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the Business and" sheetId="6" state="visible" r:id="rId6"/>
    <sheet xmlns:r="http://schemas.openxmlformats.org/officeDocument/2006/relationships" name="Basis of Preparation of the Con" sheetId="7" state="visible" r:id="rId7"/>
    <sheet xmlns:r="http://schemas.openxmlformats.org/officeDocument/2006/relationships" name="Cash and Cash Equivalents" sheetId="8" state="visible" r:id="rId8"/>
    <sheet xmlns:r="http://schemas.openxmlformats.org/officeDocument/2006/relationships" name="Equity investments at fair valu" sheetId="9" state="visible" r:id="rId9"/>
    <sheet xmlns:r="http://schemas.openxmlformats.org/officeDocument/2006/relationships" name="Accounts receivable from subscr" sheetId="10" state="visible" r:id="rId10"/>
    <sheet xmlns:r="http://schemas.openxmlformats.org/officeDocument/2006/relationships" name="Related Parties" sheetId="11" state="visible" r:id="rId11"/>
    <sheet xmlns:r="http://schemas.openxmlformats.org/officeDocument/2006/relationships" name="Derivative Financial Instrument" sheetId="12" state="visible" r:id="rId12"/>
    <sheet xmlns:r="http://schemas.openxmlformats.org/officeDocument/2006/relationships" name="Inventories, net" sheetId="13" state="visible" r:id="rId13"/>
    <sheet xmlns:r="http://schemas.openxmlformats.org/officeDocument/2006/relationships" name="Other assets, net" sheetId="14" state="visible" r:id="rId14"/>
    <sheet xmlns:r="http://schemas.openxmlformats.org/officeDocument/2006/relationships" name="Property, Plant and Equipment, " sheetId="15" state="visible" r:id="rId15"/>
    <sheet xmlns:r="http://schemas.openxmlformats.org/officeDocument/2006/relationships" name="Intangible assets, net and good" sheetId="16" state="visible" r:id="rId16"/>
    <sheet xmlns:r="http://schemas.openxmlformats.org/officeDocument/2006/relationships" name="Business combinations, acquisit"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Accounts payable, accrued liabi" sheetId="20" state="visible" r:id="rId20"/>
    <sheet xmlns:r="http://schemas.openxmlformats.org/officeDocument/2006/relationships" name="Commitments and Contingencies" sheetId="21" state="visible" r:id="rId21"/>
    <sheet xmlns:r="http://schemas.openxmlformats.org/officeDocument/2006/relationships" name="Employee Benefits" sheetId="22" state="visible" r:id="rId22"/>
    <sheet xmlns:r="http://schemas.openxmlformats.org/officeDocument/2006/relationships" name="Financial Assets and Liabilitie" sheetId="23" state="visible" r:id="rId23"/>
    <sheet xmlns:r="http://schemas.openxmlformats.org/officeDocument/2006/relationships" name="Shareholders' Equity" sheetId="24" state="visible" r:id="rId24"/>
    <sheet xmlns:r="http://schemas.openxmlformats.org/officeDocument/2006/relationships" name="Components of other comprehensi" sheetId="25" state="visible" r:id="rId25"/>
    <sheet xmlns:r="http://schemas.openxmlformats.org/officeDocument/2006/relationships" name="Valuation of derivatives, inter" sheetId="26" state="visible" r:id="rId26"/>
    <sheet xmlns:r="http://schemas.openxmlformats.org/officeDocument/2006/relationships" name="Segments" sheetId="27" state="visible" r:id="rId27"/>
    <sheet xmlns:r="http://schemas.openxmlformats.org/officeDocument/2006/relationships" name="Recently Issued Accounting Stan" sheetId="28" state="visible" r:id="rId28"/>
    <sheet xmlns:r="http://schemas.openxmlformats.org/officeDocument/2006/relationships" name="Subsequent Events" sheetId="29" state="visible" r:id="rId29"/>
    <sheet xmlns:r="http://schemas.openxmlformats.org/officeDocument/2006/relationships" name="Supplemental Guarantor Informat" sheetId="30" state="visible" r:id="rId30"/>
    <sheet xmlns:r="http://schemas.openxmlformats.org/officeDocument/2006/relationships" name="Basis of Preparation of the C_2" sheetId="31" state="visible" r:id="rId31"/>
    <sheet xmlns:r="http://schemas.openxmlformats.org/officeDocument/2006/relationships" name="Basis of Preparation of the C_3" sheetId="32" state="visible" r:id="rId32"/>
    <sheet xmlns:r="http://schemas.openxmlformats.org/officeDocument/2006/relationships" name="Accounts receivable from subs_2" sheetId="33" state="visible" r:id="rId33"/>
    <sheet xmlns:r="http://schemas.openxmlformats.org/officeDocument/2006/relationships" name="Related Parties (Tables)" sheetId="34" state="visible" r:id="rId34"/>
    <sheet xmlns:r="http://schemas.openxmlformats.org/officeDocument/2006/relationships" name="Derivative Financial Instrume_2" sheetId="35" state="visible" r:id="rId35"/>
    <sheet xmlns:r="http://schemas.openxmlformats.org/officeDocument/2006/relationships" name="Inventories, net (Tables)" sheetId="36" state="visible" r:id="rId36"/>
    <sheet xmlns:r="http://schemas.openxmlformats.org/officeDocument/2006/relationships" name="Other assets, net (Tables)" sheetId="37" state="visible" r:id="rId37"/>
    <sheet xmlns:r="http://schemas.openxmlformats.org/officeDocument/2006/relationships" name="Property, Plant and Equipment_2" sheetId="38" state="visible" r:id="rId38"/>
    <sheet xmlns:r="http://schemas.openxmlformats.org/officeDocument/2006/relationships" name="Intangible assets, net and go_2" sheetId="39" state="visible" r:id="rId39"/>
    <sheet xmlns:r="http://schemas.openxmlformats.org/officeDocument/2006/relationships" name="Business combinations, acquis_2"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Accounts payable, accrued lia_2" sheetId="43" state="visible" r:id="rId43"/>
    <sheet xmlns:r="http://schemas.openxmlformats.org/officeDocument/2006/relationships" name="Commitments and Contingencies (" sheetId="44" state="visible" r:id="rId44"/>
    <sheet xmlns:r="http://schemas.openxmlformats.org/officeDocument/2006/relationships" name="Employee Benefits (Tables)" sheetId="45" state="visible" r:id="rId45"/>
    <sheet xmlns:r="http://schemas.openxmlformats.org/officeDocument/2006/relationships" name="Financial Assets and Liabilit_2" sheetId="46" state="visible" r:id="rId46"/>
    <sheet xmlns:r="http://schemas.openxmlformats.org/officeDocument/2006/relationships" name="Shareholders' Equity (Tables)" sheetId="47" state="visible" r:id="rId47"/>
    <sheet xmlns:r="http://schemas.openxmlformats.org/officeDocument/2006/relationships" name="Components of other comprehen_2" sheetId="48" state="visible" r:id="rId48"/>
    <sheet xmlns:r="http://schemas.openxmlformats.org/officeDocument/2006/relationships" name="Valuation of derivatives, int_2" sheetId="49" state="visible" r:id="rId49"/>
    <sheet xmlns:r="http://schemas.openxmlformats.org/officeDocument/2006/relationships" name="Segments (Tables)" sheetId="50" state="visible" r:id="rId50"/>
    <sheet xmlns:r="http://schemas.openxmlformats.org/officeDocument/2006/relationships" name="Supplemental Guarantor Inform_2" sheetId="51" state="visible" r:id="rId51"/>
    <sheet xmlns:r="http://schemas.openxmlformats.org/officeDocument/2006/relationships" name="Description of the Business a_2" sheetId="52" state="visible" r:id="rId52"/>
    <sheet xmlns:r="http://schemas.openxmlformats.org/officeDocument/2006/relationships" name="Basis of Preparation of the C_4" sheetId="53" state="visible" r:id="rId53"/>
    <sheet xmlns:r="http://schemas.openxmlformats.org/officeDocument/2006/relationships" name="Basis of Preparation of the C_5" sheetId="54" state="visible" r:id="rId54"/>
    <sheet xmlns:r="http://schemas.openxmlformats.org/officeDocument/2006/relationships" name="Basis of Preparation of the C_6" sheetId="55" state="visible" r:id="rId55"/>
    <sheet xmlns:r="http://schemas.openxmlformats.org/officeDocument/2006/relationships" name="Basis of Preparation of the C_7" sheetId="56" state="visible" r:id="rId56"/>
    <sheet xmlns:r="http://schemas.openxmlformats.org/officeDocument/2006/relationships" name="Basis of Preparation of the C_8" sheetId="57" state="visible" r:id="rId57"/>
    <sheet xmlns:r="http://schemas.openxmlformats.org/officeDocument/2006/relationships" name="Basis of Preparation of the C_9" sheetId="58" state="visible" r:id="rId58"/>
    <sheet xmlns:r="http://schemas.openxmlformats.org/officeDocument/2006/relationships" name="Basis of Preparation of the _10" sheetId="59" state="visible" r:id="rId59"/>
    <sheet xmlns:r="http://schemas.openxmlformats.org/officeDocument/2006/relationships" name="Basis of Preparation of the _11" sheetId="60" state="visible" r:id="rId60"/>
    <sheet xmlns:r="http://schemas.openxmlformats.org/officeDocument/2006/relationships" name="Basis of Preparation of the _12" sheetId="61" state="visible" r:id="rId61"/>
    <sheet xmlns:r="http://schemas.openxmlformats.org/officeDocument/2006/relationships" name="Basis of Preparation of the _13" sheetId="62" state="visible" r:id="rId62"/>
    <sheet xmlns:r="http://schemas.openxmlformats.org/officeDocument/2006/relationships" name="Basis of Preparation of the _14" sheetId="63" state="visible" r:id="rId63"/>
    <sheet xmlns:r="http://schemas.openxmlformats.org/officeDocument/2006/relationships" name="Basis of Preparation of the _15" sheetId="64" state="visible" r:id="rId64"/>
    <sheet xmlns:r="http://schemas.openxmlformats.org/officeDocument/2006/relationships" name="Equity Investments at Fair Va_2" sheetId="65" state="visible" r:id="rId65"/>
    <sheet xmlns:r="http://schemas.openxmlformats.org/officeDocument/2006/relationships" name="Accounts Receivable from Subs_3" sheetId="66" state="visible" r:id="rId66"/>
    <sheet xmlns:r="http://schemas.openxmlformats.org/officeDocument/2006/relationships" name="Accounts Receivable from Subs_4" sheetId="67" state="visible" r:id="rId67"/>
    <sheet xmlns:r="http://schemas.openxmlformats.org/officeDocument/2006/relationships" name="Accounts Receivable from Subs_5" sheetId="68" state="visible" r:id="rId68"/>
    <sheet xmlns:r="http://schemas.openxmlformats.org/officeDocument/2006/relationships" name="Accounts Receivable from Subs_6" sheetId="69" state="visible" r:id="rId69"/>
    <sheet xmlns:r="http://schemas.openxmlformats.org/officeDocument/2006/relationships" name="Accounts Receivable from Subs_7" sheetId="70" state="visible" r:id="rId70"/>
    <sheet xmlns:r="http://schemas.openxmlformats.org/officeDocument/2006/relationships" name="Accounts Receivable from Subs_8" sheetId="71" state="visible" r:id="rId71"/>
    <sheet xmlns:r="http://schemas.openxmlformats.org/officeDocument/2006/relationships" name="Related Parties - Summary of An" sheetId="72" state="visible" r:id="rId72"/>
    <sheet xmlns:r="http://schemas.openxmlformats.org/officeDocument/2006/relationships" name="Related Parties - Additional In" sheetId="73" state="visible" r:id="rId73"/>
    <sheet xmlns:r="http://schemas.openxmlformats.org/officeDocument/2006/relationships" name="Related Parties - Summary of Tr" sheetId="74" state="visible" r:id="rId74"/>
    <sheet xmlns:r="http://schemas.openxmlformats.org/officeDocument/2006/relationships" name="Related Parties - Summary of _2"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Inventories, Net - Summary of A" sheetId="79" state="visible" r:id="rId79"/>
    <sheet xmlns:r="http://schemas.openxmlformats.org/officeDocument/2006/relationships" name="Inventories, net - Additional I" sheetId="80" state="visible" r:id="rId80"/>
    <sheet xmlns:r="http://schemas.openxmlformats.org/officeDocument/2006/relationships" name="Other Assets, Net - Summary of " sheetId="81" state="visible" r:id="rId81"/>
    <sheet xmlns:r="http://schemas.openxmlformats.org/officeDocument/2006/relationships" name="Other assets, net - Additional " sheetId="82" state="visible" r:id="rId82"/>
    <sheet xmlns:r="http://schemas.openxmlformats.org/officeDocument/2006/relationships" name="Other Assets, Net - Summary o_2" sheetId="83" state="visible" r:id="rId83"/>
    <sheet xmlns:r="http://schemas.openxmlformats.org/officeDocument/2006/relationships" name="Property, Plant and Equipment_3" sheetId="84" state="visible" r:id="rId84"/>
    <sheet xmlns:r="http://schemas.openxmlformats.org/officeDocument/2006/relationships" name="Property, Plant and Equipment_4" sheetId="85" state="visible" r:id="rId85"/>
    <sheet xmlns:r="http://schemas.openxmlformats.org/officeDocument/2006/relationships" name="Property, Plant and Equipment_5" sheetId="86" state="visible" r:id="rId86"/>
    <sheet xmlns:r="http://schemas.openxmlformats.org/officeDocument/2006/relationships" name="Property, Plant and Equipment_6" sheetId="87" state="visible" r:id="rId87"/>
    <sheet xmlns:r="http://schemas.openxmlformats.org/officeDocument/2006/relationships" name="Intangible Assets, Net and Go_3" sheetId="88" state="visible" r:id="rId88"/>
    <sheet xmlns:r="http://schemas.openxmlformats.org/officeDocument/2006/relationships" name="Intangible Assets, Net and Go_4" sheetId="89" state="visible" r:id="rId89"/>
    <sheet xmlns:r="http://schemas.openxmlformats.org/officeDocument/2006/relationships" name="Intangible Assets, Net and Go_5" sheetId="90" state="visible" r:id="rId90"/>
    <sheet xmlns:r="http://schemas.openxmlformats.org/officeDocument/2006/relationships" name="Business Combinations, Acquis_3" sheetId="91" state="visible" r:id="rId91"/>
    <sheet xmlns:r="http://schemas.openxmlformats.org/officeDocument/2006/relationships" name="Business Combinations, Acquis_4" sheetId="92" state="visible" r:id="rId92"/>
    <sheet xmlns:r="http://schemas.openxmlformats.org/officeDocument/2006/relationships" name="Business Combinations, Acquis_5" sheetId="93" state="visible" r:id="rId93"/>
    <sheet xmlns:r="http://schemas.openxmlformats.org/officeDocument/2006/relationships" name="Business Combinations, Acquis_6" sheetId="94" state="visible" r:id="rId94"/>
    <sheet xmlns:r="http://schemas.openxmlformats.org/officeDocument/2006/relationships" name="Income Taxes - Summary of Compo" sheetId="95" state="visible" r:id="rId95"/>
    <sheet xmlns:r="http://schemas.openxmlformats.org/officeDocument/2006/relationships" name="Income Taxes - Summary of Defer" sheetId="96" state="visible" r:id="rId96"/>
    <sheet xmlns:r="http://schemas.openxmlformats.org/officeDocument/2006/relationships" name="Income Taxes - Summary of Recon" sheetId="97" state="visible" r:id="rId97"/>
    <sheet xmlns:r="http://schemas.openxmlformats.org/officeDocument/2006/relationships" name="Income Taxes - Summary of Analy" sheetId="98" state="visible" r:id="rId98"/>
    <sheet xmlns:r="http://schemas.openxmlformats.org/officeDocument/2006/relationships" name="Income Taxes - Summary of Rec_2" sheetId="99" state="visible" r:id="rId99"/>
    <sheet xmlns:r="http://schemas.openxmlformats.org/officeDocument/2006/relationships" name="Income Taxes - Additional Infor" sheetId="100" state="visible" r:id="rId100"/>
    <sheet xmlns:r="http://schemas.openxmlformats.org/officeDocument/2006/relationships" name="Income Taxes - Combined Income " sheetId="101" state="visible" r:id="rId101"/>
    <sheet xmlns:r="http://schemas.openxmlformats.org/officeDocument/2006/relationships" name="Income Taxes - Available Tax Lo" sheetId="102" state="visible" r:id="rId102"/>
    <sheet xmlns:r="http://schemas.openxmlformats.org/officeDocument/2006/relationships" name="Debt - Summary of Short- and Lo" sheetId="103" state="visible" r:id="rId103"/>
    <sheet xmlns:r="http://schemas.openxmlformats.org/officeDocument/2006/relationships" name="Debt - Additional Information (" sheetId="104" state="visible" r:id="rId104"/>
    <sheet xmlns:r="http://schemas.openxmlformats.org/officeDocument/2006/relationships" name="Debt - Summary of Short Term De" sheetId="105" state="visible" r:id="rId105"/>
    <sheet xmlns:r="http://schemas.openxmlformats.org/officeDocument/2006/relationships" name="Debt - Summary of Long Term Deb" sheetId="106" state="visible" r:id="rId106"/>
    <sheet xmlns:r="http://schemas.openxmlformats.org/officeDocument/2006/relationships" name="Debt - Summary of Senior Notes " sheetId="107" state="visible" r:id="rId107"/>
    <sheet xmlns:r="http://schemas.openxmlformats.org/officeDocument/2006/relationships" name="Accounts Payable, Accrued Lia_3" sheetId="108" state="visible" r:id="rId108"/>
    <sheet xmlns:r="http://schemas.openxmlformats.org/officeDocument/2006/relationships" name="Accounts Payable, Accrued Lia_4" sheetId="109" state="visible" r:id="rId109"/>
    <sheet xmlns:r="http://schemas.openxmlformats.org/officeDocument/2006/relationships" name="Accounts Payable, Accrued Lia_5" sheetId="110" state="visible" r:id="rId110"/>
    <sheet xmlns:r="http://schemas.openxmlformats.org/officeDocument/2006/relationships" name="Accounts Payable, Accrued Lia_6"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Commitments and Contingencies_4" sheetId="115" state="visible" r:id="rId115"/>
    <sheet xmlns:r="http://schemas.openxmlformats.org/officeDocument/2006/relationships" name="Employee Benefits - Analysis of" sheetId="116" state="visible" r:id="rId116"/>
    <sheet xmlns:r="http://schemas.openxmlformats.org/officeDocument/2006/relationships" name="Employee Benefits - Summary of " sheetId="117" state="visible" r:id="rId117"/>
    <sheet xmlns:r="http://schemas.openxmlformats.org/officeDocument/2006/relationships" name="Employee Benefits - Summary o_2" sheetId="118" state="visible" r:id="rId118"/>
    <sheet xmlns:r="http://schemas.openxmlformats.org/officeDocument/2006/relationships" name="Employee Benefits - Additional " sheetId="119" state="visible" r:id="rId119"/>
    <sheet xmlns:r="http://schemas.openxmlformats.org/officeDocument/2006/relationships" name="Employee Benefits - Schedule of" sheetId="120" state="visible" r:id="rId120"/>
    <sheet xmlns:r="http://schemas.openxmlformats.org/officeDocument/2006/relationships" name="Employee Benefits - Summary o_3" sheetId="121" state="visible" r:id="rId121"/>
    <sheet xmlns:r="http://schemas.openxmlformats.org/officeDocument/2006/relationships" name="Employee Benefits - Summary o_4" sheetId="122" state="visible" r:id="rId122"/>
    <sheet xmlns:r="http://schemas.openxmlformats.org/officeDocument/2006/relationships" name="Employee Benefits - Summary o_5" sheetId="123" state="visible" r:id="rId123"/>
    <sheet xmlns:r="http://schemas.openxmlformats.org/officeDocument/2006/relationships" name="Financial Assets and Liabilit_3" sheetId="124" state="visible" r:id="rId124"/>
    <sheet xmlns:r="http://schemas.openxmlformats.org/officeDocument/2006/relationships" name="Financial Assets and Liabilit_4" sheetId="125" state="visible" r:id="rId125"/>
    <sheet xmlns:r="http://schemas.openxmlformats.org/officeDocument/2006/relationships" name="Financial Assets and Liabilit_5" sheetId="126" state="visible" r:id="rId126"/>
    <sheet xmlns:r="http://schemas.openxmlformats.org/officeDocument/2006/relationships" name="Financial Assets and Liabilit_6" sheetId="127" state="visible" r:id="rId127"/>
    <sheet xmlns:r="http://schemas.openxmlformats.org/officeDocument/2006/relationships" name="Shareholders' Equity - Addition" sheetId="128" state="visible" r:id="rId128"/>
    <sheet xmlns:r="http://schemas.openxmlformats.org/officeDocument/2006/relationships" name="Shareholders Equity - Summary o" sheetId="129" state="visible" r:id="rId129"/>
    <sheet xmlns:r="http://schemas.openxmlformats.org/officeDocument/2006/relationships" name="Components of Other Comprehen_3" sheetId="130" state="visible" r:id="rId130"/>
    <sheet xmlns:r="http://schemas.openxmlformats.org/officeDocument/2006/relationships" name="Valuation of derivatives intere" sheetId="131" state="visible" r:id="rId131"/>
    <sheet xmlns:r="http://schemas.openxmlformats.org/officeDocument/2006/relationships" name="Segments - Additional Informati" sheetId="132" state="visible" r:id="rId132"/>
    <sheet xmlns:r="http://schemas.openxmlformats.org/officeDocument/2006/relationships" name="Segments - Summary of Operating" sheetId="133" state="visible" r:id="rId133"/>
    <sheet xmlns:r="http://schemas.openxmlformats.org/officeDocument/2006/relationships" name="Recently Issued Accounting St_2" sheetId="134" state="visible" r:id="rId134"/>
    <sheet xmlns:r="http://schemas.openxmlformats.org/officeDocument/2006/relationships" name="Subsequent Events - Additional " sheetId="135" state="visible" r:id="rId135"/>
    <sheet xmlns:r="http://schemas.openxmlformats.org/officeDocument/2006/relationships" name="Supplemental Guarantor Inform_3" sheetId="136" state="visible" r:id="rId136"/>
    <sheet xmlns:r="http://schemas.openxmlformats.org/officeDocument/2006/relationships" name="Supplemental Guarantor Inform_4" sheetId="137" state="visible" r:id="rId137"/>
    <sheet xmlns:r="http://schemas.openxmlformats.org/officeDocument/2006/relationships" name="Supplemental Guarantor Inform_5" sheetId="138" state="visible" r:id="rId138"/>
  </sheets>
  <definedNames/>
  <calcPr calcId="124519" fullCalcOnLoad="1"/>
</workbook>
</file>

<file path=xl/sharedStrings.xml><?xml version="1.0" encoding="utf-8"?>
<sst xmlns="http://schemas.openxmlformats.org/spreadsheetml/2006/main" uniqueCount="1846">
  <si>
    <t>Document and Entity Information shares in Millions</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AMX</t>
  </si>
  <si>
    <t>Entity Registrant Name</t>
  </si>
  <si>
    <t>AMERICA MOVIL SAB DE CV/</t>
  </si>
  <si>
    <t>Entity Central Index Key</t>
  </si>
  <si>
    <t>0001129137</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AA Shares [member]</t>
  </si>
  <si>
    <t>Entity Common Stock, Shares Outstanding</t>
  </si>
  <si>
    <t>A Shares [member]</t>
  </si>
  <si>
    <t>L Shares [member]</t>
  </si>
  <si>
    <t>Consolidated Statements of Financial Position $ in Thousands, $ in Millions</t>
  </si>
  <si>
    <t>Dec. 31, 2018MXN ($)</t>
  </si>
  <si>
    <t>Dec. 31, 2018USD ($)</t>
  </si>
  <si>
    <t>Dec. 31, 2017MXN ($)</t>
  </si>
  <si>
    <t>Current assets:</t>
  </si>
  <si>
    <t>Cash and cash equivalents</t>
  </si>
  <si>
    <t>Equity investments at fair value through OCI and other short-term investments</t>
  </si>
  <si>
    <t>Accounts receivable:</t>
  </si>
  <si>
    <t>Subscribers, distributors, recoverable taxes, contract assets and other, net</t>
  </si>
  <si>
    <t>Related parties</t>
  </si>
  <si>
    <t>Derivative financial instruments</t>
  </si>
  <si>
    <t>Inventories, net</t>
  </si>
  <si>
    <t>Other current assets, net</t>
  </si>
  <si>
    <t>Total current assets</t>
  </si>
  <si>
    <t>Non-current assets:</t>
  </si>
  <si>
    <t>Property, plant and equipment, net</t>
  </si>
  <si>
    <t>Intangibles, net</t>
  </si>
  <si>
    <t>Goodwill</t>
  </si>
  <si>
    <t>Investments in associated companies</t>
  </si>
  <si>
    <t>Deferred income taxes</t>
  </si>
  <si>
    <t>Accounts receivable, subscriber, distributors and contract assets, net</t>
  </si>
  <si>
    <t>Other assets, net</t>
  </si>
  <si>
    <t>Total assets</t>
  </si>
  <si>
    <t>Current liabilities:</t>
  </si>
  <si>
    <t>Short-term debt and current portion of long-term debt</t>
  </si>
  <si>
    <t>Accounts payable</t>
  </si>
  <si>
    <t>Accrued liabilities</t>
  </si>
  <si>
    <t>Income tax</t>
  </si>
  <si>
    <t>Other taxes payable</t>
  </si>
  <si>
    <t>Deferred revenues</t>
  </si>
  <si>
    <t>Total current liabilities</t>
  </si>
  <si>
    <t>Non-current-liabilities:</t>
  </si>
  <si>
    <t>Long-term debt</t>
  </si>
  <si>
    <t>Asset retirement obligations</t>
  </si>
  <si>
    <t>Employee benefits</t>
  </si>
  <si>
    <t>Total non-current liabilities</t>
  </si>
  <si>
    <t>Total liabilities</t>
  </si>
  <si>
    <t>Equity:</t>
  </si>
  <si>
    <t>Capital stock</t>
  </si>
  <si>
    <t>Retained earnings:</t>
  </si>
  <si>
    <t>Prior years</t>
  </si>
  <si>
    <t>Profit for the year</t>
  </si>
  <si>
    <t>Total retained earnings</t>
  </si>
  <si>
    <t>Other comprehensive loss items</t>
  </si>
  <si>
    <t>Equity attributable to equity holders of the parent</t>
  </si>
  <si>
    <t>Non-controlling interests</t>
  </si>
  <si>
    <t>Total equity</t>
  </si>
  <si>
    <t>Total liabilities and equity</t>
  </si>
  <si>
    <t>Consolidated Statements of Comprehensive Income $ in Thousands, $ in Millions</t>
  </si>
  <si>
    <t>Dec. 31, 2018MXN ($)$ / shares</t>
  </si>
  <si>
    <t>Dec. 31, 2018USD ($)$ / shares</t>
  </si>
  <si>
    <t>Dec. 31, 2017MXN ($)$ / shares</t>
  </si>
  <si>
    <t>Dec. 31, 2016MXN ($)$ / shares</t>
  </si>
  <si>
    <t>Operating revenues:</t>
  </si>
  <si>
    <t>Revenues services</t>
  </si>
  <si>
    <t>Sales of equipment</t>
  </si>
  <si>
    <t>Operating revenues</t>
  </si>
  <si>
    <t>Operating costs and expenses:</t>
  </si>
  <si>
    <t>Cost of sales and services</t>
  </si>
  <si>
    <t>Commercial, administrative and general expenses</t>
  </si>
  <si>
    <t>Other expenses</t>
  </si>
  <si>
    <t>Depreciation and amortization</t>
  </si>
  <si>
    <t>Operating costs and expenses</t>
  </si>
  <si>
    <t>Operating income</t>
  </si>
  <si>
    <t>Interest income</t>
  </si>
  <si>
    <t>Interest expense</t>
  </si>
  <si>
    <t>Foreign currency exchange loss, net</t>
  </si>
  <si>
    <t>Valuation of derivatives, interest cost from labor obligations and other financial items, net</t>
  </si>
  <si>
    <t>Equity interest in net result of associated companies</t>
  </si>
  <si>
    <t>Profit before income tax</t>
  </si>
  <si>
    <t>Net profit for the year</t>
  </si>
  <si>
    <t>Net profit for the year attributable to:</t>
  </si>
  <si>
    <t>Equity holders of the parent</t>
  </si>
  <si>
    <t>Basic and diluted earnings per share attributable to equity holders of the parent | (per share)</t>
  </si>
  <si>
    <t>Net other comprehensive (loss) income that may be reclassified to profit or loss in subsequent years:</t>
  </si>
  <si>
    <t>Effect of translation of foreign entities</t>
  </si>
  <si>
    <t>Effect of fair value of derivatives, net of deferred taxes</t>
  </si>
  <si>
    <t>Items that will not be reclassified to (loss) or profit in subsequent years:</t>
  </si>
  <si>
    <t>Re-measurement of defined benefit plan, net of deferred taxes</t>
  </si>
  <si>
    <t>Unrealized (loss) gain on equity investments at fair value, net of deferred taxes</t>
  </si>
  <si>
    <t>Total other comprehensive (loss) income items for the year, net of deferred taxes</t>
  </si>
  <si>
    <t>Total comprehensive income (loss) for the year</t>
  </si>
  <si>
    <t>Comprehensive income (loss) for the year attributable to:</t>
  </si>
  <si>
    <t>Consolidated Statements of Changes in Shareholders' Equity $ in Thousands, $ in Millions</t>
  </si>
  <si>
    <t>MXN ($)</t>
  </si>
  <si>
    <t>USD ($)</t>
  </si>
  <si>
    <t>Capital stock [member]MXN ($)</t>
  </si>
  <si>
    <t>Legal reserve [member]MXN ($)</t>
  </si>
  <si>
    <t>Retained earnings [member]MXN ($)</t>
  </si>
  <si>
    <t>Effect of derivative financial instruments acquired for hedging purposes [member]MXN ($)</t>
  </si>
  <si>
    <t>Reserve of gains and losses from investments in equity instruments [member]MXN ($)</t>
  </si>
  <si>
    <t>Re-measurements of defined benefit plans [member]MXN ($)</t>
  </si>
  <si>
    <t>Cumulative translation adjustment [member]MXN ($)</t>
  </si>
  <si>
    <t>Total equity attributable to equity holders of the parent [member]MXN ($)</t>
  </si>
  <si>
    <t>Non- controlling interests [member]MXN ($)</t>
  </si>
  <si>
    <t>Beginning balance at Dec. 31, 2015</t>
  </si>
  <si>
    <t>Unrealized gain or loss on equity investments at fair value, net of deferred taxes</t>
  </si>
  <si>
    <t>Remeasurement of defined benefit plan, net of deferred taxes</t>
  </si>
  <si>
    <t>Dividends declared</t>
  </si>
  <si>
    <t>Stock dividend (Note 19)</t>
  </si>
  <si>
    <t>Repurchase of shares</t>
  </si>
  <si>
    <t>Partial sale of shares of Telekom Austria (Note 12)</t>
  </si>
  <si>
    <t>Other acquisitions of non-controlling interests (Note 12)</t>
  </si>
  <si>
    <t>Ending balance at Dec. 31, 2016</t>
  </si>
  <si>
    <t>Ending balance (Effect of adoption of new accounting standards [member]) at Dec. 31, 2017</t>
  </si>
  <si>
    <t>Ending balance (Restated balance [member]) at Dec. 31, 2017</t>
  </si>
  <si>
    <t>Ending balance at Dec. 31, 2017</t>
  </si>
  <si>
    <t>Hyperinflation adjustment (Note 2i)</t>
  </si>
  <si>
    <t>Redemption of hybrid bond (Note 19)</t>
  </si>
  <si>
    <t>Ending balance at Dec. 31, 2018</t>
  </si>
  <si>
    <t>Consolidated Statements of Cash Flows $ in Thousands, $ in Millions</t>
  </si>
  <si>
    <t>Dec. 31, 2016MXN ($)</t>
  </si>
  <si>
    <t>Operating activities</t>
  </si>
  <si>
    <t>Items not requiring the use of cash:</t>
  </si>
  <si>
    <t>Depreciation</t>
  </si>
  <si>
    <t>Amortization of intangible and other assets</t>
  </si>
  <si>
    <t>Equity interest in net income of associated companies</t>
  </si>
  <si>
    <t>Loss on sale of property, plant and equipment</t>
  </si>
  <si>
    <t>Net period cost of labor obligations</t>
  </si>
  <si>
    <t>Employee profit sharing</t>
  </si>
  <si>
    <t>Loss (gain) in valuation of derivative financial instruments, capitalized interest expense and other, net</t>
  </si>
  <si>
    <t>Gain on net monetary positions</t>
  </si>
  <si>
    <t>Working capital changes:</t>
  </si>
  <si>
    <t>Prepaid expenses</t>
  </si>
  <si>
    <t>Inventories</t>
  </si>
  <si>
    <t>Other assets</t>
  </si>
  <si>
    <t>Accounts payable and accrued liabilities</t>
  </si>
  <si>
    <t>Employee profit sharing paid</t>
  </si>
  <si>
    <t>Financial instruments and other</t>
  </si>
  <si>
    <t>Interest received</t>
  </si>
  <si>
    <t>Income taxes paid</t>
  </si>
  <si>
    <t>Net cash flows provided by operating activities</t>
  </si>
  <si>
    <t>Investing activities</t>
  </si>
  <si>
    <t>Purchase of property, plant and equipment</t>
  </si>
  <si>
    <t>Acquisition of intangibles</t>
  </si>
  <si>
    <t>Dividends received</t>
  </si>
  <si>
    <t>Proceeds from sale of plant, property and equipment</t>
  </si>
  <si>
    <t>Acquisition of businesses, net of cash acquired</t>
  </si>
  <si>
    <t>Partial sale of shares of associated company</t>
  </si>
  <si>
    <t>Investments in associate companies</t>
  </si>
  <si>
    <t>Net cash flows provided by (used in) investing activities</t>
  </si>
  <si>
    <t>Financing activities</t>
  </si>
  <si>
    <t>Loans obtained</t>
  </si>
  <si>
    <t>Repayment of loans</t>
  </si>
  <si>
    <t>Interest paid</t>
  </si>
  <si>
    <t>Dividends paid</t>
  </si>
  <si>
    <t>Partial sale of shares in subsidiary</t>
  </si>
  <si>
    <t>Redemption of hybrid bond</t>
  </si>
  <si>
    <t>Acquisition of non-controlling interests</t>
  </si>
  <si>
    <t>Net cash flows used in financing activities</t>
  </si>
  <si>
    <t>Net (decrease) increase in cash and cash equivalents</t>
  </si>
  <si>
    <t>Adjustment to cash flows due to exchange rate fluctuations, net</t>
  </si>
  <si>
    <t>Cash and cash equivalents at beginning of the period</t>
  </si>
  <si>
    <t>Cash and cash equivalents at end of the period</t>
  </si>
  <si>
    <t>Non-cash transactions related to:</t>
  </si>
  <si>
    <t>Acquisitions of property, plant and equipment in accounts payable at end year</t>
  </si>
  <si>
    <t>Redemption of exchangeable bond</t>
  </si>
  <si>
    <t>Non-cash transactions</t>
  </si>
  <si>
    <t>Description of the Business and Relevant Events</t>
  </si>
  <si>
    <t>Dec. 31, 2018</t>
  </si>
  <si>
    <t>Text block [abstract]</t>
  </si>
  <si>
    <t>1. Description of the Business and Relevant Events
I. Corporate Information
América Móvil, S.A.B. de C.V. and subsidiaries
(hereinafter, the “Company”, “América
Móvil” or “AMX”) was incorporated under laws
of Mexico on September 25, 2000. The Company provides
telecommunications services in 25 countries throughout Latin
America, the United States, the Caribbean and Europe. These
telecommunications services include mobile and fixed-line voice
services, wireless and fixed data services, internet access and Pay
TV, over the top and other related services. The Company also sells
equipment, accessories and computers.
•
Voice services provided by the Company, both wireless
and fixed, mainly include the following: airtime, local, domestic
and international long-distance services, and network
interconnection services.
•
Data services include value added, corporate networks,
data and Internet services.
•
Pay TV represents basic services, as well as pay per
view and additional programming and advertising services.
•
AMX provides other related services to advertising in
telephone directories, publishing and call center services.
•
The Company also provides video, audio and other media
content that is delivered through the internet directly from the
content provider to the end user.
In order to provide these services, América Móvil has
licenses, permits and concessions (collectively referred to herein
as “licenses”) to build, install, operate and exploit
public and/or private telecommunications networks and provide
miscellaneous telecommunications services (mostly mobile and fixed
voice and data services) and to operate frequency bands in the
radio-electric spectrum for point-to-point point-to-multipoint
Certain licenses require the payment to the respective governments
of a share in sales determined as a percentage of revenues from
services under concession. The percentage is set as either a fixed
rate or in some cases based on certain size of the infrastructure
in operation.
The corporate offices of América Móvil are located in
Mexico City, Mexico, at Lago Zurich 245, Colonia Ampliación
Granada, Delegación Miguel Hidalgo, 11529, Mexico City,
Mexico.
The accompanying consolidated financial statements were approved
for their issuance by the Company’s Chief Financial Officer
on April 9, 2019, and subsequent events have been considered
through that date.</t>
  </si>
  <si>
    <t>Basis of Preparation of the Consolidated Financial Statements and Summary of Significant Accounting Policies and Practices</t>
  </si>
  <si>
    <t>2. Basis of Preparation of the Consolidated Financial Statements
and Summary of Significant Accounting Policies and
Practices
a) Basis of preparation
The accompanying consolidated financial statements have been
prepared in conformity with International Financial Reporting
Standards, as issued by the International Accounting Standards
Board (“IASB”) (hereafter referred to as IFRS).
The consolidated financial statements have been prepared on the
historical cost basis, except for the derivative financial
instruments, the trust assets of post-employment and other employee
benefit plans and the investments in equity at fair value through
OCI which are presented at their market value.
Effectively July 1, 2018, the Argentinian economy is
considered to be hyperinflationary in accordance with the criteria
in IAS 29 “Financial Reporting in Hyperinflationary
Economies” (“IAS 29”)
The preparation of these consolidated financial statements under
IFRS requires the use of critical estimates and assumptions that
affect the amounts reported for certain assets, liabilities, income
and expenses. It also requires that management exercise judgment in
the application of the Company’s accounting policies. Actual
results could differ from these estimates and assumptions.
The Mexican peso is the functional currency of the Company’s
Mexican operations and the consolidated reporting currency of the
Company.
i) Changes in Accounting Policies and Disclosures
The Company applied IFRS 15 “Revenue from Contracts with
Customers” Financial
Instruments”
The accounting policies applied in the preparation of the
consolidated financial statements for the year ended
December 31, 2018 are consistent with those used in the
preparation of the Company´s consolidated annual financial
statements for the years ended December 31, 2017 and 2016,
with the exception of the following new standards and amendments to
existing standards issued by the IASB, which were mandatory for
annual periods beginning on or after January 1, 2018:
a) IFRS 15 Revenue from contract with customer
In May 2014, the IASB issued the new standard IFRS 15
IFRS 15 supersedes IAS 11 Construction Contracts Revenue
IFRS 15 requires entities to exercise judg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In addition, the standard requires relevant
disclosures.
The Company adopted IFRS 15 using the modified retrospective method
of adoption with the date of initial application on January 1,
2018. Under this method, the standard can be applied either to all
contracts at the date of initial application or only to contracts
that are not completed at this date. The Company elected to apply
the standard to all contracts as of January 1, 2018.
The cumulative effect of initially applying IFRS 15 was recognized
at the date of initial application as an adjustment to the opening
balance of retained earnings. Therefore, the comparative
information was not restated and continues to be reported under IAS
11, IAS 18 and related Interpretations. The most significant
changes in the implementation of IFRS 15 are the earlier
recognition of revenue from the sale of goods, and the
capitalization and deferral of the incremental contracts
acquisition costs over the expected period of benefit.
The effect of adopting IFRS 15 as of January 1, 2018 was, as
follows:
Reference Increase
Assets:
Subscribers, distributors, recoverable taxes, contract assets and
other, net (a), (b), (c) Ps.
31,261,436
Liabilities:
Current liabilities (c) Ps. 562,651
Deferred income taxes (d) 8,725,841
Ps. 9,288,492
Equity:
Retained earnings
(a), (b), (c), (d) 21,454,504
Non-controlling 518,440
Total equity 21,972,944
Total liabilities and equity Ps. 31,261,436
Set out below are, the impacts of adopting IFRS 15 on the
Company´s consolidated financial statements for the year ended
December 31, 2018:
Reference As reported Figures without Adjustments
Operating revenues:
Revenues services (a), (b) Ps. 863,647,642 Ps. 881,530,167 Ps. (17,882,525 )
Sales of equipment (a), (b) 174,560,039 158,721,765 15,838,274
1,038,207,681 1,040,251,932 (2,044,251 )
Operating costs and expenses:
Cost of sales and services Ps. 508,822,430 Ps. 509,100,174 Ps. (277,744 )
Commercial, administrative and general and other expenses (c) 234,115,500 240,010,631 (5,895,131 )
Depreciation and amortization 155,712,580 155,712,580
—
898,650,510 904,823,385 (6,172,875 )
139,557,171 135,428,547 4,128,624
Financial items, net 38,563,536 38,356,359 207,177
Equity interest in net result of associated companies 267 267
—
Income tax (d) 46,477,079 45,496,698 980,381
Non-controlling (1,950,626 ) (1,950,626 )
—
Net profit for the year Ps. 52,566,197 Ps. 49,625,131 Ps. 2,941,066
Reference As reported Balances without Adjustments
Assets:
Current assets:
Cash and cash equivalents and equity investments at fair value Ps. 70,675,896 Ps. 70,675,896 Ps. —
Subscribers, distributors, recoverable taxes, contract assets and
other, net (a), (b), (c) 216,226,920 185,303,634 30,923,286
Other current assets, net 62,152,708 62,152,708
—
Total current assets 349,055,524 318,132,238 30,923,286
Non-current
Property, plant and equipment, net 640,000,720 640,000,720
—
Intangibles and other assets, net 424,485,276 424,485,276
—
Subscribers, distributors, recoverable taxes, contract assets and
other, net (a), (b), (c) 15,681,872 10,244,609 5,437,263
Total assets Ps. 1,429,223,392 Ps. 1,392,862,843 Ps. 36,360,549
Liabilities and equity:
Current liabilities:
Short-term debt and current portion of long-term debt Ps. 96,230,634 Ps. 96,230,634 Ps. —
Accounts payable and other liabilities 338,116,412 337,448,940 667,472
Deferred revenues 32,743,843 32,315,690 428,153
Total current liabilities 467,090,889 465,995,264 1,095,625
Non-current-liabilities:
Long-term debt 542,691,819 542,691,819
—
Deferred income taxes (d) 24,573,441 15,382,500 9,190,941
Other liabilities 148,994,821 148,994,821
—
Total liabilities 1,183,350,970 1,173,064,404 10,286,566
Total equity (d) 245,872,422 219,798,439 26,073,983
Total liabilities and equity Ps. 1,429,223,392 Ps. 1,392,862,843 Ps. 36,360,549
IFRS 15 Revenues from contracts with customers
IFRS 15 establishes a comprehensive framework for determining when
to recognize revenue and how much revenue to recognize. The
principle core is that an entity should recognize revenue to depict
the transfer of promised goods or services to the customer in an
amount that reflects the consideration to which the entity expects
to be entitled in exchange for those goods or services. The most
significant changes in the implementation of IFRS 15 are as
follows:
a.
The Company provides fixed and mobile services. These
services are offered independently in contracts with customers or
together with the sale of handsets (mobile) under the postpaid
model. In accordance with IFRS 15, the transaction price should be
assigned to the different performance obligations based on their
relative standalone selling price.
The Company concluded that regarding the provided services, it has
market observable information, to determine the standalone selling
price of the services. On the other hand, in the case of the sale
of bundled mobile phones sold (including service and handset) by
the Company, the allocation of the sales is done based on their
relative standalone selling price of each individual component
related to the total bundled price. The result is that more
equipment revenue is recognized at the moment of a sale and,
therefore, less service revenue from the monthly fee are being
recognized under the new standard.
The Company concluded as well that the provided services are
satisfied over the time of the contract period, given that the
customer simultaneously receives and consumes the benefits provided
by the Company.
Such service bundles, voice and data, accomplish the criteria
mentioned in IFRS 15 of being substantially similar and of having
the same transfer pattern which is why the Company concluded that
the revenue from these different services offered to its customers
are considered as a single performance obligation with revenue
being recognized over time, except for sales of equipment.
b.
Under IFRS 15, for those contracts with customers in
which generally the sale of equipment and other electronic
equipment is a single performance obligation, the Company
recognizes the revenue at the moment when it transfers control to
the customer which generally occurs when such goods are delivered.
The latter is consistent with the previous accounting policy.
c.
The Company pays commissions to its distributors for
obtaining new customers; such commissions were expensed as incurred
under the previous accounting. Under IFRS 15, commissions are
considered incremental contract acquisition costs that are
capitalized and are amortized over the expected period of benefit,
during the average duration of customer contracts.
d.
In addition to the adjustments described above, other
items such as deferred taxes and non-controlling
b) IFRS 9, Financial Instruments
IFRS 9 was issued in July 2014 and replaced IAS 39 Financial
Instruments
The Company applied IFRS 9 prospectively, with an initial
application date of January 1, 2018. The Company has not
restated the comparative information, which continues to be
reported under IAS 39.
The effect of adopting IFRS 9 as of January 1, 2018 was, as
follows:
Adjustments January 1, 2018
Assets
Trade receivables (a) Ps.
(2,400,783 )
Deferred tax assets (b) 544,628
Total assets Ps. (1,856,155 )
Equity
Retained earnings (a), (b) Ps. (1,856,155 )
Total adjustment on equity Ps. (1,856,155 )
IFRS 9 sets out the requirements for recognizing and measuring
financial assets and financial liabilities. This new standard
includes:
a) Impairment
The adoption of IFRS 9 has fundamentally changed the Company´s
accounting for impairment losses for financial assets by replacing
IAS 39’s incurred loss approach with a forward-looking
expected credit loss approach. IFRS 9 requires the Company to
recognize an allowance for expected credit loss for all debt
instruments not held at fair value through profit or loss and
contract assets.
Upon adoption of IFRS 9 the Company recognized an impairment on the
Company´s trade receivables at fair value Ps 2,400,783 as of
January 1, 2018, which resulted in a decrease in Retained
earnings. There were no impairment losses that impacted the
carrying amount of debt instruments at fair value through OCI in
the statements of financial position, which remains at fair
value.
b) Other adjustments
In addition to the adjustments described above, other items such as
deferred taxes and non-controlling
The new requirements of IFRS 9 regarding hedge accounting do not
have an effect on the consolidated financial statements as hedge
accounting is not applied. The Company continues to consider the
hedges to be under IAS 39 as allowed by IFRS 9.
Compared to IAS 39, the application of IFRS 9 had an immaterial
effect on the consolidated financial statements in 2018, including
classification of financial assets and liabilities.
c) Impact of the application for hyperinflation in
Argentina
In the recent years, the Argentina economy has shown high rates of
inflation. Although inflation data has not been consistent in
recent years and several indexes have coexisted, inflation in
Argentina indicates that the three-year
In order to restate for hyperinflation its financial statements,
the subsidiary used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December 31, 2018 is
184.255, while on an annual inflation for 2018 is 48%.
The main implications are as follows:
•
Adjustment of the historical cost of non-monetary
•
The gain on the net monetary position caused by the
impact of inflation in the year is included in the consolidated
statements of comprehensive income as part of the caption
“ Valuation of derivatives, interest cost from labor
obligations and other financial items, net
•
All items in the financial statements of the Argentine
company are translated at the closing exchange rate, which at
December 31, 2018 was 0.5221 argentine pesos per mexican
peso.
•
Financial information for financial years prior to
2018 are not restated.
The main impact in the consolidated financial statements of the
Company in 2018 of applying hyperinflationary accounting under IAS
29 are shown below:
Impact of the
Impact in:
Operating revenues Ps. 6,286,140
Operating loss (1,423,252 )
Financial loss (1,289,317 )
Gain on net monetary positions 4,429,145
Income tax (770,928 )
Net profit for the year 945,647
Current assets 1,866,674
Non-current 19,796,073
Total liabilities 4,890,166
Total equity (i) 16,772,581
(i)
This total includes the initial effect of
hyperinflation of Ps. 15,826,934 and the net effect on results due
to the hyperinflation of the year of Ps. 945,647.
ii) Basis of consolidation
The consolidated financial statements include the accounts of
América Móvil, S.A.B. de C.V. and those subsidiaries over
which the Company exercises control. The consolidated financial
statements for the subsidiaries were prepared for the same period
as the Company´s and applying consistent accounting policies.
All of the subsidiary companies operate in the telecommunications
sector or related.
Subsidiaries are entities over which the Company has control.
Control is achieved when the Company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which control is achieved by the Company. The Company
reassesses whether or not it controls an investee if facts and
circumstances indicate that there are changes to one or more of the
elements of control.
Changes in the Company’s ownership interests in a subsidiary
that do not result in the Company losing control over the
subsidiary are accounted for as equity transactions. The carrying
amounts of the equity attributable to owners of the parent and
non-controlling non-controlling
Subsidiaries are deconsolidated from the date which control ceases.
When the Company ceases to have control over a subsidiary, it
derecognizes the assets (including any goodwill) and liabilities of
the subsidiary at their carrying amounts, derecognizes the carrying
amount of non-controlling
All intra-Company balances and transactions, and any unrealized
gains and losses arising from intra-Company transactions, are
eliminated in preparing the consolidated financial statements.
Non-controlling Non-controlling
Associates:
An associate is an entity over which the Company has significant
influence. Significant influence is the power to participate in the
financial and operating policy decisions of the investee but does
not have control or joint control over those decisions.
The Company’s investment in associates includes goodwill
identified on acquisition, net of any accumulated impairment
losses.
The investments in associated companies in which the Company
exercises significant influence are accounted for using the equity
method, whereby Company recognizes its share in the net profit
(losses) and equity of the associate.
The results of operations of the subsidiaries and associates are
included in the Company’s consolidated financial statements
beginning as of the month following their acquisition and its share
of other comprehensive income after acquisition is recognized
directly in other comprehensive income.
The Company assesses at each reporting date whether there is
objective evidence that investment in associates is impaired. If
so, the Company calculates the amount of impairment as the
difference between the recoverable amount of the associate and its
carrying value.
The equity interest in the most significant subsidiaries at
December 31, 2017 and 2018 is as follows:
Company name Country Equity interest at
2017 2018
Subsidiaries:
América Móvil B.V. a) Netherlands 100.0 % 100.0 %
Compañía Dominicana de Teléfonos, S.A.
(“Codetel”) b) Dominican Republic 100.0 % 100.0 %
Sercotel, S.A. de C.V. a) Mexico 100.0 % 100.0 %
Radiomóvil Dipsa, S.A. de C.V. and subsidiaries
(“Telcel”) b) Mexico 100.0 % 100.0 %
Puerto Rico Telephone Company, Inc. b) Puerto Rico 100.0 % 100.0 %
Servicios de Comunicaciones de Honduras, S.A. de C.V.
(“Sercom Honduras”) b) Honduras 100.0 % 100.0 %
TracFone Wireless, Inc. (“TracFone”) b) USA 100.0 % 100.0 %
Claro S.A. (Claro Brasil) b) Brazil 97.7 % 98.2 %
Telecomunicaciones de Guatemala, S.A. (“Telgua”)
b) Guatemala 99.3 % 99.3 %
Empresa Nicaragüense de Telecomunicaciones, S.A.
(“Enitel”) b) Nicaragua 99.6 % 99.6 %
Compañía de Telecomunicaciones de El Salvador, S.A. de
C.V. (“CTE”) b) El Salvador 95.8 % 95.8 %
Comunicación Celular, S.A. (“Comcel”) b) Colombia 99.4 % 99.4 %
Telmex Colombia, S.A. b) Colombia 99.3 % 99.3 %
Consorcio Ecuatoriano de Telecomunicaciones, S.A.
(“Conecel”) b) Ecuador 100.0 % 100.0 %
AMX Argentina, S.A. b) Argentina 100.0 % 100.0 %
AMX Paraguay, S.A. b) Paraguay 100.0 % 100.0 %
AM Wireless Uruguay, S.A. b) Uruguay 100.0 % 100.0 %
Claro Chile, S.A. b) Chile 100.0 % 100.0 %
América Móvil Perú, S.A.C b) Peru 100.0 % 100.0 %
Claro Panamá, S.A. b) Panamá 100.0 % 100.0 %
Teléfonos de México, S.A.B. de C.V. b) Mexico 98.8 % 98.8 %
Telekom Austria AG b) Austria 51.0 % 51.0 %
a)
Holding companies
b)
Operating companies of mobile and fixed services
iii) Basis of translation of financial statements of foreign
subsidiaries and associated companies
The operating revenues of foreign subsidiaries jointly represent
approximately 72%, 74% and 73% of consolidated operating revenues
of 2016, 2017 and 2018, respectively, and their total assets
jointly represent approximately 81% and 80% of consolidated total
assets at December 31, 2017 and 2018, respectively.
The financial statements of foreign subsidiaries have been prepared
under or translated to IFRS in the respective local currency (which
is their functional currency) and then translated into the
Company´s reporting currency as follows:
•
all monetary assets and liabilities were translated at
the closing exchange rate of the period;
•
all non-monetary
•
equity accounts are translated at the exchange rate at
the time the capital contributions were made and the profits were
generated;
•
revenues, costs and expenses are translated at the
average exchange rate of the period, except for the operations of
the subsidiaries in Argentina; whose economy is considered
hyperinflationary since 2018;
•
the resulting difference from the translation process
is recognized in equity in the caption Cumulative translation
adjustment;
•
the consolidated statements of cash flows presented
using the indirect method were translated using the
weighted-average exchange rate for the applicable period (except
for Argentina), and the resulting difference is shown in the
consolidated statements of cash flows under the heading
“Adjustment to cash flows due to exchange rate fluctuations,
net”.
The basis of translation for the operations of the subsidiaries in
Argentina are described in Note 2i, c)
The difference resulting from the translation process is recognized
in equity in the caption “Effect of translation of foreign
entities”. At December 31, 2017 and 2018, the cumulative
translation adjustment was Ps. 7,866,158 and Ps. (53,357,300),
respectively.
b) Revenue recognition
The Company revenues are derived principally from providing the
following telecommunications services and products: wireless voice,
wireless data and value-added services, fixed voice, fixed data,
broadband and IT services, Pay TV and over-the-top
The wireless voices services are offered under a variety of plans.
In addition, the Company often bundle wireless data
telecommunications services together with voices services. Monthly
rent in post- paid is billed based on the associated plan o package
rates, corresponding to when the services are provided.
As part the wireless data services, the Company offer value-added
services that include Internet access, messaging and other wireless
entertainment and corporative services, Revenue from such services
are recognized at the time they are provided, on the date the
installation or when the services are downloaded. In addition, the
Company offer other wireless services, including wireless security
services, mobile payments solutions, machine-to-machine
The fixed voices services include local, domestic and international
long-distance and public telephone services, under a variety of
plans, specifically tailored to our residential and corporate
clients. Revenue from the local services are derived from the
monthly rent for services and the long-distances revenues are
recognized at the time the service is provided.
The Company offer data services, including data centers, data
administration and hosting services to our residential and
corporate clients under a variety of plans. These revenues are
recognized at the time the service is provided.
The residential broadband access are typically bundled with voice
services and are competitively priced as a function of the desired
or available speed. As a complement to these services, the Company
offer a number of products such as home networking and smart home
services. In addition, The Company provide different IT solutions
for small business and large corporations.
The Company offer Pay TV through cable and satellite TV
subscriptions to both retail and corporate customers under a
variety of plans. These services are offered through individual
subscription plans as well as in bundled packages of services,
along with broadband, fixed voice and wireless services. In
addition, the Company sell video, audio and other media content
that is delivered through the internet directly from the content
provider to the viewer or end user. These revenues are recognized
at the time the service is provided.
The Company sells to its customers bundles of different services
(fixed line, mobile, broadband internet, streaming and pay TV,
among others) which elements are evaluated to determine if it is
necessary to separate the different identifiable components and
apply the income recognition policy corresponding to each
element.
Total package revenue is allocated among the identified elements
based on their respective standalone selling prices.
Determining standalone selling prices for each identified element
requires estimates that are complex due to the nature of the
business. A change in estimates of standalone selling prices could
affect the apportionment of revenue among the elements and, as a
result, the timing of recognition of revenues.
Transaction prices are allocated to the performance obligations by
reference to the relative stand-alone selling prices of the
products and services. The stand-alone selling prices of products
are based on the market prices whereas the standalone selling
prices of services are available separately, as services are also
offered on a stand-alone basis, i.e. without hardware.
Some subsidiaries have loyalty programs where the Company awards
credits customer credit awards referred as “points”.
The customer can redeem accrued “points” for awards
such as devices, accessories or airtime. The Company provides all
awards. The consideration allocated to the award credits is
identified as a separate performance obligation; the corresponding
liability of the award credits is measured at its fair value. The
consideration allocated to award credits amount is recognized as a
contract liability until the points are redeemed. Revenue is
recognized upon redemption of products by the customer.
c) Cost of sales
The cost of mobile equipment and computers is recognized at the
time the client and distributor receives the device that is when
the control is are transferred to the customer.
d) Cost of services
The cost of services represents the costs incurred to properly
deliver the services to the customers, it includes the network
operating costs and licenses related costs and is accounted at the
moment in which such services are provided.
e) Commissions to distributors
The Company pays commissions to its distributors different than
those that acquire customers. Such commissions are recognized in
“commercial, administrative and general expenses” in
the consolidated statements of comprehensive income at the time in
which the distributor either reports an activation or reaches
certain number of lines activated or obtained at a certain point of
time.
f) Cash and cash equivalents
Cash and cash equivalents represent bank deposits and liquid
investments with maturities of less than three months. These
amounts are stated at cost plus accrued interest, which is similar
to their market value.
The Company also maintains restricted cash held as collateral to
meet certain contractual obligations. Restricted cash is presented
as part of “Other assets” within other non-current
g) Equity investments at fair value through OCI and other
short-term investments
Equity investments at fair value through OCI and other short-term
investments are primarily composed of equity investments and other
short-term financial investments. Amounts are initially recorded at
their estimated fair value. Fair value adjustments for equity
investments are recorded through other comprehensive income, while
fair value adjustments for other short-term investments are
recorded in the Consolidated Statements of Comprehensive Income as
they occur.
h) Inventories
Inventories are initially recognized at historical cost and are
valued using the average cost method without exceeding their net
realizable value.
The estimate of the realizable value of inventories on-hand
i) Business combinations and goodwill
Business combinations are accounted for using the acquisition
method, which in accordance with IFRS 3, “ Business
acquisitions
(i)
Identify the acquirer
(ii)
Determine the acquisition date
(iii)
Value the acquired identifiable assets and assumed
liabilities
(iv)
Recognize the goodwill or a bargain purchase gain
For acquired subsidiaries, goodwill represents the difference
between the purchase price and the fair value of the net assets
acquired at the acquisition date. The investment in acquired
associates includes goodwill identified on acquisition, net of any
impairment loss.
Goodwill is reviewed annually to determine its recoverability or
more often if circumstances indicate that the carrying value of the
goodwill might not be fully recoverable.
The possible loss of value in goodwill is determined by analyzing
the recovery value of the cash generating unit (or the group
thereof) to which the goodwill is associated at the time it was
originated. If this recoverable amount is lower than the carrying
value, an impairment loss is charged to the results of operations.
The recoverable amount is determined based on the higher of fair
value less cost of disposal or value in use.
For the years ended December 31, 2016, 2017 and 2018, no
impairment losses were recognized for the goodwill shown in the
Company’s consolidated statements of financial position.
j) Property, plant and equipment
i) Property, plant and equipment are recorded at acquisition cost,
net of accumulated depreciation. Depreciation is computed on the
cost of the assets using the straight line method, based on the
estimated useful lives of the related assets, beginning the month
after they become available for use.
Borrowing costs that are incurred for general financing for
construction in progress for periods exceeding six months are
capitalized as part of the cost of the asset. During 2016, 2017 and
2018 the borrowing costs that were capitalized amounted to Ps.
2,861,307, Ps. 2,875,034 and Ps. 2,020,288 respectively.
In addition to the purchase price and costs directly attributable
to preparing an asset in terms of its physical location and
condition for operating as intended by management, when required,
the cost also includes the estimated costs of dismantling and
removal of the asset and for restoration of the site where it is
located (See Note 15c).
ii) The net book value of property, plant and equipment is removed
from the consolidated statements of financial position at the time
the asset is sold or when no future economic benefits are expected
from its use or sale. Any gains or losses on the sale of property,
plant and equipment represent the difference between net proceeds
of the sale and the net book value of the item at the time of sale.
These gains or losses are recognized as either other operating
income or other operating expenses upon sale.
iii) The Company periodically assesses the residual values, useful
lives and depreciation methods associated with its property, plant
and equipment. If necessary, the effects of any changes in
accounting estimates is recognized prospectively, at the closing of
each period, in accordance with IAS 8, “ Accounting
Policies, Changes in Accounting Estimates and
Errors
For property, plant and equipment made up of several components
with different useful lives, the major individual components are
depreciated over their individual useful lives. Maintenance costs
and repairs are expensed as incurred.
Annual depreciation rates are as follows:
Network infrastructure 5 %-33%
Buildings and leasehold improvement 2 %-33%
Other assets 10 %-50%
iv) The carrying value of property, plant and equipment is reviewed
if there are indicators of impairment in such assets. If an
asset’s recovery value is less than the asset’s net
carrying value, the difference is recognized as an impairment
loss.
During the years ended December 31, 2016, 2017 and 2018, no
impairment losses were recognized.
v) Spare parts for network operation is valued using the average
cost method, without exceeding its net realizable value.
The valuation of inventory for network considered obsolete,
defective or slow-moving, is reduced to their estimated net
realizable value. The estimate of the recovery value of inventories
is based on their age and turnover.
k) Intangibles
i) Licenses
Licenses to operate wireless telecommunications networks granted by
the governments of the countries in which the Company operates are
recorded at acquisition cost or at fair value at their acquisition
date, net of accumulated amortization. Certain licenses require
payments to the governments, such payments are recognized in the
cost of service and equipment.
The licenses that in accordance with government requirements are
categorized as automatically renewable, for a nominal cost and with
substantially consistent terms, are considered by the Company as
intangible assets with an indefinite useful life. Accordingly, they
are not amortized. Licenses are amortized when the Company does not
have a basis to conclude that they are indefinite lived. Licenses
are amortized using the straight-line method over a period ranging
from 3 to 30 years, which represents the usage period of the
assets.
The Company has conducted an internal analysis on the applicability
of the International Financial Reporting Interpretation Committee
(“IFRIC”) No. 12 (Service Concession Agreements)
and has concluded that its concessions are outside the scope of
IFRIC 12. To determine the applicability of IFRIC 12, the Company
analyzes each concession or group of similar concessions in a given
jurisdiction. As a threshold matter, the Company identifies those
government concessions that provide for the development, financing,
operation or maintenance of infrastructure used to render a public
service, and that set out performance standards, mechanisms for
adjusting prices and arrangements for arbitrating disputes.
With respect to those services, the Company evaluates whether the
grantor controls or regulates (i) what services the operator
must provide, (ii) to whom it must provide them and
(iii) the applicable price (the “Services
Criterion”). In evaluating whether the applicable government,
as grantor, controls the price at which the Company provides its
services, the Company looks at the terms of the concession
agreement according to all applicable regulations. If the C</t>
  </si>
  <si>
    <t>Cash and Cash Equivalents</t>
  </si>
  <si>
    <t>3. Cash and Cash Equivalents
Cash and cash equivalents are comprised of short-term deposits with
different financial institutions. Cash equivalents only include
instruments with purchased maturity of less than three months. The
amount includes the amount deposited, plus any interest earned.</t>
  </si>
  <si>
    <t>4. Equity investments at fair value through OCI and other
short-term investments
As of December 31, 2017 and 2018, equity investments at fair
value through OCI and other short-term investments includes an
equity investments in KPN for Ps. 46,682,657 and Ps. 39,028,083,
respectively, and other short-term investments for Ps. 12,438,019
and Ps. 9,987,851, respectively.
The investment in KPN is carried at fair value with changes in fair
value being recognized through other comprehensive (loss) items
(equity) in the Company’s consolidated statements of
financial position. As of December 31, 2017 and 2018, the
Company has recognized in equity changes in fair value of the
investment of Ps. 622,424 and Ps. (3,765,688), respectively, net of
deferred taxes, through other comprehensive (loss) gain items in
equity.
During the years ended December 31, 2016, 2017 and 2018, the
Company received dividends from KPN for an amount of Ps. 5,740,092,
Ps. 2,370,559 and Ps. 2,605,333, respectively; which are included
within “Valuation of derivatives, interest cost from labor
obligations, and other financial items, net” in the
consolidated statements of comprehensive income. Another short-term
investment item of Ps. 9,987,851, as of December 31, 2018
(Ps. 12,438,019 in 2017) represents a cash deposit used to
guarantee a short-term obligation for one of the Company’s
foreign subsidiaries and are presented at their carrying value,
which approximates fair value.</t>
  </si>
  <si>
    <t>Accounts receivable from subscribers, distributors, recoverable taxes contractual assets and other, net</t>
  </si>
  <si>
    <t>5. Accounts receivable from subscribers, distributors,
recoverable taxes contractual assets and other, net
a)
At December 31,
2017 2018
Subscribers and distributors Ps. 178,722,706 Ps. 173,053,226
Telecommunications carriers for network interconnection and
other
services 8,671,416 5,543,263
Recoverable taxes (i) 40,477,188 46,706,298
Sundry debtors 14,736,340 12,685,281
Contractual assets (Note 2i, a)
— 34,718,749
Impairment of trade receivables (39,044,925 ) (40,798,025 )
Total net Ps. 203,562,725 Ps. 231,908,792
Non-current 9,786,581 15,681,872
Total current subscribers, distributors and contractual assets Ps. 193,776,144 Ps. 216,226,920
(i)
In accordance with the favorable resolution obtained
from the authorities, in 2018 the subsidiary Claro Brasil
recognized a benefit for the exclusion of the Tax on the
Circulation of Goods and the Provision of Services (Imposto sobre a
Circulação de Mercadorias e Prestação de
Serviços, or “ICMS “) in the calculation bases of
the Social Integration Program (Social Integration Program,
or” PIS “) and the Contribution for the Financing of
Social Security (Contribution to or Financing of Social Security,
or” COFINS “) in the amount total of Ps. 12,295,869,
that includes interest of Ps. 6,127,656. The asset was recognized
based on the certainty of obtaining the economic benefit.
b) Changes in the allowance for expected credit losses is as
follows:
For the years ended
December 31,
2016 2017 2018
Balance at beginning of year Ps. (27,495,158 ) Ps. (37,351,677 ) Ps. (39,044,925 )
Increases recorded in expenses (16,987,769 ) (20,766,362 ) (19,535,707 )
Adjustment on initial application of IFRS 9 (Note 2i, b)
—
— (2,400,783 )
Write-offs 12,587,567 17,713,992 15,497,254
Translation effect (5,456,317 ) 1,359,122 4,686,136
Balance at end of year Ps. (37,351,677 ) Ps. (39,044,925 ) Ps. (40,798,025 )
c) The following table shows the aging of accounts receivable at
December 31, 2017 and 2018, for subscribers and
distributors:
Past due
Total Unbilled services a-30 days 31-60 61-90 Greater than
December 31, 2017 Ps. 178,722,706 Ps. 78,384,174 Ps. 46,758,825 Ps. 6,780,671 Ps. 4,375,188 Ps. 42,423,848
December 31, 2018 Ps. 173,053,226 Ps. 62,623,654 Ps. 46,816,302 Ps. 6,315,277 Ps. 4,168,952 Ps. 53,129,041
d) The following table shows the accounts receivable from
subscribers and distributors included in the impairments of trade
receivables, as of December 31, 2017 and 2018:
Total 1-90 Greater than
December 31, 2017 Ps. 39,044,925 Ps. 3,807,945 Ps. 35,236,980
December 31, 2018 Ps. 40,798,025 Ps. 4,079,803 Ps. 36,718,222
e) An analysis of contract assets and liabilities at
December 31, 2018 is as follows:
2018
Contract Assets:
Balance at the beginning of the year Ps. 29,640,953
Additions 32,029,279
Disposals (25,243,487 )
Translation effect (1,707,996 )
Balance at the end of the year Ps. 34,718,749
Non-current Ps. 5,437,263
Current portion contracts assets Ps. 29,281,486</t>
  </si>
  <si>
    <t>Related Parties</t>
  </si>
  <si>
    <t>6. Related Parties
a) The following is an analysis of the balances with related
parties as of December 31, 2017 and 2018. All of the companies
were considered affiliates of América Móvil since the
Company’s principal shareholders are either direct or
indirect shareholders in the related parties.
2017 2018
Accounts receivable:
Sears Roebuck de México, S.A. de C.V. Ps. 211,491 Ps. 264,976
Sanborns Hermanos, S.A. 91,233 312,706
Patrimonial Inbursa, S.A. 246,874 214,180
Carso Infraestructura y Construcción, S.A. de C.V. and
Subsidiaries 89,585 179,852
Grupo Condumex, S.A. de C.V. and Subsidiaries 47,269 35,007
Operadora de Sites Mexicanos, S.A. de C.V. 14,252 16,634
Other 167,526 240,250
Total Ps. 868,230 Ps. 1,263,605
2017 2018
Accounts payable:
Carso Infraestructura y Construcción, S.A. de C.V. and
Subsidiaries Ps. 947,761 Ps. 1,403,414
Grupo Condumex, S.A. de C.V. and Subsidiaries 812,427 784,678
Grupo Financiero Inbursa, S.A.B. de C.V. 38,847 235,745
Fianzas Guardiana Inbursa, S.A. de C.V. 276,633 227,014
PC Industrial, S.A. de C.V. and Subsidiaries 136,859 83,502
Enesa, S.A. de C.V. and Subsidiaries 50,609 22,630
Other 277,276 217,230
Total Ps. 2,540,412 Ps. 2,974,213
For the years ended December 31, 2016, 2017 and 2018, the
Company has not recorded any impairment of receivables in
connection with amounts owed by related parties.
b) For the years ended December 31, 2016, 2017 and 2018, the
Company conducted the following transactions with related
parties:
2016 2017 2018
Investments and expenses:
Construction services, purchases of materials, inventories and
property, plant and equipment (i) Ps. 9,917,280 Ps. 11,030,944 Ps. 7,211,960
Rent of towers 4,748,503 5,326,366 6,168,592
Insurance premiums, fees paid for administrative and operating
services, brokerage services and
others (ii) 4,118,469 4,135,578 4,134,380
Other services 1,899,818 2,802,667 1,864,017
Ps. 20,684,070 Ps. 23,295,555 Ps. 19,378,949
Revenues:
Revenues services Ps. 411,076 Ps. 416,047 Ps. 679,220
Sales of equipment 2,679,591 2,313,840 1,296,204
Ps. 3,090,667 Ps. 2,729,887 Ps. 1,975,424
i)
In 2018, this amount includes Ps.5,622,791 (Ps.
9,829,991 in 2017 and Ps. 9,547,530 in 2016) for network
construction services and construction materials purchased from
subsidiaries of Grupo Carso, S.A.B. de C.V. (Grupo Carso).
ii)
In 2018, this amount includes Ps. 778,191 (Ps. 789,253
in 2017 and Ps. 812,247 in 2016) for network maintenance services
performed by Grupo Carso subsidiaries; Ps. 13,784 in 2018 (Ps.
15,695 in 2017, and Ps. 705,074 in 2016) for software services
provided by an associate; Ps. 2,541,703 in 2018 (Ps. 3,330,038 in
2017 and Ps. 2,406,058 in 2016) for insurance premiums with Seguros
Inbursa S.A. and Fianzas Guardiana Inbursa, S.A., which, in turn,
places most of such insurance with reinsurers.
c) The aggregate compensation paid to the Company’s,
directors (including compensation paid to members of the Audit and
Corporate Practices Committee), and senior management in 2018 was
approximately Ps. 5,300 and Ps. 70,100, respectively. None of
the Company’s directors is a party to any contract with the
Company or any of its subsidiaries that provides for benefits upon
termination of employment. The Company does not provide pension,
retirement or similar benefits to its directors in their capacity
as directors. The Company’s executive officers are eligible
for retirement and severance benefits required by Mexican law on
the same terms as all other employees.
d) Österreichische Bundes- und Industriebeteiligungen GmbH
(ÖBIB) is considered a related party due to it is a
significant non-controlling</t>
  </si>
  <si>
    <t>Derivative Financial Instruments</t>
  </si>
  <si>
    <t xml:space="preserve">7 Derivative Financial Instruments
To mitigate the risks of future increases in interest rates and
foreign exchange rates for the servicing of its debt, the Company
has entered into derivative contracts in over-the-counter
An analysis of the derivative financial instruments contracted by
the Company at December 31, 2017 and 2018 is as follows:
At December 31,
2017 2018
Instrument Notional amount in Fair Value Notional amount in Fair Value
Assets:
Swaps US Dollar-Mexican peso US$ 2,800 Ps.4,766,102 US$ 3,490 Ps. 2,058,831
Swaps Euro-Mexican peso €
—
—
—
—
Swaps Yen-US ¥ 13,000 521,270 ¥ 13,000 581,948
Forwards US Dollar-Mexican peso US$ 1,744 1,600,666
—
—
Forwards US Dollar-Brazilian US$ 100 44,280 US$ 150 126,287
Swaps Swiss Franc-US CHF 475 178,710
—
—
Swaps Euro-Brazilian € 450 359,671 € 300 1,080,552
Interest rate swap Ps.200 916
—
—
Forwards Brazilian Real-US Dollar
—
— BRL $ 2,823 1,107,630
Forwards Euro-Brazilian € 400 330,427 € 150 123,005
Forwards US Dollar-Swiss franc CHF 75 121,981
—
—
Forwards Euro-US € 204 113,361 € 710 209,295
Total Assets Ps. 8,037,384 Ps. 5,287,548
At December 31,
2017 2018
Instrument Notional amount in Fair Value Notional amount in Fair Value
Liabilities:
Swaps US Dollar-Euro US$ 2,092 Ps. (8,340,970) US$ 2,025 Ps. (5,114,863)
Swaps Pound sterling-Euro £ 740 (3,376,091) £ 740 (4,027,312)
Swap Pound sterling-US £ 2,010 (1,676,636) £ 2,010 (5,836,607)
Forwards US Dollar-Mexican Peso
—
— US$ 977 (772,704)
Forwards Euro-US Dollar
—
— € 950 (333,586)
Call spread option € 750 (48,422)
—
—
Put option € 374 (482,645) € 374 (988,669)
Call spread option € 3,000 (434,696) € 3,000 (33,838)
Total Liabilities Ps. (14,359,460) Ps. (17,107,579)
Non-current Ps. (3,756,921) Ps. (3,567,863)
Total current liability Ps. (10,602,539) Ps. (13,539,716)
The changes in the fair value of these derivative financial
instruments for the years ended December 31, 2016, 2017 and
2018 amounted to a gain (loss) of Ps. (9,622,233), Ps. 8,192,567
and Ps. (4,686,407). Such amounts are included in the consolidated
statements of comprehensive income as part of the caption
“Valuation of derivatives interest cost from labor
obligations and other financial items, net”.
The maturities of the notional amount of the derivatives are as
follows:
Instrument Notional 2019 2020 2021 2022 2023 Thereafter
Assets
Swaps US Dollar-Mexican peso US$
—
—
— 1,600 1,890
Swaps Yen-US ¥
—
—
—
— 13,000
Swaps Euro-Brazilian € 300
—
—
—
—
Forwards Brazilian Real-US Dollar BRL 1,680
— 1,143
—
—
Forwards Euro-Brazilian Real € 150
—
—
—
—
Forwards US Dollar-Brazilian Real US$ 150
—
—
—
—
Forwards Euro-US Dollar € 710
—
—
—
—
Liabilities
Swaps US Dollar-Euro US$ 25
—
—
— 2,000
Swaps Pound sterling-Euro £
—
—
—
— 740
Swap Pound sterling-US £
— 550
—
— 1,460
Forwards US Dollar-Mexican Peso US$ 977
—
—
—
—
Forwards Euro-US Dollar € 950
—
—
—
—
Put option €
—
—
—
— 374
Call spread option €
— 3,000
—
—
— </t>
  </si>
  <si>
    <t>8. Inventories, net
An analysis of inventories at December 31, 2017 and 2018 is as
follows:
2017 2018
Mobile phones, accessories, computers, TVs, cards and other
materials Ps. 42,262,511 Ps. 43,723,492
Less: Reserve for obsolete and slow-moving inventories (3,452,946 ) (3,418,130 )
Total Ps. 38,809,565 Ps. 40,305,362
For the years ended December 31, 2016, 2017 and 2018, the cost
of inventories recognized in cost of sales was Ps. 172,495,376, Ps.
170,154,336 and Ps. 180,013,986 respectively.</t>
  </si>
  <si>
    <t>9. Other assets, net
An analysis of other assets at December 31, 2017 and 2018 is
as follows:
2017 2018
Current portion:
Advances to suppliers (different from PP&amp;E and inventories) Ps. 9,536,654 Ps. 12,931,247
Prepaid insurance 683,091 949,590
Costs of mobile equipment and computers associated with deferred
revenues 6,182,010 599,628
Other 950,991 815,728
Ps. 17,352,746 Ps.15,296,193
Non-current
Recoverable taxes Ps. 12,249,372 Ps. 11,514,455
Prepayments for the use of fiber optics 4,361,668 3,985,216
Prepaid expenses and judicial deposits (1) 25,926,436 26,961,930
Total Ps. 42,537,476 Ps. 42,461,601
For the years ended December 31, 2016, 2017 and 2018,
amortization expense for other assets was Ps. 1,340,609,
Ps. 620,680 and Ps. 798,243, respectively.
(1)
Judicial deposits represent cash and cash equivalents
pledged in order to fulfill the collateral requirements for tax
contingencies mainly in Brazil. At December 31, 2017 and 2018,
the amount for these deposits is Ps. 20,288,382 and
Ps. 18,172,342, respectively. Based on its evaluation of the
underlying contingencies, the Company believes that such amounts
are recoverable.</t>
  </si>
  <si>
    <t>Property, Plant and Equipment, Net</t>
  </si>
  <si>
    <t>10. Property, Plant and Equipment, net
a)
At December 31, Additions Retirements Business Translation Depreciation At December 31,
Cost
Network in operation and equipment Ps. 641,384,702 Ps. 101,794,197 Ps. (8,963,076 ) Ps. 1,873,445 Ps. 235,186,745 Ps. — Ps. 971,276,013
Land and buildings 54,794,386 2,900,511 (2,845,298 ) 3,839 7,281,973
— 62,135,411
Other assets 106,468,602 24,368,918 (10,717,096 ) 69,937 24,736,655
— 144,927,016
Construction in process and advances plant
suppliers (1) 38,850,776 70,517,319 (70,911,593 ) 11,255 11,252,127
— 49,719,884
Spare parts for operation of the network 20,342,389 34,010,751 (27,641,919 ) 5,520 1,566,307
— 28,283,048
Total 861,840,855 233,591,696 (121,078,982 ) 1,963,996 280,023,807
— 1,256,341,372
Accumulated depreciation
Network in operation and equipment 236,731,728
— (1,968,376 )
— 153,147,349 107,976,385 495,887,086
Buildings 4,567,588
— (975,284 )
— 3,709,952 3,179,066 10,481,322
Other assets 47,057,084
— (25,099,710 )
— 10,396,438 16,105,885 48,459,697
Spare parts for operation of the network (44,423 )
— (54,280 )
— 20,896 401,008 323,201
Total Ps. 288,311,977 Ps. — Ps. (28,097,650 ) Ps. — Ps. 167,274,635 Ps. 127,662,344 Ps. 555,151,306
Net Cost Ps. 573,528,878 Ps. 233,591,696 Ps. (92,981,332 ) Ps. 1,963,996 Ps. 112,749,172 Ps. (127,662,344 ) Ps. 701,190,066
At December 31, 2016 Additions Retirements Business Effect of Depreciation for the year At December 31, 2017
Cost
Network in operation and equipment Ps. 971,276,013 Ps. 78,272,882 Ps. (21,657,715 ) Ps. 599,306 Ps.(38,824,540 )
Ps. — Ps. 989,665,946
Land and buildings 62,135,411 2,858,996 (415,219 ) 27,686 (2,022,685 )
— 62,584,189
Other assets 144,927,016 19,287,525 (8,112,571 ) 80,734 (5,866,897 )
— 150,315,807
Construction in process and advances plant
suppliers (1) 49,719,884 66,383,381 (41,279,573 ) 34,705 (737,023 )
— 74,121,374
Spare parts for operation of the network 28,283,048 27,013,148 (27,979,816 ) 3,576 (728,358 )
— 26,591,598
Total 1,256,341,372 193,815,932 (99,444,894 ) 746,007 (48,179,503 )
— 1,303,278,914
Accumulated depreciation
Network in operation and equipment 495,887,086
— (21,214,724 )
— (32,860,339 ) 110,533,486 552,345,509
Buildings 10,481,322
— (1,568,542 )
— (940,054 ) 2,682,559 10,655,285
Other assets 48,459,697
— (4,572,509 )
— (2,251,958 ) 21,724,299 63,359,529
Spare parts for operation of the network 323,201
— (9,205 )
— (4,339 ) 265,736 575,393
Total Ps. 555,151,306
Ps. — Ps. (27,364,980 ) Ps. — Ps.(36,056,690 ) Ps. 135,206,080 Ps. 626,935,716
Net Cost Ps. 701,190,066 Ps. 193,815,932 Ps. (72,079,914 ) Ps. 746,007 Ps. (12,122,813 ) Ps. (135,206,080 ) Ps. 676,343,198
At December 31, 2017 Additions Retirements Business Effect of foreign Depreciation for the year At December 31, 2018
Cost
Network in operation and equipment Ps. 989,665,946
Ps. 68,900,443 Ps. (1,610,246 ) Ps. 128,246 Ps. (87,888,453 )
— Ps. 969,195,936
Land and buildings 62,584,189 4,429,433 (3,987,671 ) 8,874 (5,904,499 )
— 57,130,326
Other assets 150,315,807 25,268,252 (13,377,798 ) 2,578 (12,399,702 )
— 149,809,137
Construction in process and advances plant
suppliers (1) 74,121,374 92,285,397 (76,978,798 ) 1,379 (8,336,823 )
— 81,092,529
Spare parts for operation of the network 26,591,598 49,380,349 (44,626,488 ) 1,939 (2,902,869 )
— 28,444,529
Total 1,303,278,914 240,263,874 (140,581,001 ) 143,016 (117,432,346 )
— 1,285,672,457
Accumulated depreciation
Network in operation and equipment 552,345,509
— (28,712,096 )
— (67,907,227 ) 104,279,361 560,005,547
Buildings 10,655,285
— (2,311,442 )
— (2,157,996 ) 2,625,102 8,810,949
Other assets 63,359,529
— (2,418,837 )
— (6,579,983 ) 22,172,785 76,533,494
Spare parts for operation of the network 575,393
— (160,696 )
— (131,429 ) 38,479 321,747
Total Ps. 626,935,716
Ps. —
Ps. (33,603,071 )
Ps. — Ps. (76,776,635 )
Ps. 129,115,727 Ps. 645,671,737
Net Cost Ps. 676,343,198 Ps.240,263,874 Ps. (106,977,930 ) Ps. 143,016 Ps. (40,655,711 ) Ps. (129,115,727 ) Ps. 640,000,720
(1)
Construction in progress includes fixed and mobile
network facilities as well as satellite developments and fiber
optic which is in the process of being installed.
The completion period of construction in progress is variable and
depends upon the type of plant and equipment under
construction.
b) At December 31, 2017 and 2018, property, plant and
equipment include the following assets under capital leases:
2017 2018
Assets under capital leases Ps. 8,116,532 Ps.7,770,681
Accumulated depreciation (3,475,014 ) (3,530,241 )
Ps. 4,641,518
Ps. 4,240,440
c) At December 31, 2018 and 2017, Claro Brasil has land and
buildings and other equipment that are pledged in guarantee of
legal proceedings in the amount of Ps.3,166,882 and Ps. 3,521,082,
respectively.
d) Relevant information related to the computation of the
capitalized borrowing costs is as follows:
Year ended
December 31,
2016 2017 2018
Amount invested in the acquisition of qualifying assets
Ps. 52,974,400
Ps. 49,642,370
Ps. 45,456,630
Capitalized interest
2,861,307
2,875,034
2,020,288
Capitalization rate 5.4% 5.8% 4.4%
Capitalized interest is being amortized over a period of estimated
useful life of the related assets.
e) On October 20, 2017, our subsidiary Star One signed a
contract with SSL — Space Systems Loral for construction of
the Star One D2 satellite, which will be equipped with transponders
52 in the C and Ku bands, 20 Gbps of capacity in Band Ka and a
certain capacity in X-band.</t>
  </si>
  <si>
    <t>Intangible assets, net and goodwill</t>
  </si>
  <si>
    <t>11. Intangible assets, net and goodwill
a)
For the year ended December 31,
2016
Balance at Acquisitions Acquisitions Disposals and Amortization Effect of Balance at end
Licenses and rights of use Ps. 175,295,775 Ps. 9,129,949 Ps. 360,144 Ps. 1,269,478 Ps. — Ps. 56,684,016 Ps. 242,739,362
Accumulated amortization (84,846,524 )
—
—
— (10,255,271 ) (31,606,303 ) (126,708,098 )
Net 90,449,251 9,129,949 360,144 1,269,478 (10,255,271 ) 25,077,713 116,031,264
Trademarks 22,824,013
— 101,655 (13,820 )
— 4,877,302 27,789,150
Accumulated amortization (11,523,707 )
—
—
— (330,576 ) (3,367,974 ) (15,222,257 )
Net 11,300,306
— 101,655 (13,820 ) (330,576 ) 1,509,328 12,566,893
Customer relationships 18,394,407
— 1,904,503
—
— 5,946,598 26,245,508
Accumulated amortization (3,962,875 )
—
—
— (3,231,518 ) (5,240,681 ) (12,435,074 )
Net 14,431,532
— 1,904,503
— (3,231,518 ) 705,917 13,810,434
Software licenses 8,782,768 3,854,066 26,871 (829,680 )
— 1,040,771 12,874,796
Accumulated amortization (2,424,598 ) (41,185 ) (8,367 ) 829,680 (3,469,461 ) (9,809 ) (5,123,740 )
Net 6,358,170 3,812,881 18,504
— (3,469,461 ) 1,030,962 7,751,056
Content rights 2,634,527 2,242,556
— (217,057 )
— 216,272 4,876,298
Accumulated amortization (428,746 )
—
— (1,612 ) (2,236,141 )
— (2,666,499 )
Net 2,205,781 2,242,556
— (218,669 ) (2,236,141 ) 216,272 2,209,799
Total of intangibles, net Ps. 124,745,040 Ps. 15,185,386 Ps. 2,384,806 Ps. 1,036,989 Ps. (19,522,967 ) Ps. 28,540,192 Ps. 152,369,446
Goodwill (Note 12) Ps. 137,113,716 Ps. — Ps. 3,953,023 Ps. (356,832 ) Ps. — Ps. 11,922,728 Ps. 152,632,635
For the year ended December 31,
2017
Balance at Acquisitions Acquisitions Disposals and Amortization Effect of Balance at end of year
Licenses and rights of use Ps. 242,739,362 Ps. 12,347,051 Ps. 53,923 Ps. (1,037,458 ) Ps. — Ps.
(6,689,054 ) Ps. 247,413,824
Accumulated amortization (126,708,098 )
—
— 244,564 (11,879,489 ) 4,233,585 (134,109,438 )
Net 116,031,264 12,347,051 53,923 (792,894 ) (11,879,489 ) (2,455,469 ) 113,304,386
Trademarks 27,789,150 127,823 82,868 (29,804 )
— 809,175 28,779,212
Accumulated amortization (15,222,257 )
—
— 34,464 (3,179,461 ) (474,151 ) (18,841,405 )
Net 12,566,893 127,823 82,868 4,660 (3,179,461 ) 335,024 9,937,807
Customer relationships 26,245,508
— 512,667 (882,338 )
— 1,109,877 26,985,714
Accumulated amortization (12,435,074 )
—
— 882,338 (3,769,777 ) (806,982 ) (16,129,495 )
Net 13,810,434
— 512,667
— (3,769,777 ) 302,895 10,856,219
Software licenses 12,874,796 3,351,200
— (1,698,118 )
— 527,720 15,055,598
Accumulated amortization (5,123,740 )
—
— 1,212,669 (3,699,363 ) (204,727 ) (7,815,161 )
Net 7,751,056 3,351,200
— (485,449 ) (3,699,363 ) 322,993 7,240,437
Content rights 4,876,298 2,099,084
— (63,137 )
— (194,803 ) 6,717,442
Accumulated amortization (2,666,499 )
—
— (195,658 ) (1,820,092 ) 165,584 (4,516,665 )
Net 2,209,799 2,099,084
— (258,795 ) (1,820,092 ) (29,219 ) 2,200,777
Total of intangibles, net Ps. 152,369,446 Ps. 17,925,158 Ps. 649,458 Ps. (1,532,478 ) Ps. (24,348,182 ) Ps. (1,523,776 ) Ps. 143,539,626
Goodwill (Note 12) Ps. 152,632,635 Ps. — Ps. 951,348 Ps. (134,525 ) Ps. — Ps. (1,986,226 ) Ps. 151,463,232
For the year ended December 31,
2018
Balance at Acquisitions Acquisitions Disposals and Amortization Effect of and Hyperinflation adjustment Balance at end of year
Licenses and rights of use Ps. 247,413,824 Ps. 4,227,244
— Ps. 1,508,274
— Ps. (19,670,368 ) Ps. 233,478,974
Accumulated amortization (134,109,438 )
—
— (1,005,877 ) (11,347,089 ) 16,281,825 (130,180,579 )
Net 113,304,386 4,227,244 502,397 (11,347,089 ) (3,388,543 ) 103,298,395
Trademarks 28,779,212 159,958 6,631
— (738,635 ) 28,207,166
Accumulated amortization (18,841,405 )
—
—
— (4,973,602 ) 275,046 (23,539,961 )
Net 9,937,807 159,958 6,631
— (4,973,602 ) (463,589 ) 4,667,205
Customer relationships 26,985,714 74,637 15,556
— (1,532,839 ) 25,543,068
Accumulated amortization (16,129,495 )
— (3,754,312 ) 1,122,270 (18,761,537 )
Net 10,856,219 74,637 15,556
— (3,754,312 ) (410,569 ) 6,781,531
Software licenses 15,055,598 2,004,550 3,006 (905,610 )
— (1,848,286 ) 14,309,258
Accumulated amortization (7,815,161 )
— 2,677,848 (3,491,629 ) 924,139 (7,704,803 )
Net 7,240,437 2,004,550 3,006 1,772,238 (3,491,629 ) (924,147 ) 6,604,455
Content rights 6,717,442 850,779
—
—
— (18,512 ) 7,549,709
Accumulated amortization (4,516,665 )
—
—
— (2,231,978 ) (14,949 ) (6,763,592 )
Net 2,200,777 850,779
—
— (2,231,978 ) (33,461 ) 786,117
Total of intangibles, net Ps. 143,539,626 Ps. 7,317,168 Ps. 25,193 Ps. 2,274,635 Ps. (25,798,610 ) Ps. (5,220,309 ) Ps. 122,137,703
Goodwill Ps. 151,463,232 Ps. 1,455 Ps. 333,284 Ps. (1,094,861 )
— Ps. (5,136,613 ) Ps. 145,566,497
b) The aggregate carrying amount of goodwill is allocated as
follows:
2017 2018
Europe (7 countries) Ps. 53,143,542 Ps. 53,066,729
Brazil (Fixed, wireless and TV) 24,708,740 21,388,124
Puerto Rico 17,463,394 17,463,394
Dominican Republic 14,186,723 14,186,723
Colombia 13,981,033 12,770,381
México 9,852,912 9,856,601
Peru 3,958,110 3,086,981
Chile 2,834,134 2,576,214
El Salvador 2,510,577 2,510,577
Ecuador 2,155,385 2,155,385
Other countries 6,668,682 6,505,388
Ps. 151,463,232 Ps. 145,566,497
c) The following is a description of the major changes in the
“Licenses and rights of use” caption during the years
ended December 31, 2016, 2017 and 2018:
2016 Acquisitions
i) In February 2016, the Company´s subsidiary in Paraguay was
granted with the use of 30 MHz of spectrum in the 1700/2100 Mhz
frequency. The total cost was Ps. 830,719 (US$ 46,000).
ii) In February 2016, the Company through its subsidiary
Radiomóvil Dipsa, S.A. de C.V. (Telcel), acquired through an
auction a total of 20MHz in the national
wide AWS-1 AWS-3
iii) In May 2016, Mtel, located in Bulgaria, acquired 2 x 5 MHz in
the 1,800-MHz
iv) On May 26, 2016, the Company’s subsidiary in Peru
acquired spectrum in a public auction of the 700 MHz band. The
frequency band expires in 2036. The cost of the spectrum was Ps.
5,627,316 (PEN$. 1,002,523).
v) In July 2016, Ecuador Telecom acquired a license to operate TV
in Ecuador for a period that ends in 2031. The amount paid was Ps.
27,700 (US$ 1,500).
2017 Acquisitions
i) In 2017, Claro Brasil increased its licenses value by Ps.
3,592,034 due to the cleaning process of the 700 MHz national
frequency acquired in September 2014.
ii) On February 24, 2017 Radiomóvil Dipsa renewed its 8.4
MHz national license by paying Ps. 917,431, and on July 14,
2017, it acquired 43 concession titles for frequencies of 2.5 GHz
in the amount of Ps. 5,305,498.
iii) Additionally, in 2017, the Company acquired other licenses in
Chile, Europe, Uruguay and others countries in the amount of Ps.
2,532,088.
2018 Acquisitions
i. In December, Dominican Republic acquired radio spectrum totaling
Ps 709,829 (RD$ 1,831,427) with a useful life of 11 years.
ii. Additionally, in 2018, the Company acquired other licenses in
Paraguay, Puerto Rico, Europe, Argentina, Chile and others
countries in the amount of Ps. 3,517,415.
Amortization of intangibles for the years ended December 31,
2016, 2017 and 2018 amounted to Ps. 19,522,968, Ps. 24,348,182and
Ps. 25,798,610 respectively.
Some of the jurisdictions in which the Company operates can revoke
their concessions under certain circumstances such as imminent
danger to national security, national economy and natural
disasters.</t>
  </si>
  <si>
    <t>Business combinations, acquisitions, sale and non-controlling interest</t>
  </si>
  <si>
    <t>12. Business combinations, acquisitions, sale
and non-controlling
a)
Acquisitions and sale 2016
a) In January 2016, in order to expand and strengthen its
operations in Brazil, the Company through its Brazilian subsidiary,
acquired a controlling interest of 99.99% in Brazil
Telecomunicações S.A. (“BRTel”), a company
operating in the market for Pay TV, Internet and broadband services
and serving various municipalities of Brazil under the BLUE brand.
The amount paid for the business acquisition was Ps. 1,088,668, net
of acquired cash. The goodwill recognized amounted to Ps.
1,046,253.
b) In May 2016, the Company acquired an
additional non-controlling
c) In May 2016, the Company through his subsidiary, América
Móvil Perú, S.A.C. acquired 100% of the capital stock of
Olo del Perú S.A.C. (“Olo”), and TVS Wireless
S.A.C. (“TVS”). Olo and TVS provide telecommunications
services throughout Peru and hold radio spectrum in the 2.5 GHz
band. The transaction was conditioned to the obtention of the
approval of the Peruvian regulator, such approval was finally
obtained in December 2016. The amount of the transaction was Ps.
1,854,379 (US$. 102,343) net of acquired cash. In May 2016 the
Company paid Ps. 152,214 (US$ 7,554) and in January 2017, after the
approval, Ps. 2,079,095 (US$ 94,789). The goodwill recognized
amounted to Ps. 1,454,333 in December 2016, Ps. 188,452 in December
2017 and Ps. 329,366 in December 2018.
d) Based on a 2014 shareholder agreement, the Company agreed to
ensure a minimal free float of Telekom Austria shares in the
market. Consequently, in July 2016, the Company sold shares
corresponding to 7.8% of the outstanding common stock of Telekom
Austria AG. This sale reduced the overall shareholding of
América Movil in Telekom Austria AG from 59.70% to 51.89%.
Additionally, in August 2016, the Company sold 0.89% of the
outstanding common stock of Telekom Austria AG. Following the
successful completion of this transaction, AMX’s stake was
reduced to 51.0%. The amount of cash received for these
transactions was Ps. 6,323,336. As América Móvil still
retains control over Telekom Austria AG, these transactions were
recorded as equity transactions.
e) In September 2016, the Company, through his subsidiary Tracfone,
acquired certain assets of T-Mobile,
f) In November 2016, Telekom Austria Group acquired 100% of the
Belarusian fixed-line operator Atlant Telecom (Atlant) and its
subsidiary TeleSet. After the acquisition, Atlant was renamed
velcom ACS. Both companies are the leading privately owned
fixed-line operators in Belarus offering fixed-line broadband, IPTV
and cable TV as well as a video and audio library. The acquisition
of Atlant and TeleSet is a further step in Telekom Austria
Group’s convergence strategy. The final allocation of
consideration transferred will be determined once all necessary
information regarding identifiable assets is available. The amount
paid for the business acquisition was Ps. 582,931, net of acquired
cash. The goodwill recognized amounted to Ps. 200,973.
Acquisitions 2017
a) In February 2017, Telekom Austria Group acquired 97.68% of
Metronet telekomunikacije through its Croatian subsidiary Vipnet.
Metronet is one of the leading alternative fixed business solutions
providers in Croatia. The fair values of the assets acquired and
liabilities assumed at the acquisition date are reported in the
Europe segment. The amount paid for the business acquisition was
Ps. 1,550,534, net of acquired cash. The goodwill recognized
amounted to Ps. 502,574.
b) During 2017, the Company acquired through its subsidiaries,
other entities for which if paid Ps. 3,249,164, net of acquired
cash. The identified goodwill has been allocated to the Europe
segment. The goodwill recognized amounted to Ps. 260,355.
c) The Company acquired an
additional non-controlling
b) Consolidated subsidiaries with non-controlling
The Company has control over Telekom Austria, which has a
material non-controlling Selected financial data from the statements of
financial position
December 31,
2017 2018
Assets:
Current assets Ps. 29,128,486 Ps.
29,854,542
Non-current 150,225,260 131,407,408
Total assets Ps. 179,353,746 Ps. 161,261,950
Liabilities and equity:
Current liabilities Ps. 30,192,384 Ps.
36,822,034
Non-current 89,048,150 80,023,800
Total liabilities 119,240,534 116,845,834
Equity attributable to equity holders of the parent 25,808,318 22,621,625
Non-controlling (1) 34,304,894 21,794,491
Total equity Ps. 60,113,212 Ps.
44,416,116
Total liabilities and equity Ps. 179,353,746 Ps. 161,261,950
(1)
In 2017 this amount includes Ps. 14,942,886 for the
subordinated perpetual fixed rate bond (see Note 19).
Summarized statements of comprehensive
income
For the year ended
December 31,
2016 2017 2018
Operating revenues Ps. 85,185,177 Ps. 93,644,173 Ps. 100,716,444
Operating costs and expenses 81,590,233 86,920,692 95,984,880
Operating income Ps. 3,594,944 Ps. 6,723,481 Ps.
4,731,564
Net income Ps. 7,065,770 Ps. 5,656,132 Ps.
3,809,694
Total comprehensive income Ps. 8,450,837 Ps. 7,737,797 Ps.
5,047,838
Net income attributable to:
Equity holders of the parent Ps. 3,241,556 Ps. 2,884,627 Ps.
1,942,944
Non-controlling 3,824,214 2,771,505 1,866,750
Ps. 7,065,770 Ps. 5,656,132 Ps.
3,809,694
Comprehensive income attributable to:
Equity holders of the parent Ps. 4,311,801 Ps. 3,978,263 Ps.
2,574,397
Non-controlling 4,139,036 3,759,534 2,473,441
Ps. 8,450,837 Ps. 7,737,797 Ps. 5,047,838</t>
  </si>
  <si>
    <t>Income Taxes</t>
  </si>
  <si>
    <t>13. Income Taxes
As explained previously in these consolidated financial statements,
the Company is a Mexican corporation which has numerous
consolidated subsidiaries operating in different countries.
Presented below is a discussion of income tax matters that relates
to the Company’s consolidated operations, its Mexican
operations and significant foreign operations.
i)
Consolidated income tax matters
The composition of income tax expense for the years ended
December 31, 2016, 2017 and 2018 is as follows:
2016 2017 2018
In Mexico:
Current year income tax Ps. 14,316,005 Ps. 16,568,274 Ps. 28,572,414
Deferred income tax (12,086,232 ) 2,582,287 (2,688,727 )
Foreign:
Current year income tax 15,367,903 13,524,729 19,898,728
Deferred income tax (6,198,820 ) (7,733,779 ) 694,664
Ps. 11,398,856 Ps. 24,941,511 Ps. 46,477,079
Deferred tax related to items recognized in OCI during the
year:
For the years ended
December 31,
2016 2017 2018
Remeasurement of defined benefit plans Ps. (7,734,732 ) Ps. 3,032,403 Ps. 408,735
Effect of financial instruments acquired for hedging purposes (21,046 ) (5,337 )
Equity investments at fair value 2,858,452
(266,753 ) 1,613,667
Other 136,879
— (8,922 )
Deferred tax benefit (expense) recognized in OCI Ps.
(4,760,447 ) Ps. 2,760,313 Ps. 2,013,480
A reconciliation of the statutory income tax rate in Mexico to the
consolidated effective income tax rate recognized by the Company is
as follows:
Year ended
December 31,
2016
2017
2018
Statutory income tax rate in Mexico 30.0% 30.0% 30.0%
Impact of non-deductible non-taxable
Tax inflation effects 15.9% 17.8% 7.3%
Derivatives 8.0% 1.0% 0.4%
Employee benefits 4.4% 2.2% 1.3%
Other 9.8% 2.6% 6.3%
Effective tax rate on Mexican operations 68.1% 53.6% 45.3%
Use of unrecognized tax credits in Brazil (0.6% ) (0.4% )
—
Equity interest in net loss of associated companies (0.2% )
—
—
Dividends received from associates (7.9% ) (1.2% ) (0.8% )
Foreign subsidiaries and other non-deductible (10.8% ) (8.3% ) 1.5%
Effective tax rate 48.6% 43.7% 46.0%
An analysis of temporary differences giving rise to the net
deferred tax liability is as follows:
Consolidated statements of financial position Consolidated statements of
comprehensive income
2017
2018 2016 2017 2018
Provisions Ps.26,268,666 Ps.20,781,421 Ps.1,622,132 Ps.1,579,604 Ps.1,841,705
Deferred revenues 7,461,802 6,866,120 (12,128 ) (965,010 ) 3,632,051
Tax losses carry forward 38,332,408 27,881,491 12,706,245 (323,506 ) (5,833,660 )
Property, plant and equipment (1) (9,929,129 ) (11,756,590 ) 2,445,783 1,974,753 453,493
Inventories 2,003,049 2,106,976 (229,571 ) 519,046 81,270
Licenses and rights of use (1) (2,455,877 ) (3,896,788 ) 54,182 348,201 961,402
Employee benefits 33,253,071 33,673,874 3,616,952 1,225,310 1,128,209
Other 9,639,995 10,956,823 (1,918,543 ) 793,094 (270,407 )
Net deferred tax assets Ps.104,573,985 Ps.86,613,327
Deferred tax expense in net profit for the year
Ps.18,285,052 Ps.5,151,492 Ps.1,994,063
(1)
As of December 31, 2018, the balance included the
effects of hyperinflation.
Reconciliation of deferred tax assets and liabilities, net:
2016 2017 2018
Opening balance as of January 1, Ps. 69,817,147 Ps. 98,589,818 Ps. 104,573,985
Deferred tax benefit 18,285,052 5,151,492 1,994,063
Translation effect 15,273,228 (1,687,276 ) (8,854,010 )
Deferred tax benefit (expense) recognized in OCI (4,760,447 ) 2,760,313 2,013,480
Deferred taxes acquired in business combinations (25,162 ) (240,362 ) (25,827 )
Hyperinflationary effect in Argentina
—
— (4,907,151 )
Effect of adoption of IFRS 9 (Note 2ai)
—
— 544,628
Effect of adoption of IFRS 15 (Note 2ai)
—
— (8,725,841 )
Closing balance as of December 31, Ps. 98,589,818 Ps. 104,573,985 Ps. 86,613,327
Presented in the consolidated statements of financial position
as follows:
Deferred income tax assets Ps. 112,651,699 Ps. 116,571,349 Ps. 111,186,768
Deferred income tax liabilities (14,061,881 ) (11,997,364 ) (24,573,441 )
Ps. 98,589,818 Ps. 104,573,985 Ps. 86,613,327
The deferred tax assets are in tax jurisdictions in which the
Company considers that based on financial projections of its cash
flows, results of operations and synergies between subsidiaries,
will generate sufficient taxable income in subsequent periods to
utilize or realize such assets.
The Company does not recognize a deferred tax liability related to
the undistributed earnings of its subsidiaries, because it
currently does not expect these earnings to be taxable or to be
repatriated in the near future. The Company’s policy has been
to distribute the profits when it has paid the corresponding taxes
in its home jurisdiction and the tax can be accredited in
Mexico.
At December 31, 2017 and 2018, the balance of the contributed
capital account (“CUCA”) is Ps. 510,832,194 and Ps.
536,278,717, respectively. On January 1, 2014, the Cuenta
de Utilidad Fiscal Neta
Corporate tax rate
The income tax rate applicable in Mexico from 2016 through 2018 was
30%.
ii)
Significant foreign income tax matters
a)
Results of operations
The foreign subsidiaries determine their taxes on profits based on
their individual taxable income, in accordance with the specific
tax regimes of each country.
The combined income before taxes and the combined provision for
taxes of such subsidiaries in 2016, 2017 and 2018 are as
follows:
2016 2017 2018
Combined income before taxes Ps. 45,697,258 Ps. 38,286,046 Ps. 66,314,883
Combined tax provision differences deducible-not Ps. 9,169,083 Ps. 5,790,950 Ps. 20,593,392
The effective income tax rate for the Company’s foreign
jurisdictions was 20% in 2016, 15% in 2017 and 31% in 2018 as shown
in the table above. The statutory tax rates in these jurisdictions
vary, although many approximate 21% to 40%. The primary difference
between the statutory rates and the effective rates in 2016, 2017
and 2018 was attributable to dividends received from KPN and other
non-deductible non-taxable
iii)
Tax losses
a) At December 31, 2018, the available tax loss carryforwards
recorded in deferred tax assets are as follows on a country by
country basis:
Country
Balance of available tax
Tax loss carryforward
Brazil Ps. 59,695,441 Ps. 20,296,450
Austria 20,128,833 5,032,208
Mexico 6,043,603 1,813,081
Colombia 2,239,486 739,030
Nicaragua 2,403 722
Total Ps. 88,109,766 Ps. 27,881,491
b)
bi)
The Company believes that it is more likely than not that the
accumulated balances of its net deferred tax assets are
recoverable, based on the positive evidence of the Company to
generate future taxable income related to the same taxation
authority which will result in taxable amounts against which the
available tax losses can be utilized before they expire. Positive
evidence includes the Company’s recent restructure in 2017 of
its operations in Brazil, resulting in an organizational structure
that is anticipated to be more efficient and profitable and
generated taxable income in 2018.
bii)
biii)
The company estimates that there is positive evidence that allows
it to use these losses, these should be reduced to the extent that
it is considered likely that there will be sufficient taxable
profits to allow them to recover in full or in part, the losses
will only be compensated when there is a right legally required and
are approved by the tax authorities in Mexico.</t>
  </si>
  <si>
    <t>Debt</t>
  </si>
  <si>
    <t>14.
Debt
a)
At December 31, 2017 (Thousands of
Currency
Loan
Interest rate Maturity Total
Senior Notes
U.S. dollars
Fixed-rate Senior notes (i) 5.000% 2019 Ps. 14,840,025
Fixed-rate Senior notes (i) 5.500% 2019 7,467,145
Fixed-rate Senior notes (i) 5.000% 2020 42,043,077
Fixed-rate Senior notes (i) 3.125% 2022 31,658,720
Fixed-rate Senior notes (i) 6.375% 2035 19,417,282
Fixed-rate Senior notes (i) 6.125% 2037 7,305,744
Fixed-rate Senior notes (i) 6.125% 2040 39,573,400
Fixed-rate Senior notes (i) 4.375% 2042 22,754,705
Subtotal U.S. dollars Ps. 185,060,098
Mexican pesos
Domestic Senior notes (i) 8.110% 2018 Ps. 1,750,000
Domestic Senior notes (i) 8.270% 2018 1,160,110
Domestic Senior notes (i) 8.600% 2020 7,000,000
Domestic Senior notes (i) 0.000% 2025 4,409,873
Domestic Senior notes (i) 8.360% 2037 5,000,000
Fixed-rate Senior notes (i) 6.000% 2019 10,000,000
Fixed-rate Senior notes (i) 6.450% 2022 22,500,000
Fixed-rate Senior notes (i) 7.125% 2024 11,000,000
Fixed-rate Senior notes (i) 8.460% 2036 7,871,700
Subtotal Mexican pesos Ps. 70,691,683
Euros
Fixed-rate Senior notes (i) 1.000% 2018 Ps. 14,252,360
Fixed-rate Senior notes (i) 4.125% 2019 23,753,933
Exchangeable Bonds (i) 0.000% 2020 67,504,878
Fixed-rate Senior notes (i) 3.000% 2021 23,753,933
Fixed-rate Senior notes (i) 3.125% 2021 18,727,775
Fixed-rate Senior notes (i) 4.000% 2022 19,333,685
Fixed-rate Senior notes (i) 4.750% 2022 17,815,450
Fixed-rate Senior notes (i) 3.500% 2023 7,594,262
Fixed-rate Senior notes (i) 3.259% 2023 17,815,450
Fixed-rate Senior notes (i) 1.500% 2024 20,190,843
Fixed-rate Senior notes (i) 1.500% 2026 17,815,450
Fixed-rate Senior notes (i) 2.125% 2028 15,440,057
Subtotal Euros Ps. 263,998,076
Pounds sterling
Fixed-rate Senior notes (i) 5.000% 2026 Ps. 13,368,884
Fixed-rate Senior notes (i) 5.750% 2030 17,379,549
Fixed-rate Senior notes (i) 4.948% 2033 8,021,330
Fixed-rate Senior notes (i) 4.375% 2041 20,053,326
Subtotal Pounds sterling Ps. 58,823,089
Swiss francs
Fixed-rate Senior notes (i) 1.125% 2018 Ps. 11,169,748
Subtotal Swiss francs Ps. 11,169,748
Brazilian reais
Debenture (i) 102.900% of CDI 2020 Ps. 8,972,204
Promissory Note (i) 102.400% of CDI 2019 5,981,469
Debenture (i) 103.900% of CDI 2019 5,981,469
Subtotal Brazilian reais Ps. 20,935,142
Other currencies
Japanese yen
Fixed-rate Senior notes (i) 2.950% 2039 Ps. 2,282,608
Subtotal Japanese yen Ps. 2,282,608
Chilean pesos
Fixed-rate Senior notes (i) 3.961% 2035 Ps. 4,312,424
Subtotal Chilean pesos Ps. 4,312,424
Subtotal other currencies Ps. 6,595,032
Hybrid Notes
Euros
Euro NC5 Series A Capital Securities (iii) 5.125% 2073 Ps. 21,378,540
Euro NC10 Series B Capital Securities (iii) 6.375% 2073 13,064,663
Subtotal Euros Ps. 34,443,203
Pounds sterling
GBP NC7 Capital Securities (iii) 6.375% 2073 Ps. 14,705,772
Subtotal Pounds sterling Ps. 14,705,772
Subtotal Hybrid Notes Ps. 49,148,975
Lines of Credit and others
U.S. dollars
Lines of credit (ii) L + 0.200% and 1.500% -
7.250% 2018 - 2019 Ps. 14,474,350
Mexican pesos
Lines of credit (ii) TIIE + 0.040% - TIIE +
0.175% 2018 - 2019 Ps. 12,500,000
Brazilian reais
Lines of credit (ii) 107% of CDI - TJLP + 3.500%
&amp; 3.000% - 9.500% 2018 -2027 Ps. 4,389,260
Chilean pesos
Financial Leases 8.700% - 8.970% 2018 - 2027 Ps. 99,446
Subtotal Lines of Credit and others Ps. 31,463,056
Total debt Ps. 697,884,899
Less: Short-term debt and current portion of
long-term debt Ps. 51,745,841
Long-term debt Ps. 646,139,058
At December 31, 2018 (Thousands of
Currency
Loan
Interest rate Maturity Total
Senior Notes
U.S. dollars
Fixed-rate Senior notes (i) 5.000% 2019 Ps. 14,762,175
Fixed-rate Senior notes (i) 5.500% 2019 7,427,972
Fixed-rate Senior notes (i) 5.000% 2020 41,822,521
Fixed-rate Senior notes (i) 3.125% 2022 31,492,640
Fixed-rate Senior notes (i) 6.375% 2035 19,315,420
Fixed-rate Senior notes (i) 6.125% 2037 7,267,419
Fixed-rate Senior notes (i) 6.125% 2040 39,365,800
Fixed-rate Senior notes (i) 4.375% 2042 22,635,335
Subtotal U.S. dollars Ps. 184,089,282
Mexican pesos
Fixed-rate Senior notes (i) 6.000% 2019 Ps. 10,000,000
Domestic Senior notes (i) 8.600% 2020 7,000,000
Fixed-rate Senior notes (i) 6.450% 2022 22,500,000
Fixed-rate Senior notes (i) 7.125% 2024 11,000,000
Domestic Senior notes (i) 0.000% 2025 4,629,425
Fixed-rate Senior notes (i) 8.460% 2036 7,871,700
Domestic Senior notes (i) 8.360% 2037 5,000,000
Subtotal Mexican pesos Ps. 68,001,125
Euros
Fixed-rate Senior notes (i) 4.125% 2019 Ps. 22,558,572
Exchangeable Bonds (i) 0.000% 2020 64,107,851
Fixed-rate Senior notes (i) 3.000% 2021 22,558,572
Fixed-rate Senior notes (i) 3.125% 2021 17,568,739
Fixed-rate Senior notes (i) 4.000% 2022 18,028,031
Fixed-rate Senior notes (i) 4.750% 2022 16,918,929
Fixed-rate Senior notes (i) 3.500% 2023 7,132,481
Fixed-rate Senior notes (i) 3.259% 2023 16,918,929
Fixed-rate Senior notes (i) 1.500% 2024 19,174,786
Fixed-rate Senior notes (i) 1.500% 2026 16,918,929
Fixed-rate Senior notes (i) 2.125% 2028 14,663,072
Subtotal Euros Ps. 236,548,891
Pounds sterling
Fixed-rate Senior notes (i) 5.000% 2026 Ps. 12,550,801
Fixed-rate Senior notes (i) 5.750% 2030 16,316,042
Fixed-rate Senior notes (i) 4.948% 2033 7,530,481
Fixed-rate Senior notes (i) 4.375% 2041 18,826,202
Subtotal Pounds sterling Ps. 55,223,526
Brazilian reais
Debenture (i) 103.900% of CDI 2019 Ps. 5,079,720
Promissory notes (i) 102.400% of CDI 2019 5,079,720
Promissory notes (i) 103.205% of CDI 2019 1,828,699
Debenture (i) 102.900% of CDI 2020 7,619,580
Debenture (i) 104.000% of CDI 2021 5,587,692
Debenture (i) 104.250% of CDI 2021 7,695,776
Subtotal Brazilian reais Ps. 32,891,187
Other currencies
Japanese yen
Fixed-rate Senior notes (i) 2.950% 2039 Ps. 2,334,864
Subtotal Japanese yen Ps. 2,334,864
Chilean pesos
Fixed-rate Senior notes (i) 3.961% 2035 Ps. 3,904,707
Subtotal Chilean pesos Ps. 3,904,707
Subtotal other currencies Ps. 6,239,571
Hybrid Notes
Euros
Euro NC10 Series B Capital Securities
(iii) 6.375% 2073 Ps. 12,407,214
Subtotal Euros Ps. 12,407,214
Pounds sterling
GBP NC7 Capital Securities (iii) 6.375% 2073 Ps. 13,805,881
Subtotal Pounds
sterling Ps. 13,805,881
Subtotal Hybrid
Notes 26,213,095
Lines of Credit and others
U.S. dollars
Lines of credit (ii) L + 0.200% and 1.500% - 8.950% 2019 - 2021 Ps. 11,698,885
Mexican pesos
Lines of credit (ii) TIIE + 0.175% 2019 Ps. 4,500,000
Euros
Lines of credit (ii) -0.100% - 0.000% 2019 Ps. 5,526,850
Brazilian reais
Lines of credit (ii) 5.000% - 6.000% 2019 - 2027 Ps. 27,009
Peruvian Soles
Lines of credit (ii) 4.700% - 12.100% 2019 Ps. 7,898,595
Chilean pesos
Financial Leases 8.700% - 8.970% 2019 - 2027 Ps. 64,437
Subtotal Lines of Credit and
others Ps. 29,715,776
Total debt Ps. 638,922,453
Less: Short-term debt and
current portion of long-term debt Ps. 96,230,634
Long-term debt Ps. 542,691,819
L = LIBOR (London Interbank Offer Rate)
TIIE = Mexican Interbank Rate
EURIBOR = Euro Interbank Offered Rate
CDI = Brazil Interbank Deposit Rate
TJLP = Brazil Long Term Interest Rate
Interest rates on the Company’s debt are subject to variances
in international and local rates. The Company’s weighted
average cost of borrowed funds at December 31, 2017, and
December 31, 2018 was approximately 4.30% and 4.31%,
respectively.
Such rates do not include commissions or the reimbursements for
Mexican tax withholdings (typically a tax rate of 4.9%) that the
Company must pay to international lenders.
An analysis of the Company’s short-term debt maturities as of
December 31, 2017, and December 31, 2018, is as
follows:
2017 2018
Obligations and Senior Notes
Ps. 28,994,496
Ps. 67,365,810
Lines of credit 22,714,383 28,852,364
Financial Leases 36,962 12,460
Total
Ps. 51,745,841
Ps. 96,230,634
Weighted average interest rate 4.0% 5.20%
The Company’s long-term debt maturities as of
December 31, 2018 are as follows:
Years Amount
2020 Ps. 121,184,630
2021 54,189,122
2022 88,027,828
2023 and thereafter 279,290,239
Total Ps.
542,691,819
(i) Senior Notes
The outstanding Senior Notes at December 31, 2017, and
December 31, 2018, are as follows:
Currency* 2017 2018
U.S. dollars Ps. 185,060,098
Ps. 184,089,282
Mexican pesos 70,691,683 68,001,125
Euros** 263,998,076 236,548,891
Pounds sterling** 58,823,089 55,223,526
Swiss francs 11,169,748
—
Brazilian reais 20,935,142 32,891,187
Japanese yens 2,282,608 2,334,864
Chilean pesos 4,312,424 3,904,707
*
Thousands of Mexican pesos
**
Includes secured and unsecured senior notes.
(ii) Lines of credit
At December 31, 2017, and December 31, 2018, debt under
lines of credit aggregated to Ps. $31,364 million and Ps.
$29,651 million, respectively.
The Company has two revolving syndicated credit facilities, one for
the Euro equivalent of U.S. $2,000 million and the other for
U.S. $2,500 million maturing in 2021 and 2019, respectively.
As long as the facilities are committed, a commitment fee is paid.
As of December 31, 2018, these credit facilities were undrawn.
Telekom Austria has also an undrawn revolving syndicated credit
facility in Euros for €1,000 million that matures in
2019.
(iii) Hybrid Notes
On September 2013, the Company issued three series of Capital
Securities (hybrid notes) maturing in 2073: two series denominated
in Euros for €1,450 million with a coupon of 5.125% and
6.375% respectively, and one series denominated in pounds sterling
in the amount of £550 million with a coupon of 6.375%.
The Capital Securities are deeply subordinated, and when they were
issued the principal rating agencies stated that they would treat
only half of the principal amount as indebtedness for purposes of
evaluating our leverage (an analysis referred to as 50.0% equity
credit). The Capital Securities are subject to redemption at our
option at varying dates beginning in 2018 and 2023, respectively,
for the euro-denominated series and beginning in 2020 for the
sterling-denominated series.
On September 2018, we exercised the option to call our hybrid bond
with a maturity date in 2073 for a total amount of
€900 million euros.
KPN
On September 2018, América Móvil delivered 224,695,844
KPN shares, equivalent to 5% of the total outstanding shares, after
the maturity of a mandatory conversion bond with a nominal
outstanding amount of €750 million Euros.
The transaction represented the sale of those shares at an
effective price of €3.3374 euros per share.
Restrictions
A portion of the debt is subject to certain restrictions with
respect to maintaining certain financial ratios, as well as
restrictions on selling a significant portion of groups of assets,
among others. At December 31, 2018, the Company was in
compliance with all these requirements.
A portion of the debt is also subject to early maturity or
repurchase at the option of the holders in the event of a change in
control of the Company, as defined in each instrument. The
definition of change in control varies from instrument to
instrument; however, no change in control shall be considered to
have occurred as long as its current shareholders continue to hold
the majority of the Company’s voting shares.
“Covenants”
In conformity with the credit agreements, the Company is obliged to
comply with certain financial and operating commitments. Such
covenants limit in certain cases, the ability of the Company or the
guarantor to: pledge assets, carry out certain types of mergers,
sell all or substantially all of its assets, and sell control of
Telcel.
Such covenants do not restrict the ability of AMX’s
subsidiaries to pay dividends or other payment distributions to
AMX. The more restrictive financial covenants require the Company
to maintain a consolidated ratio of debt to EBITDA (defined as
operating income plus depreciation and amortization) that does not
exceed 4 to 1, and a consolidated ratio of EBITDA to interest paid
that is not below 2.5 to 1 (in accordance with the clauses included
in the credit agreements).
Several of the financing instruments of the Company may be
accelerated, at the option of the debt holder in the case that a
change in control occurs.
At December 31, 2018, the Company was in compliance with all
the covenants.</t>
  </si>
  <si>
    <t>Accounts payable, accrued liabilities and asset retirement obligations</t>
  </si>
  <si>
    <t>15. Accounts payable, accrued liabilities and asset retirement
obligations
a)
At December 31,
2017 2018
Suppliers Ps. 106,483,848 Ps. 118,406,380
Sundry creditors 91,842,929 91,087,197
Interest payable 8,930,561 8,535,519
Guarantee deposits from customers 1,460,286 1,421,336
Dividends payable 3,955,783 2,506,835
Total Ps. 212,673,407 Ps. 221,957,267
b)
At December 31,
2017 2018
Current liabilities
Direct employee benefits payable Ps. 16,673,627 Ps. 16,152,118
Contingencies 51,079,131 40,281,573
Total Ps. 67,752,758 Ps. 56,433,691
The movements in contingencies for the years ended
December 31, 2017 and 2018 are as follows:
Balance at December 31, Business Effect of Increase of Applications Balance at December 31,
Payments Reversals
Contingencies Ps. 50,766,070 Ps. 115,971 Ps. (648,685) Ps. 10,510,473 Ps. (7,618,520) Ps. (2,046,178) Ps. 51,079,131
Balance at December 31, Business Effect of Increase of Applications Balance at December 31,
Payments Reversals
Contingencies Ps. 51,079,131 Ps. 7,812 Ps. (5,729,826) Ps. 15,683,252 Ps. (6,203,329) Ps. (14,555,467) Ps. 40,281,573
Contingencies include tax, labor, regulatory and other legal type
contingencies. See Note 16 c) for detail of contingencies.
c)
Balance
at 2016 Effect
of
Increase of the year Applications Balance
at 2017
Payments
Reversals
Asset retirement obligations Ps. 16,288,631 Ps. (119,928) Ps. 3,160,320 Ps. (126,088) Ps. (957,806) Ps. 18,245,129
Balance
at Effect
of Increase
of Applications Balance
at
Payments Reversals
Asset retirement obligations Ps. 18,245,129 Ps. (2,020,853) Ps. 1,062,745 Ps. (151,364) Ps. (1,164,056) Ps. 15,971,601
The discount rates used for the asset retirement obligation are
based on market rates that are expected to be undertaken by the
dismantling or restoration of cell sites, and may include labor
costs.</t>
  </si>
  <si>
    <t>Commitments and Contingencies</t>
  </si>
  <si>
    <t>16. Commitments and Contingencies
a) Leases
At December 31, 2017 and 2018, the Company has entered into
several lease agreements with related parties and third parties for
the buildings where its offices are located (as a lessee), as well
as with the owners of towers and or premises where the Company has
installed radio bases.
An analysis of the minimum rental payments for the next five years
is shown below. In some cases, rental amounts are increased each
year based on the National Consumer Price Index (INPC).
The Company has the following non-cancelable
Year ended December 31,
2019 Ps. 22,920
2020 13,365
2021 12,068
2022 10,751
2023 9,399
2024 and thereafter 34,011
Total Ps. 102,514
Less: amounts representing finance charges 23,837
Present value of net minimum lease payments 78,677
Less current portion 14,240
Long-term obligations Ps. 64,437
An analysis of non-cancellable
Year ended December 31,
2019 Ps. 24,034,366
2020 22,104,366
2021 15,522,020
2022 14,250,332
2023 12,046,800
2024 and thereafter 49,991,937
Total Ps. 137,949,821
Rent expense for the years ended December 31, 2016, 2017 and
2018 was Ps. 32,300,963, Ps. 35,571,283 and Ps. 34,421,817,
respectively.
b) Commitments
The Company and its subsidiaries have commitments that mature on
different dates, referring to CAPEX and cell phone purchases.
As of December 31, 2018, the total amounts equivalent to the
contract period are detailed below:
Year ended December 31,
2019 Ps. 88,233,626
2020 68,170,083
2021 55,358,156
2022 13,322,961
Total Ps. 225,084,826
c) Contingencies
I. MEXICO
Tax Assessment and Fine
In 2014, the Mexican Tax Administration Service ( Servicio de
Administración Tributaria
In 2012, the SAT notified the Company and its subsidiary Sercotel,
S.A. de C.V. (“Sercotel”) of a fine of approximately
Ps. 1,400,000 for alleged tax improprieties arising from the
transfer of certain accounts receivable from one of the
Company’s subsidiaries to Sercotel. In 2014, the Company
challenged the fine and a final resolution is pending. The Company
has not established a provision in the accompanying consolidated
financial statements for a loss arising from this fine, which the
Company does not consider probable.
Telcel Mobile Termination Rates
The mobile termination rates between Telcel and other network
operators have been the subject of various legal proceedings. With
respect to the interconnection fees for 2017, 2018 and 2019, Telcel
has challenged the applicable resolutions and final resolutions are
pending.
Given the fact that the “zero rate” that prevented
Telcel from charging interconnection rates in its mobile network
was held unconstitutional by the ( Suprema Corte de Justicia de
la Nación
The Company expects that mobile termination rates, as well as other
rates applicable to mobile interconnection (such as transit), will
continue to be the subject of litigation and administrative
proceedings in Mexico. The Company cannot predict when or how these
matters will be resolved or the financial effects of any such
resolution.
Class Action Lawsuits
Telcel is subject to two class action lawsuits initiated by
customers allegedly affected by Telcel’s quality of service
and wireless and broadband rates. The Company cannot assess whether
these class action lawsuits could have an adverse effect on the
Company’s business and results of operations in the event
that they are resolved against Telcel due to the lack of factual
and legal claims underlying these proceedings. Consequently, the
Company has not established a provision in the accompanying
consolidated financial statements for a loss arising from these
proceedings.
IFT Proceedings Against Telmex
In 2008, Telmex entered into certain commercial agreements with
Dish México Holdings, S. de R.L. de C.V. and related companies
(“Dish”), involving billing, collection services,
distribution and equipment leasing. In addition, Telmex had an
option to purchase shares representing 51% of the capital stock of
Dish México, S. de R.L. de C.V. (“Dish
México”). In 2014, Telmex waived its rights under the
option.
In 2015, the IFT imposed a fine of Ps. 14,414 on Telmex on the
grounds that the IFT was not notified of an alleged merger
( concentración amparo
In 2015, in relation with some Dish operations, the IFT initiated
several proceedings in order to determine potential violations of
(i) Telmex’s concession, with respect to an alleged
indirect exploitation of a public television services concession,
which in 2019, the appeal for relief was granted by a competent
court ( Tribunal Colegiado) Constitución Política de los
Estados Unidos Mexicanos Ley Federal de Telecomunicaciones y
Radiodifusión re-transmission
In 2018, the IFT imposed a fine of Ps. 2,543,937 on Telmex relating
to a sanction procedure triggered by the alleged breach in 2013 and
2014 of certain minimum quality goals for link services. Telmex
challenged this fine and a final resolution is pending.
II. BRAZIL
a. Tax Matters
ICMS
As of December 31, 2018, the Company’s Brazilian
subsidiaries Claro Brasil, Primesys Soluções Empresariais
S.A. (“Primesys”), Telmex Do Brasil Ltda.
(“TdB”), Americel S.A. (“Americel”), Brasil
Telecomunicações S.A. (“BrTel”) and TVSAT
Telecomunicações S.A. (“TV SAT”), had
aggregate tax contingencies related to value-added tax
(“ICMS”) of approximately Ps. 55,455,306 (R$
10,917,000). As of December 31, 2018, the Company has
established a provision of Ps. 3,362,775 (R$ 662,000) in the
accompanying consolidated financial statements for the losses
arising from these contingencies which the Company considers
probable. Such ICMS contingencies include the following tax
assessments which the Company does not consider probable and
therefore, has not established a provision in the accompanying
consolidated financial statements:
•
Tax assessments against Star One, S.A. (currently
Claro Brasil as surviving entity of merger) in the amount of Ps.
21,167,194 (R$ 4,167,000) based on allegations that the provision
of satellite capacity is subject to ICMS. The Company is contesting
these tax assessments in separate proceedings at different
litigation stages and has obtained favorable judicial decisions in
two proceedings.
•
Tax assessments against Claro Brasil and Americel in
the amount of Ps. 5,861,997 (R$ 1,154,000), due to a decision that
held certain benefits granted by the Brazilian states
unconstitutional.
•
Tax assessment against Primesys in the amount of Ps.
3,916,464 (R$ 771,000), related to ICMS over certain activities not
deemed to be part of data communication services.
CSLL/IRPJ
As of December 31, 2018 Claro Brasil, Americel, BrTel, and TV
SAT had aggregate tax contingencies related to Social Contribution
on Net income (“CSLL”) and Corporate Income Tax
(“IRPJ”) in the amount of Ps. 17,779,021 (R$
3,500,000). As of December 31, 2018, the Company has
established a provision of Ps. 4,835,894 (R$ 952,000) in the
accompanying consolidated financial statements for the losses
arising from these contingencies, which the Company considers
probable.
The aforementioned CSLL/IRPJ contingencies include a tax assessment
against Claro Brasil in the amount of Ps. 10,906,159 (R$ 2,147,000)
alleging the undue amortization of goodwill amounts between 2009
and 2012, and charging CSLL, IRPJ and penalties due to the late
payment of taxes. Claro Brasil has challenged this assessment at
the administrative level and a final resolution is pending. The
Company has established a provision of Ps. 558,769 (R$ 110,000) in
the accompanying consolidated financial statements for the losses
arising from these contingencies, which the Company considers
probable.
PIS/COFINS
As of December 31, 2018, Claro Brasil, Americel, TdB, Primesys
and Brasil Center Comunicações Ltda. (“Brasil
Center”) had aggregate tax assessments related to Social
Integration Program (“PIS”) and Contribution for Social
Security Financing (“COFINS”) in the amount of Ps.
16,488,772 (R$ 3,246,000). As of December 31, 2018, the
Company has established a provision of Ps. 5,861,997 (R$ 1,154,000)
in the accompanying consolidated financial statements for the
losses arising from the PIS/COFINS assessments, which the Company
considers probable. With respect to such PIS/COFINS
assessments:
•
Claro Brasil and Americel have commenced lawsuits
against the Brazilian Federal Revenue Service seeking a ruling on
constitutional grounds to exclude interconnection fees from the
base used to calculate PIS and COFINS tax obligations. Pending a
final resolution and pursuant to applicable Brazilian procedure,
the companies have paid the tax based on their position in the
lawsuits and have established a provision for the disputed amounts.
As of December 31, 2018, the total amount in dispute was
approximately Ps. 5,221,952 (R$ 1,028,000).
•
Tax assessments against Claro Brasil and Americel
related to the offset of PIS and COFINS credits recorded in the
noncumulative method in an amount of Ps. 8,183,429 (approximately
R$ 1,611,000) as of December 31, 2018. The Company has not
established a provision in the accompanying consolidated financial
statements to cover the losses arising from this contingency, which
the Company does not consider probable.
As of September 30, 2018, based on a favorable decision from
the Brazilian Supreme Court concerning the exclusion of ICMS from
PIS and COFINS, the Company reverted the provision of Ps.
13,034,562 (R$2,566,000).
FUST/FUNTTEL
Anatel has initiated administrative proceedings against Claro
Brasil, Americel, Primesys, TdB, BrTel and TVSAT in an aggregate
amount of Ps. 14,223,217 (R$ 2,800,000) mainly based on an
allegedly improper exclusion of interconnection revenues and costs
from the basis used to calculate its Fund for Universal
Telecommunication Services (“FUST”) obligations. The
companies are contesting these assessments. As of December 31,
2018, the Company has established a provision of Ps. 1,706,786 (R$
336,000) in the accompanying consolidated financial statements to
cover the losses arising from these assessments, which the Company
considers probable.
In addition, the Brazilian Ministry of Communications
( Ministério das Comunicações
ISS
The Municipal Revenue Services have issued tax assessments against
Claro Brasil, Brasil Center and Primesys, totaling an aggregate
amount of approximately Ps. 3,637,080 (R$ 716,000) due to the
alleged nonpayment of Brazilian Services tax (“ISS”)
over several telecommunication services, including Pay TV services,
considered as taxable for ISS by these authorities. The companies
have challenged the tax assessments on the grounds that the
services cited are not subject to ISS tax and a final resolution is
pending. As of December 31, 2018, the Company has established
a provision of Ps. 25,399 (R$ 5,000) in the accompanying
financial statements for the losses arising from these assessments,
which the Company considers probable.
TFI
As of December 31, 2018, Anatel fined Claro Brasil and
Americel a total of Ps. 13,207,273 (R$ 2,600,000), for an unpaid
installation inspection fee ( Taxa de Fiscalização de
Instalação,
Other Tax Contingencies
There are other several tax contingencies involving Claro Brasil,
Americel, TdB and Primesys in an aggregate amount of Ps. 12,394,517
(R$ 2,440,000) related to a variety of taxes and government
programs. As of December 31, 2018, the Company has established
a provision of Ps. 1,117,538 (R$ 220,000) in the accompanying
consolidated financial statements for the losses arising from these
contingencies, which the Company considers probable.
b. Regulatory Matters
Inflation-Related Adjustments
Anatel has challenged the calculation of inflation-related
adjustments due under the concession agreements with Tess S.A.
(“Tess”), and Algar Telecom Leste S.A.
(“ATL”), two of the Company’s subsidiaries that
were previously merged into Claro Brasil. Anatel rejected Tess and
ATL’s calculation of the inflation-related adjustments
applicable to 60% of the concessions price (which was due in three
equal annual installments, subject to inflation-related adjustments
and interest), claiming that the companies’ calculation of
the inflation-related adjustments resulted in a shortfall of the
installment payments. The companies have filed declaratory and
consignment actions seeking the resolution of the disputes and have
obtained injunctions from a federal appeals court suspending
payment until the pending appeals are resolved.
The amount of the alleged shortfall as well as the method used to
calculate monetary corrections are in dispute. If other methods or
assumptions are applied, the amount may increase. In 2018, Anatel
calculated the monetary correction in a total amount of Ps.
19,302,937 (R$ 3,800,000). As of December 31, 2018, the
Company has established a provision of Ps. 3,419,668 (R$ 673,200)
in the accompanying consolidated financial statements for the
losses arising from these contingencies, which the Company
considers probable.
III. ECUADOR
In 2014, following a regulatory claim filed in 2012 by state-owned
operator Corporación Nacional de Telecomunicaciones Superintendencia de Control del Poder del Mercado, Tribunal de lo Contencioso
Administrativo
In 2018, the Administrative Dispute Tribunal ( Tribunal de lo
Contencioso</t>
  </si>
  <si>
    <t>Employee Benefits</t>
  </si>
  <si>
    <t>17. Employee Benefits
An analysis of the net liability and net period cost for employee
benefits is as follows:
At December 31,
2017 2018
Liability:
Mexico Ps. 84,821,197 Ps. 85,517,190
Puerto Rico 13,962,128 13,986,596
Europe 14,833,840 12,705,926
Brazil 6,276,780 5,666,694
Ecuador 403,194 448,608
Total Ps. 120,297,139 Ps. 118,325,014
For the year ended
December 31,
2016 2017 2018
Net period cost (benefit)
Mexico Ps. 12,281,154 Ps. 11,586,065 Ps.
12,046,208
Puerto Rico 1,058,131 776,238 686,067
Europe 226,447 385,689 619,039
Brazil 633,159 735,855 579,432
Ecuador 41,380 152,335 58,354
Total Ps. 14,240,271 Ps. 13,636,182 Ps. 13,989,100
a) Defined benefit plan
The defined benefit obligation (DBO) and plan assets for the
pension and other benefit obligation plans, by country, are as
follows:
At December 31
2017 2018
DBO Plan Assets Effect of asset Net employee DBO Plan Assets Effect of asset Net employee
Mexico Ps. 266,304,948 Ps. (182,539,376) Ps. — Ps. 83,765,572 Ps.
247,997,060 Ps.
(163,404,418) Ps. — Ps. 84,592,642
Puerto Rico 38,711,695 ( 24,749,567)
— 13,962,128 35,220,889 ( 21,234,293)
— 13,986,596
Brazil 19,369,664 ( 20,399,661) 6,519,560 5,489,563 18,795,315 ( 19,032,411) 5,087,543 4,850,447
Europe 4,554,912
—
— 4,554,912 4,477,042
—
— 4,477,042
Total Ps. 328,941,219 Ps. (227,688,604) Ps. 6,519,560 Ps. 107,772,175 Ps. 306,490,306 Ps.
(203,671,122) Ps. 5,087,543 Ps. 107,906,727
Below is a summary of the actuarial results generated for the
pension and retirement plans as well as the medical services in
Puerto Rico and Brazil; the pension plans and seniority premiums
related to Telmex; the pension plan, the service awards plan and
severance in Austria corresponding to the years ended
December 31, 2016, 2017 and 2018:
At December 31, 2016
DBO Plan Assets Effect of asset Net employee
Balance at the beginning of the year Ps. 314,049,729 Ps. (212,234,440 ) Ps. 4,823,147 Ps. 106,638,436
Current service cost 4,606,856 4,606,856
Interest cost on projected benefit obligation 27,275,363 27,275,363
Expected return on plan assets (18,972,042 ) (18,972,042 )
Changes in the asset ceiling during the period and others 875,192 875,192
Past service costs and other 165,851 165,851
Actuarial gain for changes in experience (28,867 ) (28,867 )
Actuarial loss from changes in financial assumptions 7,784 7,784
Net period cost Ps. 31,861,136 Ps. (18,806,191 ) Ps. 875,192 Ps. 13,930,137
Actuarial gain for changes in experience (20,976,837 ) (20,976,837 )
Actuarial loss from changes in demographic assumptions 397,985 397,985
Actuarial loss from changes in financial assumptions 1,718,189 1,718,189
Changes in the asset ceiling during the period and others (754,535 ) (754,535 )
Return on plan assets greater than discount rate (4,724,041 ) (4,724,041 )
Recognized in other comprehensive income Ps. (18,860,663 ) Ps. (4,724,041 ) Ps. (754,535 ) Ps. (24,339,239 )
Contributions made by plan participants 255,760 (255,760 )
—
Contributions to the pension plan made by the Company (2,756,519 ) (2,756,519 )
Benefits paid (25,694,301 ) 25,517,599 (176,702 )
Payments to employees (525,612 ) (525,612 )
Effect of translation 12,196,546 (9,086,269 ) 2,139,414 5,249,691
Others Ps. (13,767,607 ) Ps. 13,419,051 Ps. 2,139,414 Ps. 1,790,858
Balance at the end of the year 313,282,595 (222,345,621 ) 7,083,218 98,020,192
Less short-term portion (152,448 ) (152,448 )
Non-current Ps. 313,130,147 Ps. (222,345,621) Ps. 7,083,218 Ps. 97,867,744
At December 31, 2017
DBO Plan Assets Effect of asset celling Net employee benefit liability
Balance at the beginning of the year Ps. 313,282,595 Ps. (222,345,621 ) Ps. 7,083,218 Ps. 98,020,192
Current service cost 4,285,693 4,285,693
Interest cost on projected benefit obligation 28,922,385 28,922,385
Expected return on plan assets (20,916,104 ) (20,916,104 )
Changes in the asset ceiling during the period and others 716,330 716,330
Past service costs and other 53,032 53,032
Actuarial gain for changes in experience (35,145 ) (35,145 )
Actuarial gain from changes in demographic assumptions (85 ) (85 )
Actuarial gain from changes in financial assumptions (4,294 ) (4,294 )
Net period cost Ps. 33,168,554 Ps. (20,863,072 ) Ps. 716,330 Ps. 13,021,812
Actuarial loss for changes in experience 11,671,860 11,671,860
Actuarial gain from changes in demographic assumptions (381,172 ) (381,172 )
Actuarial loss from changes in financial assumptions 2,438,078 2,438,078
Changes in the asset ceiling during the period and others (856,188 ) (856,188 )
Return on plan assets greater than discount rate (2,483,430 ) (2,483,430 )
Recognized in other comprehensive income Ps. 13,728,766 Ps. (2,483,430 ) Ps. (856,188 ) Ps. 10,389,148
Contributions made by plan participants 198,713 (198,713 )
—
Contributions to the pension plan made by the Company (2,697,621 ) (2,697,621 )
Benefits paid (18,841,754 ) 18,841,754
—
Payments to employees (9,843,743 ) (9,843,743 )
Effect of translation (2,579,506 ) 2,058,099 (423,800 ) (945,207 )
Others Ps. (31,066,290 ) Ps. 18,003,519 Ps. (423,800 ) Ps. (13,486,571 )
Balance at the end of the year 329,113,625 (227,688,604 ) 6,519,560 107,944,581
Less short-term portion (172,406 ) (172,406 )
Non-current Ps. 328,941,219 Ps. (227,688,604) Ps. 6,519,560 Ps. 107,772,175
At December 31, 2018
DBO Plan Assests Effect of asset celling Net employee benefit liability
Balance at the beginning of the year Ps. 329,113,625 Ps. (227,688,604 ) Ps. 6,519,560 Ps. 107,944,581
Current service cost 3,322,813 3,322,813
Interest cost on projected benefit obligation 30,185,257 30,185,257
Expected return on plan assets (20,804,104 ) (20,804,104 )
Changes in the asset ceiling during the period and
others 587,373 587,373
Past service costs and other 157,765 157,765
Actuarial gain for changes in experience (7,222 ) (7,222 )
Actuarial loss from changes in demographic assumptions 134,625 134,625
Actuarial gain from changes in financial assumptions (24,890 ) (24,890 )
Net period cost Ps. 33,610,583 Ps. (20,646,339 ) Ps. 587,373 Ps. 13,551,617
Actuarial gain for changes in experience (21,283,470 ) (21,283,470 )
Actuarial loss from changes in demographic assumptions 68,482 68,482
Actuarial gain from changes in financial assumptions (1,246,539 ) (1,246,539 )
Changes in the asset ceiling during the period and
others (1,055,409 ) (1,055,409 )
Return on plan assets greater than discount rate 23,503,296 23,503,296
Recognized in other comprehensive income Ps. (22,461,527 ) Ps. 23,503,296 Ps. (1,055,409 ) Ps. (13,640 )
Contributions made by plan participants 173,722 (173,722 )
—
Contributions to the pension plan made by the Company (1,565,792 ) (1,565,792 )
Benefits paid (19,546,541 ) 19,546,541
—
Payments to employees (10,651,938 ) (10,651,938 )
Effect of translation (3,535,477 ) 3,353,498 (963,981 ) (1,145,960 )
Others Ps. (33,560,234 ) Ps. 21,160,525 Ps. (963,981 ) Ps. (13,363,690 )
Balance at the end of the year 306,702,447 (203,671,122 ) 5,087,543 108,118,868
Less short-term portion (212,141 ) (212,141 )
Non-current Ps. 306,490,306 Ps. (203,671,122 ) Ps. 5,087,543 Ps. 107,906,727
In the case of other subsidiaries in Mexico, the net period cost
(income) of other employee benefits for the years ended
December 31, 2016, 2017 and 2018 was Ps. 200,455, Ps. 165,884
and Ps. ( 16,347), respectively. The balance of employee benefits
at December 31, 2017 and 2018 was Ps. 1,055,625 and Ps.
924,548, respectively.
In the case of other subsidiaries in Brazil, the net period cost of
other employee benefits for the years ended December 31, 2016,
2017 and 2018 was Ps. 65,101, Ps.93,742 and Ps. 98,658,
respectively. The balance of employee benefits at December 31,
2017 and 2018 was Ps. 650,815 and Ps. 724,009, respectively.
In the case of Ecuador, the net period cost of other employee
benefits for the years ended December 31, 2016, 2017 and 2018
was Ps. 41,380, Ps.152,335 and Ps. 58,354, respectively. The
balance of employee benefits at December 31, 2017 and 2018 was
Ps. 403,194 and Ps. 448,608, respectively.
Plan assets are invested in:
At December 31
2017 2018
Puerto Rico Brazil Mexico Puerto Rico Brazil Mexico
Equity instruments 37% 6% 61% 37%
— 39%
Debt instruments 61% 88% 39% 60% 94% 61%
Others 2% 6%
— 3% 6%
—
100% 100% 100%
100%
100%
100%
Included in the Telmex’s net pension plan liability are plan
assets of Ps. 182,539,376 and Ps. 163,404,418 as of
December 31, 2017 and 2018, respectively, of which 32.0% and
30.4% during 2017 and 2018, respectively, were invested in equity
and debt instruments of both América Movil and also of related
parties, primarily entities that are under common control of the
Company’s principal shareholder. The Telmex pension plan
recorded a re-measurement
The assumptions used in determining the net period cost were as
follows:
2016 2017 2018
Puerto Brazil Mexico Europe Puerto Brazil Mexico Europe Puerto Brazil Mexico Europe
Discount rate and long- term rate return 4.16 % 10.84 % 10.70 %
1.0%, 1.5% &amp; 1.75%
3.61% 10.18 % 10.70%
1.0%, 1.5% &amp; 2.00%
4.45% 9.10 % 11.81%
1.25%, 1.75% &amp; 2.00%
Rate of future salary increases 3.50 % 4.85 % 4.50 %
3.0.%, 3.9% &amp; 4.4%
2.75% 4.50 % 4.50%
3.0.%, 3.5% &amp; 4.4%
2.75% 4.00 % 3.55%
3.0.%, 3.5% &amp; 4.4%
Percentage of increase in health care costs for the coming year 4.20 % 11.35 % 3.57% 11.00 % 3.87% 10.50 %
Year to which this level will be maintained N/A 2017 N/A 2028 N/A 2029
Rate of increase of pensions 3.83 % 1.60% 3.83%
1.60% 3.47%
1.60%
Employee turnover rate* 0.0%-1.88% 0.0%-1.72% 0.0%-1.51%
*
Depending on years of service
Biometric
Puerto Rico:
Mortality: RP 2014, MSS 2018 Tables.
Disability: 1985 Pension Disability Table
Brazil:
Mortality: 2000 Basic AT Table for gender
Disability for assets: UP 84 modified table for gender
Disability retirement: 80 CSO Code Table
Rotation: Probability of leaving the Company other than
death, Disability and retirement is zero
Europe
Life expectancy in Austria is base on “AVÖ 2018-P 2008-P
Telmex
Mortality: Mexican 2000 (CNSF) adjusted
Disability: Mexican Social Security adjusted by Telmex
experience
Turnover: Telmex experience
Retirement: Telmex experience
For the year ended December 31, 2018, the Company conducted a
sensitivity analysis on the most significant variables that affect
the DBO, simulating independently, reasonable changes to roughly
100 basis points in each of these variables. The increase
(decrease) would have resulted in the DBO pension and other
benefits at December 31, 2018 are as follows:
-100 points +100 points
Discount rate Ps. 37,185,664 Ps. (38,604,684 )
Health care cost trend rate Ps. (651,697 ) Ps. 761,278
Telmex Plans
Part of the Telmex´s employees are covered under defined
benefit pension plans and seniority premiums. Pension benefits and
seniority premiums are determined on the basis of compensation
received by the employees in their final year of employment, their
seniority, and their age at the time of retirement. Telmex has set
up an irrevocable trust fund to finance these employee benefits and
has adopted the policy of making contributions to such fund when it
is considered necessary.
Defined benefits plan in Austria
Telekom Austria Group provides defined benefits for certain former
employees in Austria. All such employees are retired and were
employed prior to January 1, 1975. This unfunded plan provides
benefits based on a percentage of salary and years employed, not
exceeding 80% of the salary before retirement, and taking into
consideration the pension provided by the social security system.
Telekom Austria Group is exposed to the risk of development of life
expectancy and inflation because the benefits from pension plans
are lifetime benefits. Furthermore, approximately 7% of the pension
benefit obligations at December 31, 2018 relate to the
employees of the company Akenes in Lausanne, acquired in 2017.
Service awards in Austria
Civil servants and certain employees (together
‘employees’) are eligible to receive service awards.
Under these plans, eligible employees receive a cash bonus of two
months’ salary after 25 years of service and four
months’ salary after 40 years of service. Employees with at
least 35 years of service when retiring (at the age of 65) or who
are retiring based on specific legal regulations are eligible to
receive four monthly salaries. The compensation is accrued as
earned over the period of service, taking into account the employee
turnover rate. The risk Telekom Austria Group is exposed to is
mainly the risk of development of salary increases and changes of
interest rates.
Severance in Austria
Employees starting to work for Telekom Austria Group in Austria on
or after 1 January 2003 are covered by a defined contribution
plan. Telekom Austria Group paid Ps. 46,084 and Ps. 53,755 (1.53%
of the salary) into this defined contribution plan (BAWAG Allianz
Mitarbeitervorsorgekasse AG) in 2017 and 2018 , respectively.
Severance benefit obligations for employees hired before
1 January 2003, excluding civil servants, are covered by
defined benefit plans. Upon termination by Telekom Austria Group or
retirement, eligible employees receive severance payments equal to
a multiple of their monthly compensation which comprises fixed
compensation plus variable elements such as overtime or bonuses.
Maximum severance is equal to a multiple of twelve times the
eligible monthly compensation. In case of death, the heirs of
eligible employees receive 50% of the severance benefits. Telekom
Austria Group is exposed to the risk of development of salary
increases and changes of interest rates.
b) The defined contribution plans (DCP)
Brazil
Claro makes contributions to the DCP through Embratel Social
Security Fund—Telos. Contributions are computed based on the
salaries of the employees, who decide on the percentage of their
contributions to the plan (participants enrolled before October
31st, 2014 is from 3% to 8% and, for those subscribed after that
date, the contribution is from 1% to 7% of their salaries). Claro
contributes the same percentage as the employee, capped at 8% of
the participant’s balance for the employees that are eligible
to participate in this plan.
The unfunded liability represents Claro’s obligation for
those participants that migrated from the DBP to the DCP. This
liability is being paid over a term of 20 years as of
January 1, 1999. Unpaid balances are adjusted monthly based on
the yield of the asset portfolio at that date and is increased
based on the General Price Index of Brazil plus 6 percentage points
per year.
At December 31, 2017 and 2018, the balance of the DCP
liability was Ps. 136,402 and Ps. 92,238, respectively.
For the years ended December 31, 2016, 2017 and 2018 the cost
(income) of labor were Ps. (935), Ps. 374 and Ps. 2,377,
respectively.
Europe
In Austria, pension benefits are generally provided by the social
security system, for employees, and by the government, for civil
servants. The contributions of 12.55% that A1 Telekom Austria Group
made in 2017 and 2018 to the social security system and the
government in Austria, amount to Ps. 1,309,157 and Ps.1,420,446,
respectively. Contributions of the foreign subsidiaries into the
respective systems range between 7% and 29% and amount to Ps.
453,641 and Ps. 518,607 in 2017 and 2018, respectively.
Additionally, Telekom Austria Group sponsors a defined contribution
plan for employees of some of its Austrian subsidiaries. Telekom
Austria Group’s contributions to this plan are based on a
percentage of the compensation not exceeding 5%. The annual
expenses for this plan amounted to Ps. 258,891, Ps. 256,507 and Ps.
272,453 in 2016, 2017 and 2018, respectively.
As of December 31, 2017 and 2018 the liability related to this
defined contribution plan amounted to Ps. 120,892 and Ps. 116,244,
respectively.
Other countries
For the rest of the countries where the Company operates and that
do not have defined benefit plans or defined contribution plans,
the Company makes contributions to the respective governmental
social security agencies which are recognized in results of
operations as they are incurred.
Long- term direct employee benefits
Balance at December 31, Applications Balance at December 31,
Effect of Increase of Payments Reversals
Long-term direct employee benefits Ps. 11,251,499 Ps. 795,581 Ps. 771,274 Ps. (2,077,632 ) Ps.
(582,686 ) Ps. 10,158,036
Balance at December 31, Applications Balance at December 31,
Effect of Increase of Payments Reversals
Long-term direct employee benefits Ps. 10,158,036 Ps. (493,795 ) Ps. 1,750,831 Ps. (2,079,880 ) Ps.
(1,223,414 ) Ps. 8,111,778
In 2008, a comprehensive restructuring program was initiated in the
segment Austria. The provision for restructuring includes future
compensation of employees who will no longer provide services for
Telekom Austria Group but who cannot be laid off due to their
status as civil servants. These employment contracts are onerous
contracts under IAS 37, as the unavoidable cost related to the
contractual obligation exceeds the future economic benefit. The
restructuring program also includes social plans for employees
whose employments will be terminated in a socially responsible way.
In 2009 and every year from 2011 to 2018, new social plans were
initiated which provide for early retirement, special severance
packages and golden handshake options. Due to their nature as
termination benefits, these social plans are accounted for
according to IAS 19.</t>
  </si>
  <si>
    <t>Financial Assets and Liabilities</t>
  </si>
  <si>
    <t>18. Financial Assets and Liabilities
Set out below is the categorization of the financial instruments,
excluding cash and cash equivalents, held by the Company as of
December 31, 2017 and 2018:
December 31, 2017
Loans and Fair value Fair value
Financial Assets:
Equity investments at fair value through OCI and other short term
investments Ps. 12,438,019 Ps. — Ps. 46,682,657
Accounts receivable from subscribers, distributors, contractual
assets and other 163,085,537
—
—
Related parties 868,230
—
—
Derivative financial instruments
— 8,037,384
—
Total Ps. 176,391,786 Ps. 8,037,384 Ps. 46,682,657
Financial Liabilities:
Debt Ps. 697,884,899 Ps. — Ps. —
Accounts payable 212,673,407
—
—
Related parties 2,540,412
—
—
Derivative financial instruments
— 14,359,460
—
Total Ps. 913,098,718 Ps. 14,359,460 Ps. —
December 31, 2018
Loans and Fair value Fair value
Financial Assets:
Equity investments at fair value through OCI and other short term
investments Ps. 9,987,851 Ps. — Ps. 39,028,083
Accounts receivable from subscribers, distributors, contractual
assets and other 185,202,494
—
—
Related parties 1,263,605
—
—
Derivative financial instruments
— 5,287,548
—
Total Ps. 196,453,950 Ps. 5,287,548 Ps. 39,028,083
Financial Liabilities:
Debt Ps. 638,922,453 Ps. — Ps. —
Accounts payable 221,957,267
—
—
Related parties 2,974,213
—
—
Derivative financial instruments
— 17,107,579
—
Total Ps. 863,853,933 Ps. 17,107,579 Ps. —
Fair value hierarchy
The Company’s valuation techniques used to determine and
disclose the fair value of its financial instruments are based on
the following hierarchy:
Level 1: Quoted prices (unadjusted) in active markets for
identical assets or liabilities;
Level 2: Variables other than quoted prices in Level 1
that are observable for the asset or liability, either directly
(prices) or indirectly (derived from prices); and
Level 3: Variables used for the asset or liability that are
not based on any observable market
data (non-observable
The fair value for the financial assets (excluding cash and cash
equivalents) and financial liabilities shown in the consolidated
statements of financial position at December 31, 2017 and 2018
is as follows:
Measurement of fair value at
December 31, 2017
Level 1 Level 2 Level 3 Total
Assets:
Equity investments at fair value through OCI and other short-term
investments Ps. 46,682,657 Ps. 12,438,019 Ps. — Ps. 59,120,676
Derivative financial instruments
— 8,037,384
— 8,037,384
Pension plan assets 218,518,358 9,039,270 130,976 227,688,604
Total Ps. 265,201,015 Ps. 29,514,673 Ps. 130,976 Ps. 294,846,664
Liabilities:
Debt Ps. 691,769,785 Ps. 63,147,153 Ps. — Ps. 754,916,938
Derivative financial instruments
— 14,359,460
— 14,359,460
Total Ps. 691,769,785 Ps. 77,506,613 Ps. — Ps. 769,276,398
Measurement of fair value at
December 31, 2018
Level 1 Level 2 Level 3 Total
Assets:
Equity investments at fair value through OCI and other short-term
investments Ps. 39,028,083 Ps. 9,987,851 Ps. — Ps. 49,015,934
Derivative financial instruments
— 5,287,548
— 5,287,548
Pension plan assets 186,557,731 17,096,344 17,047 203,671,122
Total Ps. 225,585,814 Ps. 32,371,743 Ps. 17,047 Ps. 257,974,604
Liabilities:
Debt Ps. 594,713,342 Ps. 99,723,251 Ps. — Ps. 694,436,593
Derivative financial instruments 17,107,579
— 17,107,579
Total Ps. 594,713,342 Ps. 116,830,830 Ps. — Ps. 711,544,172
Fair value of derivative financial instruments is valued using
valuation techniques with market observable inputs. To determine
its Level 2 fair value, the Company applies different
valuation techniques including forward pricing and swaps models,
using present value calculations. The models incorporate various
inputs including credit quality of counterparties, foreign exchange
spot and forward rates and interest rate curves. Fair value of debt
Level 2 has been determined using a model based on present
value calculation incorporating credit quality of AMX. The
Company’s investment in equity investments at fair value,
specifically the investment in KPN, is valued using the quoted
prices (unadjusted) in active markets for identical assets. The net
realized gain related to derivative financial instruments for the
years ended December 31, 2017 and 2018 was Ps. 1,515,668 and
Ps. 5,286,290, respectively.
For the years ended December 31, 2016, 2017 and 2018, no
transfers were made between Level 1 and Level 2 fair
value measurement hierarchies.
Changes in liabilities arising from financing activities
At January 1, Cash flow Foreign currency At December 31,
Total liabilities from financing activities Ps. 707,801,403 Ps. (27,433,489 ) Ps. 17,516,985 Ps. 697,884,899
At January 1, Cash flow Foreign currency At December 31,
Total liabilities from financing activities Ps. 697,884,899 Ps. (34,050,923 ) Ps. (24,911,523 ) Ps. 638,922,453</t>
  </si>
  <si>
    <t>Shareholders' Equity</t>
  </si>
  <si>
    <t>19. Shareholders’ Equity
a) Pursuant to the Company’s bylaws, the capital stock of the
Company consists of a minimum fixed portion of Ps. $270,049
(nominal amount), represented by a total of 71,063,212,170 shares
(including treasury shares available for placement in accordance
with the provisions of the Ley del Mercado de Valores), of which
(i) 20,601,632,660 are “AA” shares (full voting
rights); (ii) 558,677,704 are “A” shares (full voting
rights); and (iii) 49,902,901,806 are “L” shares
(limited voting rights).
b) As of December 31, 2018 and 2017, the Company’s
capital structure was represented by 66,034,792,526 (20,601,632,660
“AA” shares, 546,112,938 “A” shares and
44,887,046,928 “L” shares), and 66,069,035,539
(20,601,632,660 “AA” shares, 566,661,526
“A” shares and 44,900,741,353 “L” shares),
respectively, not including treasury shares.
c) As of December 31, 2018 and 2017, the Company’s
treasury held for placement in accordance with the provisions of
the Ley del Mercado de Valores and the Disposiciones de
carácter general aplicables a las emisoras de valores y a
otros participantes en el Mercado de valores issued by the
Comisión Nacional Bancaria y de Valores, a total amount of
5,028,419,644 shares (5,028,399,396 “L” shares and
20,248 “A” shares); and 29,420,688,657 shares
(29,419,120,359 “L” shares and 1,568,298
“A” shares), respectively, all acquired pursuant to the
Company’s share repurchase program.
d) The holders of “AA” and “A” shares are
entitled to full voting rights. The holders of “L”
shares may only vote in limited circumstances, and they are only
entitled to appoint two members of the Board of Directors and their
respective alternates. The matters in which “L” shares
holders are entitled to vote are the following: extension of the
Company´s corporate life, dissolution of the Company, change
of Company’s corporate purpose, change of nationality of the
Company, transformation of the Company, a merger with another
company, any transaction representing 20% or more of the
Company’s consolidated assets, as well as the cancellation of
the inscription of the shares issued by the Company at the Registro
Nacional de Valores and any other foreign stock exchanges where
they may be registered, except for quotation systems or other
markets not organized as stock exchanges. Within their respective
series, all shares confer the same rights to their holders.
The Company’s bylaws contain restrictions and limitations
related to the subscription and acquisition of “AA”
shares by non-Mexican
e) Pursuant to the Company’s bylaws, “AA” shares
must at all times represent no less than 20% and no more than 51%
of the Company’s capital stock, and they shall also represent
at all times, no less than 51% of the common shares (entitled to
full voting rights, represented by “AA” and
“A” shares) representing said capital stock.
“A” shares, which may be freely subscribed, must not
represent more than 19.6% of capital stock and must not exceed 49%
of the common shares representing such capital. Common shares
(entitled to full voting rights, represented by “AA”
and “A” shares), must represent no more than 51% of the
Company’s capital stock.
Lastly, “L” shares which have limited voting rights and
may be freely subscribed may not exceed, along with “A”
shares, 80% of the Company’s capital stock. For purposes of
determining these restrictions, the percentages mentioned above
refer only to the number of the Company’s shares
outstanding.
Dividends
On April 16, 2018, the Company’s shareholders approved,
among other resolutions, the payment of a dividend of Ps. $0.32
(thirty-two
On April 5, 2017, the Company’s shareholders approved,
among other resolutions, the payment of a dividend of Ps. $0.30
(thirty peso cents) per share to each of the shares series of its
capital stock “AA”, “A” and
“L”, such dividend was payable, at each share
holders’ election, in cash, “L” series shares or
a combination thereof, in two installments of Ps. $0.15 (fifteen
peso cents) each, on July 17 and November 13, 2017
respectively. As a result of the shareholders elections, on
July 17, 2017 and November 13, 2017, AMX placed into
circulation 325,264,125 and 16,905,414 series “L”
shares, respectively.
Legal Reserve
According to the Ley General de Sociedades Mercantiles, companies
must allocate from the net profit of each year, at least 5% to
increase the legal reserve until it reaches 20% of its capital
stock. This reserve may not be distributed to shareholders during
the existence of the Company, except as a stock dividend. As of
December 31, 2018 and 2017, the legal reserve amounted Ps.
358,440.
Restrictions on Certain Transactions
Pursuant to the Company’s bylaws any transfer of more than
10% of the full voting shares (“A” shares and
“AA” shares), effected in one or more transactions by
any person or group of persons acting in concert, requires prior
approval by our Board of Directors. If the Board of Directors
denies such approval, however, the Company bylaws require it to
designate an alternate transferee, who must pay market price for
the shares as quoted on the Bolsa Mexicana de Valores, S.A.B. de
C.V.
Payment of Dividends
Dividends, either in cash or in kind, paid with respect to the
“A” Shares, “L” Shares, “A”
Share ADSs or “L” Share ADSs will generally be subject
to a 10% Mexican withholding tax (provided that no Mexican
withholding tax will apply to distributions of net taxable profits
generated before 2015). Nonresident holders could be subject to a
lower tax rate, to the extent that they are eligible for benefits
under an income tax treaty to which Mexico is a party.
Earnings per Share
The following table shows the computation of the basic and diluted
earnings per share:
For the years ended
December 31,
2016 2017 2018
Net profit for the period attributable Ps. 8,649,427 Ps. 29,325,921 Ps. 52,566,197
Weighted average shares (in millions) 65,693 65,909 66,055
Earnings per share attributable to 0.13 0.44 0.79
Subordinated Perpetual Fixed Rate Bond
On January 3, 2018, the Company decided to call and redeem the
Telekom Austria subordinated perpetual Fixed Rate Bond (hybrid
bond) amounting to 600 million of Euros, according to the
terms and conditions of the bond, at its nominal value plus all
interest on February 1, 2018, the first call date. The Company
paid an amount of Ps 13,440,120.</t>
  </si>
  <si>
    <t>Components of other comprehensive (loss) income</t>
  </si>
  <si>
    <t>20. Components of other comprehensive (loss) income
The movement on the components of the other comprehensive (loss)
income for the years ended December 31, 2016, 2017 and 2018 is
as follows:
For the years ended
December 31,
2016 2017 2018
Controlling interest:
Valuation of the derivative financial instruments, net of deferred
taxes Ps. 48,496 Ps. 12,292 Ps. —
Unrealized (loss) gain on equity investments at fair value, net of
deferred taxes (6,673,731 ) 622,424 (3,765,688 )
Translation effect of foreign entities 104,178,880 (21,683,333 ) (61,223,458 )
Remeasurement of defined benefit plan, net of deferred taxes 14,771,770 (7,075,606 ) 652,722
Non-controlling 3,322,090 3,402,973 (2,986,018 )
Other comprehensive (loss) income Ps. 115,647,505 Ps. (24,721,250 ) Ps. (67,322,442 )</t>
  </si>
  <si>
    <t>21. Valuation of derivatives, interest cost from labor
obligations and other financial items, net
For the years ended December 31, 2016, 2017 and 2018,
valuation of derivatives and other financial items are as
follows:
For the years ended
December 31,
2016 2017 2018
Controlling interest:
(Loss) gain in valuation of derivatives, net Ps. (9,622,233 ) Ps. 8,192,567 Ps. (4,686,407 )
Capitalized interest expense (Note 10 d) 2,861,307 2,875,034 2,020,288
Commissions (2,034,972 ) (1,263,701 ) (1,901,473 )
Interest cost of labor obligations (Note 17) (9,178,513 ) (8,722,611 ) (9,968,526 )
Interest expense on taxes (245,922 ) (1,503,981 ) (555,921 )
Dividend received (Note 4) 5,740,092 2,385,559 2,605,333
Gain on net monetary positions (Note 2i, c)
—
— 4,429,145
Other financial cost (3,745,600 ) (3,906,627 ) (2,118,755 )
Total Ps. (16,225,841 ) Ps. (1,943,760 ) Ps.
(10,176,316 )</t>
  </si>
  <si>
    <t>Segments</t>
  </si>
  <si>
    <t>22. Segments
América Móvil operates in different countries. As
mentioned in Note 1, the Company has operations in Mexico,
Guatemala, Nicaragua, Ecuador, El Salvador, Costa Rica, Brazil,
Argentina, Colombia, United States, Honduras, Chile, Peru,
Paraguay, Uruguay, Dominican Republic, Puerto Rico, Panama,
Austria, Croatia, Bulgaria, Belarus, Macedonian, Serbia and
Slovenia. The accounting policies for the segments are the same as
those described in Note 2.
The Chief Executive Officer, who is the Chief Operating Decision
Maker (“CODM”), analyzes the financial and operating
information by operating segment. All operating segments that
(i) represent more than 10% of consolidated revenues,
(ii) more than the absolute amount of its reported 10% of
profits before income tax or (iii) more than 10% of
consolidated assets, are presented separately.
The Company presents the following reportable segments for the
purposes of its consolidated financial statements: Mexico (includes
Telcel and Corporate operations and assets), Telmex (Mexico),
Brazil, Southern Cone (includes Argentina, Chile, Paraguay and
Uruguay), Central America (includes Guatemala, El Salvador,
Honduras, Nicaragua, Costa Rica and Panama), U.S.A. (excludes
Puerto Rico), Caribbean (includes Dominican Republic and Puerto
Rico), and Europe (includes Austria, Bulgaria, Croatia, Belarus,
Slovenia, Macedonia and Serbia).
The segment Southern Cone comprises mobile communication services
in Argentina as well as Chile, Paraguay and Uruguay. In 2018,
hyperinflation accounting in accordance with IAS 29 was initially
applied to Argentina, which results in the restatement
of non-monetary year-end
The Company considers that the quantitative and qualitative aspects
of any aggregated operating segments (that is, Central America and
Caribbean reportable segments) are similar in nature for all
periods presented. In evaluating the appropriateness of aggregating
operating segments, the key indicators considered included but were
not limited to: (i) the similarity of key financial statements
measures and trends, (ii) all entities provide
telecommunications services, (iii) similarities of customer
base and services, (iv) the methods to distribute services are
the same, based on telephone plant in both cases, wireless and
fixed lines, (v) similarities of governments and regulatory
entities that oversee the activities and services of telecom
companies, (vi) inflation trends, and (vii) currency
trends.
Mexico Telmex Brazil Southern Cone Colombia Andean Central U.S.A. Caribbean Europe Eliminations Consolidated
At December 31 2016 (in Ps.):
External revenues 187,127,903 93,343,612 193,796,237 71,553,356 67,330,768 55,825,972 42,131,666 140,856,365 36,467,781 86,978,828
— 975,412,488
Intersegment revenues 16,438,858 8,872,248 3,560,388 776,719 257,767 304,834 289,465
— 30,210
— (30,530,489 )
—
Total revenues 203,566,761 102,215,860 197,356,625 72,330,075 67,588,535 56,130,806 42,421,131 140,856,365 36,497,991 86,978,828 (30,530,489 ) 975,412,488
Depreciation and amortization 16,451,496 17,150,013 47,170,935 9,739,634 11,283,749 7,764,474 10,474,681 1,073,623 5,225,498 22,525,050 (333,232 ) 148,525,921
Operating income 48,219,505 12,275,892 6,325,323 8,317,053 11,209,959 6,086,638 3,830,974 1,220,601 6,143,183 5,388,595 592,587 109,610,310
Interest income 28,659,372 303,915 3,747,684 2,649,539 104,304 944,945 462,779 239,797 691,132 286,784 (33,897,656 ) 4,192,595
Interest expense 32,004,944 1,135,552 22,970,335 5,049,457 1,079,989 1,147,380 411,597
— 143,322 2,953,033 (33,033,597 ) 33,862,012
Income tax 2,502,242 921,803 (4,294,040 ) 2,021,090 4,456,750 1,768,066 3,291,776 767,295 2,542,080 (2,578,206 )
— 11,398,856
Equity interest in net income 67,472 116,368 (270 ) (23,319 )
—
— 171
—
— 29,528
— 189,950
Net profit (loss) attributable
to equity holders of the parent 378,150 902,282 (10,357,493 ) 3,765,015 4,022,633 3,621,863 538,890 987,790 3,318,960 7,065,769 (5,594,432 ) 8,649,427
Assets by segment 1,070,598,204 161,133,722 461,831,754 140,617,162 103,361,235 113,839,981 80,832,029 42,812,349 93,941,695 227,288,156 (981,214,013 ) 1,515,042,274
Plant, property and equipment, net 64,893,242 112,220,236 203,270,555 67,023,143 59,690,886 37,716,772 41,808,573 1,949,166 33,854,428 78,763,065
— 701,190,066
Goodwill 27,186,328 213,926 26,106,622 3,006,448 14,659,891 5,948,335 5,652,268 3,464,217 14,186,723 52,207,877
— 152,632,635
Trademarks, net 615,318 307,881 366,727
— 194
—
— 788,228 284,665 10,203,880
— 12,566,893
Licenses and rights, net 5,887,092 42,867 41,496,209 8,760,860 4,603,793 12,882,210 3,993,120
— 7,694,798 30,670,315
— 116,031,264
Investment in associated companies 7,605,220 2,218,824 699 81,284 470
— 17,390
—
— 1,072,778 (7,393,181 ) 3,603,484
Liabilities by segments 798,044,609 117,663,161 349,915,118 124,149,687 40,811,337 52,949,608 38,095,161 41,369,767 44,790,656 121,928,202 (485,698,799 ) 1,244,018,507
At December 31, 2017 (in Ps.):
External revenues 190,022,612 89,731,238 210,536,673 81,092,885 72,435,460 56,393,595 44,094,835 148,589,487 35,092,578 93,644,172
— 1,021,633,535
Intersegment revenues 16,748,428 8,753,525 4,785,601 1,250,983 304,555 177,856 187,086 44 122,656
— (32,330,734 )
—
Total revenues 206,771,040 98,484,763 215,322,274 82,343,868 72,740,015 56,571,451 44,281,921 148,589,531 35,215,234 93,644,172 (32,330,734 ) 1,021,633,535
Depreciation and amortization 17,030,251 18,902,238 51,486,652 10,639,591 12,373,790 8,328,705 9,668,439 1,594,727 5,349,757 25,222,962 (422,170 ) 160,174,942
Operating income (loss) 50,666,028 7,921,524 11,601,369 11,676,427 (4,704,165 ) 5,650,477 5,252,401 2,915,123 4,752,168 4,523,857 (111,906 ) 100,143,303
Interest income 30,083,437 619,748 3,792,242 2,884,613 211,521 1,793,974 1,064,992 394,196 1,111,980 307,021 (39,338,076 ) 2,925,648
Interest expense 32,185,868 1,028,593 23,578,083 4,637,989 1,955,688 1,573,929 485,684
— 377,727 2,035,716 (37,558,496 ) 30,300,781
Income tax 18,142,482 387,145 (2,991,377 ) 3,535,302 (1,874,594 ) 1,806,085 2,025,618 1,803,555 3,529,253 (1,417,358 ) (4,600 ) 24,941,511
Equity interest in net income (loss) of associated companies 99,044 16,564 (232 ) (9,801 )
—
—
—
—
— (14,190 )
— 91,385
Net profit (loss) attributable
to equity holders of the parent 26,321,442 184,387 (6,617,381 ) 4,421,938 (6,209,530 ) 1,595,382 3,713,301 1,793,875 1,262,073 5,656,132 (2,795,698 ) 29,325,921
Assets by segment 1,033,036,406 170,402,561 428,281,963 133,136,177 108,362,023 113,478,626 81,529,691 40,761,830 88,672,466 203,858,243 (915,308,134 ) 1,486,211,852
Plant, property and equipment,
net 59,137,555 109,713,770 187,459,628 69,006,093 57,060,931 35,930,966 39,050,481 1,693,642 32,173,524 85,116,608
— 676,343,198
Goodwill 27,102,384 213,926 24,708,739 3,073,444 13,981,033 6,113,495 5,597,990 3,341,956 14,186,723 53,143,542
— 151,463,232
Trademarks, net 406,723 274,786 246,557
—
—
—
— 631,024 262,641 8,116,076
— 9,937,807
Licenses and rights, net 11,457,720 13,175 35,662,305 8,885,086 4,197,498 11,295,202 3,376,106
— 7,276,039 31,141,255
— 113,304,386
Investment in associated
companies 469,662 546,872 640 63,110 451
— 16,999
—
— 806,950 1,830,488 3,735,172
Liabilities by segments 794,598,013 133,428,178 322,620,030 119,123,646 54,756,152 48,656,628 35,501,900 38,249,957 43,978,410 119,240,533 (484,575,112 ) 1,225,578,335
At December 31, 2018 (in Ps.):
External revenues 207,610,244 86,339,289 188,712,666 89,149,978 75,460,428 55,633,192 44,883,585 153,266,315 36,435,541 100,716,443
— 1,038,207,681
Intersegment revenues 16,946,543 9,741,908 4,593,760 13,200,358 344,517 154,082 149,445
— 204,294
— (45,334,907 )
—
Total revenues 224,556,787 96,081,197 193,306,426 102,350,336 75,804,945 55,787,274 45,033,030 153,266,315 36,639,835 100,716,443 (45,334,907 ) 1,038,207,681
Depreciation and amortization 17,619,342 18,358,248 42,857,751 13,526,361 13,464,867 8,516,960 8,940,655 1,545,395 5,036,831 26,838,972 (992,802 ) 155,712,580
Operating income (loss) 57,450,599 8,085,764 23,494,903 16,975,797 14,388,552 5,003,915 4,867,763 2,665,270 5,811,846 4,731,562 (3,918,800 ) 139,557,171
Interest income 26,578,280 420,380 11,303,888 2,251,474 1,013,839 1,666,879 1,566,086 559,548 1,458,874 122,133 (36,295,212 ) 10,646,169
Interest expense 32,526,258 1,153,913 20,377,191 4,338,941 2,913,881 1,719,663 509,081
— 561,867 1,973,431 (34,302,793 ) 31,771,433
Income tax 28,842,505 643,377 4,026,444 1,390,039 2,251,877 2,498,666 2,533,600 810,898 2,774,204 707,093 (1,624 ) 46,477,079
Equity interest in net income (loss) of associated
companies (5,962 ) 44,965 (152 ) (20,871 )
—
—
—
—
— (17,713 )
— 267
Net profit (loss) attributable to equity holders of the
parent 23,185,029 (2,201,572 ) 3,530,653 6,065,703 9,165,801 1,730,933 2,821,733 2,820,505 3,644,697 3,809,694 (2,006,979 ) 52,566,197
Assets by segment 970,564,314 174,461,398 390,791,480 127,946,573 111,975,598 96,347,779 81,640,157 38,814,907 102,531,547 186,135,358 (851,985,719 ) 1,429,223,392
Plant, property and equipment, net 56,056,634 103,737,293 173,197,708 62,988,635 51,422,548 35,800,477 37,146,601 1,356,237 38,011,242 80,421,642 (138,297 ) 640,000,720
Goodwill 27,104,632 215,381 21,388,124 2,796,759 12,770,380 5,242,365 5,466,871 3,328,533 14,186,723 53,066,729
— 145,566,497
Trademarks, net 227,774 243,556 124,910
—
—
—
— 507,033 249,984 3,313,948
— 4,667,205
Licenses and rights, net 10,573,147
— 25,873,910 12,555,496 3,400,235 9,651,582 3,605,416
— 10,294,336 27,344,273
— 103,298,395
Investment in associated companies 5,621,661 563,667 543 20,697 412
— 24,262
—
— 748,674 (3,847,209 ) 3,132,707
Liabilities by segments 748,965,728 136,993,838 298,308,084 94,550,901 56,211,438 50,064,761 28,592,953 35,552,678 58,716,154 117,214,746 (441,820,311 ) 1,183,350,970</t>
  </si>
  <si>
    <t>Recently Issued Accounting Standards</t>
  </si>
  <si>
    <t>23. Recently Issued Accounting Standards
New standards, amendments and interpretations not yet
effective
The estimated impact and evaluation of the recently issued
accounting standards not yet in effect as of December 31, 2018
are as follow:
IFRS 16, Leases
In January 2016, the IASB issued the new accounting standard, IFRS
16 Leases. The fundamental changes in this new standard affect the
lessees’ recognition of leases in the financial statements.
Generally, all leases have to be recognized based on the
“right of use approach”.
IFRS 16 replaces IAS 17 Leases, IFRIC 4 Determining whether an
Arrangement contains a Lease, SIC-15 SIC-27 on-balance ’low-value’ right-of-use right-of-use
Lessees will be also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Lessor accounting under IFRS 16 is substantially unchanged from
today’s accounting under IAS 17. Lessors will continue to
classify all leases using the same classification principle as in
IAS 17 and distinguish between two types of leases: operating and
finance leases.
IFRS 16, which is effective for annual periods beginning on
January 1, 2019, requires lessees and lessors to make more
extensive disclosures than under IAS 17.
Transition to IFRS 16
The Company will adopt the IFRS 16 using the modified
retrospectively method with the date of initial applications on
January 1, 2019. Moreover, the Company will apply the new
requirements regarding IFRS 16 to all contracts identified as
leases under the current accounting standard and reassessed all
services, in order to identify lease components or an implicit
accounting lease within these contracts.
The Company will elect to use the exemptions applicable to the
standard on lease contracts for which the lease terms ends within
12 months as of the date of initial application, and lease
contracts for which the underlying asset is of low value. The
Company has leases of certain office equipment (i.e., personal
computers, printing and photocopying machines, mainly) that are
considered low value assets.
The Company identified a significant number of lease assets such as
towers, physical facilities (office buildings, stores and sites,
mainly), circuits, among others. The implementation of IFRS 16
required a significant effort due to the fact of the need to make
certain estimates, such as the leases term, based on the
non-cancelable non-cancelable
AMX expects that the changes in the implementation of IFRS 16 will
have a significant impact on its financial statements from the date
of adoption. The Company expects that the opening balances at the
date of initial application will increase in right of use assets
and lease liabilities between Ps.113,000,000 and Ps.132,000,000
without a material impact in equity.
Estimated initial impact are based on the assessment conducted to
date and could have a difference because of the lease borrowing
rate and the volume of contracts considered in the implementation
process. The new accounting policies will not be final until the
Company presents its first financial statements subsequent to the
effective date of IFRS 16.
IFRS 17 Insurance Contracts
In May 2017, the IASB issued IFRS 17 Insurance Contracts Insurance Contracts non-life, re-insurance),
•
A specific adaptation for contracts with direct
participation features (the variable fee approach)
•
A simplified approach (the premium allocation
approach) mainly for short-duration contracts
IFRS 17 is effective for reporting periods beginning on or after
1 January 2021, with comparative figures required.
Early application is permitted, provided the entity also applies
IFRS 9 and IFRS 15 on or before the date it first applies IFRS
17.
The company is evaluating the effects, however, it does not expect
the adoption of this standard to have a significant impact.
IFRIC Interpretation 23 Uncertainty over Income Tax
Treatment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An entity has to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1 January
2019, but certain transition reliefs are available. The Company
will apply the interpretation from its effective date. The Company
will establish the processes and procedures to obtain the necessary
information to apply the Interpretation in a timely manner.
The company estimates that the adoption of this standard will not
have a significant impact on its consolidated financial
statements.
Amendments to IFRS 9: Prepayment Features with Negative
Compensation
Under IFRS 9, a debt instrument can be measured at amortiz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the event or circumstance that causes the early termination of
the contract and irrespective of which party pays or receives
reasonable compensation for the early termination of the
contract.
The amendments should be applied retrospectively and are effective
from 1 January 2019, with earlier application permitted. These
amendments have no impact on the consolidated financial statements
of the Company.
Amendments to IFRS 10 and IAS 28: Sale or Contribution of
Assets between an Investor and its Associate or Joint
Venture
The amendments address the conflict between IFRS 10 and IAS 28 in
dealing with the loss of control of a subsidiary that is sold or
contributed to an associate or joint venture. The amendments
clarify that the gain or loss resulting from the sale or
contribution of assets that constitute a business, as defined in
IFRS 3,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will apply these amendments when they become effective.
Amendments to IAS 19: Plan Amendment, Curtailment or
Settlement
The amendments to IAS 19 address the accounting when a plan
amendment, curtailment or settlement occurs during a reporting
period. The amendments specify that when a plan amendment,
curtailment or settlement occurs during the annual reporting
period, an entity is required to:
•
Determine current service cost for the remainder of
the period after the plan amendment, curtailment or settlement,
using the actuarial assumptions used to remeasure the net defined
benefit liability (asset) reflecting the benefits offered under the
plan and the plan assets after that event.
•
Determine net interest for the remainder of the period
after the plan amendment, curtailment or settlement using: the net
defined benefit liability (asset) reflecting the benefits offered
under the plan and the plan assets after that event; and the
discount rate used to remeasure that net defined benefit liability
(asset).
The amendments also clarify that an entity first determines any
past service cost, or a gain or loss on settlement, without
considering the effect of the asset ceiling. This amount is
recognized in profit or loss.
An entity then determines the effect of the asset ceiling after the
plan amendment, curtailment or settlement. Any change in that
effect, excluding amounts included in the net interest, is
recognized in other comprehensive income.
The amendments apply to plan amendments, curtailments, or
settlements occurring on or after the beginning of the first annual
reporting period that begins on or after 1 January 2019, with
early application permitted. These amendments will apply only to
any future plan amendments, curtailments, or settlements of the
Company.
Amendments to IAS 28: Long-term interests in associates and
joint ventures
The amendments clarify that an entity applies IFRS 9 to long-term
interests in an associate or joint venture to which the equity
method is not applied but that, in substance, form part of the net
investment in the associate or joint venture (long-term interests).
This clarification is relevant because it implies that the expected
credit loss model in IFRS 9 applies to such long-term
interests.
The amendments also clarified that, in applying IFRS 9, an entity
does not take account of any losses of the associate or joint
venture, or any impairment losses on the net investment, recognized
as adjustments to the net investment in the associate or joint
venture that arise from applying IAS 28 Investments in Associates
and Joint Ventures.
The amendments should be applied retrospectively and are effective
from 1 January 2019, with early application permitted. Since
the Company does not have such long-term interests in its associate
and joint venture, the amendments will not have an impact on its
consolidated financial statements.
Annual Improvements 2015-2017 Cycle (issued in December
2017)
These improvements include:
• IFRS 3 Business Combinations
The amendments clarify that, when an entity obtains control of a
business that is a joint operation, it applies the requirements for
a business combination achieved in stages, including remeasuring
previously held interests in the assets and liabilities of the
joint operation at fair value. In doing so, the acquirer remeasures
its entire previously held interest in the joint operation.
An entity applies those amendments to business combinations for
which the acquisition date is on or after the beginning of the
first annual reporting period beginning on or after 1 January
2019, with early application permitted.
These amendments will apply on future business combinations of the
Company.
• IFRS 11 Joint Arrangements
A party that participates in, but does not have joint control of, a
joint operation might obtain joint control of the joint operation
in which the activity of the joint operation constitutes a business
as defined in IFRS 3. The amendments clarify that the previously
held interests in that joint operation are not remeasured.
An entity applies those amendments to transactions in which it
obtains joint control on or after the beginning of the first annual
reporting period beginning on or after 1 January 2019, with
early application permitted. These amendments are currently not
applicable to the Company but may apply to future transactions.
• IAS 12 Income Taxes
The amendments clarify that the income tax consequences of
dividends are linked more directly to past transactions or events
that generated distributable profits than to distributions to
owners. Therefore, an entity recognizes the income tax consequences
of dividends in profit or loss, other comprehensive income or
equity according to where the entity originally recognized those
past transactions or events.
An entity applies those amendments for annual reporting periods
beginning on or after 1 January 2019, with early application
is permitted. When an entity first applies those amendments, it
applies them to the income tax consequences of dividends recognized
on or after the beginning of the earliest comparative period. Since
the Company´s current practice is in line with these
amendments, the Company does not expect any effect on its
consolidated financial statements.
• IAS 23 Borrowing Costs
The amendments clarify that an entity treats as part of general
borrowings any borrowing originally made to develop a qualifying
asset when substantially all of the activities necessary to prepare
that asset for its intended use or sale are complete.
An entity applies those amendments to borrowing costs incurred on
or after the beginning of the annual reporting period in which the
entity first applies those amendments. An entity applies those
amendments for annual reporting periods beginning on or after
1 January 2019, with early application permitted. Since the
Company´s current practice is in line with these amendments,
the Company does not expect any effect on its consolidated
financial statements.</t>
  </si>
  <si>
    <t>Subsequent Events</t>
  </si>
  <si>
    <t>24. Subsequent Events
(a) On January 24, 2019, the Company acquired from
Telefónica S.A. and certain of its affiliates
(“Telefónica”), 100% of Telefónica
Móviles Guatemala, S.A. (“Telefónica
Guatemala”), and has entered into an agreement to acquire
99.3% of Telefónica Móviles El Salvador, S.A. de C.V.
(“Telefónica El Salvador”). The Telefónica
Guatemala acquisition has been completed on this date. The
completion of the acquisition of Telefónica El Salvador is
subject to certain customary closing conditions, including
regulatory approval. The purchase price paid for Telefónica
Guatemala was Ps. 6,326,068 (US$333,000 ). The agreed upon purchase
price for Telefónica El Salvador is Ps. 5,984,118
(US$315,000). The acquired companies provide mobile and fixed
telecommunications services, including voice, data and Pay TV in El
Salvador and Guatemala.
(b) On March 18, 2019, the Company announced that it has
entered into an agreement to acquire from NII Holdings, Inc. and
certain of its affiliates (“NII”) and AI Brazil
Holdings B.V. 100% of Nextel Telecomunicações Ltda.
(“Nextel Brazil”).
The completion of the acquisition is subject to certain customary
closing conditions, including regulatory approval from Agência
Nacional de Telecomunicações — Anatel and Conselho
Administrativo de Defesa Econômica — CADE. The
transaction is also subject to the approval at a stockholders
meeting of NII shareholders holding a majority of the outstanding
shares of NII. The agreed purchase price for Nextel Brazil is
Ps. 17,487,578 (US$905,000) on a cash free / debt free
basis.
Nextel Brazil provides nationwide mobile telecommunications
services.</t>
  </si>
  <si>
    <t>Supplemental Guarantor Information</t>
  </si>
  <si>
    <t>25. Supplemental Guarantor Information
Condensed Consolidating Financial Information
The following consolidating information presents condensed
consolidating statements of financial position as of
December 31, 2017 and 2018 and condensed consolidating
statements of comprehensive income and cash flows for each of the
three years in the period ended December 31, 2018 of the
Company and Telcel (the “wholly-owned Guarantor
Subsidiary”). The unconsolidated financial statements of
América Móvil and Telcel reflect their investments in
subsidiaries on the basis of the equity method. These
unconsolidated entities are the Guarantors of most of América
Móvil’s consolidated obligations. The guarantees of the
Guarantor are full and unconditional.
The Company’s consolidating condensed financial information
for the (i) Company; (ii) its wholly-owned guarantor
subsidiary Telcel (on standalone basis), which is a wholly and
unconditional guarantor under the Senior Notes; (iii) the
combined non-guarantor Condensed consolidating statements of financial
position
As of December 31,
2017
Parent Wholly-owned Subsidiary Combined non-guarantor Eliminations Consolidated
Assets:
Cash and cash equivalents Ps. 7,018,559 Ps. 3,553,352 Ps. 13,698,562 Ps. — Ps. 24,270,473
Equity investments at fair value through OCI and other short-term
investments 10,303,535
— 48,817,141
— 59,120,676
Accounts receivable and derivative financial instruments 9,874,652 24,064,936 167,873,940
— 201,813,528
Related parties 208,240,067 957,704 503,895,549 (712,225,090 ) 868,230
Inventories, net 264,649 16,700,837 21,844,079
— 38,809,565
Other current assets 17,805,747 922,245 (1,375,246 )
— 17,352,746
Property, plant and equipment, Net 1,996,721 24,287,904 650,058,573
— 676,343,198
Investments in associated companies 747,771,790 35,569,788 3,457,152 (783,063,558 ) 3,735,172
Intangible assets and other non- current assets, net 4,104,268 73,557,904 386,236,092
— 463,898,264
Total assets Ps. 1,007,379,988 Ps. 179,614,670 Ps. 1,794,505,842 Ps. (1,495,288,648 ) Ps. 1,486,211,852
Liabilities:
Short-term debt and current portion of long-term debt Ps. 34,345,398 Ps. — Ps. 17,400,443 Ps. — Ps. 51,745,841
Current liabilities 161,940,198 41,304,845 797,880,314 (639,534,701 ) 361,590,656
Long-term debt 547,728,176
— 98,410,882
— 646,139,058
Other non-current 69,201,904 132,728,838 40,909,234 (76,737,196 ) 166,102,780
Total liabilities Ps. 813,215,676 Ps. 174,033,683 Ps. 954,600,873 Ps. (716,271,897 ) Ps. 1,225,578,335
Equity attributable to equity holders of the parent 194,164,312 5,580,987 741,988,231 (747,569,218 ) 194,164,312
Non-controlling
—
— 97,916,738 (31,447,533 ) 66,469,205
Total equity 194,164,312 5,580,987 839,904,969 (779,016,751 ) 260,633,517
Total liabilities and equity Ps. 1,007,379,988 Ps. 179,614,670 Ps. 1,794,505,842 Ps. (1,495,288,648 ) Ps. 1,486,211,852
Condensed consolidating statements of financial
position
As of December 31,
2018
Parent Wholly-owned Combined non-guarantor Eliminations Consolidated
Assets:
Cash and cash equivalents Ps. 8,335,101 Ps. 1,745,895 Ps. 11,578,966 Ps. — Ps. 21,659,962
Equity investments at fair value through OCI and other
short-term investments 9,511,368
— 39,504,566
— 49,015,934
Accounts receivable and derivative financial instruments 31,462,176 35,671,582 154,380,710
— 221,514,468
Related parties 199,566,671 1,144,534 560,142,367 (759,589,967 ) 1,263,605
Inventories, net 215,055 18,495,502 21,594,805
— 40,305,362
Other current assets
— 1,218,764 14,077,429
— 15,296,193
Property, plant and equipment, Net 1,340,358 23,192,546 615,467,816
— 640,000,720
Investments in associated companies 734,944,344 88,070,845 16,926,615 (836,809,097 ) 3,132,707
Intangible assets and other non- current assets, net 4,113,902 26,176,381 406,744,158
— 437,034,441
Total assets Ps.
989,488,975 Ps.
195,716,049 Ps.
1,840,417,432 Ps.
(1,596,399,064 ) Ps.
1,429,223,392
Liabilities:
Short-term debt and current portion of long-term debt Ps. 52,827,411 Ps. — Ps. 43,403,223 Ps. — Ps. 96,230,634
Current liabilities 153,489,868 72,282,238 597,174,025 (452,085,876 ) 370,860,255
Long-term debt 456,918,590
— 85,773,229
— 542,691,819
Other non-current 130,257,461 109,368,210 242,232,897 (308,290,306 ) 173,568,262
Total liabilities Ps. 793,493,330 Ps. 181,650,448 Ps. 968,583,374 Ps. (760,376,182 ) Ps. 1,183,350,970
Equity attributable to equity holders of the parent 195,995,645 14,065,601 760,485,332 (774,550,933 ) 195,995,645
Non-controlling
—
— 111,348,726 (61,471,949 ) 49,876,777
Total equity 195,995,645 14,065,601 871,834,058 (836,022,882 ) 245,872,422
Total liabilities and equity Ps. 989,488,975 Ps. 195,716,049 Ps. 1,840,417,432 Ps. (1,596,399,064 ) Ps. 1,429,223,392
Condensed consolidating statements of
comprehensive income For the year ended December 31, 2016
Parent Wholly-owned Combined non-guarantor Eliminations Consolidated
Total revenues Ps. 137,236,301 Ps. 173,714,225 Ps. 857,137,822 Ps. (192,675,860 ) Ps. 975,412,488
Total cost and operating expenses 117,835,634 160,949,691 778,483,079 (191,466,226 ) 865,802,178
Operating income 19,400,667 12,764,534 78,654,743 (1,209,634 ) 109,610,310
Interest (expense) income, net (12,331,095 ) 97,314 (17,207,855 ) (227,781 ) (29,669,417 )
Foreign currency exchange (loss) gain, net (46,625,392 ) (5,853,669 ) 12,051,654
— (40,427,407 )
Other financing cost, net (10,475,673 ) (11,203,533 ) 5,453,365
— (16,225,841 )
Income tax (7,712,179 ) 1,139,631 17,971,404
— 11,398,856
Equity interest in net income of associated companies 50,968,741 (1,342,073 ) (6,677,059 ) (42,759,659 ) 189,950
Net profit (loss) for year Ps. 8,649,427 Ps. (6,677,058 ) Ps. 54,303,444 Ps. (44,197,074 ) Ps. 12,078,739
Distribution of the net profit (loss) to:
Equity owners of holding company 8,649,427 (6,677,058 ) 50,049,280 (43,372,222 ) 8,649,427
Non-controlling
—
— 4,254,164 (824,852 ) 3,429,312
Net profit (loss) Ps. 8,649,427 Ps. (6,677,058 ) Ps. 54,303,444 Ps. (44,197,074 ) Ps. 12,078,739
Other comprehensive income items:
Net other comprehensive income (loss) to be reclassified to profit
or loss in subsequent years:
Effect of translation of foreign entities 104,178,880 755,978 108,291,984 (105,728,134 ) 107,498,708
Effect of fair value of derivatives, net of deferred taxes 48,496
— 30,206 (29,573 ) 49,129
Items not to be reclassified to profit or loss in subsequent
years:
Remeasurement of defined benefit plan, net of income tax effect 14,771,770 (12,300 ) 7,477,926 (7,463,997 ) 14,773,399
Equity investments at fair value (6,673,731 )
— (6,673,731 ) 6,673,731 (6,673,731 )
Total other comprehensive income items for the period Ps. 112,325,415 Ps. 743,678 Ps. 109,126,385 Ps. (106,547,973 ) Ps. 115,647,505
Total comprehensive income for the period Ps. 120,974,842 Ps. (5,933,380 ) Ps. 163,429,829 Ps. (150,745,047 ) Ps. 127,726,244
Comprehensive income for the period attributable to:
Equity holders of the parent Ps. 120,974,842 Ps. (5,933,380 ) Ps. 150,900,984 Ps. (144,967,604 ) Ps. 120,974,842
Non-controlling
—
— 12,528,845 (5,777,443 ) 6,751,402
Ps. 120,974,842 Ps. (5,933,380 ) Ps. 163,429,829 Ps. (150,745,047 ) Ps. 127,726,244
Condensed consolidating statements of
comprehensive income For the year ended December 31, 2017
Parent Wholly-owned Combined non-guarantor Eliminations Consolidated
Total revenues Ps. 160,057,511 Ps. 170,991,493 Ps. 887,951,615 Ps. (197,367,084 ) Ps. 1,021,633,535
Total cost and operating expenses 123,548,341 163,152,868 832,429,198 (197,640,175 ) 921,490,232
Operating income 36,509,170 7,838,625 55,522,417 273,091 100,143,303
Interest (expense) income, net (16,779,235 ) (12,365,116 ) 1,810,523 (41,305 ) (27,375,133 )
Foreign currency exchange (loss) gain, net (15,223,111 ) 1,320,667 83,493
— (13,818,951 )
Other financing cost, net 6,775,455
— (8,719,215 )
— (1,943,760 )
Income tax 14,201,399 1,386,519 9,353,593
— 24,941,511
Equity interest in net income of associated companies 32,245,041 (8,977,146 ) (13,466,845 ) (9,709,665 ) 91,385
Net profit (loss) for year Ps. 29,325,921 Ps. (13,569,489 ) Ps. 25,876,780 Ps. (9,477,879 ) Ps. 32,155,333
Distribution of the net profit (loss) to:
Equity owners of holding company 29,325,921 (13,569,489 ) 21,417,549 (7,848,060 ) 29,325,921
Non-controlling
—
— 4,459,231 (1,629,819 ) 2,829,412
Net profit (loss) Ps. 29,325,921 Ps. (13,569,489 ) Ps. 25,876,780 Ps. (9,477,879 ) Ps. 32,155,333
Other comprehensive income items:
Net other comprehensive income (loss) to be reclassified to profit
or loss in subsequent years:
Effect of translation of foreign entities (21,683,333 ) (1,897,936 ) (18,309,877 ) 23,581,269 (18,309,877 )
Effect of fair value of derivatives, net of deferred taxes 12,292
— 12,292 (12,292 ) 12,292
Items not to be reclassified to profit or loss in subsequent
years:
Remeasurement of defined benefit plan, net of income tax effect (7,075,606 ) (8,439 ) (7,046,089 ) 7,084,045 (7,046,089 )
Equity investments at fair value 622,424
— 622,424 (622,424 ) 622,424
Total other comprehensive income items for the period Ps. (28,124,223 ) Ps. (1,906,375 ) Ps. (24,721,250 ) Ps. 30,030,598 Ps. (24,721,250 )
Total comprehensive income for the period Ps. 1,201,698 Ps. (15,475,864 ) Ps. 1,155,530 Ps. 20,552,719 Ps. 7,434,083
Comprehensive income for the period attributable to:
Equity holders of the parent Ps. 1,201,698 Ps. (15,475,864 ) Ps. (5,076,855 ) Ps. 20,552,719 Ps. 1,201,698
Non-controlling
—
— 6,232,385
— 6,232,385
Ps. 1,201,698 Ps. (15,475,864 ) Ps. 1,155,530 Ps. 20,552,719 Ps. 7,434,083
Condensed consolidating statements of
comprehensive income For the year ended December 31, 2018
Parent Wholly-owned Combined non-guarantor Eliminations Consolidated
Total revenues Ps.
170,887,145 Ps.
190,924,413 Ps.
890,427,121 Ps.
(214,030,998 ) Ps.
1,038,207,681
Total cost and operating expenses 129,039,749 183,542,058 799,085,884 (213,017,181 ) 898,650,510
Operating income 41,847,396 7,382,355 91,341,237 (1,013,817 ) 139,557,171
Interest (expense) income, net (24,831,538 ) (11,033,069 ) 14,757,906 (18,563 ) (21,125,264 )
Foreign currency exchange (loss) gain, net 11,805,283 626,304 (19,693,543 )
— (7,261,956 )
Other financing cost, net (4,443,892 ) — (5,732,424 )
— (10,176,316 )
Income tax 17,754,010 798,639 27,924,430
— 46,477,079
Equity interest in net income of associated companies 46,101,188 1,325,723 (2,497,059 ) (44,929,585 ) 267
Net profit (loss) for year Ps. 52,724,427 Ps. (2,497,326 ) Ps. 50,251,687 Ps. (45,961,965 ) Ps. 54,516,823
Distribution of the net profit (loss) to:
Equity owners of holding company 52,724,427 (2,497,326 ) 46,641,696 (44,302,600 ) 52,566,197
Non-controlling
—
— 3,609,991 (1,659,365 ) 1,950,626
Net profit (loss) Ps. 52,724,427 Ps. (2,497,326 ) Ps. 50,251,687 Ps. (45,961,965 ) Ps. 54,516,823
Other comprehensive income items:
Net other comprehensive income (loss) to be reclassified to profit
or loss in subsequent years:
Effect of translation of foreign entities (61,223,458 ) (724,521 ) (64,314,032 ) 61,947,979 (64,314,032 )
Items not to be reclassified to profit or loss in subsequent
years:
Remeasurement of defined benefit plan, net of income tax effect 652,722 (1,603,145 ) 757,278 950,423 757,278
Equity investments at fair value (3,765,688 )
— (3,765,688 ) 3,765,688 (3,765,688 )
Total other comprehensive income items for the period Ps. (64,336,424 ) Ps. (2,327,666 ) Ps. (67,322,442 ) Ps. 66,664,090 Ps. (67,322,442 )
Total comprehensive income for the period Ps. (11,611,997 ) Ps. (4,824,992 ) Ps. (17,070,755 ) Ps. 20,702,125 Ps. (12,805,619 )
Comprehensive income for the period attributable to:
Equity holders of the parent Ps. (11,611,997 ) Ps. (4,824,992 ) Ps. (16,035,363 ) Ps. 20,702,125 Ps. (11,770,227 )
Non-controlling
—
— (1,035,392 ) — (1,035,392 )
Ps. (11,611,997 ) Ps. (4,824,992 ) Ps. (17,070,755 ) Ps. 20,702,125 Ps. (12,805,619 )
Condensed consolidating statements of cash
flows For the year ended December 31, 2016
Parent Wholly-owned Combined non-guarantor Eliminations Consolidated
Operating activities:
Profit before taxes Ps. 937,247 Ps. (5,537,427 ) Ps. 28,077,775 Ps. — Ps. 23,477,595
Non-cash (997,587 ) 19,800,396 209,821,118
— 228,623,927
Changes in working capital: 74,520,320 9,130,768 (93,359,195 ) (6,595,361 ) (16,303,468 )
Net cash flows provided by operating activities Ps. 74,459,980 Ps. 23,393,737 Ps. 144,539,698 Ps. (6,595,361 ) Ps. 235,798,054
Investing activities:
Purchase of property, plant and equipment
— (7,860,232 ) (130,846,925 )
— (138,707,157 )
Acquisition of intangibles
— (4,947,506 ) (11,369,232 )
— (16,316,738 )
Dividends received from associates 21,950
— 5,988,938 (270,796 ) 5,740,092
Proceeds from sale of plant, property and equipment 20,078
— 95,522
— 115,600
Acquisition of business, net of cash acquired
— (2,796,254 ) (1,823,813 ) 2,796,254 (1,823,813 )
Partial sale of shares of associate company 756,444
— 2,796,254 (3,552,698 )
—
Investment in associates companies
— 663,203 (666,690 )
— (3,487 )
Net cash flows provided by (used in) investing activities Ps. 798,472 Ps. (14,940,789 ) Ps. (135,825,946 ) Ps. (1,027,240 ) Ps. (150,995,503 )
Financing activities:
Bank loans, net (39,598,698 )
— (21,792,115 )
— (61,390,813 )
Acquisition of no controlling interest
—
— (2,280,278 )
— (2,280,278 )
Interest paid (24,826,139 ) (7,972,827 ) (5,922,267 ) 6,595,361 (32,125,872 )
Paid-In
—
— (756,444 ) 756,444
—
Sale of shares of subsidiaries
—
— 6,323,336
— 6,323,336
Repurchase of shares and others (7,092,385 )
— 71,138
— (7,021,247 )
Payment of dividends (13,437,168 )
— (643,585 ) 270,796 (13,809,957 )
Derivative financial instruments
—
— (351,213 )
— (351,213 )
Net cash flows (used in) financing activities Ps. (84,954,390 ) Ps. (7,972,827 ) Ps. (25,351,428 ) Ps. 7,622,601 Ps. (110,656,044 )
Net (decrease) increase in cash and cash equivalents (9,695,938 ) 480,121 (16,637,676 )
— (25,853,493 )
Adjustment to cash flow for exchange rate differences
—
— 3,911,844
— 3,911,844
Cash and cash equivalents at beginning of the period 13,803,584 1,468,036 29,888,412
— 45,160,032
Cash and cash equivalents at end of the period Ps. 4,107,645 Ps. 1,948,159 Ps. 17,162,579 Ps. — Ps. 23,218,383
Condensed consolidating statements of cash
flows For the year ended December 31, 2017
Parent Wholly-owned Combined non-guarantor Eliminations Consolidated
Operating activities:
Profit before taxes Ps. 43,527,320 Ps. (12,182,970 ) Ps. 35,230,373 Ps. (9,477,879 ) Ps. 57,096,844
Non-cash (17,017,287 ) 30,000,109 171,062,158 11,635,563 195,680,543
Changes in working capital: (18,973,478 ) (9,486 ) (66,062,629 ) 50,040,581 (35,005,012 )
Net cash flows provided by operating activities Ps. 7,536,555 Ps. 17,807,653 Ps. 140,229,902 Ps. 52,198,265 Ps. 217,772,375
Investing activities:
Purchase of property, plant and equipment 16,526 (5,571,410 ) (113,630,253 )
— (119,185,137 )
Acquisition of intangibles
— (3,053,345 ) (14,485,196 )
— (17,538,541 )
Dividends received from associates 21,465,687 970,000 2,385,559 (22,435,687 ) 2,385,559
Proceeds from sale of plant, property and equipment
—
— 133,349
— 133,349
Acquisition of business, net of cash acquired
— (3,381,505 ) (3,497,288 )
— (6,878,793 )
Investment in associates companies
— 1,925,898
— (1,925,898 )
—
Sale of associated company
—
— 340,040
— 340,040
Net cash flows provided by (used in) investing activities Ps. 21,482,213 Ps. (9,110,362 ) Ps. (128,753,789 ) Ps. (24,361,585 ) Ps. (140,743,523 )
Financing activities:
Bank loans, net 13,548,138
— 16,382,838 (57,364,465 ) (27,433,489 )
Acquisition of no controlling interest
—
— (11,930 )
— (11,930 )
Interest paid (24,009,216 ) (7,092,098 ) (7,187,225 ) 7,092,098 (31,196,441 )
Repurchase of shares and others (1,240,028 )
— 6,657
— (1,233,371 )
Payment of dividends (14,406,748 )
— (24,120,329 ) 22,435,687 (16,091,390 )
Derivative financial instruments
—
— (71,474 )
— (71,474 )
Net cash flows used in financing activities Ps. (26,107,854 ) Ps. (7,092,098 ) Ps. (15,001,463 ) Ps. (27,836,680 ) Ps. (76,038,095 )
Net (decrease) increase in cash and cash equivalents 2,910,914 1,605,193 (3,525,350 )
— 990,757
Adjustment to cash flow for exchange rate differences
—
— 61,333
— 61,333
Cash and cash equivalents at beginning of the period 4,107,645 1,948,159 17,162,579
— 23,218,383
Cash and cash equivalents at end of the period Ps. 7,018,559 Ps. 3,553,352 Ps. 13,698,562 Ps. — Ps. 24,270,473
Condensed consolidating statements of cash
flows For the year ended December 31, 2018
Parent Wholly-owned Combined non-guarantor Eliminations Consolidated
Operating activities:
Profit before taxes Ps. 70,478,437 Ps. (1,698,687 ) Ps. 78,176,117 Ps. (45,961,965 ) Ps. 100,993,902
Non-cash (23,099,316 ) 20,952,414 149,503,016 39,836,704 187,192,818
Changes in working capital: (49,040,542 ) (35,329,228 ) (61,332,380 ) 105,845,958 (39,856,192 )
Net cash flows provided by operating activities Ps. (1,661,421 ) Ps. (16,075,501 ) Ps. 166,346,753 Ps. 99,720,697 Ps. 248,330,528
Investing activities:
Purchase of property, plant and equipment (17,709 ) (4,031,228 ) (139,839,096 )
— (143,888,033 )
Acquisition of intangibles
— (2,993,373 ) (4,940,274 )
— (7,933,647 )
Dividends received from associates 24,314,803
— 2,622,237 (24,314,803 ) 2,622,237
Proceeds from sale of plant, property and equipment
—
— 178,532
— 178,532
Acquisition of business, net of cash acquired
—
— (310,604 )
— (310,604 )
Investment in associates companies
— (5,092,881 )
— 5,092,881
—
Sale of associated company
—
— 548,484
— 548,484
Net cash flows provided by (used in) investing activities Ps. 24,297,094 Ps.
(12,117,482 ) Ps.
(141,740,721 ) Ps. (19,221,922 ) Ps. (148,783,031 )
Financing activities:
Bank loans, net 24,784,341
— 19,592,788 (78,428,052 ) (34,050,923 )
Acquisition of no controlling interest
—
— (115,821 )
— (115,821 )
Interest paid (24,802,363 ) 26,385,526 (6,066,654 ) (26,385,526 ) (30,869,017 )
Repurchase of shares and others (514,007 )
— 2,586
— (511,421 )
Payment of dividends (20,787,102 )
— (25,897,494 ) 24,314,803 (22,369,793 )
Redemption of hybrid bond
—
— (13,440,120 )
— (13,440,120 )
Net cash flows used in financing activities Ps.
(21,319,131 ) Ps. 26,385,526 Ps. (25,924,715 ) Ps.
(80,498,775 ) Ps.
(101,357,095 )
Net (decrease) increase in cash and cash equivalents 1,316,542 (1,807,457 ) (1,318,683 )
— (1,809,598 )
Adjustment to cash flow for exchange rate differences
—
— (800,913 )
— (800,913 )
Cash and cash equivalents at beginning of the period 7,018,559 3,553,352 13,698,562
— 24,270,473
Cash and cash equivalents at end of the period Ps. 8,335,101 Ps. 1,745,895 Ps. 11,578,966 Ps. — Ps. 21,659,962</t>
  </si>
  <si>
    <t>Basis of Preparation of the Consolidated Financial Statements and Summary of Significant Accounting Policies and Practices (Policies)</t>
  </si>
  <si>
    <t>Basis of preparation</t>
  </si>
  <si>
    <t>a) Basis of preparation
The accompanying consolidated financial statements have been
prepared in conformity with International Financial Reporting
Standards, as issued by the International Accounting Standards
Board (“IASB”) (hereafter referred to as IFRS).
The consolidated financial statements have been prepared on the
historical cost basis, except for the derivative financial
instruments, the trust assets of post-employment and other employee
benefit plans and the investments in equity at fair value through
OCI which are presented at their market value.
Effectively July 1, 2018, the Argentinian economy is
considered to be hyperinflationary in accordance with the criteria
in IAS 29 “Financial Reporting in Hyperinflationary
Economies” (“IAS 29”)
The preparation of these consolidated financial statements under
IFRS requires the use of critical estimates and assumptions that
affect the amounts reported for certain assets, liabilities, income
and expenses. It also requires that management exercise judgment in
the application of the Company’s accounting policies. Actual
results could differ from these estimates and assumptions.
The Mexican peso is the functional currency of the Company’s
Mexican operations and the consolidated reporting currency of the
Company.
i) Changes in Accounting Policies and Disclosures
The Company applied IFRS 15 “Revenue from Contracts with
Customers” Financial
Instruments”
The accounting policies applied in the preparation of the
consolidated financial statements for the year ended
December 31, 2018 are consistent with those used in the
preparation of the Company´s consolidated annual financial
statements for the years ended December 31, 2017 and 2016,
with the exception of the following new standards and amendments to
existing standards issued by the IASB, which were mandatory for
annual periods beginning on or after January 1, 2018:
a) IFRS 15 Revenue from contract with customer
In May 2014, the IASB issued the new standard IFRS 15
IFRS 15 supersedes IAS 11 Construction Contracts Revenue
IFRS 15 requires entities to exercise judg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In addition, the standard requires relevant
disclosures.
The Company adopted IFRS 15 using the modified retrospective method
of adoption with the date of initial application on January 1,
2018. Under this method, the standard can be applied either to all
contracts at the date of initial application or only to contracts
that are not completed at this date. The Company elected to apply
the standard to all contracts as of January 1, 2018.
The cumulative effect of initially applying IFRS 15 was recognized
at the date of initial application as an adjustment to the opening
balance of retained earnings. Therefore, the comparative
information was not restated and continues to be reported under IAS
11, IAS 18 and related Interpretations. The most significant
changes in the implementation of IFRS 15 are the earlier
recognition of revenue from the sale of goods, and the
capitalization and deferral of the incremental contracts
acquisition costs over the expected period of benefit.
The effect of adopting IFRS 15 as of January 1, 2018 was, as
follows:
Reference Increase
Assets:
Subscribers, distributors, recoverable taxes, contract assets and
other, net (a), (b), (c) Ps.
31,261,436
Liabilities:
Current liabilities (c) Ps. 562,651
Deferred income taxes (d) 8,725,841
Ps. 9,288,492
Equity:
Retained earnings
(a), (b), (c), (d) 21,454,504
Non-controlling 518,440
Total equity 21,972,944
Total liabilities and equity Ps. 31,261,436
Set out below are, the impacts of adopting IFRS 15 on the
Company´s consolidated financial statements for the year ended
December 31, 2018:
Reference As reported Figures without Adjustments
Operating revenues:
Revenues services (a), (b) Ps. 863,647,642 Ps. 881,530,167 Ps. (17,882,525 )
Sales of equipment (a), (b) 174,560,039 158,721,765 15,838,274
1,038,207,681 1,040,251,932 (2,044,251 )
Operating costs and expenses:
Cost of sales and services Ps. 508,822,430 Ps. 509,100,174 Ps. (277,744 )
Commercial, administrative and general and other expenses (c) 234,115,500 240,010,631 (5,895,131 )
Depreciation and amortization 155,712,580 155,712,580
—
898,650,510 904,823,385 (6,172,875 )
139,557,171 135,428,547 4,128,624
Financial items, net 38,563,536 38,356,359 207,177
Equity interest in net result of associated companies 267 267
—
Income tax (d) 46,477,079 45,496,698 980,381
Non-controlling (1,950,626 ) (1,950,626 )
—
Net profit for the year Ps. 52,566,197 Ps. 49,625,131 Ps. 2,941,066
Reference As reported Balances without Adjustments
Assets:
Current assets:
Cash and cash equivalents and equity investments at fair value Ps. 70,675,896 Ps. 70,675,896 Ps. —
Subscribers, distributors, recoverable taxes, contract assets and
other, net (a), (b), (c) 216,226,920 185,303,634 30,923,286
Other current assets, net 62,152,708 62,152,708
—
Total current assets 349,055,524 318,132,238 30,923,286
Non-current
Property, plant and equipment, net 640,000,720 640,000,720
—
Intangibles and other assets, net 424,485,276 424,485,276
—
Subscribers, distributors, recoverable taxes, contract assets and
other, net (a), (b), (c) 15,681,872 10,244,609 5,437,263
Total assets Ps. 1,429,223,392 Ps. 1,392,862,843 Ps. 36,360,549
Liabilities and equity:
Current liabilities:
Short-term debt and current portion of long-term debt Ps. 96,230,634 Ps. 96,230,634 Ps. —
Accounts payable and other liabilities 338,116,412 337,448,940 667,472
Deferred revenues 32,743,843 32,315,690 428,153
Total current liabilities 467,090,889 465,995,264 1,095,625
Non-current-liabilities:
Long-term debt 542,691,819 542,691,819
—
Deferred income taxes (d) 24,573,441 15,382,500 9,190,941
Other liabilities 148,994,821 148,994,821
—
Total liabilities 1,183,350,970 1,173,064,404 10,286,566
Total equity (d) 245,872,422 219,798,439 26,073,983
Total liabilities and equity Ps. 1,429,223,392 Ps. 1,392,862,843 Ps. 36,360,549
IFRS 15 Revenues from contracts with customers
IFRS 15 establishes a comprehensive framework for determining when
to recognize revenue and how much revenue to recognize. The
principle core is that an entity should recognize revenue to depict
the transfer of promised goods or services to the customer in an
amount that reflects the consideration to which the entity expects
to be entitled in exchange for those goods or services. The most
significant changes in the implementation of IFRS 15 are as
follows:
a.
The Company provides fixed and mobile services. These
services are offered independently in contracts with customers or
together with the sale of handsets (mobile) under the postpaid
model. In accordance with IFRS 15, the transaction price should be
assigned to the different performance obligations based on their
relative standalone selling price.
The Company concluded that regarding the provided services, it has
market observable information, to determine the standalone selling
price of the services. On the other hand, in the case of the sale
of bundled mobile phones sold (including service and handset) by
the Company, the allocation of the sales is done based on their
relative standalone selling price of each individual component
related to the total bundled price. The result is that more
equipment revenue is recognized at the moment of a sale and,
therefore, less service revenue from the monthly fee are being
recognized under the new standard.
The Company concluded as well that the provided services are
satisfied over the time of the contract period, given that the
customer simultaneously receives and consumes the benefits provided
by the Company.
Such service bundles, voice and data, accomplish the criteria
mentioned in IFRS 15 of being substantially similar and of having
the same transfer pattern which is why the Company concluded that
the revenue from these different services offered to its customers
are considered as a single performance obligation with revenue
being recognized over time, except for sales of equipment.
b.
Under IFRS 15, for those contracts with customers in
which generally the sale of equipment and other electronic
equipment is a single performance obligation, the Company
recognizes the revenue at the moment when it transfers control to
the customer which generally occurs when such goods are delivered.
The latter is consistent with the previous accounting policy.
c.
The Company pays commissions to its distributors for
obtaining new customers; such commissions were expensed as incurred
under the previous accounting. Under IFRS 15, commissions are
considered incremental contract acquisition costs that are
capitalized and are amortized over the expected period of benefit,
during the average duration of customer contracts.
d.
In addition to the adjustments described above, other
items such as deferred taxes and non-controlling
b) IFRS 9, Financial Instruments
IFRS 9 was issued in July 2014 and replaced IAS 39 Financial
Instruments
The Company applied IFRS 9 prospectively, with an initial
application date of January 1, 2018. The Company has not
restated the comparative information, which continues to be
reported under IAS 39.
The effect of adopting IFRS 9 as of January 1, 2018 was, as
follows:
Adjustments January 1, 2018
Assets
Trade receivables (a) Ps.
(2,400,783 )
Deferred tax assets (b) 544,628
Total assets Ps. (1,856,155 )
Equity
Retained earnings (a), (b) Ps. (1,856,155 )
Total adjustment on equity Ps. (1,856,155 )
IFRS 9 sets out the requirements for recognizing and measuring
financial assets and financial liabilities. This new standard
includes:
a) Impairment
The adoption of IFRS 9 has fundamentally changed the Company´s
accounting for impairment losses for financial assets by replacing
IAS 39’s incurred loss approach with a forward-looking
expected credit loss approach. IFRS 9 requires the Company to
recognize an allowance for expected credit loss for all debt
instruments not held at fair value through profit or loss and
contract assets.
Upon adoption of IFRS 9 the Company recognized an impairment on the
Company´s trade receivables at fair value Ps 2,400,783 as of
January 1, 2018, which resulted in a decrease in Retained
earnings. There were no impairment losses that impacted the
carrying amount of debt instruments at fair value through OCI in
the statements of financial position, which remains at fair
value.
b) Other adjustments
In addition to the adjustments described above, other items such as
deferred taxes and non-controlling
The new requirements of IFRS 9 regarding hedge accounting do not
have an effect on the consolidated financial statements as hedge
accounting is not applied. The Company continues to consider the
hedges to be under IAS 39 as allowed by IFRS 9.
Compared to IAS 39, the application of IFRS 9 had an immaterial
effect on the consolidated financial statements in 2018, including
classification of financial assets and liabilities.
c) Impact of the application for hyperinflation in
Argentina
In the recent years, the Argentina economy has shown high rates of
inflation. Although inflation data has not been consistent in
recent years and several indexes have coexisted, inflation in
Argentina indicates that the three-year
In order to restate for hyperinflation its financial statements,
the subsidiary used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December 31, 2018 is
184.255, while on an annual inflation for 2018 is 48%.
The main implications are as follows:
•
Adjustment of the historical cost of non-monetary
•
The gain on the net monetary position caused by the
impact of inflation in the year is included in the consolidated
statements of comprehensive income as part of the caption
“ Valuation of derivatives, interest cost from labor
obligations and other financial items, net
•
All items in the financial statements of the Argentine
company are translated at the closing exchange rate, which at
December 31, 2018 was 0.5221 argentine pesos per mexican
peso.
•
Financial information for financial years prior to
2018 are not restated.
The main impact in the consolidated financial statements of the
Company in 2018 of applying hyperinflationary accounting under IAS
29 are shown below:
Impact of the
Impact in:
Operating revenues Ps. 6,286,140
Operating loss (1,423,252 )
Financial loss (1,289,317 )
Gain on net monetary positions 4,429,145
Income tax (770,928 )
Net profit for the year 945,647
Current assets 1,866,674
Non-current 19,796,073
Total liabilities 4,890,166
Total equity (i) 16,772,581
(i)
This total includes the initial effect of
hyperinflation of Ps. 15,826,934 and the net effect on results due
to the hyperinflation of the year of Ps. 945,647.
ii) Basis of consolidation
The consolidated financial statements include the accounts of
América Móvil, S.A.B. de C.V. and those subsidiaries over
which the Company exercises control. The consolidated financial
statements for the subsidiaries were prepared for the same period
as the Company´s and applying consistent accounting policies.
All of the subsidiary companies operate in the telecommunications
sector or related.
Subsidiaries are entities over which the Company has control.
Control is achieved when the Company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which control is achieved by the Company. The Company
reassesses whether or not it controls an investee if facts and
circumstances indicate that there are changes to one or more of the
elements of control.
Changes in the Company’s ownership interests in a subsidiary
that do not result in the Company losing control over the
subsidiary are accounted for as equity transactions. The carrying
amounts of the equity attributable to owners of the parent and
non-controlling non-controlling
Subsidiaries are deconsolidated from the date which control ceases.
When the Company ceases to have control over a subsidiary, it
derecognizes the assets (including any goodwill) and liabilities of
the subsidiary at their carrying amounts, derecognizes the carrying
amount of non-controlling
All intra-Company balances and transactions, and any unrealized
gains and losses arising from intra-Company transactions, are
eliminated in preparing the consolidated financial statements.
Non-controlling Non-controlling
Associates:
An associate is an entity over which the Company has significant
influence. Significant influence is the power to participate in the
financial and operating policy decisions of the investee but does
not have control or joint control over those decisions.
The Company’s investment in associates includes goodwill
identified on acquisition, net of any accumulated impairment
losses.
The investments in associated companies in which the Company
exercises significant influence are accounted for using the equity
method, whereby Company recognizes its share in the net profit
(losses) and equity of the associate.
The results of operations of the subsidiaries and associates are
included in the Company’s consolidated financial statements
beginning as of the month following their acquisition and its share
of other comprehensive income after acquisition is recognized
directly in other comprehensive income.
The Company assesses at each reporting date whether there is
objective evidence that investment in associates is impaired. If
so, the Company calculates the amount of impairment as the
difference between the recoverable amount of the associate and its
carrying value.
The equity interest in the most significant subsidiaries at
December 31, 2017 and 2018 is as follows:
Company name Country Equity interest at
2017 2018
Subsidiaries:
América Móvil B.V. a) Netherlands 100.0 % 100.0 %
Compañía Dominicana de Teléfonos, S.A.
(“Codetel”) b) Dominican Republic 100.0 % 100.0 %
Sercotel, S.A. de C.V. a) Mexico 100.0 % 100.0 %
Radiomóvil Dipsa, S.A. de C.V. and subsidiaries
(“Telcel”) b) Mexico 100.0 % 100.0 %
Puerto Rico Telephone Company, Inc. b) Puerto Rico 100.0 % 100.0 %
Servicios de Comunicaciones de Honduras, S.A. de C.V.
(“Sercom Honduras”) b) Honduras 100.0 % 100.0 %
TracFone Wireless, Inc. (“TracFone”) b) USA 100.0 % 100.0 %
Claro S.A. (Claro Brasil) b) Brazil 97.7 % 98.2 %
Telecomunicaciones de Guatemala, S.A. (“Telgua”)
b) Guatemala 99.3 % 99.3 %
Empresa Nicaragüense de Telecomunicaciones, S.A.
(“Enitel”) b) Nicaragua 99.6 % 99.6 %
Compañía de Telecomunicaciones de El Salvador, S.A. de
C.V. (“CTE”) b) El Salvador 95.8 % 95.8 %
Comunicación Celular, S.A. (“Comcel”) b) Colombia 99.4 % 99.4 %
Telmex Colombia, S.A. b) Colombia 99.3 % 99.3 %
Consorcio Ecuatoriano de Telecomunicaciones, S.A.
(“Conecel”) b) Ecuador 100.0 % 100.0 %
AMX Argentina, S.A. b) Argentina 100.0 % 100.0 %
AMX Paraguay, S.A. b) Paraguay 100.0 % 100.0 %
AM Wireless Uruguay, S.A. b) Uruguay 100.0 % 100.0 %
Claro Chile, S.A. b) Chile 100.0 % 100.0 %
América Móvil Perú, S.A.C b) Peru 100.0 % 100.0 %
Claro Panamá, S.A. b) Panamá 100.0 % 100.0 %
Teléfonos de México, S.A.B. de C.V. b) Mexico 98.8 % 98.8 %
Telekom Austria AG b) Austria 51.0 % 51.0 %
a)
Holding companies
b)
Operating companies of mobile and fixed services
iii) Basis of translation of financial statements of foreign
subsidiaries and associated companies
The operating revenues of foreign subsidiaries jointly represent
approximately 72%, 74% and 73% of consolidated operating revenues
of 2016, 2017 and 2018, respectively, and their total assets
jointly represent approximately 81% and 80% of consolidated total
assets at December 31, 2017 and 2018, respectively.
The financial statements of foreign subsidiaries have been prepared
under or translated to IFRS in the respective local currency (which
is their functional currency) and then translated into the
Company´s reporting currency as follows:
•
all monetary assets and liabilities were translated at
the closing exchange rate of the period;
•
all non-monetary
•
equity accounts are translated at the exchange rate at
the time the capital contributions were made and the profits were
generated;
•
revenues, costs and expenses are translated at the
average exchange rate of the period, except for the operations of
the subsidiaries in Argentina; whose economy is considered
hyperinflationary since 2018;
•
the resulting difference from the translation process
is recognized in equity in the caption Cumulative translation
adjustment;
•
the consolidated statements of cash flows presented
using the indirect method were translated using the
weighted-average exchange rate for the applicable period (except
for Argentina), and the resulting difference is shown in the
consolidated statements of cash flows under the heading
“Adjustment to cash flows due to exchange rate fluctuations,
net”.
The basis of translation for the operations of the subsidiaries in
Argentina are described in Note 2i, c)
The difference resulting from the translation process is recognized
in equity in the caption “Effect of translation of foreign
entities”. At December 31, 2017 and 2018, the cumulative
translation adjustment was Ps. 7,866,158 and Ps. (53,357,300),
respectively.</t>
  </si>
  <si>
    <t>Revenue recognition</t>
  </si>
  <si>
    <t>b)
The Company revenues are derived principally from providing the
following telecommunications services and products: wireless voice,
wireless data and value-added services, fixed voice, fixed data,
broadband and IT services, Pay TV
and over-the-top
The wireless voices services are offered under a variety of plans.
In addition, the Company often bundle wireless data
telecommunications services together with voices services. Monthly
rent in post- paid is billed based on the associated plan o package
rates, corresponding to when the services are provided.
As part the wireless data services, the Company offer value-added
services that include Internet access, messaging and other wireless
entertainment and corporative services, Revenue from such services
are recognized at the time they are provided, on the date the
installation or when the services are downloaded. In addition, the
Company offer other wireless services, including wireless security
services, mobile payments solutions, machine-to-machine
The fixed voices services include local, domestic and international
long-distance and public telephone services, under a variety of
plans, specifically tailored to our residential and corporate
clients. Revenue from the local services are derived from the
monthly rent for services and the long-distances revenues are
recognized at the time the service is provided.
The Company offer data services, including data centers, data
administration and hosting services to our residential and
corporate clients under a variety of plans. These revenues are
recognized at the time the service is provided.
The residential broadband access are typically bundled with voice
services and are competitively priced as a function of the desired
or available speed. As a complement to these services, the Company
offer a number of products such as home networking and smart home
services. In addition, The Company provide different IT solutions
for small business and large corporations.
The Company offer Pay TV through cable and satellite TV
subscriptions to both retail and corporate customers under a
variety of plans. These services are offered through individual
subscription plans as well as in bundled packages of services,
along with broadband, fixed voice and wireless services. In
addition, the Company sell video, audio and other media content
that is delivered through the internet directly from the content
provider to the viewer or end user. These revenues are recognized
at the time the service is provided.
The Company sells to its customers bundles of different services
(fixed line, mobile, broadband internet, streaming and pay TV,
among others) which elements are evaluated to determine if it is
necessary to separate the different identifiable components and
apply the income recognition policy corresponding to each
element.
Total package revenue is allocated among the identified elements
based on their respective standalone selling prices.
Determining standalone selling prices for each identified element
requires estimates that are complex due to the nature of the
business. A change in estimates of standalone selling prices could
affect the apportionment of revenue among the elements and, as a
result, the timing of recognition of revenues.
Transaction prices are allocated to the performance obligations by
reference to the relative stand-alone selling prices of the
products and services. The stand-alone selling prices of products
are based on the market prices of alternative providers whereas the
stand-alone selling prices of services are available separately, as
services are also offered on a stand-alone basis, i.e. without
hardware.
Some subsidiaries have loyalty programs where the Company awards
credits customer credit awards referred as “points”.
The customer can redeem accrued “points” for awards
such as devices, accessories or airtime. The Company provides all
awards. The consideration allocated to the award credits is
identified as a separate performance obligation; the corresponding
liability of the award credits is measured at its fair value. The
consideration allocated to award credits amount is recognized as a
contract liability until the points are redeemed. Revenue is
recognized upon redemption of products by the customer.</t>
  </si>
  <si>
    <t>Cost of sales</t>
  </si>
  <si>
    <t>c)
The cost of mobile equipment and computers is recognized at the
time the client and distributor receives the device that is when
the control is are transferred to the customer.</t>
  </si>
  <si>
    <t>Cost of services</t>
  </si>
  <si>
    <t>d)
The cost of services represents the costs incurred to properly
deliver the services to the customers, it includes the network
operating costs and licenses related costs and is accounted at the
moment in which such services are provided.</t>
  </si>
  <si>
    <t>Commissions to distributors</t>
  </si>
  <si>
    <t>e)
The Company pays commissions to its distributors different than
those that acquire customers. Such commissions are recognized in
“commercial, administrative and general expenses” in
the consolidated statements of comprehensive income at the time in
which the distributor either reports an activation or reaches
certain number of lines activated or obtained at a certain point of
time.</t>
  </si>
  <si>
    <t>f)
Cash and cash equivalents represent bank deposits and liquid
investments with maturities of less than three months. These
amounts are stated at cost plus accrued interest, which is similar
to their market value.
The Company also maintains restricted cash held as collateral to
meet certain contractual obligations. Restricted cash is presented
as part of “Other assets” within
other non-current</t>
  </si>
  <si>
    <t>g)
Equity investments at fair value through OCI and other short-term
investments are primarily composed of equity investments and other
short-term financial investments. Amounts are initially recorded at
their estimated fair value. Fair value adjustments for equity
investments are recorded through other comprehensive income, while
fair value adjustments for other short-term investments are
recorded in the Consolidated Statements of Comprehensive Income as
they occur.</t>
  </si>
  <si>
    <t>h)
Inventories are initially recognized at historical cost and are
valued using the average cost method without exceeding their net
realizable value.
The estimate of the realizable value of inventories on-hand</t>
  </si>
  <si>
    <t>Business combinations and goodwill</t>
  </si>
  <si>
    <t>i)
Business combinations are accounted for using the acquisition
method, which in accordance with IFRS 3, “ Business
acquisitions
(i)
Identify the acquirer
(ii)
Determine the acquisition date
(iii)
Value the acquired identifiable assets and assumed
liabilities
(iv)
Recognize the goodwill or a bargain purchase gain
For acquired subsidiaries, goodwill represents the difference
between the purchase price and the fair value of the net assets
acquired at the acquisition date. The investment in acquired
associates includes goodwill identified on acquisition, net of any
impairment loss.
Goodwill is reviewed annually to determine its recoverability or
more often if circumstances indicate that the carrying value of the
goodwill might not be fully recoverable.
The possible loss of value in goodwill is determined by analyzing
the recovery value of the cash generating unit (or the group
thereof) to which the goodwill is associated at the time it was
originated. If this recoverable amount is lower than the carrying
value, an impairment loss is charged to the results of operations.
The recoverable amount is determined based on the higher of fair
value less cost of disposal or value in use.
For the years ended December 31, 2016, 2017 and 2018, no
impairment losses were recognized for the goodwill shown in the
Company’s consolidated statements of financial position.</t>
  </si>
  <si>
    <t>Property, plant and equipment</t>
  </si>
  <si>
    <t>j) Property, plant and equipment
i) Property, plant and equipment are recorded at
acquisition cost, net of accumulated depreciation. Depreciation is
computed on the cost of the assets using the straight line method,
based on the estimated useful lives of the related assets,
beginning the month after they become available for use.
Borrowing costs that are incurred for general
financing for construction in progress for periods exceeding
six months are capitalized as part of the cost of the asset.
During 2016, 2017 and 2018 the borrowing costs that were
capitalized amounted to Ps. 2,861,307, Ps. 2,875,034 and Ps.
2,020,288 respectively.
In addition to the purchase price and costs directly
attributable to preparing an asset in terms of its physical
location and condition for operating as intended by management,
when required, the cost also includes the estimated costs of
dismantling and removal of the asset and for restoration of the
site where it is located (See Note 15c).
ii) The net book value of property, plant and
equipment is removed from the consolidated statements of financial
position at the time the asset is sold or when no future economic
benefits are expected from its use or sale. Any gains or losses on
the sale of property, plant and equipment represent the difference
between net proceeds of the sale and the net book value of the item
at the time of sale. These gains or losses are recognized as either
other operating income or other operating expenses upon
sale.
iii) The Company periodically assesses the residual
values, useful lives and depreciation methods associated with its
property, plant and equipment. If necessary, the effects of any
changes in accounting estimates is recognized prospectively, at the
closing of each period, in accordance with IAS 8,
“ Accounting Policies, Changes in Accounting Estimates and
Errors
For property, plant and equipment made up of several
components with different useful lives, the major individual
components are depreciated over their individual useful lives.
Maintenance costs and repairs are expensed as incurred.
Annual depreciation rates are as follows:
Network infrastructure 5 %-33%
Buildings and leasehold improvement 2 %-33%
Other assets 10 %-50%
iv) The carrying value of property, plant and
equipment is reviewed if there are indicators of impairment in such
assets. If an asset’s recovery value is less than the
asset’s net carrying value, the difference is recognized as
an impairment loss.
During the years ended December 31, 2016, 2017
and 2018, no impairment losses were recognized.
v) Spare parts for network operation is valued using
the average cost method, without exceeding its net realizable
value.
The valuation of inventory for network considered
obsolete, defective or slow-moving, is reduced to their estimated
net realizable value. The estimate of the recovery value of
inventories is based on their age and turnover.</t>
  </si>
  <si>
    <t>Intangibles</t>
  </si>
  <si>
    <t>k)
i) Licenses
Licenses to operate wireless telecommunications networks granted by
the governments of the countries in which the Company operates are
recorded at acquisition cost or at fair value at their acquisition
date, net of accumulated amortization. Certain licenses require
payments to the governments, such payments are recognized in the
cost of service and equipment.
The licenses that in accordance with government requirements are
categorized as automatically renewable, for a nominal cost and with
substantially consistent terms, are considered by the Company as
intangible assets with an indefinite useful life. Accordingly, they
are not amortized. Licenses are amortized when the Company does not
have a basis to conclude that they are indefinite lived. Licenses
are amortized using the straight-line method over a period ranging
from 3 to 30 years, which represents the usage period of the
assets.
The Company has conducted an internal analysis on the applicability
of the International Financial Reporting Interpretation Committee
(“IFRIC”) No. 12 (Service Concession Agreements)
and has concluded that its concessions are outside the scope of
IFRIC 12. To determine the applicability of IFRIC 12, the Company
analyzes each concession or group of similar concessions in a given
jurisdiction. As a threshold matter, the Company identifies those
government concessions that provide for the development, financing,
operation or maintenance of infrastructure used to render a public
service, and that set out performance standards, mechanisms for
adjusting prices and arrangements for arbitrating disputes.
With respect to those services, the Company evaluates whether the
grantor controls or regulates (i) what services the operator
must provide, (ii) to whom it must provide them and
(iii) the applicable price (the “Services
Criterion”). In evaluating whether the applicable government,
as grantor, controls the price at which the Company provides its
services, the Company looks at the terms of the concession
agreement according to all applicable regulations. If the Company
determines that the concession under analysis meets the Services
Criterion, then the Company evaluates whether the grantor would
hold a significant residual interest in the concession’s
infrastructure at the end of the term of the arrangement.
ii) Trademarks
Trademarks are recorded at their fair value at the valuation date
when acquired. The useful lives of trademarks are assessed as
either definite or indefinite. Trademarks with finite useful lives
are amortized using the straight-line method over a period ranging
from 1 to 10 years. Trademarks with indefinite useful lives are not
amortized, but are tested for impairment annually at the cash
generating unit level. The assessment of indefinite life is
reviewed annually to determine whether the indefinite life
continues to be supportable, if not, the change in useful life from
indefinite to definite is made on a prospective basis.
iii) Irrevocable rights of use
Irrevocable rights of use are recognized according to the amount
paid for the right and are amortized over the period in which they
are granted.
The carrying values of the Company’s licenses and trademarks
are reviewed annually and whenever there are indicators of
impairment in the value of such assets. When an asset’s
recoverable amount, which is the higher of the asset’s fair
value, less disposal costs and its value in use (the present value
of future cash flows), is less than the asset’s carrying
value, the difference is recognized as an impairment loss.
iv) Customer relationships
The value of customer relations is determined and valued at the
time that a new subsidiary is acquired, as determined by the
Company with the assistance of independent appraisers, and is
amortized on a 5 year period.
During the years ended December 31, 2016, 2017 and 2018, no
impairment losses were recognized for licenses, trademarks,
irrevocable rights of use or customer relationships.</t>
  </si>
  <si>
    <t>Impairment in the value of long-lived assets</t>
  </si>
  <si>
    <t>l)
The Company assesses the existence of indicators of impairment in
the carrying value of long-lived assets, investments in associates,
goodwill and intangible assets according to IAS 36
“ Impairment of assets pre-tax
In the estimation of impairments, the Company uses the strategic
plans established for the separate cash-generating units to which
the assets are assigned. Such strategic plans generally cover a
period from 3 to 5 years. For longer periods, beginning in the
fifth year, projections are based on such strategic plans while
applying a constant or declining expected perpetual growth
rate.
Key assumptions used in value in use calculations
The forecasts are made in real terms (net of inflation) and in the
functional currency of the subsidiary as of December 31, 2018.
Financial forecasts, premises and assumptions are similar to what
any other market participant in similar conditions would
consider.
Local synergies, that any other market participant would not have
taken into consideration to prepare similar forecasted financial
information, have not been included.
The assumptions used to develop the financial forecasts were
validated for each of the cash generating units
(“CGUs”), typically identified by country and by
service (in the case of Mexico) taking into consideration the
following:
•
Current subscribers and expected growth.
•
Type of subscribers (prepaid, postpaid, fixed line,
multiple services)
•
Market environment and penetration expectations
•
New products and services
•
Economic environment of each country
•
Expenses for maintaining the current assets
•
Investments in technology for expanding the current
assets
•
Market consolidation and synergies
The foregoing forecasts could differ from the results obtained
through time; however, the Company prepares its estimates based on
the current situation of each of the CGUs.
The recoverable amounts are based on value in use. The value in use
is determined based on the method of discounted cash flows. The key
assumptions used in projecting cash flows are:
•
Margin on EBITDA is determined by dividing EBITDA
(operating income plus depreciation and amortization) by total
revenues.
•
Margin on CAPEX is determined by dividing capital
expenditures (“CAPEX”) by total revenues.
•
Pre-tax
As discount rate, the Company uses the WACC which was determined
for each of the cash generating units and is described in the
following paragraphs.
The estimated discount rates to perform the IAS 36
“ Impairment of assets
The discount rates represent the current market assessment of the
risks specific to each CGU, taking into consideration the time
value of money and individual risks of the underlying assets that
have not been incorporated in the cash flow estimates. The discount
rate calculation is based on the specific circumstances of the
Company and its operating segments. The WACC takes into account
both debt and equity costs. The cost of equity is derived from the
expected return on investment for each GCU. The cost of debt is
based on the interest-bearing borrowings the Company is obliged to
service. Segment-specific risk is incorporated by applying
individual beta factors.
The beta factors are evaluated annually based on publicly available
market data.
Market participant assumptions are important because, not only do
they include industry data for growth rates, but also management
assesses how the CGU’s position, relative to its competitors,
might change over the forecasted period.
The most significant forward-looking estimates used for the 2017
and 2018 impairment evaluations are shown below:
Average margin on Average margin on Average pre-tax
2017:
Europe (7 countries) 25.59% - 52.46% 7.34% - 14.97% 9.06% - 19.04%
Brazil (fixed line, wireless and TV) 35.28% 22.13% 11.71%
Puerto Rico 23.31% 8.31% 4.42%
Dominican Republic 45.79% 15.55% 19.23%
Mexico (fixed line and wireless) 35.48% 8.72% 16.13%
Ecuador 37.83% 10.07% 23.57%
Peru 29.64% 16.75% 13.61%
El Salvador 40.36% 17.99% 25.14%
Chile 22.04% 12.45% 6.15%
Colombia 41.93% 19.88% 19.06%
Other countries 9.16% - 48.18% 0.43% - 23.43% 7.89% - 24.28%
Average margin on Average margin on Average pre-tax
2018:
Europe (7 countries) 22.13% - 41.51% 8.13% - 19.40% 8.36% - 22.08%
Brazil (fixed line, wireless and TV) 36.43% 21.88% 10.38%
Puerto Rico 23.86% 9.89% 4.81%
Dominican Republic 48.64% 18.43% 17.66%
Mexico (fixed line and wireless) 36.33% 7.93% 16.30%
Ecuador 39.83% 11.26% 24.45%
Peru 30.29% 19.95% 11.52%
El Salvador 45.36% 22.61% 18.01%
Chile 25.91% 14.99% 6.62%
Colombia 45.01% 17.14% 20.29%
Other countries
7.90% - 45.91%
0.61% - 23.96%
9.97% - 31.63%
Sensitivity to changes in assumptions:
The implications of the key assumptions for the recoverable amount
are discussed below:
Margin on CAPEX- The Company performed a sensitivity analysis by
increasing its CAPEX by 5% and maintaining all other assumptions
the same. The sensitivity analysis would require the Company to
adjust the amount of its long-lived assets in its CGUs with
potential impairment of approximately Ps. 1,558,823
WACC- Additionally, should the Company increase by 50 base points
in WACC per CGU and maintain all other assumptions the same, the
carrying amount of the long-lived assets, would be impaired by
approximately Ps. 1,135,854.</t>
  </si>
  <si>
    <t>Leases</t>
  </si>
  <si>
    <t>m)
The determination of whether an agreement is, or contains, a lease
is based on the substance of the agreement and requires the Company
to assess if performance of the agreement is dependent on the use
of a specific asset and whether the agreement transfers the right
of use of the asset to the Company.
Operating leases
Leases under which the lessor retains a significant portion of the
risks and benefits inherent to the ownership of the leased asset
are considered operating leases. Payments made under operating
lease agreements are charged to results of operations on a
straight-line basis over the rental period.
Finance leases
Lease agreements that substantially transfer all the risks and
benefits of ownership of the leased assets to the Company are
accounted for as finance leases. Accordingly, upon commencement of
the lease, the asset, which is classified based on its nature, and
its associated debt are recorded at the lower of the fair value of
the leased asset or the present value of the lease payments.
Finance lease payments are apportioned between the reduction of
lease liability and the finance cost so that a constant interest
rate is determined on the outstanding liability balance. Finance
costs are charged to results of operations over the life of the
agreement.</t>
  </si>
  <si>
    <t>Financial assets and liabilities</t>
  </si>
  <si>
    <t>n)
Financial assets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 Subsequent measurement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zed cost (debt instruments)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The Company’s financial assets at amortized cost includes
cash and cash equivalents, loans and receivables.
Financial assets at fair value through OCI with recycling of
cumulative gains and losses (debt instruments)
The Company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zed in the statements of profit or loss and computed in the
same manner as for financial assets measured at amortized cost. The
remaining fair value changes are recognized in OCI. Upon
derecognition, the cumulative fair value change recognized in OCI
is recycled to profit or loss.
Financial assets designated at fair value through OCI with no
recycling of cumulative gains and losses upon derecognition (equity
instruments)
Upon initial recognition, the Company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 by
instrument basis.
Gains and losses on these financial assets are never recycled to
profit or loss. Dividends are recognized as other income in the
statements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s of financial position at fair value with net
changes in fair value recognized in the consolidated statements of
comprehensive income within “Valuation of derivatives,
interest cost from labor obligations and other financial
items”.
Derecognition of financial assets
A financial asset is primarily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Impairment of financial assets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12-month
For some based on
available information loss rate
approach
Financial liabilities
Initial recognition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loans and borrowings including bank overdrafts, and
derivative financial instruments.
—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IFR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s of profit or loss.
Financial liabilities designated upon initial recognition at fair
value through profit or loss are designated at the initial date of
recognition, and only if the criteria in IFRS 9 are satisfied. The
Company has not designated any financial liability as at fair value
through profit or loss.
Loans and borrowings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s of profit or loss.
Derecognition of financial liabilities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s of
profit or loss.
Offsetting of financial instruments
Financial assets and financial liabilities are offset and the net
amount is reported in the consolidated statements of financial
position if there is a currently enforceable legal right to offset
the recognized amounts and there is an intention to settle on a net
basis, to realize the assets and settle the liabilities
simultaneously.</t>
  </si>
  <si>
    <t>Transactions in foreign currency</t>
  </si>
  <si>
    <t>o)
Transactions in foreign currency are initially recorded at the
prevailing exchange rate at the time of the related transactions.
Foreign currency denominated assets and liabilities are
subsequently translated at the prevailing exchange rate at the
financial statements reporting date. Exchange differences
determined from the transaction date to the time foreign currency
denominated assets and liabilities are settled or translated at the
financial statements reporting date are charged or credited to the
results of operations.
In determining the spot exchange rate to use on initial recognition
of the related asset, expense or income (or part of it) on the
derecognition of a non-monetary non-monetary non-monetary non-monetary
The exchange rates used for the translation of foreign currencies
against the Mexican peso are as follows:
Average exchange
rate
Closing exchange rate
Country or Zone
Currency 2016 2017 2018
2017
2018
Argentina (1) Argentine Peso (AR$) 1.2632 1.1489 0.7311 1.0610 0.5221
Brazil Real (R$) 5.3868 5.9346 5.2937 5.9815 5.0797
Colombia Colombian Peso (COP$) 0.0061 0.0064 0.0065 0.0066 0.0061
Guatemala Quetzal 2.4548 2.5755 2.5591 2.6940 2.5440
U.S.A. (2) US Dollar 18.6529 18.9400 19.2397 19.7867 19.6829
Uruguay Uruguay Peso 0.6206 0.6606 0.6274 0.6869 0.6074
Nicaragua Cordoba 0.6515 0.6307 0.6097 0.6428 0.6088
Honduras Lempira 0.8109 0.8007 0.7994 0.8330 0.8031
Chile Chilean Peso 0.0276 0.0292 0.0300 0.0322 0.0283
Paraguay Guaraní 0.0033 0.0034 0.0034 0.0035 0.0033
Peru Sol (PEN$) 5.5232 5.8054 5.8517 6.0976 5.8406
Dominican Republic Dominican Peso 0.4048 0.3983 0.3876 0.4095 0.3898
Costa Rica Colon 0.0338 0.0331 0.0332 0.0346 0.0322
European Union Euro 20.6334 21.3649 22.7101 23.7539 22.5586
Bulgaria Lev 10.5483 10.9223 11.6110 12.1406 11.5327
Belarus New Belarusian Ruble 9.3929 9.8087 9.4451 9.9882 9.1319
Croatia Croatian Kuna 2.7392 2.8619 3.0613 3.1954 3.0435
Macedonia Macedonian Denar 0.3350 0.3471 0.3688 0.3861 0.3667
Serbia Serbian Denar 0.1676 0.1762 0.1920 0.2009 0.1907
(1)
Year-end
Financial reporting in hyperinflationary economies
Financial statements of Argentina subsidiaries are
restated before translation to the reporting currency of the
Company and before consolidation in order to reflect the same value
of money for all items. Items recognized in the statements of
financial position which are not measured at the applicable
year-end non-monetary net-position
(2)
Includes U.S.A., Ecuador, El Salvador, Puerto Rico and
Panama.
As of April 9, 2019, the exchange rate between the US dollar
and the Mexican Peso was $18.9701.</t>
  </si>
  <si>
    <t>Accounts payable, accrued liabilities and provisions</t>
  </si>
  <si>
    <t>p)
Liabilities are recognized whenever (i) the Company has
current obligations (legal or assumed) resulting from a past event,
(ii) when it is probable the obligation will give rise to a
future cash disbursement for its settlement, and (iii) the
amount of the obligation can be reasonably estimated.
When the effect of the time value of money is significant, the
amount of the liability is determined as the present value of the
expected disbursements to settle the obligation. The discount rate
is determined on a pre-tax
Contingent liabilities are recognized only when it is probable they
will give rise to a future cash disbursement for their
settlement.
Also, contingencies are only recognized when they will generate a
loss.</t>
  </si>
  <si>
    <t>q)
The Company has defined benefit pension plans for its subsidiaries
Puerto Rico Telephone Company, Teléfonos de Mexico, Claro
Brasil, and Telekom Austria. Claro Brasil also has medical plans
and defined contribution plans and Telekom Austria provides
retirement benefits to its employees under a defined contribution
plan. The Company recognizes the costs of these plans based upon
independent actuarial computations and are determined using the
projected unit credit method. The latest actuarial computations
were prepared as of December 31, 2018.
Mexico
Mexican subsidiaries have the obligation to pay seniority premiums
to personnel based on the Mexican Federal labor law which also
establishes the obligation to make certain payments to personnel
who cease to provide services under certain circumstances. Pensions
(for Telmex) and seniority premiums are determined based on the
salary of employees in their final year of service, the number of
years worked at and their age at the moment of retirement.
The costs of pensions, seniority premiums and severance benefits,
are recognized based on calculations by independent actuaries using
the projected unit credit method using financial hypotheses, net of
inflation.
Telmex has established an irrevocable trust fund and makes annual
contributions to that fund.
Puerto Rico
In Puerto Rico, the Company has noncontributing pension plans for
full-time employees, which are tax qualified as they meet Employee
Retirement Income Security Act of 1974 requirements.
The pension benefit is composed of two elements:
(i) An employee receives an annuity at retirement if they meet the
rule of 85 (age at retirement plus accumulated years of service).
The annuity is calculated by applying a percentage times years of
services to the last three years of salary.
(ii) The second element is a lump-sum
Brazil
Claro Brasil provides a defined benefit plan and post-retirement
medical assistance plan, and a defined contribution plan, through a
pension fund that supplements the government retirement benefit for
certain employees.
Under the defined benefit plan, the Company makes monthly
contributions to the pension fund equal to 17.5% of the
employee’s aggregate salary. In addition, the Company
contributes a percentage of the aggregate salary base for funding
the post-retirement medical assistance plan for the employees who
remain in the defined benefit plan. Each employee makes
contributions to the pension fund based on age and salary. All
newly hired employees automatically adhere to the defined
contribution plan and no further admittance to the defined benefit
plan is allowed. For the defined contribution plan, see Note
17.
Austria
Telekom Austria provides retirement benefits to its employees under
defined contribution and defined benefit plans.
The Company pays contributions to publicly or privately
administered pension or severance insurance plans on mandatory or
contractual basis. Once the contributions have been paid, the
Company has no further payment obligations. The regular
contributions are recognized as employee expenses in the year in
which they are due.
All other employee benefit obligations provided in Austria are
unfunded defined benefit plans for which the Company records
provisions which are calculated using the projected unit credit
method. The future benefit obligations are measured using actuarial
methods on the basis of an appropriate assessment of the discount
rate, rate of employee turnover, rate of compensation increase and
rate of increase in pensions.
For severance and pensions, the subsidiary recognizes actuarial
gains and losses in other comprehensive income. The re-measurement “Valuation of derivatives,
interests cost from labor obligation and other financial items,
net”
Other subsidiaries
For the rest of the Company’s subsidiaries, there are no
defined benefit plans or compulsory defined contribution
structures. However, certain subsidiaries make contributions to
national pension, social security and severance plans in accordance
with the percentages and rates established by the applicable social
security and labor laws of each country. Such contributions are
made to the entities designated by the countries legislation and
are recorded as direct labor expenses in the consolidated
statements of comprehensive income as they are incurred.
Remeasurements of defined benefit plans, comprising of actuarial
gains and losses, the effect of the asset ceiling, excluding net
interest and the return on plan assets (excluding net interest),
are recognized immediately in the consolidated statements of
financial position with a corresponding debit or credit to retained
earnings through OCI in the period in which they occur.
Re-measurements
Past service costs are recognized in profit or loss on the earlier
of:
(i)
The date of the plan amendment or curtailment, and
(ii)
The date that the Company recognizes
restructuring-related costs
Net interest on liability for defined benefits is calculated by
applying the discount rate to the net defined benefit liability or
asset and it is recognized in the “valuation of derivatives,
interest cost from labor obligations and other financial
items” in the consolidated statements of comprehensive
income. The Company recognizes the changes in the net defined
benefit obligation under “Cost of sales and services”
and “Commercial, administrative and general expenses”
in the consolidated statements of comprehensive income.
Paid absences
The Company recognizes a provision for the cost of paid absences,
such as vacation time, based on the accrual method.</t>
  </si>
  <si>
    <t>r)
Employee profit sharing is paid by certain subsidiaries of the
Company to its eligible employees. The Company has employee profit
sharing in Mexico, Ecuador and Peru. In Mexico, employee profit
sharing is computed at the rate of 10% on the individual
subsidiaries taxable base adjusted for employee profit sharing
purposes as provided by law.
Employee profit sharing is presented as an operating expense in the
consolidated statements of comprehensive income.</t>
  </si>
  <si>
    <t>Taxes</t>
  </si>
  <si>
    <t>s)
Income taxes
Current income tax payable is presented as a short-term liability,
net of prepayments made during the year.
Deferred income tax is determined using the liability method based
on the temporary differences between the tax values of the assets
and liabilities and their book values at the consolidated financial
statements reporting date.
Deferred tax assets and liabilities are measured using the tax
rates that are expected to be in effect in the period when the
asset will materialize or the liability will be settled, based on
the enacted tax rates (and tax legislation) that have been enacted
or substantially enacted at the financial statements reporting
date. The value of deferred tax assets is reviewed by the Company
at each financial statements reporting date and is reduced to the
extent that it is more likely that the Company will not have
sufficient future tax profits to allow for the realization of all
or a part of its deferred tax assets. Unrecognized deferred tax
assets are revalued at each financial statements reporting date and
are recognized when it is more likely that there will be sufficient
future tax profits to allow for the realization of these
assets.
Deferred taxes relating to items recognized in Other Comprehensive
Income are recognized together with the concept that generated such
deferred taxes. Deferred taxes consequence on unremitted earnings
from subsidiaries and associates are considered as temporary
differences, when the timing of the reversal of the temporary
differences can be controlled and it is probable that the temporary
differences will not reverse in the foreseeable future. Taxes
withheld on remitted foreign earnings are creditable against
Mexican taxes, thus to the extent that a remittance is to be made,
the deferred tax would be limited to the incremental difference
between the Mexican tax rate and the rate of the remitting country.
As of December 31, 2017 and 2018, the Company has not provided
for any deferred taxes related to unremitted foreign earnings.
The Company offsets tax assets and liabilities if it has a legally
enforceable right to set off current tax assets and current tax
liabilities and the deferred tax assets and deferred tax
liabilities relate to income taxes levied by the same tax
authority.
Sales tax
Revenues,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Receivables and payables that are stated with the
amount of sales tax included.
The net amount of sales tax recoverable from, or payable to, the
tax authorities is included as part of the current receivables or
payables in the consolidated statements of financial position
unless they are due in more than a year in which case they are
classified as non-current.</t>
  </si>
  <si>
    <t>Advertising</t>
  </si>
  <si>
    <t>t)
Advertising expenses are recognized as incurred. For the years
ended December 31, 2016, 2017 and 2018, advertising expenses
were Ps. 28,180,538, Ps. 28,718,563 and Ps. 26,255,952 ,
respectively, and are presented in the consolidated statements of
comprehensive income in the caption “Commercial,
administrative and general expenses”.</t>
  </si>
  <si>
    <t>Earnings per share</t>
  </si>
  <si>
    <t>u)
Basic and diluted earnings per share are determined by dividing net
profit of the year by the weighted-average number of shares
outstanding during the year. In determining the weighted average
number of outstanding shares, shares repurchased by the Company
have been excluded.</t>
  </si>
  <si>
    <t>Financial risks</t>
  </si>
  <si>
    <t>v)
The main risks associated with the Company’s financial
instruments are: (i) liquidity risk, (ii) market risk
(foreign currency exchange risk and interest rate risk) and
(iii) credit risk and counterparty risk. The Board of
Directors approves the policies submitted by management to mitigate
these risks.
i) Liquidity risk
Liquidity risk is the risk that the Company may not meet its
financial obligations associated with financial instruments when
they are due. The Company’s financial obligations and
commitments are included in Notes 14 and 16.
ii) Market risk
The Company is exposed to certain market risks derived from changes
in interest rates and fluctuations in exchange rates of foreign
currencies. The Company’s debt is denominated in foreign
currencies, mainly in US dollars and euros, other than its
functional currency. In order to reduce the risks related to
fluctuations in the exchange rate of foreign currency, the Company
uses derivative financial instruments such as cross-currency swaps
and forwards to adjust exposures resulting from foreign exchange
currency. The Company does not use derivatives to hedge the
exchange risk arising from having operations in different
countries.
Additionally, the Company occasionally uses interest rate swaps to
adjust its exposure to the variability of the interest rates or to
reduce their financing costs. The Company’s practices vary
from time to time depending on judgments about the level of risk,
expectations of change in the movements of interest rates and the
costs of using derivatives. The Company may terminate or modify a
derivative financial instrument at any time. See Note 7 for
disclosure of the fair value of derivatives as of December 31,
2017 and 2018.
iii) Credit risk
Credit risk represents the loss that could be recognized in case
the counterparties fail to comply with their contractual
obligations.
The financial instruments that potentially represent concentrations
of credit risk are cash and short-term deposits, trade accounts
receivable and financial instruments related to debt and
derivatives. The Company’s policy is designed in order to
limit its exposure to any one financial institution; therefore, the
Company’s financial instruments are contracted with several
different financial institutions located in different geographic
regions.
The credit risk in accounts receivable is diversified because the
Company has a broad customer base that is geographically dispersed.
The Company continuously evaluates the credit conditions of its
customers and generally does not require collateral to guarantee
collection of its accounts receivable. The Company monitors on a
monthly basis its collection cycle to avoid deterioration of its
results of operations.
A portion of the Company’s cash surplus is invested in short-
term deposits with financial institutions with high credit
ratings.
iv) Sensitivity analysis for market risks
The Company uses sensitivity analyses to measure the potential
losses based on a theoretical increase of 100 basis points in
interest rates and a 5% fluctuation in exchange rates:
Interest rate
In the event that the Company’s agreed-upon interest rates at
December 31, 2018 increased/(decreased) by 100 basis
points, the increase in net interest expense would
increase/(decrease) by Ps. 32,136,984 and Ps. (31,773,439),
respectively.
Exchange rate fluctuations
Should the Company’s debt at December 31, 2018 of Ps.
638,922,453, suffer a 5% increase/(decrease) in exchange rates, the
debt would increase/(decrease) by Ps. 3,165,958 and Ps.
(10,940,798), respectively.</t>
  </si>
  <si>
    <t>w)
Derivative financial instruments are recognized in the consolidated
statements of financial position at fair value. Valuations obtained
by the Company are compared against those of the financial
institutions with which the agreements are entered into, and it is
the Company’s policy to compare such fair value to a
valuation provided by an independent pricing provider in case of
discrepancies. Changes in the fair value of derivatives that do not
qualify as hedging instruments are recognized immediately in the
line “Valuation of derivatives, interest cost from labor
obligations and other financial items, net”.
The Company is exposed to interest rate and foreign currency risks,
which tries to mitigate through a controlled risk management
program that includes the use of derivative financial instruments.
The Company principally uses to offset the risk of exchange rate
and interest rate fluctuations. Additionally, for the years ended
December 31, 2017 certain of the Company’s derivative
financial instruments had been designated, and had qualified, as
cash flow hedges. The effective portion of gains or losses on the
cash flow derivatives is recognized in equity under the heading
“Effect for fair value of derivatives”, and the
ineffective portion is charged to results of operations of the
period.</t>
  </si>
  <si>
    <t>Current versus non-current classification</t>
  </si>
  <si>
    <t>x)
The Company presents assets and liabilities in its consolidated
statements of financial position based on current/non-current
An asset is current when it is either:
(i)
Expected to be realized or intended to be sold or
consumed in the normal operating cycle.
(ii)
Held primarily for the purpose of trading.
(iii)
Expected to be realized within twelve months after the
reporting period.
(iv)
Cash and cash equivalents unless restricted from being
exchanged or used to settle a liability for at least twelve months
after the reporting period.
A liability is current when:
•
It is expected to be settled in the normal operating
cycle.
•
It is held primarily for the purpose of trading.
•
It is due to be settled within twelve months after the
reporting period.
•
There is no unconditional right to defer the
settlement of the liability for at least twelve months after the
reporting period.
The Company classifies all other assets and liabilities, including
deferred tax assets and liabilities, as non-current.</t>
  </si>
  <si>
    <t>Presentation of consolidated statements of comprehensive income</t>
  </si>
  <si>
    <t>y)
The costs and expenses shown in the consolidated statements
of comprehensive income are presented in combined manner (based on
both their function and nature), which allows a better
understanding of the components of the Company’s operating
income. This classification allows a comparison to the
telecommunications industry.
The Company presents operating income in its consolidated
statements of comprehensive income since it is a key indicator of
the Company’s performance. Operating income represents
operating revenues less operating costs and expenses.
The employee benefits expense recognized for the years ended
December 31, 2016, 2017 and 2018 of Ps. 46,759,415, Ps.
48,696,331 and Ps. 47,671,143, respectively is presented as
“Cost of sales and services” and of Ps. 63,691,855, Ps.
66,920,537 and Ps. 67,936,876, respectively is presented in
“Commercial, administrative and general expenses”.</t>
  </si>
  <si>
    <t>Operating segments</t>
  </si>
  <si>
    <t>z) Operating segments
Segment information is presented based on
information used by management in its decision-making processes.
Segment information is presented based on the geographic areas in
which the Company operates.
The management of the Company is responsible for
making decisions regarding the resources to be allocated to the
Company’s different segments, as well as evaluating the
performance of each segment. Intersegment revenues and costs,
intercompany balances as well as investments in shares in
consolidated entities are eliminated upon consolidation and
reflected in the “eliminations” column in Note
22.
None of the segments records revenue from
transactions with a single external customer amounting to 10% or
more of the revenues.</t>
  </si>
  <si>
    <t>Convenience translation</t>
  </si>
  <si>
    <t>Aa)
At December 31, 2018, amounts in U.S. dollars have been
included in the consolidated financial statements solely for the
convenience of the reader and amounts this translation is not
accordance with IFRS have been translated from Mexican pesos at
December 31, 2018 at an exchange rate of Ps. 19.6829 per U.S.
dollar, which was the exchange rate at that date. Such translation
should not be construed as a representation that the Mexican peso
can be converted to U.S. dollars at the exchange rate in effect on
December 31, 2018 or any other exchange rate.</t>
  </si>
  <si>
    <t>Significant accounting judgments, estimates and assumptions</t>
  </si>
  <si>
    <t>Ab)
In preparing its consolidated financial statements, the Company
makes estimates concerning a variety of matters. Some of these
matters are highly uncertain, and its estimates involve judgments
it makes based on the available information. In the discussion
below, the Company has identified several of these matters for
which its financial statements would be materially affected if
either (1) the Company uses different estimates that it could
have reasonably used or (2) in the future América
Móvil changes its estimates in response to changes that are
reasonably likely to occur.
The following discussion addresses only those estimates that the
Company considers most important based on the degree of uncertainty
and the likelihood of a material impact had it used a different
estimate. There are many other areas in which the Company uses
estimates about uncertain matters, but the reasonably likely effect
of changed or different estimates is not material to the financial
presentation for those other areas.
Estimated useful lives of plant, property and equipment
The Company currently depreciates most of its network
infrastructure based on an estimated useful life determined upon
the expected particular conditions of operation and maintenance in
each of the countries in which it operates. The estimates are based
on AMX’s historical experience with similar assets,
anticipated technological changes and other factors, taking into
account the practices of other telecommunications companies. The
Company reviews estimated useful lives each year to determine, for
each particular class of assets, whether they should be changed.
The Company may shorten/extend the estimated useful life of an
asset class in response to technological changes, changes in the
market or other developments. This results in increased/decreased
depreciation expense. See Notes 2j) and 10.
Impairment of Long-Lived Assets
The Company has large amounts of long-lived assets, including
property, plant and equipment, intangible assets, investments in
affiliates and goodwill on its consolidated statements of financial
position. The Company is required to test long-lived assets for
impairment when circumstances indicate a potential impairment or,
in some cases, at least on an annual basis. The impairment analysis
for long-lived assets requires the Company to estimate the
recoverable amount of the asset, which is the higher of its fair
value (minus any disposal costs) and its value in use. To estimate
the fair value of a long-lived asset, the Company typically takes
into account recent market transactions or, if no such transactions
can be identified, the Company uses a valuation model that requires
making certain assumptions and estimates. Similarly, to estimate
the value in use of long-lived assets, the Company typically makes
various assumptions about the future prospects for the business to
which the asset relates, considers market factors specific to that
business and estimates future cash flows to be generated by that
business. Based on this impairment analysis, including all
assumptions and estimates related thereto, as well as guidance
provided by IFRS relating to the impairment of long-lived assets
different assumptions and estimates could materially impact the
Company’s reported financial results. More conservative
assumptions of the anticipated future benefits from these
businesses could result in impairment charges, which would decrease
net income and result in lower asset values on the consolidated
statements of financial position. Conversely, less conservative
assumptions could result in smaller or no impairment charges,
higher net income and higher asset values. The key assumptions used
to determine the recoverable amount for the Company’s CGUs,
are further explained in Notes 2l), 10 and 11.
Deferred Income Taxes
The Company is required to estimate its income taxes in each of the
jurisdictions in which it operates. This process involves the
jurisdiction-by-jurisdiction
In assessing the future realization of deferred tax assets, the
Company considers future taxable income, ongoing planning
strategies and future results in its operations. In the event that
the estimates of projected future taxable income are lowered, or
changes in current tax regulations are enacted that would impose
restrictions on the timing or extent of the ability to utilize the
tax benefits of net operating loss carry-forwards in the future, an
adjustment to the recorded amount of deferred tax assets would be
made, with a related charge to income. See Note 13.
Accruals
Accruals are recorded when, at the end of the period, the Company
has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the Company will
assume certain responsibilities. The amount recorded is the best
estimation performed by the Company’s management in respect
of the disbursement that will be required to settle the
obligations, considering all the information available at the date
of the financial statements, including the opinion of external
experts, such as legal advisors or consultants. Accruals are
adjusted to account for changes in circumstances for ongoing
matters and the establishment of additional accruals for new
matters.
If the Company is unable to reliably measure the obligation, no
accrual is recorded and information is then presented in the notes
to its consolidated financial statements. Because of the inherent
uncertainties in these estimations, actual expenditures may be
different from the originally estimated amount recognized.
“See Note 15.”
The Company is subject to various claims and contingencies related
to tax, labor and legal proceedings as described in Note 16c).
Labor Obligations
The Company recognizes liabilities on its consolidated statements
of financial position and expenses in its statements of
comprehensive income to reflect its obligations related to its
post-retirement seniority premiums, pension and retirement plans in
the countries in which it operates and offer defined contribution
and benefit pension plans. The amounts the Company recognizes are
determined on an actuarial basis that involves estimations and
accounts for post-retirement and termination benefits.
The Company uses estimates in four specific areas that have a
significant effect on these amounts: (i) the rate of return
the Company assumes its pension plans will earn on its investments,
(ii) the salaries increase rate that the Company assumes it
will observe in future years, (iii) the discount rates that
the Company uses to calculate the present value of its future
obligations and (iv) the expected inflation rate. The assumptions
applied are further disclosed in Note 17. These estimates are
determined based on actuarial studies performed by independent
experts using the projected unit-credit method.</t>
  </si>
  <si>
    <t>Retrospective adjustment</t>
  </si>
  <si>
    <t>ac)
Te following amounts in the consolidated statements of
comprehensive income for the years ended December 31, 2016 and
2017, have been retrospectively reclassified to conform to the
presentation for the year ended December 31, 2018.
In the Consolidated Statements of Comprehensive Income:
As reported 2016 Retrospective 2016 As adjustments
Operating revenues:
Mobile voice services Ps. 242,302,380 Ps. (242,302,380 ) Ps. —
Fixed voice services 95,299,154 (95,299,154 )
—
Mobile data services 256,936,895 (256,936,895 )
—
Fixed data services 126,278,206 (126,278,206 )
—
Pay television 78,268,778 (78,268,778 )
—
Other related services 32,799,952 (32,799,952 )
—
Revenues services
— 831,885,365 831,885,365
Ps. 831,885,365 Ps. — Ps. 831,885,365
As reported 2017 Retrospective 2017 As adjustments
Operating revenues:
Mobile voice services Ps. 221,751,600 Ps. (221,751,600 ) Ps. —
Fixed voice services 89,856,743 (89,856,743 )
—
Mobile data services 308,526,994 (308,526,994 )
—
Fixed data services 139,277,613 (139,277,613 )
—
Pay television 86,882,606 (86,882,606 )
—
Other related services 32,115,767 (32,115,767 )
—
Revenues services
— 878,411,323 878,411,323
Ps. 878,411,323 Ps. — Ps. 878,411,323</t>
  </si>
  <si>
    <t>Basis of Preparation of the Consolidated Financial Statements and Summary of Significant Accounting Policies and Practices (Tables)</t>
  </si>
  <si>
    <t>Schedule of Effect of Adoption of IFRS 15</t>
  </si>
  <si>
    <t>The effect of adopting IFRS 15 as of January 1, 2018 was, as
follows:
Reference Increase
Assets:
Subscribers, distributors, recoverable taxes, contract assets and
other, net (a), (b), (c) Ps.
31,261,436
Liabilities:
Current liabilities (c) Ps. 562,651
Deferred income taxes (d) 8,725,841
Ps. 9,288,492
Equity:
Retained earnings
(a), (b), (c), (d) 21,454,504
Non-controlling 518,440
Total equity 21,972,944
Total liabilities and equity Ps. 31,261,436</t>
  </si>
  <si>
    <t>Schedule of Impact of Adoption IFRS 15 on Company's Financial Statements</t>
  </si>
  <si>
    <t>Set out below are, the impacts of adopting IFRS 15 on the
Company´s consolidated financial statements for the year ended
December 31, 2018:
Reference As reported Figures without Adjustments
Operating revenues:
Revenues services (a), (b) Ps. 863,647,642 Ps. 881,530,167 Ps. (17,882,525 )
Sales of equipment (a), (b) 174,560,039 158,721,765 15,838,274
1,038,207,681 1,040,251,932 (2,044,251 )
Operating costs and expenses:
Cost of sales and services Ps. 508,822,430 Ps. 509,100,174 Ps. (277,744 )
Commercial, administrative and general and other expenses (c) 234,115,500 240,010,631 (5,895,131 )
Depreciation and amortization 155,712,580 155,712,580
—
898,650,510 904,823,385 (6,172,875 )
139,557,171 135,428,547 4,128,624
Financial items, net 38,563,536 38,356,359 207,177
Equity interest in net result of associated companies 267 267
—
Income tax (d) 46,477,079 45,496,698 980,381
Non-controlling (1,950,626 ) (1,950,626 )
—
Net profit for the year Ps. 52,566,197 Ps. 49,625,131 Ps. 2,941,066
Reference As reported Balances without Adjustments
Assets:
Current assets:
Cash and cash equivalents and equity investments at fair value Ps. 70,675,896 Ps. 70,675,896 Ps. —
Subscribers, distributors, recoverable taxes, contract assets and
other, net (a), (b), (c) 216,226,920 185,303,634 30,923,286
Other current assets, net 62,152,708 62,152,708
—
Total current assets 349,055,524 318,132,238 30,923,286
Non-current
Property, plant and equipment, net 640,000,720 640,000,720
—
Intangibles and other assets, net 424,485,276 424,485,276
—
Subscribers, distributors, recoverable taxes, contract assets and
other, net (a), (b), (c) 15,681,872 10,244,609 5,437,263
Total assets Ps. 1,429,223,392 Ps. 1,392,862,843 Ps. 36,360,549
Liabilities and equity:
Current liabilities:
Short-term debt and current portion of long-term debt Ps. 96,230,634 Ps. 96,230,634 Ps. —
Accounts payable and other liabilities 338,116,412 337,448,940 667,472
Deferred revenues 32,743,843 32,315,690 428,153
Total current liabilities 467,090,889 465,995,264 1,095,625
Non-current-liabilities:
Long-term debt 542,691,819 542,691,819
—
Deferred income taxes (d) 24,573,441 15,382,500 9,190,941
Other liabilities 148,994,821 148,994,821
—
Total liabilities 1,183,350,970 1,173,064,404 10,286,566
Total equity (d) 245,872,422 219,798,439 26,073,983
Total liabilities and equity Ps. 1,429,223,392 Ps. 1,392,862,843 Ps. 36,360,549</t>
  </si>
  <si>
    <t>Schedule of Effect of Adoption of IFRS 9 in Retained Earnings and Other Components of Equity</t>
  </si>
  <si>
    <t>The effect of adopting IFRS 9 as of January 1, 2018 was, as
follows:
Adjustments January 1, 2018
Assets
Trade receivables (a) Ps.
(2,400,783 )
Deferred tax assets (b) 544,628
Total assets Ps. (1,856,155 )
Equity
Retained earnings (a), (b) Ps. (1,856,155 )
Total adjustment on equity Ps. (1,856,155 )</t>
  </si>
  <si>
    <t>Schedule of Impact in Consolidated Financial Statements upon Application of Hyperinflation</t>
  </si>
  <si>
    <t>The main impact in the consolidated financial statements of the
Company in 2018 of applying hyperinflationary accounting under IAS
29 are shown below:
Impact of the
Impact in:
Operating revenues Ps. 6,286,140
Operating loss (1,423,252 )
Financial loss (1,289,317 )
Gain on net monetary positions 4,429,145
Income tax (770,928 )
Net profit for the year 945,647
Current assets 1,866,674
Non-current 19,796,073
Total liabilities 4,890,166
Total equity (i) 16,772,581
(i)
This total includes the initial effect of
hyperinflation of Ps. 15,826,934 and the net effect on results due
to the hyperinflation of the year of Ps. 945,647.</t>
  </si>
  <si>
    <t>Summary of Equity Interest in Most Significant Subsidiaries</t>
  </si>
  <si>
    <t>The equity interest in the most significant subsidiaries at
December 31, 2017 and 2018 is as follows:
Company name Country Equity interest at
2017 2018
Subsidiaries:
América Móvil B.V. a) Netherlands 100.0 % 100.0 %
Compañía Dominicana de Teléfonos, S.A.
(“Codetel”) b) Dominican Republic 100.0 % 100.0 %
Sercotel, S.A. de C.V. a) Mexico 100.0 % 100.0 %
Radiomóvil Dipsa, S.A. de C.V. and subsidiaries
(“Telcel”) b) Mexico 100.0 % 100.0 %
Puerto Rico Telephone Company, Inc. b) Puerto Rico 100.0 % 100.0 %
Servicios de Comunicaciones de Honduras, S.A. de C.V.
(“Sercom Honduras”) b) Honduras 100.0 % 100.0 %
TracFone Wireless, Inc.
(“TracFone”) b) USA 100.0 % 100.0 %
Claro S.A. (Claro Brasil) b) Brazil 97.7 % 98.2 %
Telecomunicaciones de Guatemala, S.A.
(“Telgua”) b) Guatemala 99.3 % 99.3 %
Empresa Nicaragüense de Telecomunicaciones, S.A.
(“Enitel”) b) Nicaragua 99.6 % 99.6 %
Compañía de Telecomunicaciones de El Salvador, S.A. de
C.V. (“CTE”) b) El Salvador 95.8 % 95.8 %
Comunicación Celular, S.A.
(“Comcel”) b) Colombia 99.4 % 99.4 %
Telmex Colombia, S.A. b) Colombia 99.3 % 99.3 %
Consorcio Ecuatoriano de Telecomunicaciones, S.A.
(“Conecel”) b) Ecuador 100.0 % 100.0 %
AMX Argentina, S.A. b) Argentina 100.0 % 100.0 %
AMX Paraguay, S.A. b) Paraguay 100.0 % 100.0 %
AM Wireless Uruguay, S.A. b) Uruguay 100.0 % 100.0 %
Claro Chile, S.A. b) Chile 100.0 % 100.0 %
América Móvil Perú,
S.A.C b) Peru 100.0 % 100.0 %
Claro Panamá, S.A. b) Panamá 100.0 % 100.0 %
Teléfonos de México, S.A.B. de
C.V. b) Mexico 98.8 % 98.8 %
Telekom Austria AG b) Austria 51.0 % 51.0 %
a)
Holding companies
b)
Operating companies of mobile and fixed services</t>
  </si>
  <si>
    <t>Summary of Annual Depreciation Rates</t>
  </si>
  <si>
    <t xml:space="preserve">Annual depreciation rates are as follows:
Network infrastructure 5 %-33%
Buildings and leasehold improvement 2 %-33%
Other assets 10 %-50% </t>
  </si>
  <si>
    <t>Summary of Most Significant Forward Looking Estimates Used for Impairment Evaluations</t>
  </si>
  <si>
    <t>The most significant forward-looking estimates used for the 2017
and 2018 impairment evaluations are shown below:
Average margin on Average margin on Average pre-tax
2017:
Europe (7 countries) 25.59% - 52.46% 7.34% - 14.97% 9.06% - 19.04%
Brazil (fixed line, wireless and TV) 35.28% 22.13% 11.71%
Puerto Rico 23.31% 8.31% 4.42%
Dominican Republic 45.79% 15.55% 19.23%
Mexico (fixed line and wireless) 35.48% 8.72% 16.13%
Ecuador 37.83% 10.07% 23.57%
Peru 29.64% 16.75% 13.61%
El Salvador 40.36% 17.99% 25.14%
Chile 22.04% 12.45% 6.15%
Colombia 41.93% 19.88% 19.06%
Other countries 9.16% - 48.18% 0.43% - 23.43% 7.89% - 24.28%
Average margin on Average margin on Average pre-tax
2018:
Europe (7 countries) 22.13% - 41.51% 8.13% - 19.40% 8.36% - 22.08%
Brazil (fixed line, wireless and TV) 36.43% 21.88% 10.38%
Puerto Rico 23.86% 9.89% 4.81%
Dominican Republic 48.64% 18.43% 17.66%
Mexico (fixed line and wireless) 36.33% 7.93% 16.30%
Ecuador 39.83% 11.26% 24.45%
Peru 30.29% 19.95% 11.52%
El Salvador 45.36% 22.61% 18.01%
Chile 25.91% 14.99% 6.62%
Colombia 45.01% 17.14% 20.29%
Other countries
7.90% - 45.91%
0.61% - 23.96%
9.97% - 31.63%</t>
  </si>
  <si>
    <t>Summary of Exchange Rates Used forTranslation of Foreign Currencies</t>
  </si>
  <si>
    <t>The exchange rates used for the translation of foreign currencies
against the Mexican peso are as follows:
Average exchange
rate
Closing exchange rate
Country or Zone
Currency 2016 2017 2018
2017
2018
Argentina (1) Argentine Peso (AR$) 1.2632 1.1489 0.7311 1.0610 0.5221
Brazil Real (R$) 5.3868 5.9346 5.2937 5.9815 5.0797
Colombia Colombian Peso (COP$) 0.0061 0.0064 0.0065 0.0066 0.0061
Guatemala Quetzal 2.4548 2.5755 2.5591 2.6940 2.5440
U.S.A. (2) US Dollar 18.6529 18.9400 19.2397 19.7867 19.6829
Uruguay Uruguay Peso 0.6206 0.6606 0.6274 0.6869 0.6074
Nicaragua Cordoba 0.6515 0.6307 0.6097 0.6428 0.6088
Honduras Lempira 0.8109 0.8007 0.7994 0.8330 0.8031
Chile Chilean Peso 0.0276 0.0292 0.0300 0.0322 0.0283
Paraguay Guaraní 0.0033 0.0034 0.0034 0.0035 0.0033
Peru Sol (PEN$) 5.5232 5.8054 5.8517 6.0976 5.8406
Dominican Republic Dominican Peso 0.4048 0.3983 0.3876 0.4095 0.3898
Costa Rica Colon 0.0338 0.0331 0.0332 0.0346 0.0322
European Union Euro 20.6334 21.3649 22.7101 23.7539 22.5586
Bulgaria Lev 10.5483 10.9223 11.6110 12.1406 11.5327
Belarus New Belarusian Ruble 9.3929 9.8087 9.4451 9.9882 9.1319
Croatia Croatian Kuna 2.7392 2.8619 3.0613 3.1954 3.0435
Macedonia Macedonian Denar 0.3350 0.3471 0.3688 0.3861 0.3667
Serbia Serbian Denar 0.1676 0.1762 0.1920 0.2009 0.1907
(1)
Year-end
Financial reporting in hyperinflationary economies
Financial statements of Argentina subsidiaries are
restated before translation to the reporting currency of the
Company and before consolidation in order to reflect the same value
of money for all items. Items recognized in the statements of
financial position which are not measured at the
applicable year-end non-monetary net-position
(2)
Includes U.S.A., Ecuador, El Salvador, Puerto Rico and
Panama.</t>
  </si>
  <si>
    <t>Summary of Retrospective Reclassification of Financial Statements</t>
  </si>
  <si>
    <t>Thefollowing amounts in the consolidated statements of
comprehensive income for the years ended December 31, 2016 and
2017, have been retrospectively reclassified to conform to the
presentation for the year ended December 31, 2018.
In the Consolidated Statements of Comprehensive Income:
As reported 2016 Retrospective 2016 As adjustments
Operating revenues:
Mobile voice services Ps. 242,302,380 Ps. (242,302,380 ) Ps. —
Fixed voice services 95,299,154 (95,299,154 )
—
Mobile data services 256,936,895 (256,936,895 )
—
Fixed data services 126,278,206 (126,278,206 )
—
Pay television 78,268,778 (78,268,778 )
—
Other related services 32,799,952 (32,799,952 )
—
Revenues services
— 831,885,365 831,885,365
Ps. 831,885,365 Ps. — Ps. 831,885,365
As reported 2017 Retrospective 2017 As adjustments
Operating revenues:
Mobile voice services Ps. 221,751,600 Ps. (221,751,600 ) Ps. —
Fixed voice services 89,856,743 (89,856,743 )
—
Mobile data services 308,526,994 (308,526,994 )
—
Fixed data services 139,277,613 (139,277,613 )
—
Pay television 86,882,606 (86,882,606 )
—
Other related services 32,115,767 (32,115,767 )
—
Revenues services
— 878,411,323 878,411,323
Ps. 878,411,323 Ps. — Ps. 878,411,323</t>
  </si>
  <si>
    <t>Accounts receivable from subscribers, distributors, recoverable taxes contractual assets and other, net (Tables)</t>
  </si>
  <si>
    <t>Statement [LineItems]</t>
  </si>
  <si>
    <t>Summary of Analysis of Accounts Receivable by Component</t>
  </si>
  <si>
    <t>a)
At December 31,
2017 2018
Subscribers and distributors Ps. 178,722,706 Ps. 173,053,226
Telecommunications carriers for network interconnection and
other
services 8,671,416 5,543,263
Recoverable taxes (i) 40,477,188 46,706,298
Sundry debtors 14,736,340 12,685,281
Contractual assets (Note 2i, a)
— 34,718,749
Impairment of trade receivables (39,044,925 ) (40,798,025 )
Total net Ps. 203,562,725 Ps. 231,908,792
Non-current 9,786,581 15,681,872
Total current subscribers, distributors and contractual assets Ps. 193,776,144 Ps. 216,226,920
(i)
In accordance with the favorable resolution obtained
from the authorities, in 2018 the subsidiary Claro Brasil
recognized a benefit for the exclusion of the Tax on the
Circulation of Goods and the Provision of Services (Imposto sobre a
Circulação de Mercadorias e Prestação de
Serviços, or “ICMS “) in the calculation bases of
the Social Integration Program (Social Integration Program,
or” PIS “) and the Contribution for the Financing of
Social Security (Contribution to or Financing of Social Security,
or” COFINS “) in the amount total of Ps. 12,295,869,
that includes interest of Ps. 6,127,656. The asset was recognized
based on the certainty of obtaining the economic benefit.</t>
  </si>
  <si>
    <t>Schedule of Changes in Allowance for Expected Credit Losses</t>
  </si>
  <si>
    <t>b) Changes in the allowance for expected credit losses is as
follows:
For the years ended
December 31,
2016 2017 2018
Balance at beginning of year Ps. (27,495,158 ) Ps. (37,351,677 ) Ps. (39,044,925 )
Increases recorded in expenses (16,987,769 ) (20,766,362 ) (19,535,707 )
Adjustment on initial application of IFRS 9 (Note 2i, b)
—
— (2,400,783 )
Write-offs 12,587,567 17,713,992 15,497,254
Translation effect (5,456,317 ) 1,359,122 4,686,136
Balance at end of year Ps. (37,351,677 ) Ps. (39,044,925 ) Ps. (40,798,025 )</t>
  </si>
  <si>
    <t>Summary of Analysis of Contract Assets and Liabilities</t>
  </si>
  <si>
    <t>e) An analysis of contract assets and liabilities at
December 31, 2018 is as follows:
2018
Contract Assets:
Balance at the beginning of the year Ps. 29,640,953
Additions 32,029,279
Disposals (25,243,487 )
Translation effect (1,707,996 )
Balance at the end of the year Ps. 34,718,749
Non-current Ps. 5,437,263
Current portion contracts assets Ps. 29,281,486</t>
  </si>
  <si>
    <t>Receivable from subscribers and distributors [member]</t>
  </si>
  <si>
    <t>Summary of Aging of Accounts Receivable</t>
  </si>
  <si>
    <t>c) The following table shows the aging of accounts receivable at
December 31, 2017 and 2018, for subscribers and
distributors:
Past due
Total Unbilled services a-30 days 31-60 61-90 Greater than
December 31, 2017 Ps. 178,722,706 Ps. 78,384,174 Ps. 46,758,825 Ps. 6,780,671 Ps. 4,375,188 Ps. 42,423,848
December 31, 2018 Ps. 173,053,226 Ps. 62,623,654 Ps. 46,816,302 Ps. 6,315,277 Ps. 4,168,952 Ps. 53,129,041</t>
  </si>
  <si>
    <t>Summary of Accounts Receivable from Subscribers and Distributors Included in the Allowance for Doubtful Accounts</t>
  </si>
  <si>
    <t>d) The following table shows the accounts receivable from
subscribers and distributors included in the impairments of trade
receivables, as of December 31, 2017 and 2018:
Total 1-90 Greater than
December 31, 2017 Ps. 39,044,925 Ps. 3,807,945 Ps. 35,236,980
December 31, 2018 Ps. 40,798,025 Ps. 4,079,803 Ps. 36,718,222</t>
  </si>
  <si>
    <t>Related Parties (Tables)</t>
  </si>
  <si>
    <t>Summary of Analysis of the Balances with Related Parties</t>
  </si>
  <si>
    <t>a) The following is an analysis of the balances with related
parties as of December 31, 2017 and 2018. All of the companies
were considered affiliates of América Móvil since the
Company’s principal shareholders are either direct or
indirect shareholders in the related parties.
2017 2018
Accounts receivable:
Sears Roebuck de México, S.A. de C.V. Ps. 211,491 Ps. 264,976
Sanborns Hermanos, S.A. 91,233 312,706
Patrimonial Inbursa, S.A. 246,874 214,180
Carso Infraestructura y Construcción, S.A. de C.V. and
Subsidiaries 89,585 179,852
Grupo Condumex, S.A. de C.V. and Subsidiaries 47,269 35,007
Operadora de Sites Mexicanos, S.A. de C.V. 14,252 16,634
Other 167,526 240,250
Total Ps. 868,230 Ps. 1,263,605
2017 2018
Accounts payable:
Carso Infraestructura y Construcción, S.A. de C.V. and
Subsidiaries Ps. 947,761 Ps. 1,403,414
Grupo Condumex, S.A. de C.V. and Subsidiaries 812,427 784,678
Grupo Financiero Inbursa, S.A.B. de C.V. 38,847 235,745
Fianzas Guardiana Inbursa, S.A. de C.V. 276,633 227,014
PC Industrial, S.A. de C.V. and Subsidiaries 136,859 83,502
Enesa, S.A. de C.V. and Subsidiaries 50,609 22,630
Other 277,276 217,230
Total Ps. 2,540,412 Ps. 2,974,213</t>
  </si>
  <si>
    <t>Summary of Transactions with Related Parties</t>
  </si>
  <si>
    <t>b) For the years ended December 31, 2016, 2017 and 2018, the
Company conducted the following transactions with related
parties:
2016 2017 2018
Investments and expenses:
Construction services, purchases of materials, inventories and
property, plant and equipment (i) Ps. 9,917,280 Ps. 11,030,944 Ps. 7,211,960
Rent of towers 4,748,503 5,326,366 6,168,592
Insurance premiums, fees paid for administrative and operating
services, brokerage services and
others (ii) 4,118,469 4,135,578 4,134,380
Other services 1,899,818 2,802,667 1,864,017
Ps. 20,684,070 Ps. 23,295,555 Ps. 19,378,949
Revenues:
Revenues services Ps. 411,076 Ps. 416,047 Ps. 679,220
Sales of equipment 2,679,591 2,313,840 1,296,204
Ps. 3,090,667 Ps. 2,729,887 Ps. 1,975,424
i)
In 2018, this amount includes Ps.5,622,791 (Ps.
9,829,991 in 2017 and Ps. 9,547,530 in 2016) for network
construction services and construction materials purchased from
subsidiaries of Grupo Carso, S.A.B. de C.V. (Grupo Carso).
ii)
In 2018, this amount includes Ps. 778,191 (Ps. 789,253
in 2017 and Ps. 812,247 in 2016) for network maintenance services
performed by Grupo Carso subsidiaries; Ps. 13,784 in 2018 (Ps.
15,695 in 2017, and Ps. 705,074 in 2016) for software services
provided by an associate; Ps. 2,541,703 in 2018 (Ps. 3,330,038 in
2017 and Ps. 2,406,058 in 2016) for insurance premiums with Seguros
Inbursa S.A. and Fianzas Guardiana Inbursa, S.A., which, in turn,
places most of such insurance with reinsurers.</t>
  </si>
  <si>
    <t>Derivative Financial Instruments (Tables)</t>
  </si>
  <si>
    <t>Schedule of Derivative Financial Instruments Contracted</t>
  </si>
  <si>
    <t>An analysis of the derivative financial instruments contracted by
the Company at December 31, 2017 and 2018 is as follows:
At December 31,
2017 2018
Instrument Notional amount in Fair Value Notional amount in Fair Value
Assets:
Swaps US Dollar-Mexican peso US$ 2,800 Ps.4,766,102 US$ 3,490 Ps. 2,058,831
Swaps Euro-Mexican peso €
—
—
—
—
Swaps Yen-US ¥ 13,000 521,270 ¥ 13,000 581,948
Forwards US Dollar-Mexican peso US$ 1,744 1,600,666
—
—
Forwards US Dollar-Brazilian US$ 100 44,280 US$ 150 126,287
Swaps Swiss Franc-US CHF 475 178,710
—
—
Swaps Euro-Brazilian € 450 359,671 € 300 1,080,552
Interest rate swap Ps.200 916
—
—
Forwards Brazilian Real-US Dollar
—
— BRL $ 2,823 1,107,630
Forwards Euro-Brazilian € 400 330,427 € 150 123,005
Forwards US Dollar-Swiss franc CHF 75 121,981
—
—
Forwards Euro-US € 204 113,361 € 710 209,295
Total Assets Ps. 8,037,384 Ps. 5,287,548
At December 31,
2017 2018
Instrument Notional amount in Fair Value Notional amount in Fair Value
Liabilities:
Swaps US Dollar-Euro US$ 2,092 Ps. (8,340,970) US$ 2,025 Ps. (5,114,863)
Swaps Pound sterling-Euro £ 740 (3,376,091) £ 740 (4,027,312)
Swap Pound sterling-US £ 2,010 (1,676,636) £ 2,010 (5,836,607)
Forwards US Dollar-Mexican Peso
—
— US$ 977 (772,704)
Forwards Euro-US Dollar
—
— € 950 (333,586)
Call spread option € 750 (48,422)
—
—
Put option € 374 (482,645) € 374 (988,669)
Call spread option € 3,000 (434,696) € 3,000 (33,838)
Total Liabilities Ps. (14,359,460) Ps. (17,107,579)
Non-current Ps. (3,756,921) Ps. (3,567,863)
Total current liability Ps. (10,602,539) Ps. (13,539,716)</t>
  </si>
  <si>
    <t>Summary of Maturities of Notional Amount of Derivatives</t>
  </si>
  <si>
    <t xml:space="preserve">The maturities of the notional amount of the derivatives are as
follows:
Instrument Notional 2019 2020 2021 2022 2023 Thereafter
Assets
Swaps US Dollar-Mexican peso US$
—
—
— 1,600 1,890
Swaps Yen-US ¥
—
—
—
— 13,000
Swaps Euro-Brazilian € 300
—
—
—
—
Forwards Brazilian Real-US Dollar BRL 1,680
— 1,143
—
—
Forwards Euro-Brazilian Real € 150
—
—
—
—
Forwards US Dollar-Brazilian Real US$ 150
—
—
—
—
Forwards Euro-US Dollar € 710
—
—
—
—
Liabilities
Swaps US Dollar-Euro US$ 25
—
—
— 2,000
Swaps Pound sterling-Euro £
—
—
—
— 740
Swap Pound sterling-US £
— 550
—
— 1,460
Forwards US Dollar-Mexican Peso US$ 977
—
—
—
—
Forwards Euro-US Dollar € 950
—
—
—
—
Put option €
—
—
—
— 374
Call spread option €
— 3,000
—
—
— </t>
  </si>
  <si>
    <t>Inventories, net (Tables)</t>
  </si>
  <si>
    <t>Summary of Analysis of Inventories</t>
  </si>
  <si>
    <t>An analysis of inventories at December 31, 2017 and 2018 is as
follows:
2017 2018
Mobile phones, accessories, computers, TVs, cards and other
materials Ps. 42,262,511 Ps. 43,723,492
Less: Reserve for obsolete and slow-moving inventories (3,452,946 ) (3,418,130 )
Total Ps. 38,809,565 Ps. 40,305,362</t>
  </si>
  <si>
    <t>Other assets, net (Tables)</t>
  </si>
  <si>
    <t>Summary of Analysis of Other Assets</t>
  </si>
  <si>
    <t>An analysis of other assets at December 31, 2017 and 2018 is
as follows:
2017 2018
Current portion:
Advances to suppliers (different from PP&amp;E and inventories) Ps. 9,536,654 Ps. 12,931,247
Prepaid insurance 683,091 949,590
Costs of mobile equipment and computers associated with deferred
revenues 6,182,010 599,628
Other 950,991 815,728
Ps. 17,352,746 Ps.15,296,193
Non-current
Recoverable taxes Ps. 12,249,372 Ps. 11,514,455
Prepayments for the use of fiber optics 4,361,668 3,985,216
Prepaid expenses and judicial deposits (1) 25,926,436 26,961,930
Total Ps. 42,537,476 Ps. 42,461,601</t>
  </si>
  <si>
    <t>Property, Plant and Equipment, Net (Tables)</t>
  </si>
  <si>
    <t>Schedule of Property, Plant and Equipment, Net</t>
  </si>
  <si>
    <t>a)
At December 31, Additions Retirements Business Translation Depreciation At December 31,
Cost
Network in operation and equipment Ps. 641,384,702 Ps. 101,794,197 Ps. (8,963,076 ) Ps. 1,873,445 Ps. 235,186,745 Ps. — Ps. 971,276,013
Land and buildings 54,794,386 2,900,511 (2,845,298 ) 3,839 7,281,973
— 62,135,411
Other assets 106,468,602 24,368,918 (10,717,096 ) 69,937 24,736,655
— 144,927,016
Construction in process and advances plant
suppliers (1) 38,850,776 70,517,319 (70,911,593 ) 11,255 11,252,127
— 49,719,884
Spare parts for operation of the network 20,342,389 34,010,751 (27,641,919 ) 5,520 1,566,307
— 28,283,048
Total 861,840,855 233,591,696 (121,078,982 ) 1,963,996 280,023,807
— 1,256,341,372
Accumulated depreciation
Network in operation and equipment 236,731,728
— (1,968,376 )
— 153,147,349 107,976,385 495,887,086
Buildings 4,567,588
— (975,284 )
— 3,709,952 3,179,066 10,481,322
Other assets 47,057,084
— (25,099,710 )
— 10,396,438 16,105,885 48,459,697
Spare parts for operation of the network (44,423 )
— (54,280 )
— 20,896 401,008 323,201
Total Ps. 288,311,977 Ps. — Ps. (28,097,650 ) Ps. — Ps. 167,274,635 Ps. 127,662,344 Ps. 555,151,306
Net Cost Ps. 573,528,878 Ps. 233,591,696 Ps. (92,981,332 ) Ps. 1,963,996 Ps. 112,749,172 Ps. (127,662,344 ) Ps. 701,190,066
At December 31, 2016 Additions Retirements Business Effect of Depreciation for the year At December 31, 2017
Cost
Network in operation and equipment Ps. 971,276,013 Ps. 78,272,882 Ps. (21,657,715 ) Ps. 599,306 Ps.(38,824,540 )
Ps. — Ps. 989,665,946
Land and buildings 62,135,411 2,858,996 (415,219 ) 27,686 (2,022,685 )
— 62,584,189
Other assets 144,927,016 19,287,525 (8,112,571 ) 80,734 (5,866,897 )
— 150,315,807
Construction in process and advances plant
suppliers (1) 49,719,884 66,383,381 (41,279,573 ) 34,705 (737,023 )
— 74,121,374
Spare parts for operation of the network 28,283,048 27,013,148 (27,979,816 ) 3,576 (728,358 )
— 26,591,598
Total 1,256,341,372 193,815,932 (99,444,894 ) 746,007 (48,179,503 )
— 1,303,278,914
Accumulated depreciation
Network in operation and equipment 495,887,086
— (21,214,724 )
— (32,860,339 ) 110,533,486 552,345,509
Buildings 10,481,322
— (1,568,542 )
— (940,054 ) 2,682,559 10,655,285
Other assets 48,459,697
— (4,572,509 )
— (2,251,958 ) 21,724,299 63,359,529
Spare parts for operation of the network 323,201
— (9,205 )
— (4,339 ) 265,736 575,393
Total Ps. 555,151,306
Ps. — Ps. (27,364,980 ) Ps. — Ps.(36,056,690 ) Ps. 135,206,080 Ps. 626,935,716
Net Cost Ps. 701,190,066 Ps. 193,815,932 Ps. (72,079,914 ) Ps. 746,007 Ps. (12,122,813 ) Ps. (135,206,080 ) Ps. 676,343,198
At December 31, 2017 Additions Retirements Business Effect of foreign Depreciation for the year At December 31, 2018
Cost
Network in operation and equipment Ps. 989,665,946
Ps. 68,900,443 Ps. (1,610,246 ) Ps. 128,246 Ps. (87,888,453 )
— Ps. 969,195,936
Land and buildings 62,584,189 4,429,433 (3,987,671 ) 8,874 (5,904,499 )
— 57,130,326
Other assets 150,315,807 25,268,252 (13,377,798 ) 2,578 (12,399,702 )
— 149,809,137
Construction in process and advances plant
suppliers (1) 74,121,374 92,285,397 (76,978,798 ) 1,379 (8,336,823 )
— 81,092,529
Spare parts for operation of the network 26,591,598 49,380,349 (44,626,488 ) 1,939 (2,902,869 )
— 28,444,529
Total 1,303,278,914 240,263,874 (140,581,001 ) 143,016 (117,432,346 )
— 1,285,672,457
Accumulated depreciation
Network in operation and equipment 552,345,509
— (28,712,096 )
— (67,907,227 ) 104,279,361 560,005,547
Buildings 10,655,285
— (2,311,442 )
— (2,157,996 ) 2,625,102 8,810,949
Other assets 63,359,529
— (2,418,837 )
— (6,579,983 ) 22,172,785 76,533,494
Spare parts for operation of the network 575,393
— (160,696 )
— (131,429 ) 38,479 321,747
Total Ps. 626,935,716
Ps. —
Ps. (33,603,071 )
Ps. — Ps. (76,776,635 )
Ps. 129,115,727 Ps. 645,671,737
Net Cost Ps. 676,343,198 Ps.240,263,874 Ps. (106,977,930 ) Ps. 143,016 Ps. (40,655,711 ) Ps. (129,115,727 ) Ps. 640,000,720
(1)
Construction in progress includes fixed and mobile
network facilities as well as satellite developments and fiber
optic which is in the process of being installed.</t>
  </si>
  <si>
    <t>Schedule of Relevant Information Related to Computation of Capitalized Borrowing Costs</t>
  </si>
  <si>
    <t>d) Relevant information related to the computation of the
capitalized borrowing costs is as follows:
Year ended
December 31,
2016 2017 2018
Amount invested in the acquisition of qualifying assets
Ps. 52,974,400
Ps. 49,642,370
Ps. 45,456,630
Capitalized interest
2,861,307
2,875,034
2,020,288
Capitalization rate 5.4% 5.8% 4.4%</t>
  </si>
  <si>
    <t>Property, plant and equipment under capital leases [member]</t>
  </si>
  <si>
    <t>b) At December 31, 2017 and 2018, property, plant and
equipment include the following assets under capital leases:
2017 2018
Assets under capital leases Ps. 8,116,532 Ps.7,770,681
Accumulated depreciation (3,475,014 ) (3,530,241 )
Ps. 4,641,518
Ps. 4,240,440</t>
  </si>
  <si>
    <t>Intangible assets, net and goodwill (Tables)</t>
  </si>
  <si>
    <t>Summary of Analysis of Intangible Assets</t>
  </si>
  <si>
    <t>An analysis of intangible assets at December 31, 2016, 2017
and 2018 is as follows:
For the year ended December 31,
2016
Balance at Acquisitions Acquisitions Disposals and Amortization Effect of Balance at end
Licenses and rights of use Ps. 175,295,775 Ps. 9,129,949 Ps. 360,144 Ps. 1,269,478 Ps. — Ps. 56,684,016 Ps. 242,739,362
Accumulated amortization (84,846,524 )
—
—
— (10,255,271 ) (31,606,303 ) (126,708,098 )
Net 90,449,251 9,129,949 360,144 1,269,478 (10,255,271 ) 25,077,713 116,031,264
Trademarks 22,824,013
— 101,655 (13,820 )
— 4,877,302 27,789,150
Accumulated amortization (11,523,707 )
—
—
— (330,576 ) (3,367,974 ) (15,222,257 )
Net 11,300,306
— 101,655 (13,820 ) (330,576 ) 1,509,328 12,566,893
Customer relationships 18,394,407
— 1,904,503
—
— 5,946,598 26,245,508
Accumulated amortization (3,962,875 )
—
—
— (3,231,518 ) (5,240,681 ) (12,435,074 )
Net 14,431,532
— 1,904,503
— (3,231,518 ) 705,917 13,810,434
Software licenses 8,782,768 3,854,066 26,871 (829,680 )
— 1,040,771 12,874,796
Accumulated amortization (2,424,598 ) (41,185 ) (8,367 ) 829,680 (3,469,461 ) (9,809 ) (5,123,740 )
Net 6,358,170 3,812,881 18,504
— (3,469,461 ) 1,030,962 7,751,056
Content rights 2,634,527 2,242,556
— (217,057 )
— 216,272 4,876,298
Accumulated amortization (428,746 )
—
— (1,612 ) (2,236,141 )
— (2,666,499 )
Net 2,205,781 2,242,556
— (218,669 ) (2,236,141 ) 216,272 2,209,799
Total of intangibles, net Ps. 124,745,040 Ps. 15,185,386 Ps. 2,384,806 Ps. 1,036,989 Ps. (19,522,967 ) Ps. 28,540,192 Ps. 152,369,446
Goodwill (Note 12) Ps. 137,113,716 Ps. — Ps. 3,953,023 Ps. (356,832 ) Ps. — Ps. 11,922,728 Ps. 152,632,635
For the year ended December 31,
2017
Balance at Acquisitions Acquisitions Disposals and Amortization Effect of Balance at end of year
Licenses and rights of use Ps. 242,739,362 Ps. 12,347,051 Ps. 53,923 Ps. (1,037,458 ) Ps. — Ps.
(6,689,054 ) Ps. 247,413,824
Accumulated amortization (126,708,098 )
—
— 244,564 (11,879,489 ) 4,233,585 (134,109,438 )
Net 116,031,264 12,347,051 53,923 (792,894 ) (11,879,489 ) (2,455,469 ) 113,304,386
Trademarks 27,789,150 127,823 82,868 (29,804 )
— 809,175 28,779,212
Accumulated amortization (15,222,257 )
—
— 34,464 (3,179,461 ) (474,151 ) (18,841,405 )
Net 12,566,893 127,823 82,868 4,660 (3,179,461 ) 335,024 9,937,807
Customer relationships 26,245,508
— 512,667 (882,338 )
— 1,109,877 26,985,714
Accumulated amortization (12,435,074 )
—
— 882,338 (3,769,777 ) (806,982 ) (16,129,495 )
Net 13,810,434
— 512,667
— (3,769,777 ) 302,895 10,856,219
Software licenses 12,874,796 3,351,200
— (1,698,118 )
— 527,720 15,055,598
Accumulated amortization (5,123,740 )
—
— 1,212,669 (3,699,363 ) (204,727 ) (7,815,161 )
Net 7,751,056 3,351,200
— (485,449 ) (3,699,363 ) 322,993 7,240,437
Content rights 4,876,298 2,099,084
— (63,137 )
— (194,803 ) 6,717,442
Accumulated amortization (2,666,499 )
—
— (195,658 ) (1,820,092 ) 165,584 (4,516,665 )
Net 2,209,799 2,099,084
— (258,795 ) (1,820,092 ) (29,219 ) 2,200,777
Total of intangibles, net Ps. 152,369,446 Ps. 17,925,158 Ps. 649,458 Ps. (1,532,478 ) Ps. (24,348,182 ) Ps. (1,523,776 ) Ps. 143,539,626
Goodwill (Note 12) Ps. 152,632,635 Ps. — Ps. 951,348 Ps. (134,525 ) Ps. — Ps. (1,986,226 ) Ps. 151,463,232
For the year ended December 31,
2018
Balance at Acquisitions Acquisitions Disposals and Amortization Effect of and Hyperinflation adjustment Balance at end of year
Licenses and rights of use Ps. 247,413,824 Ps. 4,227,244
— Ps. 1,508,274
— Ps. (19,670,368 ) Ps. 233,478,974
Accumulated amortization (134,109,438 )
—
— (1,005,877 ) (11,347,089 ) 16,281,825 (130,180,579 )
Net 113,304,386 4,227,244 502,397 (11,347,089 ) (3,388,543 ) 103,298,395
Trademarks 28,779,212 159,958 6,631
— (738,635 ) 28,207,166
Accumulated amortization (18,841,405 )
—
—
— (4,973,602 ) 275,046 (23,539,961 )
Net 9,937,807 159,958 6,631
— (4,973,602 ) (463,589 ) 4,667,205
Customer relationships 26,985,714 74,637 15,556
— (1,532,839 ) 25,543,068
Accumulated amortization (16,129,495 )
— (3,754,312 ) 1,122,270 (18,761,537 )
Net 10,856,219 74,637 15,556
— (3,754,312 ) (410,569 ) 6,781,531
Software licenses 15,055,598 2,004,550 3,006 (905,610 )
— (1,848,286 ) 14,309,258
Accumulated amortization (7,815,161 )
— 2,677,848 (3,491,629 ) 924,139 (7,704,803 )
Net 7,240,437 2,004,550 3,006 1,772,238 (3,491,629 ) (924,147 ) 6,604,455
Content rights 6,717,442 850,779
—
—
— (18,512 ) 7,549,709
Accumulated amortization (4,516,665 )
—
—
— (2,231,978 ) (14,949 ) (6,763,592 )
Net 2,200,777 850,779
—
— (2,231,978 ) (33,461 ) 786,117
Total of intangibles, net Ps. 143,539,626 Ps. 7,317,168 Ps. 25,193 Ps. 2,274,635 Ps. (25,798,610 ) Ps. (5,220,309 ) Ps. 122,137,703
Goodwill Ps. 151,463,232 Ps. 1,455 Ps. 333,284 Ps. (1,094,861 )
— Ps. (5,136,613 ) Ps. 145,566,497</t>
  </si>
  <si>
    <t>Summary of Aggregate Carrying Amount of Goodwill</t>
  </si>
  <si>
    <t>The aggregate carrying amount of goodwill is allocated as
follows:
2017 2018
Europe (7 countries) Ps. 53,143,542 Ps. 53,066,729
Brazil (Fixed, wireless and TV) 24,708,740 21,388,124
Puerto Rico 17,463,394 17,463,394
Dominican Republic 14,186,723 14,186,723
Colombia 13,981,033 12,770,381
México 9,852,912 9,856,601
Peru 3,958,110 3,086,981
Chile 2,834,134 2,576,214
El Salvador 2,510,577 2,510,577
Ecuador 2,155,385 2,155,385
Other countries 6,668,682 6,505,388
Ps. 151,463,232 Ps. 145,566,497</t>
  </si>
  <si>
    <t>Business combinations, acquisitions, sale and non-controlling interest (Tables)</t>
  </si>
  <si>
    <t>Summary of Selected Financial Data From Statements of Financial Position</t>
  </si>
  <si>
    <t>Selected financial data from the statements of
financial position
December 31,
2017 2018
Assets:
Current assets Ps. 29,128,486 Ps.
29,854,542
Non-current 150,225,260 131,407,408
Total assets Ps. 179,353,746 Ps. 161,261,950
Liabilities and equity:
Current liabilities Ps. 30,192,384 Ps.
36,822,034
Non-current 89,048,150 80,023,800
Total liabilities 119,240,534 116,845,834
Equity attributable to equity holders of the parent 25,808,318 22,621,625
Non-controlling (1) 34,304,894 21,794,491
Total equity Ps. 60,113,212 Ps.
44,416,116
Total liabilities and equity Ps. 179,353,746 Ps. 161,261,950
(1)
In 2017 this amount includes Ps. 14,942,886 for the
subordinated perpetual fixed rate bond (see Note 19).</t>
  </si>
  <si>
    <t>Summary of Statements of Comprehensive Income</t>
  </si>
  <si>
    <t>Summarized statements of comprehensive
income
For the year ended
December 31,
2016 2017 2018
Operating revenues Ps. 85,185,177 Ps. 93,644,173 Ps. 100,716,444
Operating costs and expenses 81,590,233 86,920,692 95,984,880
Operating income Ps. 3,594,944 Ps. 6,723,481 Ps.
4,731,564
Net income Ps. 7,065,770 Ps. 5,656,132 Ps.
3,809,694
Total comprehensive income Ps. 8,450,837 Ps. 7,737,797 Ps.
5,047,838
Net income attributable to:
Equity holders of the parent Ps. 3,241,556 Ps. 2,884,627 Ps.
1,942,944
Non-controlling 3,824,214 2,771,505 1,866,750
Ps. 7,065,770 Ps. 5,656,132 Ps.
3,809,694
Comprehensive income attributable to:
Equity holders of the parent Ps. 4,311,801 Ps. 3,978,263 Ps.
2,574,397
Non-controlling 4,139,036 3,759,534 2,473,441
Ps. 8,450,837 Ps. 7,737,797 Ps. 5,047,838</t>
  </si>
  <si>
    <t>Income Taxes (Tables)</t>
  </si>
  <si>
    <t>Summary of Composition of Income Tax Expense</t>
  </si>
  <si>
    <t>The composition of income tax expense for the years ended
December 31, 2016, 2017 and 2018 is as follows:
2016 2017 2018
In Mexico:
Current year income tax Ps. 14,316,005 Ps. 16,568,274 Ps. 28,572,414
Deferred income tax (12,086,232 ) 2,582,287 (2,688,727 )
Foreign:
Current year income tax 15,367,903 13,524,729 19,898,728
Deferred income tax (6,198,820 ) (7,733,779 ) 694,664
Ps. 11,398,856 Ps. 24,941,511 Ps. 46,477,079</t>
  </si>
  <si>
    <t>Summary of Deferred Tax Related to Items Recognized in OCI</t>
  </si>
  <si>
    <t>Deferred tax related to items recognized in OCI during the
year:
For the years ended
December 31,
2016 2017 2018
Remeasurement of defined benefit plans Ps. (7,734,732 ) Ps. 3,032,403 Ps. 408,735
Effect of financial instruments acquired for hedging purposes (21,046 ) (5,337 )
Equity investments at fair value 2,858,452
(266,753 ) 1,613,667
Other 136,879
— (8,922 )
Deferred tax benefit (expense) recognized in OCI Ps.
(4,760,447 ) Ps. 2,760,313 Ps. 2,013,480</t>
  </si>
  <si>
    <t>Summary of Reconciliation of Statutory Income Tax Rate in Mexico to Consolidated Effective Income Tax Rate Recognized</t>
  </si>
  <si>
    <t>A reconciliation of the statutory income tax rate in Mexico to the
consolidated effective income tax rate recognized by the Company is
as follows:
Year ended
December 31,
2016
2017
2018
Statutory income tax rate in Mexico 30.0% 30.0% 30.0%
Impact of non-deductible non-taxable
Tax inflation effects 15.9% 17.8% 7.3%
Derivatives 8.0% 1.0% 0.4%
Employee benefits 4.4% 2.2% 1.3%
Other 9.8% 2.6% 6.3%
Effective tax rate on Mexican operations 68.1% 53.6% 45.3%
Use of unrecognized tax credits in Brazil (0.6% ) (0.4% )
—
Equity interest in net loss of associated companies (0.2% )
—
—
Dividends received from associates (7.9% ) (1.2% ) (0.8% )
Foreign subsidiaries and other non-deductible (10.8% ) (8.3% ) 1.5%
Effective tax rate 48.6% 43.7% 46.0%</t>
  </si>
  <si>
    <t>Summary of Analysis of Temporary Differences Giving Rise to Net Deferred Tax Liability</t>
  </si>
  <si>
    <t>An analysis of temporary differences giving rise to the net
deferred tax liability is as follows:
Consolidated statements of financial position Consolidated statements of
comprehensive income
2017
2018 2016 2017 2018
Provisions Ps.26,268,666 Ps.20,781,421 Ps.1,622,132 Ps.1,579,604 Ps.1,841,705
Deferred revenues 7,461,802 6,866,120 (12,128 ) (965,010 ) 3,632,051
Tax losses carry forward 38,332,408 27,881,491 12,706,245 (323,506 ) (5,833,660 )
Property, plant and equipment (1) (9,929,129 ) (11,756,590 ) 2,445,783 1,974,753 453,493
Inventories 2,003,049 2,106,976 (229,571 ) 519,046 81,270
Licenses and rights of use (1) (2,455,877 ) (3,896,788 ) 54,182 348,201 961,402
Employee benefits 33,253,071 33,673,874 3,616,952 1,225,310 1,128,209
Other 9,639,995 10,956,823 (1,918,543 ) 793,094 (270,407 )
Net deferred tax assets Ps.104,573,985 Ps.86,613,327
Deferred tax expense in net profit for the year
Ps.18,285,052 Ps.5,151,492 Ps.1,994,063
(1)
As of December 31, 2018, the balance included the
effects of hyperinflation.</t>
  </si>
  <si>
    <t>Summary of Reconciliation of Deferred Tax Assets and Liabilities, Net</t>
  </si>
  <si>
    <t>Reconciliation of deferred tax assets and liabilities, net:
2016 2017 2018
Opening balance as of January 1, Ps. 69,817,147 Ps. 98,589,818 Ps. 104,573,985
Deferred tax benefit 18,285,052 5,151,492 1,994,063
Translation effect 15,273,228 (1,687,276 ) (8,854,010 )
Deferred tax benefit (expense) recognized in OCI (4,760,447 ) 2,760,313 2,013,480
Deferred taxes acquired in business combinations (25,162 ) (240,362 ) (25,827 )
Hyperinflationary effect in Argentina
—
— (4,907,151 )
Effect of adoption of IFRS 9 (Note 2ai)
—
— 544,628
Effect of adoption of IFRS 15 (Note 2ai)
—
— (8,725,841 )
Closing balance as of December 31, Ps. 98,589,818 Ps. 104,573,985 Ps. 86,613,327
Presented in the consolidated statements of financial position
as follows:
Deferred income tax assets Ps. 112,651,699 Ps. 116,571,349 Ps. 111,186,768
Deferred income tax liabilities (14,061,881 ) (11,997,364 ) (24,573,441 )
Ps. 98,589,818 Ps. 104,573,985 Ps. 86,613,327</t>
  </si>
  <si>
    <t>Summary of Combined Income before Taxes and Combined Provision for Taxes</t>
  </si>
  <si>
    <t xml:space="preserve">The combined income before taxes and the combined provision for
taxes of such subsidiaries in 2016, 2017 and 2018 are as
follows:
2016 2017 2018
Combined income before taxes Ps. 45,697,258 Ps. 38,286,046 Ps. 66,314,883
Combined tax provision differences deducible-not Ps. 9,169,083 Ps. 5,790,950 Ps. 20,593,392 </t>
  </si>
  <si>
    <t>Available Tax Loss Carryforwards Recorded in Deferred Tax Assets</t>
  </si>
  <si>
    <t>At December 31, 2018, the available tax loss carryforwards
recorded in deferred tax assets are as follows on a country by
country basis:
Country
Balance of available tax
Tax loss carryforward
Brazil Ps. 59,695,441 Ps. 20,296,450
Austria 20,128,833 5,032,208
Mexico 6,043,603 1,813,081
Colombia 2,239,486 739,030
Nicaragua 2,403 722
Total Ps. 88,109,766 Ps. 27,881,491</t>
  </si>
  <si>
    <t>Debt (Tables)</t>
  </si>
  <si>
    <t>Summary of Short- and Long-Term Debt</t>
  </si>
  <si>
    <t>The Company’s short- and long-term debt consists of the
following:
At December 31, 2017 (Thousands of
Currency
Loan
Interest rate Maturity Total
Senior Notes
U.S. dollars
Fixed-rate Senior notes (i) 5.000% 2019 Ps. 14,840,025
Fixed-rate Senior notes (i) 5.500% 2019 7,467,145
Fixed-rate Senior notes (i) 5.000% 2020 42,043,077
Fixed-rate Senior notes (i) 3.125% 2022 31,658,720
Fixed-rate Senior notes (i) 6.375% 2035 19,417,282
Fixed-rate Senior notes (i) 6.125% 2037 7,305,744
Fixed-rate Senior notes (i) 6.125% 2040 39,573,400
Fixed-rate Senior notes (i) 4.375% 2042 22,754,705
Subtotal U.S. dollars Ps. 185,060,098
Mexican pesos
Domestic Senior notes (i) 8.110% 2018 Ps. 1,750,000
Domestic Senior notes (i) 8.270% 2018 1,160,110
Domestic Senior notes (i) 8.600% 2020 7,000,000
Domestic Senior notes (i) 0.000% 2025 4,409,873
Domestic Senior notes (i) 8.360% 2037 5,000,000
Fixed-rate Senior notes (i) 6.000% 2019 10,000,000
Fixed-rate Senior notes (i) 6.450% 2022 22,500,000
Fixed-rate Senior notes (i) 7.125% 2024 11,000,000
Fixed-rate Senior notes (i) 8.460% 2036 7,871,700
Subtotal Mexican pesos Ps. 70,691,683
Euros
Fixed-rate Senior notes (i) 1.000% 2018 Ps. 14,252,360
Fixed-rate Senior notes (i) 4.125% 2019 23,753,933
Exchangeable Bonds (i) 0.000% 2020 67,504,878
Fixed-rate Senior notes (i) 3.000% 2021 23,753,933
Fixed-rate Senior notes (i) 3.125% 2021 18,727,775
Fixed-rate Senior notes (i) 4.000% 2022 19,333,685
Fixed-rate Senior notes (i) 4.750% 2022 17,815,450
Fixed-rate Senior notes (i) 3.500% 2023 7,594,262
Fixed-rate Senior notes (i) 3.259% 2023 17,815,450
Fixed-rate Senior notes (i) 1.500% 2024 20,190,843
Fixed-rate Senior notes (i) 1.500% 2026 17,815,450
Fixed-rate Senior notes (i) 2.125% 2028 15,440,057
Subtotal Euros Ps. 263,998,076
Pounds sterling
Fixed-rate Senior notes (i) 5.000% 2026 Ps. 13,368,884
Fixed-rate Senior notes (i) 5.750% 2030 17,379,549
Fixed-rate Senior notes (i) 4.948% 2033 8,021,330
Fixed-rate Senior notes (i) 4.375% 2041 20,053,326
Subtotal Pounds sterling Ps. 58,823,089
Swiss francs
Fixed-rate Senior notes (i) 1.125% 2018 Ps. 11,169,748
Subtotal Swiss francs Ps. 11,169,748
Brazilian reais
Debenture (i) 102.900% of CDI 2020 Ps. 8,972,204
Promissory Note (i) 102.400% of CDI 2019 5,981,469
Debenture (i) 103.900% of CDI 2019 5,981,469
Subtotal Brazilian reais Ps. 20,935,142
Other currencies
Japanese yen
Fixed-rate Senior notes (i) 2.950% 2039 Ps. 2,282,608
Subtotal Japanese yen Ps. 2,282,608
Chilean pesos
Fixed-rate Senior notes (i) 3.961% 2035 Ps. 4,312,424
Subtotal Chilean pesos Ps. 4,312,424
Subtotal other currencies Ps. 6,595,032
Hybrid Notes
Euros
Euro NC5 Series A Capital Securities (iii) 5.125% 2073 Ps. 21,378,540
Euro NC10 Series B Capital Securities (iii) 6.375% 2073 13,064,663
Subtotal Euros Ps. 34,443,203
Pounds sterling
GBP NC7 Capital Securities (iii) 6.375% 2073 Ps. 14,705,772
Subtotal Pounds sterling Ps. 14,705,772
Subtotal Hybrid Notes Ps. 49,148,975
Lines of Credit and others
U.S. dollars
Lines of credit (ii) L + 0.200% and 1.500% -
7.250% 2018 - 2019 Ps. 14,474,350
Mexican pesos
Lines of credit (ii) TIIE + 0.040% - TIIE +
0.175% 2018 - 2019 Ps. 12,500,000
Brazilian reais
Lines of credit (ii) 107% of CDI - TJLP + 3.500%
&amp; 3.000% - 9.500% 2018 -2027 Ps. 4,389,260
Chilean pesos
Financial Leases 8.700% - 8.970% 2018 - 2027 Ps. 99,446
Subtotal Lines of Credit and others Ps. 31,463,056
Total debt Ps. 697,884,899
Less: Short-term debt and current portion of
long-term debt Ps. 51,745,841
Long-term debt Ps. 646,139,058
At December 31, 2018 (Thousands of
Currency
Loan
Interest rate Maturity Total
Senior Notes
U.S. dollars
Fixed-rate Senior notes (i) 5.000% 2019 Ps. 14,762,175
Fixed-rate Senior notes (i) 5.500% 2019 7,427,972
Fixed-rate Senior notes (i) 5.000% 2020 41,822,521
Fixed-rate Senior notes (i) 3.125% 2022 31,492,640
Fixed-rate Senior notes (i) 6.375% 2035 19,315,420
Fixed-rate Senior notes (i) 6.125% 2037 7,267,419
Fixed-rate Senior notes (i) 6.125% 2040 39,365,800
Fixed-rate Senior notes (i) 4.375% 2042 22,635,335
Subtotal U.S. dollars Ps. 184,089,282
Mexican pesos
Fixed-rate Senior notes (i) 6.000% 2019 Ps. 10,000,000
Domestic Senior notes (i) 8.600% 2020 7,000,000
Fixed-rate Senior notes (i) 6.450% 2022 22,500,000
Fixed-rate Senior notes (i) 7.125% 2024 11,000,000
Domestic Senior notes (i) 0.000% 2025 4,629,425
Fixed-rate Senior notes (i) 8.460% 2036 7,871,700
Domestic Senior notes (i) 8.360% 2037 5,000,000
Subtotal Mexican pesos Ps. 68,001,125
Euros
Fixed-rate Senior notes (i) 4.125% 2019 Ps. 22,558,572
Exchangeable Bonds (i) 0.000% 2020 64,107,851
Fixed-rate Senior notes (i) 3.000% 2021 22,558,572
Fixed-rate Senior notes (i) 3.125% 2021 17,568,739
Fixed-rate Senior notes (i) 4.000% 2022 18,028,031
Fixed-rate Senior notes (i) 4.750% 2022 16,918,929
Fixed-rate Senior notes (i) 3.500% 2023 7,132,481
Fixed-rate Senior notes (i) 3.259% 2023 16,918,929
Fixed-rate Senior notes (i) 1.500% 2024 19,174,786
Fixed-rate Senior notes (i) 1.500% 2026 16,918,929
Fixed-rate Senior notes (i) 2.125% 2028 14,663,072
Subtotal Euros Ps. 236,548,891
Pounds sterling
Fixed-rate Senior notes (i) 5.000% 2026 Ps. 12,550,801
Fixed-rate Senior notes (i) 5.750% 2030 16,316,042
Fixed-rate Senior notes (i) 4.948% 2033 7,530,481
Fixed-rate Senior notes (i) 4.375% 2041 18,826,202
Subtotal Pounds sterling Ps. 55,223,526
Brazilian reais
Debenture (i) 103.900% of CDI 2019 Ps. 5,079,720
Promissory notes (i) 102.400% of CDI 2019 5,079,720
Promissory notes (i) 103.205% of CDI 2019 1,828,699
Debenture (i) 102.900% of CDI 2020 7,619,580
Debenture (i) 104.000% of CDI 2021 5,587,692
Debenture (i) 104.250% of CDI 2021 7,695,776
Subtotal Brazilian reais Ps. 32,891,187
Other currencies
Japanese yen
Fixed-rate Senior notes (i) 2.950% 2039 Ps. 2,334,864
Subtotal Japanese yen Ps. 2,334,864
Chilean pesos
Fixed-rate Senior notes (i) 3.961% 2035 Ps. 3,904,707
Subtotal Chilean pesos Ps. 3,904,707
Subtotal other currencies Ps. 6,239,571
Hybrid Notes
Euros
Euro NC10 Series B Capital Securities
(iii) 6.375% 2073 Ps. 12,407,214
Subtotal Euros Ps. 12,407,214
Pounds sterling
GBP NC7 Capital Securities (iii) 6.375% 2073 Ps. 13,805,881
Subtotal Pounds
sterling Ps. 13,805,881
Subtotal Hybrid
Notes 26,213,095
Lines of Credit and others
U.S. dollars
Lines of credit (ii) L + 0.200% and 1.500% - 8.950% 2019 - 2021 Ps. 11,698,885
Mexican pesos
Lines of credit (ii) TIIE + 0.175% 2019 Ps. 4,500,000
Euros
Lines of credit (ii) -0.100% - 0.000% 2019 Ps. 5,526,850
Brazilian reais
Lines of credit (ii) 5.000% - 6.000% 2019 - 2027 Ps. 27,009
Peruvian Soles
Lines of credit (ii) 4.700% - 12.100% 2019 Ps. 7,898,595
Chilean pesos
Financial Leases 8.700% - 8.970% 2019 - 2027 Ps. 64,437
Subtotal Lines of Credit and
others Ps. 29,715,776
Total debt Ps. 638,922,453
Less: Short-term debt and
current portion of long-term debt Ps. 96,230,634
Long-term debt Ps. 542,691,819</t>
  </si>
  <si>
    <t>Summary of Short Term Debt Maturities</t>
  </si>
  <si>
    <t>An analysis of the Company’s short-term debt maturities as of
December 31, 2017, and December 31, 2018, is as
follows:
2017 2018
Obligations and Senior Notes
Ps. 28,994,496
Ps. 67,365,810
Lines of credit 22,714,383 28,852,364
Financial Leases 36,962 12,460
Total
Ps. 51,745,841
Ps. 96,230,634
Weighted average interest rate 4.0% 5.20%</t>
  </si>
  <si>
    <t>Summary of Long Term Debt Maturities</t>
  </si>
  <si>
    <t>The Company’s long-term debt maturities as of
December 31, 2018 are as follows:
Years Amount
2020 Ps. 121,184,630
2021 54,189,122
2022 88,027,828
2023 and thereafter 279,290,239
Total Ps.
542,691,819</t>
  </si>
  <si>
    <t>Summary of Senior Notes Outstanding</t>
  </si>
  <si>
    <t>The outstanding Senior Notes at December 31, 2017, and
December 31, 2018, are as follows:
Currency* 2017 2018
U.S. dollars Ps. 185,060,098
Ps. 184,089,282
Mexican pesos 70,691,683 68,001,125
Euros** 263,998,076 236,548,891
Pounds sterling** 58,823,089 55,223,526
Swiss francs 11,169,748
—
Brazilian reais 20,935,142 32,891,187
Japanese yens 2,282,608 2,334,864
Chilean pesos 4,312,424 3,904,707
*
Thousands of Mexican pesos
**
Includes secured and unsecured senior notes.</t>
  </si>
  <si>
    <t>Accounts payable, accrued liabilities and asset retirement obligations (Tables)</t>
  </si>
  <si>
    <t>Components Accounts Payable and Accrued Liabilities</t>
  </si>
  <si>
    <t>The components of the caption accounts payable and accrued
liabilities are as follows:
At December 31,
2017 2018
Suppliers Ps. 106,483,848 Ps. 118,406,380
Sundry creditors 91,842,929 91,087,197
Interest payable 8,930,561 8,535,519
Guarantee deposits from customers 1,460,286 1,421,336
Dividends payable 3,955,783 2,506,835
Total Ps. 212,673,407 Ps. 221,957,267</t>
  </si>
  <si>
    <t>Summary of Balance of Accrued Liabilities</t>
  </si>
  <si>
    <t>The balance of accrued liabilities at December 31, 2017 and
2018 are as follows:
At December 31,
2017 2018
Current liabilities
Direct employee benefits payable Ps. 16,673,627 Ps. 16,152,118
Contingencies 51,079,131 40,281,573
Total Ps. 67,752,758 Ps. 56,433,691</t>
  </si>
  <si>
    <t>Summary of Movements in Contingent Liabilities</t>
  </si>
  <si>
    <t>The movements in contingencies for the years ended
December 31, 2017 and 2018 are as follows:
Balance at December 31, Business Effect of Increase of Applications Balance at December 31,
Payments Reversals
Contingencies Ps. 50,766,070 Ps. 115,971 Ps. (648,685) Ps. 10,510,473 Ps. (7,618,520) Ps. (2,046,178) Ps. 51,079,131
Balance at December 31, Business Effect of Increase of Applications Balance at December 31,
Payments Reversals
Contingencies Ps. 51,079,131 Ps. 7,812 Ps. (5,729,826) Ps. 15,683,252 Ps. (6,203,329) Ps. (14,555,467) Ps. 40,281,573</t>
  </si>
  <si>
    <t>Summary of Movements in Asset Retirement Obligations</t>
  </si>
  <si>
    <t>The movements in the asset retirement obligations for the years
ended December 31, 2017 and 2018 are as follows:
Balance
at 2016 Effect
of
Increase of the year Applications Balance
at 2017
Payments
Reversals
Asset retirement obligations Ps. 16,288,631 Ps. (119,928) Ps. 3,160,320 Ps. (126,088) Ps. (957,806) Ps. 18,245,129
Balance
at Effect
of Increase
of Applications Balance
at
Payments Reversals
Asset retirement obligations Ps. 18,245,129 Ps. (2,020,853) Ps. 1,062,745 Ps. (151,364) Ps. (1,164,056) Ps. 15,971,601</t>
  </si>
  <si>
    <t>Commitments and Contingencies (Tables)</t>
  </si>
  <si>
    <t>Schedule of Non-Cancelable Commitments under Finance and Operating Leases</t>
  </si>
  <si>
    <t>The Company has the following non-cancelable
Year ended December 31,
2019 Ps. 22,920
2020 13,365
2021 12,068
2022 10,751
2023 9,399
2024 and thereafter 34,011
Total Ps. 102,514
Less: amounts representing finance charges 23,837
Present value of net minimum lease payments 78,677
Less current portion 14,240
Long-term obligations Ps. 64,437
An analysis of non-cancellable
Year ended December 31,
2019 Ps. 24,034,366
2020 22,104,366
2021 15,522,020
2022 14,250,332
2023 12,046,800
2024 and thereafter 49,991,937
Total Ps. 137,949,821</t>
  </si>
  <si>
    <t>Purchase Commitments</t>
  </si>
  <si>
    <t>As of December 31, 2018, the total amounts equivalent to the
contract period are detailed below:
Year ended December 31,
2019 Ps. 88,233,626
2020 68,170,083
2021 55,358,156
2022 13,322,961
Total Ps. 225,084,826</t>
  </si>
  <si>
    <t>Employee Benefits (Tables)</t>
  </si>
  <si>
    <t>Analysis of the Net Liability and Net Period Cost for Employee Benefit</t>
  </si>
  <si>
    <t>An analysis of the net liability and net period cost for employee
benefits is as follows:
At December 31,
2017 2018
Liability:
Mexico Ps. 84,821,197 Ps. 85,517,190
Puerto Rico 13,962,128 13,986,596
Europe 14,833,840 12,705,926
Brazil 6,276,780 5,666,694
Ecuador 403,194 448,608
Total Ps. 120,297,139 Ps. 118,325,014
For the year ended
December 31,
2016 2017 2018
Net period cost (benefit)
Mexico Ps. 12,281,154 Ps. 11,586,065 Ps.
12,046,208
Puerto Rico 1,058,131 776,238 686,067
Europe 226,447 385,689 619,039
Brazil 633,159 735,855 579,432
Ecuador 41,380 152,335 58,354
Total Ps. 14,240,271 Ps. 13,636,182 Ps. 13,989,100</t>
  </si>
  <si>
    <t>Summary of Defined Benefit Obligation (DBO) and Plan Assets for the Pension and Other Benefit Obligation Plans</t>
  </si>
  <si>
    <t>The defined benefit obligation (DBO) and plan assets for the
pension and other benefit obligation plans, by country, are as
follows:
At December 31
2017 2018
DBO Plan Assets Effect of asset Net employee DBO Plan Assets Effect of asset Net employee
Mexico Ps. 266,304,948 Ps. (182,539,376) Ps. — Ps. 83,765,572 Ps.
247,997,060 Ps.
(163,404,418) Ps. — Ps. 84,592,642
Puerto Rico 38,711,695 ( 24,749,567)
— 13,962,128 35,220,889 ( 21,234,293)
— 13,986,596
Brazil 19,369,664 ( 20,399,661) 6,519,560 5,489,563 18,795,315 ( 19,032,411) 5,087,543 4,850,447
Europe 4,554,912
—
— 4,554,912 4,477,042
—
— 4,477,042
Total Ps. 328,941,219 Ps. (227,688,604) Ps. 6,519,560 Ps. 107,772,175 Ps. 306,490,306 Ps.
(203,671,122) Ps. 5,087,543 Ps. 107,906,727</t>
  </si>
  <si>
    <t>Summary of the Actuarial Results Generated for the Pension and Retirement Plans as well as the Medical Services</t>
  </si>
  <si>
    <t>Below is a summary of the actuarial results generated for the
pension and retirement plans as well as the medical services in
Puerto Rico and Brazil; the pension plans and seniority premiums
related to Telmex; the pension plan, the service awards plan and
severance in Austria corresponding to the years ended
December 31, 2016, 2017 and 2018:
At December 31, 2016
DBO Plan Assets Effect of asset Net employee
Balance at the beginning of the year Ps. 314,049,729 Ps. (212,234,440 ) Ps. 4,823,147 Ps. 106,638,436
Current service cost 4,606,856 4,606,856
Interest cost on projected benefit obligation 27,275,363 27,275,363
Expected return on plan assets (18,972,042 ) (18,972,042 )
Changes in the asset ceiling during the period and others 875,192 875,192
Past service costs and other 165,851 165,851
Actuarial gain for changes in experience (28,867 ) (28,867 )
Actuarial loss from changes in financial assumptions 7,784 7,784
Net period cost Ps. 31,861,136 Ps. (18,806,191 ) Ps. 875,192 Ps. 13,930,137
Actuarial gain for changes in experience (20,976,837 ) (20,976,837 )
Actuarial loss from changes in demographic assumptions 397,985 397,985
Actuarial loss from changes in financial assumptions 1,718,189 1,718,189
Changes in the asset ceiling during the period and others (754,535 ) (754,535 )
Return on plan assets greater than discount rate (4,724,041 ) (4,724,041 )
Recognized in other comprehensive income Ps. (18,860,663 ) Ps. (4,724,041 ) Ps. (754,535 ) Ps. (24,339,239 )
Contributions made by plan participants 255,760 (255,760 )
—
Contributions to the pension plan made by the Company (2,756,519 ) (2,756,519 )
Benefits paid (25,694,301 ) 25,517,599 (176,702 )
Payments to employees (525,612 ) (525,612 )
Effect of translation 12,196,546 (9,086,269 ) 2,139,414 5,249,691
Others Ps. (13,767,607 ) Ps. 13,419,051 Ps. 2,139,414 Ps. 1,790,858
Balance at the end of the year 313,282,595 (222,345,621 ) 7,083,218 98,020,192
Less short-term portion (152,448 ) (152,448 )
Non-current Ps. 313,130,147 Ps. (222,345,621) Ps. 7,083,218 Ps. 97,867,744
At December 31, 2017
DBO Plan Assets Effect of asset celling Net employee benefit liability
Balance at the beginning of the year Ps. 313,282,595 Ps. (222,345,621 ) Ps. 7,083,218 Ps. 98,020,192
Current service cost 4,285,693 4,285,693
Interest cost on projected benefit obligation 28,922,385 28,922,385
Expected return on plan assets (20,916,104 ) (20,916,104 )
Changes in the asset ceiling during the period and others 716,330 716,330
Past service costs and other 53,032 53,032
Actuarial gain for changes in experience (35,145 ) (35,145 )
Actuarial gain from changes in demographic assumptions (85 ) (85 )
Actuarial gain from changes in financial assumptions (4,294 ) (4,294 )
Net period cost Ps. 33,168,554 Ps. (20,863,072 ) Ps. 716,330 Ps. 13,021,812
Actuarial loss for changes in experience 11,671,860 11,671,860
Actuarial gain from changes in demographic assumptions (381,172 ) (381,172 )
Actuarial loss from changes in financial assumptions 2,438,078 2,438,078
Changes in the asset ceiling during the period and others (856,188 ) (856,188 )
Return on plan assets greater than discount rate (2,483,430 ) (2,483,430 )
Recognized in other comprehensive income Ps. 13,728,766 Ps. (2,483,430 ) Ps. (856,188 ) Ps. 10,389,148
Contributions made by plan participants 198,713 (198,713 )
—
Contributions to the pension plan made by the Company (2,697,621 ) (2,697,621 )
Benefits paid (18,841,754 ) 18,841,754
—
Payments to employees (9,843,743 ) (9,843,743 )
Effect of translation (2,579,506 ) 2,058,099 (423,800 ) (945,207 )
Others Ps. (31,066,290 ) Ps. 18,003,519 Ps. (423,800 ) Ps. (13,486,571 )
Balance at the end of the year 329,113,625 (227,688,604 ) 6,519,560 107,944,581
Less short-term portion (172,406 ) (172,406 )
Non-current Ps. 328,941,219 Ps. (227,688,604) Ps. 6,519,560 Ps. 107,772,175
At December 31, 2018
DBO Plan Assests Effect of asset celling Net employee benefit liability
Balance at the beginning of the year Ps. 329,113,625 Ps. (227,688,604 ) Ps. 6,519,560 Ps. 107,944,581
Current service cost 3,322,813 3,322,813
Interest cost on projected benefit obligation 30,185,257 30,185,257
Expected return on plan assets (20,804,104 ) (20,804,104 )
Changes in the asset ceiling during the period and
others 587,373 587,373
Past service costs and other 157,765 157,765
Actuarial gain for changes in experience (7,222 ) (7,222 )
Actuarial loss from changes in demographic assumptions 134,625 134,625
Actuarial gain from changes in financial assumptions (24,890 ) (24,890 )
Net period cost Ps. 33,610,583 Ps. (20,646,339 ) Ps. 587,373 Ps. 13,551,617
Actuarial gain for changes in experience (21,283,470 ) (21,283,470 )
Actuarial loss from changes in demographic assumptions 68,482 68,482
Actuarial gain from changes in financial assumptions (1,246,539 ) (1,246,539 )
Changes in the asset ceiling during the period and
others (1,055,409 ) (1,055,409 )
Return on plan assets greater than discount rate 23,503,296 23,503,296
Recognized in other comprehensive income Ps. (22,461,527 ) Ps. 23,503,296 Ps. (1,055,409 ) Ps. (13,640 )
Contributions made by plan participants 173,722 (173,722 )
—
Contributions to the pension plan made by the Company (1,565,792 ) (1,565,792 )
Benefits paid (19,546,541 ) 19,546,541
—
Payments to employees (10,651,938 ) (10,651,938 )
Effect of translation (3,535,477 ) 3,353,498 (963,981 ) (1,145,960 )
Others Ps. (33,560,234 ) Ps. 21,160,525 Ps. (963,981 ) Ps. (13,363,690 )
Balance at the end of the year 306,702,447 (203,671,122 ) 5,087,543 108,118,868
Less short-term portion (212,141 ) (212,141 )
Non-current Ps. 306,490,306 Ps. (203,671,122 ) Ps. 5,087,543 Ps. 107,906,727</t>
  </si>
  <si>
    <t>Schedule of Plan Assets Invested</t>
  </si>
  <si>
    <t>Plan assets are invested in:
At December 31
2017 2018
Puerto Rico Brazil Mexico Puerto Rico Brazil Mexico
Equity instruments 37% 6% 61% 37%
— 39%
Debt instruments 61% 88% 39% 60% 94% 61%
Others 2% 6%
— 3% 6%
—
100% 100% 100%
100%
100%
100%</t>
  </si>
  <si>
    <t>Summary of Assumptions Used in Determining the Net Period Cost</t>
  </si>
  <si>
    <t>The assumptions used in determining the net period cost were as
follows:
2016 2017 2018
Puerto Brazil Mexico Europe Puerto Brazil Mexico Europe Puerto Brazil Mexico Europe
Discount rate and long- term rate return 4.16 % 10.84 % 10.70 %
1.0%, 1.5% &amp; 1.75%
3.61% 10.18 % 10.70%
1.0%, 1.5% &amp; 2.00%
4.45% 9.10 % 11.81%
1.25%, 1.75% &amp; 2.00%
Rate of future salary increases 3.50 % 4.85 % 4.50 %
3.0.%, 3.9% &amp; 4.4%
2.75% 4.50 % 4.50%
3.0.%, 3.5% &amp; 4.4%
2.75% 4.00 % 3.55%
3.0.%, 3.5% &amp; 4.4%
Percentage of increase in health care costs for the coming year 4.20 % 11.35 % 3.57% 11.00 % 3.87% 10.50 %
Year to which this level will be maintained N/A 2017 N/A 2028 N/A 2029
Rate of increase of pensions 3.83 % 1.60% 3.83%
1.60% 3.47%
1.60%
Employee turnover rate* 0.0%-1.88% 0.0%-1.72% 0.0%-1.51%
*
Depending on years of service</t>
  </si>
  <si>
    <t>Summary of Increase (Decrease) Would Have Resulted in the DBO Pension and Other Benefits</t>
  </si>
  <si>
    <t>The increase (decrease) would have resulted in the DBO pension and
other benefits at December 31, 2018 are as follows:
-100 points +100 points
Discount rate Ps. 37,185,664 Ps. (38,604,684 )
Health care cost trend rate Ps. (651,697 ) Ps. 761,278</t>
  </si>
  <si>
    <t>Summary of Long-Term Direct Employee Benefits</t>
  </si>
  <si>
    <t>Long- term direct employee benefits
Balance at December 31, Applications Balance at December 31,
Effect of Increase of Payments Reversals
Long-term direct employee benefits Ps. 11,251,499 Ps. 795,581 Ps. 771,274 Ps. (2,077,632 ) Ps.
(582,686 ) Ps. 10,158,036
Balance at December 31, Applications Balance at December 31,
Effect of Increase of Payments Reversals
Long-term direct employee benefits Ps. 10,158,036 Ps. (493,795 ) Ps. 1,750,831 Ps. (2,079,880 ) Ps.
(1,223,414 ) Ps. 8,111,778</t>
  </si>
  <si>
    <t>Financial Assets and Liabilities (Tables)</t>
  </si>
  <si>
    <t>Summary of Categorization of the Financial Instruments, Excluding Cash and Cash Equivalents</t>
  </si>
  <si>
    <t>Set out below is the categorization of the financial instruments,
excluding cash and cash equivalents, held by the Company as of
December 31, 2017 and 2018:
December 31, 2017
Loans and Fair value Fair value
Financial Assets:
Equity investments at fair value through OCI and other short term
investments Ps. 12,438,019 Ps. — Ps. 46,682,657
Accounts receivable from subscribers, distributors, contractual
assets and other 163,085,537
—
—
Related parties 868,230
—
—
Derivative financial instruments
— 8,037,384
—
Total Ps. 176,391,786 Ps. 8,037,384 Ps. 46,682,657
Financial Liabilities:
Debt Ps. 697,884,899 Ps. — Ps. —
Accounts payable 212,673,407
—
—
Related parties 2,540,412
—
—
Derivative financial instruments
— 14,359,460
—
Total Ps. 913,098,718 Ps. 14,359,460 Ps. —</t>
  </si>
  <si>
    <t>Summary of Fair Value for the Financial Assets (Excluding Cash and Cash Equivalents) and Financial Liabilities</t>
  </si>
  <si>
    <t>The fair value for the financial assets (excluding cash and cash
equivalents) and financial liabilities shown in the consolidated
statements of financial position at December 31, 2017 and 2018
is as follows:
Measurement of fair value at
December 31, 2017
Level 1 Level 2 Level 3 Total
Assets:
Equity investments at fair value through OCI and other short-term
investments Ps. 46,682,657 Ps. 12,438,019 Ps. — Ps. 59,120,676
Derivative financial instruments
— 8,037,384
— 8,037,384
Pension plan assets 218,518,358 9,039,270 130,976 227,688,604
Total Ps. 265,201,015 Ps. 29,514,673 Ps. 130,976 Ps. 294,846,664
Liabilities:
Debt Ps. 691,769,785 Ps. 63,147,153 Ps. — Ps. 754,916,938
Derivative financial instruments
— 14,359,460
— 14,359,460
Total Ps. 691,769,785 Ps. 77,506,613 Ps. — Ps. 769,276,398
Measurement of fair value at
December 31, 2018
Level 1 Level 2 Level 3 Total
Assets:
Equity investments at fair value through OCI and other short-term
investments Ps. 39,028,083 Ps. 9,987,851 Ps. — Ps. 49,015,934
Derivative financial instruments
— 5,287,548
— 5,287,548
Pension plan assets 186,557,731 17,096,344 17,047 203,671,122
Total Ps. 225,585,814 Ps. 32,371,743 Ps. 17,047 Ps. 257,974,604
Liabilities:
Debt Ps. 594,713,342 Ps. 99,723,251 Ps. — Ps. 694,436,593
Derivative financial instruments 17,107,579
— 17,107,579
Total Ps. 594,713,342 Ps. 116,830,830 Ps. — Ps. 711,544,172</t>
  </si>
  <si>
    <t>Summary of Changes in Liabilities Arising From Financing Activities</t>
  </si>
  <si>
    <t>Changes in liabilities arising from financing activities
At January 1, Cash flow Foreign currency At December 31,
Total liabilities from financing activities Ps. 707,801,403 Ps. (27,433,489 ) Ps. 17,516,985 Ps. 697,884,899
At January 1, Cash flow Foreign currency At December 31,
Total liabilities from financing activities Ps. 697,884,899 Ps. (34,050,923 ) Ps. (24,911,523 ) Ps. 638,922,453</t>
  </si>
  <si>
    <t>Shareholders' Equity (Tables)</t>
  </si>
  <si>
    <t>Summary of Computation of The Basic and Diluted Earnings</t>
  </si>
  <si>
    <t>The following table shows the computation of the basic and diluted
earnings per share:
For the years ended
December 31,
2016 2017 2018
Net profit for the period attributable Ps. 8,649,427 Ps. 29,325,921 Ps. 52,566,197
Weighted average shares (in millions) 65,693 65,909 66,055
Earnings per share attributable to 0.13 0.44 0.79</t>
  </si>
  <si>
    <t>Components of other comprehensive (loss) income (Tables)</t>
  </si>
  <si>
    <t>Summary of Movement on the Components of the Other Comprehensive (Loss) Income</t>
  </si>
  <si>
    <t>The movement on the components of the other comprehensive (loss)
income for the years ended December 31, 2016, 2017 and 2018 is
as follows:
For the years ended
December 31,
2016 2017 2018
Controlling interest:
Valuation of the derivative financial instruments, net of deferred
taxes Ps. 48,496 Ps. 12,292 Ps. —
Unrealized (loss) gain on equity investments at fair value, net of
deferred taxes (6,673,731 ) 622,424 (3,765,688 )
Translation effect of foreign entities 104,178,880 (21,683,333 ) (61,223,458 )
Remeasurement of defined benefit plan, net of deferred taxes 14,771,770 (7,075,606 ) 652,722
Non-controlling 3,322,090 3,402,973 (2,986,018 )
Other comprehensive (loss) income Ps. 115,647,505 Ps. (24,721,250 ) Ps. (67,322,442 )</t>
  </si>
  <si>
    <t>Valuation of derivatives, interest cost from labor obligations and other financial items, net (Tables)</t>
  </si>
  <si>
    <t>Schedule of Valuation of Derivatives and Other Financial Items</t>
  </si>
  <si>
    <t>For the years ended December 31, 2016, 2017 and 2018,
valuation of derivatives and other financial items are as
follows:
For the years ended
December 31,
2016 2017 2018
Controlling interest:
(Loss) gain in valuation of derivatives, net Ps. (9,622,233 ) Ps. 8,192,567 Ps. (4,686,407 )
Capitalized interest expense (Note 10 d) 2,861,307 2,875,034 2,020,288
Commissions (2,034,972 ) (1,263,701 ) (1,901,473 )
Interest cost of labor obligations (Note 17) (9,178,513 ) (8,722,611 ) (9,968,526 )
Interest expense on taxes (245,922 ) (1,503,981 ) (555,921 )
Dividend received (Note 4) 5,740,092 2,385,559 2,605,333
Gain on net monetary positions (Note 2i, c)
—
— 4,429,145
Other financial cost (3,745,600 ) (3,906,627 ) (2,118,755 )
Total Ps. (16,225,841 ) Ps. (1,943,760 ) Ps.
(10,176,316 )</t>
  </si>
  <si>
    <t>Segments (Tables)</t>
  </si>
  <si>
    <t>Summary of Operating Segments</t>
  </si>
  <si>
    <t>Mexico Telmex Brazil Southern Cone Colombia Andean Central U.S.A. Caribbean Europe Eliminations Consolidated
At December 31 2016 (in Ps.):
External revenues 187,127,903 93,343,612 193,796,237 71,553,356 67,330,768 55,825,972 42,131,666 140,856,365 36,467,781 86,978,828
— 975,412,488
Intersegment revenues 16,438,858 8,872,248 3,560,388 776,719 257,767 304,834 289,465
— 30,210
— (30,530,489 )
—
Total revenues 203,566,761 102,215,860 197,356,625 72,330,075 67,588,535 56,130,806 42,421,131 140,856,365 36,497,991 86,978,828 (30,530,489 ) 975,412,488
Depreciation and amortization 16,451,496 17,150,013 47,170,935 9,739,634 11,283,749 7,764,474 10,474,681 1,073,623 5,225,498 22,525,050 (333,232 ) 148,525,921
Operating income 48,219,505 12,275,892 6,325,323 8,317,053 11,209,959 6,086,638 3,830,974 1,220,601 6,143,183 5,388,595 592,587 109,610,310
Interest income 28,659,372 303,915 3,747,684 2,649,539 104,304 944,945 462,779 239,797 691,132 286,784 (33,897,656 ) 4,192,595
Interest expense 32,004,944 1,135,552 22,970,335 5,049,457 1,079,989 1,147,380 411,597
— 143,322 2,953,033 (33,033,597 ) 33,862,012
Income tax 2,502,242 921,803 (4,294,040 ) 2,021,090 4,456,750 1,768,066 3,291,776 767,295 2,542,080 (2,578,206 )
— 11,398,856
Equity interest in net income 67,472 116,368 (270 ) (23,319 )
—
— 171
—
— 29,528
— 189,950
Net profit (loss) attributable
to equity holders of the parent 378,150 902,282 (10,357,493 ) 3,765,015 4,022,633 3,621,863 538,890 987,790 3,318,960 7,065,769 (5,594,432 ) 8,649,427
Assets by segment 1,070,598,204 161,133,722 461,831,754 140,617,162 103,361,235 113,839,981 80,832,029 42,812,349 93,941,695 227,288,156 (981,214,013 ) 1,515,042,274
Plant, property and equipment, net 64,893,242 112,220,236 203,270,555 67,023,143 59,690,886 37,716,772 41,808,573 1,949,166 33,854,428 78,763,065
— 701,190,066
Goodwill 27,186,328 213,926 26,106,622 3,006,448 14,659,891 5,948,335 5,652,268 3,464,217 14,186,723 52,207,877
— 152,632,635
Trademarks, net 615,318 307,881 366,727
— 194
—
— 788,228 284,665 10,203,880
— 12,566,893
Licenses and rights, net 5,887,092 42,867 41,496,209 8,760,860 4,603,793 12,882,210 3,993,120
— 7,694,798 30,670,315
— 116,031,264
Investment in associated companies 7,605,220 2,218,824 699 81,284 470
— 17,390
—
— 1,072,778 (7,393,181 ) 3,603,484
Liabilities by segments 798,044,609 117,663,161 349,915,118 124,149,687 40,811,337 52,949,608 38,095,161 41,369,767 44,790,656 121,928,202 (485,698,799 ) 1,244,018,507
At December 31, 2017 (in Ps.):
External revenues 190,022,612 89,731,238 210,536,673 81,092,885 72,435,460 56,393,595 44,094,835 148,589,487 35,092,578 93,644,172
— 1,021,633,535
Intersegment revenues 16,748,428 8,753,525 4,785,601 1,250,983 304,555 177,856 187,086 44 122,656
— (32,330,734 )
—
Total revenues 206,771,040 98,484,763 215,322,274 82,343,868 72,740,015 56,571,451 44,281,921 148,589,531 35,215,234 93,644,172 (32,330,734 ) 1,021,633,535
Depreciation and amortization 17,030,251 18,902,238 51,486,652 10,639,591 12,373,790 8,328,705 9,668,439 1,594,727 5,349,757 25,222,962 (422,170 ) 160,174,942
Operating income (loss) 50,666,028 7,921,524 11,601,369 11,676,427 (4,704,165 ) 5,650,477 5,252,401 2,915,123 4,752,168 4,523,857 (111,906 ) 100,143,303
Interest income 30,083,437 619,748 3,792,242 2,884,613 211,521 1,793,974 1,064,992 394,196 1,111,980 307,021 (39,338,076 ) 2,925,648
Interest expense 32,185,868 1,028,593 23,578,083 4,637,989 1,955,688 1,573,929 485,684
— 377,727 2,035,716 (37,558,496 ) 30,300,781
Income tax 18,142,482 387,145 (2,991,377 ) 3,535,302 (1,874,594 ) 1,806,085 2,025,618 1,803,555 3,529,253 (1,417,358 ) (4,600 ) 24,941,511
Equity interest in net income (loss) of associated companies 99,044 16,564 (232 ) (9,801 )
—
—
—
—
— (14,190 )
— 91,385
Net profit (loss) attributable
to equity holders of the parent 26,321,442 184,387 (6,617,381 ) 4,421,938 (6,209,530 ) 1,595,382 3,713,301 1,793,875 1,262,073 5,656,132 (2,795,698 ) 29,325,921
Assets by segment 1,033,036,406 170,402,561 428,281,963 133,136,177 108,362,023 113,478,626 81,529,691 40,761,830 88,672,466 203,858,243 (915,308,134 ) 1,486,211,852
Plant, property and equipment,
net 59,137,555 109,713,770 187,459,628 69,006,093 57,060,931 35,930,966 39,050,481 1,693,642 32,173,524 85,116,608
— 676,343,198
Goodwill 27,102,384 213,926 24,708,739 3,073,444 13,981,033 6,113,495 5,597,990 3,341,956 14,186,723 53,143,542
— 151,463,232
Trademarks, net 406,723 274,786 246,557
—
—
—
— 631,024 262,641 8,116,076
— 9,937,807
Licenses and rights, net 11,457,720 13,175 35,662,305 8,885,086 4,197,498 11,295,202 3,376,106
— 7,276,039 31,141,255
— 113,304,386
Investment in associated
companies 469,662 546,872 640 63,110 451
— 16,999
—
— 806,950 1,830,488 3,735,172
Liabilities by segments 794,598,013 133,428,178 322,620,030 119,123,646 54,756,152 48,656,628 35,501,900 38,249,957 43,978,410 119,240,533 (484,575,112 ) 1,225,578,335
At December 31, 2018 (in Ps.):
External revenues 207,610,244 86,339,289 188,712,666 89,149,978 75,460,428 55,633,192 44,883,585 153,266,315 36,435,541 100,716,443
— 1,038,207,681
Intersegment revenues 16,946,543 9,741,908 4,593,760 13,200,358 344,517 154,082 149,445
— 204,294
— (45,334,907 )
—
Total revenues 224,556,787 96,081,197 193,306,426 102,350,336 75,804,945 55,787,274 45,033,030 153,266,315 36,639,835 100,716,443 (45,334,907 ) 1,038,207,681
Depreciation and amortization 17,619,342 18,358,248 42,857,751 13,526,361 13,464,867 8,516,960 8,940,655 1,545,395 5,036,831 26,838,972 (992,802 ) 155,712,580
Operating income (loss) 57,450,599 8,085,764 23,494,903 16,975,797 14,388,552 5,003,915 4,867,763 2,665,270 5,811,846 4,731,562 (3,918,800 ) 139,557,171
Interest income 26,578,280 420,380 11,303,888 2,251,474 1,013,839 1,666,879 1,566,086 559,548 1,458,874 122,133 (36,295,212 ) 10,646,169
Interest expense 32,526,258 1,153,913 20,377,191 4,338,941 2,913,881 1,719,663 509,081
— 561,867 1,973,431 (34,302,793 ) 31,771,433
Income tax 28,842,505 643,377 4,026,444 1,390,039 2,251,877 2,498,666 2,533,600 810,898 2,774,204 707,093 (1,624 ) 46,477,079
Equity interest in net income (loss) of associated
companies (5,962 ) 44,965 (152 ) (20,871 )
—
—
—
—
— (17,713 )
— 267
Net profit (loss) attributable to equity holders of the
parent 23,185,029 (2,201,572 ) 3,530,653 6,065,703 9,165,801 1,730,933 2,821,733 2,820,505 3,644,697 3,809,694 (2,006,979 ) 52,566,197
Assets by segment 970,564,314 174,461,398 390,791,480 127,946,573 111,975,598 96,347,779 81,640,157 38,814,907 102,531,547 186,135,358 (851,985,719 ) 1,429,223,392
Plant, property and equipment, net 56,056,634 103,737,293 173,197,708 62,988,635 51,422,548 35,800,477 37,146,601 1,356,237 38,011,242 80,421,642 (138,297 ) 640,000,720
Goodwill 27,104,632 215,381 21,388,124 2,796,759 12,770,380 5,242,365 5,466,871 3,328,533 14,186,723 53,066,729
— 145,566,497
Trademarks, net 227,774 243,556 124,910
—
—
—
— 507,033 249,984 3,313,948
— 4,667,205
Licenses and rights, net 10,573,147
— 25,873,910 12,555,496 3,400,235 9,651,582 3,605,416
— 10,294,336 27,344,273
— 103,298,395
Investment in associated companies 5,621,661 563,667 543 20,697 412
— 24,262
—
— 748,674 (3,847,209 ) 3,132,707
Liabilities by segments 748,965,728 136,993,838 298,308,084 94,550,901 56,211,438 50,064,761 28,592,953 35,552,678 58,716,154 117,214,746 (441,820,311 ) 1,183,350,970</t>
  </si>
  <si>
    <t>Supplemental Guarantor Information (Tables)</t>
  </si>
  <si>
    <t>Schedule of Consolidating Condensed Financial Information</t>
  </si>
  <si>
    <t>The Company’s consolidating condensed financial information
for the (i) Company; (ii) its wholly-owned guarantor
subsidiary Telcel (on standalone basis), which is a wholly and
unconditional guarantor under the Senior Notes; (iii) the
combined non-guarantor Condensed consolidating statements of financial
position
As of December 31,
2017
Parent Wholly-owned Subsidiary Combined non-guarantor Eliminations Consolidated
Assets:
Cash and cash equivalents Ps. 7,018,559 Ps. 3,553,352 Ps. 13,698,562 Ps. — Ps. 24,270,473
Equity investments at fair value through OCI and other short-term
investments 10,303,535
— 48,817,141
— 59,120,676
Accounts receivable and derivative financial instruments 9,874,652 24,064,936 167,873,940
— 201,813,528
Related parties 208,240,067 957,704 503,895,549 (712,225,090 ) 868,230
Inventories, net 264,649 16,700,837 21,844,079
— 38,809,565
Other current assets 17,805,747 922,245 (1,375,246 )
— 17,352,746
Property, plant and equipment, Net 1,996,721 24,287,904 650,058,573
— 676,343,198
Investments in associated companies 747,771,790 35,569,788 3,457,152 (783,063,558 ) 3,735,172
Intangible assets and other non- current assets, net 4,104,268 73,557,904 386,236,092
— 463,898,264
Total assets Ps. 1,007,379,988 Ps. 179,614,670 Ps. 1,794,505,842 Ps. (1,495,288,648 ) Ps. 1,486,211,852
Liabilities:
Short-term debt and current portion of long-term debt Ps. 34,345,398 Ps. — Ps. 17,400,443 Ps. — Ps. 51,745,841
Current liabilities 161,940,198 41,304,845 797,880,314 (639,534,701 ) 361,590,656
Long-term debt 547,728,176
— 98,410,882
— 646,139,058
Other non-current 69,201,904 132,728,838 40,909,234 (76,737,196 ) 166,102,780
Total liabilities Ps. 813,215,676 Ps. 174,033,683 Ps. 954,600,873 Ps. (716,271,897 ) Ps. 1,225,578,335
Equity attributable to equity holders of the parent 194,164,312 5,580,987 741,988,231 (747,569,218 ) 194,164,312
Non-controlling
—
— 97,916,738 (31,447,533 ) 66,469,205
Total equity 194,164,312 5,580,987 839,904,969 (779,016,751 ) 260,633,517
Total liabilities and equity Ps. 1,007,379,988 Ps. 179,614,670 Ps. 1,794,505,842 Ps. (1,495,288,648 ) Ps. 1,486,211,852
Condensed consolidating statements of financial
position
As of December 31,
2018
Parent Wholly-owned Combined non-guarantor Eliminations Consolidated
Assets:
Cash and cash equivalents Ps. 8,335,101 Ps. 1,745,895 Ps. 11,578,966 Ps. — Ps. 21,659,962
Equity investments at fair value through OCI and other
short-term investments 9,511,368
— 39,504,566
— 49,015,934
Accounts receivable and derivative financial instruments 31,462,176 35,671,582 154,380,710
— 221,514,468
Related parties 199,566,671 1,144,534 560,142,367 (759,589,967 ) 1,263,605
Inventories, net 215,055 18,495,502 21,594,805
— 40,305,362
Other current assets
— 1,218,764 14,077,429
— 15,296,193
Property, plant and equipment, Net 1,340,358 23,192,546 615,467,816
— 640,000,720
Investments in associated companies 734,944,344 88,070,845 16,926,615 (836,809,097 ) 3,132,707
Intangible assets and other non- current assets, net 4,113,902 26,176,381 406,744,158
— 437,034,441
Total assets Ps.
989,488,975 Ps.
195,716,049 Ps.
1,840,417,432 Ps.
(1,596,399,064 ) Ps.
1,429,223,392
Liabilities:
Short-term debt and current portion of long-term debt Ps. 52,827,411 Ps. — Ps. 43,403,223 Ps. — Ps. 96,230,634
Current liabilities 153,489,868 72,282,238 597,174,025 (452,085,876 ) 370,860,255
Long-term debt 456,918,590
— 85,773,229
— 542,691,819
Other non-current 130,257,461 109,368,210 242,232,897 (308,290,306 ) 173,568,262
Total liabilities Ps. 793,493,330 Ps. 181,650,448 Ps. 968,583,374 Ps. (760,376,182 ) Ps. 1,183,350,970
Equity attributable to equity holders of the parent 195,995,645 14,065,601 760,485,332 (774,550,933 ) 195,995,645
Non-controlling
—
— 111,348,726 (61,471,949 ) 49,876,777
Total equity 195,995,645 14,065,601 871,834,058 (836,022,882 ) 245,872,422
Total liabilities and equity Ps. 989,488,975 Ps. 195,716,049 Ps. 1,840,417,432 Ps. (1,596,399,064 ) Ps. 1,429,223,392
Condensed consolidating statements of
comprehensive income For the year ended December 31, 2016
Parent Wholly-owned Combined non-guarantor Eliminations Consolidated
Total revenues Ps. 137,236,301 Ps. 173,714,225 Ps. 857,137,822 Ps. (192,675,860 ) Ps. 975,412,488
Total cost and operating expenses 117,835,634 160,949,691 778,483,079 (191,466,226 ) 865,802,178
Operating income 19,400,667 12,764,534 78,654,743 (1,209,634 ) 109,610,310
Interest (expense) income, net (12,331,095 ) 97,314 (17,207,855 ) (227,781 ) (29,669,417 )
Foreign currency exchange (loss) gain, net (46,625,392 ) (5,853,669 ) 12,051,654
— (40,427,407 )
Other financing cost, net (10,475,673 ) (11,203,533 ) 5,453,365
— (16,225,841 )
Income tax (7,712,179 ) 1,139,631 17,971,404
— 11,398,856
Equity interest in net income of associated companies 50,968,741 (1,342,073 ) (6,677,059 ) (42,759,659 ) 189,950
Net profit (loss) for year Ps. 8,649,427 Ps. (6,677,058 ) Ps. 54,303,444 Ps. (44,197,074 ) Ps. 12,078,739
Distribution of the net profit (loss) to:
Equity owners of holding company 8,649,427 (6,677,058 ) 50,049,280 (43,372,222 ) 8,649,427
Non-controlling
—
— 4,254,164 (824,852 ) 3,429,312
Net profit (loss) Ps. 8,649,427 Ps. (6,677,058 ) Ps. 54,303,444 Ps. (44,197,074 ) Ps. 12,078,739
Other comprehensive income items:
Net other comprehensive income (loss) to be reclassified to profit
or loss in subsequent years:
Effect of translation of foreign entities 104,178,880 755,978 108,291,984 (105,728,134 ) 107,498,708
Effect of fair value of derivatives, net of deferred taxes 48,496
— 30,206 (29,573 ) 49,129
Items not to be reclassified to profit or loss in subsequent
years:
Remeasurement of defined benefit plan, net of income tax effect 14,771,770 (12,300 ) 7,477,926 (7,463,997 ) 14,773,399
Equity investments at fair value (6,673,731 )
— (6,673,731 ) 6,673,731 (6,673,731 )
Total other comprehensive income items for the period Ps. 112,325,415 Ps. 743,678 Ps. 109,126,385 Ps. (106,547,973 ) Ps. 115,647,505
Total comprehensive income for the period Ps. 120,974,842 Ps. (5,933,380 ) Ps. 163,429,829 Ps. (150,745,047 ) Ps. 127,726,244
Comprehensive income for the period attributable to:
Equity holders of the parent Ps. 120,974,842 Ps. (5,933,380 ) Ps. 150,900,984 Ps. (144,967,604 ) Ps. 120,974,842
Non-controlling
—
— 12,528,845 (5,777,443 ) 6,751,402
Ps. 120,974,842 Ps. (5,933,380 ) Ps. 163,429,829 Ps. (150,745,047 ) Ps. 127,726,244
Condensed consolidating statements of
comprehensive income For the year ended December 31, 2017
Parent Wholly-owned Combined non-guarantor Eliminations Consolidated
Total revenues Ps. 160,057,511 Ps. 170,991,493 Ps. 887,951,615 Ps. (197,367,084 ) Ps. 1,021,633,535
Total cost and operating expenses 123,548,341 163,152,868 832,429,198 (197,640,175 ) 921,490,232
Operating income 36,509,170 7,838,625 55,522,417 273,091 100,143,303
Interest (expense) income, net (16,779,235 ) (12,365,116 ) 1,810,523 (41,305 ) (27,375,133 )
Foreign currency exchange (loss) gain, net (15,223,111 ) 1,320,667 83,493
— (13,818,951 )
Other financing cost, net 6,775,455
— (8,719,215 )
— (1,943,760 )
Income tax 14,201,399 1,386,519 9,353,593
— 24,941,511
Equity interest in net income of associated companies 32,245,041 (8,977,146 ) (13,466,845 ) (9,709,665 ) 91,385
Net profit (loss) for year Ps. 29,325,921 Ps. (13,569,489 ) Ps. 25,876,780 Ps. (9,477,879 ) Ps. 32,155,333
Distribution of the net profit (loss) to:
Equity owners of holding company 29,325,921 (13,569,489 ) 21,417,549 (7,848,060 ) 29,325,921
Non-controlling
—
— 4,459,231 (1,629,819 ) 2,829,412
Net profit (loss) Ps. 29,325,921 Ps. (13,569,489 ) Ps. 25,876,780 Ps. (9,477,879 ) Ps. 32,155,333
Other comprehensive income items:
Net other comprehensive income (loss) to be reclassified to profit
or loss in subsequent years:
Effect of translation of foreign entities (21,683,333 ) (1,897,936 ) (18,309,877 ) 23,581,269 (18,309,877 )
Effect of fair value of derivatives, net of deferred taxes 12,292
— 12,292 (12,292 ) 12,292
Items not to be reclassified to profit or loss in subsequent
years:
Remeasurement of defined benefit plan, net of income tax effect (7,075,606 ) (8,439 ) (7,046,089 ) 7,084,045 (7,046,089 )
Equity investments at fair value 622,424
— 622,424 (622,424 ) 622,424
Total other comprehensive income items for the period Ps. (28,124,223 ) Ps. (1,906,375 ) Ps. (24,721,250 ) Ps. 30,030,598 Ps. (24,721,250 )
Total comprehensive income for the period Ps. 1,201,698 Ps. (15,475,864 ) Ps. 1,155,530 Ps. 20,552,719 Ps. 7,434,083
Comprehensive income for the period attributable to:
Equity holders of the parent Ps. 1,201,698 Ps. (15,475,864 ) Ps. (5,076,855 ) Ps. 20,552,719 Ps. 1,201,698
Non-controlling
—
— 6,232,385
— 6,232,385
Ps. 1,201,698 Ps. (15,475,864 ) Ps. 1,155,530 Ps. 20,552,719 Ps. 7,434,083
Condensed consolidating statements of
comprehensive income For the year ended December 31, 2018
Parent Wholly-owned Combined non-guarantor Eliminations Consolidated
Total revenues Ps.
170,887,145 Ps.
190,924,413 Ps.
890,427,121 Ps.
(214,030,998 ) Ps.
1,038,207,681
Total cost and operating expenses 129,039,749 183,542,058 799,085,884 (213,017,181 ) 898,650,510
Operating income 41,847,396 7,382,355 91,341,237 (1,013,817 ) 139,557,171
Interest (expense) income, net (24,831,538 ) (11,033,069 ) 14,757,906 (18,563 ) (21,125,264 )
Foreign currency exchange (loss) gain, net 11,805,283 626,304 (19,693,543 )
— (7,261,956 )
Other financing cost, net (4,443,892 ) — (5,732,424 )
— (10,176,316 )
Income tax 17,754,010 798,639 27,924,430
— 46,477,079
Equity interest in net income of associated companies 46,101,188 1,325,723 (2,497,059 ) (44,929,585 ) 267
Net profit (loss) for year Ps. 52,724,427 Ps. (2,497,326 ) Ps. 50,251,687 Ps. (45,961,965 ) Ps. 54,516,823
Distribution of the net profit (loss) to:
Equity owners of holding company 52,724,427 (2,497,326 ) 46,641,696 (44,302,600 ) 52,566,197
Non-controlling
—
— 3,609,991 (1,659,365 ) 1,950,626
Net profit (loss) Ps. 52,724,427 Ps. (2,497,326 ) Ps. 50,251,687 Ps. (45,961,965 ) Ps. 54,516,823
Other comprehensive income items:
Net other comprehensive income (loss) to be reclassified to profit
or loss in subsequent years:
Effect of translation of foreign entities (61,223,458 ) (724,521 ) (64,314,032 ) 61,947,979 (64,314,032 )
Items not to be reclassified to profit or loss in subsequent
years:
Remeasurement of defined benefit plan, net of income tax effect 652,722 (1,603,145 ) 757,278 950,423 757,278
Equity investments at fair value (3,765,688 )
— (3,765,688 ) 3,765,688 (3,765,688 )
Total other comprehensive income items for the period Ps. (64,336,424 ) Ps. (2,327,666 ) Ps. (67,322,442 ) Ps. 66,664,090 Ps. (67,322,442 )
Total comprehensive income for the period Ps. (11,611,997 ) Ps. (4,824,992 ) Ps. (17,070,755 ) Ps. 20,702,125 Ps. (12,805,619 )
Comprehensive income for the period attributable to:
Equity holders of the parent Ps. (11,611,997 ) Ps. (4,824,992 ) Ps. (16,035,363 ) Ps. 20,702,125 Ps. (11,770,227 )
Non-controlling
—
— (1,035,392 ) — (1,035,392 )
Ps. (11,611,997 ) Ps. (4,824,992 ) Ps. (17,070,755 ) Ps. 20,702,125 Ps. (12,805,619 )
Condensed consolidating statements of cash
flows For the year ended December 31, 2016
Parent Wholly-owned Combined non-guarantor Eliminations Consolidated
Operating activities:
Profit before taxes Ps. 937,247 Ps. (5,537,427 ) Ps. 28,077,775 Ps. — Ps. 23,477,595
Non-cash (997,587 ) 19,800,396 209,821,118
— 228,623,927
Changes in working capital: 74,520,320 9,130,768 (93,359,195 ) (6,595,361 ) (16,303,468 )
Net cash flows provided by operating activities Ps. 74,459,980 Ps. 23,393,737 Ps. 144,539,698 Ps. (6,595,361 ) Ps. 235,798,054
Investing activities:
Purchase of property, plant and equipment
— (7,860,232 ) (130,846,925 )
— (138,707,157 )
Acquisition of intangibles
— (4,947,506 ) (11,369,232 )
— (16,316,738 )
Dividends received from associates 21,950
— 5,988,938 (270,796 ) 5,740,092
Proceeds from sale of plant, property and equipment 20,078
— 95,522
— 115,600
Acquisition of business, net of cash acquired
— (2,796,254 ) (1,823,813 ) 2,796,254 (1,823,813 )
Partial sale of shares of associate company 756,444
— 2,796,254 (3,552,698 )
—
Investment in associates companies
— 663,203 (666,690 )
— (3,487 )
Net cash flows provided by (used in) investing activities Ps. 798,472 Ps. (14,940,789 ) Ps. (135,825,946 ) Ps. (1,027,240 ) Ps. (150,995,503 )
Financing activities:
Bank loans, net (39,598,698 )
— (21,792,115 )
— (61,390,813 )
Acquisition of no controlling interest
—
— (2,280,278 )
— (2,280,278 )
Interest paid (24,826,139 ) (7,972,827 ) (5,922,267 ) 6,595,361 (32,125,872 )
Paid-In
—
— (756,444 ) 756,444
—
Sale of shares of subsidiaries
—
— 6,323,336
— 6,323,336
Repurchase of shares and others (7,092,385 )
— 71,138
— (7,021,247 )
Payment of dividends (13,437,168 )
— (643,585 ) 270,796 (13,809,957 )
Derivative financial instruments
—
— (351,213 )
— (351,213 )
Net cash flows (used in) financing activities Ps. (84,954,390 ) Ps. (7,972,827 ) Ps. (25,351,428 ) Ps. 7,622,601 Ps. (110,656,044 )
Net (decrease) increase in cash and cash equivalents (9,695,938 ) 480,121 (16,637,676 )
— (25,853,493 )
Adjustment to cash flow for exchange rate differences
—
— 3,911,844
— 3,911,844
Cash and cash equivalents at beginning of the period 13,803,584 1,468,036 29,888,412
— 45,160,032
Cash and cash equivalents at end of the period Ps. 4,107,645 Ps. 1,948,159 Ps. 17,162,579 Ps. — Ps. 23,218,383
Condensed consolidating statements of cash
flows For the year ended December 31, 2017
Parent Wholly-owned Combined non-guarantor Eliminations Consolidated
Operating activities:
Profit before taxes Ps. 43,527,320 Ps. (12,182,970 ) Ps. 35,230,373 Ps. (9,477,879 ) Ps. 57,096,844
Non-cash (17,017,287 ) 30,000,109 171,062,158 11,635,563 195,680,543
Changes in working capital: (18,973,478 ) (9,486 ) (66,062,629 ) 50,040,581 (35,005,012 )
Net cash flows provided by operating activities Ps. 7,536,555 Ps. 17,807,653 Ps. 140,229,902 Ps. 52,198,265 Ps. 217,772,375
Investing activities:
Purchase of property, plant and equipment 16,526 (5,571,410 ) (113,630,253 )
— (119,185,137 )
Acquisition of intangibles
— (3,053,345 ) (14,485,196 )
— (17,538,541 )
Dividends received from associates 21,465,687 970,000 2,385,559 (22,435,687 ) 2,385,559
Proceeds from sale of plant, property and equipment
—
— 133,349
— 133,349
Acquisition of business, net of cash acquired
— (3,381,505 ) (3,497,288 )
— (6,878,793 )
Investment in associates companies
— 1,925,898
— (1,925,898 )
—
Sale of associated company
—
— 340,040
— 340,040
Net cash flows provided by (used in) investing activities Ps. 21,482,213 Ps. (9,110,362 ) Ps. (128,753,789 ) Ps. (24,361,585 ) Ps. (140,743,523 )
Financing activities:
Bank loans, net 13,548,138
— 16,382,838 (57,364,465 ) (27,433,489 )
Acquisition of no controlling interest
—
— (11,930 )
— (11,930 )
Interest paid (24,009,216 ) (7,092,098 ) (7,187,225 ) 7,092,098 (31,196,441 )
Repurchase of shares and others (1,240,028 )
— 6,657
— (1,233,371 )
Payment of dividends (14,406,748 )
— (24,120,329 ) 22,435,687 (16,091,390 )
Derivative financial instruments
—
— (71,474 )
— (71,474 )
Net cash flows used in financing activities Ps. (26,107,854 ) Ps. (7,092,098 ) Ps. (15,001,463 ) Ps. (27,836,680 ) Ps. (76,038,095 )
Net (decrease) increase in cash and cash equivalents 2,910,914 1,605,193 (3,525,350 )
— 990,757
Adjustment to cash flow for exchange rate differences
—
— 61,333
— 61,333
Cash and cash equivalents at beginning of the period 4,107,645 1,948,159 17,162,579
— 23,218,383
Cash and cash equivalents at end of the period Ps. 7,018,559 Ps. 3,553,352 Ps. 13,698,562 Ps. — Ps. 24,270,473
Condensed consolidating statements of cash
flows For the year ended December 31, 2018
Parent Wholly-owned Combined non-guarantor Eliminations Consolidated
Operating activities:
Profit before taxes Ps. 70,478,437 Ps. (1,698,687 ) Ps. 78,176,117 Ps. (45,961,965 ) Ps. 100,993,902
Non-cash (23,099,316 ) 20,952,414 149,503,016 39,836,704 187,192,818
Changes in working capital: (49,040,542 ) (35,329,228 ) (61,332,380 ) 105,845,958 (39,856,192 )
Net cash flows provided by operating activities Ps. (1,661,421 ) Ps. (16,075,501 ) Ps. 166,346,753 Ps. 99,720,697 Ps. 248,330,528
Investing activities:
Purchase of property, plant and equipment (17,709 ) (4,031,228 ) (139,839,096 )
— (143,888,033 )
Acquisition of intangibles
— (2,993,373 ) (4,940,274 )
— (7,933,647 )
Dividends received from associates 24,314,803
— 2,622,237 (24,314,803 ) 2,622,237
Proceeds from sale of plant, property and equipment
—
— 178,532
— 178,532
Acquisition of business, net of cash acquired
—
— (310,604 )
— (310,604 )
Investment in associates companies
— (5,092,881 )
— 5,092,881
—
Sale of associated company
—
— 548,484
— 548,484
Net cash flows provided by (used in) investing activities Ps. 24,297,094 Ps.
(12,117,482 ) Ps.
(141,740,721 ) Ps. (19,221,922 ) Ps. (148,783,031 )
Financing activities:
Bank loans, net 24,784,341
— 19,592,788 (78,428,052 ) (34,050,923 )
Acquisition of no controlling interest
—
— (115,821 )
— (115,821 )
Interest paid (24,802,363 ) 26,385,526 (6,066,654 ) (26,385,526 ) (30,869,017 )
Repurchase of shares and others (514,007 )
— 2,586
— (511,421 )
Payment of dividends (20,787,102 )
— (25,897,494 ) 24,314,803 (22,369,793 )
Redemption of hybrid bond
—
— (13,440,120 )
— (13,440,120 )
Net cash flows used in financing activities Ps.
(21,319,131 ) Ps. 26,385,526 Ps. (25,924,715 ) Ps.
(80,498,775 ) Ps.
(101,357,095 )
Net (decrease) increase in cash and cash equivalents 1,316,542 (1,807,457 ) (1,318,683 )
— (1,809,598 )
Adjustment to cash flow for exchange rate differences
—
— (800,913 )
— (800,913 )
Cash and cash equivalents at beginning of the period 7,018,559 3,553,352 13,698,562
— 24,270,473
Cash and cash equivalents at end of the period Ps. 8,335,101 Ps. 1,745,895 Ps. 11,578,966 Ps. — Ps. 21,659,962</t>
  </si>
  <si>
    <t>Description of the Business and Relevant Events - Additional Information (Detail)</t>
  </si>
  <si>
    <t>Dec. 31, 2018Country</t>
  </si>
  <si>
    <t>Disclosure of corporate information [abstract]</t>
  </si>
  <si>
    <t>Corporate information description</t>
  </si>
  <si>
    <t>América Móvil, S.A.B. de C.V. and subsidiaries (hereinafter, the “Company”, “América Móvil” or “AMX”) was incorporated under laws of Mexico on September 25, 2000. The Company provides telecommunications services in 25 countries throughout Latin America, the United States, the Caribbean and Europe. These telecommunications services include mobile and fixed-line voice services, wireless and fixed data services, internet access and Pay TV, over the top and other related services. The Company also sells equipment, accessories and computers.</t>
  </si>
  <si>
    <t>Number of countries in which company operates</t>
  </si>
  <si>
    <t>Number of countries in which company holds license</t>
  </si>
  <si>
    <t>Basis of Preparation of the Consolidated Financial Statements and Summary of Significant Accounting Policies and Practices - Schedule of Impact of Adoption IFRS 15 on Statements of Financial Position (Detail) $ in Thousands, $ in Millions</t>
  </si>
  <si>
    <t>Jan. 01, 2018MXN ($)</t>
  </si>
  <si>
    <t>Dec. 31, 2015MXN ($)</t>
  </si>
  <si>
    <t>Liabilities:</t>
  </si>
  <si>
    <t>Current liabilities</t>
  </si>
  <si>
    <t>Retained earnings</t>
  </si>
  <si>
    <t>Other liabilities</t>
  </si>
  <si>
    <t>Increase/(decrease) [member]</t>
  </si>
  <si>
    <t>Accounts payable and other liabilities</t>
  </si>
  <si>
    <t>IFRS 15 [member]</t>
  </si>
  <si>
    <t>Cash and cash equivalents and equity investments at fair value</t>
  </si>
  <si>
    <t>Intangibles and other assets, net</t>
  </si>
  <si>
    <t>Previous IFRS [member]</t>
  </si>
  <si>
    <t>Basis of Preparation of the Consolidated Financial Statements and Summary of Significant Accounting Policies and Practices - Schedule of Impact of Adoption IFRS 15 on Statements of Comprehensive Income (Detail) $ in Thousands, $ in Millions</t>
  </si>
  <si>
    <t>Commercial, administrative and general and other expenses</t>
  </si>
  <si>
    <t>Financial items, net</t>
  </si>
  <si>
    <t>Basis of Preparation of the Consolidated Financial Statements and Summary of Significant Accounting Policies and Practices - Additional Information (Detail) $ in Millions</t>
  </si>
  <si>
    <t>Dec. 31, 2018MXN ($)Segment</t>
  </si>
  <si>
    <t>Apr. 09, 2019</t>
  </si>
  <si>
    <t>Disclosure of basis of preparation of consolidated financial statements and summary of significant accounting policies and practices [line items]</t>
  </si>
  <si>
    <t>Impairment on trade receivables</t>
  </si>
  <si>
    <t>Impairment losses that impacted the carrying amount of debt instruments at fair value through OCI</t>
  </si>
  <si>
    <t>Cumulative index</t>
  </si>
  <si>
    <t>Percentage of annual basis index</t>
  </si>
  <si>
    <t>48.00%</t>
  </si>
  <si>
    <t>Closing exchange rate</t>
  </si>
  <si>
    <t>Cumulative translation (loss) gain</t>
  </si>
  <si>
    <t>Impairment losses on goodwill</t>
  </si>
  <si>
    <t>Borrowing costs capitalised</t>
  </si>
  <si>
    <t>Impairment losses</t>
  </si>
  <si>
    <t>Impairment losses on intangibles</t>
  </si>
  <si>
    <t>Description of estimation of impairment cash-generating unit</t>
  </si>
  <si>
    <t>In the estimation of impairments, the Company uses the strategic plans  established for the separate cash-generating units to which the assets are  assigned. Such strategic plans generally cover a period from 3 to 5 years. For  longer periods, beginning in the fifth year, projections are based on such  strategic plans while applying a constant or declining expected perpetual growth  rate.</t>
  </si>
  <si>
    <t>Percentage of sensitivity analysis for increase in capital expenditures</t>
  </si>
  <si>
    <t>5.00%</t>
  </si>
  <si>
    <t>Adjustments of sensitivity analysis long-life assets</t>
  </si>
  <si>
    <t>Increase in weighted average cost of capital basis</t>
  </si>
  <si>
    <t>0.50%</t>
  </si>
  <si>
    <t>Adjustments for assumption of weighted average cost of capital</t>
  </si>
  <si>
    <t>Monthly contributions to pension fund</t>
  </si>
  <si>
    <t>17.50%</t>
  </si>
  <si>
    <t>Percentage of employee profit sharing based on individual company taxable income</t>
  </si>
  <si>
    <t>10.00%</t>
  </si>
  <si>
    <t>Advertising expenses</t>
  </si>
  <si>
    <t>Increase (decrease) in interest expense</t>
  </si>
  <si>
    <t>Concentration risk percentage</t>
  </si>
  <si>
    <t>Number of segments | Segment</t>
  </si>
  <si>
    <t>Foreign subsidiaries [member]</t>
  </si>
  <si>
    <t>Consolidated operating revenues</t>
  </si>
  <si>
    <t>73.00%</t>
  </si>
  <si>
    <t>74.00%</t>
  </si>
  <si>
    <t>72.00%</t>
  </si>
  <si>
    <t>Percentage of operating revenue as percentage of total assets</t>
  </si>
  <si>
    <t>80.00%</t>
  </si>
  <si>
    <t>81.00%</t>
  </si>
  <si>
    <t>Cost of sales [member]</t>
  </si>
  <si>
    <t>Employee benefits expense</t>
  </si>
  <si>
    <t>Commercial, administrative and general expenses [member]</t>
  </si>
  <si>
    <t>Interest rate risk [member]</t>
  </si>
  <si>
    <t>Increase in basis points</t>
  </si>
  <si>
    <t>1.00%</t>
  </si>
  <si>
    <t>Increase in net interest expense</t>
  </si>
  <si>
    <t>Currency risk [member]</t>
  </si>
  <si>
    <t>Fluctuation in exchange rates</t>
  </si>
  <si>
    <t>Increase (decrease) through changes in foreign exchange rates, regulatory deferral account credit balances</t>
  </si>
  <si>
    <t>Increase (decrease) through changes in discount rates, regulatory deferral account credit balances</t>
  </si>
  <si>
    <t>Increase/(decrease) in exchange rates</t>
  </si>
  <si>
    <t>Bottom of range [member]</t>
  </si>
  <si>
    <t>Term of selling equipment under financing model</t>
  </si>
  <si>
    <t>12 months</t>
  </si>
  <si>
    <t>Top of range [member]</t>
  </si>
  <si>
    <t>36 months</t>
  </si>
  <si>
    <t>U.S.A. [member]</t>
  </si>
  <si>
    <t>Argentina [member]</t>
  </si>
  <si>
    <t>Argentina [member] | Impact of application of hyperinflation adjustments in 2018 [member]</t>
  </si>
  <si>
    <t>Cumulative inflation percentage</t>
  </si>
  <si>
    <t>100.00%</t>
  </si>
  <si>
    <t>Cumulative inflation period</t>
  </si>
  <si>
    <t>3 years</t>
  </si>
  <si>
    <t>Cumulative translation adjustment [member]</t>
  </si>
  <si>
    <t>Licenses and rights of use [member]</t>
  </si>
  <si>
    <t>Intangibles useful life</t>
  </si>
  <si>
    <t>Licenses are amortized when the Company does not have a basis to conclude that they are indefinite lived. Licenses are amortized using the straight-line method over a period ranging from 3 to 30 years, which represents the usage period of the assets.</t>
  </si>
  <si>
    <t>Licenses and rights of use [member] | Bottom of range [member]</t>
  </si>
  <si>
    <t>Estimated useful lives</t>
  </si>
  <si>
    <t>Licenses and rights of use [member] | Top of range [member]</t>
  </si>
  <si>
    <t>30 years</t>
  </si>
  <si>
    <t>Trademarks [member] | Bottom of range [member]</t>
  </si>
  <si>
    <t>1 year</t>
  </si>
  <si>
    <t>Trademarks [member] | Top of range [member]</t>
  </si>
  <si>
    <t>10 years</t>
  </si>
  <si>
    <t>Customer relationships [member]</t>
  </si>
  <si>
    <t>Amortized on a 5 year period.</t>
  </si>
  <si>
    <t>5 years</t>
  </si>
  <si>
    <t>Basis of Preparation of the Consolidated Financial Statements and Summary of Significant Accounting Policies and Practices - Schedule of Effect of Adoption of IFRS 9 in Retained Earnings and Other Components of Equity (Detail) $ in Thousands, $ in Millions</t>
  </si>
  <si>
    <t>Assets</t>
  </si>
  <si>
    <t>Deferred tax assets</t>
  </si>
  <si>
    <t>Equity</t>
  </si>
  <si>
    <t>Total adjustment on equity</t>
  </si>
  <si>
    <t>Adjustments [member]</t>
  </si>
  <si>
    <t>Trade receivables</t>
  </si>
  <si>
    <t>Basis of Preparation of the Consolidated Financial Statements and Summary of Significant Accounting Policies and Practices - Schedule of Impact in Consolidated Financial Statements upon Application of Hyperinflation (Detail) $ in Thousands, $ in Millions</t>
  </si>
  <si>
    <t>Disclosure of corporate information [Line Items]</t>
  </si>
  <si>
    <t>Current assets</t>
  </si>
  <si>
    <t>Operating loss</t>
  </si>
  <si>
    <t>Financial loss</t>
  </si>
  <si>
    <t>Non-current assets</t>
  </si>
  <si>
    <t>Basis of Preparation of the Consolidated Financial Statements and Summary of Significant Accounting Policies and Practices - Schedule of Impact in Consolidated Financial Statements upon Application of Hyperinflation (Parenthetical) (Detail) $ in Thousands, $ in Millions</t>
  </si>
  <si>
    <t>Hyperinflation adjustment</t>
  </si>
  <si>
    <t>Net effect</t>
  </si>
  <si>
    <t>Basis of Preparation of the Consolidated Financial Statements and Summary of Significant Accounting Policies and Practices - Summary of Equity Interest in Most Significant Subsidiaries (Detail)</t>
  </si>
  <si>
    <t>Dec. 31, 2017</t>
  </si>
  <si>
    <t>Netherlands [member] | America Movil B. V. [member]</t>
  </si>
  <si>
    <t>Disclosure of subsidiaries [line items]</t>
  </si>
  <si>
    <t>Percentage of equity interest</t>
  </si>
  <si>
    <t>Mexico [member] | Sercotel, S.A. de C.V. [member]</t>
  </si>
  <si>
    <t>Mexico [member] | Radiomovil Dipsa, S.A. de C.V. and subsidiaries (Telcel) [member]</t>
  </si>
  <si>
    <t>Mexico [member] | Claro Panama, S.A. [member]</t>
  </si>
  <si>
    <t>Mexico [member] | Telefonos De Mexico S.A.B. de C.V [member]</t>
  </si>
  <si>
    <t>98.80%</t>
  </si>
  <si>
    <t>Dominican Republic [member] | Compania Dominicana De Telefonos S.A. (Codetel) [member]</t>
  </si>
  <si>
    <t>Puerto Rico [member] | Puerto Rico Telephone Company Inc [member]</t>
  </si>
  <si>
    <t>Honduras [member] | Servicios de Comunicaciones de Honduras, S.A. de C.V.(Sercom Honduras) [member]</t>
  </si>
  <si>
    <t>U.S.A. [member] | TracFone Wireless, Inc. (TracFone) [member]</t>
  </si>
  <si>
    <t>Brazil [member] | Claro S.A. (Claro Brasil) [member]</t>
  </si>
  <si>
    <t>98.20%</t>
  </si>
  <si>
    <t>97.70%</t>
  </si>
  <si>
    <t>Guatemala [member] | Telecomunicaciones de Guatemala, S.A. (Telgua) [member]</t>
  </si>
  <si>
    <t>99.30%</t>
  </si>
  <si>
    <t>Nicaragua [member] | Empresa Nicaraguense de Telecomunicaciones, S.A. (Enitel) [member]</t>
  </si>
  <si>
    <t>99.60%</t>
  </si>
  <si>
    <t>El Salvador [member] | Compania de Telecomunicaciones de El Salvador, S.A. de C.V. (CTE) [member]</t>
  </si>
  <si>
    <t>95.80%</t>
  </si>
  <si>
    <t>Colombia [member] | Comunicacion Celular S. A. (Comcel) [member]</t>
  </si>
  <si>
    <t>99.40%</t>
  </si>
  <si>
    <t>Colombia [member] | Telmex Colombia, S.A. [member]</t>
  </si>
  <si>
    <t>Ecuador [member] | Consorcio Ecuatoriano de Telecomunicaciones, S.A. (Conecel) [member]</t>
  </si>
  <si>
    <t>Argentina [member] | AMX Argentina, S.A. [member]</t>
  </si>
  <si>
    <t>Paraguay [member] | AMX Paraguay, S.A. [member]</t>
  </si>
  <si>
    <t>Uruguay [member] | AM Wireless Uruguay, S.A.[member]</t>
  </si>
  <si>
    <t>Chile [member] | Claro Chile S A [member]</t>
  </si>
  <si>
    <t>Peru [member] | America Movil Peru S.A. C. [member]</t>
  </si>
  <si>
    <t>Austria [member] | Telekom Austria AG [member]</t>
  </si>
  <si>
    <t>51.00%</t>
  </si>
  <si>
    <t>Basis of Preparation of the Consolidated Financial Statements and Summary of Significant Accounting Policies and Practices - Summary of Annual Depreciation Rates (Detail)</t>
  </si>
  <si>
    <t>Bottom of range [member] | Network infrastructure [member]</t>
  </si>
  <si>
    <t>Disclosure of detailed information about property, plant and equipment [line items]</t>
  </si>
  <si>
    <t>Annual depreciation rates</t>
  </si>
  <si>
    <t>Bottom of range [member] | Buildings and leasehold improvements [member]</t>
  </si>
  <si>
    <t>2.00%</t>
  </si>
  <si>
    <t>Bottom of range [member] | Other assets [member]</t>
  </si>
  <si>
    <t>Top of range [member] | Network infrastructure [member]</t>
  </si>
  <si>
    <t>33.00%</t>
  </si>
  <si>
    <t>Top of range [member] | Buildings and leasehold improvements [member]</t>
  </si>
  <si>
    <t>Top of range [member] | Other assets [member]</t>
  </si>
  <si>
    <t>50.00%</t>
  </si>
  <si>
    <t>Basis of Preparation of the Consolidated Financial Statements and Summary of Significant Accounting Policies and Practices - Schedule of Estimate Impairment Evaluations (Detail)</t>
  </si>
  <si>
    <t>Brazil [member]</t>
  </si>
  <si>
    <t>Disclosure of impairment of assets [line items]</t>
  </si>
  <si>
    <t>Average margin on EBIDTA</t>
  </si>
  <si>
    <t>36.43%</t>
  </si>
  <si>
    <t>35.28%</t>
  </si>
  <si>
    <t>Average margin on CAPEX</t>
  </si>
  <si>
    <t>21.88%</t>
  </si>
  <si>
    <t>22.13%</t>
  </si>
  <si>
    <t>Average pre-tax discount rate (WACC)</t>
  </si>
  <si>
    <t>10.38%</t>
  </si>
  <si>
    <t>11.71%</t>
  </si>
  <si>
    <t>Puerto Rico [member]</t>
  </si>
  <si>
    <t>23.86%</t>
  </si>
  <si>
    <t>23.31%</t>
  </si>
  <si>
    <t>9.89%</t>
  </si>
  <si>
    <t>8.31%</t>
  </si>
  <si>
    <t>4.81%</t>
  </si>
  <si>
    <t>4.42%</t>
  </si>
  <si>
    <t>Dominican Republic [member]</t>
  </si>
  <si>
    <t>48.64%</t>
  </si>
  <si>
    <t>45.79%</t>
  </si>
  <si>
    <t>18.43%</t>
  </si>
  <si>
    <t>15.55%</t>
  </si>
  <si>
    <t>17.66%</t>
  </si>
  <si>
    <t>19.23%</t>
  </si>
  <si>
    <t>Mexico [member]</t>
  </si>
  <si>
    <t>36.33%</t>
  </si>
  <si>
    <t>35.48%</t>
  </si>
  <si>
    <t>7.93%</t>
  </si>
  <si>
    <t>8.72%</t>
  </si>
  <si>
    <t>16.30%</t>
  </si>
  <si>
    <t>16.13%</t>
  </si>
  <si>
    <t>Ecuador [member]</t>
  </si>
  <si>
    <t>39.83%</t>
  </si>
  <si>
    <t>37.83%</t>
  </si>
  <si>
    <t>11.26%</t>
  </si>
  <si>
    <t>10.07%</t>
  </si>
  <si>
    <t>24.45%</t>
  </si>
  <si>
    <t>23.57%</t>
  </si>
  <si>
    <t>Peru [member]</t>
  </si>
  <si>
    <t>30.29%</t>
  </si>
  <si>
    <t>29.64%</t>
  </si>
  <si>
    <t>19.95%</t>
  </si>
  <si>
    <t>16.75%</t>
  </si>
  <si>
    <t>11.52%</t>
  </si>
  <si>
    <t>13.61%</t>
  </si>
  <si>
    <t>El Salvador [member]</t>
  </si>
  <si>
    <t>45.36%</t>
  </si>
  <si>
    <t>40.36%</t>
  </si>
  <si>
    <t>22.61%</t>
  </si>
  <si>
    <t>17.99%</t>
  </si>
  <si>
    <t>18.01%</t>
  </si>
  <si>
    <t>25.14%</t>
  </si>
  <si>
    <t>Chile [member]</t>
  </si>
  <si>
    <t>25.91%</t>
  </si>
  <si>
    <t>22.04%</t>
  </si>
  <si>
    <t>14.99%</t>
  </si>
  <si>
    <t>12.45%</t>
  </si>
  <si>
    <t>6.62%</t>
  </si>
  <si>
    <t>6.15%</t>
  </si>
  <si>
    <t>Colombia [member]</t>
  </si>
  <si>
    <t>45.01%</t>
  </si>
  <si>
    <t>41.93%</t>
  </si>
  <si>
    <t>17.14%</t>
  </si>
  <si>
    <t>19.88%</t>
  </si>
  <si>
    <t>20.29%</t>
  </si>
  <si>
    <t>19.06%</t>
  </si>
  <si>
    <t>Bottom of range [member] | Europe [member]</t>
  </si>
  <si>
    <t>25.59%</t>
  </si>
  <si>
    <t>8.13%</t>
  </si>
  <si>
    <t>7.34%</t>
  </si>
  <si>
    <t>8.36%</t>
  </si>
  <si>
    <t>9.06%</t>
  </si>
  <si>
    <t>Bottom of range [member] | Other countries [member]</t>
  </si>
  <si>
    <t>7.90%</t>
  </si>
  <si>
    <t>9.16%</t>
  </si>
  <si>
    <t>0.61%</t>
  </si>
  <si>
    <t>0.43%</t>
  </si>
  <si>
    <t>9.97%</t>
  </si>
  <si>
    <t>7.89%</t>
  </si>
  <si>
    <t>Top of range [member] | Europe [member]</t>
  </si>
  <si>
    <t>41.51%</t>
  </si>
  <si>
    <t>52.46%</t>
  </si>
  <si>
    <t>19.40%</t>
  </si>
  <si>
    <t>14.97%</t>
  </si>
  <si>
    <t>22.08%</t>
  </si>
  <si>
    <t>19.04%</t>
  </si>
  <si>
    <t>Top of range [member] | Other countries [member]</t>
  </si>
  <si>
    <t>45.91%</t>
  </si>
  <si>
    <t>48.18%</t>
  </si>
  <si>
    <t>23.96%</t>
  </si>
  <si>
    <t>23.43%</t>
  </si>
  <si>
    <t>31.63%</t>
  </si>
  <si>
    <t>24.28%</t>
  </si>
  <si>
    <t>Basis of Preparation of the Consolidated Financial Statements and Summary of Significant Accounting Policies and Practices - Schedule of Estimate Impairment Evaluations (Parenthetical) (Detail) - Country</t>
  </si>
  <si>
    <t>Number of countries</t>
  </si>
  <si>
    <t>Europe [member]</t>
  </si>
  <si>
    <t>Basis of Preparation of the Consolidated Financial Statements and Summary of Significant Accounting Policies and Practices - Summary of Exchange Rates Used for Translation of Foreign Currencies (Detail)</t>
  </si>
  <si>
    <t>Dec. 31, 2016</t>
  </si>
  <si>
    <t>Disclosure of transactions in foreign currency [line items]</t>
  </si>
  <si>
    <t>Average exchange rate</t>
  </si>
  <si>
    <t>Guatemala [member]</t>
  </si>
  <si>
    <t>Uruguay [member]</t>
  </si>
  <si>
    <t>Nicaragua [member]</t>
  </si>
  <si>
    <t>Honduras [member]</t>
  </si>
  <si>
    <t>Paraguay [member]</t>
  </si>
  <si>
    <t>Costa Rica [member]</t>
  </si>
  <si>
    <t>European Union [member]</t>
  </si>
  <si>
    <t>Bulgaria [member]</t>
  </si>
  <si>
    <t>Belarus [member]</t>
  </si>
  <si>
    <t>Croatia [member]</t>
  </si>
  <si>
    <t>Macedonia [member]</t>
  </si>
  <si>
    <t>Serbia [member]</t>
  </si>
  <si>
    <t>Basis of Preparation of the Consolidated Financial Statements and Summary of Significant Accounting Policies and Practices - Summary of Retrospective Reclassification of Financial Statements (Detail) $ in Thousands, $ in Millions</t>
  </si>
  <si>
    <t>Revenue from rendering of service</t>
  </si>
  <si>
    <t>Mobile voice services</t>
  </si>
  <si>
    <t>Fixed voice services</t>
  </si>
  <si>
    <t>Mobile data services</t>
  </si>
  <si>
    <t>Fixed data services</t>
  </si>
  <si>
    <t>Pay television</t>
  </si>
  <si>
    <t>Other related services</t>
  </si>
  <si>
    <t>Retrospective reclassification [member]</t>
  </si>
  <si>
    <t>Equity Investments at Fair Value Through OCI and Other Short-term Investments - Additional Information (Detail) - MXN ($) $ in Thousands</t>
  </si>
  <si>
    <t>Disclosure of equity investments at fair value through other comprehensive income and other short-term investments [line items]</t>
  </si>
  <si>
    <t>Investments accounted for using equity method Koninklijke KPN [member]</t>
  </si>
  <si>
    <t>Other short-term investments</t>
  </si>
  <si>
    <t>Changes in fair value of investment</t>
  </si>
  <si>
    <t>Equity and other short term investments [member] | Investments accounted for using equity method Koninklijke KPN [member]</t>
  </si>
  <si>
    <t>Equity investments at fair value through OCI</t>
  </si>
  <si>
    <t>Accounts Receivable from Subscribers, Distributors, Recoverable Taxes Contractual Assets and Other, Net - Summary of Analysis of Accounts Receivable by Component (Detail) $ in Thousands, $ in Millions</t>
  </si>
  <si>
    <t>Disclosure of accounts receivable [line items]</t>
  </si>
  <si>
    <t>Contractual assets</t>
  </si>
  <si>
    <t>Impairment of trade receivables</t>
  </si>
  <si>
    <t>Trade and other receivables</t>
  </si>
  <si>
    <t>Non-current subscribers, distributors and contractual assets</t>
  </si>
  <si>
    <t>Total current subscribers, distributors and contractual assets</t>
  </si>
  <si>
    <t>Cost [member] | Receivable from subscribers and distributors [member]</t>
  </si>
  <si>
    <t>Cost [member] | Telecommunications carriers for network interconnection and other services [member]</t>
  </si>
  <si>
    <t>Cost [member] | Recoverable taxes [member]</t>
  </si>
  <si>
    <t>Cost [member] | Sundry debtors [member]</t>
  </si>
  <si>
    <t>Accounts Receivable from Subscribers, Distributors, Recoverable Taxes Contractual Assets and Other, Net - Summary of Analysis of Accounts Receivable by Component (Parenthetical) (Detail) - PIS and COFINS [member] $ in Thousands</t>
  </si>
  <si>
    <t>Tax on the Circulation of Goods and the Provision</t>
  </si>
  <si>
    <t>Amount of interest income</t>
  </si>
  <si>
    <t>Accounts Receivable from Subscribers, Distributors, Recoverable Taxes Contractual Assets and Other, Net - Schedule of Changes in Allowance for Expected Credit Losses (Detail) - MXN ($) $ in Thousands</t>
  </si>
  <si>
    <t>Subclassifications of assets, liabilities and equities [abstract]</t>
  </si>
  <si>
    <t>Balance at beginning of year</t>
  </si>
  <si>
    <t>Increases recorded in expenses</t>
  </si>
  <si>
    <t>Adjustment on initial application of IFRS 9</t>
  </si>
  <si>
    <t>Write-offs</t>
  </si>
  <si>
    <t>Translation effect</t>
  </si>
  <si>
    <t>Balance at end of year</t>
  </si>
  <si>
    <t>Accounts Receivable from Subscribers, Distributors, Recoverable Taxes Contractual Assets and Other, Net - Summary of Aging of Accounts Receivable (Detail) - MXN ($) $ in Thousands</t>
  </si>
  <si>
    <t>Receivable from subscribers and distributors [member] | Cost [member]</t>
  </si>
  <si>
    <t>Receivable from subscribers and distributors [member] | 1 - 30 days [member] | Cost [member]</t>
  </si>
  <si>
    <t>Receivable from subscribers and distributors [member] | 31 - 60 days [member] | Cost [member]</t>
  </si>
  <si>
    <t>Receivable from subscribers and distributors [member] | 61 - 90 days [member] | Cost [member]</t>
  </si>
  <si>
    <t>Receivable from subscribers and distributors [member] | Greater than 90 days [member] | Cost [member]</t>
  </si>
  <si>
    <t>Unbilled services provided [member] | Receivable from subscribers and distributors [member] | Cost [member]</t>
  </si>
  <si>
    <t>Accounts Receivable from Subscribers, Distributors, Recoverable Taxes Contractual Assets and Other, Net - Summary of Accounts Receivable From Subscribers and Distributors Included in Impairments of Trade Receivables (Detail) - Receivable from subscribers and distributors [member] - MXN ($) $ in Thousands</t>
  </si>
  <si>
    <t>Allowance for bad debts</t>
  </si>
  <si>
    <t>1 - 90 days [member]</t>
  </si>
  <si>
    <t>Greater than 90 days [member]</t>
  </si>
  <si>
    <t>Accounts Receivable from Subscribers, Distributors, Recoverable Taxes Contractual Assets and Other, Net - Summary of Analysis of Contract Assets and Liabilities (Detail) $ in Thousands</t>
  </si>
  <si>
    <t>Contract Assets:</t>
  </si>
  <si>
    <t>Beginning balance</t>
  </si>
  <si>
    <t>Additions</t>
  </si>
  <si>
    <t>Disposals</t>
  </si>
  <si>
    <t>Ending balance</t>
  </si>
  <si>
    <t>Non-current contract assets</t>
  </si>
  <si>
    <t>Current portion contracts assets</t>
  </si>
  <si>
    <t>Related Parties - Summary of Analysis of the Balances with Related Parties (Detail) - MXN ($) $ in Thousands</t>
  </si>
  <si>
    <t>Disclosure of receivables and payables arising from related party transactions [line items]</t>
  </si>
  <si>
    <t>Amounts receivable from related party transactions</t>
  </si>
  <si>
    <t>Amounts payable to related party transactions</t>
  </si>
  <si>
    <t>Sears Roebuck de Mexico, SA de CV [member]</t>
  </si>
  <si>
    <t>Sanborns Hermanos, SA [member]</t>
  </si>
  <si>
    <t>Grupo Condumex, SA de CV and Subsidiaries [member]</t>
  </si>
  <si>
    <t>Carso Infraestructura y Construccion, SA de CV and Subsidiaries [member]</t>
  </si>
  <si>
    <t>Enesa, SA de CV and Subsidiaries [member]</t>
  </si>
  <si>
    <t>Grupo Financiero Inbursa, SAB de CV [member]</t>
  </si>
  <si>
    <t>Operadora de Sites Mexicanos, SA de CV [member]</t>
  </si>
  <si>
    <t>Patrimonial Inbursa, SA [member]</t>
  </si>
  <si>
    <t>Other related parties [member]</t>
  </si>
  <si>
    <t>Fianzas Guardiana Inbursa, SA de CV [member]</t>
  </si>
  <si>
    <t>PC Industrial, SA de CV and Subsidiaries [member]</t>
  </si>
  <si>
    <t>Related Parties - Additional Information (Detail) - MXN ($)</t>
  </si>
  <si>
    <t>Disclosure of transactions between related parties [line items]</t>
  </si>
  <si>
    <t>Impairment of receivables in connection with amounts owed by related parties</t>
  </si>
  <si>
    <t>Members of the audit and corporate practices committee [member]</t>
  </si>
  <si>
    <t>compensation paid</t>
  </si>
  <si>
    <t>Directors and other key management personnel [member]</t>
  </si>
  <si>
    <t>Related Parties - Summary of Transactions with Related Parties (Detail) - MXN ($) $ in Thousands</t>
  </si>
  <si>
    <t>Disclosure of transactions between related parties [abstract]</t>
  </si>
  <si>
    <t>Construction services, purchases of materials, inventories and property, plant and equipment</t>
  </si>
  <si>
    <t>Rent of towers</t>
  </si>
  <si>
    <t>Insurance premiums, fees paid for administrative and operating services, brokerage services and others</t>
  </si>
  <si>
    <t>Other services</t>
  </si>
  <si>
    <t>Investments and expenses</t>
  </si>
  <si>
    <t>Revenues</t>
  </si>
  <si>
    <t>Related Parties - Summary of Transactions with Related Parties (Parenthetical) (Detail) - MXN ($) $ in Thousands</t>
  </si>
  <si>
    <t>Grupo Carso, SAB de CV [member]</t>
  </si>
  <si>
    <t>Materials purchased from subsidiaries</t>
  </si>
  <si>
    <t>Network maintenance service cost</t>
  </si>
  <si>
    <t>Associates [member]</t>
  </si>
  <si>
    <t>Software service expense</t>
  </si>
  <si>
    <t>Seguros Inbursa SA and Fianzas Guardiana Inbursa, SA [member]</t>
  </si>
  <si>
    <t>Insurance premium</t>
  </si>
  <si>
    <t>Derivative Financial Instruments - Additional Information (Details) (Detail) - MXN ($) $ in Thousands</t>
  </si>
  <si>
    <t>Disclosure of detailed information about financial instruments [line items]</t>
  </si>
  <si>
    <t>changes in fair value of derivative financial instruments gain (loss)</t>
  </si>
  <si>
    <t>Derivatives [member] | Debt securities [member]</t>
  </si>
  <si>
    <t>weighted-average interest rate</t>
  </si>
  <si>
    <t>4.10%</t>
  </si>
  <si>
    <t>4.00%</t>
  </si>
  <si>
    <t>3.70%</t>
  </si>
  <si>
    <t>Derivative Financial Instruments - Schedule of Derivative Financial Instruments Contracted (Detail) € in Thousands, $ in Thousands, $ in Thousands, ¥ in Millions, £ in Millions, SFr in Millions, R$ in Millions</t>
  </si>
  <si>
    <t>Dec. 31, 2018BRL (R$)</t>
  </si>
  <si>
    <t>Dec. 31, 2018EUR (€)</t>
  </si>
  <si>
    <t>Dec. 31, 2018GBP (£)</t>
  </si>
  <si>
    <t>Dec. 31, 2018JPY (¥)</t>
  </si>
  <si>
    <t>Dec. 31, 2017USD ($)</t>
  </si>
  <si>
    <t>Dec. 31, 2017BRL (R$)</t>
  </si>
  <si>
    <t>Dec. 31, 2017EUR (€)</t>
  </si>
  <si>
    <t>Dec. 31, 2017CHF (SFr)</t>
  </si>
  <si>
    <t>Dec. 31, 2017GBP (£)</t>
  </si>
  <si>
    <t>Dec. 31, 2017JPY (¥)</t>
  </si>
  <si>
    <t>Fair value, Asset</t>
  </si>
  <si>
    <t>Fair value, Liabilities</t>
  </si>
  <si>
    <t>Non-current liability</t>
  </si>
  <si>
    <t>Total current liability</t>
  </si>
  <si>
    <t>Swaps US Dollar-Mexican peso [member]</t>
  </si>
  <si>
    <t>Notional amount, Asset</t>
  </si>
  <si>
    <t>Swaps Yen-US Dollar [member]</t>
  </si>
  <si>
    <t>Notional amount, Asset | ¥</t>
  </si>
  <si>
    <t>Forwards US Dollar-Mexican peso [member]</t>
  </si>
  <si>
    <t>Notional amount, Liabilities</t>
  </si>
  <si>
    <t>Forwards US Dollar - Brazilian real [member]</t>
  </si>
  <si>
    <t>Swaps Swiss Franc-US Dollar [member]</t>
  </si>
  <si>
    <t>Notional amount, Asset | SFr</t>
  </si>
  <si>
    <t>Swaps Euro-Brazilianreal [member]</t>
  </si>
  <si>
    <t>Notional amount, Asset | R$</t>
  </si>
  <si>
    <t>R$ 300</t>
  </si>
  <si>
    <t>R$ 450</t>
  </si>
  <si>
    <t>Interest rate swaps in Mexican peso [member]</t>
  </si>
  <si>
    <t>Forwards Brazilian Real - US Dollar [member]</t>
  </si>
  <si>
    <t>R$ 2823</t>
  </si>
  <si>
    <t>Forwards Euro- Brazilian real [member]</t>
  </si>
  <si>
    <t>Notional amount, Asset | €</t>
  </si>
  <si>
    <t>Forwards US Dollar - Swiss franc [member]</t>
  </si>
  <si>
    <t>Forwards Euro-US Dollar [member]</t>
  </si>
  <si>
    <t>Notional amount, Liabilities | €</t>
  </si>
  <si>
    <t>Swaps Dollar- Euro [member]</t>
  </si>
  <si>
    <t>Swaps Pound sterling-Euro [member]</t>
  </si>
  <si>
    <t>Notional amount, Liabilities | £</t>
  </si>
  <si>
    <t>Swap Pound sterling-USDollar [member]</t>
  </si>
  <si>
    <t>Call spread option [member]</t>
  </si>
  <si>
    <t>Put option [member]</t>
  </si>
  <si>
    <t>Derivative Financial Instruments - Summary of Maturities of Notional Amount of Derivatives (Detail) € in Millions, ¥ in Millions, ¥ in Millions, £ in Millions, R$ in Millions, $ in Millions</t>
  </si>
  <si>
    <t>Dec. 31, 2018CNY (¥)</t>
  </si>
  <si>
    <t>Notional amount, Asset | $</t>
  </si>
  <si>
    <t>Notional amount, Liabilities | $</t>
  </si>
  <si>
    <t>2019 [member] | Swaps Euro-Brazilianreal [member]</t>
  </si>
  <si>
    <t>2019 [member] | Forwards Brazilian Real - US Dollar [member]</t>
  </si>
  <si>
    <t>2019 [member] | Forwards Euro- Brazilian real [member]</t>
  </si>
  <si>
    <t>2019 [member] | Forwards US Dollar - Brazilian real [member]</t>
  </si>
  <si>
    <t>2019 [member] | Forwards Euro-US Dollar [member]</t>
  </si>
  <si>
    <t>2019 [member] | Swaps Dollar- Euro [member]</t>
  </si>
  <si>
    <t>2019 [member] | Forwards US Dollar-Mexican peso [member]</t>
  </si>
  <si>
    <t>2020 [member] | Swap Pound sterling-USDollar [member]</t>
  </si>
  <si>
    <t>2020 [member] | Call spread option [member]</t>
  </si>
  <si>
    <t>2021 [member] | Forwards Brazilian Real - US Dollar [member]</t>
  </si>
  <si>
    <t>R$ 1143</t>
  </si>
  <si>
    <t>2022 [member] | Swaps US Dollar-Mexican peso [member]</t>
  </si>
  <si>
    <t>2023 and Thereafter [member] | Swaps US Dollar-Mexican peso [member]</t>
  </si>
  <si>
    <t>2023 and Thereafter [member] | Swaps Yen-US Dollar [member]</t>
  </si>
  <si>
    <t>2023 and Thereafter [member] | Swaps Dollar- Euro [member]</t>
  </si>
  <si>
    <t>2023 and Thereafter [member] | Swaps Pound sterling-Euro [member]</t>
  </si>
  <si>
    <t>2023 and Thereafter [member] | Swap Pound sterling-USDollar [member]</t>
  </si>
  <si>
    <t>2023 and Thereafter [member] | Put option [member]</t>
  </si>
  <si>
    <t>Inventories, Net - Summary of Analysis of Inventories (Detail) $ in Thousands, $ in Millions</t>
  </si>
  <si>
    <t>Classes of current inventories [abstract]</t>
  </si>
  <si>
    <t>Mobile phones, accessories, computers, TVs, cards and other materials</t>
  </si>
  <si>
    <t>Less: Reserve for obsolete and slow-moving inventories</t>
  </si>
  <si>
    <t>Total</t>
  </si>
  <si>
    <t>Inventories, net - Additional Information (Details) (Detail) - MXN ($) $ in Thousands</t>
  </si>
  <si>
    <t>Disclosure of inventories [abstract]</t>
  </si>
  <si>
    <t>Cost of inventories recognized in cost of sales</t>
  </si>
  <si>
    <t>Other Assets, Net - Summary of Analysis of Other Assets (Detail) $ in Thousands, $ in Millions</t>
  </si>
  <si>
    <t>Current portion:</t>
  </si>
  <si>
    <t>Advances to suppliers (different from PP&amp;E and inventories)</t>
  </si>
  <si>
    <t>Prepaid insurance</t>
  </si>
  <si>
    <t>Costs of mobile equipment and computers associated with deferred revenues</t>
  </si>
  <si>
    <t>Other</t>
  </si>
  <si>
    <t>Other current assets</t>
  </si>
  <si>
    <t>Non-current portion:</t>
  </si>
  <si>
    <t>Recoverable taxes</t>
  </si>
  <si>
    <t>Prepayments for the use of fiber optics</t>
  </si>
  <si>
    <t>Prepaid expenses and judicial deposits</t>
  </si>
  <si>
    <t>Other assets, net - Additional Information (Details) (Detail) - MXN ($) $ in Thousands</t>
  </si>
  <si>
    <t>Other assets [member]</t>
  </si>
  <si>
    <t>Disclosure of other assets [line items]</t>
  </si>
  <si>
    <t>Amortization expense for other assets</t>
  </si>
  <si>
    <t>Other Assets, Net - Summary of Analysis of Other Assets (Parenthetical) (Detail) - MXN ($) $ in Thousands</t>
  </si>
  <si>
    <t>Disclosure of other assets [abstract]</t>
  </si>
  <si>
    <t>Judicial deposits</t>
  </si>
  <si>
    <t>Property, Plant and Equipment, Net - Schedule of Property, Plant and Equipment, Net (Detail) $ in Thousands, $ in Millions</t>
  </si>
  <si>
    <t>Retirements</t>
  </si>
  <si>
    <t>Business combinations</t>
  </si>
  <si>
    <t>Effect of translation of foreign subsidiaries</t>
  </si>
  <si>
    <t>Depreciation of the year</t>
  </si>
  <si>
    <t>Cost [member]</t>
  </si>
  <si>
    <t>Cost [member] | Network in operation in operation and equipment [member]</t>
  </si>
  <si>
    <t>Cost [member] | Land and buildings [member]</t>
  </si>
  <si>
    <t>Cost [member] | Other assets [member]</t>
  </si>
  <si>
    <t>Cost [member] | Construction in process and advances plant suppliers [member]</t>
  </si>
  <si>
    <t>Cost [member] | Spare parts for operation of the network [member]</t>
  </si>
  <si>
    <t>Accumulated depreciation [member]</t>
  </si>
  <si>
    <t>Accumulated depreciation [member] | Network in operation in operation and equipment [member]</t>
  </si>
  <si>
    <t>Accumulated depreciation [member] | Other assets [member]</t>
  </si>
  <si>
    <t>Accumulated depreciation [member] | Spare parts for operation of the network [member]</t>
  </si>
  <si>
    <t>Accumulated depreciation [member] | Buildings [member]</t>
  </si>
  <si>
    <t>Property, Plant and Equipment, net - Additional Information (Details) (Detail) R$ in Thousands, $ in Thousands, $ in Thousands</t>
  </si>
  <si>
    <t>Oct. 20, 2017MXN ($)Transponder</t>
  </si>
  <si>
    <t>Oct. 20, 2017USD ($)</t>
  </si>
  <si>
    <t>Methods used to determine stage of completion of construction in progress</t>
  </si>
  <si>
    <t>The completion period of construction in progress is variable and depends upon  the type of plant and equipment under construction.</t>
  </si>
  <si>
    <t>Estimated useful life of property, plant and equipment decription</t>
  </si>
  <si>
    <t>Seven years</t>
  </si>
  <si>
    <t>Estimated useful life of property, plant and equipment</t>
  </si>
  <si>
    <t>Property, plant and equipment [member]</t>
  </si>
  <si>
    <t>Capitalized interest amortization period</t>
  </si>
  <si>
    <t>Star One D2 satellite [member] | Star one [member]</t>
  </si>
  <si>
    <t>Property, plant and equipment, investment capitalized</t>
  </si>
  <si>
    <t>R$ 551528</t>
  </si>
  <si>
    <t>R$ 153179</t>
  </si>
  <si>
    <t>Star One D2 satellite [member] | Star one [member] | Space Systems Loral [member]</t>
  </si>
  <si>
    <t>Number of transponders | Transponder</t>
  </si>
  <si>
    <t>Network Capacity</t>
  </si>
  <si>
    <t>Estimated cost of project</t>
  </si>
  <si>
    <t>Land and buildings and other equipment [member] | Claro Brasil [member]</t>
  </si>
  <si>
    <t>Property, plant and equipment, pledged in guarantee of legal proceedings | $</t>
  </si>
  <si>
    <t>Property, Plant and Equipment, Net - Schedule of Property, Plant and Equipment, Net Under Capital Leases (Detail) $ in Thousands, $ in Millions</t>
  </si>
  <si>
    <t>Property, plant and equipment under capital leases [member] | Cost [member]</t>
  </si>
  <si>
    <t>Property, plant and equipment under capital leases [member] | Accumulated depreciation [member]</t>
  </si>
  <si>
    <t>Property, Plant and Equipment, Net - Schedule of Relevant Information Related to Computation of Capitalized Borrowing Costs (Detail) - MXN ($) $ in Thousands</t>
  </si>
  <si>
    <t>Capitalized interest</t>
  </si>
  <si>
    <t>Capitalization rate</t>
  </si>
  <si>
    <t>4.31%</t>
  </si>
  <si>
    <t>4.30%</t>
  </si>
  <si>
    <t>Amount invested in the acquisition of qualifying assets</t>
  </si>
  <si>
    <t>4.40%</t>
  </si>
  <si>
    <t>5.80%</t>
  </si>
  <si>
    <t>5.40%</t>
  </si>
  <si>
    <t>Intangible Assets, Net and Goodwill - Summary of Analysis of Intangible Assets (Detail) - MXN ($) $ in Thousands</t>
  </si>
  <si>
    <t>Disclosure of reconciliation of changes in intangible assets and goodwill [line items]</t>
  </si>
  <si>
    <t>Amortization of the year</t>
  </si>
  <si>
    <t>Acquisitions</t>
  </si>
  <si>
    <t>Acquisitions in business combinations</t>
  </si>
  <si>
    <t>Disposals and other</t>
  </si>
  <si>
    <t>Licenses and rights of use [member] | Cost [member]</t>
  </si>
  <si>
    <t>Licenses and rights of use [member] | Accumulated depreciation [member]</t>
  </si>
  <si>
    <t>Trademarks [member]</t>
  </si>
  <si>
    <t>Trademarks [member] | Cost [member]</t>
  </si>
  <si>
    <t>Trademarks [member] | Accumulated depreciation [member]</t>
  </si>
  <si>
    <t>Customer relationships [member] | Cost [member]</t>
  </si>
  <si>
    <t>Customer relationships [member] | Accumulated depreciation [member]</t>
  </si>
  <si>
    <t>Software licenses [member]</t>
  </si>
  <si>
    <t>Software licenses [member] | Cost [member]</t>
  </si>
  <si>
    <t>Software licenses [member] | Accumulated depreciation [member]</t>
  </si>
  <si>
    <t>Content rights [member]</t>
  </si>
  <si>
    <t>Content rights [member] | Cost [member]</t>
  </si>
  <si>
    <t>Content rights [member] | Accumulated depreciation [member]</t>
  </si>
  <si>
    <t>Intangibles, net [member]</t>
  </si>
  <si>
    <t>Goodwill [member]</t>
  </si>
  <si>
    <t>Intangible Assets, Net and Goodwill - Summary of Aggregate Carrying Amount of Goodwill (Detail) $ in Thousands, $ in Millions</t>
  </si>
  <si>
    <t>Disclosure of carrying value of goodwill [line items]</t>
  </si>
  <si>
    <t>Other countries [member]</t>
  </si>
  <si>
    <t>Intangible Assets, Net and Goodwill - Additional Information (Detail) € in Thousands, S/ in Thousands, R$ in Thousands, $ in Thousands, $ in Thousands, 
       in Thousands</t>
  </si>
  <si>
    <t>Jul. 14, 2017MXN ($)</t>
  </si>
  <si>
    <t>Feb. 24, 2017MXN ($)</t>
  </si>
  <si>
    <t>May 26, 2016MXN ($)</t>
  </si>
  <si>
    <t>May 26, 2016PEN (S/)</t>
  </si>
  <si>
    <t>Jan. 31, 2017MXV (
      )</t>
  </si>
  <si>
    <t>Jul. 31, 2016MXN ($)</t>
  </si>
  <si>
    <t>Jul. 31, 2016USD ($)</t>
  </si>
  <si>
    <t>May 30, 2016MXN ($)</t>
  </si>
  <si>
    <t>May 30, 2016EUR (€)</t>
  </si>
  <si>
    <t>Feb. 28, 2016MXN ($)</t>
  </si>
  <si>
    <t>Feb. 28, 2016USD ($)</t>
  </si>
  <si>
    <t>Disclosure of intangible assets and goodwill [line items]</t>
  </si>
  <si>
    <t>Amortization of intangible assets</t>
  </si>
  <si>
    <t>Telekom Austria [member]</t>
  </si>
  <si>
    <t>Amount paid for license</t>
  </si>
  <si>
    <t>700 MHz frequency band [member] | Renewal of license [member]</t>
  </si>
  <si>
    <t>Amount paid for license |</t>
  </si>
  <si>
    <t>Paraguay subsidiary [member] | 30 Mhz spectrum [member]</t>
  </si>
  <si>
    <t>Total consideration</t>
  </si>
  <si>
    <t>Radiomovil Dipsa S A de C V (Telcel) [member] | Acquired through auction [member]</t>
  </si>
  <si>
    <t>Mtel Bulgaria [member]</t>
  </si>
  <si>
    <t>Radiomovil dipsa [member] | Eight point four Mega Hertz frequency band [member] | Renewal of license [member]</t>
  </si>
  <si>
    <t>Radiomovil dipsa [member] | Two point five Giga Hertz frequency band [member] | Renewal of license [member]</t>
  </si>
  <si>
    <t>Peru subsidiary [member] | 700 MHz frequency band [member] | Spectrum in public auction [member]</t>
  </si>
  <si>
    <t>S/ 1,002,523</t>
  </si>
  <si>
    <t>Frequency band expiration year</t>
  </si>
  <si>
    <t>Dec. 31,
		2036</t>
  </si>
  <si>
    <t>R$ 1831427</t>
  </si>
  <si>
    <t>Estimated useful life of intangible assets</t>
  </si>
  <si>
    <t>11 years</t>
  </si>
  <si>
    <t>Paraguay Puerto Rico Europe Argentina and other countries [member]</t>
  </si>
  <si>
    <t>Ecuador [member] | Ecuador Telecom, S.A. [member] | License to operate TV [member]</t>
  </si>
  <si>
    <t>Chile Europe uruguay and other countries [member] | Other licenses [member]</t>
  </si>
  <si>
    <t>Business Combinations, Acquisitions, Sale and Non-controlling Interest - Additional Information (Details) (Detail) $ in Thousands</t>
  </si>
  <si>
    <t>1 Months Ended</t>
  </si>
  <si>
    <t>Feb. 28, 2017MXN ($)</t>
  </si>
  <si>
    <t>Jan. 31, 2017MXN ($)</t>
  </si>
  <si>
    <t>Jan. 31, 2017USD ($)</t>
  </si>
  <si>
    <t>Nov. 30, 2016MXN ($)</t>
  </si>
  <si>
    <t>Aug. 31, 2016</t>
  </si>
  <si>
    <t>Jul. 31, 2016</t>
  </si>
  <si>
    <t>May 31, 2016MXN ($)</t>
  </si>
  <si>
    <t>May 31, 2016USD ($)</t>
  </si>
  <si>
    <t>Jan. 31, 2016MXN ($)</t>
  </si>
  <si>
    <t>Dec. 31, 2014MXN ($)</t>
  </si>
  <si>
    <t>Sep. 30, 2016MXN ($)</t>
  </si>
  <si>
    <t>Disclosure of detailed information about business combination [line items]</t>
  </si>
  <si>
    <t>Business acquisitions controlling interest</t>
  </si>
  <si>
    <t>99.99%</t>
  </si>
  <si>
    <t>Amount paid for business acquisition</t>
  </si>
  <si>
    <t>Goodwill amount recognized</t>
  </si>
  <si>
    <t>Tracfone Wireless Inc [member]</t>
  </si>
  <si>
    <t>Additional business acquisition</t>
  </si>
  <si>
    <t>1.80%</t>
  </si>
  <si>
    <t>Percentage of capital stock</t>
  </si>
  <si>
    <t>Gain loss on equity transactions</t>
  </si>
  <si>
    <t>Olo and TVS [member]</t>
  </si>
  <si>
    <t>Amount paid from Company</t>
  </si>
  <si>
    <t>Other Entities [member]</t>
  </si>
  <si>
    <t>Net of cash paid</t>
  </si>
  <si>
    <t>Percentage of outstanding common stock sold</t>
  </si>
  <si>
    <t>0.89%</t>
  </si>
  <si>
    <t>7.80%</t>
  </si>
  <si>
    <t>Percentage of stake reduced</t>
  </si>
  <si>
    <t>Cash received from sale of outstanding common stock</t>
  </si>
  <si>
    <t>Name of acquiree</t>
  </si>
  <si>
    <t>Atlant Telecom (Atlant) and its subsidiary TeleSet</t>
  </si>
  <si>
    <t>Description of acquiree</t>
  </si>
  <si>
    <t>Leading  privately owned fixed-line operators in Belarus offering fixed-line broadband,  IPTV and cable TV as well as a video and audio library.</t>
  </si>
  <si>
    <t>Acquisition of fixed line operator</t>
  </si>
  <si>
    <t>Telekom Austria [member] | Metronet [member]</t>
  </si>
  <si>
    <t>97.68%</t>
  </si>
  <si>
    <t>Telekom Austria [member] | Top of range [member]</t>
  </si>
  <si>
    <t>Percentage of sale reduced overall shareholding</t>
  </si>
  <si>
    <t>59.70%</t>
  </si>
  <si>
    <t>Telekom Austria [member] | Bottom of range [member]</t>
  </si>
  <si>
    <t>51.89%</t>
  </si>
  <si>
    <t>Mexican and Brazil subsidiaries [member]</t>
  </si>
  <si>
    <t>Additional non-controlling interest acquired</t>
  </si>
  <si>
    <t>Business Combinations, Acquisitions, Sale and Non-controlling Interest - Summary of Selected Financial Data From Statements of Financial Position (Detail) $ in Thousands, $ in Millions</t>
  </si>
  <si>
    <t>Assets:</t>
  </si>
  <si>
    <t>Liabilities and equity:</t>
  </si>
  <si>
    <t>Non-current liabilities</t>
  </si>
  <si>
    <t>Non-controlling interest</t>
  </si>
  <si>
    <t>Subsidiaries with material non-controlling interests [member]</t>
  </si>
  <si>
    <t>Business Combinations, Acquisitions, Sale and Non-controlling Interest - Summary of Selected Financial Data From Statements of Financial Position (Parenthetical) (Detail) $ in Thousands</t>
  </si>
  <si>
    <t>Undated Subordinated Fixed Rate Bond [member]</t>
  </si>
  <si>
    <t>Undated subordinated fixed rate bond</t>
  </si>
  <si>
    <t>Business Combinations, Acquisitions, Sale and Non-controlling Interest - Summary of Statements of Comprehensive Income (Detail) $ in Thousands, $ in Millions</t>
  </si>
  <si>
    <t>Net income</t>
  </si>
  <si>
    <t>Total comprehensive income</t>
  </si>
  <si>
    <t>Distribution of the net profit (loss) to:</t>
  </si>
  <si>
    <t>Non-controllinginterest</t>
  </si>
  <si>
    <t>Income Taxes - Summary of Composition of Income Tax Expense (Detail) $ in Thousands, $ in Millions</t>
  </si>
  <si>
    <t>Disclosure of temporary difference, unused tax losses and unused tax credits [line items]</t>
  </si>
  <si>
    <t>Income tax expense</t>
  </si>
  <si>
    <t>Current year income tax</t>
  </si>
  <si>
    <t>Deferred income tax</t>
  </si>
  <si>
    <t>Foreign [member]</t>
  </si>
  <si>
    <t>Income Taxes - Summary of Deferred Tax Related to Items Recognized in OCI (Detail) - MXN ($) $ in Thousands</t>
  </si>
  <si>
    <t>Major components of tax expense (income) [abstract]</t>
  </si>
  <si>
    <t>Remeasurement of defined benefit plans</t>
  </si>
  <si>
    <t>Effect of financial instruments acquired for hedging purposes</t>
  </si>
  <si>
    <t>Equity investments at fair value</t>
  </si>
  <si>
    <t>Deferred tax benefit (expense) recognized in OCI</t>
  </si>
  <si>
    <t>Income Taxes - Summary of Reconciliation of Statutory Income Tax Rate in Mexico to Consolidated Effective Income Tax Rate Recognized (Detail)</t>
  </si>
  <si>
    <t>Statutory income tax rate in Mexico</t>
  </si>
  <si>
    <t>30.00%</t>
  </si>
  <si>
    <t>Impact of non-deductibleand non-taxable items:</t>
  </si>
  <si>
    <t>Tax inflation effects</t>
  </si>
  <si>
    <t>7.30%</t>
  </si>
  <si>
    <t>17.80%</t>
  </si>
  <si>
    <t>15.90%</t>
  </si>
  <si>
    <t>Derivatives</t>
  </si>
  <si>
    <t>0.40%</t>
  </si>
  <si>
    <t>8.00%</t>
  </si>
  <si>
    <t>1.30%</t>
  </si>
  <si>
    <t>2.20%</t>
  </si>
  <si>
    <t>6.30%</t>
  </si>
  <si>
    <t>2.60%</t>
  </si>
  <si>
    <t>9.80%</t>
  </si>
  <si>
    <t>Equity interest in net loss of associated companies</t>
  </si>
  <si>
    <t>(0.20%)</t>
  </si>
  <si>
    <t>Dividends received from associates</t>
  </si>
  <si>
    <t>(0.80%)</t>
  </si>
  <si>
    <t>(1.20%)</t>
  </si>
  <si>
    <t>(7.90%)</t>
  </si>
  <si>
    <t>Foreign subsidiaries and other non-deductible items, net</t>
  </si>
  <si>
    <t>1.50%</t>
  </si>
  <si>
    <t>(8.30%)</t>
  </si>
  <si>
    <t>(10.80%)</t>
  </si>
  <si>
    <t>Effective tax rate</t>
  </si>
  <si>
    <t>46.00%</t>
  </si>
  <si>
    <t>43.70%</t>
  </si>
  <si>
    <t>48.60%</t>
  </si>
  <si>
    <t>45.30%</t>
  </si>
  <si>
    <t>53.60%</t>
  </si>
  <si>
    <t>68.10%</t>
  </si>
  <si>
    <t>Use of unrecognized tax credits in Brazil</t>
  </si>
  <si>
    <t>(0.40%)</t>
  </si>
  <si>
    <t>(0.60%)</t>
  </si>
  <si>
    <t>Income Taxes - Summary of Analysis of Temporary Differences Giving Rise to Net Deferred Tax Liability (Detail) - MXN ($) $ in Thousands</t>
  </si>
  <si>
    <t>Dec. 31, 2015</t>
  </si>
  <si>
    <t>Net deferred tax assets</t>
  </si>
  <si>
    <t>Deferred tax expense in net profit for the year</t>
  </si>
  <si>
    <t>Provisions [member]</t>
  </si>
  <si>
    <t>Deferred revenues [member]</t>
  </si>
  <si>
    <t>Tax losses carry forward [member]</t>
  </si>
  <si>
    <t>Inventories [member]</t>
  </si>
  <si>
    <t>Employee benefits [member]</t>
  </si>
  <si>
    <t>Other [member]</t>
  </si>
  <si>
    <t>Income Taxes - Summary of Reconciliation of Deferred Tax Assets and Liabilities, Net (Detail) $ in Thousands, $ in Millions</t>
  </si>
  <si>
    <t>Reconciliation of changes in deferred tax liability (asset) [abstract]</t>
  </si>
  <si>
    <t>Deferred Tax (Liability) Asset Beginning Balance</t>
  </si>
  <si>
    <t>Deferred tax benefit</t>
  </si>
  <si>
    <t>Deferred taxes acquired in business combinations</t>
  </si>
  <si>
    <t>Hyperinflationary effect in Argentina</t>
  </si>
  <si>
    <t>Effect of adoption of IFRS 9 (Note 2ai)</t>
  </si>
  <si>
    <t>Effect of adoption of IFRS 15 (Note 2ai)</t>
  </si>
  <si>
    <t>Deferred tax (liability) asset ending balance</t>
  </si>
  <si>
    <t>Presented in the consolidated statements of financial position as follows:</t>
  </si>
  <si>
    <t>Deferred income tax assets</t>
  </si>
  <si>
    <t>Deferred income tax liabilities</t>
  </si>
  <si>
    <t>Deferred tax assets and liabilities, net</t>
  </si>
  <si>
    <t>Income Taxes - Additional Information (Detail) - MXN ($) $ in Thousands</t>
  </si>
  <si>
    <t>Effective income tax rate for foreign jurisdiction</t>
  </si>
  <si>
    <t>31.00%</t>
  </si>
  <si>
    <t>15.00%</t>
  </si>
  <si>
    <t>20.00%</t>
  </si>
  <si>
    <t>Percentage of share with voting right</t>
  </si>
  <si>
    <t>Net operating loss carryforwards</t>
  </si>
  <si>
    <t>Effective taxable income percentage carryforward</t>
  </si>
  <si>
    <t>Effective taxable income percentage</t>
  </si>
  <si>
    <t>25.00%</t>
  </si>
  <si>
    <t>Corporate tax rate</t>
  </si>
  <si>
    <t>34.00%</t>
  </si>
  <si>
    <t>Austria [member]</t>
  </si>
  <si>
    <t>operating loss carryforward effective tax rate annual limit</t>
  </si>
  <si>
    <t>75.00%</t>
  </si>
  <si>
    <t>Accumulated tax loss</t>
  </si>
  <si>
    <t>Statutory tax rates</t>
  </si>
  <si>
    <t>21.00%</t>
  </si>
  <si>
    <t>40.00%</t>
  </si>
  <si>
    <t>CUCA [member]</t>
  </si>
  <si>
    <t>Contributed capital account</t>
  </si>
  <si>
    <t>CUFIN [member]</t>
  </si>
  <si>
    <t>Income Taxes - Combined Income Before Taxes and Combined Provision for Taxes (Detail) - MXN ($) $ in Thousands</t>
  </si>
  <si>
    <t>Combined income before taxes</t>
  </si>
  <si>
    <t>Combined tax provision differences not deducible-not cumulative in the foreign subsidiaries</t>
  </si>
  <si>
    <t>Income Taxes - Available Tax Loss Carryforwards Recorded in Deferred Tax Assets (Detail) $ in Thousands</t>
  </si>
  <si>
    <t>Disclosure of tax losses available for carryforward [line items]</t>
  </si>
  <si>
    <t>Balance of available tax loss carryforwards at December 31, 2018</t>
  </si>
  <si>
    <t>Tax loss carryforward benefit</t>
  </si>
  <si>
    <t>Debt - Summary of Short- and Long-Term Debt (Detail) $ in Thousands, $ in Millions</t>
  </si>
  <si>
    <t>Sep. 30, 2018</t>
  </si>
  <si>
    <t>Disclosure of detailed information about borrowings [line items]</t>
  </si>
  <si>
    <t>Borrowings</t>
  </si>
  <si>
    <t>Less: Short-term debt and current portion of long-term debt</t>
  </si>
  <si>
    <t>Hybrid Notes [member]</t>
  </si>
  <si>
    <t>Borrowings maturity</t>
  </si>
  <si>
    <t>2073</t>
  </si>
  <si>
    <t>Lines of credit [member]</t>
  </si>
  <si>
    <t>Finance Lease [member]</t>
  </si>
  <si>
    <t>Line of credit and others [member]</t>
  </si>
  <si>
    <t>U.S. dollars [member]</t>
  </si>
  <si>
    <t>U.S. dollars [member] | Fixed-rate Senior notes interest rate 5.000% maturing 2019 [member]</t>
  </si>
  <si>
    <t>Borrowings interest rate</t>
  </si>
  <si>
    <t>2019</t>
  </si>
  <si>
    <t>U.S. dollars [member] | Fixed-rate Senior notes interest rate 5.500% maturing 2019 [member]</t>
  </si>
  <si>
    <t>5.50%</t>
  </si>
  <si>
    <t>U.S. dollars [member] | Fixed-rate Senior notes interest rate 5.000% maturing 2020 [member]</t>
  </si>
  <si>
    <t>2020</t>
  </si>
  <si>
    <t>U.S. dollars [member] | Fixed-rate Senior notes interest rate 3.125% maturing 2022 [Member]</t>
  </si>
  <si>
    <t>3.125%</t>
  </si>
  <si>
    <t>2022</t>
  </si>
  <si>
    <t>U.S. dollars [member] | Fixed-rate Senior notes interest rate 6.375% maturing 2035 [member]</t>
  </si>
  <si>
    <t>6.375%</t>
  </si>
  <si>
    <t>2035</t>
  </si>
  <si>
    <t>U.S. dollars [member] | Fixed-rate Senior notes interest rate 6.125% maturing 2037 [member]</t>
  </si>
  <si>
    <t>6.125%</t>
  </si>
  <si>
    <t>2037</t>
  </si>
  <si>
    <t>U.S. dollars [member] | Fixed-rate Senior notes interest rate 6.125% maturing 2040 [member]</t>
  </si>
  <si>
    <t>2040</t>
  </si>
  <si>
    <t>U.S. dollars [member] | Fixed Rate Senior Notes Interest Rate 4.375% Maturing 2042 [Member]</t>
  </si>
  <si>
    <t>4.375%</t>
  </si>
  <si>
    <t>2042</t>
  </si>
  <si>
    <t>U.S. dollars [member] | Lines of credit [member]</t>
  </si>
  <si>
    <t>U.S. dollars [member] | Lines of credit [member] | LIBOR [member]</t>
  </si>
  <si>
    <t>Borrowings interest basis</t>
  </si>
  <si>
    <t>L + 0.200% and 1.500% - 8.950%</t>
  </si>
  <si>
    <t>L + 0.200% and 1.500% - 7.250%</t>
  </si>
  <si>
    <t>Borrowings interest rate adjustment</t>
  </si>
  <si>
    <t>0.20%</t>
  </si>
  <si>
    <t>U.S. dollars [member] | Bottom of range [member] | Lines of credit [member]</t>
  </si>
  <si>
    <t>U.S. dollars [member] | Top of range [member] | Lines of credit [member]</t>
  </si>
  <si>
    <t>8.95%</t>
  </si>
  <si>
    <t>7.25%</t>
  </si>
  <si>
    <t>2021</t>
  </si>
  <si>
    <t>Mexican pesos [member]</t>
  </si>
  <si>
    <t>Mexican pesos [member] | Domestic Senior Notes Interest Rate 8.110% Maturing 2018 [member]</t>
  </si>
  <si>
    <t>8.11%</t>
  </si>
  <si>
    <t>Mexican pesos [member] | Domestic Senior Notes Interest Rate 8.270% Maturing 2018 [member]</t>
  </si>
  <si>
    <t>8.27%</t>
  </si>
  <si>
    <t>Mexican pesos [member] | Domestic Senior Notes Interest Rate 8.600% Maturing 2020 [member]</t>
  </si>
  <si>
    <t>8.60%</t>
  </si>
  <si>
    <t>Mexican pesos [member] | Domestic Senior Notes Interest Rate 0.000% Maturing 2025 [member]</t>
  </si>
  <si>
    <t>0.00%</t>
  </si>
  <si>
    <t>2025</t>
  </si>
  <si>
    <t>Mexican pesos [member] | Domestic Senior Notes Interest Rate 8.360% Maturing 2037 [member]</t>
  </si>
  <si>
    <t>Mexican pesos [member] | Fixed Rate Senior Notes Interest Rate 6.000% Maturing 2019 [member]</t>
  </si>
  <si>
    <t>6.00%</t>
  </si>
  <si>
    <t>Mexican pesos [member] | Fixed Rate Senior Notes Interest Rate 6.450% Maturing 2022 [member]</t>
  </si>
  <si>
    <t>6.45%</t>
  </si>
  <si>
    <t>Mexican pesos [member] | Fixed Rate Senior Notes Interest Rate 7.125% Maturing 2024 [member]</t>
  </si>
  <si>
    <t>7.125%</t>
  </si>
  <si>
    <t>2024</t>
  </si>
  <si>
    <t>Mexican pesos [member] | Fixed Rate Senior Notes Interest Rate 8.460% Maturing 2036 [member]</t>
  </si>
  <si>
    <t>8.46%</t>
  </si>
  <si>
    <t>2036</t>
  </si>
  <si>
    <t>Mexican pesos [member] | Lines of credit [member]</t>
  </si>
  <si>
    <t>Mexican pesos [member] | Lines of credit [member] | Mexican Interbank Rate [member]</t>
  </si>
  <si>
    <t>TIIE + 0.175%</t>
  </si>
  <si>
    <t>TIIE + 0.040% - TIIE + 0.175%</t>
  </si>
  <si>
    <t>Mexican pesos [member] | Bottom of range [member] | Lines of credit [member]</t>
  </si>
  <si>
    <t>Mexican pesos [member] | Bottom of range [member] | Lines of credit [member] | Mexican Interbank Rate [member]</t>
  </si>
  <si>
    <t>0.175%</t>
  </si>
  <si>
    <t>0.04%</t>
  </si>
  <si>
    <t>Mexican pesos [member] | Top of range [member] | Lines of credit [member]</t>
  </si>
  <si>
    <t>Mexican pesos [member] | Top of range [member] | Lines of credit [member] | Mexican Interbank Rate [member]</t>
  </si>
  <si>
    <t>Euros [member]</t>
  </si>
  <si>
    <t>Euros [member] | Hybrid Notes [member]</t>
  </si>
  <si>
    <t>Euros [member] | Fixed rate senior notes interest rate 1.000% maturing 2018 [member]</t>
  </si>
  <si>
    <t>Euros [member] | Fixed rate senior notes interest rate 4.125% maturing 2019 [member]</t>
  </si>
  <si>
    <t>4.125%</t>
  </si>
  <si>
    <t>Euros [member] | Exchangable bonds interest rate 0.000% maturing 2020 [member]</t>
  </si>
  <si>
    <t>Euros [member] | Fixed rate senior notes interest rate 3.000% maturing 2021 [member]</t>
  </si>
  <si>
    <t>3.00%</t>
  </si>
  <si>
    <t>Euros [member] | Fixed rate senior notes interest rate 3.125% maturing 2021 [member]</t>
  </si>
  <si>
    <t>Euros [member] | Fixed rate senior notes interest rate 4.000% maturing 2022 [member]</t>
  </si>
  <si>
    <t>Euros [member] | Fixed rate senior notes interest rate 4.750% maturing 2022 [member]</t>
  </si>
  <si>
    <t>4.75%</t>
  </si>
  <si>
    <t>Euros [member] | Fixed rate senior notes interest rate 3.500% maturing 2023 [member]</t>
  </si>
  <si>
    <t>3.50%</t>
  </si>
  <si>
    <t>2023</t>
  </si>
  <si>
    <t>Euros [member] | Fixed rate senior notes interest rate 3.259% maturing 2023 [member]</t>
  </si>
  <si>
    <t>3.259%</t>
  </si>
  <si>
    <t>Euros [member] | Fixed rate senior notes interest rate 1.500% maturing 2024 [member]</t>
  </si>
  <si>
    <t>Euros [member] | Fixed rate senior notes interest rate 1.500% maturing 2026 [member]</t>
  </si>
  <si>
    <t>2026</t>
  </si>
  <si>
    <t>Euros [member] | Fixed rate senior notes interest rate 2.125% maturing 2028 [member]</t>
  </si>
  <si>
    <t>2.125%</t>
  </si>
  <si>
    <t>2028</t>
  </si>
  <si>
    <t>Euros [member] | Euro Nc5 series A capital securities interest rate 5.125% maturing 2073 [member] | Hybrid Notes [member]</t>
  </si>
  <si>
    <t>5.125%</t>
  </si>
  <si>
    <t>Euros [member] | Euro Nc10 series B capital securities interest rate 6.375% maturing 2073 [member] | Hybrid Notes [member]</t>
  </si>
  <si>
    <t>Euros [member] | Lines of credit [member]</t>
  </si>
  <si>
    <t>Euros [member] | Bottom of range [member] | Lines of credit [member]</t>
  </si>
  <si>
    <t>(0.10%)</t>
  </si>
  <si>
    <t>Euros [member] | Top of range [member] | Lines of credit [member]</t>
  </si>
  <si>
    <t>Pound sterling [member]</t>
  </si>
  <si>
    <t>Pound sterling [member] | Hybrid Notes [member]</t>
  </si>
  <si>
    <t>Pound sterling [member] | Fixed rate senior notes interest rate 5.000% maturing 2026 [member]</t>
  </si>
  <si>
    <t>Pound sterling [member] | Fixed rate senior notes interest rate 5.750% maturing 2030 [member]</t>
  </si>
  <si>
    <t>5.75%</t>
  </si>
  <si>
    <t>2030</t>
  </si>
  <si>
    <t>Pound sterling [member] | Fixed rate senior notes interest rate 4.948% maturing 2033 [member]</t>
  </si>
  <si>
    <t>4.948%</t>
  </si>
  <si>
    <t>2033</t>
  </si>
  <si>
    <t>Pound sterling [member] | Fixed rate senior notes interest rate 4.375% maturing 2041 [member]</t>
  </si>
  <si>
    <t>2041</t>
  </si>
  <si>
    <t>Pound sterling [member] | GBP NC7 capital securities interest rate 6.375% maturing 2073 [member] | Hybrid Notes [member]</t>
  </si>
  <si>
    <t>Swiss francs [,ember]</t>
  </si>
  <si>
    <t>Swiss francs [,ember] | Fixed rate senior notes interest rate 1.125% maturing 2018 [member]</t>
  </si>
  <si>
    <t>1.125%</t>
  </si>
  <si>
    <t>Brazilian reals [member]</t>
  </si>
  <si>
    <t>Brazilian reals [member] | Debenture 102.900% of CDI maturing 2020 [member]</t>
  </si>
  <si>
    <t>Interbank certificate of deposit interest rate basis</t>
  </si>
  <si>
    <t>102.900% of CDI</t>
  </si>
  <si>
    <t>Adjustment of interbank certificate of deposit</t>
  </si>
  <si>
    <t>102.90%</t>
  </si>
  <si>
    <t>Brazilian reals [member] | Promissory Note 102.400% of CDI maturing 2019 [member]</t>
  </si>
  <si>
    <t>102.400% of CDI</t>
  </si>
  <si>
    <t>102.40%</t>
  </si>
  <si>
    <t>Brazilian reals [member] | Debenture 103.900% of CDI maturing 2019 [member]</t>
  </si>
  <si>
    <t>103.900% of CDI</t>
  </si>
  <si>
    <t>103.90%</t>
  </si>
  <si>
    <t>Brazilian reals [member] | Lines of credit [member]</t>
  </si>
  <si>
    <t>107% of CDI - TJLP + 3.500% &amp; 3.000% - 9.500%</t>
  </si>
  <si>
    <t>Brazilian reals [member] | Lines of credit [member] | Brazil Interbank Deposit Rate [member]</t>
  </si>
  <si>
    <t>107.00%</t>
  </si>
  <si>
    <t>Brazilian reals [member] | Lines of credit [member] | Brazil Long Term Interest Rate [member]</t>
  </si>
  <si>
    <t>Brazilian reals [member] | Promissory notes 103.205% of CDI maturing 2019 [member]</t>
  </si>
  <si>
    <t>103.205% of CDI</t>
  </si>
  <si>
    <t>103.205%</t>
  </si>
  <si>
    <t>Brazilian reals [member] | Debenture 104.000% of CDI maturing 2021 [member]</t>
  </si>
  <si>
    <t>104.000% of CDI</t>
  </si>
  <si>
    <t>104.00%</t>
  </si>
  <si>
    <t>Brazilian reals [member] | Debenture 104.250% of CDI maturing 2021 [member]</t>
  </si>
  <si>
    <t>104.250% of CDI</t>
  </si>
  <si>
    <t>104.25%</t>
  </si>
  <si>
    <t>Brazilian reals [member] | Bottom of range [member] | Lines of credit [member]</t>
  </si>
  <si>
    <t>Brazilian reals [member] | Top of range [member] | Lines of credit [member]</t>
  </si>
  <si>
    <t>9.50%</t>
  </si>
  <si>
    <t>2027</t>
  </si>
  <si>
    <t>Japanese yens [member]</t>
  </si>
  <si>
    <t>Japanese yens [member] | Fixed rate senior notes interest rate 2.950% maturing 2039 [member]</t>
  </si>
  <si>
    <t>2.95%</t>
  </si>
  <si>
    <t>2039</t>
  </si>
  <si>
    <t>Chilean pesos [member]</t>
  </si>
  <si>
    <t>Chilean pesos [member] | Fixed rate senior notes interest rate 3.961% maturing 2035 [member]</t>
  </si>
  <si>
    <t>3.961%</t>
  </si>
  <si>
    <t>Chilean pesos [member] | Finance Lease [member]</t>
  </si>
  <si>
    <t>Chilean pesos [member] | Bottom of range [member] | Finance Lease [member]</t>
  </si>
  <si>
    <t>8.70%</t>
  </si>
  <si>
    <t>Chilean pesos [member] | Top of range [member] | Finance Lease [member]</t>
  </si>
  <si>
    <t>8.97%</t>
  </si>
  <si>
    <t>Other currencies [member]</t>
  </si>
  <si>
    <t>Peru, Nuevos Soles | Lines of credit [member]</t>
  </si>
  <si>
    <t>Peru, Nuevos Soles | Bottom of range [member] | Lines of credit [member]</t>
  </si>
  <si>
    <t>4.70%</t>
  </si>
  <si>
    <t>Peru, Nuevos Soles | Top of range [member] | Lines of credit [member]</t>
  </si>
  <si>
    <t>12.10%</t>
  </si>
  <si>
    <t>Debt - Additional Information (Detail) € / shares in Units, $ in Thousands, € in Millions, $ in Millions</t>
  </si>
  <si>
    <t>Sep. 30, 2018MXN ($)shares</t>
  </si>
  <si>
    <t>Dec. 31, 2018MXN ($)CreditFacility€ / sharesshares</t>
  </si>
  <si>
    <t>Dec. 31, 2018USD ($)shares</t>
  </si>
  <si>
    <t>Dec. 31, 2018EUR (€)shares</t>
  </si>
  <si>
    <t>Sep. 30, 2018EUR (€)shares</t>
  </si>
  <si>
    <t>Weighted average cost of borrowed funds</t>
  </si>
  <si>
    <t>Number of revolving syndicated credit facilities | CreditFacility</t>
  </si>
  <si>
    <t>Number of shares delivered | shares</t>
  </si>
  <si>
    <t>Percentage of shares outstanding</t>
  </si>
  <si>
    <t>Nominal outstanding amount of bond | €</t>
  </si>
  <si>
    <t>Sale of share price per share | € / shares</t>
  </si>
  <si>
    <t>Consolidated ratio of debt to EBITDA</t>
  </si>
  <si>
    <t>400.00%</t>
  </si>
  <si>
    <t>Consolidated ratio of EBITDA to interest paid</t>
  </si>
  <si>
    <t>250.00%</t>
  </si>
  <si>
    <t>Loan amount</t>
  </si>
  <si>
    <t>Borrowings, maturity</t>
  </si>
  <si>
    <t>Hybrid Notes [member] | Euros [member]</t>
  </si>
  <si>
    <t>Revolving Syndicated Credit Facility One [member]</t>
  </si>
  <si>
    <t>Revolving Syndicated Credit Facility Two [member]</t>
  </si>
  <si>
    <t>Syndicated revolving credit facilities [member] | Telekom Austria [member] | Euros [member]</t>
  </si>
  <si>
    <t>Series One Hybrid Notes [member]</t>
  </si>
  <si>
    <t>Loan amount | €</t>
  </si>
  <si>
    <t>Capital securities beginning redemption period</t>
  </si>
  <si>
    <t>Borrowings, original currency</t>
  </si>
  <si>
    <t>Euros</t>
  </si>
  <si>
    <t>Series Two Hybrid Notes [member]</t>
  </si>
  <si>
    <t>Series Three Hybrid Notes [member]</t>
  </si>
  <si>
    <t>Sterling pounds</t>
  </si>
  <si>
    <t>Percentage of leverage for equity credit</t>
  </si>
  <si>
    <t>Lines of credit [member] | Euros [member]</t>
  </si>
  <si>
    <t>Lines of credit [member] | Top of range [member] | Euros [member]</t>
  </si>
  <si>
    <t>Lines of credit [member] | Bottom of range [member] | Euros [member]</t>
  </si>
  <si>
    <t>Commissions or the reimbursements for Mexican tax withholdings</t>
  </si>
  <si>
    <t>4.90%</t>
  </si>
  <si>
    <t>Debt - Summary of Short Term Debt Maturities (Detail) $ in Thousands, $ in Millions</t>
  </si>
  <si>
    <t>Short-term debt</t>
  </si>
  <si>
    <t>Weighted average interest rate</t>
  </si>
  <si>
    <t>5.20%</t>
  </si>
  <si>
    <t>Senior Notes 1 [member] | Obligations and senior notes [member]</t>
  </si>
  <si>
    <t>Debt - Summary of Long Term Debt Maturities (Detail) $ in Thousands, $ in Millions</t>
  </si>
  <si>
    <t>2020 [member]</t>
  </si>
  <si>
    <t>2021 [member]</t>
  </si>
  <si>
    <t>2022 [member]</t>
  </si>
  <si>
    <t>2023 and Thereafter [member]</t>
  </si>
  <si>
    <t>Debt - Summary of Senior Notes Outstanding (Detail) - MXN ($) $ in Thousands</t>
  </si>
  <si>
    <t>Disclosure of Senior Notes Outstanding [Line Items]</t>
  </si>
  <si>
    <t>Senior Notes 1 [member] | U.S. dollars [member]</t>
  </si>
  <si>
    <t>Senior Notes 1 [member] | Mexican pesos [member]</t>
  </si>
  <si>
    <t>Senior Notes 1 [member] | Euros [member]</t>
  </si>
  <si>
    <t>Senior Notes 1 [member] | Pound sterling [member]</t>
  </si>
  <si>
    <t>Senior Notes 1 [member] | Swiss francs [,ember]</t>
  </si>
  <si>
    <t>Senior Notes 1 [member] | Japanese yens [member]</t>
  </si>
  <si>
    <t>Senior Notes 1 [member] | Brazilian reals [member]</t>
  </si>
  <si>
    <t>Senior Notes 1 [member] | Chilean pesos [member]</t>
  </si>
  <si>
    <t>Accounts Payable, Accrued Liabilities and Asset Retirement Obligations - Components Accounts Payable and Accrued Liabilities (Detail) $ in Thousands, $ in Millions</t>
  </si>
  <si>
    <t>Accounts payable and accrued liabilities [abstract]</t>
  </si>
  <si>
    <t>Suppliers</t>
  </si>
  <si>
    <t>Sundry creditors</t>
  </si>
  <si>
    <t>Interest payable</t>
  </si>
  <si>
    <t>Guarantee deposits from customers</t>
  </si>
  <si>
    <t>Dividends payable</t>
  </si>
  <si>
    <t>Accounts Payable, Accrued Liabilities and Asset Retirement Obligations - Summary of Balance of Accrued Liabilities (Detail) $ in Thousands, $ in Millions</t>
  </si>
  <si>
    <t>Direct employee benefits payable</t>
  </si>
  <si>
    <t>Contingencies</t>
  </si>
  <si>
    <t>Accounts Payable, Accrued Liabilities and Asset Retirement Obligations - Summary of Movements in Contingent Liabilities (Detail) - MXN ($) $ in Thousands</t>
  </si>
  <si>
    <t>Disclosure of contingent liabilities [abstract]</t>
  </si>
  <si>
    <t>Business combination</t>
  </si>
  <si>
    <t>Effect of translation</t>
  </si>
  <si>
    <t>Increase of the year</t>
  </si>
  <si>
    <t>Applications payments</t>
  </si>
  <si>
    <t>Applications reversals</t>
  </si>
  <si>
    <t>Accounts Payable, Accrued Liabilities and Asset Retirement Obligations - Summary of Movements in Asset Retirement Obligations (Detail) - MXN ($) $ in Thousands</t>
  </si>
  <si>
    <t>Disclosure of asset retirement obligations [abstract]</t>
  </si>
  <si>
    <t>Commitments and Contingencies - Schedule of Non-Cancelable Commitments under Finance Leases (Detail) $ in Thousands</t>
  </si>
  <si>
    <t>Disclosure of finance lease and operating lease by lessee [line items]</t>
  </si>
  <si>
    <t>Minimum lease payments</t>
  </si>
  <si>
    <t>Less: amounts representing finance charges</t>
  </si>
  <si>
    <t>Present value of net minimum lease payments</t>
  </si>
  <si>
    <t>Less current portion</t>
  </si>
  <si>
    <t>Long-term obligations</t>
  </si>
  <si>
    <t>2019 [member]</t>
  </si>
  <si>
    <t>2023 [member]</t>
  </si>
  <si>
    <t>2024 and thereafter [member]</t>
  </si>
  <si>
    <t>Commitments and Contingencies - Schedule of Non-Cancelable Commitments under Operating Leases (Detail) $ in Thousands</t>
  </si>
  <si>
    <t>Operating lease minimum payments</t>
  </si>
  <si>
    <t>Commitments and Contingencies - Additional Information (Detail) R$ in Thousands, $ in Thousands, $ in Thousands</t>
  </si>
  <si>
    <t>Dec. 31, 2014USD ($)</t>
  </si>
  <si>
    <t>Sep. 30, 2018MXN ($)</t>
  </si>
  <si>
    <t>Sep. 30, 2018BRL (R$)</t>
  </si>
  <si>
    <t>Dec. 31, 2012MXN ($)</t>
  </si>
  <si>
    <t>Dec. 31, 2008</t>
  </si>
  <si>
    <t>Disclosure of commitments and contingencies [line items]</t>
  </si>
  <si>
    <t>Rent expense</t>
  </si>
  <si>
    <t>Fine imposed on sanction procedure initiated by triggered breach</t>
  </si>
  <si>
    <t>Revert of provision</t>
  </si>
  <si>
    <t>R$ 2566000</t>
  </si>
  <si>
    <t>Monetary correction in a total amount of regulatory matters</t>
  </si>
  <si>
    <t>R$ 3800000</t>
  </si>
  <si>
    <t>Provision for taxes other than income tax [member]</t>
  </si>
  <si>
    <t>Provision</t>
  </si>
  <si>
    <t>R$ 220000000</t>
  </si>
  <si>
    <t>Telmex [member]</t>
  </si>
  <si>
    <t>Fine imposed on alleged merger</t>
  </si>
  <si>
    <t>Agencia Nacional de telecomunicacoes [member]</t>
  </si>
  <si>
    <t>Inflation-related adjustments applicable to percentage of concessions price</t>
  </si>
  <si>
    <t>60.00%</t>
  </si>
  <si>
    <t>ICMS related matters [member] | Provision for taxes other than income tax [member]</t>
  </si>
  <si>
    <t>CSLL and IRPJ [member] | Provision for taxes other than income tax [member]</t>
  </si>
  <si>
    <t>Claro Brasil [member]</t>
  </si>
  <si>
    <t>Tax assessment amount related to undue amortization of goodwill</t>
  </si>
  <si>
    <t>Claro Brasil [member] | Provision for taxes other than income tax [member]</t>
  </si>
  <si>
    <t>PIS and COFINS [member]</t>
  </si>
  <si>
    <t>Tax amount in dispute</t>
  </si>
  <si>
    <t>Tax assessments related to offset in non-cumulative method</t>
  </si>
  <si>
    <t>PIS and COFINS [member] | Provision for taxes other than income tax [member]</t>
  </si>
  <si>
    <t>FUST/FUNTTEL [member] | Legal proceedings provision [member]</t>
  </si>
  <si>
    <t>Brazilian ministry of communications [member] | Legal proceedings provision [member]</t>
  </si>
  <si>
    <t>R$ 1000</t>
  </si>
  <si>
    <t>ISS [member] | Legal proceedings provision [member]</t>
  </si>
  <si>
    <t>Tax contingent liability [member] | ICMS related matters [member]</t>
  </si>
  <si>
    <t>Tax contingencies amount</t>
  </si>
  <si>
    <t>Tax contingent liability [member] | ICMS related matters [member] | Provision for taxes other than income tax [member]</t>
  </si>
  <si>
    <t>Tax contingent liability [member] | Claro Brasil and Americe [member]</t>
  </si>
  <si>
    <t>Tax contingent liability [member] | Primesys [member]</t>
  </si>
  <si>
    <t>Tax contingent liability [member] | CSLL and IRPJ [member]</t>
  </si>
  <si>
    <t>Tax contingent liability [member] | PIS and COFINS [member]</t>
  </si>
  <si>
    <t>Tax contingent liability [member] | FUST/FUNTTEL [member]</t>
  </si>
  <si>
    <t>Tax contingent liability [member] | Brazilian ministry of communications [member]</t>
  </si>
  <si>
    <t>R$ 1007000</t>
  </si>
  <si>
    <t>Tax contingent liability [member] | ISS [member]</t>
  </si>
  <si>
    <t>Contingent liabilities [member]</t>
  </si>
  <si>
    <t>Contingent liabilities [member] | TFI [member]</t>
  </si>
  <si>
    <t>Legal proceedings contingent liability [member]</t>
  </si>
  <si>
    <t>R$ 673200</t>
  </si>
  <si>
    <t>Consorcio Ecuatoriano de Telecomunicaciones, S.A. (Conecel) [member]</t>
  </si>
  <si>
    <t>Amount of fine</t>
  </si>
  <si>
    <t>Number of locations alleged for monopoly</t>
  </si>
  <si>
    <t>Mexican tax administration service [member]</t>
  </si>
  <si>
    <t>Consolidated tax loss</t>
  </si>
  <si>
    <t>Mexican tax administration service [member] | Previous IFRS [member]</t>
  </si>
  <si>
    <t>Mexican tax administration service [member] | Tax contingent liability [member]</t>
  </si>
  <si>
    <t>Tax assessment related to tax return</t>
  </si>
  <si>
    <t>Mexican tax administration service [member] | Tax contingent liability [member] | America Central Tel, S.A de C.V [member]</t>
  </si>
  <si>
    <t>Tax assessment for alleged tax improprieties</t>
  </si>
  <si>
    <t>Commitments and Contingencies - Schedule of Purchase Commitments (Detail) - Wireless carriers [member] - Purchase commitment for purchase of airtime minutes at current market prices [member] $ in Thousands</t>
  </si>
  <si>
    <t>Disclosure of commitments [line items]</t>
  </si>
  <si>
    <t>Purchase commitments</t>
  </si>
  <si>
    <t>Employee Benefits - Analysis of Net Liability and Net Period Cost for Employee Benefit (Detail) - MXN ($) $ in Thousands</t>
  </si>
  <si>
    <t>Disclosure of net defined benefit liability (asset) [line items]</t>
  </si>
  <si>
    <t>Liabilities</t>
  </si>
  <si>
    <t>Net period cost (benefit)</t>
  </si>
  <si>
    <t>Employee Benefits - Summary of Defined Benefit Obligation (DBO) and Plan Assets for Pension and Other Benefit Obligation Plans (Detail) - MXN ($) $ in Thousands</t>
  </si>
  <si>
    <t>Disclosure of defined benefit plans [line items]</t>
  </si>
  <si>
    <t>Defined benefit obligation and plan assets</t>
  </si>
  <si>
    <t>Reportable segments [member]</t>
  </si>
  <si>
    <t>Reportable segments [member] | Mexico [member]</t>
  </si>
  <si>
    <t>Reportable segments [member] | Puerto Rico [member]</t>
  </si>
  <si>
    <t>Reportable segments [member] | Brazil [member]</t>
  </si>
  <si>
    <t>Reportable segments [member] | Europe [member]</t>
  </si>
  <si>
    <t>Defined benefit obligation [member]</t>
  </si>
  <si>
    <t>Defined benefit obligation [member] | Reportable segments [member]</t>
  </si>
  <si>
    <t>Defined benefit obligation [member] | Reportable segments [member] | Mexico [member]</t>
  </si>
  <si>
    <t>Defined benefit obligation [member] | Reportable segments [member] | Puerto Rico [member]</t>
  </si>
  <si>
    <t>Defined benefit obligation [member] | Reportable segments [member] | Brazil [member]</t>
  </si>
  <si>
    <t>Defined benefit obligation [member] | Reportable segments [member] | Europe [member]</t>
  </si>
  <si>
    <t>Plan assets [member]</t>
  </si>
  <si>
    <t>Plan assets [member] | Reportable segments [member]</t>
  </si>
  <si>
    <t>Plan assets [member] | Reportable segments [member] | Mexico [member]</t>
  </si>
  <si>
    <t>Plan assets [member] | Reportable segments [member] | Puerto Rico [member]</t>
  </si>
  <si>
    <t>Plan assets [member] | Reportable segments [member] | Brazil [member]</t>
  </si>
  <si>
    <t>Effect of asset celling [member]</t>
  </si>
  <si>
    <t>Effect of asset celling [member] | Reportable segments [member]</t>
  </si>
  <si>
    <t>Effect of asset celling [member] | Reportable segments [member] | Brazil [member]</t>
  </si>
  <si>
    <t>Employee Benefits - Summary of the Actuarial Results Generated for the Pension and Retirement Plans as well as the Medical Services (Detail) - MXN ($) $ in Thousands</t>
  </si>
  <si>
    <t>Disclosure of actuarial results generated for the pension and retirement plans [line items]</t>
  </si>
  <si>
    <t>Balance at the beginning of the year</t>
  </si>
  <si>
    <t>Current service cost</t>
  </si>
  <si>
    <t>Interest cost on projected benefit obligation</t>
  </si>
  <si>
    <t>Expected return on plan assets</t>
  </si>
  <si>
    <t>Changes in the asset ceiling during the period and others</t>
  </si>
  <si>
    <t>Past service costs and other</t>
  </si>
  <si>
    <t>Actuarial gain for changes in experience</t>
  </si>
  <si>
    <t>Actuarial gain from changes in demographic assumptions</t>
  </si>
  <si>
    <t>Actuarial (gain) loss from changes in financial assumptions</t>
  </si>
  <si>
    <t>Net period cost</t>
  </si>
  <si>
    <t>Actuarial loss for changes in experience</t>
  </si>
  <si>
    <t>Actuarial loss from changes in demographic assumptions</t>
  </si>
  <si>
    <t>Actuarial loss from changes in financial assumptions</t>
  </si>
  <si>
    <t>Actuarial gain (loss) from changes in financial assumptions</t>
  </si>
  <si>
    <t>Return on plan assets greater than discount rate</t>
  </si>
  <si>
    <t>Recognized in other comprehensive income</t>
  </si>
  <si>
    <t>Contributions to the pension plan made by the Company</t>
  </si>
  <si>
    <t>Benefits paid</t>
  </si>
  <si>
    <t>Payments to employees</t>
  </si>
  <si>
    <t>Others</t>
  </si>
  <si>
    <t>Balance at the end of the year</t>
  </si>
  <si>
    <t>Less short-term portion</t>
  </si>
  <si>
    <t>Non-current obligation</t>
  </si>
  <si>
    <t>Contributions made by plan participants</t>
  </si>
  <si>
    <t>Employee Benefits - Additional Information (Detail) - MXN ($) $ in Thousands</t>
  </si>
  <si>
    <t>Net pension plan liability and plan assets</t>
  </si>
  <si>
    <t>Defined contribution plan, payment</t>
  </si>
  <si>
    <t>Severance benefit obligations, description</t>
  </si>
  <si>
    <t>Severance benefit obligations for employees hired before 1 January 2003, excluding civil servants, are covered by defined benefit plans. Upon termination by Telekom Austria Group or retirement, eligible employees receive severance payments equal to a multiple of their monthly compensation which comprises fixed compensation plus variable elements such as overtime or bonuses. Maximum severance is equal to a multiple of twelve times the eligible monthly compensation. In case of death, the heirs of eligible employees receive 50% of the severance benefits. Telekom Austria Group is exposed to the risk of development of salary increases and changes of interest rates.</t>
  </si>
  <si>
    <t>Severance benefits, in case of death</t>
  </si>
  <si>
    <t>Akenes [member]</t>
  </si>
  <si>
    <t>Defined Benefit Plan, Pension Benefit Obligation, Percentage</t>
  </si>
  <si>
    <t>7.00%</t>
  </si>
  <si>
    <t>Defined benefits plan, eligibility retirement date</t>
  </si>
  <si>
    <t>Jan. 1,
		1975</t>
  </si>
  <si>
    <t>Telekom Austria [member] | Defined Contribution Plans [member]</t>
  </si>
  <si>
    <t>Annual expense of defined contribution plan</t>
  </si>
  <si>
    <t>Telekom Austria [member] | Unfunded Pension Plans [member]</t>
  </si>
  <si>
    <t>Benefit determination maximum percentage on salary before retirement</t>
  </si>
  <si>
    <t>Telmexs [member]</t>
  </si>
  <si>
    <t>Rate of equity instruments</t>
  </si>
  <si>
    <t>32.00%</t>
  </si>
  <si>
    <t>Rate of debt instruments</t>
  </si>
  <si>
    <t>30.40%</t>
  </si>
  <si>
    <t>Recorded of pension plan re-measurement value in defined pension plan</t>
  </si>
  <si>
    <t>Increase in fair value of related party pension plan investments</t>
  </si>
  <si>
    <t>Plan description</t>
  </si>
  <si>
    <t>A percentage of the Telmex's employees are covered under defined benefit pension plans and seniority premiums. Pension benefits and seniority premiums are determined on the basis of compensation received by employees in their final year of employment, their seniority, and their retirement age. Telmex has set up  an irrevocable trust fund to finance these employee benefits and has adopted the policy of making contributions to such fund when it is considered necessary.</t>
  </si>
  <si>
    <t>Top of range [member] | Telekom Austria [member] | Defined Contribution Plans [member]</t>
  </si>
  <si>
    <t>Percentage of defined contribution plan</t>
  </si>
  <si>
    <t>Service award description</t>
  </si>
  <si>
    <t>Civil servants and certain employees are eligible to receive certain service awards. Under such plans, eligible employees receive a cash bonus of two months’ salary after 25 years of service and four months’ salary after 40 years of service. Employees with at least 35 years of service when retiring (at the age of 65) or who are retiring under a specific legal regime are eligible to receive four monthly salaries. The compensation is accrued as earned over the period of service, taking into account the employee turnover rate.</t>
  </si>
  <si>
    <t>Service period to receive bonus, description</t>
  </si>
  <si>
    <t>After 25 years</t>
  </si>
  <si>
    <t>After 40 years</t>
  </si>
  <si>
    <t>Contributions to social security, net of the share contributed by civil servants</t>
  </si>
  <si>
    <t>Contributions to the government, net of the share contributed by civil servants</t>
  </si>
  <si>
    <t>Austria [member] | Defined Contribution Plans [member]</t>
  </si>
  <si>
    <t>DCP liability</t>
  </si>
  <si>
    <t>Austria [member] | Telekom Austria [member]</t>
  </si>
  <si>
    <t>Percentage of contribution to social security</t>
  </si>
  <si>
    <t>12.55%</t>
  </si>
  <si>
    <t>Austria [member] | Telekom Austria [member] | Defined Contribution Plans [member]</t>
  </si>
  <si>
    <t>Austria [member] | Bottom of range [member]</t>
  </si>
  <si>
    <t>35 years of service when retiring (at the age of 65)</t>
  </si>
  <si>
    <t>Percentage of contribution to active civil servants</t>
  </si>
  <si>
    <t>Austria [member] | Top of range [member]</t>
  </si>
  <si>
    <t>29.00%</t>
  </si>
  <si>
    <t>Cost of labor</t>
  </si>
  <si>
    <t>Brazil [member] | Claro Brasil [member] | Defined Contribution Plans [member]</t>
  </si>
  <si>
    <t>Unfunded liability, payment term</t>
  </si>
  <si>
    <t>20 years</t>
  </si>
  <si>
    <t>Unpaid balances adjustments</t>
  </si>
  <si>
    <t>Unpaid balances are adjusted monthly based on the  yield of the asset portfolio at that date and is increased based on the General  Price Index of Brazil plus 6 percentage points per year</t>
  </si>
  <si>
    <t>Increased percentage per year</t>
  </si>
  <si>
    <t>Brazil [member] | Bottom of range [member] | Claro Brasil [member] | Participants enrolled before October 31st, 2014 [member]</t>
  </si>
  <si>
    <t>Employee contributions to the plan</t>
  </si>
  <si>
    <t>Brazil [member] | Bottom of range [member] | Claro Brasil [member] | Participants enrolled after October 31st, 2014 [member]</t>
  </si>
  <si>
    <t>Brazil [member] | Top of range [member] | Claro Brasil [member]</t>
  </si>
  <si>
    <t>Employer contributions to the plan</t>
  </si>
  <si>
    <t>Brazil [member] | Top of range [member] | Claro Brasil [member] | Participants enrolled before October 31st, 2014 [member]</t>
  </si>
  <si>
    <t>Brazil [member] | Top of range [member] | Claro Brasil [member] | Participants enrolled after October 31st, 2014 [member]</t>
  </si>
  <si>
    <t>Employee Benefits - Schedule of Plan Assets Invested (Detail)</t>
  </si>
  <si>
    <t>Disclosure of fair value of plan assets [line items]</t>
  </si>
  <si>
    <t>Equity instruments</t>
  </si>
  <si>
    <t>37.00%</t>
  </si>
  <si>
    <t>Debt instruments</t>
  </si>
  <si>
    <t>61.00%</t>
  </si>
  <si>
    <t>94.00%</t>
  </si>
  <si>
    <t>88.00%</t>
  </si>
  <si>
    <t>39.00%</t>
  </si>
  <si>
    <t>Employee Benefits - Summary of Assumptions Used in Determining the Net Period Cost (Detail)</t>
  </si>
  <si>
    <t>Disclosure of sensitivity analysis for actuarial assumptions [line items]</t>
  </si>
  <si>
    <t>Discount rate and long-term rate return</t>
  </si>
  <si>
    <t>4.45%</t>
  </si>
  <si>
    <t>3.61%</t>
  </si>
  <si>
    <t>4.16%</t>
  </si>
  <si>
    <t>Rate of future salary increases</t>
  </si>
  <si>
    <t>2.75%</t>
  </si>
  <si>
    <t>Percentage of increase in health care costs for the coming year</t>
  </si>
  <si>
    <t>3.87%</t>
  </si>
  <si>
    <t>3.57%</t>
  </si>
  <si>
    <t>4.20%</t>
  </si>
  <si>
    <t>Year to which this level will be maintained</t>
  </si>
  <si>
    <t>N/A</t>
  </si>
  <si>
    <t>9.10%</t>
  </si>
  <si>
    <t>10.18%</t>
  </si>
  <si>
    <t>10.84%</t>
  </si>
  <si>
    <t>4.50%</t>
  </si>
  <si>
    <t>4.85%</t>
  </si>
  <si>
    <t>10.50%</t>
  </si>
  <si>
    <t>11.00%</t>
  </si>
  <si>
    <t>11.35%</t>
  </si>
  <si>
    <t>2029</t>
  </si>
  <si>
    <t>2017</t>
  </si>
  <si>
    <t>11.81%</t>
  </si>
  <si>
    <t>10.70%</t>
  </si>
  <si>
    <t>3.55%</t>
  </si>
  <si>
    <t>Rate of increase of pensions</t>
  </si>
  <si>
    <t>3.47%</t>
  </si>
  <si>
    <t>3.83%</t>
  </si>
  <si>
    <t>1.25%</t>
  </si>
  <si>
    <t>1.60%</t>
  </si>
  <si>
    <t>Europe [member] | Bottom of range [member]</t>
  </si>
  <si>
    <t>Employee turnover rate</t>
  </si>
  <si>
    <t>Europe [member] | Top of range [member]</t>
  </si>
  <si>
    <t>1.51%</t>
  </si>
  <si>
    <t>1.72%</t>
  </si>
  <si>
    <t>1.88%</t>
  </si>
  <si>
    <t>Europe [member] | Actuarial assumption rate one [member]</t>
  </si>
  <si>
    <t>1.75%</t>
  </si>
  <si>
    <t>3.90%</t>
  </si>
  <si>
    <t>Europe [member] | Actuarial assumption rate two [member]</t>
  </si>
  <si>
    <t>Europe [member] | Actuarial assumption rate three [member]</t>
  </si>
  <si>
    <t>Employee Benefits - Summary of Increase (Decrease) Would Have Resulted in the DBO Pension and Other Benefits (Detail) $ in Thousands</t>
  </si>
  <si>
    <t>-100 [member] | Discount rate [member]</t>
  </si>
  <si>
    <t>DBO pension and other benefits</t>
  </si>
  <si>
    <t>-100 [member] | Health care cost trend rate [member]</t>
  </si>
  <si>
    <t>+100 [member] | Discount rate [member]</t>
  </si>
  <si>
    <t>+100 [member] | Health care cost trend rate [member]</t>
  </si>
  <si>
    <t>Employee Benefits - Summary of Long-Term Direct Employee Benefits (Detail) - MXN ($) $ in Thousands</t>
  </si>
  <si>
    <t>Disclosure of long term direct employee benefits [abstract]</t>
  </si>
  <si>
    <t>Applications, Payments</t>
  </si>
  <si>
    <t>Applications Applications, Reversals</t>
  </si>
  <si>
    <t>Financial Assets and Liabilities - Summary of Categorization of Financial Instruments, Excluding Cash and Cash Equivalents (Detail) - MXN ($) $ in Thousands</t>
  </si>
  <si>
    <t>Financial Assets:</t>
  </si>
  <si>
    <t>Financial Assets</t>
  </si>
  <si>
    <t>Financial Liabilities:</t>
  </si>
  <si>
    <t>Financial Liabilities</t>
  </si>
  <si>
    <t>Loans and receivables [member]</t>
  </si>
  <si>
    <t>Loans and receivables [member] | Related parties [member]</t>
  </si>
  <si>
    <t>Fair value through profit or loss [member]</t>
  </si>
  <si>
    <t>Fair value through OCI [member]</t>
  </si>
  <si>
    <t>Equity investments at fair value through OCI and other short term investments [member]</t>
  </si>
  <si>
    <t>Equity investments at fair value through OCI and other short term investments [member] | Loans and receivables [member]</t>
  </si>
  <si>
    <t>Equity investments at fair value through OCI and other short term investments [member] | Fair value through OCI [member]</t>
  </si>
  <si>
    <t>Accounts receivable from subscribers distributors contractual assets and other net [member] | Loans and receivables [member]</t>
  </si>
  <si>
    <t>Financial instruments, class [member]</t>
  </si>
  <si>
    <t>Financial instruments, class [member] | Fair value through profit or loss [member]</t>
  </si>
  <si>
    <t>Loans and receivables [member] | Equity investments at fair value through OCI and other short term investments [member]</t>
  </si>
  <si>
    <t>Loans and receivables [member] | Accounts receivable from subscribers distributors contractual assets and other net [member]</t>
  </si>
  <si>
    <t>Fair value through profit or loss [Member]</t>
  </si>
  <si>
    <t>Fair value through profit or loss [Member] | Financial instruments, class [member]</t>
  </si>
  <si>
    <t>Financial Assets and Liabilities - Summary of Fair Value for Financial Assets (Excluding Cash and Cash Equivalents) and Financial Liabilities (Detail) - MXN ($) $ in Thousands</t>
  </si>
  <si>
    <t>Debt [member]</t>
  </si>
  <si>
    <t>Pension plan assets [member]</t>
  </si>
  <si>
    <t>Derivative Financial Instruments [Member]</t>
  </si>
  <si>
    <t>Level 1 [member]</t>
  </si>
  <si>
    <t>Level 1 [member] | Debt [member]</t>
  </si>
  <si>
    <t>Level 1 [member] | Equity investments at fair value through OCI and other short term investments [member]</t>
  </si>
  <si>
    <t>Level 1 [member] | Pension plan assets [member]</t>
  </si>
  <si>
    <t>Level 2 [member]</t>
  </si>
  <si>
    <t>Level 2 [member] | Debt [member]</t>
  </si>
  <si>
    <t>Level 2 [member] | Financial instruments, class [member]</t>
  </si>
  <si>
    <t>Level 2 [member] | Equity investments at fair value through OCI and other short term investments [member]</t>
  </si>
  <si>
    <t>Level 2 [member] | Pension plan assets [member]</t>
  </si>
  <si>
    <t>Level 2 [member] | Derivative Financial Instruments [Member]</t>
  </si>
  <si>
    <t>Level 3 [member]</t>
  </si>
  <si>
    <t>Level 3 [member] | Pension plan assets [member]</t>
  </si>
  <si>
    <t>Financial Assets and Liabilities - Additional Information (Detail) - Level 2 [member] - MXN ($)</t>
  </si>
  <si>
    <t>Net realized gains (losses) related to derivative financial instruments</t>
  </si>
  <si>
    <t>Transfers out of Level 1 into Level 2 of fair value hierarchy</t>
  </si>
  <si>
    <t>Financial Assets and Liabilities - Summary of changes in liabilities arising from financing activities (Detail) - MXN ($) $ in Thousands</t>
  </si>
  <si>
    <t>Disclosure of reconciliation of liabilities arising from financing activities [abstract]</t>
  </si>
  <si>
    <t>Cash flow</t>
  </si>
  <si>
    <t>Foreign currency exchange and other</t>
  </si>
  <si>
    <t>Shareholders' Equity - Additional Information (Detail) $ / shares in Units, $ in Thousands, $ in Millions</t>
  </si>
  <si>
    <t>Apr. 16, 2018$ / shares</t>
  </si>
  <si>
    <t>Nov. 13, 2017shares</t>
  </si>
  <si>
    <t>Jul. 17, 2017shares</t>
  </si>
  <si>
    <t>Apr. 05, 2017$ / shares</t>
  </si>
  <si>
    <t>Jan. 03, 2018MXN ($)</t>
  </si>
  <si>
    <t>Dec. 31, 2018MXN ($)shares</t>
  </si>
  <si>
    <t>Dec. 31, 2017MXN ($)shares</t>
  </si>
  <si>
    <t>Disclosure of classes of share capital [line items]</t>
  </si>
  <si>
    <t>Capital requirements | $</t>
  </si>
  <si>
    <t>Number of shares issued</t>
  </si>
  <si>
    <t>Number of shares outstanding</t>
  </si>
  <si>
    <t>Number of treasury shares held</t>
  </si>
  <si>
    <t>Merger transaction description</t>
  </si>
  <si>
    <t>any transaction representing 20% or more of the Company’s consolidated assets</t>
  </si>
  <si>
    <t>Legal reserve | $</t>
  </si>
  <si>
    <t>Amount of Mexican withholding tax</t>
  </si>
  <si>
    <t>Hybrid Bonds [member]</t>
  </si>
  <si>
    <t>Redemption of hybrid bond | $</t>
  </si>
  <si>
    <t>Payment for redemption of bond | $</t>
  </si>
  <si>
    <t>Bottom of range [member] | Legal reserve [member]</t>
  </si>
  <si>
    <t>Increase in legal reserve</t>
  </si>
  <si>
    <t>Top of range [member] | Legal reserve [member]</t>
  </si>
  <si>
    <t>Capital Stock Class AA Voting Rights [member]</t>
  </si>
  <si>
    <t>Capital Stock Class A Voting Rights [member]</t>
  </si>
  <si>
    <t>Capital Stock Class L Limited Voting Rights [member]</t>
  </si>
  <si>
    <t>Capital Stock Class Aa [member]</t>
  </si>
  <si>
    <t>Dividends paid | $ / shares</t>
  </si>
  <si>
    <t>Capital Stock Class Aa [member] | Bottom of range [member]</t>
  </si>
  <si>
    <t>Capital Stock Class Aa [member] | Top of range [member]</t>
  </si>
  <si>
    <t>Capital Stock Class A [member]</t>
  </si>
  <si>
    <t>Capital Stock Class A [member] | Bottom of range [member]</t>
  </si>
  <si>
    <t>19.60%</t>
  </si>
  <si>
    <t>Capital Stock Class A [member] | Top of range [member]</t>
  </si>
  <si>
    <t>49.00%</t>
  </si>
  <si>
    <t>Capital Stock Class L [member]</t>
  </si>
  <si>
    <t>Periodic payment of dividend | $ / shares</t>
  </si>
  <si>
    <t>Periodic payable date of dividend</t>
  </si>
  <si>
    <t>July 16 and November 12</t>
  </si>
  <si>
    <t>Number of additional shares</t>
  </si>
  <si>
    <t>Capital Stock Class L [member] | Top of range [member]</t>
  </si>
  <si>
    <t>Class L [member]</t>
  </si>
  <si>
    <t>Class A [member]</t>
  </si>
  <si>
    <t>Shareholders Equity - Summary of Computation of Basic and Diluted Earnings per Share (Detail) $ / shares in Units, $ in Thousands, shares in Millions, $ in Millions</t>
  </si>
  <si>
    <t>Dec. 31, 2018MXN ($)$ / sharesshares</t>
  </si>
  <si>
    <t>Dec. 31, 2017MXN ($)$ / sharesshares</t>
  </si>
  <si>
    <t>Dec. 31, 2016MXN ($)$ / sharesshares</t>
  </si>
  <si>
    <t>Earnings per share [abstract]</t>
  </si>
  <si>
    <t>Net profit for the period attributable to equity holders of the parent</t>
  </si>
  <si>
    <t>Weighted average shares (in millions) | shares</t>
  </si>
  <si>
    <t>Earnings per share attributable to equity holders of the parent | $ / shares</t>
  </si>
  <si>
    <t>Components of Other Comprehensive (Loss) Income - Summary of Movement on Components of Other Comprehensive (Loss) Income (Detail) $ in Thousands, $ in Millions</t>
  </si>
  <si>
    <t>Controlling interest:</t>
  </si>
  <si>
    <t>Translation effect of foreign entities</t>
  </si>
  <si>
    <t>Total equity attributable to equity holders of the parent [member]</t>
  </si>
  <si>
    <t>Valuation of the derivative financial instruments, net of deferred taxes</t>
  </si>
  <si>
    <t>Non-controlling interest of the items above</t>
  </si>
  <si>
    <t>Valuation of derivatives interest cost from labor obligations and other financial items net - Schedule of Valuation of Derivatives and Other Financial Items (Detail) $ in Thousands, $ in Millions</t>
  </si>
  <si>
    <t>Disclosure of detailed information about financial instruments [abstract]</t>
  </si>
  <si>
    <t>(Loss) gain in valuation of derivatives, net</t>
  </si>
  <si>
    <t>Capitalized interest expense (Note 10 d)</t>
  </si>
  <si>
    <t>Commissions</t>
  </si>
  <si>
    <t>Interest cost of labor obligations (Note 17)</t>
  </si>
  <si>
    <t>Interest expense on taxes</t>
  </si>
  <si>
    <t>Dividend received (Note 4)</t>
  </si>
  <si>
    <t>Gain on net monetary positions (Note 2i, c)</t>
  </si>
  <si>
    <t>Other financial cost</t>
  </si>
  <si>
    <t>Valuation of derivatives and other financial items</t>
  </si>
  <si>
    <t>Segments - Additional Information (Detail) - Operating segments [member]</t>
  </si>
  <si>
    <t>Disclosure of Operating Segments [Line Items]</t>
  </si>
  <si>
    <t>Percentage of entity revenue</t>
  </si>
  <si>
    <t>Percentage of taxable profit</t>
  </si>
  <si>
    <t>Percentage of consolidated assets</t>
  </si>
  <si>
    <t>Segments - Summary of Operating Segments (Detail) $ in Thousands, $ in Millions</t>
  </si>
  <si>
    <t>External revenues</t>
  </si>
  <si>
    <t>Total revenues</t>
  </si>
  <si>
    <t>Equity interest in net income (loss) of associated companies</t>
  </si>
  <si>
    <t>Net profit (loss) attributable to equity holders of the parent</t>
  </si>
  <si>
    <t>Assets by segment</t>
  </si>
  <si>
    <t>Plant, property and equipment, net</t>
  </si>
  <si>
    <t>Trademarks, net</t>
  </si>
  <si>
    <t>Licenses and rights, net</t>
  </si>
  <si>
    <t>Investment in associated companies</t>
  </si>
  <si>
    <t>Liabilities by segments</t>
  </si>
  <si>
    <t>Operating segments [member] | Mexico [member]</t>
  </si>
  <si>
    <t>Intersegment revenues</t>
  </si>
  <si>
    <t>Operating segments [member] | Telmex [member]</t>
  </si>
  <si>
    <t>Operating segments [member] | Brazil [member]</t>
  </si>
  <si>
    <t>Operating segments [member] | Southern Cone [member]</t>
  </si>
  <si>
    <t>Operating segments [member] | Columbia [member]</t>
  </si>
  <si>
    <t>Operating segments [member] | Andean [member]</t>
  </si>
  <si>
    <t>Operating segments [member] | Central America [member]</t>
  </si>
  <si>
    <t>Operating segments [member] | U.S.A [member]</t>
  </si>
  <si>
    <t>Operating segments [member] | Caribbean [member]</t>
  </si>
  <si>
    <t>Operating segments [member] | Europe [member]</t>
  </si>
  <si>
    <t>Eliminations [member]</t>
  </si>
  <si>
    <t>Recently Issued Accounting Standards - Additional Information (Detail) - Increase (decrease) due to application of IFRS 16 [member]</t>
  </si>
  <si>
    <t>Disclosure of changes in accounting estimates [line items]</t>
  </si>
  <si>
    <t>Right of use assets</t>
  </si>
  <si>
    <t>Lease liabilities</t>
  </si>
  <si>
    <t>Subsequent Events - Additional Information (Detail) $ in Thousands, $ in Thousands</t>
  </si>
  <si>
    <t>Jan. 24, 2019MXN ($)</t>
  </si>
  <si>
    <t>Jan. 24, 2019USD ($)</t>
  </si>
  <si>
    <t>Mar. 18, 2019</t>
  </si>
  <si>
    <t>Disclosure of non-adjusting events after reporting period [line items]</t>
  </si>
  <si>
    <t>Percentage of agreement to acquire</t>
  </si>
  <si>
    <t>Major business combination [member] | Telefnica Mviles Guatemala S A [member]</t>
  </si>
  <si>
    <t>Purchase price paid</t>
  </si>
  <si>
    <t>Major business combination [member] | Telefnica Mviles El Salvador S A de C V [member]</t>
  </si>
  <si>
    <t>Major business combination [member] | Nextel Telecomunicacoes Ltda [member]</t>
  </si>
  <si>
    <t>Supplemental Guarantor Information - Condensed Consolidating Statements of Financial Position (Detail) $ in Thousands, $ in Millions</t>
  </si>
  <si>
    <t>Accounts receivable and derivative financial instruments</t>
  </si>
  <si>
    <t>Intangible assets and other non- current assets, net</t>
  </si>
  <si>
    <t>Other non-current liabilities</t>
  </si>
  <si>
    <t>Parent [member]</t>
  </si>
  <si>
    <t>Wholly-owned guarantor subsidiary [member]</t>
  </si>
  <si>
    <t>Combined non-guarantor subsidiaries [member]</t>
  </si>
  <si>
    <t>Supplemental Guarantor Information - Condensed Consolidating Statements of Comprehensive Income (Detail) $ in Thousands, $ in Millions</t>
  </si>
  <si>
    <t>Disclosure of information about consolidated structured entities [line items]</t>
  </si>
  <si>
    <t>Total cost and operating expenses</t>
  </si>
  <si>
    <t>Interest (expense) income, net</t>
  </si>
  <si>
    <t>Foreign currency exchange (loss) gain, net</t>
  </si>
  <si>
    <t>Other financing cost, net</t>
  </si>
  <si>
    <t>Net profit (loss)</t>
  </si>
  <si>
    <t>Equity owners of holding company</t>
  </si>
  <si>
    <t>Net other comprehensive income (loss) to be reclassified to profit or loss in subsequent years:</t>
  </si>
  <si>
    <t>Items not to be reclassified to profit or loss in subsequent years:</t>
  </si>
  <si>
    <t>Remeasurement of defined benefit plan, net of income tax effect</t>
  </si>
  <si>
    <t>Total other comprehensive income (loss) items for the year, net of deferred taxes</t>
  </si>
  <si>
    <t>Comprehensive income for the period attributable to:</t>
  </si>
  <si>
    <t>Supplemental Guarantor Information - Condensed Consolidating Statements of Cash Flows (Detail) $ in Thousands, $ in Millions</t>
  </si>
  <si>
    <t>Operating activities:</t>
  </si>
  <si>
    <t>Profit before taxes</t>
  </si>
  <si>
    <t>Non-cash items</t>
  </si>
  <si>
    <t>Changes in working capital:</t>
  </si>
  <si>
    <t>Investing activities:</t>
  </si>
  <si>
    <t>Acquisition of business, net of cash acquired</t>
  </si>
  <si>
    <t>Partial sale of shares of associate company</t>
  </si>
  <si>
    <t>Investment in associates companies</t>
  </si>
  <si>
    <t>Financing activities:</t>
  </si>
  <si>
    <t>Bank loans, net</t>
  </si>
  <si>
    <t>Acquisition of no controlling interest</t>
  </si>
  <si>
    <t>Sale of shares of subsidiaries</t>
  </si>
  <si>
    <t>Repurchase of shares and others</t>
  </si>
  <si>
    <t>Payment of dividends</t>
  </si>
  <si>
    <t>Adjustment to cash flow for exchange rate differences</t>
  </si>
  <si>
    <t>Paid-In capital</t>
  </si>
</sst>
</file>

<file path=xl/styles.xml><?xml version="1.0" encoding="utf-8"?>
<styleSheet xmlns="http://schemas.openxmlformats.org/spreadsheetml/2006/main">
  <numFmts count="9">
    <numFmt formatCode="_(&quot;$ &quot;#,##0_);_(&quot;$ &quot;(#,##0)" numFmtId="164"/>
    <numFmt formatCode="_(&quot;$ &quot;#,##0.00_);_(&quot;$ &quot;(#,##0.00)" numFmtId="165"/>
    <numFmt formatCode="#,##0.000_);(#,##0.000)" numFmtId="166"/>
    <numFmt formatCode="#,##0.0000_);(#,##0.0000)" numFmtId="167"/>
    <numFmt formatCode="_(&quot;¥ &quot;#,##0_);_(&quot;¥ &quot;(#,##0)" numFmtId="168"/>
    <numFmt formatCode="_(&quot;SFr &quot;#,##0_);_(&quot;SFr &quot;(#,##0)" numFmtId="169"/>
    <numFmt formatCode="_(&quot;€ &quot;#,##0_);_(&quot;€ &quot;(#,##0)" numFmtId="170"/>
    <numFmt formatCode="_(&quot;£ &quot;#,##0_);_(&quot;£ &quot;(#,##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1"/>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row>
    <row r="19" spans="1:2">
      <c r="A19" s="3" t="s">
        <v>3</v>
      </c>
    </row>
    <row r="20" spans="1:2">
      <c r="A20" s="4" t="s">
        <v>30</v>
      </c>
      <c r="B20" s="5" t="n">
        <v>20602</v>
      </c>
    </row>
    <row r="21" spans="1:2">
      <c r="A21" s="4" t="s">
        <v>31</v>
      </c>
    </row>
    <row r="22" spans="1:2">
      <c r="A22" s="3" t="s">
        <v>3</v>
      </c>
    </row>
    <row r="23" spans="1:2">
      <c r="A23" s="4" t="s">
        <v>30</v>
      </c>
      <c r="B23" s="5" t="n">
        <v>567</v>
      </c>
    </row>
    <row r="24" spans="1:2">
      <c r="A24" s="4" t="s">
        <v>32</v>
      </c>
    </row>
    <row r="25" spans="1:2">
      <c r="A25" s="3" t="s">
        <v>3</v>
      </c>
    </row>
    <row r="26" spans="1:2">
      <c r="A26" s="4" t="s">
        <v>30</v>
      </c>
      <c r="B26" s="5" t="n">
        <v>44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192</v>
      </c>
    </row>
    <row r="3" spans="1:2">
      <c r="A3" s="3" t="s">
        <v>193</v>
      </c>
    </row>
    <row r="4" spans="1:2">
      <c r="A4" s="4" t="s">
        <v>200</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192</v>
      </c>
      <c r="C2" s="2" t="s">
        <v>550</v>
      </c>
      <c r="D2" s="2" t="s">
        <v>694</v>
      </c>
    </row>
    <row r="3" spans="1:4">
      <c r="A3" s="3" t="s">
        <v>1068</v>
      </c>
    </row>
    <row r="4" spans="1:4">
      <c r="A4" s="4" t="s">
        <v>1080</v>
      </c>
      <c r="B4" s="4" t="s">
        <v>1081</v>
      </c>
      <c r="C4" s="4" t="s">
        <v>1081</v>
      </c>
      <c r="D4" s="4" t="s">
        <v>1081</v>
      </c>
    </row>
    <row r="5" spans="1:4">
      <c r="A5" s="4" t="s">
        <v>1139</v>
      </c>
      <c r="B5" s="4" t="s">
        <v>1140</v>
      </c>
      <c r="C5" s="4" t="s">
        <v>1141</v>
      </c>
      <c r="D5" s="4" t="s">
        <v>1142</v>
      </c>
    </row>
    <row r="6" spans="1:4">
      <c r="A6" s="4" t="s">
        <v>1143</v>
      </c>
      <c r="B6" s="4" t="s">
        <v>492</v>
      </c>
    </row>
    <row r="7" spans="1:4">
      <c r="A7" s="4" t="s">
        <v>596</v>
      </c>
    </row>
    <row r="8" spans="1:4">
      <c r="A8" s="3" t="s">
        <v>1068</v>
      </c>
    </row>
    <row r="9" spans="1:4">
      <c r="A9" s="4" t="s">
        <v>1144</v>
      </c>
      <c r="B9" s="6" t="n">
        <v>59695441</v>
      </c>
    </row>
    <row r="10" spans="1:4">
      <c r="A10" s="4" t="s">
        <v>1145</v>
      </c>
      <c r="B10" s="4" t="s">
        <v>1081</v>
      </c>
    </row>
    <row r="11" spans="1:4">
      <c r="A11" s="4" t="s">
        <v>1146</v>
      </c>
      <c r="B11" s="4" t="s">
        <v>1147</v>
      </c>
    </row>
    <row r="12" spans="1:4">
      <c r="A12" s="4" t="s">
        <v>1148</v>
      </c>
      <c r="B12" s="4" t="s">
        <v>1149</v>
      </c>
    </row>
    <row r="13" spans="1:4">
      <c r="A13" s="4" t="s">
        <v>1150</v>
      </c>
    </row>
    <row r="14" spans="1:4">
      <c r="A14" s="3" t="s">
        <v>1068</v>
      </c>
    </row>
    <row r="15" spans="1:4">
      <c r="A15" s="4" t="s">
        <v>1144</v>
      </c>
      <c r="B15" s="6" t="n">
        <v>20128833</v>
      </c>
    </row>
    <row r="16" spans="1:4">
      <c r="A16" s="4" t="s">
        <v>1151</v>
      </c>
      <c r="B16" s="4" t="s">
        <v>1152</v>
      </c>
    </row>
    <row r="17" spans="1:4">
      <c r="A17" s="4" t="s">
        <v>621</v>
      </c>
    </row>
    <row r="18" spans="1:4">
      <c r="A18" s="3" t="s">
        <v>1068</v>
      </c>
    </row>
    <row r="19" spans="1:4">
      <c r="A19" s="4" t="s">
        <v>1153</v>
      </c>
      <c r="B19" s="6" t="n">
        <v>6043603</v>
      </c>
    </row>
    <row r="20" spans="1:4">
      <c r="A20" s="4" t="s">
        <v>506</v>
      </c>
    </row>
    <row r="21" spans="1:4">
      <c r="A21" s="3" t="s">
        <v>1068</v>
      </c>
    </row>
    <row r="22" spans="1:4">
      <c r="A22" s="4" t="s">
        <v>1154</v>
      </c>
      <c r="B22" s="4" t="s">
        <v>1155</v>
      </c>
    </row>
    <row r="23" spans="1:4">
      <c r="A23" s="4" t="s">
        <v>509</v>
      </c>
    </row>
    <row r="24" spans="1:4">
      <c r="A24" s="3" t="s">
        <v>1068</v>
      </c>
    </row>
    <row r="25" spans="1:4">
      <c r="A25" s="4" t="s">
        <v>1154</v>
      </c>
      <c r="B25" s="4" t="s">
        <v>1156</v>
      </c>
    </row>
    <row r="26" spans="1:4">
      <c r="A26" s="4" t="s">
        <v>1157</v>
      </c>
    </row>
    <row r="27" spans="1:4">
      <c r="A27" s="3" t="s">
        <v>1068</v>
      </c>
    </row>
    <row r="28" spans="1:4">
      <c r="A28" s="4" t="s">
        <v>1158</v>
      </c>
      <c r="B28" s="6" t="n">
        <v>536278717</v>
      </c>
      <c r="C28" s="6" t="n">
        <v>510832194</v>
      </c>
    </row>
    <row r="29" spans="1:4">
      <c r="A29" s="4" t="s">
        <v>1159</v>
      </c>
    </row>
    <row r="30" spans="1:4">
      <c r="A30" s="3" t="s">
        <v>1068</v>
      </c>
    </row>
    <row r="31" spans="1:4">
      <c r="A31" s="4" t="s">
        <v>1158</v>
      </c>
      <c r="B31" s="6" t="n">
        <v>276185284</v>
      </c>
      <c r="C31" s="6" t="n">
        <v>22510534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192</v>
      </c>
      <c r="C2" s="2" t="s">
        <v>550</v>
      </c>
      <c r="D2" s="2" t="s">
        <v>694</v>
      </c>
    </row>
    <row r="3" spans="1:4">
      <c r="A3" s="3" t="s">
        <v>1074</v>
      </c>
    </row>
    <row r="4" spans="1:4">
      <c r="A4" s="4" t="s">
        <v>1161</v>
      </c>
      <c r="B4" s="6" t="n">
        <v>66314883</v>
      </c>
      <c r="C4" s="6" t="n">
        <v>38286046</v>
      </c>
      <c r="D4" s="6" t="n">
        <v>45697258</v>
      </c>
    </row>
    <row r="5" spans="1:4">
      <c r="A5" s="4" t="s">
        <v>1162</v>
      </c>
      <c r="B5" s="6" t="n">
        <v>20593392</v>
      </c>
      <c r="C5" s="6" t="n">
        <v>5790950</v>
      </c>
      <c r="D5" s="6" t="n">
        <v>916908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34</v>
      </c>
    </row>
    <row r="2" spans="1:2">
      <c r="A2" s="3" t="s">
        <v>1164</v>
      </c>
    </row>
    <row r="3" spans="1:2">
      <c r="A3" s="4" t="s">
        <v>1165</v>
      </c>
      <c r="B3" s="6" t="n">
        <v>88109766</v>
      </c>
    </row>
    <row r="4" spans="1:2">
      <c r="A4" s="4" t="s">
        <v>1166</v>
      </c>
      <c r="B4" s="5" t="n">
        <v>27881491</v>
      </c>
    </row>
    <row r="5" spans="1:2">
      <c r="A5" s="4" t="s">
        <v>596</v>
      </c>
    </row>
    <row r="6" spans="1:2">
      <c r="A6" s="3" t="s">
        <v>1164</v>
      </c>
    </row>
    <row r="7" spans="1:2">
      <c r="A7" s="4" t="s">
        <v>1165</v>
      </c>
      <c r="B7" s="5" t="n">
        <v>59695441</v>
      </c>
    </row>
    <row r="8" spans="1:2">
      <c r="A8" s="4" t="s">
        <v>1166</v>
      </c>
      <c r="B8" s="5" t="n">
        <v>20296450</v>
      </c>
    </row>
    <row r="9" spans="1:2">
      <c r="A9" s="4" t="s">
        <v>1150</v>
      </c>
    </row>
    <row r="10" spans="1:2">
      <c r="A10" s="3" t="s">
        <v>1164</v>
      </c>
    </row>
    <row r="11" spans="1:2">
      <c r="A11" s="4" t="s">
        <v>1165</v>
      </c>
      <c r="B11" s="5" t="n">
        <v>20128833</v>
      </c>
    </row>
    <row r="12" spans="1:2">
      <c r="A12" s="4" t="s">
        <v>1166</v>
      </c>
      <c r="B12" s="5" t="n">
        <v>5032208</v>
      </c>
    </row>
    <row r="13" spans="1:2">
      <c r="A13" s="4" t="s">
        <v>621</v>
      </c>
    </row>
    <row r="14" spans="1:2">
      <c r="A14" s="3" t="s">
        <v>1164</v>
      </c>
    </row>
    <row r="15" spans="1:2">
      <c r="A15" s="4" t="s">
        <v>1165</v>
      </c>
      <c r="B15" s="5" t="n">
        <v>6043603</v>
      </c>
    </row>
    <row r="16" spans="1:2">
      <c r="A16" s="4" t="s">
        <v>1166</v>
      </c>
      <c r="B16" s="5" t="n">
        <v>1813081</v>
      </c>
    </row>
    <row r="17" spans="1:2">
      <c r="A17" s="4" t="s">
        <v>656</v>
      </c>
    </row>
    <row r="18" spans="1:2">
      <c r="A18" s="3" t="s">
        <v>1164</v>
      </c>
    </row>
    <row r="19" spans="1:2">
      <c r="A19" s="4" t="s">
        <v>1165</v>
      </c>
      <c r="B19" s="5" t="n">
        <v>2239486</v>
      </c>
    </row>
    <row r="20" spans="1:2">
      <c r="A20" s="4" t="s">
        <v>1166</v>
      </c>
      <c r="B20" s="5" t="n">
        <v>739030</v>
      </c>
    </row>
    <row r="21" spans="1:2">
      <c r="A21" s="4" t="s">
        <v>699</v>
      </c>
    </row>
    <row r="22" spans="1:2">
      <c r="A22" s="3" t="s">
        <v>1164</v>
      </c>
    </row>
    <row r="23" spans="1:2">
      <c r="A23" s="4" t="s">
        <v>1165</v>
      </c>
      <c r="B23" s="5" t="n">
        <v>2403</v>
      </c>
    </row>
    <row r="24" spans="1:2">
      <c r="A24" s="4" t="s">
        <v>1166</v>
      </c>
      <c r="B24" s="6" t="n">
        <v>72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67"/>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46"/>
    <col customWidth="1" max="5" min="5" width="21"/>
  </cols>
  <sheetData>
    <row r="1" spans="1:5">
      <c r="A1" s="1" t="s">
        <v>1167</v>
      </c>
      <c r="B1" s="2" t="s">
        <v>1008</v>
      </c>
      <c r="C1" s="2" t="s">
        <v>1</v>
      </c>
    </row>
    <row r="2" spans="1:5">
      <c r="B2" s="2" t="s">
        <v>1168</v>
      </c>
      <c r="C2" s="2" t="s">
        <v>34</v>
      </c>
      <c r="D2" s="2" t="s">
        <v>36</v>
      </c>
      <c r="E2" s="2" t="s">
        <v>35</v>
      </c>
    </row>
    <row r="3" spans="1:5">
      <c r="A3" s="3" t="s">
        <v>1169</v>
      </c>
    </row>
    <row r="4" spans="1:5">
      <c r="A4" s="4" t="s">
        <v>1170</v>
      </c>
      <c r="C4" s="6" t="n">
        <v>638922453</v>
      </c>
      <c r="D4" s="6" t="n">
        <v>697884899</v>
      </c>
    </row>
    <row r="5" spans="1:5">
      <c r="A5" s="4" t="s">
        <v>1171</v>
      </c>
      <c r="C5" s="5" t="n">
        <v>96230634</v>
      </c>
      <c r="D5" s="5" t="n">
        <v>51745841</v>
      </c>
      <c r="E5" s="6" t="n">
        <v>4889</v>
      </c>
    </row>
    <row r="6" spans="1:5">
      <c r="A6" s="4" t="s">
        <v>65</v>
      </c>
      <c r="C6" s="6" t="n">
        <v>542691819</v>
      </c>
      <c r="D6" s="6" t="n">
        <v>646139058</v>
      </c>
      <c r="E6" s="6" t="n">
        <v>27572</v>
      </c>
    </row>
    <row r="7" spans="1:5">
      <c r="A7" s="4" t="s">
        <v>1172</v>
      </c>
    </row>
    <row r="8" spans="1:5">
      <c r="A8" s="3" t="s">
        <v>1169</v>
      </c>
    </row>
    <row r="9" spans="1:5">
      <c r="A9" s="4" t="s">
        <v>1173</v>
      </c>
      <c r="B9" s="4" t="s">
        <v>1174</v>
      </c>
      <c r="C9" s="4" t="s">
        <v>1174</v>
      </c>
      <c r="D9" s="4" t="s">
        <v>1174</v>
      </c>
    </row>
    <row r="10" spans="1:5">
      <c r="A10" s="4" t="s">
        <v>1170</v>
      </c>
      <c r="C10" s="6" t="n">
        <v>26213095</v>
      </c>
      <c r="D10" s="6" t="n">
        <v>49148975</v>
      </c>
    </row>
    <row r="11" spans="1:5">
      <c r="A11" s="4" t="s">
        <v>1175</v>
      </c>
    </row>
    <row r="12" spans="1:5">
      <c r="A12" s="3" t="s">
        <v>1169</v>
      </c>
    </row>
    <row r="13" spans="1:5">
      <c r="A13" s="4" t="s">
        <v>1170</v>
      </c>
      <c r="C13" s="5" t="n">
        <v>29651000</v>
      </c>
      <c r="D13" s="5" t="n">
        <v>31364000</v>
      </c>
    </row>
    <row r="14" spans="1:5">
      <c r="A14" s="4" t="s">
        <v>1171</v>
      </c>
      <c r="C14" s="5" t="n">
        <v>28852364</v>
      </c>
      <c r="D14" s="5" t="n">
        <v>22714383</v>
      </c>
    </row>
    <row r="15" spans="1:5">
      <c r="A15" s="4" t="s">
        <v>1176</v>
      </c>
    </row>
    <row r="16" spans="1:5">
      <c r="A16" s="3" t="s">
        <v>1169</v>
      </c>
    </row>
    <row r="17" spans="1:5">
      <c r="A17" s="4" t="s">
        <v>1171</v>
      </c>
      <c r="C17" s="5" t="n">
        <v>12460</v>
      </c>
      <c r="D17" s="5" t="n">
        <v>36962</v>
      </c>
    </row>
    <row r="18" spans="1:5">
      <c r="A18" s="4" t="s">
        <v>1177</v>
      </c>
    </row>
    <row r="19" spans="1:5">
      <c r="A19" s="3" t="s">
        <v>1169</v>
      </c>
    </row>
    <row r="20" spans="1:5">
      <c r="A20" s="4" t="s">
        <v>1170</v>
      </c>
      <c r="C20" s="5" t="n">
        <v>29715776</v>
      </c>
      <c r="D20" s="5" t="n">
        <v>31463056</v>
      </c>
    </row>
    <row r="21" spans="1:5">
      <c r="A21" s="4" t="s">
        <v>1178</v>
      </c>
    </row>
    <row r="22" spans="1:5">
      <c r="A22" s="3" t="s">
        <v>1169</v>
      </c>
    </row>
    <row r="23" spans="1:5">
      <c r="A23" s="4" t="s">
        <v>1170</v>
      </c>
      <c r="C23" s="6" t="n">
        <v>184089282</v>
      </c>
      <c r="D23" s="6" t="n">
        <v>185060098</v>
      </c>
    </row>
    <row r="24" spans="1:5">
      <c r="A24" s="4" t="s">
        <v>1179</v>
      </c>
    </row>
    <row r="25" spans="1:5">
      <c r="A25" s="3" t="s">
        <v>1169</v>
      </c>
    </row>
    <row r="26" spans="1:5">
      <c r="A26" s="4" t="s">
        <v>1180</v>
      </c>
      <c r="C26" s="4" t="s">
        <v>473</v>
      </c>
      <c r="D26" s="4" t="s">
        <v>473</v>
      </c>
      <c r="E26" s="4" t="s">
        <v>473</v>
      </c>
    </row>
    <row r="27" spans="1:5">
      <c r="A27" s="4" t="s">
        <v>1173</v>
      </c>
      <c r="C27" s="4" t="s">
        <v>1181</v>
      </c>
      <c r="D27" s="4" t="s">
        <v>1181</v>
      </c>
    </row>
    <row r="28" spans="1:5">
      <c r="A28" s="4" t="s">
        <v>1170</v>
      </c>
      <c r="C28" s="6" t="n">
        <v>14762175</v>
      </c>
      <c r="D28" s="6" t="n">
        <v>14840025</v>
      </c>
    </row>
    <row r="29" spans="1:5">
      <c r="A29" s="4" t="s">
        <v>1182</v>
      </c>
    </row>
    <row r="30" spans="1:5">
      <c r="A30" s="3" t="s">
        <v>1169</v>
      </c>
    </row>
    <row r="31" spans="1:5">
      <c r="A31" s="4" t="s">
        <v>1180</v>
      </c>
      <c r="C31" s="4" t="s">
        <v>1183</v>
      </c>
      <c r="D31" s="4" t="s">
        <v>1183</v>
      </c>
      <c r="E31" s="4" t="s">
        <v>1183</v>
      </c>
    </row>
    <row r="32" spans="1:5">
      <c r="A32" s="4" t="s">
        <v>1173</v>
      </c>
      <c r="C32" s="4" t="s">
        <v>1181</v>
      </c>
      <c r="D32" s="4" t="s">
        <v>1181</v>
      </c>
    </row>
    <row r="33" spans="1:5">
      <c r="A33" s="4" t="s">
        <v>1170</v>
      </c>
      <c r="C33" s="6" t="n">
        <v>7427972</v>
      </c>
      <c r="D33" s="6" t="n">
        <v>7467145</v>
      </c>
    </row>
    <row r="34" spans="1:5">
      <c r="A34" s="4" t="s">
        <v>1184</v>
      </c>
    </row>
    <row r="35" spans="1:5">
      <c r="A35" s="3" t="s">
        <v>1169</v>
      </c>
    </row>
    <row r="36" spans="1:5">
      <c r="A36" s="4" t="s">
        <v>1180</v>
      </c>
      <c r="C36" s="4" t="s">
        <v>473</v>
      </c>
      <c r="D36" s="4" t="s">
        <v>473</v>
      </c>
      <c r="E36" s="4" t="s">
        <v>473</v>
      </c>
    </row>
    <row r="37" spans="1:5">
      <c r="A37" s="4" t="s">
        <v>1173</v>
      </c>
      <c r="C37" s="4" t="s">
        <v>1185</v>
      </c>
      <c r="D37" s="4" t="s">
        <v>1185</v>
      </c>
    </row>
    <row r="38" spans="1:5">
      <c r="A38" s="4" t="s">
        <v>1170</v>
      </c>
      <c r="C38" s="6" t="n">
        <v>41822521</v>
      </c>
      <c r="D38" s="6" t="n">
        <v>42043077</v>
      </c>
    </row>
    <row r="39" spans="1:5">
      <c r="A39" s="4" t="s">
        <v>1186</v>
      </c>
    </row>
    <row r="40" spans="1:5">
      <c r="A40" s="3" t="s">
        <v>1169</v>
      </c>
    </row>
    <row r="41" spans="1:5">
      <c r="A41" s="4" t="s">
        <v>1180</v>
      </c>
      <c r="C41" s="4" t="s">
        <v>1187</v>
      </c>
      <c r="D41" s="4" t="s">
        <v>1187</v>
      </c>
      <c r="E41" s="4" t="s">
        <v>1187</v>
      </c>
    </row>
    <row r="42" spans="1:5">
      <c r="A42" s="4" t="s">
        <v>1173</v>
      </c>
      <c r="C42" s="4" t="s">
        <v>1188</v>
      </c>
      <c r="D42" s="4" t="s">
        <v>1188</v>
      </c>
    </row>
    <row r="43" spans="1:5">
      <c r="A43" s="4" t="s">
        <v>1170</v>
      </c>
      <c r="C43" s="6" t="n">
        <v>31492640</v>
      </c>
      <c r="D43" s="6" t="n">
        <v>31658720</v>
      </c>
    </row>
    <row r="44" spans="1:5">
      <c r="A44" s="4" t="s">
        <v>1189</v>
      </c>
    </row>
    <row r="45" spans="1:5">
      <c r="A45" s="3" t="s">
        <v>1169</v>
      </c>
    </row>
    <row r="46" spans="1:5">
      <c r="A46" s="4" t="s">
        <v>1180</v>
      </c>
      <c r="C46" s="4" t="s">
        <v>1190</v>
      </c>
      <c r="D46" s="4" t="s">
        <v>1190</v>
      </c>
      <c r="E46" s="4" t="s">
        <v>1190</v>
      </c>
    </row>
    <row r="47" spans="1:5">
      <c r="A47" s="4" t="s">
        <v>1173</v>
      </c>
      <c r="C47" s="4" t="s">
        <v>1191</v>
      </c>
      <c r="D47" s="4" t="s">
        <v>1191</v>
      </c>
    </row>
    <row r="48" spans="1:5">
      <c r="A48" s="4" t="s">
        <v>1170</v>
      </c>
      <c r="C48" s="6" t="n">
        <v>19315420</v>
      </c>
      <c r="D48" s="6" t="n">
        <v>19417282</v>
      </c>
    </row>
    <row r="49" spans="1:5">
      <c r="A49" s="4" t="s">
        <v>1192</v>
      </c>
    </row>
    <row r="50" spans="1:5">
      <c r="A50" s="3" t="s">
        <v>1169</v>
      </c>
    </row>
    <row r="51" spans="1:5">
      <c r="A51" s="4" t="s">
        <v>1180</v>
      </c>
      <c r="C51" s="4" t="s">
        <v>1193</v>
      </c>
      <c r="D51" s="4" t="s">
        <v>1193</v>
      </c>
      <c r="E51" s="4" t="s">
        <v>1193</v>
      </c>
    </row>
    <row r="52" spans="1:5">
      <c r="A52" s="4" t="s">
        <v>1173</v>
      </c>
      <c r="C52" s="4" t="s">
        <v>1194</v>
      </c>
      <c r="D52" s="4" t="s">
        <v>1194</v>
      </c>
    </row>
    <row r="53" spans="1:5">
      <c r="A53" s="4" t="s">
        <v>1170</v>
      </c>
      <c r="C53" s="6" t="n">
        <v>7267419</v>
      </c>
      <c r="D53" s="6" t="n">
        <v>7305744</v>
      </c>
    </row>
    <row r="54" spans="1:5">
      <c r="A54" s="4" t="s">
        <v>1195</v>
      </c>
    </row>
    <row r="55" spans="1:5">
      <c r="A55" s="3" t="s">
        <v>1169</v>
      </c>
    </row>
    <row r="56" spans="1:5">
      <c r="A56" s="4" t="s">
        <v>1180</v>
      </c>
      <c r="C56" s="4" t="s">
        <v>1193</v>
      </c>
      <c r="D56" s="4" t="s">
        <v>1193</v>
      </c>
      <c r="E56" s="4" t="s">
        <v>1193</v>
      </c>
    </row>
    <row r="57" spans="1:5">
      <c r="A57" s="4" t="s">
        <v>1173</v>
      </c>
      <c r="C57" s="4" t="s">
        <v>1196</v>
      </c>
      <c r="D57" s="4" t="s">
        <v>1196</v>
      </c>
    </row>
    <row r="58" spans="1:5">
      <c r="A58" s="4" t="s">
        <v>1170</v>
      </c>
      <c r="C58" s="6" t="n">
        <v>39365800</v>
      </c>
      <c r="D58" s="6" t="n">
        <v>39573400</v>
      </c>
    </row>
    <row r="59" spans="1:5">
      <c r="A59" s="4" t="s">
        <v>1197</v>
      </c>
    </row>
    <row r="60" spans="1:5">
      <c r="A60" s="3" t="s">
        <v>1169</v>
      </c>
    </row>
    <row r="61" spans="1:5">
      <c r="A61" s="4" t="s">
        <v>1180</v>
      </c>
      <c r="C61" s="4" t="s">
        <v>1198</v>
      </c>
      <c r="D61" s="4" t="s">
        <v>1198</v>
      </c>
      <c r="E61" s="4" t="s">
        <v>1198</v>
      </c>
    </row>
    <row r="62" spans="1:5">
      <c r="A62" s="4" t="s">
        <v>1173</v>
      </c>
      <c r="C62" s="4" t="s">
        <v>1199</v>
      </c>
      <c r="D62" s="4" t="s">
        <v>1199</v>
      </c>
    </row>
    <row r="63" spans="1:5">
      <c r="A63" s="4" t="s">
        <v>1170</v>
      </c>
      <c r="C63" s="6" t="n">
        <v>22635335</v>
      </c>
      <c r="D63" s="6" t="n">
        <v>22754705</v>
      </c>
    </row>
    <row r="64" spans="1:5">
      <c r="A64" s="4" t="s">
        <v>1200</v>
      </c>
    </row>
    <row r="65" spans="1:5">
      <c r="A65" s="3" t="s">
        <v>1169</v>
      </c>
    </row>
    <row r="66" spans="1:5">
      <c r="A66" s="4" t="s">
        <v>1170</v>
      </c>
      <c r="C66" s="6" t="n">
        <v>11698885</v>
      </c>
      <c r="D66" s="6" t="n">
        <v>14474350</v>
      </c>
    </row>
    <row r="67" spans="1:5">
      <c r="A67" s="4" t="s">
        <v>1201</v>
      </c>
    </row>
    <row r="68" spans="1:5">
      <c r="A68" s="3" t="s">
        <v>1169</v>
      </c>
    </row>
    <row r="69" spans="1:5">
      <c r="A69" s="4" t="s">
        <v>1202</v>
      </c>
      <c r="C69" s="4" t="s">
        <v>1203</v>
      </c>
      <c r="D69" s="4" t="s">
        <v>1204</v>
      </c>
    </row>
    <row r="70" spans="1:5">
      <c r="A70" s="4" t="s">
        <v>1205</v>
      </c>
      <c r="C70" s="4" t="s">
        <v>1206</v>
      </c>
      <c r="D70" s="4" t="s">
        <v>1206</v>
      </c>
      <c r="E70" s="4" t="s">
        <v>1206</v>
      </c>
    </row>
    <row r="71" spans="1:5">
      <c r="A71" s="4" t="s">
        <v>1207</v>
      </c>
    </row>
    <row r="72" spans="1:5">
      <c r="A72" s="3" t="s">
        <v>1169</v>
      </c>
    </row>
    <row r="73" spans="1:5">
      <c r="A73" s="4" t="s">
        <v>1180</v>
      </c>
      <c r="C73" s="4" t="s">
        <v>1102</v>
      </c>
      <c r="D73" s="4" t="s">
        <v>1102</v>
      </c>
      <c r="E73" s="4" t="s">
        <v>1102</v>
      </c>
    </row>
    <row r="74" spans="1:5">
      <c r="A74" s="4" t="s">
        <v>1173</v>
      </c>
      <c r="C74" s="4" t="s">
        <v>1181</v>
      </c>
      <c r="D74" s="4" t="s">
        <v>11</v>
      </c>
    </row>
    <row r="75" spans="1:5">
      <c r="A75" s="4" t="s">
        <v>1208</v>
      </c>
    </row>
    <row r="76" spans="1:5">
      <c r="A76" s="3" t="s">
        <v>1169</v>
      </c>
    </row>
    <row r="77" spans="1:5">
      <c r="A77" s="4" t="s">
        <v>1180</v>
      </c>
      <c r="C77" s="4" t="s">
        <v>1209</v>
      </c>
      <c r="D77" s="4" t="s">
        <v>1210</v>
      </c>
      <c r="E77" s="4" t="s">
        <v>1209</v>
      </c>
    </row>
    <row r="78" spans="1:5">
      <c r="A78" s="4" t="s">
        <v>1173</v>
      </c>
      <c r="C78" s="4" t="s">
        <v>1211</v>
      </c>
      <c r="D78" s="4" t="s">
        <v>1181</v>
      </c>
    </row>
    <row r="79" spans="1:5">
      <c r="A79" s="4" t="s">
        <v>1212</v>
      </c>
    </row>
    <row r="80" spans="1:5">
      <c r="A80" s="3" t="s">
        <v>1169</v>
      </c>
    </row>
    <row r="81" spans="1:5">
      <c r="A81" s="4" t="s">
        <v>1170</v>
      </c>
      <c r="C81" s="6" t="n">
        <v>68001125</v>
      </c>
      <c r="D81" s="6" t="n">
        <v>70691683</v>
      </c>
    </row>
    <row r="82" spans="1:5">
      <c r="A82" s="4" t="s">
        <v>1213</v>
      </c>
    </row>
    <row r="83" spans="1:5">
      <c r="A83" s="3" t="s">
        <v>1169</v>
      </c>
    </row>
    <row r="84" spans="1:5">
      <c r="A84" s="4" t="s">
        <v>1180</v>
      </c>
      <c r="D84" s="4" t="s">
        <v>1214</v>
      </c>
    </row>
    <row r="85" spans="1:5">
      <c r="A85" s="4" t="s">
        <v>1173</v>
      </c>
      <c r="D85" s="4" t="s">
        <v>11</v>
      </c>
    </row>
    <row r="86" spans="1:5">
      <c r="A86" s="4" t="s">
        <v>1170</v>
      </c>
      <c r="D86" s="6" t="n">
        <v>1750000</v>
      </c>
    </row>
    <row r="87" spans="1:5">
      <c r="A87" s="4" t="s">
        <v>1215</v>
      </c>
    </row>
    <row r="88" spans="1:5">
      <c r="A88" s="3" t="s">
        <v>1169</v>
      </c>
    </row>
    <row r="89" spans="1:5">
      <c r="A89" s="4" t="s">
        <v>1180</v>
      </c>
      <c r="D89" s="4" t="s">
        <v>1216</v>
      </c>
    </row>
    <row r="90" spans="1:5">
      <c r="A90" s="4" t="s">
        <v>1173</v>
      </c>
      <c r="D90" s="4" t="s">
        <v>11</v>
      </c>
    </row>
    <row r="91" spans="1:5">
      <c r="A91" s="4" t="s">
        <v>1170</v>
      </c>
      <c r="D91" s="6" t="n">
        <v>1160110</v>
      </c>
    </row>
    <row r="92" spans="1:5">
      <c r="A92" s="4" t="s">
        <v>1217</v>
      </c>
    </row>
    <row r="93" spans="1:5">
      <c r="A93" s="3" t="s">
        <v>1169</v>
      </c>
    </row>
    <row r="94" spans="1:5">
      <c r="A94" s="4" t="s">
        <v>1180</v>
      </c>
      <c r="C94" s="4" t="s">
        <v>1218</v>
      </c>
      <c r="D94" s="4" t="s">
        <v>1218</v>
      </c>
      <c r="E94" s="4" t="s">
        <v>1218</v>
      </c>
    </row>
    <row r="95" spans="1:5">
      <c r="A95" s="4" t="s">
        <v>1173</v>
      </c>
      <c r="C95" s="4" t="s">
        <v>1185</v>
      </c>
      <c r="D95" s="4" t="s">
        <v>1185</v>
      </c>
    </row>
    <row r="96" spans="1:5">
      <c r="A96" s="4" t="s">
        <v>1170</v>
      </c>
      <c r="C96" s="6" t="n">
        <v>7000000</v>
      </c>
      <c r="D96" s="6" t="n">
        <v>7000000</v>
      </c>
    </row>
    <row r="97" spans="1:5">
      <c r="A97" s="4" t="s">
        <v>1219</v>
      </c>
    </row>
    <row r="98" spans="1:5">
      <c r="A98" s="3" t="s">
        <v>1169</v>
      </c>
    </row>
    <row r="99" spans="1:5">
      <c r="A99" s="4" t="s">
        <v>1180</v>
      </c>
      <c r="C99" s="4" t="s">
        <v>1220</v>
      </c>
      <c r="D99" s="4" t="s">
        <v>1220</v>
      </c>
      <c r="E99" s="4" t="s">
        <v>1220</v>
      </c>
    </row>
    <row r="100" spans="1:5">
      <c r="A100" s="4" t="s">
        <v>1173</v>
      </c>
      <c r="C100" s="4" t="s">
        <v>1221</v>
      </c>
      <c r="D100" s="4" t="s">
        <v>1221</v>
      </c>
    </row>
    <row r="101" spans="1:5">
      <c r="A101" s="4" t="s">
        <v>1170</v>
      </c>
      <c r="C101" s="6" t="n">
        <v>4629425</v>
      </c>
      <c r="D101" s="6" t="n">
        <v>4409873</v>
      </c>
    </row>
    <row r="102" spans="1:5">
      <c r="A102" s="4" t="s">
        <v>1222</v>
      </c>
    </row>
    <row r="103" spans="1:5">
      <c r="A103" s="3" t="s">
        <v>1169</v>
      </c>
    </row>
    <row r="104" spans="1:5">
      <c r="A104" s="4" t="s">
        <v>1180</v>
      </c>
      <c r="C104" s="4" t="s">
        <v>667</v>
      </c>
      <c r="D104" s="4" t="s">
        <v>667</v>
      </c>
      <c r="E104" s="4" t="s">
        <v>667</v>
      </c>
    </row>
    <row r="105" spans="1:5">
      <c r="A105" s="4" t="s">
        <v>1173</v>
      </c>
      <c r="C105" s="4" t="s">
        <v>1194</v>
      </c>
      <c r="D105" s="4" t="s">
        <v>1194</v>
      </c>
    </row>
    <row r="106" spans="1:5">
      <c r="A106" s="4" t="s">
        <v>1170</v>
      </c>
      <c r="C106" s="6" t="n">
        <v>5000000</v>
      </c>
      <c r="D106" s="6" t="n">
        <v>5000000</v>
      </c>
    </row>
    <row r="107" spans="1:5">
      <c r="A107" s="4" t="s">
        <v>1223</v>
      </c>
    </row>
    <row r="108" spans="1:5">
      <c r="A108" s="3" t="s">
        <v>1169</v>
      </c>
    </row>
    <row r="109" spans="1:5">
      <c r="A109" s="4" t="s">
        <v>1180</v>
      </c>
      <c r="C109" s="4" t="s">
        <v>1224</v>
      </c>
      <c r="D109" s="4" t="s">
        <v>1224</v>
      </c>
      <c r="E109" s="4" t="s">
        <v>1224</v>
      </c>
    </row>
    <row r="110" spans="1:5">
      <c r="A110" s="4" t="s">
        <v>1173</v>
      </c>
      <c r="C110" s="4" t="s">
        <v>1181</v>
      </c>
      <c r="D110" s="4" t="s">
        <v>1181</v>
      </c>
    </row>
    <row r="111" spans="1:5">
      <c r="A111" s="4" t="s">
        <v>1170</v>
      </c>
      <c r="C111" s="6" t="n">
        <v>10000000</v>
      </c>
      <c r="D111" s="6" t="n">
        <v>10000000</v>
      </c>
    </row>
    <row r="112" spans="1:5">
      <c r="A112" s="4" t="s">
        <v>1225</v>
      </c>
    </row>
    <row r="113" spans="1:5">
      <c r="A113" s="3" t="s">
        <v>1169</v>
      </c>
    </row>
    <row r="114" spans="1:5">
      <c r="A114" s="4" t="s">
        <v>1180</v>
      </c>
      <c r="C114" s="4" t="s">
        <v>1226</v>
      </c>
      <c r="D114" s="4" t="s">
        <v>1226</v>
      </c>
      <c r="E114" s="4" t="s">
        <v>1226</v>
      </c>
    </row>
    <row r="115" spans="1:5">
      <c r="A115" s="4" t="s">
        <v>1173</v>
      </c>
      <c r="C115" s="4" t="s">
        <v>1188</v>
      </c>
      <c r="D115" s="4" t="s">
        <v>1188</v>
      </c>
    </row>
    <row r="116" spans="1:5">
      <c r="A116" s="4" t="s">
        <v>1170</v>
      </c>
      <c r="C116" s="6" t="n">
        <v>22500000</v>
      </c>
      <c r="D116" s="6" t="n">
        <v>22500000</v>
      </c>
    </row>
    <row r="117" spans="1:5">
      <c r="A117" s="4" t="s">
        <v>1227</v>
      </c>
    </row>
    <row r="118" spans="1:5">
      <c r="A118" s="3" t="s">
        <v>1169</v>
      </c>
    </row>
    <row r="119" spans="1:5">
      <c r="A119" s="4" t="s">
        <v>1180</v>
      </c>
      <c r="C119" s="4" t="s">
        <v>1228</v>
      </c>
      <c r="D119" s="4" t="s">
        <v>1228</v>
      </c>
      <c r="E119" s="4" t="s">
        <v>1228</v>
      </c>
    </row>
    <row r="120" spans="1:5">
      <c r="A120" s="4" t="s">
        <v>1173</v>
      </c>
      <c r="C120" s="4" t="s">
        <v>1229</v>
      </c>
      <c r="D120" s="4" t="s">
        <v>1229</v>
      </c>
    </row>
    <row r="121" spans="1:5">
      <c r="A121" s="4" t="s">
        <v>1170</v>
      </c>
      <c r="C121" s="6" t="n">
        <v>11000000</v>
      </c>
      <c r="D121" s="6" t="n">
        <v>11000000</v>
      </c>
    </row>
    <row r="122" spans="1:5">
      <c r="A122" s="4" t="s">
        <v>1230</v>
      </c>
    </row>
    <row r="123" spans="1:5">
      <c r="A123" s="3" t="s">
        <v>1169</v>
      </c>
    </row>
    <row r="124" spans="1:5">
      <c r="A124" s="4" t="s">
        <v>1180</v>
      </c>
      <c r="C124" s="4" t="s">
        <v>1231</v>
      </c>
      <c r="D124" s="4" t="s">
        <v>1231</v>
      </c>
      <c r="E124" s="4" t="s">
        <v>1231</v>
      </c>
    </row>
    <row r="125" spans="1:5">
      <c r="A125" s="4" t="s">
        <v>1173</v>
      </c>
      <c r="C125" s="4" t="s">
        <v>1232</v>
      </c>
      <c r="D125" s="4" t="s">
        <v>1232</v>
      </c>
    </row>
    <row r="126" spans="1:5">
      <c r="A126" s="4" t="s">
        <v>1170</v>
      </c>
      <c r="C126" s="6" t="n">
        <v>7871700</v>
      </c>
      <c r="D126" s="6" t="n">
        <v>7871700</v>
      </c>
    </row>
    <row r="127" spans="1:5">
      <c r="A127" s="4" t="s">
        <v>1233</v>
      </c>
    </row>
    <row r="128" spans="1:5">
      <c r="A128" s="3" t="s">
        <v>1169</v>
      </c>
    </row>
    <row r="129" spans="1:5">
      <c r="A129" s="4" t="s">
        <v>1173</v>
      </c>
      <c r="C129" s="4" t="s">
        <v>1181</v>
      </c>
    </row>
    <row r="130" spans="1:5">
      <c r="A130" s="4" t="s">
        <v>1170</v>
      </c>
      <c r="C130" s="6" t="n">
        <v>4500000</v>
      </c>
      <c r="D130" s="6" t="n">
        <v>12500000</v>
      </c>
    </row>
    <row r="131" spans="1:5">
      <c r="A131" s="4" t="s">
        <v>1234</v>
      </c>
    </row>
    <row r="132" spans="1:5">
      <c r="A132" s="3" t="s">
        <v>1169</v>
      </c>
    </row>
    <row r="133" spans="1:5">
      <c r="A133" s="4" t="s">
        <v>1202</v>
      </c>
      <c r="C133" s="4" t="s">
        <v>1235</v>
      </c>
      <c r="D133" s="4" t="s">
        <v>1236</v>
      </c>
    </row>
    <row r="134" spans="1:5">
      <c r="A134" s="4" t="s">
        <v>1237</v>
      </c>
    </row>
    <row r="135" spans="1:5">
      <c r="A135" s="3" t="s">
        <v>1169</v>
      </c>
    </row>
    <row r="136" spans="1:5">
      <c r="A136" s="4" t="s">
        <v>1173</v>
      </c>
      <c r="D136" s="4" t="s">
        <v>11</v>
      </c>
    </row>
    <row r="137" spans="1:5">
      <c r="A137" s="4" t="s">
        <v>1238</v>
      </c>
    </row>
    <row r="138" spans="1:5">
      <c r="A138" s="3" t="s">
        <v>1169</v>
      </c>
    </row>
    <row r="139" spans="1:5">
      <c r="A139" s="4" t="s">
        <v>1205</v>
      </c>
      <c r="C139" s="4" t="s">
        <v>1239</v>
      </c>
      <c r="D139" s="4" t="s">
        <v>1240</v>
      </c>
      <c r="E139" s="4" t="s">
        <v>1239</v>
      </c>
    </row>
    <row r="140" spans="1:5">
      <c r="A140" s="4" t="s">
        <v>1241</v>
      </c>
    </row>
    <row r="141" spans="1:5">
      <c r="A141" s="3" t="s">
        <v>1169</v>
      </c>
    </row>
    <row r="142" spans="1:5">
      <c r="A142" s="4" t="s">
        <v>1173</v>
      </c>
      <c r="D142" s="4" t="s">
        <v>1181</v>
      </c>
    </row>
    <row r="143" spans="1:5">
      <c r="A143" s="4" t="s">
        <v>1242</v>
      </c>
    </row>
    <row r="144" spans="1:5">
      <c r="A144" s="3" t="s">
        <v>1169</v>
      </c>
    </row>
    <row r="145" spans="1:5">
      <c r="A145" s="4" t="s">
        <v>1205</v>
      </c>
      <c r="C145" s="4" t="s">
        <v>1239</v>
      </c>
      <c r="D145" s="4" t="s">
        <v>1239</v>
      </c>
      <c r="E145" s="4" t="s">
        <v>1239</v>
      </c>
    </row>
    <row r="146" spans="1:5">
      <c r="A146" s="4" t="s">
        <v>1243</v>
      </c>
    </row>
    <row r="147" spans="1:5">
      <c r="A147" s="3" t="s">
        <v>1169</v>
      </c>
    </row>
    <row r="148" spans="1:5">
      <c r="A148" s="4" t="s">
        <v>1170</v>
      </c>
      <c r="C148" s="6" t="n">
        <v>236548891</v>
      </c>
      <c r="D148" s="6" t="n">
        <v>263998076</v>
      </c>
    </row>
    <row r="149" spans="1:5">
      <c r="A149" s="4" t="s">
        <v>1244</v>
      </c>
    </row>
    <row r="150" spans="1:5">
      <c r="A150" s="3" t="s">
        <v>1169</v>
      </c>
    </row>
    <row r="151" spans="1:5">
      <c r="A151" s="4" t="s">
        <v>1170</v>
      </c>
      <c r="C151" s="6" t="n">
        <v>12407214</v>
      </c>
      <c r="D151" s="6" t="n">
        <v>34443203</v>
      </c>
    </row>
    <row r="152" spans="1:5">
      <c r="A152" s="4" t="s">
        <v>1245</v>
      </c>
    </row>
    <row r="153" spans="1:5">
      <c r="A153" s="3" t="s">
        <v>1169</v>
      </c>
    </row>
    <row r="154" spans="1:5">
      <c r="A154" s="4" t="s">
        <v>1180</v>
      </c>
      <c r="D154" s="4" t="s">
        <v>499</v>
      </c>
    </row>
    <row r="155" spans="1:5">
      <c r="A155" s="4" t="s">
        <v>1173</v>
      </c>
      <c r="D155" s="4" t="s">
        <v>11</v>
      </c>
    </row>
    <row r="156" spans="1:5">
      <c r="A156" s="4" t="s">
        <v>1170</v>
      </c>
      <c r="D156" s="6" t="n">
        <v>14252360</v>
      </c>
    </row>
    <row r="157" spans="1:5">
      <c r="A157" s="4" t="s">
        <v>1246</v>
      </c>
    </row>
    <row r="158" spans="1:5">
      <c r="A158" s="3" t="s">
        <v>1169</v>
      </c>
    </row>
    <row r="159" spans="1:5">
      <c r="A159" s="4" t="s">
        <v>1180</v>
      </c>
      <c r="C159" s="4" t="s">
        <v>1247</v>
      </c>
      <c r="D159" s="4" t="s">
        <v>1247</v>
      </c>
      <c r="E159" s="4" t="s">
        <v>1247</v>
      </c>
    </row>
    <row r="160" spans="1:5">
      <c r="A160" s="4" t="s">
        <v>1173</v>
      </c>
      <c r="C160" s="4" t="s">
        <v>1181</v>
      </c>
      <c r="D160" s="4" t="s">
        <v>1181</v>
      </c>
    </row>
    <row r="161" spans="1:5">
      <c r="A161" s="4" t="s">
        <v>1170</v>
      </c>
      <c r="C161" s="6" t="n">
        <v>22558572</v>
      </c>
      <c r="D161" s="6" t="n">
        <v>23753933</v>
      </c>
    </row>
    <row r="162" spans="1:5">
      <c r="A162" s="4" t="s">
        <v>1248</v>
      </c>
    </row>
    <row r="163" spans="1:5">
      <c r="A163" s="3" t="s">
        <v>1169</v>
      </c>
    </row>
    <row r="164" spans="1:5">
      <c r="A164" s="4" t="s">
        <v>1180</v>
      </c>
      <c r="C164" s="4" t="s">
        <v>1220</v>
      </c>
      <c r="D164" s="4" t="s">
        <v>1220</v>
      </c>
      <c r="E164" s="4" t="s">
        <v>1220</v>
      </c>
    </row>
    <row r="165" spans="1:5">
      <c r="A165" s="4" t="s">
        <v>1173</v>
      </c>
      <c r="C165" s="4" t="s">
        <v>1185</v>
      </c>
      <c r="D165" s="4" t="s">
        <v>1185</v>
      </c>
    </row>
    <row r="166" spans="1:5">
      <c r="A166" s="4" t="s">
        <v>1170</v>
      </c>
      <c r="C166" s="6" t="n">
        <v>64107851</v>
      </c>
      <c r="D166" s="6" t="n">
        <v>67504878</v>
      </c>
    </row>
    <row r="167" spans="1:5">
      <c r="A167" s="4" t="s">
        <v>1249</v>
      </c>
    </row>
    <row r="168" spans="1:5">
      <c r="A168" s="3" t="s">
        <v>1169</v>
      </c>
    </row>
    <row r="169" spans="1:5">
      <c r="A169" s="4" t="s">
        <v>1180</v>
      </c>
      <c r="C169" s="4" t="s">
        <v>1250</v>
      </c>
      <c r="D169" s="4" t="s">
        <v>1250</v>
      </c>
      <c r="E169" s="4" t="s">
        <v>1250</v>
      </c>
    </row>
    <row r="170" spans="1:5">
      <c r="A170" s="4" t="s">
        <v>1173</v>
      </c>
      <c r="C170" s="4" t="s">
        <v>1211</v>
      </c>
      <c r="D170" s="4" t="s">
        <v>1211</v>
      </c>
    </row>
    <row r="171" spans="1:5">
      <c r="A171" s="4" t="s">
        <v>1170</v>
      </c>
      <c r="C171" s="6" t="n">
        <v>22558572</v>
      </c>
      <c r="D171" s="6" t="n">
        <v>23753933</v>
      </c>
    </row>
    <row r="172" spans="1:5">
      <c r="A172" s="4" t="s">
        <v>1251</v>
      </c>
    </row>
    <row r="173" spans="1:5">
      <c r="A173" s="3" t="s">
        <v>1169</v>
      </c>
    </row>
    <row r="174" spans="1:5">
      <c r="A174" s="4" t="s">
        <v>1180</v>
      </c>
      <c r="C174" s="4" t="s">
        <v>1187</v>
      </c>
      <c r="D174" s="4" t="s">
        <v>1187</v>
      </c>
      <c r="E174" s="4" t="s">
        <v>1187</v>
      </c>
    </row>
    <row r="175" spans="1:5">
      <c r="A175" s="4" t="s">
        <v>1173</v>
      </c>
      <c r="C175" s="4" t="s">
        <v>1211</v>
      </c>
      <c r="D175" s="4" t="s">
        <v>1211</v>
      </c>
    </row>
    <row r="176" spans="1:5">
      <c r="A176" s="4" t="s">
        <v>1170</v>
      </c>
      <c r="C176" s="6" t="n">
        <v>17568739</v>
      </c>
      <c r="D176" s="6" t="n">
        <v>18727775</v>
      </c>
    </row>
    <row r="177" spans="1:5">
      <c r="A177" s="4" t="s">
        <v>1252</v>
      </c>
    </row>
    <row r="178" spans="1:5">
      <c r="A178" s="3" t="s">
        <v>1169</v>
      </c>
    </row>
    <row r="179" spans="1:5">
      <c r="A179" s="4" t="s">
        <v>1180</v>
      </c>
      <c r="C179" s="4" t="s">
        <v>809</v>
      </c>
      <c r="D179" s="4" t="s">
        <v>809</v>
      </c>
      <c r="E179" s="4" t="s">
        <v>809</v>
      </c>
    </row>
    <row r="180" spans="1:5">
      <c r="A180" s="4" t="s">
        <v>1173</v>
      </c>
      <c r="C180" s="4" t="s">
        <v>1188</v>
      </c>
      <c r="D180" s="4" t="s">
        <v>1188</v>
      </c>
    </row>
    <row r="181" spans="1:5">
      <c r="A181" s="4" t="s">
        <v>1170</v>
      </c>
      <c r="C181" s="6" t="n">
        <v>18028031</v>
      </c>
      <c r="D181" s="6" t="n">
        <v>19333685</v>
      </c>
    </row>
    <row r="182" spans="1:5">
      <c r="A182" s="4" t="s">
        <v>1253</v>
      </c>
    </row>
    <row r="183" spans="1:5">
      <c r="A183" s="3" t="s">
        <v>1169</v>
      </c>
    </row>
    <row r="184" spans="1:5">
      <c r="A184" s="4" t="s">
        <v>1180</v>
      </c>
      <c r="C184" s="4" t="s">
        <v>1254</v>
      </c>
      <c r="D184" s="4" t="s">
        <v>1254</v>
      </c>
      <c r="E184" s="4" t="s">
        <v>1254</v>
      </c>
    </row>
    <row r="185" spans="1:5">
      <c r="A185" s="4" t="s">
        <v>1173</v>
      </c>
      <c r="C185" s="4" t="s">
        <v>1188</v>
      </c>
      <c r="D185" s="4" t="s">
        <v>1188</v>
      </c>
    </row>
    <row r="186" spans="1:5">
      <c r="A186" s="4" t="s">
        <v>1170</v>
      </c>
      <c r="C186" s="6" t="n">
        <v>16918929</v>
      </c>
      <c r="D186" s="6" t="n">
        <v>17815450</v>
      </c>
    </row>
    <row r="187" spans="1:5">
      <c r="A187" s="4" t="s">
        <v>1255</v>
      </c>
    </row>
    <row r="188" spans="1:5">
      <c r="A188" s="3" t="s">
        <v>1169</v>
      </c>
    </row>
    <row r="189" spans="1:5">
      <c r="A189" s="4" t="s">
        <v>1180</v>
      </c>
      <c r="C189" s="4" t="s">
        <v>1256</v>
      </c>
      <c r="D189" s="4" t="s">
        <v>1256</v>
      </c>
      <c r="E189" s="4" t="s">
        <v>1256</v>
      </c>
    </row>
    <row r="190" spans="1:5">
      <c r="A190" s="4" t="s">
        <v>1173</v>
      </c>
      <c r="C190" s="4" t="s">
        <v>1257</v>
      </c>
      <c r="D190" s="4" t="s">
        <v>1257</v>
      </c>
    </row>
    <row r="191" spans="1:5">
      <c r="A191" s="4" t="s">
        <v>1170</v>
      </c>
      <c r="C191" s="6" t="n">
        <v>7132481</v>
      </c>
      <c r="D191" s="6" t="n">
        <v>7594262</v>
      </c>
    </row>
    <row r="192" spans="1:5">
      <c r="A192" s="4" t="s">
        <v>1258</v>
      </c>
    </row>
    <row r="193" spans="1:5">
      <c r="A193" s="3" t="s">
        <v>1169</v>
      </c>
    </row>
    <row r="194" spans="1:5">
      <c r="A194" s="4" t="s">
        <v>1180</v>
      </c>
      <c r="C194" s="4" t="s">
        <v>1259</v>
      </c>
      <c r="D194" s="4" t="s">
        <v>1259</v>
      </c>
      <c r="E194" s="4" t="s">
        <v>1259</v>
      </c>
    </row>
    <row r="195" spans="1:5">
      <c r="A195" s="4" t="s">
        <v>1173</v>
      </c>
      <c r="C195" s="4" t="s">
        <v>1257</v>
      </c>
      <c r="D195" s="4" t="s">
        <v>1257</v>
      </c>
    </row>
    <row r="196" spans="1:5">
      <c r="A196" s="4" t="s">
        <v>1170</v>
      </c>
      <c r="C196" s="6" t="n">
        <v>16918929</v>
      </c>
      <c r="D196" s="6" t="n">
        <v>17815450</v>
      </c>
    </row>
    <row r="197" spans="1:5">
      <c r="A197" s="4" t="s">
        <v>1260</v>
      </c>
    </row>
    <row r="198" spans="1:5">
      <c r="A198" s="3" t="s">
        <v>1169</v>
      </c>
    </row>
    <row r="199" spans="1:5">
      <c r="A199" s="4" t="s">
        <v>1180</v>
      </c>
      <c r="C199" s="4" t="s">
        <v>1102</v>
      </c>
      <c r="D199" s="4" t="s">
        <v>1102</v>
      </c>
      <c r="E199" s="4" t="s">
        <v>1102</v>
      </c>
    </row>
    <row r="200" spans="1:5">
      <c r="A200" s="4" t="s">
        <v>1173</v>
      </c>
      <c r="C200" s="4" t="s">
        <v>1229</v>
      </c>
      <c r="D200" s="4" t="s">
        <v>1229</v>
      </c>
    </row>
    <row r="201" spans="1:5">
      <c r="A201" s="4" t="s">
        <v>1170</v>
      </c>
      <c r="C201" s="6" t="n">
        <v>19174786</v>
      </c>
      <c r="D201" s="6" t="n">
        <v>20190843</v>
      </c>
    </row>
    <row r="202" spans="1:5">
      <c r="A202" s="4" t="s">
        <v>1261</v>
      </c>
    </row>
    <row r="203" spans="1:5">
      <c r="A203" s="3" t="s">
        <v>1169</v>
      </c>
    </row>
    <row r="204" spans="1:5">
      <c r="A204" s="4" t="s">
        <v>1180</v>
      </c>
      <c r="C204" s="4" t="s">
        <v>1102</v>
      </c>
      <c r="D204" s="4" t="s">
        <v>1102</v>
      </c>
      <c r="E204" s="4" t="s">
        <v>1102</v>
      </c>
    </row>
    <row r="205" spans="1:5">
      <c r="A205" s="4" t="s">
        <v>1173</v>
      </c>
      <c r="C205" s="4" t="s">
        <v>1262</v>
      </c>
      <c r="D205" s="4" t="s">
        <v>1262</v>
      </c>
    </row>
    <row r="206" spans="1:5">
      <c r="A206" s="4" t="s">
        <v>1170</v>
      </c>
      <c r="C206" s="6" t="n">
        <v>16918929</v>
      </c>
      <c r="D206" s="6" t="n">
        <v>17815450</v>
      </c>
    </row>
    <row r="207" spans="1:5">
      <c r="A207" s="4" t="s">
        <v>1263</v>
      </c>
    </row>
    <row r="208" spans="1:5">
      <c r="A208" s="3" t="s">
        <v>1169</v>
      </c>
    </row>
    <row r="209" spans="1:5">
      <c r="A209" s="4" t="s">
        <v>1180</v>
      </c>
      <c r="C209" s="4" t="s">
        <v>1264</v>
      </c>
      <c r="D209" s="4" t="s">
        <v>1264</v>
      </c>
      <c r="E209" s="4" t="s">
        <v>1264</v>
      </c>
    </row>
    <row r="210" spans="1:5">
      <c r="A210" s="4" t="s">
        <v>1173</v>
      </c>
      <c r="C210" s="4" t="s">
        <v>1265</v>
      </c>
      <c r="D210" s="4" t="s">
        <v>1265</v>
      </c>
    </row>
    <row r="211" spans="1:5">
      <c r="A211" s="4" t="s">
        <v>1170</v>
      </c>
      <c r="C211" s="6" t="n">
        <v>14663072</v>
      </c>
      <c r="D211" s="6" t="n">
        <v>15440057</v>
      </c>
    </row>
    <row r="212" spans="1:5">
      <c r="A212" s="4" t="s">
        <v>1266</v>
      </c>
    </row>
    <row r="213" spans="1:5">
      <c r="A213" s="3" t="s">
        <v>1169</v>
      </c>
    </row>
    <row r="214" spans="1:5">
      <c r="A214" s="4" t="s">
        <v>1180</v>
      </c>
      <c r="D214" s="4" t="s">
        <v>1267</v>
      </c>
    </row>
    <row r="215" spans="1:5">
      <c r="A215" s="4" t="s">
        <v>1173</v>
      </c>
      <c r="D215" s="4" t="s">
        <v>1174</v>
      </c>
    </row>
    <row r="216" spans="1:5">
      <c r="A216" s="4" t="s">
        <v>1170</v>
      </c>
      <c r="D216" s="6" t="n">
        <v>21378540</v>
      </c>
    </row>
    <row r="217" spans="1:5">
      <c r="A217" s="4" t="s">
        <v>1268</v>
      </c>
    </row>
    <row r="218" spans="1:5">
      <c r="A218" s="3" t="s">
        <v>1169</v>
      </c>
    </row>
    <row r="219" spans="1:5">
      <c r="A219" s="4" t="s">
        <v>1180</v>
      </c>
      <c r="C219" s="4" t="s">
        <v>1190</v>
      </c>
      <c r="D219" s="4" t="s">
        <v>1190</v>
      </c>
      <c r="E219" s="4" t="s">
        <v>1190</v>
      </c>
    </row>
    <row r="220" spans="1:5">
      <c r="A220" s="4" t="s">
        <v>1173</v>
      </c>
      <c r="C220" s="4" t="s">
        <v>1174</v>
      </c>
      <c r="D220" s="4" t="s">
        <v>1174</v>
      </c>
    </row>
    <row r="221" spans="1:5">
      <c r="A221" s="4" t="s">
        <v>1170</v>
      </c>
      <c r="C221" s="6" t="n">
        <v>12407214</v>
      </c>
      <c r="D221" s="6" t="n">
        <v>13064663</v>
      </c>
    </row>
    <row r="222" spans="1:5">
      <c r="A222" s="4" t="s">
        <v>1269</v>
      </c>
    </row>
    <row r="223" spans="1:5">
      <c r="A223" s="3" t="s">
        <v>1169</v>
      </c>
    </row>
    <row r="224" spans="1:5">
      <c r="A224" s="4" t="s">
        <v>1173</v>
      </c>
      <c r="C224" s="4" t="s">
        <v>1181</v>
      </c>
    </row>
    <row r="225" spans="1:5">
      <c r="A225" s="4" t="s">
        <v>1170</v>
      </c>
      <c r="C225" s="6" t="n">
        <v>5526850</v>
      </c>
    </row>
    <row r="226" spans="1:5">
      <c r="A226" s="4" t="s">
        <v>1270</v>
      </c>
    </row>
    <row r="227" spans="1:5">
      <c r="A227" s="3" t="s">
        <v>1169</v>
      </c>
    </row>
    <row r="228" spans="1:5">
      <c r="A228" s="4" t="s">
        <v>1180</v>
      </c>
      <c r="C228" s="4" t="s">
        <v>1271</v>
      </c>
      <c r="E228" s="4" t="s">
        <v>1271</v>
      </c>
    </row>
    <row r="229" spans="1:5">
      <c r="A229" s="4" t="s">
        <v>1272</v>
      </c>
    </row>
    <row r="230" spans="1:5">
      <c r="A230" s="3" t="s">
        <v>1169</v>
      </c>
    </row>
    <row r="231" spans="1:5">
      <c r="A231" s="4" t="s">
        <v>1180</v>
      </c>
      <c r="C231" s="4" t="s">
        <v>1220</v>
      </c>
      <c r="E231" s="4" t="s">
        <v>1220</v>
      </c>
    </row>
    <row r="232" spans="1:5">
      <c r="A232" s="4" t="s">
        <v>1273</v>
      </c>
    </row>
    <row r="233" spans="1:5">
      <c r="A233" s="3" t="s">
        <v>1169</v>
      </c>
    </row>
    <row r="234" spans="1:5">
      <c r="A234" s="4" t="s">
        <v>1170</v>
      </c>
      <c r="C234" s="6" t="n">
        <v>55223526</v>
      </c>
      <c r="D234" s="5" t="n">
        <v>58823089</v>
      </c>
    </row>
    <row r="235" spans="1:5">
      <c r="A235" s="4" t="s">
        <v>1274</v>
      </c>
    </row>
    <row r="236" spans="1:5">
      <c r="A236" s="3" t="s">
        <v>1169</v>
      </c>
    </row>
    <row r="237" spans="1:5">
      <c r="A237" s="4" t="s">
        <v>1170</v>
      </c>
      <c r="C237" s="6" t="n">
        <v>13805881</v>
      </c>
      <c r="D237" s="6" t="n">
        <v>14705772</v>
      </c>
    </row>
    <row r="238" spans="1:5">
      <c r="A238" s="4" t="s">
        <v>1275</v>
      </c>
    </row>
    <row r="239" spans="1:5">
      <c r="A239" s="3" t="s">
        <v>1169</v>
      </c>
    </row>
    <row r="240" spans="1:5">
      <c r="A240" s="4" t="s">
        <v>1180</v>
      </c>
      <c r="C240" s="4" t="s">
        <v>473</v>
      </c>
      <c r="D240" s="4" t="s">
        <v>473</v>
      </c>
      <c r="E240" s="4" t="s">
        <v>473</v>
      </c>
    </row>
    <row r="241" spans="1:5">
      <c r="A241" s="4" t="s">
        <v>1173</v>
      </c>
      <c r="C241" s="4" t="s">
        <v>1262</v>
      </c>
      <c r="D241" s="4" t="s">
        <v>1262</v>
      </c>
    </row>
    <row r="242" spans="1:5">
      <c r="A242" s="4" t="s">
        <v>1170</v>
      </c>
      <c r="C242" s="6" t="n">
        <v>12550801</v>
      </c>
      <c r="D242" s="6" t="n">
        <v>13368884</v>
      </c>
    </row>
    <row r="243" spans="1:5">
      <c r="A243" s="4" t="s">
        <v>1276</v>
      </c>
    </row>
    <row r="244" spans="1:5">
      <c r="A244" s="3" t="s">
        <v>1169</v>
      </c>
    </row>
    <row r="245" spans="1:5">
      <c r="A245" s="4" t="s">
        <v>1180</v>
      </c>
      <c r="C245" s="4" t="s">
        <v>1277</v>
      </c>
      <c r="D245" s="4" t="s">
        <v>1277</v>
      </c>
      <c r="E245" s="4" t="s">
        <v>1277</v>
      </c>
    </row>
    <row r="246" spans="1:5">
      <c r="A246" s="4" t="s">
        <v>1173</v>
      </c>
      <c r="C246" s="4" t="s">
        <v>1278</v>
      </c>
      <c r="D246" s="4" t="s">
        <v>1278</v>
      </c>
    </row>
    <row r="247" spans="1:5">
      <c r="A247" s="4" t="s">
        <v>1170</v>
      </c>
      <c r="C247" s="6" t="n">
        <v>16316042</v>
      </c>
      <c r="D247" s="6" t="n">
        <v>17379549</v>
      </c>
    </row>
    <row r="248" spans="1:5">
      <c r="A248" s="4" t="s">
        <v>1279</v>
      </c>
    </row>
    <row r="249" spans="1:5">
      <c r="A249" s="3" t="s">
        <v>1169</v>
      </c>
    </row>
    <row r="250" spans="1:5">
      <c r="A250" s="4" t="s">
        <v>1180</v>
      </c>
      <c r="C250" s="4" t="s">
        <v>1280</v>
      </c>
      <c r="D250" s="4" t="s">
        <v>1280</v>
      </c>
      <c r="E250" s="4" t="s">
        <v>1280</v>
      </c>
    </row>
    <row r="251" spans="1:5">
      <c r="A251" s="4" t="s">
        <v>1173</v>
      </c>
      <c r="C251" s="4" t="s">
        <v>1281</v>
      </c>
      <c r="D251" s="4" t="s">
        <v>1281</v>
      </c>
    </row>
    <row r="252" spans="1:5">
      <c r="A252" s="4" t="s">
        <v>1170</v>
      </c>
      <c r="C252" s="6" t="n">
        <v>7530481</v>
      </c>
      <c r="D252" s="6" t="n">
        <v>8021330</v>
      </c>
    </row>
    <row r="253" spans="1:5">
      <c r="A253" s="4" t="s">
        <v>1282</v>
      </c>
    </row>
    <row r="254" spans="1:5">
      <c r="A254" s="3" t="s">
        <v>1169</v>
      </c>
    </row>
    <row r="255" spans="1:5">
      <c r="A255" s="4" t="s">
        <v>1180</v>
      </c>
      <c r="C255" s="4" t="s">
        <v>1198</v>
      </c>
      <c r="D255" s="4" t="s">
        <v>1198</v>
      </c>
      <c r="E255" s="4" t="s">
        <v>1198</v>
      </c>
    </row>
    <row r="256" spans="1:5">
      <c r="A256" s="4" t="s">
        <v>1173</v>
      </c>
      <c r="C256" s="4" t="s">
        <v>1283</v>
      </c>
      <c r="D256" s="4" t="s">
        <v>1283</v>
      </c>
    </row>
    <row r="257" spans="1:5">
      <c r="A257" s="4" t="s">
        <v>1170</v>
      </c>
      <c r="C257" s="6" t="n">
        <v>18826202</v>
      </c>
      <c r="D257" s="6" t="n">
        <v>20053326</v>
      </c>
    </row>
    <row r="258" spans="1:5">
      <c r="A258" s="4" t="s">
        <v>1284</v>
      </c>
    </row>
    <row r="259" spans="1:5">
      <c r="A259" s="3" t="s">
        <v>1169</v>
      </c>
    </row>
    <row r="260" spans="1:5">
      <c r="A260" s="4" t="s">
        <v>1180</v>
      </c>
      <c r="C260" s="4" t="s">
        <v>1190</v>
      </c>
      <c r="D260" s="4" t="s">
        <v>1190</v>
      </c>
      <c r="E260" s="4" t="s">
        <v>1190</v>
      </c>
    </row>
    <row r="261" spans="1:5">
      <c r="A261" s="4" t="s">
        <v>1173</v>
      </c>
      <c r="C261" s="4" t="s">
        <v>1174</v>
      </c>
      <c r="D261" s="4" t="s">
        <v>1174</v>
      </c>
    </row>
    <row r="262" spans="1:5">
      <c r="A262" s="4" t="s">
        <v>1170</v>
      </c>
      <c r="C262" s="6" t="n">
        <v>13805881</v>
      </c>
      <c r="D262" s="6" t="n">
        <v>14705772</v>
      </c>
    </row>
    <row r="263" spans="1:5">
      <c r="A263" s="4" t="s">
        <v>1285</v>
      </c>
    </row>
    <row r="264" spans="1:5">
      <c r="A264" s="3" t="s">
        <v>1169</v>
      </c>
    </row>
    <row r="265" spans="1:5">
      <c r="A265" s="4" t="s">
        <v>1170</v>
      </c>
      <c r="D265" s="6" t="n">
        <v>11169748</v>
      </c>
    </row>
    <row r="266" spans="1:5">
      <c r="A266" s="4" t="s">
        <v>1286</v>
      </c>
    </row>
    <row r="267" spans="1:5">
      <c r="A267" s="3" t="s">
        <v>1169</v>
      </c>
    </row>
    <row r="268" spans="1:5">
      <c r="A268" s="4" t="s">
        <v>1180</v>
      </c>
      <c r="D268" s="4" t="s">
        <v>1287</v>
      </c>
    </row>
    <row r="269" spans="1:5">
      <c r="A269" s="4" t="s">
        <v>1173</v>
      </c>
      <c r="D269" s="4" t="s">
        <v>11</v>
      </c>
    </row>
    <row r="270" spans="1:5">
      <c r="A270" s="4" t="s">
        <v>1170</v>
      </c>
      <c r="D270" s="6" t="n">
        <v>11169748</v>
      </c>
    </row>
    <row r="271" spans="1:5">
      <c r="A271" s="4" t="s">
        <v>1288</v>
      </c>
    </row>
    <row r="272" spans="1:5">
      <c r="A272" s="3" t="s">
        <v>1169</v>
      </c>
    </row>
    <row r="273" spans="1:5">
      <c r="A273" s="4" t="s">
        <v>1170</v>
      </c>
      <c r="C273" s="6" t="n">
        <v>32891187</v>
      </c>
      <c r="D273" s="6" t="n">
        <v>20935142</v>
      </c>
    </row>
    <row r="274" spans="1:5">
      <c r="A274" s="4" t="s">
        <v>1289</v>
      </c>
    </row>
    <row r="275" spans="1:5">
      <c r="A275" s="3" t="s">
        <v>1169</v>
      </c>
    </row>
    <row r="276" spans="1:5">
      <c r="A276" s="4" t="s">
        <v>1290</v>
      </c>
      <c r="C276" s="4" t="s">
        <v>1291</v>
      </c>
      <c r="D276" s="4" t="s">
        <v>1291</v>
      </c>
    </row>
    <row r="277" spans="1:5">
      <c r="A277" s="4" t="s">
        <v>1173</v>
      </c>
      <c r="C277" s="4" t="s">
        <v>1185</v>
      </c>
      <c r="D277" s="4" t="s">
        <v>1185</v>
      </c>
    </row>
    <row r="278" spans="1:5">
      <c r="A278" s="4" t="s">
        <v>1292</v>
      </c>
      <c r="C278" s="4" t="s">
        <v>1293</v>
      </c>
      <c r="D278" s="4" t="s">
        <v>1293</v>
      </c>
    </row>
    <row r="279" spans="1:5">
      <c r="A279" s="4" t="s">
        <v>1170</v>
      </c>
      <c r="C279" s="6" t="n">
        <v>7619580</v>
      </c>
      <c r="D279" s="6" t="n">
        <v>8972204</v>
      </c>
    </row>
    <row r="280" spans="1:5">
      <c r="A280" s="4" t="s">
        <v>1294</v>
      </c>
    </row>
    <row r="281" spans="1:5">
      <c r="A281" s="3" t="s">
        <v>1169</v>
      </c>
    </row>
    <row r="282" spans="1:5">
      <c r="A282" s="4" t="s">
        <v>1290</v>
      </c>
      <c r="C282" s="4" t="s">
        <v>1295</v>
      </c>
      <c r="D282" s="4" t="s">
        <v>1295</v>
      </c>
    </row>
    <row r="283" spans="1:5">
      <c r="A283" s="4" t="s">
        <v>1173</v>
      </c>
      <c r="C283" s="4" t="s">
        <v>1181</v>
      </c>
      <c r="D283" s="4" t="s">
        <v>1181</v>
      </c>
    </row>
    <row r="284" spans="1:5">
      <c r="A284" s="4" t="s">
        <v>1292</v>
      </c>
      <c r="C284" s="4" t="s">
        <v>1296</v>
      </c>
      <c r="D284" s="4" t="s">
        <v>1296</v>
      </c>
    </row>
    <row r="285" spans="1:5">
      <c r="A285" s="4" t="s">
        <v>1170</v>
      </c>
      <c r="C285" s="6" t="n">
        <v>5079720</v>
      </c>
      <c r="D285" s="6" t="n">
        <v>5981469</v>
      </c>
    </row>
    <row r="286" spans="1:5">
      <c r="A286" s="4" t="s">
        <v>1297</v>
      </c>
    </row>
    <row r="287" spans="1:5">
      <c r="A287" s="3" t="s">
        <v>1169</v>
      </c>
    </row>
    <row r="288" spans="1:5">
      <c r="A288" s="4" t="s">
        <v>1290</v>
      </c>
      <c r="C288" s="4" t="s">
        <v>1298</v>
      </c>
      <c r="D288" s="4" t="s">
        <v>1298</v>
      </c>
    </row>
    <row r="289" spans="1:5">
      <c r="A289" s="4" t="s">
        <v>1173</v>
      </c>
      <c r="C289" s="4" t="s">
        <v>1181</v>
      </c>
      <c r="D289" s="4" t="s">
        <v>1181</v>
      </c>
    </row>
    <row r="290" spans="1:5">
      <c r="A290" s="4" t="s">
        <v>1292</v>
      </c>
      <c r="C290" s="4" t="s">
        <v>1299</v>
      </c>
      <c r="D290" s="4" t="s">
        <v>1299</v>
      </c>
    </row>
    <row r="291" spans="1:5">
      <c r="A291" s="4" t="s">
        <v>1170</v>
      </c>
      <c r="C291" s="6" t="n">
        <v>5079720</v>
      </c>
      <c r="D291" s="6" t="n">
        <v>5981469</v>
      </c>
    </row>
    <row r="292" spans="1:5">
      <c r="A292" s="4" t="s">
        <v>1300</v>
      </c>
    </row>
    <row r="293" spans="1:5">
      <c r="A293" s="3" t="s">
        <v>1169</v>
      </c>
    </row>
    <row r="294" spans="1:5">
      <c r="A294" s="4" t="s">
        <v>1202</v>
      </c>
      <c r="D294" s="4" t="s">
        <v>1301</v>
      </c>
    </row>
    <row r="295" spans="1:5">
      <c r="A295" s="4" t="s">
        <v>1170</v>
      </c>
      <c r="C295" s="6" t="n">
        <v>27009</v>
      </c>
      <c r="D295" s="6" t="n">
        <v>4389260</v>
      </c>
    </row>
    <row r="296" spans="1:5">
      <c r="A296" s="4" t="s">
        <v>1302</v>
      </c>
    </row>
    <row r="297" spans="1:5">
      <c r="A297" s="3" t="s">
        <v>1169</v>
      </c>
    </row>
    <row r="298" spans="1:5">
      <c r="A298" s="4" t="s">
        <v>1205</v>
      </c>
      <c r="D298" s="4" t="s">
        <v>1303</v>
      </c>
    </row>
    <row r="299" spans="1:5">
      <c r="A299" s="4" t="s">
        <v>1304</v>
      </c>
    </row>
    <row r="300" spans="1:5">
      <c r="A300" s="3" t="s">
        <v>1169</v>
      </c>
    </row>
    <row r="301" spans="1:5">
      <c r="A301" s="4" t="s">
        <v>1205</v>
      </c>
      <c r="D301" s="4" t="s">
        <v>1256</v>
      </c>
    </row>
    <row r="302" spans="1:5">
      <c r="A302" s="4" t="s">
        <v>1305</v>
      </c>
    </row>
    <row r="303" spans="1:5">
      <c r="A303" s="3" t="s">
        <v>1169</v>
      </c>
    </row>
    <row r="304" spans="1:5">
      <c r="A304" s="4" t="s">
        <v>1290</v>
      </c>
      <c r="C304" s="4" t="s">
        <v>1306</v>
      </c>
    </row>
    <row r="305" spans="1:5">
      <c r="A305" s="4" t="s">
        <v>1173</v>
      </c>
      <c r="C305" s="4" t="s">
        <v>1181</v>
      </c>
    </row>
    <row r="306" spans="1:5">
      <c r="A306" s="4" t="s">
        <v>1292</v>
      </c>
      <c r="C306" s="4" t="s">
        <v>1307</v>
      </c>
    </row>
    <row r="307" spans="1:5">
      <c r="A307" s="4" t="s">
        <v>1170</v>
      </c>
      <c r="C307" s="6" t="n">
        <v>1828699</v>
      </c>
    </row>
    <row r="308" spans="1:5">
      <c r="A308" s="4" t="s">
        <v>1308</v>
      </c>
    </row>
    <row r="309" spans="1:5">
      <c r="A309" s="3" t="s">
        <v>1169</v>
      </c>
    </row>
    <row r="310" spans="1:5">
      <c r="A310" s="4" t="s">
        <v>1290</v>
      </c>
      <c r="C310" s="4" t="s">
        <v>1309</v>
      </c>
    </row>
    <row r="311" spans="1:5">
      <c r="A311" s="4" t="s">
        <v>1173</v>
      </c>
      <c r="C311" s="4" t="s">
        <v>1211</v>
      </c>
    </row>
    <row r="312" spans="1:5">
      <c r="A312" s="4" t="s">
        <v>1292</v>
      </c>
      <c r="C312" s="4" t="s">
        <v>1310</v>
      </c>
    </row>
    <row r="313" spans="1:5">
      <c r="A313" s="4" t="s">
        <v>1170</v>
      </c>
      <c r="C313" s="6" t="n">
        <v>5587692</v>
      </c>
    </row>
    <row r="314" spans="1:5">
      <c r="A314" s="4" t="s">
        <v>1311</v>
      </c>
    </row>
    <row r="315" spans="1:5">
      <c r="A315" s="3" t="s">
        <v>1169</v>
      </c>
    </row>
    <row r="316" spans="1:5">
      <c r="A316" s="4" t="s">
        <v>1290</v>
      </c>
      <c r="C316" s="4" t="s">
        <v>1312</v>
      </c>
    </row>
    <row r="317" spans="1:5">
      <c r="A317" s="4" t="s">
        <v>1173</v>
      </c>
      <c r="C317" s="4" t="s">
        <v>1211</v>
      </c>
    </row>
    <row r="318" spans="1:5">
      <c r="A318" s="4" t="s">
        <v>1292</v>
      </c>
      <c r="C318" s="4" t="s">
        <v>1313</v>
      </c>
    </row>
    <row r="319" spans="1:5">
      <c r="A319" s="4" t="s">
        <v>1170</v>
      </c>
      <c r="C319" s="6" t="n">
        <v>7695776</v>
      </c>
    </row>
    <row r="320" spans="1:5">
      <c r="A320" s="4" t="s">
        <v>1314</v>
      </c>
    </row>
    <row r="321" spans="1:5">
      <c r="A321" s="3" t="s">
        <v>1169</v>
      </c>
    </row>
    <row r="322" spans="1:5">
      <c r="A322" s="4" t="s">
        <v>1180</v>
      </c>
      <c r="C322" s="4" t="s">
        <v>473</v>
      </c>
      <c r="D322" s="4" t="s">
        <v>1250</v>
      </c>
      <c r="E322" s="4" t="s">
        <v>473</v>
      </c>
    </row>
    <row r="323" spans="1:5">
      <c r="A323" s="4" t="s">
        <v>1173</v>
      </c>
      <c r="C323" s="4" t="s">
        <v>1181</v>
      </c>
      <c r="D323" s="4" t="s">
        <v>11</v>
      </c>
    </row>
    <row r="324" spans="1:5">
      <c r="A324" s="4" t="s">
        <v>1315</v>
      </c>
    </row>
    <row r="325" spans="1:5">
      <c r="A325" s="3" t="s">
        <v>1169</v>
      </c>
    </row>
    <row r="326" spans="1:5">
      <c r="A326" s="4" t="s">
        <v>1180</v>
      </c>
      <c r="C326" s="4" t="s">
        <v>1224</v>
      </c>
      <c r="D326" s="4" t="s">
        <v>1316</v>
      </c>
      <c r="E326" s="4" t="s">
        <v>1224</v>
      </c>
    </row>
    <row r="327" spans="1:5">
      <c r="A327" s="4" t="s">
        <v>1173</v>
      </c>
      <c r="C327" s="4" t="s">
        <v>1317</v>
      </c>
      <c r="D327" s="4" t="s">
        <v>1317</v>
      </c>
    </row>
    <row r="328" spans="1:5">
      <c r="A328" s="4" t="s">
        <v>1318</v>
      </c>
    </row>
    <row r="329" spans="1:5">
      <c r="A329" s="3" t="s">
        <v>1169</v>
      </c>
    </row>
    <row r="330" spans="1:5">
      <c r="A330" s="4" t="s">
        <v>1170</v>
      </c>
      <c r="C330" s="6" t="n">
        <v>2334864</v>
      </c>
      <c r="D330" s="6" t="n">
        <v>2282608</v>
      </c>
    </row>
    <row r="331" spans="1:5">
      <c r="A331" s="4" t="s">
        <v>1319</v>
      </c>
    </row>
    <row r="332" spans="1:5">
      <c r="A332" s="3" t="s">
        <v>1169</v>
      </c>
    </row>
    <row r="333" spans="1:5">
      <c r="A333" s="4" t="s">
        <v>1180</v>
      </c>
      <c r="C333" s="4" t="s">
        <v>1320</v>
      </c>
      <c r="D333" s="4" t="s">
        <v>1320</v>
      </c>
      <c r="E333" s="4" t="s">
        <v>1320</v>
      </c>
    </row>
    <row r="334" spans="1:5">
      <c r="A334" s="4" t="s">
        <v>1173</v>
      </c>
      <c r="C334" s="4" t="s">
        <v>1321</v>
      </c>
      <c r="D334" s="4" t="s">
        <v>1321</v>
      </c>
    </row>
    <row r="335" spans="1:5">
      <c r="A335" s="4" t="s">
        <v>1170</v>
      </c>
      <c r="C335" s="6" t="n">
        <v>2334864</v>
      </c>
      <c r="D335" s="6" t="n">
        <v>2282608</v>
      </c>
    </row>
    <row r="336" spans="1:5">
      <c r="A336" s="4" t="s">
        <v>1322</v>
      </c>
    </row>
    <row r="337" spans="1:5">
      <c r="A337" s="3" t="s">
        <v>1169</v>
      </c>
    </row>
    <row r="338" spans="1:5">
      <c r="A338" s="4" t="s">
        <v>1170</v>
      </c>
      <c r="C338" s="6" t="n">
        <v>3904707</v>
      </c>
      <c r="D338" s="6" t="n">
        <v>4312424</v>
      </c>
    </row>
    <row r="339" spans="1:5">
      <c r="A339" s="4" t="s">
        <v>1323</v>
      </c>
    </row>
    <row r="340" spans="1:5">
      <c r="A340" s="3" t="s">
        <v>1169</v>
      </c>
    </row>
    <row r="341" spans="1:5">
      <c r="A341" s="4" t="s">
        <v>1180</v>
      </c>
      <c r="C341" s="4" t="s">
        <v>1324</v>
      </c>
      <c r="D341" s="4" t="s">
        <v>1324</v>
      </c>
      <c r="E341" s="4" t="s">
        <v>1324</v>
      </c>
    </row>
    <row r="342" spans="1:5">
      <c r="A342" s="4" t="s">
        <v>1173</v>
      </c>
      <c r="C342" s="4" t="s">
        <v>1191</v>
      </c>
      <c r="D342" s="4" t="s">
        <v>1191</v>
      </c>
    </row>
    <row r="343" spans="1:5">
      <c r="A343" s="4" t="s">
        <v>1170</v>
      </c>
      <c r="C343" s="6" t="n">
        <v>3904707</v>
      </c>
      <c r="D343" s="6" t="n">
        <v>4312424</v>
      </c>
    </row>
    <row r="344" spans="1:5">
      <c r="A344" s="4" t="s">
        <v>1325</v>
      </c>
    </row>
    <row r="345" spans="1:5">
      <c r="A345" s="3" t="s">
        <v>1169</v>
      </c>
    </row>
    <row r="346" spans="1:5">
      <c r="A346" s="4" t="s">
        <v>1170</v>
      </c>
      <c r="C346" s="6" t="n">
        <v>64437</v>
      </c>
      <c r="D346" s="6" t="n">
        <v>99446</v>
      </c>
    </row>
    <row r="347" spans="1:5">
      <c r="A347" s="4" t="s">
        <v>1326</v>
      </c>
    </row>
    <row r="348" spans="1:5">
      <c r="A348" s="3" t="s">
        <v>1169</v>
      </c>
    </row>
    <row r="349" spans="1:5">
      <c r="A349" s="4" t="s">
        <v>1180</v>
      </c>
      <c r="C349" s="4" t="s">
        <v>1327</v>
      </c>
      <c r="D349" s="4" t="s">
        <v>1327</v>
      </c>
      <c r="E349" s="4" t="s">
        <v>1327</v>
      </c>
    </row>
    <row r="350" spans="1:5">
      <c r="A350" s="4" t="s">
        <v>1173</v>
      </c>
      <c r="C350" s="4" t="s">
        <v>1181</v>
      </c>
      <c r="D350" s="4" t="s">
        <v>11</v>
      </c>
    </row>
    <row r="351" spans="1:5">
      <c r="A351" s="4" t="s">
        <v>1328</v>
      </c>
    </row>
    <row r="352" spans="1:5">
      <c r="A352" s="3" t="s">
        <v>1169</v>
      </c>
    </row>
    <row r="353" spans="1:5">
      <c r="A353" s="4" t="s">
        <v>1180</v>
      </c>
      <c r="C353" s="4" t="s">
        <v>1329</v>
      </c>
      <c r="D353" s="4" t="s">
        <v>1329</v>
      </c>
      <c r="E353" s="4" t="s">
        <v>1329</v>
      </c>
    </row>
    <row r="354" spans="1:5">
      <c r="A354" s="4" t="s">
        <v>1173</v>
      </c>
      <c r="C354" s="4" t="s">
        <v>1317</v>
      </c>
      <c r="D354" s="4" t="s">
        <v>1317</v>
      </c>
    </row>
    <row r="355" spans="1:5">
      <c r="A355" s="4" t="s">
        <v>1330</v>
      </c>
    </row>
    <row r="356" spans="1:5">
      <c r="A356" s="3" t="s">
        <v>1169</v>
      </c>
    </row>
    <row r="357" spans="1:5">
      <c r="A357" s="4" t="s">
        <v>1170</v>
      </c>
      <c r="C357" s="6" t="n">
        <v>6239571</v>
      </c>
      <c r="D357" s="6" t="n">
        <v>6595032</v>
      </c>
    </row>
    <row r="358" spans="1:5">
      <c r="A358" s="4" t="s">
        <v>1331</v>
      </c>
    </row>
    <row r="359" spans="1:5">
      <c r="A359" s="3" t="s">
        <v>1169</v>
      </c>
    </row>
    <row r="360" spans="1:5">
      <c r="A360" s="4" t="s">
        <v>1173</v>
      </c>
      <c r="C360" s="4" t="s">
        <v>1181</v>
      </c>
    </row>
    <row r="361" spans="1:5">
      <c r="A361" s="4" t="s">
        <v>1170</v>
      </c>
      <c r="C361" s="6" t="n">
        <v>7898595</v>
      </c>
    </row>
    <row r="362" spans="1:5">
      <c r="A362" s="4" t="s">
        <v>1332</v>
      </c>
    </row>
    <row r="363" spans="1:5">
      <c r="A363" s="3" t="s">
        <v>1169</v>
      </c>
    </row>
    <row r="364" spans="1:5">
      <c r="A364" s="4" t="s">
        <v>1180</v>
      </c>
      <c r="C364" s="4" t="s">
        <v>1333</v>
      </c>
      <c r="E364" s="4" t="s">
        <v>1333</v>
      </c>
    </row>
    <row r="365" spans="1:5">
      <c r="A365" s="4" t="s">
        <v>1334</v>
      </c>
    </row>
    <row r="366" spans="1:5">
      <c r="A366" s="3" t="s">
        <v>1169</v>
      </c>
    </row>
    <row r="367" spans="1:5">
      <c r="A367" s="4" t="s">
        <v>1180</v>
      </c>
      <c r="C367" s="4" t="s">
        <v>1335</v>
      </c>
      <c r="E367" s="4" t="s">
        <v>1335</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7"/>
    <col customWidth="1" max="3" min="3" width="51"/>
    <col customWidth="1" max="4" min="4" width="21"/>
    <col customWidth="1" max="5" min="5" width="27"/>
    <col customWidth="1" max="6" min="6" width="27"/>
    <col customWidth="1" max="7" min="7" width="27"/>
  </cols>
  <sheetData>
    <row r="1" spans="1:7">
      <c r="A1" s="1" t="s">
        <v>1336</v>
      </c>
      <c r="B1" s="2" t="s">
        <v>1008</v>
      </c>
      <c r="C1" s="2" t="s">
        <v>1</v>
      </c>
    </row>
    <row r="2" spans="1:7">
      <c r="B2" s="2" t="s">
        <v>1337</v>
      </c>
      <c r="C2" s="2" t="s">
        <v>1338</v>
      </c>
      <c r="D2" s="2" t="s">
        <v>36</v>
      </c>
      <c r="E2" s="2" t="s">
        <v>1339</v>
      </c>
      <c r="F2" s="2" t="s">
        <v>1340</v>
      </c>
      <c r="G2" s="2" t="s">
        <v>1341</v>
      </c>
    </row>
    <row r="3" spans="1:7">
      <c r="A3" s="3" t="s">
        <v>1169</v>
      </c>
    </row>
    <row r="4" spans="1:7">
      <c r="A4" s="4" t="s">
        <v>1342</v>
      </c>
      <c r="C4" s="4" t="s">
        <v>943</v>
      </c>
      <c r="D4" s="4" t="s">
        <v>944</v>
      </c>
    </row>
    <row r="5" spans="1:7">
      <c r="A5" s="4" t="s">
        <v>1170</v>
      </c>
      <c r="C5" s="6" t="n">
        <v>638922453</v>
      </c>
      <c r="D5" s="6" t="n">
        <v>697884899</v>
      </c>
    </row>
    <row r="6" spans="1:7">
      <c r="A6" s="4" t="s">
        <v>1343</v>
      </c>
      <c r="C6" s="5" t="n">
        <v>2</v>
      </c>
    </row>
    <row r="7" spans="1:7">
      <c r="A7" s="4" t="s">
        <v>1344</v>
      </c>
      <c r="C7" s="5" t="n">
        <v>71063212170</v>
      </c>
      <c r="E7" s="5" t="n">
        <v>71063212170</v>
      </c>
      <c r="F7" s="5" t="n">
        <v>71063212170</v>
      </c>
    </row>
    <row r="8" spans="1:7">
      <c r="A8" s="4" t="s">
        <v>720</v>
      </c>
    </row>
    <row r="9" spans="1:7">
      <c r="A9" s="3" t="s">
        <v>1169</v>
      </c>
    </row>
    <row r="10" spans="1:7">
      <c r="A10" s="4" t="s">
        <v>1344</v>
      </c>
      <c r="B10" s="5" t="n">
        <v>224695844</v>
      </c>
      <c r="G10" s="5" t="n">
        <v>224695844</v>
      </c>
    </row>
    <row r="11" spans="1:7">
      <c r="A11" s="4" t="s">
        <v>1345</v>
      </c>
      <c r="B11" s="4" t="s">
        <v>473</v>
      </c>
    </row>
    <row r="12" spans="1:7">
      <c r="A12" s="4" t="s">
        <v>1346</v>
      </c>
      <c r="G12" s="13" t="n">
        <v>750</v>
      </c>
    </row>
    <row r="13" spans="1:7">
      <c r="A13" s="4" t="s">
        <v>1347</v>
      </c>
      <c r="C13" s="15" t="n">
        <v>3.3374</v>
      </c>
    </row>
    <row r="14" spans="1:7">
      <c r="A14" s="4" t="s">
        <v>1243</v>
      </c>
    </row>
    <row r="15" spans="1:7">
      <c r="A15" s="3" t="s">
        <v>1169</v>
      </c>
    </row>
    <row r="16" spans="1:7">
      <c r="A16" s="4" t="s">
        <v>1170</v>
      </c>
      <c r="C16" s="6" t="n">
        <v>236548891</v>
      </c>
      <c r="D16" s="5" t="n">
        <v>263998076</v>
      </c>
    </row>
    <row r="17" spans="1:7">
      <c r="A17" s="4" t="s">
        <v>509</v>
      </c>
    </row>
    <row r="18" spans="1:7">
      <c r="A18" s="3" t="s">
        <v>1169</v>
      </c>
    </row>
    <row r="19" spans="1:7">
      <c r="A19" s="4" t="s">
        <v>1348</v>
      </c>
      <c r="C19" s="4" t="s">
        <v>1349</v>
      </c>
    </row>
    <row r="20" spans="1:7">
      <c r="A20" s="4" t="s">
        <v>506</v>
      </c>
    </row>
    <row r="21" spans="1:7">
      <c r="A21" s="3" t="s">
        <v>1169</v>
      </c>
    </row>
    <row r="22" spans="1:7">
      <c r="A22" s="4" t="s">
        <v>1350</v>
      </c>
      <c r="C22" s="4" t="s">
        <v>1351</v>
      </c>
    </row>
    <row r="23" spans="1:7">
      <c r="A23" s="4" t="s">
        <v>1172</v>
      </c>
    </row>
    <row r="24" spans="1:7">
      <c r="A24" s="3" t="s">
        <v>1169</v>
      </c>
    </row>
    <row r="25" spans="1:7">
      <c r="A25" s="4" t="s">
        <v>1170</v>
      </c>
      <c r="C25" s="6" t="n">
        <v>26213095</v>
      </c>
      <c r="D25" s="6" t="n">
        <v>49148975</v>
      </c>
    </row>
    <row r="26" spans="1:7">
      <c r="A26" s="4" t="s">
        <v>1352</v>
      </c>
      <c r="B26" s="6" t="n">
        <v>900000</v>
      </c>
    </row>
    <row r="27" spans="1:7">
      <c r="A27" s="4" t="s">
        <v>1353</v>
      </c>
      <c r="B27" s="4" t="s">
        <v>1174</v>
      </c>
      <c r="C27" s="4" t="s">
        <v>1174</v>
      </c>
      <c r="D27" s="4" t="s">
        <v>1174</v>
      </c>
    </row>
    <row r="28" spans="1:7">
      <c r="A28" s="4" t="s">
        <v>1354</v>
      </c>
    </row>
    <row r="29" spans="1:7">
      <c r="A29" s="3" t="s">
        <v>1169</v>
      </c>
    </row>
    <row r="30" spans="1:7">
      <c r="A30" s="4" t="s">
        <v>1170</v>
      </c>
      <c r="C30" s="6" t="n">
        <v>12407214</v>
      </c>
      <c r="D30" s="6" t="n">
        <v>34443203</v>
      </c>
    </row>
    <row r="31" spans="1:7">
      <c r="A31" s="4" t="s">
        <v>1355</v>
      </c>
    </row>
    <row r="32" spans="1:7">
      <c r="A32" s="3" t="s">
        <v>1169</v>
      </c>
    </row>
    <row r="33" spans="1:7">
      <c r="A33" s="4" t="s">
        <v>1352</v>
      </c>
      <c r="E33" s="6" t="n">
        <v>2000</v>
      </c>
    </row>
    <row r="34" spans="1:7">
      <c r="A34" s="4" t="s">
        <v>1353</v>
      </c>
      <c r="C34" s="4" t="s">
        <v>1211</v>
      </c>
    </row>
    <row r="35" spans="1:7">
      <c r="A35" s="4" t="s">
        <v>1356</v>
      </c>
    </row>
    <row r="36" spans="1:7">
      <c r="A36" s="3" t="s">
        <v>1169</v>
      </c>
    </row>
    <row r="37" spans="1:7">
      <c r="A37" s="4" t="s">
        <v>1352</v>
      </c>
      <c r="E37" s="5" t="n">
        <v>2500</v>
      </c>
    </row>
    <row r="38" spans="1:7">
      <c r="A38" s="4" t="s">
        <v>1353</v>
      </c>
      <c r="C38" s="4" t="s">
        <v>1181</v>
      </c>
    </row>
    <row r="39" spans="1:7">
      <c r="A39" s="4" t="s">
        <v>1357</v>
      </c>
    </row>
    <row r="40" spans="1:7">
      <c r="A40" s="3" t="s">
        <v>1169</v>
      </c>
    </row>
    <row r="41" spans="1:7">
      <c r="A41" s="4" t="s">
        <v>1352</v>
      </c>
      <c r="E41" s="6" t="n">
        <v>1000</v>
      </c>
    </row>
    <row r="42" spans="1:7">
      <c r="A42" s="4" t="s">
        <v>1358</v>
      </c>
    </row>
    <row r="43" spans="1:7">
      <c r="A43" s="3" t="s">
        <v>1169</v>
      </c>
    </row>
    <row r="44" spans="1:7">
      <c r="A44" s="4" t="s">
        <v>1359</v>
      </c>
      <c r="F44" s="13" t="n">
        <v>1450</v>
      </c>
    </row>
    <row r="45" spans="1:7">
      <c r="A45" s="4" t="s">
        <v>1180</v>
      </c>
      <c r="C45" s="4" t="s">
        <v>1190</v>
      </c>
      <c r="E45" s="4" t="s">
        <v>1190</v>
      </c>
      <c r="F45" s="4" t="s">
        <v>1190</v>
      </c>
    </row>
    <row r="46" spans="1:7">
      <c r="A46" s="4" t="s">
        <v>1360</v>
      </c>
      <c r="C46" s="4" t="s">
        <v>11</v>
      </c>
    </row>
    <row r="47" spans="1:7">
      <c r="A47" s="4" t="s">
        <v>1361</v>
      </c>
      <c r="C47" s="4" t="s">
        <v>1362</v>
      </c>
    </row>
    <row r="48" spans="1:7">
      <c r="A48" s="4" t="s">
        <v>1363</v>
      </c>
    </row>
    <row r="49" spans="1:7">
      <c r="A49" s="3" t="s">
        <v>1169</v>
      </c>
    </row>
    <row r="50" spans="1:7">
      <c r="A50" s="4" t="s">
        <v>1359</v>
      </c>
      <c r="F50" s="13" t="n">
        <v>1450</v>
      </c>
    </row>
    <row r="51" spans="1:7">
      <c r="A51" s="4" t="s">
        <v>1180</v>
      </c>
      <c r="C51" s="4" t="s">
        <v>1190</v>
      </c>
      <c r="E51" s="4" t="s">
        <v>1190</v>
      </c>
      <c r="F51" s="4" t="s">
        <v>1190</v>
      </c>
    </row>
    <row r="52" spans="1:7">
      <c r="A52" s="4" t="s">
        <v>1360</v>
      </c>
      <c r="C52" s="4" t="s">
        <v>1257</v>
      </c>
    </row>
    <row r="53" spans="1:7">
      <c r="A53" s="4" t="s">
        <v>1361</v>
      </c>
      <c r="C53" s="4" t="s">
        <v>1362</v>
      </c>
    </row>
    <row r="54" spans="1:7">
      <c r="A54" s="4" t="s">
        <v>1364</v>
      </c>
    </row>
    <row r="55" spans="1:7">
      <c r="A55" s="3" t="s">
        <v>1169</v>
      </c>
    </row>
    <row r="56" spans="1:7">
      <c r="A56" s="4" t="s">
        <v>1352</v>
      </c>
      <c r="E56" s="6" t="n">
        <v>550</v>
      </c>
    </row>
    <row r="57" spans="1:7">
      <c r="A57" s="4" t="s">
        <v>1180</v>
      </c>
      <c r="C57" s="4" t="s">
        <v>1190</v>
      </c>
      <c r="E57" s="4" t="s">
        <v>1190</v>
      </c>
      <c r="F57" s="4" t="s">
        <v>1190</v>
      </c>
    </row>
    <row r="58" spans="1:7">
      <c r="A58" s="4" t="s">
        <v>1360</v>
      </c>
      <c r="C58" s="4" t="s">
        <v>1185</v>
      </c>
    </row>
    <row r="59" spans="1:7">
      <c r="A59" s="4" t="s">
        <v>1361</v>
      </c>
      <c r="C59" s="4" t="s">
        <v>1365</v>
      </c>
    </row>
    <row r="60" spans="1:7">
      <c r="A60" s="4" t="s">
        <v>1172</v>
      </c>
    </row>
    <row r="61" spans="1:7">
      <c r="A61" s="3" t="s">
        <v>1169</v>
      </c>
    </row>
    <row r="62" spans="1:7">
      <c r="A62" s="4" t="s">
        <v>1366</v>
      </c>
      <c r="C62" s="4" t="s">
        <v>594</v>
      </c>
      <c r="D62" s="4" t="s">
        <v>594</v>
      </c>
    </row>
    <row r="63" spans="1:7">
      <c r="A63" s="4" t="s">
        <v>1175</v>
      </c>
    </row>
    <row r="64" spans="1:7">
      <c r="A64" s="3" t="s">
        <v>1169</v>
      </c>
    </row>
    <row r="65" spans="1:7">
      <c r="A65" s="4" t="s">
        <v>1170</v>
      </c>
      <c r="C65" s="6" t="n">
        <v>29651000</v>
      </c>
      <c r="D65" s="6" t="n">
        <v>31364000</v>
      </c>
    </row>
    <row r="66" spans="1:7">
      <c r="A66" s="4" t="s">
        <v>1367</v>
      </c>
    </row>
    <row r="67" spans="1:7">
      <c r="A67" s="3" t="s">
        <v>1169</v>
      </c>
    </row>
    <row r="68" spans="1:7">
      <c r="A68" s="4" t="s">
        <v>1170</v>
      </c>
      <c r="C68" s="6" t="n">
        <v>5526850</v>
      </c>
    </row>
    <row r="69" spans="1:7">
      <c r="A69" s="4" t="s">
        <v>1353</v>
      </c>
      <c r="C69" s="4" t="s">
        <v>1181</v>
      </c>
    </row>
    <row r="70" spans="1:7">
      <c r="A70" s="4" t="s">
        <v>1368</v>
      </c>
    </row>
    <row r="71" spans="1:7">
      <c r="A71" s="3" t="s">
        <v>1169</v>
      </c>
    </row>
    <row r="72" spans="1:7">
      <c r="A72" s="4" t="s">
        <v>1180</v>
      </c>
      <c r="C72" s="4" t="s">
        <v>1220</v>
      </c>
      <c r="E72" s="4" t="s">
        <v>1220</v>
      </c>
      <c r="F72" s="4" t="s">
        <v>1220</v>
      </c>
    </row>
    <row r="73" spans="1:7">
      <c r="A73" s="4" t="s">
        <v>1369</v>
      </c>
    </row>
    <row r="74" spans="1:7">
      <c r="A74" s="3" t="s">
        <v>1169</v>
      </c>
    </row>
    <row r="75" spans="1:7">
      <c r="A75" s="4" t="s">
        <v>1180</v>
      </c>
      <c r="C75" s="4" t="s">
        <v>1271</v>
      </c>
      <c r="E75" s="4" t="s">
        <v>1271</v>
      </c>
      <c r="F75" s="4" t="s">
        <v>1271</v>
      </c>
    </row>
    <row r="76" spans="1:7">
      <c r="A76" s="4" t="s">
        <v>621</v>
      </c>
    </row>
    <row r="77" spans="1:7">
      <c r="A77" s="3" t="s">
        <v>1169</v>
      </c>
    </row>
    <row r="78" spans="1:7">
      <c r="A78" s="4" t="s">
        <v>1370</v>
      </c>
      <c r="C78" s="4" t="s">
        <v>1371</v>
      </c>
      <c r="D78" s="4" t="s">
        <v>1371</v>
      </c>
    </row>
  </sheetData>
  <mergeCells count="3">
    <mergeCell ref="A1:A2"/>
    <mergeCell ref="C1:D1"/>
    <mergeCell ref="E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72</v>
      </c>
      <c r="B1" s="2" t="s">
        <v>1</v>
      </c>
    </row>
    <row r="2" spans="1:4">
      <c r="B2" s="2" t="s">
        <v>34</v>
      </c>
      <c r="C2" s="2" t="s">
        <v>36</v>
      </c>
      <c r="D2" s="2" t="s">
        <v>35</v>
      </c>
    </row>
    <row r="3" spans="1:4">
      <c r="A3" s="3" t="s">
        <v>1169</v>
      </c>
    </row>
    <row r="4" spans="1:4">
      <c r="A4" s="4" t="s">
        <v>1373</v>
      </c>
      <c r="B4" s="6" t="n">
        <v>96230634</v>
      </c>
      <c r="C4" s="6" t="n">
        <v>51745841</v>
      </c>
      <c r="D4" s="6" t="n">
        <v>4889</v>
      </c>
    </row>
    <row r="5" spans="1:4">
      <c r="A5" s="4" t="s">
        <v>1374</v>
      </c>
      <c r="B5" s="4" t="s">
        <v>1375</v>
      </c>
      <c r="C5" s="4" t="s">
        <v>809</v>
      </c>
    </row>
    <row r="6" spans="1:4">
      <c r="A6" s="4" t="s">
        <v>1376</v>
      </c>
    </row>
    <row r="7" spans="1:4">
      <c r="A7" s="3" t="s">
        <v>1169</v>
      </c>
    </row>
    <row r="8" spans="1:4">
      <c r="A8" s="4" t="s">
        <v>1373</v>
      </c>
      <c r="B8" s="6" t="n">
        <v>67365810</v>
      </c>
      <c r="C8" s="6" t="n">
        <v>28994496</v>
      </c>
    </row>
    <row r="9" spans="1:4">
      <c r="A9" s="4" t="s">
        <v>1175</v>
      </c>
    </row>
    <row r="10" spans="1:4">
      <c r="A10" s="3" t="s">
        <v>1169</v>
      </c>
    </row>
    <row r="11" spans="1:4">
      <c r="A11" s="4" t="s">
        <v>1373</v>
      </c>
      <c r="B11" s="5" t="n">
        <v>28852364</v>
      </c>
      <c r="C11" s="5" t="n">
        <v>22714383</v>
      </c>
    </row>
    <row r="12" spans="1:4">
      <c r="A12" s="4" t="s">
        <v>1176</v>
      </c>
    </row>
    <row r="13" spans="1:4">
      <c r="A13" s="3" t="s">
        <v>1169</v>
      </c>
    </row>
    <row r="14" spans="1:4">
      <c r="A14" s="4" t="s">
        <v>1373</v>
      </c>
      <c r="B14" s="6" t="n">
        <v>12460</v>
      </c>
      <c r="C14" s="6" t="n">
        <v>3696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77</v>
      </c>
      <c r="B1" s="2" t="s">
        <v>34</v>
      </c>
      <c r="C1" s="2" t="s">
        <v>35</v>
      </c>
      <c r="D1" s="2" t="s">
        <v>36</v>
      </c>
    </row>
    <row r="2" spans="1:4">
      <c r="A2" s="3" t="s">
        <v>1169</v>
      </c>
    </row>
    <row r="3" spans="1:4">
      <c r="A3" s="4" t="s">
        <v>65</v>
      </c>
      <c r="B3" s="6" t="n">
        <v>542691819</v>
      </c>
      <c r="C3" s="6" t="n">
        <v>27572</v>
      </c>
      <c r="D3" s="6" t="n">
        <v>646139058</v>
      </c>
    </row>
    <row r="4" spans="1:4">
      <c r="A4" s="4" t="s">
        <v>1378</v>
      </c>
    </row>
    <row r="5" spans="1:4">
      <c r="A5" s="3" t="s">
        <v>1169</v>
      </c>
    </row>
    <row r="6" spans="1:4">
      <c r="A6" s="4" t="s">
        <v>65</v>
      </c>
      <c r="B6" s="5" t="n">
        <v>121184630</v>
      </c>
    </row>
    <row r="7" spans="1:4">
      <c r="A7" s="4" t="s">
        <v>1379</v>
      </c>
    </row>
    <row r="8" spans="1:4">
      <c r="A8" s="3" t="s">
        <v>1169</v>
      </c>
    </row>
    <row r="9" spans="1:4">
      <c r="A9" s="4" t="s">
        <v>65</v>
      </c>
      <c r="B9" s="5" t="n">
        <v>54189122</v>
      </c>
    </row>
    <row r="10" spans="1:4">
      <c r="A10" s="4" t="s">
        <v>1380</v>
      </c>
    </row>
    <row r="11" spans="1:4">
      <c r="A11" s="3" t="s">
        <v>1169</v>
      </c>
    </row>
    <row r="12" spans="1:4">
      <c r="A12" s="4" t="s">
        <v>65</v>
      </c>
      <c r="B12" s="5" t="n">
        <v>88027828</v>
      </c>
    </row>
    <row r="13" spans="1:4">
      <c r="A13" s="4" t="s">
        <v>1381</v>
      </c>
    </row>
    <row r="14" spans="1:4">
      <c r="A14" s="3" t="s">
        <v>1169</v>
      </c>
    </row>
    <row r="15" spans="1:4">
      <c r="A15" s="4" t="s">
        <v>65</v>
      </c>
      <c r="B15" s="6" t="n">
        <v>27929023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82</v>
      </c>
      <c r="B1" s="2" t="s">
        <v>192</v>
      </c>
      <c r="C1" s="2" t="s">
        <v>550</v>
      </c>
    </row>
    <row r="2" spans="1:3">
      <c r="A2" s="3" t="s">
        <v>1383</v>
      </c>
    </row>
    <row r="3" spans="1:3">
      <c r="A3" s="4" t="s">
        <v>1170</v>
      </c>
      <c r="B3" s="6" t="n">
        <v>638922453</v>
      </c>
      <c r="C3" s="6" t="n">
        <v>697884899</v>
      </c>
    </row>
    <row r="4" spans="1:3">
      <c r="A4" s="4" t="s">
        <v>1178</v>
      </c>
    </row>
    <row r="5" spans="1:3">
      <c r="A5" s="3" t="s">
        <v>1383</v>
      </c>
    </row>
    <row r="6" spans="1:3">
      <c r="A6" s="4" t="s">
        <v>1170</v>
      </c>
      <c r="B6" s="5" t="n">
        <v>184089282</v>
      </c>
      <c r="C6" s="5" t="n">
        <v>185060098</v>
      </c>
    </row>
    <row r="7" spans="1:3">
      <c r="A7" s="4" t="s">
        <v>1212</v>
      </c>
    </row>
    <row r="8" spans="1:3">
      <c r="A8" s="3" t="s">
        <v>1383</v>
      </c>
    </row>
    <row r="9" spans="1:3">
      <c r="A9" s="4" t="s">
        <v>1170</v>
      </c>
      <c r="B9" s="5" t="n">
        <v>68001125</v>
      </c>
      <c r="C9" s="5" t="n">
        <v>70691683</v>
      </c>
    </row>
    <row r="10" spans="1:3">
      <c r="A10" s="4" t="s">
        <v>1243</v>
      </c>
    </row>
    <row r="11" spans="1:3">
      <c r="A11" s="3" t="s">
        <v>1383</v>
      </c>
    </row>
    <row r="12" spans="1:3">
      <c r="A12" s="4" t="s">
        <v>1170</v>
      </c>
      <c r="B12" s="5" t="n">
        <v>236548891</v>
      </c>
      <c r="C12" s="5" t="n">
        <v>263998076</v>
      </c>
    </row>
    <row r="13" spans="1:3">
      <c r="A13" s="4" t="s">
        <v>1273</v>
      </c>
    </row>
    <row r="14" spans="1:3">
      <c r="A14" s="3" t="s">
        <v>1383</v>
      </c>
    </row>
    <row r="15" spans="1:3">
      <c r="A15" s="4" t="s">
        <v>1170</v>
      </c>
      <c r="B15" s="5" t="n">
        <v>55223526</v>
      </c>
      <c r="C15" s="5" t="n">
        <v>58823089</v>
      </c>
    </row>
    <row r="16" spans="1:3">
      <c r="A16" s="4" t="s">
        <v>1285</v>
      </c>
    </row>
    <row r="17" spans="1:3">
      <c r="A17" s="3" t="s">
        <v>1383</v>
      </c>
    </row>
    <row r="18" spans="1:3">
      <c r="A18" s="4" t="s">
        <v>1170</v>
      </c>
      <c r="C18" s="5" t="n">
        <v>11169748</v>
      </c>
    </row>
    <row r="19" spans="1:3">
      <c r="A19" s="4" t="s">
        <v>1318</v>
      </c>
    </row>
    <row r="20" spans="1:3">
      <c r="A20" s="3" t="s">
        <v>1383</v>
      </c>
    </row>
    <row r="21" spans="1:3">
      <c r="A21" s="4" t="s">
        <v>1170</v>
      </c>
      <c r="B21" s="5" t="n">
        <v>2334864</v>
      </c>
      <c r="C21" s="5" t="n">
        <v>2282608</v>
      </c>
    </row>
    <row r="22" spans="1:3">
      <c r="A22" s="4" t="s">
        <v>1288</v>
      </c>
    </row>
    <row r="23" spans="1:3">
      <c r="A23" s="3" t="s">
        <v>1383</v>
      </c>
    </row>
    <row r="24" spans="1:3">
      <c r="A24" s="4" t="s">
        <v>1170</v>
      </c>
      <c r="B24" s="5" t="n">
        <v>32891187</v>
      </c>
      <c r="C24" s="5" t="n">
        <v>20935142</v>
      </c>
    </row>
    <row r="25" spans="1:3">
      <c r="A25" s="4" t="s">
        <v>1322</v>
      </c>
    </row>
    <row r="26" spans="1:3">
      <c r="A26" s="3" t="s">
        <v>1383</v>
      </c>
    </row>
    <row r="27" spans="1:3">
      <c r="A27" s="4" t="s">
        <v>1170</v>
      </c>
      <c r="B27" s="5" t="n">
        <v>3904707</v>
      </c>
      <c r="C27" s="5" t="n">
        <v>4312424</v>
      </c>
    </row>
    <row r="28" spans="1:3">
      <c r="A28" s="4" t="s">
        <v>1384</v>
      </c>
    </row>
    <row r="29" spans="1:3">
      <c r="A29" s="3" t="s">
        <v>1383</v>
      </c>
    </row>
    <row r="30" spans="1:3">
      <c r="A30" s="4" t="s">
        <v>1170</v>
      </c>
      <c r="B30" s="5" t="n">
        <v>184089282</v>
      </c>
      <c r="C30" s="5" t="n">
        <v>185060098</v>
      </c>
    </row>
    <row r="31" spans="1:3">
      <c r="A31" s="4" t="s">
        <v>1385</v>
      </c>
    </row>
    <row r="32" spans="1:3">
      <c r="A32" s="3" t="s">
        <v>1383</v>
      </c>
    </row>
    <row r="33" spans="1:3">
      <c r="A33" s="4" t="s">
        <v>1170</v>
      </c>
      <c r="B33" s="5" t="n">
        <v>68001125</v>
      </c>
      <c r="C33" s="5" t="n">
        <v>70691683</v>
      </c>
    </row>
    <row r="34" spans="1:3">
      <c r="A34" s="4" t="s">
        <v>1386</v>
      </c>
    </row>
    <row r="35" spans="1:3">
      <c r="A35" s="3" t="s">
        <v>1383</v>
      </c>
    </row>
    <row r="36" spans="1:3">
      <c r="A36" s="4" t="s">
        <v>1170</v>
      </c>
      <c r="B36" s="5" t="n">
        <v>236548891</v>
      </c>
      <c r="C36" s="5" t="n">
        <v>263998076</v>
      </c>
    </row>
    <row r="37" spans="1:3">
      <c r="A37" s="4" t="s">
        <v>1387</v>
      </c>
    </row>
    <row r="38" spans="1:3">
      <c r="A38" s="3" t="s">
        <v>1383</v>
      </c>
    </row>
    <row r="39" spans="1:3">
      <c r="A39" s="4" t="s">
        <v>1170</v>
      </c>
      <c r="B39" s="5" t="n">
        <v>55223526</v>
      </c>
      <c r="C39" s="5" t="n">
        <v>58823089</v>
      </c>
    </row>
    <row r="40" spans="1:3">
      <c r="A40" s="4" t="s">
        <v>1388</v>
      </c>
    </row>
    <row r="41" spans="1:3">
      <c r="A41" s="3" t="s">
        <v>1383</v>
      </c>
    </row>
    <row r="42" spans="1:3">
      <c r="A42" s="4" t="s">
        <v>1170</v>
      </c>
      <c r="C42" s="5" t="n">
        <v>11169748</v>
      </c>
    </row>
    <row r="43" spans="1:3">
      <c r="A43" s="4" t="s">
        <v>1389</v>
      </c>
    </row>
    <row r="44" spans="1:3">
      <c r="A44" s="3" t="s">
        <v>1383</v>
      </c>
    </row>
    <row r="45" spans="1:3">
      <c r="A45" s="4" t="s">
        <v>1170</v>
      </c>
      <c r="B45" s="5" t="n">
        <v>2334864</v>
      </c>
      <c r="C45" s="5" t="n">
        <v>2282608</v>
      </c>
    </row>
    <row r="46" spans="1:3">
      <c r="A46" s="4" t="s">
        <v>1390</v>
      </c>
    </row>
    <row r="47" spans="1:3">
      <c r="A47" s="3" t="s">
        <v>1383</v>
      </c>
    </row>
    <row r="48" spans="1:3">
      <c r="A48" s="4" t="s">
        <v>1170</v>
      </c>
      <c r="B48" s="5" t="n">
        <v>32891187</v>
      </c>
      <c r="C48" s="5" t="n">
        <v>20935142</v>
      </c>
    </row>
    <row r="49" spans="1:3">
      <c r="A49" s="4" t="s">
        <v>1391</v>
      </c>
    </row>
    <row r="50" spans="1:3">
      <c r="A50" s="3" t="s">
        <v>1383</v>
      </c>
    </row>
    <row r="51" spans="1:3">
      <c r="A51" s="4" t="s">
        <v>1170</v>
      </c>
      <c r="B51" s="6" t="n">
        <v>3904707</v>
      </c>
      <c r="C51" s="6" t="n">
        <v>431242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2</v>
      </c>
      <c r="B1" s="2" t="s">
        <v>34</v>
      </c>
      <c r="C1" s="2" t="s">
        <v>35</v>
      </c>
      <c r="D1" s="2" t="s">
        <v>36</v>
      </c>
    </row>
    <row r="2" spans="1:4">
      <c r="A2" s="3" t="s">
        <v>1393</v>
      </c>
    </row>
    <row r="3" spans="1:4">
      <c r="A3" s="4" t="s">
        <v>1394</v>
      </c>
      <c r="B3" s="6" t="n">
        <v>118406380</v>
      </c>
      <c r="D3" s="6" t="n">
        <v>106483848</v>
      </c>
    </row>
    <row r="4" spans="1:4">
      <c r="A4" s="4" t="s">
        <v>1395</v>
      </c>
      <c r="B4" s="5" t="n">
        <v>91087197</v>
      </c>
      <c r="D4" s="5" t="n">
        <v>91842929</v>
      </c>
    </row>
    <row r="5" spans="1:4">
      <c r="A5" s="4" t="s">
        <v>1396</v>
      </c>
      <c r="B5" s="5" t="n">
        <v>8535519</v>
      </c>
      <c r="D5" s="5" t="n">
        <v>8930561</v>
      </c>
    </row>
    <row r="6" spans="1:4">
      <c r="A6" s="4" t="s">
        <v>1397</v>
      </c>
      <c r="B6" s="5" t="n">
        <v>1421336</v>
      </c>
      <c r="D6" s="5" t="n">
        <v>1460286</v>
      </c>
    </row>
    <row r="7" spans="1:4">
      <c r="A7" s="4" t="s">
        <v>1398</v>
      </c>
      <c r="B7" s="5" t="n">
        <v>2506835</v>
      </c>
      <c r="D7" s="5" t="n">
        <v>3955783</v>
      </c>
    </row>
    <row r="8" spans="1:4">
      <c r="A8" s="4" t="s">
        <v>879</v>
      </c>
      <c r="B8" s="6" t="n">
        <v>221957267</v>
      </c>
      <c r="C8" s="6" t="n">
        <v>11277</v>
      </c>
      <c r="D8" s="6" t="n">
        <v>21267340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9</v>
      </c>
      <c r="B1" s="2" t="s">
        <v>34</v>
      </c>
      <c r="C1" s="2" t="s">
        <v>35</v>
      </c>
      <c r="D1" s="2" t="s">
        <v>36</v>
      </c>
    </row>
    <row r="2" spans="1:4">
      <c r="A2" s="3" t="s">
        <v>443</v>
      </c>
    </row>
    <row r="3" spans="1:4">
      <c r="A3" s="4" t="s">
        <v>1400</v>
      </c>
      <c r="B3" s="6" t="n">
        <v>16152118</v>
      </c>
      <c r="D3" s="6" t="n">
        <v>16673627</v>
      </c>
    </row>
    <row r="4" spans="1:4">
      <c r="A4" s="4" t="s">
        <v>1401</v>
      </c>
      <c r="B4" s="5" t="n">
        <v>40281573</v>
      </c>
      <c r="D4" s="5" t="n">
        <v>51079131</v>
      </c>
    </row>
    <row r="5" spans="1:4">
      <c r="A5" s="4" t="s">
        <v>879</v>
      </c>
      <c r="B5" s="6" t="n">
        <v>56433691</v>
      </c>
      <c r="C5" s="6" t="n">
        <v>2867</v>
      </c>
      <c r="D5" s="6" t="n">
        <v>6775275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192</v>
      </c>
    </row>
    <row r="3" spans="1:2">
      <c r="A3" s="3" t="s">
        <v>193</v>
      </c>
    </row>
    <row r="4" spans="1:2">
      <c r="A4" s="4" t="s">
        <v>202</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2</v>
      </c>
      <c r="B1" s="2" t="s">
        <v>1</v>
      </c>
    </row>
    <row r="2" spans="1:3">
      <c r="B2" s="2" t="s">
        <v>192</v>
      </c>
      <c r="C2" s="2" t="s">
        <v>550</v>
      </c>
    </row>
    <row r="3" spans="1:3">
      <c r="A3" s="3" t="s">
        <v>1403</v>
      </c>
    </row>
    <row r="4" spans="1:3">
      <c r="A4" s="4" t="s">
        <v>760</v>
      </c>
      <c r="B4" s="6" t="n">
        <v>51079131</v>
      </c>
      <c r="C4" s="6" t="n">
        <v>50766070</v>
      </c>
    </row>
    <row r="5" spans="1:3">
      <c r="A5" s="4" t="s">
        <v>1404</v>
      </c>
      <c r="B5" s="5" t="n">
        <v>7812</v>
      </c>
      <c r="C5" s="5" t="n">
        <v>115971</v>
      </c>
    </row>
    <row r="6" spans="1:3">
      <c r="A6" s="4" t="s">
        <v>1405</v>
      </c>
      <c r="B6" s="5" t="n">
        <v>-5729826</v>
      </c>
      <c r="C6" s="5" t="n">
        <v>-648685</v>
      </c>
    </row>
    <row r="7" spans="1:3">
      <c r="A7" s="4" t="s">
        <v>1406</v>
      </c>
      <c r="B7" s="5" t="n">
        <v>15683252</v>
      </c>
      <c r="C7" s="5" t="n">
        <v>10510473</v>
      </c>
    </row>
    <row r="8" spans="1:3">
      <c r="A8" s="4" t="s">
        <v>1407</v>
      </c>
      <c r="B8" s="5" t="n">
        <v>-6203329</v>
      </c>
      <c r="C8" s="5" t="n">
        <v>-7618520</v>
      </c>
    </row>
    <row r="9" spans="1:3">
      <c r="A9" s="4" t="s">
        <v>1408</v>
      </c>
      <c r="B9" s="5" t="n">
        <v>-14555467</v>
      </c>
      <c r="C9" s="5" t="n">
        <v>-2046178</v>
      </c>
    </row>
    <row r="10" spans="1:3">
      <c r="A10" s="4" t="s">
        <v>763</v>
      </c>
      <c r="B10" s="6" t="n">
        <v>40281573</v>
      </c>
      <c r="C10" s="6" t="n">
        <v>5107913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9</v>
      </c>
      <c r="B1" s="2" t="s">
        <v>1</v>
      </c>
    </row>
    <row r="2" spans="1:3">
      <c r="B2" s="2" t="s">
        <v>192</v>
      </c>
      <c r="C2" s="2" t="s">
        <v>550</v>
      </c>
    </row>
    <row r="3" spans="1:3">
      <c r="A3" s="3" t="s">
        <v>1410</v>
      </c>
    </row>
    <row r="4" spans="1:3">
      <c r="A4" s="4" t="s">
        <v>760</v>
      </c>
      <c r="B4" s="6" t="n">
        <v>18245129</v>
      </c>
      <c r="C4" s="6" t="n">
        <v>16288631</v>
      </c>
    </row>
    <row r="5" spans="1:3">
      <c r="A5" s="4" t="s">
        <v>1405</v>
      </c>
      <c r="B5" s="5" t="n">
        <v>-2020853</v>
      </c>
      <c r="C5" s="5" t="n">
        <v>-119928</v>
      </c>
    </row>
    <row r="6" spans="1:3">
      <c r="A6" s="4" t="s">
        <v>1406</v>
      </c>
      <c r="B6" s="5" t="n">
        <v>1062745</v>
      </c>
      <c r="C6" s="5" t="n">
        <v>3160320</v>
      </c>
    </row>
    <row r="7" spans="1:3">
      <c r="A7" s="4" t="s">
        <v>1407</v>
      </c>
      <c r="B7" s="5" t="n">
        <v>-151364</v>
      </c>
      <c r="C7" s="5" t="n">
        <v>-126088</v>
      </c>
    </row>
    <row r="8" spans="1:3">
      <c r="A8" s="4" t="s">
        <v>1408</v>
      </c>
      <c r="B8" s="5" t="n">
        <v>-1164056</v>
      </c>
      <c r="C8" s="5" t="n">
        <v>-957806</v>
      </c>
    </row>
    <row r="9" spans="1:3">
      <c r="A9" s="4" t="s">
        <v>763</v>
      </c>
      <c r="B9" s="6" t="n">
        <v>15971601</v>
      </c>
      <c r="C9" s="6" t="n">
        <v>1824512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411</v>
      </c>
      <c r="B1" s="2" t="s">
        <v>34</v>
      </c>
    </row>
    <row r="2" spans="1:2">
      <c r="A2" s="3" t="s">
        <v>1412</v>
      </c>
    </row>
    <row r="3" spans="1:2">
      <c r="A3" s="4" t="s">
        <v>1413</v>
      </c>
      <c r="B3" s="6" t="n">
        <v>102514</v>
      </c>
    </row>
    <row r="4" spans="1:2">
      <c r="A4" s="4" t="s">
        <v>1414</v>
      </c>
      <c r="B4" s="5" t="n">
        <v>23837</v>
      </c>
    </row>
    <row r="5" spans="1:2">
      <c r="A5" s="4" t="s">
        <v>1415</v>
      </c>
      <c r="B5" s="5" t="n">
        <v>78677</v>
      </c>
    </row>
    <row r="6" spans="1:2">
      <c r="A6" s="4" t="s">
        <v>1416</v>
      </c>
      <c r="B6" s="5" t="n">
        <v>14240</v>
      </c>
    </row>
    <row r="7" spans="1:2">
      <c r="A7" s="4" t="s">
        <v>1417</v>
      </c>
      <c r="B7" s="5" t="n">
        <v>64437</v>
      </c>
    </row>
    <row r="8" spans="1:2">
      <c r="A8" s="4" t="s">
        <v>1415</v>
      </c>
      <c r="B8" s="5" t="n">
        <v>78677</v>
      </c>
    </row>
    <row r="9" spans="1:2">
      <c r="A9" s="4" t="s">
        <v>1418</v>
      </c>
    </row>
    <row r="10" spans="1:2">
      <c r="A10" s="3" t="s">
        <v>1412</v>
      </c>
    </row>
    <row r="11" spans="1:2">
      <c r="A11" s="4" t="s">
        <v>1413</v>
      </c>
      <c r="B11" s="5" t="n">
        <v>22920</v>
      </c>
    </row>
    <row r="12" spans="1:2">
      <c r="A12" s="4" t="s">
        <v>1378</v>
      </c>
    </row>
    <row r="13" spans="1:2">
      <c r="A13" s="3" t="s">
        <v>1412</v>
      </c>
    </row>
    <row r="14" spans="1:2">
      <c r="A14" s="4" t="s">
        <v>1413</v>
      </c>
      <c r="B14" s="5" t="n">
        <v>13365</v>
      </c>
    </row>
    <row r="15" spans="1:2">
      <c r="A15" s="4" t="s">
        <v>1379</v>
      </c>
    </row>
    <row r="16" spans="1:2">
      <c r="A16" s="3" t="s">
        <v>1412</v>
      </c>
    </row>
    <row r="17" spans="1:2">
      <c r="A17" s="4" t="s">
        <v>1413</v>
      </c>
      <c r="B17" s="5" t="n">
        <v>12068</v>
      </c>
    </row>
    <row r="18" spans="1:2">
      <c r="A18" s="4" t="s">
        <v>1380</v>
      </c>
    </row>
    <row r="19" spans="1:2">
      <c r="A19" s="3" t="s">
        <v>1412</v>
      </c>
    </row>
    <row r="20" spans="1:2">
      <c r="A20" s="4" t="s">
        <v>1413</v>
      </c>
      <c r="B20" s="5" t="n">
        <v>10751</v>
      </c>
    </row>
    <row r="21" spans="1:2">
      <c r="A21" s="4" t="s">
        <v>1419</v>
      </c>
    </row>
    <row r="22" spans="1:2">
      <c r="A22" s="3" t="s">
        <v>1412</v>
      </c>
    </row>
    <row r="23" spans="1:2">
      <c r="A23" s="4" t="s">
        <v>1413</v>
      </c>
      <c r="B23" s="5" t="n">
        <v>9399</v>
      </c>
    </row>
    <row r="24" spans="1:2">
      <c r="A24" s="4" t="s">
        <v>1420</v>
      </c>
    </row>
    <row r="25" spans="1:2">
      <c r="A25" s="3" t="s">
        <v>1412</v>
      </c>
    </row>
    <row r="26" spans="1:2">
      <c r="A26" s="4" t="s">
        <v>1413</v>
      </c>
      <c r="B26" s="6" t="n">
        <v>3401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21</v>
      </c>
      <c r="B1" s="2" t="s">
        <v>34</v>
      </c>
    </row>
    <row r="2" spans="1:2">
      <c r="A2" s="3" t="s">
        <v>1412</v>
      </c>
    </row>
    <row r="3" spans="1:2">
      <c r="A3" s="4" t="s">
        <v>1422</v>
      </c>
      <c r="B3" s="6" t="n">
        <v>137949821</v>
      </c>
    </row>
    <row r="4" spans="1:2">
      <c r="A4" s="4" t="s">
        <v>1418</v>
      </c>
    </row>
    <row r="5" spans="1:2">
      <c r="A5" s="3" t="s">
        <v>1412</v>
      </c>
    </row>
    <row r="6" spans="1:2">
      <c r="A6" s="4" t="s">
        <v>1422</v>
      </c>
      <c r="B6" s="5" t="n">
        <v>24034366</v>
      </c>
    </row>
    <row r="7" spans="1:2">
      <c r="A7" s="4" t="s">
        <v>1378</v>
      </c>
    </row>
    <row r="8" spans="1:2">
      <c r="A8" s="3" t="s">
        <v>1412</v>
      </c>
    </row>
    <row r="9" spans="1:2">
      <c r="A9" s="4" t="s">
        <v>1422</v>
      </c>
      <c r="B9" s="5" t="n">
        <v>22104366</v>
      </c>
    </row>
    <row r="10" spans="1:2">
      <c r="A10" s="4" t="s">
        <v>1379</v>
      </c>
    </row>
    <row r="11" spans="1:2">
      <c r="A11" s="3" t="s">
        <v>1412</v>
      </c>
    </row>
    <row r="12" spans="1:2">
      <c r="A12" s="4" t="s">
        <v>1422</v>
      </c>
      <c r="B12" s="5" t="n">
        <v>15522020</v>
      </c>
    </row>
    <row r="13" spans="1:2">
      <c r="A13" s="4" t="s">
        <v>1380</v>
      </c>
    </row>
    <row r="14" spans="1:2">
      <c r="A14" s="3" t="s">
        <v>1412</v>
      </c>
    </row>
    <row r="15" spans="1:2">
      <c r="A15" s="4" t="s">
        <v>1422</v>
      </c>
      <c r="B15" s="5" t="n">
        <v>14250332</v>
      </c>
    </row>
    <row r="16" spans="1:2">
      <c r="A16" s="4" t="s">
        <v>1419</v>
      </c>
    </row>
    <row r="17" spans="1:2">
      <c r="A17" s="3" t="s">
        <v>1412</v>
      </c>
    </row>
    <row r="18" spans="1:2">
      <c r="A18" s="4" t="s">
        <v>1422</v>
      </c>
      <c r="B18" s="5" t="n">
        <v>12046800</v>
      </c>
    </row>
    <row r="19" spans="1:2">
      <c r="A19" s="4" t="s">
        <v>1420</v>
      </c>
    </row>
    <row r="20" spans="1:2">
      <c r="A20" s="3" t="s">
        <v>1412</v>
      </c>
    </row>
    <row r="21" spans="1:2">
      <c r="A21" s="4" t="s">
        <v>1422</v>
      </c>
      <c r="B21" s="6" t="n">
        <v>4999193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22"/>
    <col customWidth="1" max="12" min="12" width="22"/>
    <col customWidth="1" max="13" min="13" width="21"/>
    <col customWidth="1" max="14" min="14" width="14"/>
  </cols>
  <sheetData>
    <row r="1" spans="1:14">
      <c r="A1" s="1" t="s">
        <v>1423</v>
      </c>
      <c r="B1" s="2" t="s">
        <v>1</v>
      </c>
    </row>
    <row r="2" spans="1:14">
      <c r="B2" s="2" t="s">
        <v>34</v>
      </c>
      <c r="C2" s="2" t="s">
        <v>812</v>
      </c>
      <c r="D2" s="2" t="s">
        <v>36</v>
      </c>
      <c r="E2" s="2" t="s">
        <v>144</v>
      </c>
      <c r="F2" s="2" t="s">
        <v>441</v>
      </c>
      <c r="G2" s="2" t="s">
        <v>1018</v>
      </c>
      <c r="H2" s="2" t="s">
        <v>1424</v>
      </c>
      <c r="I2" s="2" t="s">
        <v>812</v>
      </c>
      <c r="J2" s="2" t="s">
        <v>1425</v>
      </c>
      <c r="K2" s="2" t="s">
        <v>1426</v>
      </c>
      <c r="L2" s="2" t="s">
        <v>817</v>
      </c>
      <c r="M2" s="2" t="s">
        <v>1427</v>
      </c>
      <c r="N2" s="2" t="s">
        <v>1428</v>
      </c>
    </row>
    <row r="3" spans="1:14">
      <c r="A3" s="3" t="s">
        <v>1429</v>
      </c>
    </row>
    <row r="4" spans="1:14">
      <c r="A4" s="4" t="s">
        <v>1430</v>
      </c>
      <c r="B4" s="6" t="n">
        <v>34421817</v>
      </c>
      <c r="D4" s="6" t="n">
        <v>35571283</v>
      </c>
      <c r="E4" s="6" t="n">
        <v>32300963</v>
      </c>
    </row>
    <row r="5" spans="1:14">
      <c r="A5" s="4" t="s">
        <v>1431</v>
      </c>
      <c r="B5" s="5" t="n">
        <v>2543937</v>
      </c>
    </row>
    <row r="6" spans="1:14">
      <c r="A6" s="4" t="s">
        <v>1432</v>
      </c>
      <c r="J6" s="6" t="n">
        <v>13034562</v>
      </c>
      <c r="K6" s="12" t="s">
        <v>1433</v>
      </c>
    </row>
    <row r="7" spans="1:14">
      <c r="A7" s="4" t="s">
        <v>1434</v>
      </c>
      <c r="B7" s="5" t="n">
        <v>19302937</v>
      </c>
      <c r="C7" s="12" t="s">
        <v>1435</v>
      </c>
    </row>
    <row r="8" spans="1:14">
      <c r="A8" s="4" t="s">
        <v>1436</v>
      </c>
    </row>
    <row r="9" spans="1:14">
      <c r="A9" s="3" t="s">
        <v>1429</v>
      </c>
    </row>
    <row r="10" spans="1:14">
      <c r="A10" s="4" t="s">
        <v>1437</v>
      </c>
      <c r="B10" s="6" t="n">
        <v>1117538</v>
      </c>
      <c r="I10" s="12" t="s">
        <v>1438</v>
      </c>
    </row>
    <row r="11" spans="1:14">
      <c r="A11" s="4" t="s">
        <v>1439</v>
      </c>
    </row>
    <row r="12" spans="1:14">
      <c r="A12" s="3" t="s">
        <v>1429</v>
      </c>
    </row>
    <row r="13" spans="1:14">
      <c r="A13" s="4" t="s">
        <v>1028</v>
      </c>
      <c r="N13" s="4" t="s">
        <v>582</v>
      </c>
    </row>
    <row r="14" spans="1:14">
      <c r="A14" s="4" t="s">
        <v>1440</v>
      </c>
      <c r="F14" s="6" t="n">
        <v>14414</v>
      </c>
    </row>
    <row r="15" spans="1:14">
      <c r="A15" s="4" t="s">
        <v>1441</v>
      </c>
    </row>
    <row r="16" spans="1:14">
      <c r="A16" s="3" t="s">
        <v>1429</v>
      </c>
    </row>
    <row r="17" spans="1:14">
      <c r="A17" s="4" t="s">
        <v>1442</v>
      </c>
      <c r="B17" s="4" t="s">
        <v>1443</v>
      </c>
      <c r="C17" s="4" t="s">
        <v>1443</v>
      </c>
    </row>
    <row r="18" spans="1:14">
      <c r="A18" s="4" t="s">
        <v>1444</v>
      </c>
    </row>
    <row r="19" spans="1:14">
      <c r="A19" s="3" t="s">
        <v>1429</v>
      </c>
    </row>
    <row r="20" spans="1:14">
      <c r="A20" s="4" t="s">
        <v>1437</v>
      </c>
      <c r="B20" s="6" t="n">
        <v>3362775000</v>
      </c>
      <c r="I20" s="5" t="n">
        <v>662000000</v>
      </c>
    </row>
    <row r="21" spans="1:14">
      <c r="A21" s="4" t="s">
        <v>1445</v>
      </c>
    </row>
    <row r="22" spans="1:14">
      <c r="A22" s="3" t="s">
        <v>1429</v>
      </c>
    </row>
    <row r="23" spans="1:14">
      <c r="A23" s="4" t="s">
        <v>1437</v>
      </c>
      <c r="B23" s="5" t="n">
        <v>4835894</v>
      </c>
      <c r="I23" s="5" t="n">
        <v>952000000</v>
      </c>
    </row>
    <row r="24" spans="1:14">
      <c r="A24" s="4" t="s">
        <v>1446</v>
      </c>
    </row>
    <row r="25" spans="1:14">
      <c r="A25" s="3" t="s">
        <v>1429</v>
      </c>
    </row>
    <row r="26" spans="1:14">
      <c r="A26" s="4" t="s">
        <v>1447</v>
      </c>
      <c r="B26" s="5" t="n">
        <v>10906159</v>
      </c>
      <c r="I26" s="5" t="n">
        <v>2147000000</v>
      </c>
    </row>
    <row r="27" spans="1:14">
      <c r="A27" s="4" t="s">
        <v>1448</v>
      </c>
    </row>
    <row r="28" spans="1:14">
      <c r="A28" s="3" t="s">
        <v>1429</v>
      </c>
    </row>
    <row r="29" spans="1:14">
      <c r="A29" s="4" t="s">
        <v>1437</v>
      </c>
      <c r="B29" s="5" t="n">
        <v>558769</v>
      </c>
      <c r="I29" s="5" t="n">
        <v>110000000</v>
      </c>
    </row>
    <row r="30" spans="1:14">
      <c r="A30" s="4" t="s">
        <v>1449</v>
      </c>
    </row>
    <row r="31" spans="1:14">
      <c r="A31" s="3" t="s">
        <v>1429</v>
      </c>
    </row>
    <row r="32" spans="1:14">
      <c r="A32" s="4" t="s">
        <v>1450</v>
      </c>
      <c r="B32" s="5" t="n">
        <v>5221952</v>
      </c>
      <c r="I32" s="5" t="n">
        <v>1028000000</v>
      </c>
    </row>
    <row r="33" spans="1:14">
      <c r="A33" s="4" t="s">
        <v>1451</v>
      </c>
      <c r="B33" s="5" t="n">
        <v>8183429</v>
      </c>
      <c r="I33" s="5" t="n">
        <v>1611000000</v>
      </c>
    </row>
    <row r="34" spans="1:14">
      <c r="A34" s="4" t="s">
        <v>1452</v>
      </c>
    </row>
    <row r="35" spans="1:14">
      <c r="A35" s="3" t="s">
        <v>1429</v>
      </c>
    </row>
    <row r="36" spans="1:14">
      <c r="A36" s="4" t="s">
        <v>1437</v>
      </c>
      <c r="B36" s="5" t="n">
        <v>5861997</v>
      </c>
      <c r="I36" s="5" t="n">
        <v>1154000000</v>
      </c>
    </row>
    <row r="37" spans="1:14">
      <c r="A37" s="4" t="s">
        <v>1453</v>
      </c>
    </row>
    <row r="38" spans="1:14">
      <c r="A38" s="3" t="s">
        <v>1429</v>
      </c>
    </row>
    <row r="39" spans="1:14">
      <c r="A39" s="4" t="s">
        <v>1437</v>
      </c>
      <c r="B39" s="5" t="n">
        <v>1706786</v>
      </c>
      <c r="I39" s="5" t="n">
        <v>336000000</v>
      </c>
    </row>
    <row r="40" spans="1:14">
      <c r="A40" s="4" t="s">
        <v>1454</v>
      </c>
    </row>
    <row r="41" spans="1:14">
      <c r="A41" s="3" t="s">
        <v>1429</v>
      </c>
    </row>
    <row r="42" spans="1:14">
      <c r="A42" s="4" t="s">
        <v>1437</v>
      </c>
      <c r="D42" s="5" t="n">
        <v>5080</v>
      </c>
      <c r="L42" s="12" t="s">
        <v>1455</v>
      </c>
    </row>
    <row r="43" spans="1:14">
      <c r="A43" s="4" t="s">
        <v>1456</v>
      </c>
    </row>
    <row r="44" spans="1:14">
      <c r="A44" s="3" t="s">
        <v>1429</v>
      </c>
    </row>
    <row r="45" spans="1:14">
      <c r="A45" s="4" t="s">
        <v>1437</v>
      </c>
      <c r="B45" s="5" t="n">
        <v>25399</v>
      </c>
      <c r="I45" s="5" t="n">
        <v>5000</v>
      </c>
    </row>
    <row r="46" spans="1:14">
      <c r="A46" s="4" t="s">
        <v>1457</v>
      </c>
    </row>
    <row r="47" spans="1:14">
      <c r="A47" s="3" t="s">
        <v>1429</v>
      </c>
    </row>
    <row r="48" spans="1:14">
      <c r="A48" s="4" t="s">
        <v>1458</v>
      </c>
      <c r="B48" s="5" t="n">
        <v>55455306000</v>
      </c>
      <c r="I48" s="5" t="n">
        <v>10917000000</v>
      </c>
    </row>
    <row r="49" spans="1:14">
      <c r="A49" s="4" t="s">
        <v>1459</v>
      </c>
    </row>
    <row r="50" spans="1:14">
      <c r="A50" s="3" t="s">
        <v>1429</v>
      </c>
    </row>
    <row r="51" spans="1:14">
      <c r="A51" s="4" t="s">
        <v>1458</v>
      </c>
      <c r="B51" s="5" t="n">
        <v>21167194</v>
      </c>
      <c r="I51" s="5" t="n">
        <v>4167000000</v>
      </c>
    </row>
    <row r="52" spans="1:14">
      <c r="A52" s="4" t="s">
        <v>1460</v>
      </c>
    </row>
    <row r="53" spans="1:14">
      <c r="A53" s="3" t="s">
        <v>1429</v>
      </c>
    </row>
    <row r="54" spans="1:14">
      <c r="A54" s="4" t="s">
        <v>1458</v>
      </c>
      <c r="B54" s="5" t="n">
        <v>5861997</v>
      </c>
      <c r="I54" s="5" t="n">
        <v>1154000000</v>
      </c>
    </row>
    <row r="55" spans="1:14">
      <c r="A55" s="4" t="s">
        <v>1461</v>
      </c>
    </row>
    <row r="56" spans="1:14">
      <c r="A56" s="3" t="s">
        <v>1429</v>
      </c>
    </row>
    <row r="57" spans="1:14">
      <c r="A57" s="4" t="s">
        <v>1458</v>
      </c>
      <c r="B57" s="5" t="n">
        <v>3916464</v>
      </c>
      <c r="I57" s="5" t="n">
        <v>771000000</v>
      </c>
    </row>
    <row r="58" spans="1:14">
      <c r="A58" s="4" t="s">
        <v>1462</v>
      </c>
    </row>
    <row r="59" spans="1:14">
      <c r="A59" s="3" t="s">
        <v>1429</v>
      </c>
    </row>
    <row r="60" spans="1:14">
      <c r="A60" s="4" t="s">
        <v>1458</v>
      </c>
      <c r="B60" s="5" t="n">
        <v>17779021</v>
      </c>
      <c r="I60" s="5" t="n">
        <v>3500000000</v>
      </c>
    </row>
    <row r="61" spans="1:14">
      <c r="A61" s="4" t="s">
        <v>1463</v>
      </c>
    </row>
    <row r="62" spans="1:14">
      <c r="A62" s="3" t="s">
        <v>1429</v>
      </c>
    </row>
    <row r="63" spans="1:14">
      <c r="A63" s="4" t="s">
        <v>1458</v>
      </c>
      <c r="B63" s="5" t="n">
        <v>16488772</v>
      </c>
      <c r="I63" s="5" t="n">
        <v>3246000000</v>
      </c>
    </row>
    <row r="64" spans="1:14">
      <c r="A64" s="4" t="s">
        <v>1464</v>
      </c>
    </row>
    <row r="65" spans="1:14">
      <c r="A65" s="3" t="s">
        <v>1429</v>
      </c>
    </row>
    <row r="66" spans="1:14">
      <c r="A66" s="4" t="s">
        <v>1437</v>
      </c>
      <c r="B66" s="5" t="n">
        <v>14223217</v>
      </c>
      <c r="I66" s="5" t="n">
        <v>2800000000</v>
      </c>
    </row>
    <row r="67" spans="1:14">
      <c r="A67" s="4" t="s">
        <v>1465</v>
      </c>
    </row>
    <row r="68" spans="1:14">
      <c r="A68" s="3" t="s">
        <v>1429</v>
      </c>
    </row>
    <row r="69" spans="1:14">
      <c r="A69" s="4" t="s">
        <v>1437</v>
      </c>
      <c r="D69" s="6" t="n">
        <v>5115278</v>
      </c>
      <c r="L69" s="12" t="s">
        <v>1466</v>
      </c>
    </row>
    <row r="70" spans="1:14">
      <c r="A70" s="4" t="s">
        <v>1467</v>
      </c>
    </row>
    <row r="71" spans="1:14">
      <c r="A71" s="3" t="s">
        <v>1429</v>
      </c>
    </row>
    <row r="72" spans="1:14">
      <c r="A72" s="4" t="s">
        <v>1437</v>
      </c>
      <c r="B72" s="5" t="n">
        <v>3637080</v>
      </c>
      <c r="I72" s="5" t="n">
        <v>716000</v>
      </c>
    </row>
    <row r="73" spans="1:14">
      <c r="A73" s="4" t="s">
        <v>1468</v>
      </c>
    </row>
    <row r="74" spans="1:14">
      <c r="A74" s="3" t="s">
        <v>1429</v>
      </c>
    </row>
    <row r="75" spans="1:14">
      <c r="A75" s="4" t="s">
        <v>1458</v>
      </c>
      <c r="B75" s="5" t="n">
        <v>12394517</v>
      </c>
      <c r="I75" s="5" t="n">
        <v>2440000000</v>
      </c>
    </row>
    <row r="76" spans="1:14">
      <c r="A76" s="4" t="s">
        <v>1469</v>
      </c>
    </row>
    <row r="77" spans="1:14">
      <c r="A77" s="3" t="s">
        <v>1429</v>
      </c>
    </row>
    <row r="78" spans="1:14">
      <c r="A78" s="4" t="s">
        <v>1458</v>
      </c>
      <c r="B78" s="5" t="n">
        <v>13207273</v>
      </c>
      <c r="I78" s="5" t="n">
        <v>2600000</v>
      </c>
    </row>
    <row r="79" spans="1:14">
      <c r="A79" s="4" t="s">
        <v>1470</v>
      </c>
    </row>
    <row r="80" spans="1:14">
      <c r="A80" s="3" t="s">
        <v>1429</v>
      </c>
    </row>
    <row r="81" spans="1:14">
      <c r="A81" s="4" t="s">
        <v>1437</v>
      </c>
      <c r="B81" s="6" t="n">
        <v>3419668</v>
      </c>
      <c r="I81" s="12" t="s">
        <v>1471</v>
      </c>
    </row>
    <row r="82" spans="1:14">
      <c r="A82" s="4" t="s">
        <v>1472</v>
      </c>
    </row>
    <row r="83" spans="1:14">
      <c r="A83" s="3" t="s">
        <v>1429</v>
      </c>
    </row>
    <row r="84" spans="1:14">
      <c r="A84" s="4" t="s">
        <v>1473</v>
      </c>
      <c r="G84" s="6" t="n">
        <v>2724113</v>
      </c>
      <c r="H84" s="6" t="n">
        <v>138400</v>
      </c>
    </row>
    <row r="85" spans="1:14">
      <c r="A85" s="4" t="s">
        <v>1474</v>
      </c>
      <c r="G85" s="5" t="n">
        <v>5</v>
      </c>
      <c r="H85" s="5" t="n">
        <v>5</v>
      </c>
    </row>
    <row r="86" spans="1:14">
      <c r="A86" s="4" t="s">
        <v>1475</v>
      </c>
    </row>
    <row r="87" spans="1:14">
      <c r="A87" s="3" t="s">
        <v>1429</v>
      </c>
    </row>
    <row r="88" spans="1:14">
      <c r="A88" s="4" t="s">
        <v>1476</v>
      </c>
      <c r="G88" s="6" t="n">
        <v>0</v>
      </c>
    </row>
    <row r="89" spans="1:14">
      <c r="A89" s="4" t="s">
        <v>1477</v>
      </c>
    </row>
    <row r="90" spans="1:14">
      <c r="A90" s="3" t="s">
        <v>1429</v>
      </c>
    </row>
    <row r="91" spans="1:14">
      <c r="A91" s="4" t="s">
        <v>1476</v>
      </c>
      <c r="G91" s="5" t="n">
        <v>8556000</v>
      </c>
    </row>
    <row r="92" spans="1:14">
      <c r="A92" s="4" t="s">
        <v>1478</v>
      </c>
    </row>
    <row r="93" spans="1:14">
      <c r="A93" s="3" t="s">
        <v>1429</v>
      </c>
    </row>
    <row r="94" spans="1:14">
      <c r="A94" s="4" t="s">
        <v>1479</v>
      </c>
      <c r="G94" s="6" t="n">
        <v>529700</v>
      </c>
    </row>
    <row r="95" spans="1:14">
      <c r="A95" s="4" t="s">
        <v>1480</v>
      </c>
    </row>
    <row r="96" spans="1:14">
      <c r="A96" s="3" t="s">
        <v>1429</v>
      </c>
    </row>
    <row r="97" spans="1:14">
      <c r="A97" s="4" t="s">
        <v>1481</v>
      </c>
      <c r="M97" s="6" t="n">
        <v>1400000</v>
      </c>
    </row>
  </sheetData>
  <mergeCells count="3">
    <mergeCell ref="A1:A2"/>
    <mergeCell ref="B1:H1"/>
    <mergeCell ref="J1:K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482</v>
      </c>
      <c r="B1" s="2" t="s">
        <v>34</v>
      </c>
    </row>
    <row r="2" spans="1:2">
      <c r="A2" s="3" t="s">
        <v>1483</v>
      </c>
    </row>
    <row r="3" spans="1:2">
      <c r="A3" s="4" t="s">
        <v>1484</v>
      </c>
      <c r="B3" s="6" t="n">
        <v>225084826</v>
      </c>
    </row>
    <row r="4" spans="1:2">
      <c r="A4" s="4" t="s">
        <v>1418</v>
      </c>
    </row>
    <row r="5" spans="1:2">
      <c r="A5" s="3" t="s">
        <v>1483</v>
      </c>
    </row>
    <row r="6" spans="1:2">
      <c r="A6" s="4" t="s">
        <v>1484</v>
      </c>
      <c r="B6" s="5" t="n">
        <v>88233626</v>
      </c>
    </row>
    <row r="7" spans="1:2">
      <c r="A7" s="4" t="s">
        <v>1378</v>
      </c>
    </row>
    <row r="8" spans="1:2">
      <c r="A8" s="3" t="s">
        <v>1483</v>
      </c>
    </row>
    <row r="9" spans="1:2">
      <c r="A9" s="4" t="s">
        <v>1484</v>
      </c>
      <c r="B9" s="5" t="n">
        <v>68170083</v>
      </c>
    </row>
    <row r="10" spans="1:2">
      <c r="A10" s="4" t="s">
        <v>1379</v>
      </c>
    </row>
    <row r="11" spans="1:2">
      <c r="A11" s="3" t="s">
        <v>1483</v>
      </c>
    </row>
    <row r="12" spans="1:2">
      <c r="A12" s="4" t="s">
        <v>1484</v>
      </c>
      <c r="B12" s="5" t="n">
        <v>55358156</v>
      </c>
    </row>
    <row r="13" spans="1:2">
      <c r="A13" s="4" t="s">
        <v>1380</v>
      </c>
    </row>
    <row r="14" spans="1:2">
      <c r="A14" s="3" t="s">
        <v>1483</v>
      </c>
    </row>
    <row r="15" spans="1:2">
      <c r="A15" s="4" t="s">
        <v>1484</v>
      </c>
      <c r="B15" s="6" t="n">
        <v>1332296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192</v>
      </c>
      <c r="C2" s="2" t="s">
        <v>550</v>
      </c>
      <c r="D2" s="2" t="s">
        <v>694</v>
      </c>
    </row>
    <row r="3" spans="1:4">
      <c r="A3" s="3" t="s">
        <v>1486</v>
      </c>
    </row>
    <row r="4" spans="1:4">
      <c r="A4" s="4" t="s">
        <v>1487</v>
      </c>
      <c r="B4" s="6" t="n">
        <v>118325014</v>
      </c>
      <c r="C4" s="6" t="n">
        <v>120297139</v>
      </c>
    </row>
    <row r="5" spans="1:4">
      <c r="A5" s="3" t="s">
        <v>1488</v>
      </c>
    </row>
    <row r="6" spans="1:4">
      <c r="A6" s="4" t="s">
        <v>1488</v>
      </c>
      <c r="B6" s="5" t="n">
        <v>13989100</v>
      </c>
      <c r="C6" s="5" t="n">
        <v>13636182</v>
      </c>
      <c r="D6" s="6" t="n">
        <v>14240271</v>
      </c>
    </row>
    <row r="7" spans="1:4">
      <c r="A7" s="4" t="s">
        <v>621</v>
      </c>
    </row>
    <row r="8" spans="1:4">
      <c r="A8" s="3" t="s">
        <v>1486</v>
      </c>
    </row>
    <row r="9" spans="1:4">
      <c r="A9" s="4" t="s">
        <v>1487</v>
      </c>
      <c r="B9" s="5" t="n">
        <v>85517190</v>
      </c>
      <c r="C9" s="5" t="n">
        <v>84821197</v>
      </c>
    </row>
    <row r="10" spans="1:4">
      <c r="A10" s="3" t="s">
        <v>1488</v>
      </c>
    </row>
    <row r="11" spans="1:4">
      <c r="A11" s="4" t="s">
        <v>1488</v>
      </c>
      <c r="B11" s="5" t="n">
        <v>12046208</v>
      </c>
      <c r="C11" s="5" t="n">
        <v>11586065</v>
      </c>
      <c r="D11" s="5" t="n">
        <v>12281154</v>
      </c>
    </row>
    <row r="12" spans="1:4">
      <c r="A12" s="4" t="s">
        <v>607</v>
      </c>
    </row>
    <row r="13" spans="1:4">
      <c r="A13" s="3" t="s">
        <v>1486</v>
      </c>
    </row>
    <row r="14" spans="1:4">
      <c r="A14" s="4" t="s">
        <v>1487</v>
      </c>
      <c r="B14" s="5" t="n">
        <v>13986596</v>
      </c>
      <c r="C14" s="5" t="n">
        <v>13962128</v>
      </c>
    </row>
    <row r="15" spans="1:4">
      <c r="A15" s="3" t="s">
        <v>1488</v>
      </c>
    </row>
    <row r="16" spans="1:4">
      <c r="A16" s="4" t="s">
        <v>1488</v>
      </c>
      <c r="B16" s="5" t="n">
        <v>686067</v>
      </c>
      <c r="C16" s="5" t="n">
        <v>776238</v>
      </c>
      <c r="D16" s="5" t="n">
        <v>1058131</v>
      </c>
    </row>
    <row r="17" spans="1:4">
      <c r="A17" s="4" t="s">
        <v>692</v>
      </c>
    </row>
    <row r="18" spans="1:4">
      <c r="A18" s="3" t="s">
        <v>1486</v>
      </c>
    </row>
    <row r="19" spans="1:4">
      <c r="A19" s="4" t="s">
        <v>1487</v>
      </c>
      <c r="B19" s="5" t="n">
        <v>12705926</v>
      </c>
      <c r="C19" s="5" t="n">
        <v>14833840</v>
      </c>
    </row>
    <row r="20" spans="1:4">
      <c r="A20" s="3" t="s">
        <v>1488</v>
      </c>
    </row>
    <row r="21" spans="1:4">
      <c r="A21" s="4" t="s">
        <v>1488</v>
      </c>
      <c r="B21" s="5" t="n">
        <v>619039</v>
      </c>
      <c r="C21" s="5" t="n">
        <v>385689</v>
      </c>
      <c r="D21" s="5" t="n">
        <v>226447</v>
      </c>
    </row>
    <row r="22" spans="1:4">
      <c r="A22" s="4" t="s">
        <v>596</v>
      </c>
    </row>
    <row r="23" spans="1:4">
      <c r="A23" s="3" t="s">
        <v>1486</v>
      </c>
    </row>
    <row r="24" spans="1:4">
      <c r="A24" s="4" t="s">
        <v>1487</v>
      </c>
      <c r="B24" s="5" t="n">
        <v>5666694</v>
      </c>
      <c r="C24" s="5" t="n">
        <v>6276780</v>
      </c>
    </row>
    <row r="25" spans="1:4">
      <c r="A25" s="3" t="s">
        <v>1488</v>
      </c>
    </row>
    <row r="26" spans="1:4">
      <c r="A26" s="4" t="s">
        <v>1488</v>
      </c>
      <c r="B26" s="5" t="n">
        <v>579432</v>
      </c>
      <c r="C26" s="5" t="n">
        <v>735855</v>
      </c>
      <c r="D26" s="5" t="n">
        <v>633159</v>
      </c>
    </row>
    <row r="27" spans="1:4">
      <c r="A27" s="4" t="s">
        <v>628</v>
      </c>
    </row>
    <row r="28" spans="1:4">
      <c r="A28" s="3" t="s">
        <v>1486</v>
      </c>
    </row>
    <row r="29" spans="1:4">
      <c r="A29" s="4" t="s">
        <v>1487</v>
      </c>
      <c r="B29" s="5" t="n">
        <v>448608</v>
      </c>
      <c r="C29" s="5" t="n">
        <v>403194</v>
      </c>
    </row>
    <row r="30" spans="1:4">
      <c r="A30" s="3" t="s">
        <v>1488</v>
      </c>
    </row>
    <row r="31" spans="1:4">
      <c r="A31" s="4" t="s">
        <v>1488</v>
      </c>
      <c r="B31" s="6" t="n">
        <v>58354</v>
      </c>
      <c r="C31" s="6" t="n">
        <v>152335</v>
      </c>
      <c r="D31" s="6" t="n">
        <v>4138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9</v>
      </c>
      <c r="B1" s="2" t="s">
        <v>192</v>
      </c>
      <c r="C1" s="2" t="s">
        <v>550</v>
      </c>
      <c r="D1" s="2" t="s">
        <v>694</v>
      </c>
      <c r="E1" s="2" t="s">
        <v>1116</v>
      </c>
    </row>
    <row r="2" spans="1:5">
      <c r="A2" s="3" t="s">
        <v>1490</v>
      </c>
    </row>
    <row r="3" spans="1:5">
      <c r="A3" s="4" t="s">
        <v>1491</v>
      </c>
      <c r="B3" s="6" t="n">
        <v>-108118868</v>
      </c>
      <c r="C3" s="6" t="n">
        <v>-107944581</v>
      </c>
      <c r="D3" s="6" t="n">
        <v>-98020192</v>
      </c>
      <c r="E3" s="6" t="n">
        <v>-106638436</v>
      </c>
    </row>
    <row r="4" spans="1:5">
      <c r="A4" s="4" t="s">
        <v>1492</v>
      </c>
    </row>
    <row r="5" spans="1:5">
      <c r="A5" s="3" t="s">
        <v>1490</v>
      </c>
    </row>
    <row r="6" spans="1:5">
      <c r="A6" s="4" t="s">
        <v>1491</v>
      </c>
      <c r="B6" s="5" t="n">
        <v>107906727</v>
      </c>
      <c r="C6" s="5" t="n">
        <v>107772175</v>
      </c>
    </row>
    <row r="7" spans="1:5">
      <c r="A7" s="4" t="s">
        <v>1493</v>
      </c>
    </row>
    <row r="8" spans="1:5">
      <c r="A8" s="3" t="s">
        <v>1490</v>
      </c>
    </row>
    <row r="9" spans="1:5">
      <c r="A9" s="4" t="s">
        <v>1491</v>
      </c>
      <c r="B9" s="5" t="n">
        <v>84592642</v>
      </c>
      <c r="C9" s="5" t="n">
        <v>83765572</v>
      </c>
    </row>
    <row r="10" spans="1:5">
      <c r="A10" s="4" t="s">
        <v>1494</v>
      </c>
    </row>
    <row r="11" spans="1:5">
      <c r="A11" s="3" t="s">
        <v>1490</v>
      </c>
    </row>
    <row r="12" spans="1:5">
      <c r="A12" s="4" t="s">
        <v>1491</v>
      </c>
      <c r="B12" s="5" t="n">
        <v>13986596</v>
      </c>
      <c r="C12" s="5" t="n">
        <v>13962128</v>
      </c>
    </row>
    <row r="13" spans="1:5">
      <c r="A13" s="4" t="s">
        <v>1495</v>
      </c>
    </row>
    <row r="14" spans="1:5">
      <c r="A14" s="3" t="s">
        <v>1490</v>
      </c>
    </row>
    <row r="15" spans="1:5">
      <c r="A15" s="4" t="s">
        <v>1491</v>
      </c>
      <c r="B15" s="5" t="n">
        <v>4850447</v>
      </c>
      <c r="C15" s="5" t="n">
        <v>5489563</v>
      </c>
    </row>
    <row r="16" spans="1:5">
      <c r="A16" s="4" t="s">
        <v>1496</v>
      </c>
    </row>
    <row r="17" spans="1:5">
      <c r="A17" s="3" t="s">
        <v>1490</v>
      </c>
    </row>
    <row r="18" spans="1:5">
      <c r="A18" s="4" t="s">
        <v>1491</v>
      </c>
      <c r="B18" s="5" t="n">
        <v>4477042</v>
      </c>
      <c r="C18" s="5" t="n">
        <v>4554912</v>
      </c>
    </row>
    <row r="19" spans="1:5">
      <c r="A19" s="4" t="s">
        <v>1497</v>
      </c>
    </row>
    <row r="20" spans="1:5">
      <c r="A20" s="3" t="s">
        <v>1490</v>
      </c>
    </row>
    <row r="21" spans="1:5">
      <c r="A21" s="4" t="s">
        <v>1491</v>
      </c>
      <c r="B21" s="5" t="n">
        <v>-306702447</v>
      </c>
      <c r="C21" s="5" t="n">
        <v>-329113625</v>
      </c>
      <c r="D21" s="5" t="n">
        <v>-313282595</v>
      </c>
      <c r="E21" s="5" t="n">
        <v>-314049729</v>
      </c>
    </row>
    <row r="22" spans="1:5">
      <c r="A22" s="4" t="s">
        <v>1498</v>
      </c>
    </row>
    <row r="23" spans="1:5">
      <c r="A23" s="3" t="s">
        <v>1490</v>
      </c>
    </row>
    <row r="24" spans="1:5">
      <c r="A24" s="4" t="s">
        <v>1491</v>
      </c>
      <c r="B24" s="5" t="n">
        <v>306490306</v>
      </c>
      <c r="C24" s="5" t="n">
        <v>328941219</v>
      </c>
    </row>
    <row r="25" spans="1:5">
      <c r="A25" s="4" t="s">
        <v>1499</v>
      </c>
    </row>
    <row r="26" spans="1:5">
      <c r="A26" s="3" t="s">
        <v>1490</v>
      </c>
    </row>
    <row r="27" spans="1:5">
      <c r="A27" s="4" t="s">
        <v>1491</v>
      </c>
      <c r="B27" s="5" t="n">
        <v>247997060</v>
      </c>
      <c r="C27" s="5" t="n">
        <v>266304948</v>
      </c>
    </row>
    <row r="28" spans="1:5">
      <c r="A28" s="4" t="s">
        <v>1500</v>
      </c>
    </row>
    <row r="29" spans="1:5">
      <c r="A29" s="3" t="s">
        <v>1490</v>
      </c>
    </row>
    <row r="30" spans="1:5">
      <c r="A30" s="4" t="s">
        <v>1491</v>
      </c>
      <c r="B30" s="5" t="n">
        <v>35220889</v>
      </c>
      <c r="C30" s="5" t="n">
        <v>38711695</v>
      </c>
    </row>
    <row r="31" spans="1:5">
      <c r="A31" s="4" t="s">
        <v>1501</v>
      </c>
    </row>
    <row r="32" spans="1:5">
      <c r="A32" s="3" t="s">
        <v>1490</v>
      </c>
    </row>
    <row r="33" spans="1:5">
      <c r="A33" s="4" t="s">
        <v>1491</v>
      </c>
      <c r="B33" s="5" t="n">
        <v>18795315</v>
      </c>
      <c r="C33" s="5" t="n">
        <v>19369664</v>
      </c>
    </row>
    <row r="34" spans="1:5">
      <c r="A34" s="4" t="s">
        <v>1502</v>
      </c>
    </row>
    <row r="35" spans="1:5">
      <c r="A35" s="3" t="s">
        <v>1490</v>
      </c>
    </row>
    <row r="36" spans="1:5">
      <c r="A36" s="4" t="s">
        <v>1491</v>
      </c>
      <c r="B36" s="5" t="n">
        <v>4477042</v>
      </c>
      <c r="C36" s="5" t="n">
        <v>4554912</v>
      </c>
    </row>
    <row r="37" spans="1:5">
      <c r="A37" s="4" t="s">
        <v>1503</v>
      </c>
    </row>
    <row r="38" spans="1:5">
      <c r="A38" s="3" t="s">
        <v>1490</v>
      </c>
    </row>
    <row r="39" spans="1:5">
      <c r="A39" s="4" t="s">
        <v>1491</v>
      </c>
      <c r="B39" s="5" t="n">
        <v>203671122</v>
      </c>
      <c r="C39" s="5" t="n">
        <v>227688604</v>
      </c>
      <c r="D39" s="5" t="n">
        <v>222345621</v>
      </c>
      <c r="E39" s="5" t="n">
        <v>212234440</v>
      </c>
    </row>
    <row r="40" spans="1:5">
      <c r="A40" s="4" t="s">
        <v>1504</v>
      </c>
    </row>
    <row r="41" spans="1:5">
      <c r="A41" s="3" t="s">
        <v>1490</v>
      </c>
    </row>
    <row r="42" spans="1:5">
      <c r="A42" s="4" t="s">
        <v>1491</v>
      </c>
      <c r="B42" s="5" t="n">
        <v>-203671122</v>
      </c>
      <c r="C42" s="5" t="n">
        <v>-227688604</v>
      </c>
    </row>
    <row r="43" spans="1:5">
      <c r="A43" s="4" t="s">
        <v>1505</v>
      </c>
    </row>
    <row r="44" spans="1:5">
      <c r="A44" s="3" t="s">
        <v>1490</v>
      </c>
    </row>
    <row r="45" spans="1:5">
      <c r="A45" s="4" t="s">
        <v>1491</v>
      </c>
      <c r="B45" s="5" t="n">
        <v>-163404418</v>
      </c>
      <c r="C45" s="5" t="n">
        <v>-182539376</v>
      </c>
    </row>
    <row r="46" spans="1:5">
      <c r="A46" s="4" t="s">
        <v>1506</v>
      </c>
    </row>
    <row r="47" spans="1:5">
      <c r="A47" s="3" t="s">
        <v>1490</v>
      </c>
    </row>
    <row r="48" spans="1:5">
      <c r="A48" s="4" t="s">
        <v>1491</v>
      </c>
      <c r="B48" s="5" t="n">
        <v>-21234293</v>
      </c>
      <c r="C48" s="5" t="n">
        <v>-24749567</v>
      </c>
    </row>
    <row r="49" spans="1:5">
      <c r="A49" s="4" t="s">
        <v>1507</v>
      </c>
    </row>
    <row r="50" spans="1:5">
      <c r="A50" s="3" t="s">
        <v>1490</v>
      </c>
    </row>
    <row r="51" spans="1:5">
      <c r="A51" s="4" t="s">
        <v>1491</v>
      </c>
      <c r="B51" s="5" t="n">
        <v>-19032411</v>
      </c>
      <c r="C51" s="5" t="n">
        <v>-20399661</v>
      </c>
    </row>
    <row r="52" spans="1:5">
      <c r="A52" s="4" t="s">
        <v>1508</v>
      </c>
    </row>
    <row r="53" spans="1:5">
      <c r="A53" s="3" t="s">
        <v>1490</v>
      </c>
    </row>
    <row r="54" spans="1:5">
      <c r="A54" s="4" t="s">
        <v>1491</v>
      </c>
      <c r="B54" s="5" t="n">
        <v>-5087543</v>
      </c>
      <c r="C54" s="5" t="n">
        <v>-6519560</v>
      </c>
      <c r="D54" s="6" t="n">
        <v>-7083218</v>
      </c>
      <c r="E54" s="6" t="n">
        <v>-4823147</v>
      </c>
    </row>
    <row r="55" spans="1:5">
      <c r="A55" s="4" t="s">
        <v>1509</v>
      </c>
    </row>
    <row r="56" spans="1:5">
      <c r="A56" s="3" t="s">
        <v>1490</v>
      </c>
    </row>
    <row r="57" spans="1:5">
      <c r="A57" s="4" t="s">
        <v>1491</v>
      </c>
      <c r="B57" s="5" t="n">
        <v>5087543</v>
      </c>
      <c r="C57" s="5" t="n">
        <v>6519560</v>
      </c>
    </row>
    <row r="58" spans="1:5">
      <c r="A58" s="4" t="s">
        <v>1510</v>
      </c>
    </row>
    <row r="59" spans="1:5">
      <c r="A59" s="3" t="s">
        <v>1490</v>
      </c>
    </row>
    <row r="60" spans="1:5">
      <c r="A60" s="4" t="s">
        <v>1491</v>
      </c>
      <c r="B60" s="6" t="n">
        <v>5087543</v>
      </c>
      <c r="C60" s="6" t="n">
        <v>651956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1</v>
      </c>
      <c r="B1" s="2" t="s">
        <v>1</v>
      </c>
    </row>
    <row r="2" spans="1:4">
      <c r="B2" s="2" t="s">
        <v>192</v>
      </c>
      <c r="C2" s="2" t="s">
        <v>550</v>
      </c>
      <c r="D2" s="2" t="s">
        <v>694</v>
      </c>
    </row>
    <row r="3" spans="1:4">
      <c r="A3" s="3" t="s">
        <v>1512</v>
      </c>
    </row>
    <row r="4" spans="1:4">
      <c r="A4" s="4" t="s">
        <v>1513</v>
      </c>
      <c r="B4" s="6" t="n">
        <v>107944581</v>
      </c>
      <c r="C4" s="6" t="n">
        <v>98020192</v>
      </c>
      <c r="D4" s="6" t="n">
        <v>106638436</v>
      </c>
    </row>
    <row r="5" spans="1:4">
      <c r="A5" s="4" t="s">
        <v>1514</v>
      </c>
      <c r="B5" s="5" t="n">
        <v>3322813</v>
      </c>
      <c r="C5" s="5" t="n">
        <v>4285693</v>
      </c>
      <c r="D5" s="5" t="n">
        <v>4606856</v>
      </c>
    </row>
    <row r="6" spans="1:4">
      <c r="A6" s="4" t="s">
        <v>1515</v>
      </c>
      <c r="B6" s="5" t="n">
        <v>30185257</v>
      </c>
      <c r="C6" s="5" t="n">
        <v>28922385</v>
      </c>
      <c r="D6" s="5" t="n">
        <v>27275363</v>
      </c>
    </row>
    <row r="7" spans="1:4">
      <c r="A7" s="4" t="s">
        <v>1516</v>
      </c>
      <c r="B7" s="5" t="n">
        <v>-20804104</v>
      </c>
      <c r="C7" s="5" t="n">
        <v>-20916104</v>
      </c>
      <c r="D7" s="5" t="n">
        <v>-18972042</v>
      </c>
    </row>
    <row r="8" spans="1:4">
      <c r="A8" s="4" t="s">
        <v>1517</v>
      </c>
      <c r="B8" s="5" t="n">
        <v>587373</v>
      </c>
      <c r="C8" s="5" t="n">
        <v>716330</v>
      </c>
      <c r="D8" s="5" t="n">
        <v>875192</v>
      </c>
    </row>
    <row r="9" spans="1:4">
      <c r="A9" s="4" t="s">
        <v>1518</v>
      </c>
      <c r="B9" s="5" t="n">
        <v>157765</v>
      </c>
      <c r="C9" s="5" t="n">
        <v>53032</v>
      </c>
      <c r="D9" s="5" t="n">
        <v>165851</v>
      </c>
    </row>
    <row r="10" spans="1:4">
      <c r="A10" s="4" t="s">
        <v>1519</v>
      </c>
      <c r="B10" s="5" t="n">
        <v>-7222</v>
      </c>
      <c r="C10" s="5" t="n">
        <v>-35145</v>
      </c>
      <c r="D10" s="5" t="n">
        <v>-28867</v>
      </c>
    </row>
    <row r="11" spans="1:4">
      <c r="A11" s="4" t="s">
        <v>1520</v>
      </c>
      <c r="B11" s="5" t="n">
        <v>134625</v>
      </c>
      <c r="C11" s="5" t="n">
        <v>-85</v>
      </c>
    </row>
    <row r="12" spans="1:4">
      <c r="A12" s="4" t="s">
        <v>1521</v>
      </c>
      <c r="B12" s="5" t="n">
        <v>-24890</v>
      </c>
      <c r="C12" s="5" t="n">
        <v>-4294</v>
      </c>
      <c r="D12" s="5" t="n">
        <v>7784</v>
      </c>
    </row>
    <row r="13" spans="1:4">
      <c r="A13" s="4" t="s">
        <v>1522</v>
      </c>
      <c r="B13" s="5" t="n">
        <v>13551617</v>
      </c>
      <c r="C13" s="5" t="n">
        <v>13021812</v>
      </c>
      <c r="D13" s="5" t="n">
        <v>13930137</v>
      </c>
    </row>
    <row r="14" spans="1:4">
      <c r="A14" s="4" t="s">
        <v>1523</v>
      </c>
      <c r="C14" s="5" t="n">
        <v>11671860</v>
      </c>
    </row>
    <row r="15" spans="1:4">
      <c r="A15" s="4" t="s">
        <v>1519</v>
      </c>
      <c r="B15" s="5" t="n">
        <v>-21283470</v>
      </c>
      <c r="D15" s="5" t="n">
        <v>-20976837</v>
      </c>
    </row>
    <row r="16" spans="1:4">
      <c r="A16" s="4" t="s">
        <v>1520</v>
      </c>
      <c r="C16" s="5" t="n">
        <v>-381172</v>
      </c>
    </row>
    <row r="17" spans="1:4">
      <c r="A17" s="4" t="s">
        <v>1524</v>
      </c>
      <c r="B17" s="5" t="n">
        <v>68482</v>
      </c>
      <c r="D17" s="5" t="n">
        <v>397985</v>
      </c>
    </row>
    <row r="18" spans="1:4">
      <c r="A18" s="4" t="s">
        <v>1525</v>
      </c>
      <c r="D18" s="5" t="n">
        <v>1718189</v>
      </c>
    </row>
    <row r="19" spans="1:4">
      <c r="A19" s="4" t="s">
        <v>1526</v>
      </c>
      <c r="B19" s="5" t="n">
        <v>-1246539</v>
      </c>
      <c r="C19" s="5" t="n">
        <v>2438078</v>
      </c>
    </row>
    <row r="20" spans="1:4">
      <c r="A20" s="4" t="s">
        <v>1517</v>
      </c>
      <c r="B20" s="5" t="n">
        <v>-1055409</v>
      </c>
      <c r="C20" s="5" t="n">
        <v>-856188</v>
      </c>
      <c r="D20" s="5" t="n">
        <v>-754535</v>
      </c>
    </row>
    <row r="21" spans="1:4">
      <c r="A21" s="4" t="s">
        <v>1527</v>
      </c>
      <c r="B21" s="5" t="n">
        <v>23503296</v>
      </c>
      <c r="C21" s="5" t="n">
        <v>-2483430</v>
      </c>
      <c r="D21" s="5" t="n">
        <v>-4724041</v>
      </c>
    </row>
    <row r="22" spans="1:4">
      <c r="A22" s="4" t="s">
        <v>1528</v>
      </c>
      <c r="B22" s="5" t="n">
        <v>-13640</v>
      </c>
      <c r="C22" s="5" t="n">
        <v>10389148</v>
      </c>
      <c r="D22" s="5" t="n">
        <v>-24339239</v>
      </c>
    </row>
    <row r="23" spans="1:4">
      <c r="A23" s="4" t="s">
        <v>1529</v>
      </c>
      <c r="B23" s="5" t="n">
        <v>-1565792</v>
      </c>
      <c r="C23" s="5" t="n">
        <v>-2697621</v>
      </c>
      <c r="D23" s="5" t="n">
        <v>-2756519</v>
      </c>
    </row>
    <row r="24" spans="1:4">
      <c r="A24" s="4" t="s">
        <v>1530</v>
      </c>
      <c r="D24" s="5" t="n">
        <v>-176702</v>
      </c>
    </row>
    <row r="25" spans="1:4">
      <c r="A25" s="4" t="s">
        <v>1531</v>
      </c>
      <c r="B25" s="5" t="n">
        <v>-10651938</v>
      </c>
      <c r="C25" s="5" t="n">
        <v>-9843743</v>
      </c>
      <c r="D25" s="5" t="n">
        <v>-525612</v>
      </c>
    </row>
    <row r="26" spans="1:4">
      <c r="A26" s="4" t="s">
        <v>1405</v>
      </c>
      <c r="B26" s="5" t="n">
        <v>-1145960</v>
      </c>
      <c r="C26" s="5" t="n">
        <v>-945207</v>
      </c>
      <c r="D26" s="5" t="n">
        <v>5249691</v>
      </c>
    </row>
    <row r="27" spans="1:4">
      <c r="A27" s="4" t="s">
        <v>1532</v>
      </c>
      <c r="B27" s="5" t="n">
        <v>-13363690</v>
      </c>
      <c r="C27" s="5" t="n">
        <v>-13486571</v>
      </c>
      <c r="D27" s="5" t="n">
        <v>1790858</v>
      </c>
    </row>
    <row r="28" spans="1:4">
      <c r="A28" s="4" t="s">
        <v>1533</v>
      </c>
      <c r="B28" s="5" t="n">
        <v>108118868</v>
      </c>
      <c r="C28" s="5" t="n">
        <v>107944581</v>
      </c>
      <c r="D28" s="5" t="n">
        <v>98020192</v>
      </c>
    </row>
    <row r="29" spans="1:4">
      <c r="A29" s="4" t="s">
        <v>1534</v>
      </c>
      <c r="B29" s="5" t="n">
        <v>-212141</v>
      </c>
      <c r="C29" s="5" t="n">
        <v>-172406</v>
      </c>
      <c r="D29" s="5" t="n">
        <v>-152448</v>
      </c>
    </row>
    <row r="30" spans="1:4">
      <c r="A30" s="4" t="s">
        <v>1535</v>
      </c>
      <c r="B30" s="5" t="n">
        <v>107906727</v>
      </c>
      <c r="C30" s="5" t="n">
        <v>107772175</v>
      </c>
      <c r="D30" s="5" t="n">
        <v>97867744</v>
      </c>
    </row>
    <row r="31" spans="1:4">
      <c r="A31" s="4" t="s">
        <v>1497</v>
      </c>
    </row>
    <row r="32" spans="1:4">
      <c r="A32" s="3" t="s">
        <v>1512</v>
      </c>
    </row>
    <row r="33" spans="1:4">
      <c r="A33" s="4" t="s">
        <v>1513</v>
      </c>
      <c r="B33" s="5" t="n">
        <v>329113625</v>
      </c>
      <c r="C33" s="5" t="n">
        <v>313282595</v>
      </c>
      <c r="D33" s="5" t="n">
        <v>314049729</v>
      </c>
    </row>
    <row r="34" spans="1:4">
      <c r="A34" s="4" t="s">
        <v>1514</v>
      </c>
      <c r="B34" s="5" t="n">
        <v>3322813</v>
      </c>
      <c r="C34" s="5" t="n">
        <v>4285693</v>
      </c>
      <c r="D34" s="5" t="n">
        <v>4606856</v>
      </c>
    </row>
    <row r="35" spans="1:4">
      <c r="A35" s="4" t="s">
        <v>1515</v>
      </c>
      <c r="B35" s="5" t="n">
        <v>30185257</v>
      </c>
      <c r="C35" s="5" t="n">
        <v>28922385</v>
      </c>
      <c r="D35" s="5" t="n">
        <v>27275363</v>
      </c>
    </row>
    <row r="36" spans="1:4">
      <c r="A36" s="4" t="s">
        <v>1519</v>
      </c>
      <c r="B36" s="5" t="n">
        <v>-7222</v>
      </c>
      <c r="C36" s="5" t="n">
        <v>-35145</v>
      </c>
      <c r="D36" s="5" t="n">
        <v>-28867</v>
      </c>
    </row>
    <row r="37" spans="1:4">
      <c r="A37" s="4" t="s">
        <v>1520</v>
      </c>
      <c r="B37" s="5" t="n">
        <v>134625</v>
      </c>
      <c r="C37" s="5" t="n">
        <v>-85</v>
      </c>
    </row>
    <row r="38" spans="1:4">
      <c r="A38" s="4" t="s">
        <v>1521</v>
      </c>
      <c r="B38" s="5" t="n">
        <v>-24890</v>
      </c>
      <c r="C38" s="5" t="n">
        <v>-4294</v>
      </c>
      <c r="D38" s="5" t="n">
        <v>7784</v>
      </c>
    </row>
    <row r="39" spans="1:4">
      <c r="A39" s="4" t="s">
        <v>1522</v>
      </c>
      <c r="B39" s="5" t="n">
        <v>33610583</v>
      </c>
      <c r="C39" s="5" t="n">
        <v>33168554</v>
      </c>
      <c r="D39" s="5" t="n">
        <v>31861136</v>
      </c>
    </row>
    <row r="40" spans="1:4">
      <c r="A40" s="4" t="s">
        <v>1523</v>
      </c>
      <c r="C40" s="5" t="n">
        <v>11671860</v>
      </c>
    </row>
    <row r="41" spans="1:4">
      <c r="A41" s="4" t="s">
        <v>1519</v>
      </c>
      <c r="B41" s="5" t="n">
        <v>-21283470</v>
      </c>
      <c r="D41" s="5" t="n">
        <v>-20976837</v>
      </c>
    </row>
    <row r="42" spans="1:4">
      <c r="A42" s="4" t="s">
        <v>1520</v>
      </c>
      <c r="C42" s="5" t="n">
        <v>-381172</v>
      </c>
    </row>
    <row r="43" spans="1:4">
      <c r="A43" s="4" t="s">
        <v>1524</v>
      </c>
      <c r="B43" s="5" t="n">
        <v>68482</v>
      </c>
      <c r="D43" s="5" t="n">
        <v>397985</v>
      </c>
    </row>
    <row r="44" spans="1:4">
      <c r="A44" s="4" t="s">
        <v>1525</v>
      </c>
      <c r="D44" s="5" t="n">
        <v>1718189</v>
      </c>
    </row>
    <row r="45" spans="1:4">
      <c r="A45" s="4" t="s">
        <v>1526</v>
      </c>
      <c r="B45" s="5" t="n">
        <v>-1246539</v>
      </c>
      <c r="C45" s="5" t="n">
        <v>2438078</v>
      </c>
    </row>
    <row r="46" spans="1:4">
      <c r="A46" s="4" t="s">
        <v>1528</v>
      </c>
      <c r="B46" s="5" t="n">
        <v>-22461527</v>
      </c>
      <c r="C46" s="5" t="n">
        <v>13728766</v>
      </c>
      <c r="D46" s="5" t="n">
        <v>-18860663</v>
      </c>
    </row>
    <row r="47" spans="1:4">
      <c r="A47" s="4" t="s">
        <v>1536</v>
      </c>
      <c r="B47" s="5" t="n">
        <v>173722</v>
      </c>
      <c r="C47" s="5" t="n">
        <v>198713</v>
      </c>
      <c r="D47" s="5" t="n">
        <v>255760</v>
      </c>
    </row>
    <row r="48" spans="1:4">
      <c r="A48" s="4" t="s">
        <v>1530</v>
      </c>
      <c r="B48" s="5" t="n">
        <v>-19546541</v>
      </c>
      <c r="C48" s="5" t="n">
        <v>-18841754</v>
      </c>
      <c r="D48" s="5" t="n">
        <v>-25694301</v>
      </c>
    </row>
    <row r="49" spans="1:4">
      <c r="A49" s="4" t="s">
        <v>1531</v>
      </c>
      <c r="B49" s="5" t="n">
        <v>-10651938</v>
      </c>
      <c r="C49" s="5" t="n">
        <v>-9843743</v>
      </c>
      <c r="D49" s="5" t="n">
        <v>-525612</v>
      </c>
    </row>
    <row r="50" spans="1:4">
      <c r="A50" s="4" t="s">
        <v>1405</v>
      </c>
      <c r="B50" s="5" t="n">
        <v>-3535477</v>
      </c>
      <c r="C50" s="5" t="n">
        <v>-2579506</v>
      </c>
      <c r="D50" s="5" t="n">
        <v>12196546</v>
      </c>
    </row>
    <row r="51" spans="1:4">
      <c r="A51" s="4" t="s">
        <v>1532</v>
      </c>
      <c r="B51" s="5" t="n">
        <v>-33560234</v>
      </c>
      <c r="C51" s="5" t="n">
        <v>-31066290</v>
      </c>
      <c r="D51" s="5" t="n">
        <v>-13767607</v>
      </c>
    </row>
    <row r="52" spans="1:4">
      <c r="A52" s="4" t="s">
        <v>1533</v>
      </c>
      <c r="B52" s="5" t="n">
        <v>306702447</v>
      </c>
      <c r="C52" s="5" t="n">
        <v>329113625</v>
      </c>
      <c r="D52" s="5" t="n">
        <v>313282595</v>
      </c>
    </row>
    <row r="53" spans="1:4">
      <c r="A53" s="4" t="s">
        <v>1534</v>
      </c>
      <c r="B53" s="5" t="n">
        <v>-212141</v>
      </c>
      <c r="C53" s="5" t="n">
        <v>-172406</v>
      </c>
      <c r="D53" s="5" t="n">
        <v>-152448</v>
      </c>
    </row>
    <row r="54" spans="1:4">
      <c r="A54" s="4" t="s">
        <v>1535</v>
      </c>
      <c r="B54" s="5" t="n">
        <v>306490306</v>
      </c>
      <c r="C54" s="5" t="n">
        <v>328941219</v>
      </c>
      <c r="D54" s="5" t="n">
        <v>313130147</v>
      </c>
    </row>
    <row r="55" spans="1:4">
      <c r="A55" s="4" t="s">
        <v>1503</v>
      </c>
    </row>
    <row r="56" spans="1:4">
      <c r="A56" s="3" t="s">
        <v>1512</v>
      </c>
    </row>
    <row r="57" spans="1:4">
      <c r="A57" s="4" t="s">
        <v>1513</v>
      </c>
      <c r="B57" s="5" t="n">
        <v>-227688604</v>
      </c>
      <c r="C57" s="5" t="n">
        <v>-222345621</v>
      </c>
      <c r="D57" s="5" t="n">
        <v>-212234440</v>
      </c>
    </row>
    <row r="58" spans="1:4">
      <c r="A58" s="4" t="s">
        <v>1516</v>
      </c>
      <c r="B58" s="5" t="n">
        <v>-20804104</v>
      </c>
      <c r="C58" s="5" t="n">
        <v>-20916104</v>
      </c>
      <c r="D58" s="5" t="n">
        <v>-18972042</v>
      </c>
    </row>
    <row r="59" spans="1:4">
      <c r="A59" s="4" t="s">
        <v>1518</v>
      </c>
      <c r="B59" s="5" t="n">
        <v>157765</v>
      </c>
      <c r="C59" s="5" t="n">
        <v>53032</v>
      </c>
      <c r="D59" s="5" t="n">
        <v>165851</v>
      </c>
    </row>
    <row r="60" spans="1:4">
      <c r="A60" s="4" t="s">
        <v>1522</v>
      </c>
      <c r="B60" s="5" t="n">
        <v>-20646339</v>
      </c>
      <c r="C60" s="5" t="n">
        <v>-20863072</v>
      </c>
      <c r="D60" s="5" t="n">
        <v>-18806191</v>
      </c>
    </row>
    <row r="61" spans="1:4">
      <c r="A61" s="4" t="s">
        <v>1527</v>
      </c>
      <c r="B61" s="5" t="n">
        <v>23503296</v>
      </c>
      <c r="C61" s="5" t="n">
        <v>-2483430</v>
      </c>
      <c r="D61" s="5" t="n">
        <v>-4724041</v>
      </c>
    </row>
    <row r="62" spans="1:4">
      <c r="A62" s="4" t="s">
        <v>1528</v>
      </c>
      <c r="B62" s="5" t="n">
        <v>23503296</v>
      </c>
      <c r="C62" s="5" t="n">
        <v>-2483430</v>
      </c>
      <c r="D62" s="5" t="n">
        <v>-4724041</v>
      </c>
    </row>
    <row r="63" spans="1:4">
      <c r="A63" s="4" t="s">
        <v>1536</v>
      </c>
      <c r="B63" s="5" t="n">
        <v>-173722</v>
      </c>
      <c r="C63" s="5" t="n">
        <v>-198713</v>
      </c>
      <c r="D63" s="5" t="n">
        <v>-255760</v>
      </c>
    </row>
    <row r="64" spans="1:4">
      <c r="A64" s="4" t="s">
        <v>1529</v>
      </c>
      <c r="B64" s="5" t="n">
        <v>-1565792</v>
      </c>
      <c r="C64" s="5" t="n">
        <v>-2697621</v>
      </c>
      <c r="D64" s="5" t="n">
        <v>-2756519</v>
      </c>
    </row>
    <row r="65" spans="1:4">
      <c r="A65" s="4" t="s">
        <v>1530</v>
      </c>
      <c r="B65" s="5" t="n">
        <v>19546541</v>
      </c>
      <c r="C65" s="5" t="n">
        <v>18841754</v>
      </c>
      <c r="D65" s="5" t="n">
        <v>25517599</v>
      </c>
    </row>
    <row r="66" spans="1:4">
      <c r="A66" s="4" t="s">
        <v>1405</v>
      </c>
      <c r="B66" s="5" t="n">
        <v>3353498</v>
      </c>
      <c r="C66" s="5" t="n">
        <v>2058099</v>
      </c>
      <c r="D66" s="5" t="n">
        <v>-9086269</v>
      </c>
    </row>
    <row r="67" spans="1:4">
      <c r="A67" s="4" t="s">
        <v>1532</v>
      </c>
      <c r="B67" s="5" t="n">
        <v>21160525</v>
      </c>
      <c r="C67" s="5" t="n">
        <v>18003519</v>
      </c>
      <c r="D67" s="5" t="n">
        <v>13419051</v>
      </c>
    </row>
    <row r="68" spans="1:4">
      <c r="A68" s="4" t="s">
        <v>1533</v>
      </c>
      <c r="B68" s="5" t="n">
        <v>-203671122</v>
      </c>
      <c r="C68" s="5" t="n">
        <v>-227688604</v>
      </c>
      <c r="D68" s="5" t="n">
        <v>-222345621</v>
      </c>
    </row>
    <row r="69" spans="1:4">
      <c r="A69" s="4" t="s">
        <v>1535</v>
      </c>
      <c r="B69" s="5" t="n">
        <v>-203671122</v>
      </c>
      <c r="C69" s="5" t="n">
        <v>-227688604</v>
      </c>
      <c r="D69" s="5" t="n">
        <v>-222345621</v>
      </c>
    </row>
    <row r="70" spans="1:4">
      <c r="A70" s="4" t="s">
        <v>1508</v>
      </c>
    </row>
    <row r="71" spans="1:4">
      <c r="A71" s="3" t="s">
        <v>1512</v>
      </c>
    </row>
    <row r="72" spans="1:4">
      <c r="A72" s="4" t="s">
        <v>1513</v>
      </c>
      <c r="B72" s="5" t="n">
        <v>6519560</v>
      </c>
      <c r="C72" s="5" t="n">
        <v>7083218</v>
      </c>
      <c r="D72" s="5" t="n">
        <v>4823147</v>
      </c>
    </row>
    <row r="73" spans="1:4">
      <c r="A73" s="4" t="s">
        <v>1517</v>
      </c>
      <c r="B73" s="5" t="n">
        <v>587373</v>
      </c>
      <c r="C73" s="5" t="n">
        <v>716330</v>
      </c>
      <c r="D73" s="5" t="n">
        <v>875192</v>
      </c>
    </row>
    <row r="74" spans="1:4">
      <c r="A74" s="4" t="s">
        <v>1522</v>
      </c>
      <c r="B74" s="5" t="n">
        <v>587373</v>
      </c>
      <c r="C74" s="5" t="n">
        <v>716330</v>
      </c>
      <c r="D74" s="5" t="n">
        <v>875192</v>
      </c>
    </row>
    <row r="75" spans="1:4">
      <c r="A75" s="4" t="s">
        <v>1517</v>
      </c>
      <c r="B75" s="5" t="n">
        <v>-1055409</v>
      </c>
      <c r="C75" s="5" t="n">
        <v>-856188</v>
      </c>
      <c r="D75" s="5" t="n">
        <v>-754535</v>
      </c>
    </row>
    <row r="76" spans="1:4">
      <c r="A76" s="4" t="s">
        <v>1528</v>
      </c>
      <c r="B76" s="5" t="n">
        <v>-1055409</v>
      </c>
      <c r="C76" s="5" t="n">
        <v>-856188</v>
      </c>
      <c r="D76" s="5" t="n">
        <v>-754535</v>
      </c>
    </row>
    <row r="77" spans="1:4">
      <c r="A77" s="4" t="s">
        <v>1405</v>
      </c>
      <c r="B77" s="5" t="n">
        <v>-963981</v>
      </c>
      <c r="C77" s="5" t="n">
        <v>-423800</v>
      </c>
      <c r="D77" s="5" t="n">
        <v>2139414</v>
      </c>
    </row>
    <row r="78" spans="1:4">
      <c r="A78" s="4" t="s">
        <v>1532</v>
      </c>
      <c r="B78" s="5" t="n">
        <v>-963981</v>
      </c>
      <c r="C78" s="5" t="n">
        <v>-423800</v>
      </c>
      <c r="D78" s="5" t="n">
        <v>2139414</v>
      </c>
    </row>
    <row r="79" spans="1:4">
      <c r="A79" s="4" t="s">
        <v>1533</v>
      </c>
      <c r="B79" s="5" t="n">
        <v>5087543</v>
      </c>
      <c r="C79" s="5" t="n">
        <v>6519560</v>
      </c>
      <c r="D79" s="5" t="n">
        <v>7083218</v>
      </c>
    </row>
    <row r="80" spans="1:4">
      <c r="A80" s="4" t="s">
        <v>1535</v>
      </c>
      <c r="B80" s="6" t="n">
        <v>5087543</v>
      </c>
      <c r="C80" s="6" t="n">
        <v>6519560</v>
      </c>
      <c r="D80" s="6" t="n">
        <v>708321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537</v>
      </c>
      <c r="B1" s="2" t="s">
        <v>1</v>
      </c>
    </row>
    <row r="2" spans="1:5">
      <c r="B2" s="2" t="s">
        <v>192</v>
      </c>
      <c r="C2" s="2" t="s">
        <v>550</v>
      </c>
      <c r="D2" s="2" t="s">
        <v>694</v>
      </c>
      <c r="E2" s="2" t="s">
        <v>1116</v>
      </c>
    </row>
    <row r="3" spans="1:5">
      <c r="A3" s="3" t="s">
        <v>1490</v>
      </c>
    </row>
    <row r="4" spans="1:5">
      <c r="A4" s="4" t="s">
        <v>1514</v>
      </c>
      <c r="B4" s="6" t="n">
        <v>3322813</v>
      </c>
      <c r="C4" s="6" t="n">
        <v>4285693</v>
      </c>
      <c r="D4" s="6" t="n">
        <v>4606856</v>
      </c>
    </row>
    <row r="5" spans="1:5">
      <c r="A5" s="4" t="s">
        <v>1516</v>
      </c>
      <c r="B5" s="5" t="n">
        <v>20804104</v>
      </c>
      <c r="C5" s="5" t="n">
        <v>20916104</v>
      </c>
      <c r="D5" s="5" t="n">
        <v>18972042</v>
      </c>
    </row>
    <row r="6" spans="1:5">
      <c r="A6" s="4" t="s">
        <v>1538</v>
      </c>
      <c r="B6" s="6" t="n">
        <v>-108118868</v>
      </c>
      <c r="C6" s="5" t="n">
        <v>-107944581</v>
      </c>
      <c r="D6" s="5" t="n">
        <v>-98020192</v>
      </c>
      <c r="E6" s="6" t="n">
        <v>-106638436</v>
      </c>
    </row>
    <row r="7" spans="1:5">
      <c r="A7" s="4" t="s">
        <v>1539</v>
      </c>
      <c r="D7" s="5" t="n">
        <v>-176702</v>
      </c>
    </row>
    <row r="8" spans="1:5">
      <c r="A8" s="4" t="s">
        <v>1540</v>
      </c>
      <c r="B8" s="4" t="s">
        <v>1541</v>
      </c>
    </row>
    <row r="9" spans="1:5">
      <c r="A9" s="4" t="s">
        <v>1542</v>
      </c>
      <c r="B9" s="4" t="s">
        <v>594</v>
      </c>
    </row>
    <row r="10" spans="1:5">
      <c r="A10" s="4" t="s">
        <v>1543</v>
      </c>
    </row>
    <row r="11" spans="1:5">
      <c r="A11" s="3" t="s">
        <v>1490</v>
      </c>
    </row>
    <row r="12" spans="1:5">
      <c r="A12" s="4" t="s">
        <v>1544</v>
      </c>
      <c r="B12" s="4" t="s">
        <v>1545</v>
      </c>
    </row>
    <row r="13" spans="1:5">
      <c r="A13" s="4" t="s">
        <v>987</v>
      </c>
    </row>
    <row r="14" spans="1:5">
      <c r="A14" s="3" t="s">
        <v>1490</v>
      </c>
    </row>
    <row r="15" spans="1:5">
      <c r="A15" s="4" t="s">
        <v>1546</v>
      </c>
      <c r="B15" s="4" t="s">
        <v>1547</v>
      </c>
    </row>
    <row r="16" spans="1:5">
      <c r="A16" s="4" t="s">
        <v>1548</v>
      </c>
    </row>
    <row r="17" spans="1:5">
      <c r="A17" s="3" t="s">
        <v>1490</v>
      </c>
    </row>
    <row r="18" spans="1:5">
      <c r="A18" s="4" t="s">
        <v>1549</v>
      </c>
      <c r="B18" s="6" t="n">
        <v>272453</v>
      </c>
      <c r="C18" s="5" t="n">
        <v>256507</v>
      </c>
      <c r="D18" s="5" t="n">
        <v>258891</v>
      </c>
    </row>
    <row r="19" spans="1:5">
      <c r="A19" s="4" t="s">
        <v>1550</v>
      </c>
    </row>
    <row r="20" spans="1:5">
      <c r="A20" s="3" t="s">
        <v>1490</v>
      </c>
    </row>
    <row r="21" spans="1:5">
      <c r="A21" s="4" t="s">
        <v>1551</v>
      </c>
      <c r="B21" s="4" t="s">
        <v>492</v>
      </c>
    </row>
    <row r="22" spans="1:5">
      <c r="A22" s="4" t="s">
        <v>1552</v>
      </c>
    </row>
    <row r="23" spans="1:5">
      <c r="A23" s="3" t="s">
        <v>1490</v>
      </c>
    </row>
    <row r="24" spans="1:5">
      <c r="A24" s="4" t="s">
        <v>1538</v>
      </c>
      <c r="B24" s="6" t="n">
        <v>163404418</v>
      </c>
      <c r="C24" s="6" t="n">
        <v>182539376</v>
      </c>
    </row>
    <row r="25" spans="1:5">
      <c r="A25" s="4" t="s">
        <v>1553</v>
      </c>
      <c r="C25" s="4" t="s">
        <v>1554</v>
      </c>
    </row>
    <row r="26" spans="1:5">
      <c r="A26" s="4" t="s">
        <v>1555</v>
      </c>
      <c r="B26" s="4" t="s">
        <v>1556</v>
      </c>
    </row>
    <row r="27" spans="1:5">
      <c r="A27" s="4" t="s">
        <v>1557</v>
      </c>
      <c r="B27" s="6" t="n">
        <v>-1141142</v>
      </c>
      <c r="C27" s="6" t="n">
        <v>12394617</v>
      </c>
    </row>
    <row r="28" spans="1:5">
      <c r="A28" s="4" t="s">
        <v>1558</v>
      </c>
      <c r="B28" s="6" t="n">
        <v>21279760</v>
      </c>
      <c r="C28" s="5" t="n">
        <v>437663</v>
      </c>
    </row>
    <row r="29" spans="1:5">
      <c r="A29" s="4" t="s">
        <v>1559</v>
      </c>
      <c r="B29" s="4" t="s">
        <v>1560</v>
      </c>
    </row>
    <row r="30" spans="1:5">
      <c r="A30" s="4" t="s">
        <v>1561</v>
      </c>
    </row>
    <row r="31" spans="1:5">
      <c r="A31" s="3" t="s">
        <v>1490</v>
      </c>
    </row>
    <row r="32" spans="1:5">
      <c r="A32" s="4" t="s">
        <v>1562</v>
      </c>
      <c r="B32" s="4" t="s">
        <v>473</v>
      </c>
    </row>
    <row r="33" spans="1:5">
      <c r="A33" s="4" t="s">
        <v>1150</v>
      </c>
    </row>
    <row r="34" spans="1:5">
      <c r="A34" s="3" t="s">
        <v>1490</v>
      </c>
    </row>
    <row r="35" spans="1:5">
      <c r="A35" s="4" t="s">
        <v>1563</v>
      </c>
      <c r="B35" s="4" t="s">
        <v>1564</v>
      </c>
    </row>
    <row r="36" spans="1:5">
      <c r="A36" s="4" t="s">
        <v>1565</v>
      </c>
      <c r="B36" s="4" t="s">
        <v>1566</v>
      </c>
    </row>
    <row r="37" spans="1:5">
      <c r="A37" s="4" t="s">
        <v>1565</v>
      </c>
      <c r="B37" s="4" t="s">
        <v>1567</v>
      </c>
    </row>
    <row r="38" spans="1:5">
      <c r="A38" s="4" t="s">
        <v>1568</v>
      </c>
      <c r="B38" s="6" t="n">
        <v>1420446</v>
      </c>
      <c r="C38" s="5" t="n">
        <v>1309157</v>
      </c>
    </row>
    <row r="39" spans="1:5">
      <c r="A39" s="4" t="s">
        <v>1569</v>
      </c>
      <c r="B39" s="5" t="n">
        <v>518607</v>
      </c>
      <c r="C39" s="5" t="n">
        <v>453641</v>
      </c>
    </row>
    <row r="40" spans="1:5">
      <c r="A40" s="4" t="s">
        <v>1570</v>
      </c>
    </row>
    <row r="41" spans="1:5">
      <c r="A41" s="3" t="s">
        <v>1490</v>
      </c>
    </row>
    <row r="42" spans="1:5">
      <c r="A42" s="4" t="s">
        <v>1571</v>
      </c>
      <c r="B42" s="6" t="n">
        <v>116244</v>
      </c>
      <c r="C42" s="6" t="n">
        <v>120892</v>
      </c>
    </row>
    <row r="43" spans="1:5">
      <c r="A43" s="4" t="s">
        <v>1572</v>
      </c>
    </row>
    <row r="44" spans="1:5">
      <c r="A44" s="3" t="s">
        <v>1490</v>
      </c>
    </row>
    <row r="45" spans="1:5">
      <c r="A45" s="4" t="s">
        <v>1573</v>
      </c>
      <c r="B45" s="4" t="s">
        <v>1574</v>
      </c>
      <c r="C45" s="4" t="s">
        <v>1574</v>
      </c>
    </row>
    <row r="46" spans="1:5">
      <c r="A46" s="4" t="s">
        <v>1575</v>
      </c>
    </row>
    <row r="47" spans="1:5">
      <c r="A47" s="3" t="s">
        <v>1490</v>
      </c>
    </row>
    <row r="48" spans="1:5">
      <c r="A48" s="4" t="s">
        <v>1539</v>
      </c>
      <c r="B48" s="6" t="n">
        <v>53755</v>
      </c>
      <c r="C48" s="6" t="n">
        <v>46084</v>
      </c>
    </row>
    <row r="49" spans="1:5">
      <c r="A49" s="4" t="s">
        <v>1576</v>
      </c>
    </row>
    <row r="50" spans="1:5">
      <c r="A50" s="3" t="s">
        <v>1490</v>
      </c>
    </row>
    <row r="51" spans="1:5">
      <c r="A51" s="4" t="s">
        <v>1565</v>
      </c>
      <c r="B51" s="4" t="s">
        <v>1577</v>
      </c>
    </row>
    <row r="52" spans="1:5">
      <c r="A52" s="4" t="s">
        <v>1578</v>
      </c>
      <c r="B52" s="4" t="s">
        <v>1545</v>
      </c>
    </row>
    <row r="53" spans="1:5">
      <c r="A53" s="4" t="s">
        <v>1579</v>
      </c>
    </row>
    <row r="54" spans="1:5">
      <c r="A54" s="3" t="s">
        <v>1490</v>
      </c>
    </row>
    <row r="55" spans="1:5">
      <c r="A55" s="4" t="s">
        <v>1578</v>
      </c>
      <c r="B55" s="4" t="s">
        <v>1580</v>
      </c>
    </row>
    <row r="56" spans="1:5">
      <c r="A56" s="4" t="s">
        <v>596</v>
      </c>
    </row>
    <row r="57" spans="1:5">
      <c r="A57" s="3" t="s">
        <v>1490</v>
      </c>
    </row>
    <row r="58" spans="1:5">
      <c r="A58" s="4" t="s">
        <v>1514</v>
      </c>
      <c r="B58" s="6" t="n">
        <v>98658</v>
      </c>
      <c r="C58" s="5" t="n">
        <v>93742</v>
      </c>
      <c r="D58" s="5" t="n">
        <v>65101</v>
      </c>
    </row>
    <row r="59" spans="1:5">
      <c r="A59" s="4" t="s">
        <v>67</v>
      </c>
      <c r="B59" s="5" t="n">
        <v>724009</v>
      </c>
      <c r="C59" s="5" t="n">
        <v>650815</v>
      </c>
    </row>
    <row r="60" spans="1:5">
      <c r="A60" s="4" t="s">
        <v>1581</v>
      </c>
      <c r="B60" s="6" t="n">
        <v>2377</v>
      </c>
      <c r="C60" s="5" t="n">
        <v>374</v>
      </c>
      <c r="D60" s="5" t="n">
        <v>-935</v>
      </c>
    </row>
    <row r="61" spans="1:5">
      <c r="A61" s="4" t="s">
        <v>1582</v>
      </c>
    </row>
    <row r="62" spans="1:5">
      <c r="A62" s="3" t="s">
        <v>1490</v>
      </c>
    </row>
    <row r="63" spans="1:5">
      <c r="A63" s="4" t="s">
        <v>1583</v>
      </c>
      <c r="B63" s="4" t="s">
        <v>1584</v>
      </c>
    </row>
    <row r="64" spans="1:5">
      <c r="A64" s="4" t="s">
        <v>1585</v>
      </c>
      <c r="B64" s="4" t="s">
        <v>1586</v>
      </c>
    </row>
    <row r="65" spans="1:5">
      <c r="A65" s="4" t="s">
        <v>1587</v>
      </c>
      <c r="B65" s="4" t="s">
        <v>1224</v>
      </c>
    </row>
    <row r="66" spans="1:5">
      <c r="A66" s="4" t="s">
        <v>1571</v>
      </c>
      <c r="B66" s="6" t="n">
        <v>92238</v>
      </c>
      <c r="C66" s="5" t="n">
        <v>136402</v>
      </c>
    </row>
    <row r="67" spans="1:5">
      <c r="A67" s="4" t="s">
        <v>1588</v>
      </c>
    </row>
    <row r="68" spans="1:5">
      <c r="A68" s="3" t="s">
        <v>1490</v>
      </c>
    </row>
    <row r="69" spans="1:5">
      <c r="A69" s="4" t="s">
        <v>1589</v>
      </c>
      <c r="B69" s="4" t="s">
        <v>1250</v>
      </c>
    </row>
    <row r="70" spans="1:5">
      <c r="A70" s="4" t="s">
        <v>1590</v>
      </c>
    </row>
    <row r="71" spans="1:5">
      <c r="A71" s="3" t="s">
        <v>1490</v>
      </c>
    </row>
    <row r="72" spans="1:5">
      <c r="A72" s="4" t="s">
        <v>1589</v>
      </c>
      <c r="B72" s="4" t="s">
        <v>499</v>
      </c>
    </row>
    <row r="73" spans="1:5">
      <c r="A73" s="4" t="s">
        <v>1591</v>
      </c>
    </row>
    <row r="74" spans="1:5">
      <c r="A74" s="3" t="s">
        <v>1490</v>
      </c>
    </row>
    <row r="75" spans="1:5">
      <c r="A75" s="4" t="s">
        <v>1592</v>
      </c>
      <c r="B75" s="4" t="s">
        <v>1089</v>
      </c>
    </row>
    <row r="76" spans="1:5">
      <c r="A76" s="4" t="s">
        <v>1593</v>
      </c>
    </row>
    <row r="77" spans="1:5">
      <c r="A77" s="3" t="s">
        <v>1490</v>
      </c>
    </row>
    <row r="78" spans="1:5">
      <c r="A78" s="4" t="s">
        <v>1589</v>
      </c>
      <c r="B78" s="4" t="s">
        <v>1089</v>
      </c>
    </row>
    <row r="79" spans="1:5">
      <c r="A79" s="4" t="s">
        <v>1594</v>
      </c>
    </row>
    <row r="80" spans="1:5">
      <c r="A80" s="3" t="s">
        <v>1490</v>
      </c>
    </row>
    <row r="81" spans="1:5">
      <c r="A81" s="4" t="s">
        <v>1589</v>
      </c>
      <c r="B81" s="4" t="s">
        <v>1545</v>
      </c>
    </row>
    <row r="82" spans="1:5">
      <c r="A82" s="4" t="s">
        <v>621</v>
      </c>
    </row>
    <row r="83" spans="1:5">
      <c r="A83" s="3" t="s">
        <v>1490</v>
      </c>
    </row>
    <row r="84" spans="1:5">
      <c r="A84" s="4" t="s">
        <v>1514</v>
      </c>
      <c r="C84" s="5" t="n">
        <v>165884</v>
      </c>
      <c r="D84" s="5" t="n">
        <v>200455</v>
      </c>
    </row>
    <row r="85" spans="1:5">
      <c r="A85" s="4" t="s">
        <v>1516</v>
      </c>
      <c r="B85" s="6" t="n">
        <v>-16347</v>
      </c>
    </row>
    <row r="86" spans="1:5">
      <c r="A86" s="4" t="s">
        <v>67</v>
      </c>
      <c r="B86" s="5" t="n">
        <v>924548</v>
      </c>
      <c r="C86" s="5" t="n">
        <v>1055625</v>
      </c>
    </row>
    <row r="87" spans="1:5">
      <c r="A87" s="4" t="s">
        <v>628</v>
      </c>
    </row>
    <row r="88" spans="1:5">
      <c r="A88" s="3" t="s">
        <v>1490</v>
      </c>
    </row>
    <row r="89" spans="1:5">
      <c r="A89" s="4" t="s">
        <v>1514</v>
      </c>
      <c r="B89" s="5" t="n">
        <v>58354</v>
      </c>
      <c r="C89" s="5" t="n">
        <v>152335</v>
      </c>
      <c r="D89" s="6" t="n">
        <v>41380</v>
      </c>
    </row>
    <row r="90" spans="1:5">
      <c r="A90" s="4" t="s">
        <v>67</v>
      </c>
      <c r="B90" s="6" t="n">
        <v>448608</v>
      </c>
      <c r="C90" s="6" t="n">
        <v>40319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192</v>
      </c>
    </row>
    <row r="3" spans="1:2">
      <c r="A3" s="3" t="s">
        <v>193</v>
      </c>
    </row>
    <row r="4" spans="1:2">
      <c r="A4" s="4" t="s">
        <v>204</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595</v>
      </c>
      <c r="B1" s="2" t="s">
        <v>192</v>
      </c>
      <c r="C1" s="2" t="s">
        <v>550</v>
      </c>
    </row>
    <row r="2" spans="1:3">
      <c r="A2" s="4" t="s">
        <v>607</v>
      </c>
    </row>
    <row r="3" spans="1:3">
      <c r="A3" s="3" t="s">
        <v>1596</v>
      </c>
    </row>
    <row r="4" spans="1:3">
      <c r="A4" s="4" t="s">
        <v>1597</v>
      </c>
      <c r="B4" s="4" t="s">
        <v>1598</v>
      </c>
      <c r="C4" s="4" t="s">
        <v>1598</v>
      </c>
    </row>
    <row r="5" spans="1:3">
      <c r="A5" s="4" t="s">
        <v>1599</v>
      </c>
      <c r="B5" s="4" t="s">
        <v>1443</v>
      </c>
      <c r="C5" s="4" t="s">
        <v>1600</v>
      </c>
    </row>
    <row r="6" spans="1:3">
      <c r="A6" s="4" t="s">
        <v>1532</v>
      </c>
      <c r="B6" s="4" t="s">
        <v>1250</v>
      </c>
      <c r="C6" s="4" t="s">
        <v>588</v>
      </c>
    </row>
    <row r="7" spans="1:3">
      <c r="A7" s="4" t="s">
        <v>879</v>
      </c>
      <c r="B7" s="4" t="s">
        <v>515</v>
      </c>
      <c r="C7" s="4" t="s">
        <v>515</v>
      </c>
    </row>
    <row r="8" spans="1:3">
      <c r="A8" s="4" t="s">
        <v>596</v>
      </c>
    </row>
    <row r="9" spans="1:3">
      <c r="A9" s="3" t="s">
        <v>1596</v>
      </c>
    </row>
    <row r="10" spans="1:3">
      <c r="A10" s="4" t="s">
        <v>1597</v>
      </c>
      <c r="C10" s="4" t="s">
        <v>1224</v>
      </c>
    </row>
    <row r="11" spans="1:3">
      <c r="A11" s="4" t="s">
        <v>1599</v>
      </c>
      <c r="B11" s="4" t="s">
        <v>1601</v>
      </c>
      <c r="C11" s="4" t="s">
        <v>1602</v>
      </c>
    </row>
    <row r="12" spans="1:3">
      <c r="A12" s="4" t="s">
        <v>1532</v>
      </c>
      <c r="B12" s="4" t="s">
        <v>1224</v>
      </c>
      <c r="C12" s="4" t="s">
        <v>1224</v>
      </c>
    </row>
    <row r="13" spans="1:3">
      <c r="A13" s="4" t="s">
        <v>879</v>
      </c>
      <c r="B13" s="4" t="s">
        <v>515</v>
      </c>
      <c r="C13" s="4" t="s">
        <v>515</v>
      </c>
    </row>
    <row r="14" spans="1:3">
      <c r="A14" s="4" t="s">
        <v>621</v>
      </c>
    </row>
    <row r="15" spans="1:3">
      <c r="A15" s="3" t="s">
        <v>1596</v>
      </c>
    </row>
    <row r="16" spans="1:3">
      <c r="A16" s="4" t="s">
        <v>1597</v>
      </c>
      <c r="B16" s="4" t="s">
        <v>1603</v>
      </c>
      <c r="C16" s="4" t="s">
        <v>1600</v>
      </c>
    </row>
    <row r="17" spans="1:3">
      <c r="A17" s="4" t="s">
        <v>1599</v>
      </c>
      <c r="B17" s="4" t="s">
        <v>1600</v>
      </c>
      <c r="C17" s="4" t="s">
        <v>1603</v>
      </c>
    </row>
    <row r="18" spans="1:3">
      <c r="A18" s="4" t="s">
        <v>879</v>
      </c>
      <c r="B18" s="4" t="s">
        <v>515</v>
      </c>
      <c r="C18" s="4" t="s">
        <v>51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4</v>
      </c>
      <c r="B1" s="2" t="s">
        <v>1</v>
      </c>
    </row>
    <row r="2" spans="1:4">
      <c r="B2" s="2" t="s">
        <v>192</v>
      </c>
      <c r="C2" s="2" t="s">
        <v>550</v>
      </c>
      <c r="D2" s="2" t="s">
        <v>694</v>
      </c>
    </row>
    <row r="3" spans="1:4">
      <c r="A3" s="4" t="s">
        <v>607</v>
      </c>
    </row>
    <row r="4" spans="1:4">
      <c r="A4" s="3" t="s">
        <v>1605</v>
      </c>
    </row>
    <row r="5" spans="1:4">
      <c r="A5" s="4" t="s">
        <v>1606</v>
      </c>
      <c r="B5" s="4" t="s">
        <v>1607</v>
      </c>
      <c r="C5" s="4" t="s">
        <v>1608</v>
      </c>
      <c r="D5" s="4" t="s">
        <v>1609</v>
      </c>
    </row>
    <row r="6" spans="1:4">
      <c r="A6" s="4" t="s">
        <v>1610</v>
      </c>
      <c r="B6" s="4" t="s">
        <v>1611</v>
      </c>
      <c r="C6" s="4" t="s">
        <v>1611</v>
      </c>
      <c r="D6" s="4" t="s">
        <v>1256</v>
      </c>
    </row>
    <row r="7" spans="1:4">
      <c r="A7" s="4" t="s">
        <v>1612</v>
      </c>
      <c r="B7" s="4" t="s">
        <v>1613</v>
      </c>
      <c r="C7" s="4" t="s">
        <v>1614</v>
      </c>
      <c r="D7" s="4" t="s">
        <v>1615</v>
      </c>
    </row>
    <row r="8" spans="1:4">
      <c r="A8" s="4" t="s">
        <v>1616</v>
      </c>
      <c r="B8" s="4" t="s">
        <v>1617</v>
      </c>
      <c r="C8" s="4" t="s">
        <v>1617</v>
      </c>
      <c r="D8" s="4" t="s">
        <v>1617</v>
      </c>
    </row>
    <row r="9" spans="1:4">
      <c r="A9" s="4" t="s">
        <v>596</v>
      </c>
    </row>
    <row r="10" spans="1:4">
      <c r="A10" s="3" t="s">
        <v>1605</v>
      </c>
    </row>
    <row r="11" spans="1:4">
      <c r="A11" s="4" t="s">
        <v>1606</v>
      </c>
      <c r="B11" s="4" t="s">
        <v>1618</v>
      </c>
      <c r="C11" s="4" t="s">
        <v>1619</v>
      </c>
      <c r="D11" s="4" t="s">
        <v>1620</v>
      </c>
    </row>
    <row r="12" spans="1:4">
      <c r="A12" s="4" t="s">
        <v>1610</v>
      </c>
      <c r="B12" s="4" t="s">
        <v>809</v>
      </c>
      <c r="C12" s="4" t="s">
        <v>1621</v>
      </c>
      <c r="D12" s="4" t="s">
        <v>1622</v>
      </c>
    </row>
    <row r="13" spans="1:4">
      <c r="A13" s="4" t="s">
        <v>1612</v>
      </c>
      <c r="B13" s="4" t="s">
        <v>1623</v>
      </c>
      <c r="C13" s="4" t="s">
        <v>1624</v>
      </c>
      <c r="D13" s="4" t="s">
        <v>1625</v>
      </c>
    </row>
    <row r="14" spans="1:4">
      <c r="A14" s="4" t="s">
        <v>1616</v>
      </c>
      <c r="B14" s="4" t="s">
        <v>1626</v>
      </c>
      <c r="C14" s="4" t="s">
        <v>1265</v>
      </c>
      <c r="D14" s="4" t="s">
        <v>1627</v>
      </c>
    </row>
    <row r="15" spans="1:4">
      <c r="A15" s="4" t="s">
        <v>621</v>
      </c>
    </row>
    <row r="16" spans="1:4">
      <c r="A16" s="3" t="s">
        <v>1605</v>
      </c>
    </row>
    <row r="17" spans="1:4">
      <c r="A17" s="4" t="s">
        <v>1606</v>
      </c>
      <c r="B17" s="4" t="s">
        <v>1628</v>
      </c>
      <c r="C17" s="4" t="s">
        <v>1629</v>
      </c>
      <c r="D17" s="4" t="s">
        <v>1629</v>
      </c>
    </row>
    <row r="18" spans="1:4">
      <c r="A18" s="4" t="s">
        <v>1610</v>
      </c>
      <c r="B18" s="4" t="s">
        <v>1630</v>
      </c>
      <c r="C18" s="4" t="s">
        <v>1621</v>
      </c>
      <c r="D18" s="4" t="s">
        <v>1621</v>
      </c>
    </row>
    <row r="19" spans="1:4">
      <c r="A19" s="4" t="s">
        <v>1631</v>
      </c>
      <c r="B19" s="4" t="s">
        <v>1632</v>
      </c>
      <c r="C19" s="4" t="s">
        <v>1633</v>
      </c>
      <c r="D19" s="4" t="s">
        <v>1633</v>
      </c>
    </row>
    <row r="20" spans="1:4">
      <c r="A20" s="4" t="s">
        <v>692</v>
      </c>
    </row>
    <row r="21" spans="1:4">
      <c r="A21" s="3" t="s">
        <v>1605</v>
      </c>
    </row>
    <row r="22" spans="1:4">
      <c r="A22" s="4" t="s">
        <v>1606</v>
      </c>
      <c r="B22" s="4" t="s">
        <v>1634</v>
      </c>
      <c r="C22" s="4" t="s">
        <v>499</v>
      </c>
      <c r="D22" s="4" t="s">
        <v>499</v>
      </c>
    </row>
    <row r="23" spans="1:4">
      <c r="A23" s="4" t="s">
        <v>1610</v>
      </c>
      <c r="D23" s="4" t="s">
        <v>1250</v>
      </c>
    </row>
    <row r="24" spans="1:4">
      <c r="A24" s="4" t="s">
        <v>1631</v>
      </c>
      <c r="B24" s="4" t="s">
        <v>1635</v>
      </c>
      <c r="C24" s="4" t="s">
        <v>1635</v>
      </c>
      <c r="D24" s="4" t="s">
        <v>1635</v>
      </c>
    </row>
    <row r="25" spans="1:4">
      <c r="A25" s="4" t="s">
        <v>1636</v>
      </c>
    </row>
    <row r="26" spans="1:4">
      <c r="A26" s="3" t="s">
        <v>1605</v>
      </c>
    </row>
    <row r="27" spans="1:4">
      <c r="A27" s="4" t="s">
        <v>1637</v>
      </c>
      <c r="B27" s="4" t="s">
        <v>1220</v>
      </c>
      <c r="C27" s="4" t="s">
        <v>1220</v>
      </c>
      <c r="D27" s="4" t="s">
        <v>1220</v>
      </c>
    </row>
    <row r="28" spans="1:4">
      <c r="A28" s="4" t="s">
        <v>1638</v>
      </c>
    </row>
    <row r="29" spans="1:4">
      <c r="A29" s="3" t="s">
        <v>1605</v>
      </c>
    </row>
    <row r="30" spans="1:4">
      <c r="A30" s="4" t="s">
        <v>1637</v>
      </c>
      <c r="B30" s="4" t="s">
        <v>1639</v>
      </c>
      <c r="C30" s="4" t="s">
        <v>1640</v>
      </c>
      <c r="D30" s="4" t="s">
        <v>1641</v>
      </c>
    </row>
    <row r="31" spans="1:4">
      <c r="A31" s="4" t="s">
        <v>1642</v>
      </c>
    </row>
    <row r="32" spans="1:4">
      <c r="A32" s="3" t="s">
        <v>1605</v>
      </c>
    </row>
    <row r="33" spans="1:4">
      <c r="A33" s="4" t="s">
        <v>1606</v>
      </c>
      <c r="B33" s="4" t="s">
        <v>1643</v>
      </c>
      <c r="C33" s="4" t="s">
        <v>1102</v>
      </c>
      <c r="D33" s="4" t="s">
        <v>1102</v>
      </c>
    </row>
    <row r="34" spans="1:4">
      <c r="A34" s="4" t="s">
        <v>1610</v>
      </c>
      <c r="B34" s="4" t="s">
        <v>1250</v>
      </c>
      <c r="C34" s="4" t="s">
        <v>1250</v>
      </c>
      <c r="D34" s="4" t="s">
        <v>1644</v>
      </c>
    </row>
    <row r="35" spans="1:4">
      <c r="A35" s="4" t="s">
        <v>1645</v>
      </c>
    </row>
    <row r="36" spans="1:4">
      <c r="A36" s="3" t="s">
        <v>1605</v>
      </c>
    </row>
    <row r="37" spans="1:4">
      <c r="A37" s="4" t="s">
        <v>1606</v>
      </c>
      <c r="B37" s="4" t="s">
        <v>588</v>
      </c>
      <c r="C37" s="4" t="s">
        <v>588</v>
      </c>
      <c r="D37" s="4" t="s">
        <v>1643</v>
      </c>
    </row>
    <row r="38" spans="1:4">
      <c r="A38" s="4" t="s">
        <v>1610</v>
      </c>
      <c r="B38" s="4" t="s">
        <v>1256</v>
      </c>
      <c r="C38" s="4" t="s">
        <v>1256</v>
      </c>
      <c r="D38" s="4" t="s">
        <v>946</v>
      </c>
    </row>
    <row r="39" spans="1:4">
      <c r="A39" s="4" t="s">
        <v>1646</v>
      </c>
    </row>
    <row r="40" spans="1:4">
      <c r="A40" s="3" t="s">
        <v>1605</v>
      </c>
    </row>
    <row r="41" spans="1:4">
      <c r="A41" s="4" t="s">
        <v>1610</v>
      </c>
      <c r="B41" s="4" t="s">
        <v>946</v>
      </c>
      <c r="C41" s="4" t="s">
        <v>94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647</v>
      </c>
      <c r="B1" s="2" t="s">
        <v>34</v>
      </c>
    </row>
    <row r="2" spans="1:2">
      <c r="A2" s="4" t="s">
        <v>1648</v>
      </c>
    </row>
    <row r="3" spans="1:2">
      <c r="A3" s="3" t="s">
        <v>1605</v>
      </c>
    </row>
    <row r="4" spans="1:2">
      <c r="A4" s="4" t="s">
        <v>1649</v>
      </c>
      <c r="B4" s="6" t="n">
        <v>37185664</v>
      </c>
    </row>
    <row r="5" spans="1:2">
      <c r="A5" s="4" t="s">
        <v>1650</v>
      </c>
    </row>
    <row r="6" spans="1:2">
      <c r="A6" s="3" t="s">
        <v>1605</v>
      </c>
    </row>
    <row r="7" spans="1:2">
      <c r="A7" s="4" t="s">
        <v>1649</v>
      </c>
      <c r="B7" s="5" t="n">
        <v>-651697</v>
      </c>
    </row>
    <row r="8" spans="1:2">
      <c r="A8" s="4" t="s">
        <v>1651</v>
      </c>
    </row>
    <row r="9" spans="1:2">
      <c r="A9" s="3" t="s">
        <v>1605</v>
      </c>
    </row>
    <row r="10" spans="1:2">
      <c r="A10" s="4" t="s">
        <v>1649</v>
      </c>
      <c r="B10" s="5" t="n">
        <v>-38604684</v>
      </c>
    </row>
    <row r="11" spans="1:2">
      <c r="A11" s="4" t="s">
        <v>1652</v>
      </c>
    </row>
    <row r="12" spans="1:2">
      <c r="A12" s="3" t="s">
        <v>1605</v>
      </c>
    </row>
    <row r="13" spans="1:2">
      <c r="A13" s="4" t="s">
        <v>1649</v>
      </c>
      <c r="B13" s="6" t="n">
        <v>76127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3</v>
      </c>
      <c r="B1" s="2" t="s">
        <v>1</v>
      </c>
    </row>
    <row r="2" spans="1:3">
      <c r="B2" s="2" t="s">
        <v>192</v>
      </c>
      <c r="C2" s="2" t="s">
        <v>550</v>
      </c>
    </row>
    <row r="3" spans="1:3">
      <c r="A3" s="3" t="s">
        <v>1654</v>
      </c>
    </row>
    <row r="4" spans="1:3">
      <c r="A4" s="4" t="s">
        <v>760</v>
      </c>
      <c r="B4" s="6" t="n">
        <v>10158036</v>
      </c>
      <c r="C4" s="6" t="n">
        <v>11251499</v>
      </c>
    </row>
    <row r="5" spans="1:3">
      <c r="A5" s="4" t="s">
        <v>1405</v>
      </c>
      <c r="B5" s="5" t="n">
        <v>-493795</v>
      </c>
      <c r="C5" s="5" t="n">
        <v>795581</v>
      </c>
    </row>
    <row r="6" spans="1:3">
      <c r="A6" s="4" t="s">
        <v>1406</v>
      </c>
      <c r="B6" s="5" t="n">
        <v>1750831</v>
      </c>
      <c r="C6" s="5" t="n">
        <v>771274</v>
      </c>
    </row>
    <row r="7" spans="1:3">
      <c r="A7" s="4" t="s">
        <v>1655</v>
      </c>
      <c r="B7" s="5" t="n">
        <v>-2079880</v>
      </c>
      <c r="C7" s="5" t="n">
        <v>-2077632</v>
      </c>
    </row>
    <row r="8" spans="1:3">
      <c r="A8" s="4" t="s">
        <v>1656</v>
      </c>
      <c r="B8" s="5" t="n">
        <v>-1223414</v>
      </c>
      <c r="C8" s="5" t="n">
        <v>-582686</v>
      </c>
    </row>
    <row r="9" spans="1:3">
      <c r="A9" s="4" t="s">
        <v>763</v>
      </c>
      <c r="B9" s="6" t="n">
        <v>8111778</v>
      </c>
      <c r="C9" s="6" t="n">
        <v>1015803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7</v>
      </c>
      <c r="B1" s="2" t="s">
        <v>192</v>
      </c>
      <c r="C1" s="2" t="s">
        <v>550</v>
      </c>
    </row>
    <row r="2" spans="1:3">
      <c r="A2" s="3" t="s">
        <v>1658</v>
      </c>
    </row>
    <row r="3" spans="1:3">
      <c r="A3" s="4" t="s">
        <v>1659</v>
      </c>
      <c r="B3" s="6" t="n">
        <v>257974604</v>
      </c>
      <c r="C3" s="6" t="n">
        <v>294846664</v>
      </c>
    </row>
    <row r="4" spans="1:3">
      <c r="A4" s="3" t="s">
        <v>1660</v>
      </c>
    </row>
    <row r="5" spans="1:3">
      <c r="A5" s="4" t="s">
        <v>1661</v>
      </c>
      <c r="B5" s="5" t="n">
        <v>711544172</v>
      </c>
      <c r="C5" s="5" t="n">
        <v>769276398</v>
      </c>
    </row>
    <row r="6" spans="1:3">
      <c r="A6" s="4" t="s">
        <v>1662</v>
      </c>
    </row>
    <row r="7" spans="1:3">
      <c r="A7" s="3" t="s">
        <v>1658</v>
      </c>
    </row>
    <row r="8" spans="1:3">
      <c r="A8" s="4" t="s">
        <v>1659</v>
      </c>
      <c r="B8" s="5" t="n">
        <v>196453950</v>
      </c>
      <c r="C8" s="5" t="n">
        <v>176391786</v>
      </c>
    </row>
    <row r="9" spans="1:3">
      <c r="A9" s="4" t="s">
        <v>1663</v>
      </c>
    </row>
    <row r="10" spans="1:3">
      <c r="A10" s="3" t="s">
        <v>1658</v>
      </c>
    </row>
    <row r="11" spans="1:3">
      <c r="A11" s="4" t="s">
        <v>1659</v>
      </c>
      <c r="B11" s="5" t="n">
        <v>1263605</v>
      </c>
      <c r="C11" s="5" t="n">
        <v>868230</v>
      </c>
    </row>
    <row r="12" spans="1:3">
      <c r="A12" s="4" t="s">
        <v>1664</v>
      </c>
    </row>
    <row r="13" spans="1:3">
      <c r="A13" s="3" t="s">
        <v>1658</v>
      </c>
    </row>
    <row r="14" spans="1:3">
      <c r="A14" s="4" t="s">
        <v>1659</v>
      </c>
      <c r="B14" s="5" t="n">
        <v>5287548</v>
      </c>
      <c r="C14" s="5" t="n">
        <v>8037384</v>
      </c>
    </row>
    <row r="15" spans="1:3">
      <c r="A15" s="4" t="s">
        <v>1665</v>
      </c>
    </row>
    <row r="16" spans="1:3">
      <c r="A16" s="3" t="s">
        <v>1658</v>
      </c>
    </row>
    <row r="17" spans="1:3">
      <c r="A17" s="4" t="s">
        <v>1659</v>
      </c>
      <c r="B17" s="5" t="n">
        <v>39028083</v>
      </c>
      <c r="C17" s="5" t="n">
        <v>46682657</v>
      </c>
    </row>
    <row r="18" spans="1:3">
      <c r="A18" s="4" t="s">
        <v>1666</v>
      </c>
    </row>
    <row r="19" spans="1:3">
      <c r="A19" s="3" t="s">
        <v>1658</v>
      </c>
    </row>
    <row r="20" spans="1:3">
      <c r="A20" s="4" t="s">
        <v>1659</v>
      </c>
      <c r="B20" s="5" t="n">
        <v>49015934</v>
      </c>
      <c r="C20" s="5" t="n">
        <v>59120676</v>
      </c>
    </row>
    <row r="21" spans="1:3">
      <c r="A21" s="4" t="s">
        <v>1667</v>
      </c>
    </row>
    <row r="22" spans="1:3">
      <c r="A22" s="3" t="s">
        <v>1658</v>
      </c>
    </row>
    <row r="23" spans="1:3">
      <c r="A23" s="4" t="s">
        <v>1659</v>
      </c>
      <c r="B23" s="5" t="n">
        <v>9987851</v>
      </c>
      <c r="C23" s="5" t="n">
        <v>12438019</v>
      </c>
    </row>
    <row r="24" spans="1:3">
      <c r="A24" s="4" t="s">
        <v>1668</v>
      </c>
    </row>
    <row r="25" spans="1:3">
      <c r="A25" s="3" t="s">
        <v>1658</v>
      </c>
    </row>
    <row r="26" spans="1:3">
      <c r="A26" s="4" t="s">
        <v>1659</v>
      </c>
      <c r="B26" s="5" t="n">
        <v>39028083</v>
      </c>
      <c r="C26" s="5" t="n">
        <v>46682657</v>
      </c>
    </row>
    <row r="27" spans="1:3">
      <c r="A27" s="4" t="s">
        <v>1669</v>
      </c>
    </row>
    <row r="28" spans="1:3">
      <c r="A28" s="3" t="s">
        <v>1658</v>
      </c>
    </row>
    <row r="29" spans="1:3">
      <c r="A29" s="4" t="s">
        <v>1659</v>
      </c>
      <c r="B29" s="5" t="n">
        <v>185202494</v>
      </c>
      <c r="C29" s="5" t="n">
        <v>163085537</v>
      </c>
    </row>
    <row r="30" spans="1:3">
      <c r="A30" s="4" t="s">
        <v>1670</v>
      </c>
    </row>
    <row r="31" spans="1:3">
      <c r="A31" s="3" t="s">
        <v>1660</v>
      </c>
    </row>
    <row r="32" spans="1:3">
      <c r="A32" s="4" t="s">
        <v>1661</v>
      </c>
      <c r="B32" s="5" t="n">
        <v>17107579</v>
      </c>
      <c r="C32" s="5" t="n">
        <v>14359460</v>
      </c>
    </row>
    <row r="33" spans="1:3">
      <c r="A33" s="4" t="s">
        <v>1671</v>
      </c>
    </row>
    <row r="34" spans="1:3">
      <c r="A34" s="3" t="s">
        <v>1658</v>
      </c>
    </row>
    <row r="35" spans="1:3">
      <c r="A35" s="4" t="s">
        <v>1659</v>
      </c>
      <c r="B35" s="5" t="n">
        <v>5287548</v>
      </c>
      <c r="C35" s="5" t="n">
        <v>8037384</v>
      </c>
    </row>
    <row r="36" spans="1:3">
      <c r="A36" s="4" t="s">
        <v>1662</v>
      </c>
    </row>
    <row r="37" spans="1:3">
      <c r="A37" s="3" t="s">
        <v>1660</v>
      </c>
    </row>
    <row r="38" spans="1:3">
      <c r="A38" s="4" t="s">
        <v>1661</v>
      </c>
      <c r="B38" s="5" t="n">
        <v>863853933</v>
      </c>
      <c r="C38" s="5" t="n">
        <v>913098718</v>
      </c>
    </row>
    <row r="39" spans="1:3">
      <c r="A39" s="4" t="s">
        <v>1663</v>
      </c>
    </row>
    <row r="40" spans="1:3">
      <c r="A40" s="3" t="s">
        <v>1660</v>
      </c>
    </row>
    <row r="41" spans="1:3">
      <c r="A41" s="4" t="s">
        <v>1661</v>
      </c>
      <c r="B41" s="5" t="n">
        <v>2974213</v>
      </c>
      <c r="C41" s="5" t="n">
        <v>2540412</v>
      </c>
    </row>
    <row r="42" spans="1:3">
      <c r="A42" s="4" t="s">
        <v>1672</v>
      </c>
    </row>
    <row r="43" spans="1:3">
      <c r="A43" s="3" t="s">
        <v>1660</v>
      </c>
    </row>
    <row r="44" spans="1:3">
      <c r="A44" s="4" t="s">
        <v>1661</v>
      </c>
      <c r="B44" s="5" t="n">
        <v>638922453</v>
      </c>
      <c r="C44" s="5" t="n">
        <v>697884899</v>
      </c>
    </row>
    <row r="45" spans="1:3">
      <c r="A45" s="4" t="s">
        <v>1673</v>
      </c>
    </row>
    <row r="46" spans="1:3">
      <c r="A46" s="3" t="s">
        <v>1660</v>
      </c>
    </row>
    <row r="47" spans="1:3">
      <c r="A47" s="4" t="s">
        <v>1661</v>
      </c>
      <c r="B47" s="5" t="n">
        <v>221957267</v>
      </c>
      <c r="C47" s="5" t="n">
        <v>212673407</v>
      </c>
    </row>
    <row r="48" spans="1:3">
      <c r="A48" s="4" t="s">
        <v>1674</v>
      </c>
    </row>
    <row r="49" spans="1:3">
      <c r="A49" s="3" t="s">
        <v>1660</v>
      </c>
    </row>
    <row r="50" spans="1:3">
      <c r="A50" s="4" t="s">
        <v>1661</v>
      </c>
      <c r="B50" s="5" t="n">
        <v>17107579</v>
      </c>
      <c r="C50" s="5" t="n">
        <v>14359460</v>
      </c>
    </row>
    <row r="51" spans="1:3">
      <c r="A51" s="4" t="s">
        <v>1675</v>
      </c>
    </row>
    <row r="52" spans="1:3">
      <c r="A52" s="3" t="s">
        <v>1660</v>
      </c>
    </row>
    <row r="53" spans="1:3">
      <c r="A53" s="4" t="s">
        <v>1661</v>
      </c>
      <c r="B53" s="6" t="n">
        <v>17107579</v>
      </c>
      <c r="C53" s="6" t="n">
        <v>1435946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6</v>
      </c>
      <c r="B1" s="2" t="s">
        <v>192</v>
      </c>
      <c r="C1" s="2" t="s">
        <v>550</v>
      </c>
    </row>
    <row r="2" spans="1:3">
      <c r="A2" s="3" t="s">
        <v>1054</v>
      </c>
    </row>
    <row r="3" spans="1:3">
      <c r="A3" s="4" t="s">
        <v>1659</v>
      </c>
      <c r="B3" s="6" t="n">
        <v>257974604</v>
      </c>
      <c r="C3" s="6" t="n">
        <v>294846664</v>
      </c>
    </row>
    <row r="4" spans="1:3">
      <c r="A4" s="3" t="s">
        <v>442</v>
      </c>
    </row>
    <row r="5" spans="1:3">
      <c r="A5" s="4" t="s">
        <v>1661</v>
      </c>
      <c r="B5" s="5" t="n">
        <v>711544172</v>
      </c>
      <c r="C5" s="5" t="n">
        <v>769276398</v>
      </c>
    </row>
    <row r="6" spans="1:3">
      <c r="A6" s="4" t="s">
        <v>1677</v>
      </c>
    </row>
    <row r="7" spans="1:3">
      <c r="A7" s="3" t="s">
        <v>442</v>
      </c>
    </row>
    <row r="8" spans="1:3">
      <c r="A8" s="4" t="s">
        <v>1661</v>
      </c>
      <c r="B8" s="5" t="n">
        <v>694436593</v>
      </c>
      <c r="C8" s="5" t="n">
        <v>754916938</v>
      </c>
    </row>
    <row r="9" spans="1:3">
      <c r="A9" s="4" t="s">
        <v>1670</v>
      </c>
    </row>
    <row r="10" spans="1:3">
      <c r="A10" s="3" t="s">
        <v>442</v>
      </c>
    </row>
    <row r="11" spans="1:3">
      <c r="A11" s="4" t="s">
        <v>1661</v>
      </c>
      <c r="B11" s="5" t="n">
        <v>17107579</v>
      </c>
      <c r="C11" s="5" t="n">
        <v>14359460</v>
      </c>
    </row>
    <row r="12" spans="1:3">
      <c r="A12" s="4" t="s">
        <v>1666</v>
      </c>
    </row>
    <row r="13" spans="1:3">
      <c r="A13" s="3" t="s">
        <v>1054</v>
      </c>
    </row>
    <row r="14" spans="1:3">
      <c r="A14" s="4" t="s">
        <v>1659</v>
      </c>
      <c r="B14" s="5" t="n">
        <v>49015934</v>
      </c>
      <c r="C14" s="5" t="n">
        <v>59120676</v>
      </c>
    </row>
    <row r="15" spans="1:3">
      <c r="A15" s="4" t="s">
        <v>1678</v>
      </c>
    </row>
    <row r="16" spans="1:3">
      <c r="A16" s="3" t="s">
        <v>1054</v>
      </c>
    </row>
    <row r="17" spans="1:3">
      <c r="A17" s="4" t="s">
        <v>1659</v>
      </c>
      <c r="B17" s="5" t="n">
        <v>203671122</v>
      </c>
      <c r="C17" s="5" t="n">
        <v>227688604</v>
      </c>
    </row>
    <row r="18" spans="1:3">
      <c r="A18" s="4" t="s">
        <v>1679</v>
      </c>
    </row>
    <row r="19" spans="1:3">
      <c r="A19" s="3" t="s">
        <v>1054</v>
      </c>
    </row>
    <row r="20" spans="1:3">
      <c r="A20" s="4" t="s">
        <v>1659</v>
      </c>
      <c r="B20" s="5" t="n">
        <v>5287548</v>
      </c>
      <c r="C20" s="5" t="n">
        <v>8037384</v>
      </c>
    </row>
    <row r="21" spans="1:3">
      <c r="A21" s="4" t="s">
        <v>1680</v>
      </c>
    </row>
    <row r="22" spans="1:3">
      <c r="A22" s="3" t="s">
        <v>1054</v>
      </c>
    </row>
    <row r="23" spans="1:3">
      <c r="A23" s="4" t="s">
        <v>1659</v>
      </c>
      <c r="B23" s="5" t="n">
        <v>225585814</v>
      </c>
      <c r="C23" s="5" t="n">
        <v>265201015</v>
      </c>
    </row>
    <row r="24" spans="1:3">
      <c r="A24" s="3" t="s">
        <v>442</v>
      </c>
    </row>
    <row r="25" spans="1:3">
      <c r="A25" s="4" t="s">
        <v>1661</v>
      </c>
      <c r="B25" s="5" t="n">
        <v>594713342</v>
      </c>
      <c r="C25" s="5" t="n">
        <v>691769785</v>
      </c>
    </row>
    <row r="26" spans="1:3">
      <c r="A26" s="4" t="s">
        <v>1681</v>
      </c>
    </row>
    <row r="27" spans="1:3">
      <c r="A27" s="3" t="s">
        <v>442</v>
      </c>
    </row>
    <row r="28" spans="1:3">
      <c r="A28" s="4" t="s">
        <v>1661</v>
      </c>
      <c r="B28" s="5" t="n">
        <v>594713342</v>
      </c>
      <c r="C28" s="5" t="n">
        <v>691769785</v>
      </c>
    </row>
    <row r="29" spans="1:3">
      <c r="A29" s="4" t="s">
        <v>1682</v>
      </c>
    </row>
    <row r="30" spans="1:3">
      <c r="A30" s="3" t="s">
        <v>1054</v>
      </c>
    </row>
    <row r="31" spans="1:3">
      <c r="A31" s="4" t="s">
        <v>1659</v>
      </c>
      <c r="B31" s="5" t="n">
        <v>39028083</v>
      </c>
      <c r="C31" s="5" t="n">
        <v>46682657</v>
      </c>
    </row>
    <row r="32" spans="1:3">
      <c r="A32" s="4" t="s">
        <v>1683</v>
      </c>
    </row>
    <row r="33" spans="1:3">
      <c r="A33" s="3" t="s">
        <v>1054</v>
      </c>
    </row>
    <row r="34" spans="1:3">
      <c r="A34" s="4" t="s">
        <v>1659</v>
      </c>
      <c r="B34" s="5" t="n">
        <v>186557731</v>
      </c>
      <c r="C34" s="5" t="n">
        <v>218518358</v>
      </c>
    </row>
    <row r="35" spans="1:3">
      <c r="A35" s="4" t="s">
        <v>1684</v>
      </c>
    </row>
    <row r="36" spans="1:3">
      <c r="A36" s="3" t="s">
        <v>1054</v>
      </c>
    </row>
    <row r="37" spans="1:3">
      <c r="A37" s="4" t="s">
        <v>1659</v>
      </c>
      <c r="B37" s="5" t="n">
        <v>32371743</v>
      </c>
      <c r="C37" s="5" t="n">
        <v>29514673</v>
      </c>
    </row>
    <row r="38" spans="1:3">
      <c r="A38" s="3" t="s">
        <v>442</v>
      </c>
    </row>
    <row r="39" spans="1:3">
      <c r="A39" s="4" t="s">
        <v>1661</v>
      </c>
      <c r="B39" s="5" t="n">
        <v>116830830</v>
      </c>
      <c r="C39" s="5" t="n">
        <v>77506613</v>
      </c>
    </row>
    <row r="40" spans="1:3">
      <c r="A40" s="4" t="s">
        <v>1685</v>
      </c>
    </row>
    <row r="41" spans="1:3">
      <c r="A41" s="3" t="s">
        <v>442</v>
      </c>
    </row>
    <row r="42" spans="1:3">
      <c r="A42" s="4" t="s">
        <v>1661</v>
      </c>
      <c r="B42" s="5" t="n">
        <v>99723251</v>
      </c>
      <c r="C42" s="5" t="n">
        <v>63147153</v>
      </c>
    </row>
    <row r="43" spans="1:3">
      <c r="A43" s="4" t="s">
        <v>1686</v>
      </c>
    </row>
    <row r="44" spans="1:3">
      <c r="A44" s="3" t="s">
        <v>442</v>
      </c>
    </row>
    <row r="45" spans="1:3">
      <c r="A45" s="4" t="s">
        <v>1661</v>
      </c>
      <c r="B45" s="5" t="n">
        <v>17107579</v>
      </c>
      <c r="C45" s="5" t="n">
        <v>14359460</v>
      </c>
    </row>
    <row r="46" spans="1:3">
      <c r="A46" s="4" t="s">
        <v>1687</v>
      </c>
    </row>
    <row r="47" spans="1:3">
      <c r="A47" s="3" t="s">
        <v>1054</v>
      </c>
    </row>
    <row r="48" spans="1:3">
      <c r="A48" s="4" t="s">
        <v>1659</v>
      </c>
      <c r="B48" s="5" t="n">
        <v>9987851</v>
      </c>
      <c r="C48" s="5" t="n">
        <v>12438019</v>
      </c>
    </row>
    <row r="49" spans="1:3">
      <c r="A49" s="4" t="s">
        <v>1688</v>
      </c>
    </row>
    <row r="50" spans="1:3">
      <c r="A50" s="3" t="s">
        <v>1054</v>
      </c>
    </row>
    <row r="51" spans="1:3">
      <c r="A51" s="4" t="s">
        <v>1659</v>
      </c>
      <c r="B51" s="5" t="n">
        <v>17096344</v>
      </c>
      <c r="C51" s="5" t="n">
        <v>9039270</v>
      </c>
    </row>
    <row r="52" spans="1:3">
      <c r="A52" s="4" t="s">
        <v>1689</v>
      </c>
    </row>
    <row r="53" spans="1:3">
      <c r="A53" s="3" t="s">
        <v>1054</v>
      </c>
    </row>
    <row r="54" spans="1:3">
      <c r="A54" s="4" t="s">
        <v>1659</v>
      </c>
      <c r="B54" s="5" t="n">
        <v>5287548</v>
      </c>
      <c r="C54" s="5" t="n">
        <v>8037384</v>
      </c>
    </row>
    <row r="55" spans="1:3">
      <c r="A55" s="4" t="s">
        <v>1690</v>
      </c>
    </row>
    <row r="56" spans="1:3">
      <c r="A56" s="3" t="s">
        <v>1054</v>
      </c>
    </row>
    <row r="57" spans="1:3">
      <c r="A57" s="4" t="s">
        <v>1659</v>
      </c>
      <c r="B57" s="5" t="n">
        <v>17047</v>
      </c>
      <c r="C57" s="5" t="n">
        <v>130976</v>
      </c>
    </row>
    <row r="58" spans="1:3">
      <c r="A58" s="4" t="s">
        <v>1691</v>
      </c>
    </row>
    <row r="59" spans="1:3">
      <c r="A59" s="3" t="s">
        <v>1054</v>
      </c>
    </row>
    <row r="60" spans="1:3">
      <c r="A60" s="4" t="s">
        <v>1659</v>
      </c>
      <c r="B60" s="6" t="n">
        <v>17047</v>
      </c>
      <c r="C60" s="6" t="n">
        <v>13097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692</v>
      </c>
      <c r="B1" s="2" t="s">
        <v>1</v>
      </c>
    </row>
    <row r="2" spans="1:4">
      <c r="B2" s="2" t="s">
        <v>192</v>
      </c>
      <c r="C2" s="2" t="s">
        <v>550</v>
      </c>
      <c r="D2" s="2" t="s">
        <v>694</v>
      </c>
    </row>
    <row r="3" spans="1:4">
      <c r="A3" s="3" t="s">
        <v>804</v>
      </c>
    </row>
    <row r="4" spans="1:4">
      <c r="A4" s="4" t="s">
        <v>1693</v>
      </c>
      <c r="B4" s="6" t="n">
        <v>5286290000</v>
      </c>
      <c r="C4" s="6" t="n">
        <v>1515668000</v>
      </c>
    </row>
    <row r="5" spans="1:4">
      <c r="A5" s="4" t="s">
        <v>1694</v>
      </c>
      <c r="B5" s="6" t="n">
        <v>0</v>
      </c>
      <c r="C5" s="6" t="n">
        <v>0</v>
      </c>
      <c r="D5"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5</v>
      </c>
      <c r="B1" s="2" t="s">
        <v>1</v>
      </c>
    </row>
    <row r="2" spans="1:3">
      <c r="B2" s="2" t="s">
        <v>192</v>
      </c>
      <c r="C2" s="2" t="s">
        <v>550</v>
      </c>
    </row>
    <row r="3" spans="1:3">
      <c r="A3" s="3" t="s">
        <v>1696</v>
      </c>
    </row>
    <row r="4" spans="1:3">
      <c r="A4" s="4" t="s">
        <v>760</v>
      </c>
      <c r="B4" s="6" t="n">
        <v>697884899</v>
      </c>
      <c r="C4" s="6" t="n">
        <v>707801403</v>
      </c>
    </row>
    <row r="5" spans="1:3">
      <c r="A5" s="4" t="s">
        <v>1697</v>
      </c>
      <c r="B5" s="5" t="n">
        <v>-34050923</v>
      </c>
      <c r="C5" s="5" t="n">
        <v>-27433489</v>
      </c>
    </row>
    <row r="6" spans="1:3">
      <c r="A6" s="4" t="s">
        <v>1698</v>
      </c>
      <c r="B6" s="5" t="n">
        <v>-24911523</v>
      </c>
      <c r="C6" s="5" t="n">
        <v>17516985</v>
      </c>
    </row>
    <row r="7" spans="1:3">
      <c r="A7" s="4" t="s">
        <v>763</v>
      </c>
      <c r="B7" s="6" t="n">
        <v>638922453</v>
      </c>
      <c r="C7" s="6" t="n">
        <v>69788489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4"/>
    <col customWidth="1" max="6" min="6" width="21"/>
    <col customWidth="1" max="7" min="7" width="78"/>
    <col customWidth="1" max="8" min="8" width="78"/>
    <col customWidth="1" max="9" min="9" width="27"/>
  </cols>
  <sheetData>
    <row r="1" spans="1:9">
      <c r="A1" s="1" t="s">
        <v>1699</v>
      </c>
      <c r="B1" s="2" t="s">
        <v>1700</v>
      </c>
      <c r="C1" s="2" t="s">
        <v>1701</v>
      </c>
      <c r="D1" s="2" t="s">
        <v>1702</v>
      </c>
      <c r="E1" s="2" t="s">
        <v>1703</v>
      </c>
      <c r="F1" s="2" t="s">
        <v>1704</v>
      </c>
      <c r="G1" s="2" t="s">
        <v>1705</v>
      </c>
      <c r="H1" s="2" t="s">
        <v>35</v>
      </c>
      <c r="I1" s="2" t="s">
        <v>1706</v>
      </c>
    </row>
    <row r="2" spans="1:9">
      <c r="A2" s="3" t="s">
        <v>1707</v>
      </c>
    </row>
    <row r="3" spans="1:9">
      <c r="A3" s="4" t="s">
        <v>1708</v>
      </c>
      <c r="G3" s="6" t="n">
        <v>270049</v>
      </c>
    </row>
    <row r="4" spans="1:9">
      <c r="A4" s="4" t="s">
        <v>1709</v>
      </c>
      <c r="G4" s="5" t="n">
        <v>71063212170</v>
      </c>
    </row>
    <row r="5" spans="1:9">
      <c r="A5" s="4" t="s">
        <v>1710</v>
      </c>
      <c r="G5" s="5" t="n">
        <v>66034792526</v>
      </c>
      <c r="I5" s="5" t="n">
        <v>66069035539</v>
      </c>
    </row>
    <row r="6" spans="1:9">
      <c r="A6" s="4" t="s">
        <v>1711</v>
      </c>
      <c r="G6" s="5" t="n">
        <v>5028419644</v>
      </c>
      <c r="I6" s="5" t="n">
        <v>29420688657</v>
      </c>
    </row>
    <row r="7" spans="1:9">
      <c r="A7" s="4" t="s">
        <v>1712</v>
      </c>
      <c r="G7" s="4" t="s">
        <v>1713</v>
      </c>
      <c r="H7" s="4" t="s">
        <v>1713</v>
      </c>
    </row>
    <row r="8" spans="1:9">
      <c r="A8" s="4" t="s">
        <v>1714</v>
      </c>
      <c r="G8" s="6" t="n">
        <v>358440</v>
      </c>
      <c r="I8" s="6" t="n">
        <v>358440</v>
      </c>
    </row>
    <row r="9" spans="1:9">
      <c r="A9" s="4" t="s">
        <v>1715</v>
      </c>
      <c r="G9" s="4" t="s">
        <v>481</v>
      </c>
      <c r="H9" s="4" t="s">
        <v>481</v>
      </c>
    </row>
    <row r="10" spans="1:9">
      <c r="A10" s="4" t="s">
        <v>180</v>
      </c>
      <c r="G10" s="6" t="n">
        <v>-13440120</v>
      </c>
      <c r="H10" s="6" t="n">
        <v>-683</v>
      </c>
    </row>
    <row r="11" spans="1:9">
      <c r="A11" s="4" t="s">
        <v>1716</v>
      </c>
    </row>
    <row r="12" spans="1:9">
      <c r="A12" s="3" t="s">
        <v>1707</v>
      </c>
    </row>
    <row r="13" spans="1:9">
      <c r="A13" s="4" t="s">
        <v>1717</v>
      </c>
      <c r="F13" s="6" t="n">
        <v>600000</v>
      </c>
    </row>
    <row r="14" spans="1:9">
      <c r="A14" s="4" t="s">
        <v>1718</v>
      </c>
      <c r="F14" s="6" t="n">
        <v>13440120</v>
      </c>
    </row>
    <row r="15" spans="1:9">
      <c r="A15" s="4" t="s">
        <v>1719</v>
      </c>
    </row>
    <row r="16" spans="1:9">
      <c r="A16" s="3" t="s">
        <v>1707</v>
      </c>
    </row>
    <row r="17" spans="1:9">
      <c r="A17" s="4" t="s">
        <v>1720</v>
      </c>
      <c r="G17" s="4" t="s">
        <v>473</v>
      </c>
      <c r="H17" s="4" t="s">
        <v>473</v>
      </c>
    </row>
    <row r="18" spans="1:9">
      <c r="A18" s="4" t="s">
        <v>1721</v>
      </c>
    </row>
    <row r="19" spans="1:9">
      <c r="A19" s="3" t="s">
        <v>1707</v>
      </c>
    </row>
    <row r="20" spans="1:9">
      <c r="A20" s="4" t="s">
        <v>1720</v>
      </c>
      <c r="G20" s="4" t="s">
        <v>1142</v>
      </c>
      <c r="H20" s="4" t="s">
        <v>1142</v>
      </c>
    </row>
    <row r="21" spans="1:9">
      <c r="A21" s="4" t="s">
        <v>1722</v>
      </c>
    </row>
    <row r="22" spans="1:9">
      <c r="A22" s="3" t="s">
        <v>1707</v>
      </c>
    </row>
    <row r="23" spans="1:9">
      <c r="A23" s="4" t="s">
        <v>1709</v>
      </c>
      <c r="G23" s="5" t="n">
        <v>20601632660</v>
      </c>
    </row>
    <row r="24" spans="1:9">
      <c r="A24" s="4" t="s">
        <v>1723</v>
      </c>
    </row>
    <row r="25" spans="1:9">
      <c r="A25" s="3" t="s">
        <v>1707</v>
      </c>
    </row>
    <row r="26" spans="1:9">
      <c r="A26" s="4" t="s">
        <v>1709</v>
      </c>
      <c r="G26" s="5" t="n">
        <v>558677704</v>
      </c>
    </row>
    <row r="27" spans="1:9">
      <c r="A27" s="4" t="s">
        <v>1724</v>
      </c>
    </row>
    <row r="28" spans="1:9">
      <c r="A28" s="3" t="s">
        <v>1707</v>
      </c>
    </row>
    <row r="29" spans="1:9">
      <c r="A29" s="4" t="s">
        <v>1709</v>
      </c>
      <c r="G29" s="5" t="n">
        <v>49902901806</v>
      </c>
    </row>
    <row r="30" spans="1:9">
      <c r="A30" s="4" t="s">
        <v>1725</v>
      </c>
    </row>
    <row r="31" spans="1:9">
      <c r="A31" s="3" t="s">
        <v>1707</v>
      </c>
    </row>
    <row r="32" spans="1:9">
      <c r="A32" s="4" t="s">
        <v>1710</v>
      </c>
      <c r="G32" s="5" t="n">
        <v>20601632660</v>
      </c>
      <c r="I32" s="5" t="n">
        <v>20601632660</v>
      </c>
    </row>
    <row r="33" spans="1:9">
      <c r="A33" s="4" t="s">
        <v>1726</v>
      </c>
      <c r="B33" s="7" t="n">
        <v>0.32</v>
      </c>
      <c r="E33" s="7" t="n">
        <v>0.3</v>
      </c>
    </row>
    <row r="34" spans="1:9">
      <c r="A34" s="4" t="s">
        <v>1727</v>
      </c>
    </row>
    <row r="35" spans="1:9">
      <c r="A35" s="3" t="s">
        <v>1707</v>
      </c>
    </row>
    <row r="36" spans="1:9">
      <c r="A36" s="4" t="s">
        <v>1028</v>
      </c>
      <c r="G36" s="4" t="s">
        <v>1142</v>
      </c>
    </row>
    <row r="37" spans="1:9">
      <c r="A37" s="4" t="s">
        <v>1728</v>
      </c>
    </row>
    <row r="38" spans="1:9">
      <c r="A38" s="3" t="s">
        <v>1707</v>
      </c>
    </row>
    <row r="39" spans="1:9">
      <c r="A39" s="4" t="s">
        <v>1028</v>
      </c>
      <c r="G39" s="4" t="s">
        <v>582</v>
      </c>
    </row>
    <row r="40" spans="1:9">
      <c r="A40" s="4" t="s">
        <v>1729</v>
      </c>
    </row>
    <row r="41" spans="1:9">
      <c r="A41" s="3" t="s">
        <v>1707</v>
      </c>
    </row>
    <row r="42" spans="1:9">
      <c r="A42" s="4" t="s">
        <v>1710</v>
      </c>
      <c r="G42" s="5" t="n">
        <v>546112938</v>
      </c>
      <c r="I42" s="5" t="n">
        <v>566661526</v>
      </c>
    </row>
    <row r="43" spans="1:9">
      <c r="A43" s="4" t="s">
        <v>1726</v>
      </c>
      <c r="B43" s="16" t="n">
        <v>0.32</v>
      </c>
      <c r="E43" s="16" t="n">
        <v>0.3</v>
      </c>
    </row>
    <row r="44" spans="1:9">
      <c r="A44" s="4" t="s">
        <v>1730</v>
      </c>
    </row>
    <row r="45" spans="1:9">
      <c r="A45" s="3" t="s">
        <v>1707</v>
      </c>
    </row>
    <row r="46" spans="1:9">
      <c r="A46" s="4" t="s">
        <v>1028</v>
      </c>
      <c r="G46" s="4" t="s">
        <v>1731</v>
      </c>
    </row>
    <row r="47" spans="1:9">
      <c r="A47" s="4" t="s">
        <v>1732</v>
      </c>
    </row>
    <row r="48" spans="1:9">
      <c r="A48" s="3" t="s">
        <v>1707</v>
      </c>
    </row>
    <row r="49" spans="1:9">
      <c r="A49" s="4" t="s">
        <v>1028</v>
      </c>
      <c r="G49" s="4" t="s">
        <v>1733</v>
      </c>
    </row>
    <row r="50" spans="1:9">
      <c r="A50" s="4" t="s">
        <v>1734</v>
      </c>
    </row>
    <row r="51" spans="1:9">
      <c r="A51" s="3" t="s">
        <v>1707</v>
      </c>
    </row>
    <row r="52" spans="1:9">
      <c r="A52" s="4" t="s">
        <v>1710</v>
      </c>
      <c r="G52" s="5" t="n">
        <v>44887046928</v>
      </c>
      <c r="I52" s="5" t="n">
        <v>44900741353</v>
      </c>
    </row>
    <row r="53" spans="1:9">
      <c r="A53" s="4" t="s">
        <v>1726</v>
      </c>
      <c r="B53" s="16" t="n">
        <v>0.32</v>
      </c>
      <c r="E53" s="16" t="n">
        <v>0.3</v>
      </c>
    </row>
    <row r="54" spans="1:9">
      <c r="A54" s="4" t="s">
        <v>1735</v>
      </c>
      <c r="B54" s="7" t="n">
        <v>0.16</v>
      </c>
      <c r="E54" s="7" t="n">
        <v>0.15</v>
      </c>
    </row>
    <row r="55" spans="1:9">
      <c r="A55" s="4" t="s">
        <v>1736</v>
      </c>
      <c r="B55" s="4" t="s">
        <v>1737</v>
      </c>
    </row>
    <row r="56" spans="1:9">
      <c r="A56" s="4" t="s">
        <v>1738</v>
      </c>
      <c r="C56" s="5" t="n">
        <v>16905414</v>
      </c>
      <c r="D56" s="5" t="n">
        <v>325264125</v>
      </c>
    </row>
    <row r="57" spans="1:9">
      <c r="A57" s="4" t="s">
        <v>1739</v>
      </c>
    </row>
    <row r="58" spans="1:9">
      <c r="A58" s="3" t="s">
        <v>1707</v>
      </c>
    </row>
    <row r="59" spans="1:9">
      <c r="A59" s="4" t="s">
        <v>1028</v>
      </c>
      <c r="G59" s="4" t="s">
        <v>492</v>
      </c>
    </row>
    <row r="60" spans="1:9">
      <c r="A60" s="4" t="s">
        <v>1740</v>
      </c>
    </row>
    <row r="61" spans="1:9">
      <c r="A61" s="3" t="s">
        <v>1707</v>
      </c>
    </row>
    <row r="62" spans="1:9">
      <c r="A62" s="4" t="s">
        <v>1711</v>
      </c>
      <c r="G62" s="5" t="n">
        <v>5028399396</v>
      </c>
      <c r="I62" s="5" t="n">
        <v>29419120359</v>
      </c>
    </row>
    <row r="63" spans="1:9">
      <c r="A63" s="4" t="s">
        <v>1741</v>
      </c>
    </row>
    <row r="64" spans="1:9">
      <c r="A64" s="3" t="s">
        <v>1707</v>
      </c>
    </row>
    <row r="65" spans="1:9">
      <c r="A65" s="4" t="s">
        <v>1711</v>
      </c>
      <c r="G65" s="5" t="n">
        <v>20248</v>
      </c>
      <c r="I65" s="5" t="n">
        <v>156829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s>
  <sheetData>
    <row r="1" spans="1:5">
      <c r="A1" s="1" t="s">
        <v>1742</v>
      </c>
      <c r="B1" s="2" t="s">
        <v>1</v>
      </c>
    </row>
    <row r="2" spans="1:5">
      <c r="B2" s="2" t="s">
        <v>1743</v>
      </c>
      <c r="C2" s="2" t="s">
        <v>1339</v>
      </c>
      <c r="D2" s="2" t="s">
        <v>1744</v>
      </c>
      <c r="E2" s="2" t="s">
        <v>1745</v>
      </c>
    </row>
    <row r="3" spans="1:5">
      <c r="A3" s="3" t="s">
        <v>1746</v>
      </c>
    </row>
    <row r="4" spans="1:5">
      <c r="A4" s="4" t="s">
        <v>1747</v>
      </c>
      <c r="B4" s="6" t="n">
        <v>52566197</v>
      </c>
      <c r="C4" s="6" t="n">
        <v>2670</v>
      </c>
      <c r="D4" s="6" t="n">
        <v>29325921</v>
      </c>
      <c r="E4" s="6" t="n">
        <v>8649427</v>
      </c>
    </row>
    <row r="5" spans="1:5">
      <c r="A5" s="4" t="s">
        <v>1748</v>
      </c>
      <c r="B5" s="5" t="n">
        <v>66055</v>
      </c>
      <c r="C5" s="5" t="n">
        <v>66055</v>
      </c>
      <c r="D5" s="5" t="n">
        <v>65909</v>
      </c>
      <c r="E5" s="5" t="n">
        <v>65693</v>
      </c>
    </row>
    <row r="6" spans="1:5">
      <c r="A6" s="4" t="s">
        <v>1749</v>
      </c>
      <c r="B6" s="7" t="n">
        <v>0.79</v>
      </c>
      <c r="D6" s="7" t="n">
        <v>0.44</v>
      </c>
      <c r="E6" s="7" t="n">
        <v>0.13</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192</v>
      </c>
    </row>
    <row r="3" spans="1:2">
      <c r="A3" s="3" t="s">
        <v>193</v>
      </c>
    </row>
    <row r="4" spans="1:2">
      <c r="A4" s="4" t="s">
        <v>44</v>
      </c>
      <c r="B4"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50</v>
      </c>
      <c r="B1" s="2" t="s">
        <v>1</v>
      </c>
    </row>
    <row r="2" spans="1:5">
      <c r="B2" s="2" t="s">
        <v>34</v>
      </c>
      <c r="C2" s="2" t="s">
        <v>35</v>
      </c>
      <c r="D2" s="2" t="s">
        <v>36</v>
      </c>
      <c r="E2" s="2" t="s">
        <v>144</v>
      </c>
    </row>
    <row r="3" spans="1:5">
      <c r="A3" s="3" t="s">
        <v>1751</v>
      </c>
    </row>
    <row r="4" spans="1:5">
      <c r="A4" s="4" t="s">
        <v>112</v>
      </c>
      <c r="B4" s="6" t="n">
        <v>-3765688</v>
      </c>
      <c r="C4" s="6" t="n">
        <v>-191</v>
      </c>
      <c r="D4" s="6" t="n">
        <v>622424</v>
      </c>
      <c r="E4" s="6" t="n">
        <v>-6673731</v>
      </c>
    </row>
    <row r="5" spans="1:5">
      <c r="A5" s="4" t="s">
        <v>1752</v>
      </c>
      <c r="B5" s="5" t="n">
        <v>-64314032</v>
      </c>
      <c r="D5" s="5" t="n">
        <v>-18309877</v>
      </c>
      <c r="E5" s="5" t="n">
        <v>107498708</v>
      </c>
    </row>
    <row r="6" spans="1:5">
      <c r="A6" s="4" t="s">
        <v>113</v>
      </c>
      <c r="B6" s="5" t="n">
        <v>-67322442</v>
      </c>
      <c r="C6" s="6" t="n">
        <v>-3421</v>
      </c>
      <c r="D6" s="5" t="n">
        <v>-24721250</v>
      </c>
      <c r="E6" s="5" t="n">
        <v>115647505</v>
      </c>
    </row>
    <row r="7" spans="1:5">
      <c r="A7" s="4" t="s">
        <v>1753</v>
      </c>
    </row>
    <row r="8" spans="1:5">
      <c r="A8" s="3" t="s">
        <v>1751</v>
      </c>
    </row>
    <row r="9" spans="1:5">
      <c r="A9" s="4" t="s">
        <v>1754</v>
      </c>
      <c r="D9" s="5" t="n">
        <v>12292</v>
      </c>
      <c r="E9" s="5" t="n">
        <v>48496</v>
      </c>
    </row>
    <row r="10" spans="1:5">
      <c r="A10" s="4" t="s">
        <v>112</v>
      </c>
      <c r="B10" s="5" t="n">
        <v>-3765688</v>
      </c>
      <c r="D10" s="5" t="n">
        <v>622424</v>
      </c>
      <c r="E10" s="5" t="n">
        <v>-6673731</v>
      </c>
    </row>
    <row r="11" spans="1:5">
      <c r="A11" s="4" t="s">
        <v>1752</v>
      </c>
      <c r="B11" s="5" t="n">
        <v>-61223458</v>
      </c>
      <c r="D11" s="5" t="n">
        <v>-21683333</v>
      </c>
      <c r="E11" s="5" t="n">
        <v>104178880</v>
      </c>
    </row>
    <row r="12" spans="1:5">
      <c r="A12" s="4" t="s">
        <v>130</v>
      </c>
      <c r="B12" s="5" t="n">
        <v>652722</v>
      </c>
      <c r="D12" s="5" t="n">
        <v>-7075606</v>
      </c>
      <c r="E12" s="5" t="n">
        <v>14771770</v>
      </c>
    </row>
    <row r="13" spans="1:5">
      <c r="A13" s="4" t="s">
        <v>1755</v>
      </c>
      <c r="B13" s="5" t="n">
        <v>-2986018</v>
      </c>
      <c r="D13" s="5" t="n">
        <v>3402973</v>
      </c>
      <c r="E13" s="5" t="n">
        <v>3322090</v>
      </c>
    </row>
    <row r="14" spans="1:5">
      <c r="A14" s="4" t="s">
        <v>113</v>
      </c>
      <c r="B14" s="6" t="n">
        <v>-67322442</v>
      </c>
      <c r="D14" s="6" t="n">
        <v>-24721250</v>
      </c>
      <c r="E14" s="6" t="n">
        <v>115647505</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56</v>
      </c>
      <c r="B1" s="2" t="s">
        <v>1</v>
      </c>
    </row>
    <row r="2" spans="1:5">
      <c r="B2" s="2" t="s">
        <v>34</v>
      </c>
      <c r="C2" s="2" t="s">
        <v>35</v>
      </c>
      <c r="D2" s="2" t="s">
        <v>36</v>
      </c>
      <c r="E2" s="2" t="s">
        <v>144</v>
      </c>
    </row>
    <row r="3" spans="1:5">
      <c r="A3" s="3" t="s">
        <v>1757</v>
      </c>
    </row>
    <row r="4" spans="1:5">
      <c r="A4" s="4" t="s">
        <v>1758</v>
      </c>
      <c r="B4" s="6" t="n">
        <v>-4686407</v>
      </c>
      <c r="D4" s="6" t="n">
        <v>8192567</v>
      </c>
      <c r="E4" s="6" t="n">
        <v>-9622233</v>
      </c>
    </row>
    <row r="5" spans="1:5">
      <c r="A5" s="4" t="s">
        <v>1759</v>
      </c>
      <c r="B5" s="5" t="n">
        <v>2020288</v>
      </c>
      <c r="D5" s="5" t="n">
        <v>2875034</v>
      </c>
      <c r="E5" s="5" t="n">
        <v>2861307</v>
      </c>
    </row>
    <row r="6" spans="1:5">
      <c r="A6" s="4" t="s">
        <v>1760</v>
      </c>
      <c r="B6" s="5" t="n">
        <v>-1901473</v>
      </c>
      <c r="D6" s="5" t="n">
        <v>-1263701</v>
      </c>
      <c r="E6" s="5" t="n">
        <v>-2034972</v>
      </c>
    </row>
    <row r="7" spans="1:5">
      <c r="A7" s="4" t="s">
        <v>1761</v>
      </c>
      <c r="B7" s="5" t="n">
        <v>-9968526</v>
      </c>
      <c r="D7" s="5" t="n">
        <v>-8722611</v>
      </c>
      <c r="E7" s="5" t="n">
        <v>-9178513</v>
      </c>
    </row>
    <row r="8" spans="1:5">
      <c r="A8" s="4" t="s">
        <v>1762</v>
      </c>
      <c r="B8" s="5" t="n">
        <v>-555921</v>
      </c>
      <c r="D8" s="5" t="n">
        <v>-1503981</v>
      </c>
      <c r="E8" s="5" t="n">
        <v>-245922</v>
      </c>
    </row>
    <row r="9" spans="1:5">
      <c r="A9" s="4" t="s">
        <v>1763</v>
      </c>
      <c r="B9" s="5" t="n">
        <v>2605333</v>
      </c>
      <c r="D9" s="5" t="n">
        <v>2385559</v>
      </c>
      <c r="E9" s="5" t="n">
        <v>5740092</v>
      </c>
    </row>
    <row r="10" spans="1:5">
      <c r="A10" s="4" t="s">
        <v>1764</v>
      </c>
      <c r="B10" s="5" t="n">
        <v>4429145</v>
      </c>
      <c r="C10" s="6" t="n">
        <v>225</v>
      </c>
    </row>
    <row r="11" spans="1:5">
      <c r="A11" s="4" t="s">
        <v>1765</v>
      </c>
      <c r="B11" s="5" t="n">
        <v>-2118755</v>
      </c>
      <c r="D11" s="5" t="n">
        <v>-3906627</v>
      </c>
      <c r="E11" s="5" t="n">
        <v>-3745600</v>
      </c>
    </row>
    <row r="12" spans="1:5">
      <c r="A12" s="4" t="s">
        <v>1766</v>
      </c>
      <c r="B12" s="6" t="n">
        <v>-10176316</v>
      </c>
      <c r="C12" s="6" t="n">
        <v>-517</v>
      </c>
      <c r="D12" s="6" t="n">
        <v>-1943760</v>
      </c>
      <c r="E12" s="6" t="n">
        <v>-16225841</v>
      </c>
    </row>
  </sheetData>
  <mergeCells count="2">
    <mergeCell ref="A1:A2"/>
    <mergeCell ref="B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16"/>
  </cols>
  <sheetData>
    <row r="1" spans="1:2">
      <c r="A1" s="1" t="s">
        <v>1767</v>
      </c>
      <c r="B1" s="2" t="s">
        <v>1</v>
      </c>
    </row>
    <row r="2" spans="1:2">
      <c r="B2" s="2" t="s">
        <v>192</v>
      </c>
    </row>
    <row r="3" spans="1:2">
      <c r="A3" s="3" t="s">
        <v>1768</v>
      </c>
    </row>
    <row r="4" spans="1:2">
      <c r="A4" s="4" t="s">
        <v>1769</v>
      </c>
      <c r="B4" s="4" t="s">
        <v>481</v>
      </c>
    </row>
    <row r="5" spans="1:2">
      <c r="A5" s="4" t="s">
        <v>1770</v>
      </c>
      <c r="B5" s="4" t="s">
        <v>481</v>
      </c>
    </row>
    <row r="6" spans="1:2">
      <c r="A6" s="4" t="s">
        <v>1771</v>
      </c>
      <c r="B6" s="4" t="s">
        <v>48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772</v>
      </c>
      <c r="B1" s="2" t="s">
        <v>1</v>
      </c>
    </row>
    <row r="2" spans="1:7">
      <c r="B2" s="2" t="s">
        <v>34</v>
      </c>
      <c r="C2" s="2" t="s">
        <v>35</v>
      </c>
      <c r="D2" s="2" t="s">
        <v>36</v>
      </c>
      <c r="E2" s="2" t="s">
        <v>144</v>
      </c>
      <c r="F2" s="2" t="s">
        <v>35</v>
      </c>
      <c r="G2" s="2" t="s">
        <v>441</v>
      </c>
    </row>
    <row r="3" spans="1:7">
      <c r="A3" s="3" t="s">
        <v>1768</v>
      </c>
    </row>
    <row r="4" spans="1:7">
      <c r="A4" s="4" t="s">
        <v>1773</v>
      </c>
      <c r="B4" s="6" t="n">
        <v>1038207681</v>
      </c>
      <c r="D4" s="6" t="n">
        <v>1021633535</v>
      </c>
      <c r="E4" s="6" t="n">
        <v>975412488</v>
      </c>
    </row>
    <row r="5" spans="1:7">
      <c r="A5" s="4" t="s">
        <v>1774</v>
      </c>
      <c r="B5" s="5" t="n">
        <v>1038207681</v>
      </c>
      <c r="C5" s="6" t="n">
        <v>52747</v>
      </c>
      <c r="D5" s="5" t="n">
        <v>1021633535</v>
      </c>
      <c r="E5" s="5" t="n">
        <v>975412488</v>
      </c>
    </row>
    <row r="6" spans="1:7">
      <c r="A6" s="4" t="s">
        <v>94</v>
      </c>
      <c r="B6" s="5" t="n">
        <v>155712580</v>
      </c>
      <c r="C6" s="5" t="n">
        <v>7911</v>
      </c>
      <c r="D6" s="5" t="n">
        <v>160174942</v>
      </c>
      <c r="E6" s="5" t="n">
        <v>148525921</v>
      </c>
    </row>
    <row r="7" spans="1:7">
      <c r="A7" s="4" t="s">
        <v>96</v>
      </c>
      <c r="B7" s="5" t="n">
        <v>139557171</v>
      </c>
      <c r="D7" s="5" t="n">
        <v>100143303</v>
      </c>
      <c r="E7" s="5" t="n">
        <v>109610310</v>
      </c>
    </row>
    <row r="8" spans="1:7">
      <c r="A8" s="4" t="s">
        <v>97</v>
      </c>
      <c r="B8" s="5" t="n">
        <v>10646169</v>
      </c>
      <c r="C8" s="5" t="n">
        <v>541</v>
      </c>
      <c r="D8" s="5" t="n">
        <v>2925648</v>
      </c>
      <c r="E8" s="5" t="n">
        <v>4192595</v>
      </c>
    </row>
    <row r="9" spans="1:7">
      <c r="A9" s="4" t="s">
        <v>98</v>
      </c>
      <c r="B9" s="5" t="n">
        <v>31771433</v>
      </c>
      <c r="C9" s="5" t="n">
        <v>1614</v>
      </c>
      <c r="D9" s="5" t="n">
        <v>30300781</v>
      </c>
      <c r="E9" s="5" t="n">
        <v>33862012</v>
      </c>
    </row>
    <row r="10" spans="1:7">
      <c r="A10" s="4" t="s">
        <v>60</v>
      </c>
      <c r="B10" s="5" t="n">
        <v>46477079</v>
      </c>
      <c r="C10" s="5" t="n">
        <v>2361</v>
      </c>
      <c r="D10" s="5" t="n">
        <v>24941511</v>
      </c>
      <c r="E10" s="5" t="n">
        <v>11398856</v>
      </c>
    </row>
    <row r="11" spans="1:7">
      <c r="A11" s="4" t="s">
        <v>1775</v>
      </c>
      <c r="B11" s="5" t="n">
        <v>267</v>
      </c>
      <c r="D11" s="5" t="n">
        <v>91385</v>
      </c>
      <c r="E11" s="5" t="n">
        <v>189950</v>
      </c>
    </row>
    <row r="12" spans="1:7">
      <c r="A12" s="4" t="s">
        <v>1776</v>
      </c>
      <c r="B12" s="5" t="n">
        <v>52566197</v>
      </c>
      <c r="C12" s="6" t="n">
        <v>2670</v>
      </c>
      <c r="D12" s="5" t="n">
        <v>29325921</v>
      </c>
      <c r="E12" s="5" t="n">
        <v>8649427</v>
      </c>
    </row>
    <row r="13" spans="1:7">
      <c r="A13" s="4" t="s">
        <v>1777</v>
      </c>
      <c r="B13" s="5" t="n">
        <v>1429223392</v>
      </c>
      <c r="D13" s="5" t="n">
        <v>1486211852</v>
      </c>
      <c r="E13" s="5" t="n">
        <v>1515042274</v>
      </c>
      <c r="F13" s="6" t="n">
        <v>72613</v>
      </c>
    </row>
    <row r="14" spans="1:7">
      <c r="A14" s="4" t="s">
        <v>1778</v>
      </c>
      <c r="B14" s="5" t="n">
        <v>640000720</v>
      </c>
      <c r="D14" s="5" t="n">
        <v>676343198</v>
      </c>
      <c r="E14" s="5" t="n">
        <v>701190066</v>
      </c>
      <c r="F14" s="5" t="n">
        <v>32516</v>
      </c>
      <c r="G14" s="6" t="n">
        <v>573528878</v>
      </c>
    </row>
    <row r="15" spans="1:7">
      <c r="A15" s="4" t="s">
        <v>50</v>
      </c>
      <c r="B15" s="5" t="n">
        <v>145566497</v>
      </c>
      <c r="D15" s="5" t="n">
        <v>151463232</v>
      </c>
      <c r="E15" s="5" t="n">
        <v>152632635</v>
      </c>
      <c r="F15" s="5" t="n">
        <v>7396</v>
      </c>
    </row>
    <row r="16" spans="1:7">
      <c r="A16" s="4" t="s">
        <v>1779</v>
      </c>
      <c r="B16" s="5" t="n">
        <v>4667205</v>
      </c>
      <c r="D16" s="5" t="n">
        <v>9937807</v>
      </c>
      <c r="E16" s="5" t="n">
        <v>12566893</v>
      </c>
    </row>
    <row r="17" spans="1:7">
      <c r="A17" s="4" t="s">
        <v>1780</v>
      </c>
      <c r="B17" s="5" t="n">
        <v>103298395</v>
      </c>
      <c r="D17" s="5" t="n">
        <v>113304386</v>
      </c>
      <c r="E17" s="5" t="n">
        <v>116031264</v>
      </c>
    </row>
    <row r="18" spans="1:7">
      <c r="A18" s="4" t="s">
        <v>1781</v>
      </c>
      <c r="B18" s="5" t="n">
        <v>3132707</v>
      </c>
      <c r="D18" s="5" t="n">
        <v>3735172</v>
      </c>
      <c r="E18" s="5" t="n">
        <v>3603484</v>
      </c>
      <c r="F18" s="5" t="n">
        <v>159</v>
      </c>
    </row>
    <row r="19" spans="1:7">
      <c r="A19" s="4" t="s">
        <v>1782</v>
      </c>
      <c r="B19" s="5" t="n">
        <v>1183350970</v>
      </c>
      <c r="D19" s="5" t="n">
        <v>1225578335</v>
      </c>
      <c r="E19" s="5" t="n">
        <v>1244018507</v>
      </c>
      <c r="F19" s="6" t="n">
        <v>60121</v>
      </c>
    </row>
    <row r="20" spans="1:7">
      <c r="A20" s="4" t="s">
        <v>1783</v>
      </c>
    </row>
    <row r="21" spans="1:7">
      <c r="A21" s="3" t="s">
        <v>1768</v>
      </c>
    </row>
    <row r="22" spans="1:7">
      <c r="A22" s="4" t="s">
        <v>1773</v>
      </c>
      <c r="B22" s="5" t="n">
        <v>207610244</v>
      </c>
      <c r="D22" s="5" t="n">
        <v>190022612</v>
      </c>
      <c r="E22" s="5" t="n">
        <v>187127903</v>
      </c>
    </row>
    <row r="23" spans="1:7">
      <c r="A23" s="4" t="s">
        <v>1784</v>
      </c>
      <c r="B23" s="5" t="n">
        <v>16946543</v>
      </c>
      <c r="D23" s="5" t="n">
        <v>16748428</v>
      </c>
      <c r="E23" s="5" t="n">
        <v>16438858</v>
      </c>
    </row>
    <row r="24" spans="1:7">
      <c r="A24" s="4" t="s">
        <v>1774</v>
      </c>
      <c r="B24" s="5" t="n">
        <v>224556787</v>
      </c>
      <c r="D24" s="5" t="n">
        <v>206771040</v>
      </c>
      <c r="E24" s="5" t="n">
        <v>203566761</v>
      </c>
    </row>
    <row r="25" spans="1:7">
      <c r="A25" s="4" t="s">
        <v>94</v>
      </c>
      <c r="B25" s="5" t="n">
        <v>17619342</v>
      </c>
      <c r="D25" s="5" t="n">
        <v>17030251</v>
      </c>
      <c r="E25" s="5" t="n">
        <v>16451496</v>
      </c>
    </row>
    <row r="26" spans="1:7">
      <c r="A26" s="4" t="s">
        <v>96</v>
      </c>
      <c r="B26" s="5" t="n">
        <v>57450599</v>
      </c>
      <c r="D26" s="5" t="n">
        <v>50666028</v>
      </c>
      <c r="E26" s="5" t="n">
        <v>48219505</v>
      </c>
    </row>
    <row r="27" spans="1:7">
      <c r="A27" s="4" t="s">
        <v>97</v>
      </c>
      <c r="B27" s="5" t="n">
        <v>26578280</v>
      </c>
      <c r="D27" s="5" t="n">
        <v>30083437</v>
      </c>
      <c r="E27" s="5" t="n">
        <v>28659372</v>
      </c>
    </row>
    <row r="28" spans="1:7">
      <c r="A28" s="4" t="s">
        <v>98</v>
      </c>
      <c r="B28" s="5" t="n">
        <v>32526258</v>
      </c>
      <c r="D28" s="5" t="n">
        <v>32185868</v>
      </c>
      <c r="E28" s="5" t="n">
        <v>32004944</v>
      </c>
    </row>
    <row r="29" spans="1:7">
      <c r="A29" s="4" t="s">
        <v>60</v>
      </c>
      <c r="B29" s="5" t="n">
        <v>28842505</v>
      </c>
      <c r="D29" s="5" t="n">
        <v>18142482</v>
      </c>
      <c r="E29" s="5" t="n">
        <v>2502242</v>
      </c>
    </row>
    <row r="30" spans="1:7">
      <c r="A30" s="4" t="s">
        <v>1775</v>
      </c>
      <c r="B30" s="5" t="n">
        <v>-5962</v>
      </c>
      <c r="D30" s="5" t="n">
        <v>99044</v>
      </c>
      <c r="E30" s="5" t="n">
        <v>67472</v>
      </c>
    </row>
    <row r="31" spans="1:7">
      <c r="A31" s="4" t="s">
        <v>1776</v>
      </c>
      <c r="B31" s="5" t="n">
        <v>23185029</v>
      </c>
      <c r="D31" s="5" t="n">
        <v>26321442</v>
      </c>
      <c r="E31" s="5" t="n">
        <v>378150</v>
      </c>
    </row>
    <row r="32" spans="1:7">
      <c r="A32" s="4" t="s">
        <v>1777</v>
      </c>
      <c r="B32" s="5" t="n">
        <v>970564314</v>
      </c>
      <c r="D32" s="5" t="n">
        <v>1033036406</v>
      </c>
      <c r="E32" s="5" t="n">
        <v>1070598204</v>
      </c>
    </row>
    <row r="33" spans="1:7">
      <c r="A33" s="4" t="s">
        <v>1778</v>
      </c>
      <c r="B33" s="5" t="n">
        <v>56056634</v>
      </c>
      <c r="D33" s="5" t="n">
        <v>59137555</v>
      </c>
      <c r="E33" s="5" t="n">
        <v>64893242</v>
      </c>
    </row>
    <row r="34" spans="1:7">
      <c r="A34" s="4" t="s">
        <v>50</v>
      </c>
      <c r="B34" s="5" t="n">
        <v>27104632</v>
      </c>
      <c r="D34" s="5" t="n">
        <v>27102384</v>
      </c>
      <c r="E34" s="5" t="n">
        <v>27186328</v>
      </c>
    </row>
    <row r="35" spans="1:7">
      <c r="A35" s="4" t="s">
        <v>1779</v>
      </c>
      <c r="B35" s="5" t="n">
        <v>227774</v>
      </c>
      <c r="D35" s="5" t="n">
        <v>406723</v>
      </c>
      <c r="E35" s="5" t="n">
        <v>615318</v>
      </c>
    </row>
    <row r="36" spans="1:7">
      <c r="A36" s="4" t="s">
        <v>1780</v>
      </c>
      <c r="B36" s="5" t="n">
        <v>10573147</v>
      </c>
      <c r="D36" s="5" t="n">
        <v>11457720</v>
      </c>
      <c r="E36" s="5" t="n">
        <v>5887092</v>
      </c>
    </row>
    <row r="37" spans="1:7">
      <c r="A37" s="4" t="s">
        <v>1781</v>
      </c>
      <c r="B37" s="5" t="n">
        <v>5621661</v>
      </c>
      <c r="D37" s="5" t="n">
        <v>469662</v>
      </c>
      <c r="E37" s="5" t="n">
        <v>7605220</v>
      </c>
    </row>
    <row r="38" spans="1:7">
      <c r="A38" s="4" t="s">
        <v>1782</v>
      </c>
      <c r="B38" s="5" t="n">
        <v>748965728</v>
      </c>
      <c r="D38" s="5" t="n">
        <v>794598013</v>
      </c>
      <c r="E38" s="5" t="n">
        <v>798044609</v>
      </c>
    </row>
    <row r="39" spans="1:7">
      <c r="A39" s="4" t="s">
        <v>1785</v>
      </c>
    </row>
    <row r="40" spans="1:7">
      <c r="A40" s="3" t="s">
        <v>1768</v>
      </c>
    </row>
    <row r="41" spans="1:7">
      <c r="A41" s="4" t="s">
        <v>1773</v>
      </c>
      <c r="B41" s="5" t="n">
        <v>86339289</v>
      </c>
      <c r="D41" s="5" t="n">
        <v>89731238</v>
      </c>
      <c r="E41" s="5" t="n">
        <v>93343612</v>
      </c>
    </row>
    <row r="42" spans="1:7">
      <c r="A42" s="4" t="s">
        <v>1784</v>
      </c>
      <c r="B42" s="5" t="n">
        <v>9741908</v>
      </c>
      <c r="D42" s="5" t="n">
        <v>8753525</v>
      </c>
      <c r="E42" s="5" t="n">
        <v>8872248</v>
      </c>
    </row>
    <row r="43" spans="1:7">
      <c r="A43" s="4" t="s">
        <v>1774</v>
      </c>
      <c r="B43" s="5" t="n">
        <v>96081197</v>
      </c>
      <c r="D43" s="5" t="n">
        <v>98484763</v>
      </c>
      <c r="E43" s="5" t="n">
        <v>102215860</v>
      </c>
    </row>
    <row r="44" spans="1:7">
      <c r="A44" s="4" t="s">
        <v>94</v>
      </c>
      <c r="B44" s="5" t="n">
        <v>18358248</v>
      </c>
      <c r="D44" s="5" t="n">
        <v>18902238</v>
      </c>
      <c r="E44" s="5" t="n">
        <v>17150013</v>
      </c>
    </row>
    <row r="45" spans="1:7">
      <c r="A45" s="4" t="s">
        <v>96</v>
      </c>
      <c r="B45" s="5" t="n">
        <v>8085764</v>
      </c>
      <c r="D45" s="5" t="n">
        <v>7921524</v>
      </c>
      <c r="E45" s="5" t="n">
        <v>12275892</v>
      </c>
    </row>
    <row r="46" spans="1:7">
      <c r="A46" s="4" t="s">
        <v>97</v>
      </c>
      <c r="B46" s="5" t="n">
        <v>420380</v>
      </c>
      <c r="D46" s="5" t="n">
        <v>619748</v>
      </c>
      <c r="E46" s="5" t="n">
        <v>303915</v>
      </c>
    </row>
    <row r="47" spans="1:7">
      <c r="A47" s="4" t="s">
        <v>98</v>
      </c>
      <c r="B47" s="5" t="n">
        <v>1153913</v>
      </c>
      <c r="D47" s="5" t="n">
        <v>1028593</v>
      </c>
      <c r="E47" s="5" t="n">
        <v>1135552</v>
      </c>
    </row>
    <row r="48" spans="1:7">
      <c r="A48" s="4" t="s">
        <v>60</v>
      </c>
      <c r="B48" s="5" t="n">
        <v>643377</v>
      </c>
      <c r="D48" s="5" t="n">
        <v>387145</v>
      </c>
      <c r="E48" s="5" t="n">
        <v>921803</v>
      </c>
    </row>
    <row r="49" spans="1:7">
      <c r="A49" s="4" t="s">
        <v>1775</v>
      </c>
      <c r="B49" s="5" t="n">
        <v>44965</v>
      </c>
      <c r="D49" s="5" t="n">
        <v>16564</v>
      </c>
      <c r="E49" s="5" t="n">
        <v>116368</v>
      </c>
    </row>
    <row r="50" spans="1:7">
      <c r="A50" s="4" t="s">
        <v>1776</v>
      </c>
      <c r="B50" s="5" t="n">
        <v>-2201572</v>
      </c>
      <c r="D50" s="5" t="n">
        <v>184387</v>
      </c>
      <c r="E50" s="5" t="n">
        <v>902282</v>
      </c>
    </row>
    <row r="51" spans="1:7">
      <c r="A51" s="4" t="s">
        <v>1777</v>
      </c>
      <c r="B51" s="5" t="n">
        <v>174461398</v>
      </c>
      <c r="D51" s="5" t="n">
        <v>170402561</v>
      </c>
      <c r="E51" s="5" t="n">
        <v>161133722</v>
      </c>
    </row>
    <row r="52" spans="1:7">
      <c r="A52" s="4" t="s">
        <v>1778</v>
      </c>
      <c r="B52" s="5" t="n">
        <v>103737293</v>
      </c>
      <c r="D52" s="5" t="n">
        <v>109713770</v>
      </c>
      <c r="E52" s="5" t="n">
        <v>112220236</v>
      </c>
    </row>
    <row r="53" spans="1:7">
      <c r="A53" s="4" t="s">
        <v>50</v>
      </c>
      <c r="B53" s="5" t="n">
        <v>215381</v>
      </c>
      <c r="D53" s="5" t="n">
        <v>213926</v>
      </c>
      <c r="E53" s="5" t="n">
        <v>213926</v>
      </c>
    </row>
    <row r="54" spans="1:7">
      <c r="A54" s="4" t="s">
        <v>1779</v>
      </c>
      <c r="B54" s="5" t="n">
        <v>243556</v>
      </c>
      <c r="D54" s="5" t="n">
        <v>274786</v>
      </c>
      <c r="E54" s="5" t="n">
        <v>307881</v>
      </c>
    </row>
    <row r="55" spans="1:7">
      <c r="A55" s="4" t="s">
        <v>1780</v>
      </c>
      <c r="D55" s="5" t="n">
        <v>13175</v>
      </c>
      <c r="E55" s="5" t="n">
        <v>42867</v>
      </c>
    </row>
    <row r="56" spans="1:7">
      <c r="A56" s="4" t="s">
        <v>1781</v>
      </c>
      <c r="B56" s="5" t="n">
        <v>563667</v>
      </c>
      <c r="D56" s="5" t="n">
        <v>546872</v>
      </c>
      <c r="E56" s="5" t="n">
        <v>2218824</v>
      </c>
    </row>
    <row r="57" spans="1:7">
      <c r="A57" s="4" t="s">
        <v>1782</v>
      </c>
      <c r="B57" s="5" t="n">
        <v>136993838</v>
      </c>
      <c r="D57" s="5" t="n">
        <v>133428178</v>
      </c>
      <c r="E57" s="5" t="n">
        <v>117663161</v>
      </c>
    </row>
    <row r="58" spans="1:7">
      <c r="A58" s="4" t="s">
        <v>1786</v>
      </c>
    </row>
    <row r="59" spans="1:7">
      <c r="A59" s="3" t="s">
        <v>1768</v>
      </c>
    </row>
    <row r="60" spans="1:7">
      <c r="A60" s="4" t="s">
        <v>1773</v>
      </c>
      <c r="B60" s="5" t="n">
        <v>188712666</v>
      </c>
      <c r="D60" s="5" t="n">
        <v>210536673</v>
      </c>
      <c r="E60" s="5" t="n">
        <v>193796237</v>
      </c>
    </row>
    <row r="61" spans="1:7">
      <c r="A61" s="4" t="s">
        <v>1784</v>
      </c>
      <c r="B61" s="5" t="n">
        <v>4593760</v>
      </c>
      <c r="D61" s="5" t="n">
        <v>4785601</v>
      </c>
      <c r="E61" s="5" t="n">
        <v>3560388</v>
      </c>
    </row>
    <row r="62" spans="1:7">
      <c r="A62" s="4" t="s">
        <v>1774</v>
      </c>
      <c r="B62" s="5" t="n">
        <v>193306426</v>
      </c>
      <c r="D62" s="5" t="n">
        <v>215322274</v>
      </c>
      <c r="E62" s="5" t="n">
        <v>197356625</v>
      </c>
    </row>
    <row r="63" spans="1:7">
      <c r="A63" s="4" t="s">
        <v>94</v>
      </c>
      <c r="B63" s="5" t="n">
        <v>42857751</v>
      </c>
      <c r="D63" s="5" t="n">
        <v>51486652</v>
      </c>
      <c r="E63" s="5" t="n">
        <v>47170935</v>
      </c>
    </row>
    <row r="64" spans="1:7">
      <c r="A64" s="4" t="s">
        <v>96</v>
      </c>
      <c r="B64" s="5" t="n">
        <v>23494903</v>
      </c>
      <c r="D64" s="5" t="n">
        <v>11601369</v>
      </c>
      <c r="E64" s="5" t="n">
        <v>6325323</v>
      </c>
    </row>
    <row r="65" spans="1:7">
      <c r="A65" s="4" t="s">
        <v>97</v>
      </c>
      <c r="B65" s="5" t="n">
        <v>11303888</v>
      </c>
      <c r="D65" s="5" t="n">
        <v>3792242</v>
      </c>
      <c r="E65" s="5" t="n">
        <v>3747684</v>
      </c>
    </row>
    <row r="66" spans="1:7">
      <c r="A66" s="4" t="s">
        <v>98</v>
      </c>
      <c r="B66" s="5" t="n">
        <v>20377191</v>
      </c>
      <c r="D66" s="5" t="n">
        <v>23578083</v>
      </c>
      <c r="E66" s="5" t="n">
        <v>22970335</v>
      </c>
    </row>
    <row r="67" spans="1:7">
      <c r="A67" s="4" t="s">
        <v>60</v>
      </c>
      <c r="B67" s="5" t="n">
        <v>4026444</v>
      </c>
      <c r="D67" s="5" t="n">
        <v>-2991377</v>
      </c>
      <c r="E67" s="5" t="n">
        <v>-4294040</v>
      </c>
    </row>
    <row r="68" spans="1:7">
      <c r="A68" s="4" t="s">
        <v>1775</v>
      </c>
      <c r="B68" s="5" t="n">
        <v>-152</v>
      </c>
      <c r="D68" s="5" t="n">
        <v>-232</v>
      </c>
      <c r="E68" s="5" t="n">
        <v>-270</v>
      </c>
    </row>
    <row r="69" spans="1:7">
      <c r="A69" s="4" t="s">
        <v>1776</v>
      </c>
      <c r="B69" s="5" t="n">
        <v>3530653</v>
      </c>
      <c r="D69" s="5" t="n">
        <v>-6617381</v>
      </c>
      <c r="E69" s="5" t="n">
        <v>-10357493</v>
      </c>
    </row>
    <row r="70" spans="1:7">
      <c r="A70" s="4" t="s">
        <v>1777</v>
      </c>
      <c r="B70" s="5" t="n">
        <v>390791480</v>
      </c>
      <c r="D70" s="5" t="n">
        <v>428281963</v>
      </c>
      <c r="E70" s="5" t="n">
        <v>461831754</v>
      </c>
    </row>
    <row r="71" spans="1:7">
      <c r="A71" s="4" t="s">
        <v>1778</v>
      </c>
      <c r="B71" s="5" t="n">
        <v>173197708</v>
      </c>
      <c r="D71" s="5" t="n">
        <v>187459628</v>
      </c>
      <c r="E71" s="5" t="n">
        <v>203270555</v>
      </c>
    </row>
    <row r="72" spans="1:7">
      <c r="A72" s="4" t="s">
        <v>50</v>
      </c>
      <c r="B72" s="5" t="n">
        <v>21388124</v>
      </c>
      <c r="D72" s="5" t="n">
        <v>24708739</v>
      </c>
      <c r="E72" s="5" t="n">
        <v>26106622</v>
      </c>
    </row>
    <row r="73" spans="1:7">
      <c r="A73" s="4" t="s">
        <v>1779</v>
      </c>
      <c r="B73" s="5" t="n">
        <v>124910</v>
      </c>
      <c r="D73" s="5" t="n">
        <v>246557</v>
      </c>
      <c r="E73" s="5" t="n">
        <v>366727</v>
      </c>
    </row>
    <row r="74" spans="1:7">
      <c r="A74" s="4" t="s">
        <v>1780</v>
      </c>
      <c r="B74" s="5" t="n">
        <v>25873910</v>
      </c>
      <c r="D74" s="5" t="n">
        <v>35662305</v>
      </c>
      <c r="E74" s="5" t="n">
        <v>41496209</v>
      </c>
    </row>
    <row r="75" spans="1:7">
      <c r="A75" s="4" t="s">
        <v>1781</v>
      </c>
      <c r="B75" s="5" t="n">
        <v>543</v>
      </c>
      <c r="D75" s="5" t="n">
        <v>640</v>
      </c>
      <c r="E75" s="5" t="n">
        <v>699</v>
      </c>
    </row>
    <row r="76" spans="1:7">
      <c r="A76" s="4" t="s">
        <v>1782</v>
      </c>
      <c r="B76" s="5" t="n">
        <v>298308084</v>
      </c>
      <c r="D76" s="5" t="n">
        <v>322620030</v>
      </c>
      <c r="E76" s="5" t="n">
        <v>349915118</v>
      </c>
    </row>
    <row r="77" spans="1:7">
      <c r="A77" s="4" t="s">
        <v>1787</v>
      </c>
    </row>
    <row r="78" spans="1:7">
      <c r="A78" s="3" t="s">
        <v>1768</v>
      </c>
    </row>
    <row r="79" spans="1:7">
      <c r="A79" s="4" t="s">
        <v>1773</v>
      </c>
      <c r="B79" s="5" t="n">
        <v>89149978</v>
      </c>
      <c r="D79" s="5" t="n">
        <v>81092885</v>
      </c>
      <c r="E79" s="5" t="n">
        <v>71553356</v>
      </c>
    </row>
    <row r="80" spans="1:7">
      <c r="A80" s="4" t="s">
        <v>1784</v>
      </c>
      <c r="B80" s="5" t="n">
        <v>13200358</v>
      </c>
      <c r="D80" s="5" t="n">
        <v>1250983</v>
      </c>
      <c r="E80" s="5" t="n">
        <v>776719</v>
      </c>
    </row>
    <row r="81" spans="1:7">
      <c r="A81" s="4" t="s">
        <v>1774</v>
      </c>
      <c r="B81" s="5" t="n">
        <v>102350336</v>
      </c>
      <c r="D81" s="5" t="n">
        <v>82343868</v>
      </c>
      <c r="E81" s="5" t="n">
        <v>72330075</v>
      </c>
    </row>
    <row r="82" spans="1:7">
      <c r="A82" s="4" t="s">
        <v>94</v>
      </c>
      <c r="B82" s="5" t="n">
        <v>13526361</v>
      </c>
      <c r="D82" s="5" t="n">
        <v>10639591</v>
      </c>
      <c r="E82" s="5" t="n">
        <v>9739634</v>
      </c>
    </row>
    <row r="83" spans="1:7">
      <c r="A83" s="4" t="s">
        <v>96</v>
      </c>
      <c r="B83" s="5" t="n">
        <v>16975797</v>
      </c>
      <c r="D83" s="5" t="n">
        <v>11676427</v>
      </c>
      <c r="E83" s="5" t="n">
        <v>8317053</v>
      </c>
    </row>
    <row r="84" spans="1:7">
      <c r="A84" s="4" t="s">
        <v>97</v>
      </c>
      <c r="B84" s="5" t="n">
        <v>2251474</v>
      </c>
      <c r="D84" s="5" t="n">
        <v>2884613</v>
      </c>
      <c r="E84" s="5" t="n">
        <v>2649539</v>
      </c>
    </row>
    <row r="85" spans="1:7">
      <c r="A85" s="4" t="s">
        <v>98</v>
      </c>
      <c r="B85" s="5" t="n">
        <v>4338941</v>
      </c>
      <c r="D85" s="5" t="n">
        <v>4637989</v>
      </c>
      <c r="E85" s="5" t="n">
        <v>5049457</v>
      </c>
    </row>
    <row r="86" spans="1:7">
      <c r="A86" s="4" t="s">
        <v>60</v>
      </c>
      <c r="B86" s="5" t="n">
        <v>1390039</v>
      </c>
      <c r="D86" s="5" t="n">
        <v>3535302</v>
      </c>
      <c r="E86" s="5" t="n">
        <v>2021090</v>
      </c>
    </row>
    <row r="87" spans="1:7">
      <c r="A87" s="4" t="s">
        <v>1775</v>
      </c>
      <c r="B87" s="5" t="n">
        <v>-20871</v>
      </c>
      <c r="D87" s="5" t="n">
        <v>-9801</v>
      </c>
      <c r="E87" s="5" t="n">
        <v>-23319</v>
      </c>
    </row>
    <row r="88" spans="1:7">
      <c r="A88" s="4" t="s">
        <v>1776</v>
      </c>
      <c r="B88" s="5" t="n">
        <v>6065703</v>
      </c>
      <c r="D88" s="5" t="n">
        <v>4421938</v>
      </c>
      <c r="E88" s="5" t="n">
        <v>3765015</v>
      </c>
    </row>
    <row r="89" spans="1:7">
      <c r="A89" s="4" t="s">
        <v>1777</v>
      </c>
      <c r="B89" s="5" t="n">
        <v>127946573</v>
      </c>
      <c r="D89" s="5" t="n">
        <v>133136177</v>
      </c>
      <c r="E89" s="5" t="n">
        <v>140617162</v>
      </c>
    </row>
    <row r="90" spans="1:7">
      <c r="A90" s="4" t="s">
        <v>1778</v>
      </c>
      <c r="B90" s="5" t="n">
        <v>62988635</v>
      </c>
      <c r="D90" s="5" t="n">
        <v>69006093</v>
      </c>
      <c r="E90" s="5" t="n">
        <v>67023143</v>
      </c>
    </row>
    <row r="91" spans="1:7">
      <c r="A91" s="4" t="s">
        <v>50</v>
      </c>
      <c r="B91" s="5" t="n">
        <v>2796759</v>
      </c>
      <c r="D91" s="5" t="n">
        <v>3073444</v>
      </c>
      <c r="E91" s="5" t="n">
        <v>3006448</v>
      </c>
    </row>
    <row r="92" spans="1:7">
      <c r="A92" s="4" t="s">
        <v>1780</v>
      </c>
      <c r="B92" s="5" t="n">
        <v>12555496</v>
      </c>
      <c r="D92" s="5" t="n">
        <v>8885086</v>
      </c>
      <c r="E92" s="5" t="n">
        <v>8760860</v>
      </c>
    </row>
    <row r="93" spans="1:7">
      <c r="A93" s="4" t="s">
        <v>1781</v>
      </c>
      <c r="B93" s="5" t="n">
        <v>20697</v>
      </c>
      <c r="D93" s="5" t="n">
        <v>63110</v>
      </c>
      <c r="E93" s="5" t="n">
        <v>81284</v>
      </c>
    </row>
    <row r="94" spans="1:7">
      <c r="A94" s="4" t="s">
        <v>1782</v>
      </c>
      <c r="B94" s="5" t="n">
        <v>94550901</v>
      </c>
      <c r="D94" s="5" t="n">
        <v>119123646</v>
      </c>
      <c r="E94" s="5" t="n">
        <v>124149687</v>
      </c>
    </row>
    <row r="95" spans="1:7">
      <c r="A95" s="4" t="s">
        <v>1788</v>
      </c>
    </row>
    <row r="96" spans="1:7">
      <c r="A96" s="3" t="s">
        <v>1768</v>
      </c>
    </row>
    <row r="97" spans="1:7">
      <c r="A97" s="4" t="s">
        <v>1773</v>
      </c>
      <c r="B97" s="5" t="n">
        <v>75460428</v>
      </c>
      <c r="D97" s="5" t="n">
        <v>72435460</v>
      </c>
      <c r="E97" s="5" t="n">
        <v>67330768</v>
      </c>
    </row>
    <row r="98" spans="1:7">
      <c r="A98" s="4" t="s">
        <v>1784</v>
      </c>
      <c r="B98" s="5" t="n">
        <v>344517</v>
      </c>
      <c r="D98" s="5" t="n">
        <v>304555</v>
      </c>
      <c r="E98" s="5" t="n">
        <v>257767</v>
      </c>
    </row>
    <row r="99" spans="1:7">
      <c r="A99" s="4" t="s">
        <v>1774</v>
      </c>
      <c r="B99" s="5" t="n">
        <v>75804945</v>
      </c>
      <c r="D99" s="5" t="n">
        <v>72740015</v>
      </c>
      <c r="E99" s="5" t="n">
        <v>67588535</v>
      </c>
    </row>
    <row r="100" spans="1:7">
      <c r="A100" s="4" t="s">
        <v>94</v>
      </c>
      <c r="B100" s="5" t="n">
        <v>13464867</v>
      </c>
      <c r="D100" s="5" t="n">
        <v>12373790</v>
      </c>
      <c r="E100" s="5" t="n">
        <v>11283749</v>
      </c>
    </row>
    <row r="101" spans="1:7">
      <c r="A101" s="4" t="s">
        <v>96</v>
      </c>
      <c r="B101" s="5" t="n">
        <v>14388552</v>
      </c>
      <c r="D101" s="5" t="n">
        <v>-4704165</v>
      </c>
      <c r="E101" s="5" t="n">
        <v>11209959</v>
      </c>
    </row>
    <row r="102" spans="1:7">
      <c r="A102" s="4" t="s">
        <v>97</v>
      </c>
      <c r="B102" s="5" t="n">
        <v>1013839</v>
      </c>
      <c r="D102" s="5" t="n">
        <v>211521</v>
      </c>
      <c r="E102" s="5" t="n">
        <v>104304</v>
      </c>
    </row>
    <row r="103" spans="1:7">
      <c r="A103" s="4" t="s">
        <v>98</v>
      </c>
      <c r="B103" s="5" t="n">
        <v>2913881</v>
      </c>
      <c r="D103" s="5" t="n">
        <v>1955688</v>
      </c>
      <c r="E103" s="5" t="n">
        <v>1079989</v>
      </c>
    </row>
    <row r="104" spans="1:7">
      <c r="A104" s="4" t="s">
        <v>60</v>
      </c>
      <c r="B104" s="5" t="n">
        <v>2251877</v>
      </c>
      <c r="D104" s="5" t="n">
        <v>-1874594</v>
      </c>
      <c r="E104" s="5" t="n">
        <v>4456750</v>
      </c>
    </row>
    <row r="105" spans="1:7">
      <c r="A105" s="4" t="s">
        <v>1776</v>
      </c>
      <c r="B105" s="5" t="n">
        <v>9165801</v>
      </c>
      <c r="D105" s="5" t="n">
        <v>-6209530</v>
      </c>
      <c r="E105" s="5" t="n">
        <v>4022633</v>
      </c>
    </row>
    <row r="106" spans="1:7">
      <c r="A106" s="4" t="s">
        <v>1777</v>
      </c>
      <c r="B106" s="5" t="n">
        <v>111975598</v>
      </c>
      <c r="D106" s="5" t="n">
        <v>108362023</v>
      </c>
      <c r="E106" s="5" t="n">
        <v>103361235</v>
      </c>
    </row>
    <row r="107" spans="1:7">
      <c r="A107" s="4" t="s">
        <v>1778</v>
      </c>
      <c r="B107" s="5" t="n">
        <v>51422548</v>
      </c>
      <c r="D107" s="5" t="n">
        <v>57060931</v>
      </c>
      <c r="E107" s="5" t="n">
        <v>59690886</v>
      </c>
    </row>
    <row r="108" spans="1:7">
      <c r="A108" s="4" t="s">
        <v>50</v>
      </c>
      <c r="B108" s="5" t="n">
        <v>12770380</v>
      </c>
      <c r="D108" s="5" t="n">
        <v>13981033</v>
      </c>
      <c r="E108" s="5" t="n">
        <v>14659891</v>
      </c>
    </row>
    <row r="109" spans="1:7">
      <c r="A109" s="4" t="s">
        <v>1779</v>
      </c>
      <c r="E109" s="5" t="n">
        <v>194</v>
      </c>
    </row>
    <row r="110" spans="1:7">
      <c r="A110" s="4" t="s">
        <v>1780</v>
      </c>
      <c r="B110" s="5" t="n">
        <v>3400235</v>
      </c>
      <c r="D110" s="5" t="n">
        <v>4197498</v>
      </c>
      <c r="E110" s="5" t="n">
        <v>4603793</v>
      </c>
    </row>
    <row r="111" spans="1:7">
      <c r="A111" s="4" t="s">
        <v>1781</v>
      </c>
      <c r="B111" s="5" t="n">
        <v>412</v>
      </c>
      <c r="D111" s="5" t="n">
        <v>451</v>
      </c>
      <c r="E111" s="5" t="n">
        <v>470</v>
      </c>
    </row>
    <row r="112" spans="1:7">
      <c r="A112" s="4" t="s">
        <v>1782</v>
      </c>
      <c r="B112" s="5" t="n">
        <v>56211438</v>
      </c>
      <c r="D112" s="5" t="n">
        <v>54756152</v>
      </c>
      <c r="E112" s="5" t="n">
        <v>40811337</v>
      </c>
    </row>
    <row r="113" spans="1:7">
      <c r="A113" s="4" t="s">
        <v>1789</v>
      </c>
    </row>
    <row r="114" spans="1:7">
      <c r="A114" s="3" t="s">
        <v>1768</v>
      </c>
    </row>
    <row r="115" spans="1:7">
      <c r="A115" s="4" t="s">
        <v>1773</v>
      </c>
      <c r="B115" s="5" t="n">
        <v>55633192</v>
      </c>
      <c r="D115" s="5" t="n">
        <v>56393595</v>
      </c>
      <c r="E115" s="5" t="n">
        <v>55825972</v>
      </c>
    </row>
    <row r="116" spans="1:7">
      <c r="A116" s="4" t="s">
        <v>1784</v>
      </c>
      <c r="B116" s="5" t="n">
        <v>154082</v>
      </c>
      <c r="D116" s="5" t="n">
        <v>177856</v>
      </c>
      <c r="E116" s="5" t="n">
        <v>304834</v>
      </c>
    </row>
    <row r="117" spans="1:7">
      <c r="A117" s="4" t="s">
        <v>1774</v>
      </c>
      <c r="B117" s="5" t="n">
        <v>55787274</v>
      </c>
      <c r="D117" s="5" t="n">
        <v>56571451</v>
      </c>
      <c r="E117" s="5" t="n">
        <v>56130806</v>
      </c>
    </row>
    <row r="118" spans="1:7">
      <c r="A118" s="4" t="s">
        <v>94</v>
      </c>
      <c r="B118" s="5" t="n">
        <v>8516960</v>
      </c>
      <c r="D118" s="5" t="n">
        <v>8328705</v>
      </c>
      <c r="E118" s="5" t="n">
        <v>7764474</v>
      </c>
    </row>
    <row r="119" spans="1:7">
      <c r="A119" s="4" t="s">
        <v>96</v>
      </c>
      <c r="B119" s="5" t="n">
        <v>5003915</v>
      </c>
      <c r="D119" s="5" t="n">
        <v>5650477</v>
      </c>
      <c r="E119" s="5" t="n">
        <v>6086638</v>
      </c>
    </row>
    <row r="120" spans="1:7">
      <c r="A120" s="4" t="s">
        <v>97</v>
      </c>
      <c r="B120" s="5" t="n">
        <v>1666879</v>
      </c>
      <c r="D120" s="5" t="n">
        <v>1793974</v>
      </c>
      <c r="E120" s="5" t="n">
        <v>944945</v>
      </c>
    </row>
    <row r="121" spans="1:7">
      <c r="A121" s="4" t="s">
        <v>98</v>
      </c>
      <c r="B121" s="5" t="n">
        <v>1719663</v>
      </c>
      <c r="D121" s="5" t="n">
        <v>1573929</v>
      </c>
      <c r="E121" s="5" t="n">
        <v>1147380</v>
      </c>
    </row>
    <row r="122" spans="1:7">
      <c r="A122" s="4" t="s">
        <v>60</v>
      </c>
      <c r="B122" s="5" t="n">
        <v>2498666</v>
      </c>
      <c r="D122" s="5" t="n">
        <v>1806085</v>
      </c>
      <c r="E122" s="5" t="n">
        <v>1768066</v>
      </c>
    </row>
    <row r="123" spans="1:7">
      <c r="A123" s="4" t="s">
        <v>1776</v>
      </c>
      <c r="B123" s="5" t="n">
        <v>1730933</v>
      </c>
      <c r="D123" s="5" t="n">
        <v>1595382</v>
      </c>
      <c r="E123" s="5" t="n">
        <v>3621863</v>
      </c>
    </row>
    <row r="124" spans="1:7">
      <c r="A124" s="4" t="s">
        <v>1777</v>
      </c>
      <c r="B124" s="5" t="n">
        <v>96347779</v>
      </c>
      <c r="D124" s="5" t="n">
        <v>113478626</v>
      </c>
      <c r="E124" s="5" t="n">
        <v>113839981</v>
      </c>
    </row>
    <row r="125" spans="1:7">
      <c r="A125" s="4" t="s">
        <v>1778</v>
      </c>
      <c r="B125" s="5" t="n">
        <v>35800477</v>
      </c>
      <c r="D125" s="5" t="n">
        <v>35930966</v>
      </c>
      <c r="E125" s="5" t="n">
        <v>37716772</v>
      </c>
    </row>
    <row r="126" spans="1:7">
      <c r="A126" s="4" t="s">
        <v>50</v>
      </c>
      <c r="B126" s="5" t="n">
        <v>5242365</v>
      </c>
      <c r="D126" s="5" t="n">
        <v>6113495</v>
      </c>
      <c r="E126" s="5" t="n">
        <v>5948335</v>
      </c>
    </row>
    <row r="127" spans="1:7">
      <c r="A127" s="4" t="s">
        <v>1780</v>
      </c>
      <c r="B127" s="5" t="n">
        <v>9651582</v>
      </c>
      <c r="D127" s="5" t="n">
        <v>11295202</v>
      </c>
      <c r="E127" s="5" t="n">
        <v>12882210</v>
      </c>
    </row>
    <row r="128" spans="1:7">
      <c r="A128" s="4" t="s">
        <v>1782</v>
      </c>
      <c r="B128" s="5" t="n">
        <v>50064761</v>
      </c>
      <c r="D128" s="5" t="n">
        <v>48656628</v>
      </c>
      <c r="E128" s="5" t="n">
        <v>52949608</v>
      </c>
    </row>
    <row r="129" spans="1:7">
      <c r="A129" s="4" t="s">
        <v>1790</v>
      </c>
    </row>
    <row r="130" spans="1:7">
      <c r="A130" s="3" t="s">
        <v>1768</v>
      </c>
    </row>
    <row r="131" spans="1:7">
      <c r="A131" s="4" t="s">
        <v>1773</v>
      </c>
      <c r="B131" s="5" t="n">
        <v>44883585</v>
      </c>
      <c r="D131" s="5" t="n">
        <v>44094835</v>
      </c>
      <c r="E131" s="5" t="n">
        <v>42131666</v>
      </c>
    </row>
    <row r="132" spans="1:7">
      <c r="A132" s="4" t="s">
        <v>1784</v>
      </c>
      <c r="B132" s="5" t="n">
        <v>149445</v>
      </c>
      <c r="D132" s="5" t="n">
        <v>187086</v>
      </c>
      <c r="E132" s="5" t="n">
        <v>289465</v>
      </c>
    </row>
    <row r="133" spans="1:7">
      <c r="A133" s="4" t="s">
        <v>1774</v>
      </c>
      <c r="B133" s="5" t="n">
        <v>45033030</v>
      </c>
      <c r="D133" s="5" t="n">
        <v>44281921</v>
      </c>
      <c r="E133" s="5" t="n">
        <v>42421131</v>
      </c>
    </row>
    <row r="134" spans="1:7">
      <c r="A134" s="4" t="s">
        <v>94</v>
      </c>
      <c r="B134" s="5" t="n">
        <v>8940655</v>
      </c>
      <c r="D134" s="5" t="n">
        <v>9668439</v>
      </c>
      <c r="E134" s="5" t="n">
        <v>10474681</v>
      </c>
    </row>
    <row r="135" spans="1:7">
      <c r="A135" s="4" t="s">
        <v>96</v>
      </c>
      <c r="B135" s="5" t="n">
        <v>4867763</v>
      </c>
      <c r="D135" s="5" t="n">
        <v>5252401</v>
      </c>
      <c r="E135" s="5" t="n">
        <v>3830974</v>
      </c>
    </row>
    <row r="136" spans="1:7">
      <c r="A136" s="4" t="s">
        <v>97</v>
      </c>
      <c r="B136" s="5" t="n">
        <v>1566086</v>
      </c>
      <c r="D136" s="5" t="n">
        <v>1064992</v>
      </c>
      <c r="E136" s="5" t="n">
        <v>462779</v>
      </c>
    </row>
    <row r="137" spans="1:7">
      <c r="A137" s="4" t="s">
        <v>98</v>
      </c>
      <c r="B137" s="5" t="n">
        <v>509081</v>
      </c>
      <c r="D137" s="5" t="n">
        <v>485684</v>
      </c>
      <c r="E137" s="5" t="n">
        <v>411597</v>
      </c>
    </row>
    <row r="138" spans="1:7">
      <c r="A138" s="4" t="s">
        <v>60</v>
      </c>
      <c r="B138" s="5" t="n">
        <v>2533600</v>
      </c>
      <c r="D138" s="5" t="n">
        <v>2025618</v>
      </c>
      <c r="E138" s="5" t="n">
        <v>3291776</v>
      </c>
    </row>
    <row r="139" spans="1:7">
      <c r="A139" s="4" t="s">
        <v>1775</v>
      </c>
      <c r="E139" s="5" t="n">
        <v>171</v>
      </c>
    </row>
    <row r="140" spans="1:7">
      <c r="A140" s="4" t="s">
        <v>1776</v>
      </c>
      <c r="B140" s="5" t="n">
        <v>2821733</v>
      </c>
      <c r="D140" s="5" t="n">
        <v>3713301</v>
      </c>
      <c r="E140" s="5" t="n">
        <v>538890</v>
      </c>
    </row>
    <row r="141" spans="1:7">
      <c r="A141" s="4" t="s">
        <v>1777</v>
      </c>
      <c r="B141" s="5" t="n">
        <v>81640157</v>
      </c>
      <c r="D141" s="5" t="n">
        <v>81529691</v>
      </c>
      <c r="E141" s="5" t="n">
        <v>80832029</v>
      </c>
    </row>
    <row r="142" spans="1:7">
      <c r="A142" s="4" t="s">
        <v>1778</v>
      </c>
      <c r="B142" s="5" t="n">
        <v>37146601</v>
      </c>
      <c r="D142" s="5" t="n">
        <v>39050481</v>
      </c>
      <c r="E142" s="5" t="n">
        <v>41808573</v>
      </c>
    </row>
    <row r="143" spans="1:7">
      <c r="A143" s="4" t="s">
        <v>50</v>
      </c>
      <c r="B143" s="5" t="n">
        <v>5466871</v>
      </c>
      <c r="D143" s="5" t="n">
        <v>5597990</v>
      </c>
      <c r="E143" s="5" t="n">
        <v>5652268</v>
      </c>
    </row>
    <row r="144" spans="1:7">
      <c r="A144" s="4" t="s">
        <v>1780</v>
      </c>
      <c r="B144" s="5" t="n">
        <v>3605416</v>
      </c>
      <c r="D144" s="5" t="n">
        <v>3376106</v>
      </c>
      <c r="E144" s="5" t="n">
        <v>3993120</v>
      </c>
    </row>
    <row r="145" spans="1:7">
      <c r="A145" s="4" t="s">
        <v>1781</v>
      </c>
      <c r="B145" s="5" t="n">
        <v>24262</v>
      </c>
      <c r="D145" s="5" t="n">
        <v>16999</v>
      </c>
      <c r="E145" s="5" t="n">
        <v>17390</v>
      </c>
    </row>
    <row r="146" spans="1:7">
      <c r="A146" s="4" t="s">
        <v>1782</v>
      </c>
      <c r="B146" s="5" t="n">
        <v>28592953</v>
      </c>
      <c r="D146" s="5" t="n">
        <v>35501900</v>
      </c>
      <c r="E146" s="5" t="n">
        <v>38095161</v>
      </c>
    </row>
    <row r="147" spans="1:7">
      <c r="A147" s="4" t="s">
        <v>1791</v>
      </c>
    </row>
    <row r="148" spans="1:7">
      <c r="A148" s="3" t="s">
        <v>1768</v>
      </c>
    </row>
    <row r="149" spans="1:7">
      <c r="A149" s="4" t="s">
        <v>1773</v>
      </c>
      <c r="B149" s="5" t="n">
        <v>153266315</v>
      </c>
      <c r="D149" s="5" t="n">
        <v>148589487</v>
      </c>
      <c r="E149" s="5" t="n">
        <v>140856365</v>
      </c>
    </row>
    <row r="150" spans="1:7">
      <c r="A150" s="4" t="s">
        <v>1784</v>
      </c>
      <c r="D150" s="5" t="n">
        <v>44</v>
      </c>
    </row>
    <row r="151" spans="1:7">
      <c r="A151" s="4" t="s">
        <v>1774</v>
      </c>
      <c r="B151" s="5" t="n">
        <v>153266315</v>
      </c>
      <c r="D151" s="5" t="n">
        <v>148589531</v>
      </c>
      <c r="E151" s="5" t="n">
        <v>140856365</v>
      </c>
    </row>
    <row r="152" spans="1:7">
      <c r="A152" s="4" t="s">
        <v>94</v>
      </c>
      <c r="B152" s="5" t="n">
        <v>1545395</v>
      </c>
      <c r="D152" s="5" t="n">
        <v>1594727</v>
      </c>
      <c r="E152" s="5" t="n">
        <v>1073623</v>
      </c>
    </row>
    <row r="153" spans="1:7">
      <c r="A153" s="4" t="s">
        <v>96</v>
      </c>
      <c r="B153" s="5" t="n">
        <v>2665270</v>
      </c>
      <c r="D153" s="5" t="n">
        <v>2915123</v>
      </c>
      <c r="E153" s="5" t="n">
        <v>1220601</v>
      </c>
    </row>
    <row r="154" spans="1:7">
      <c r="A154" s="4" t="s">
        <v>97</v>
      </c>
      <c r="B154" s="5" t="n">
        <v>559548</v>
      </c>
      <c r="D154" s="5" t="n">
        <v>394196</v>
      </c>
      <c r="E154" s="5" t="n">
        <v>239797</v>
      </c>
    </row>
    <row r="155" spans="1:7">
      <c r="A155" s="4" t="s">
        <v>60</v>
      </c>
      <c r="B155" s="5" t="n">
        <v>810898</v>
      </c>
      <c r="D155" s="5" t="n">
        <v>1803555</v>
      </c>
      <c r="E155" s="5" t="n">
        <v>767295</v>
      </c>
    </row>
    <row r="156" spans="1:7">
      <c r="A156" s="4" t="s">
        <v>1776</v>
      </c>
      <c r="B156" s="5" t="n">
        <v>2820505</v>
      </c>
      <c r="D156" s="5" t="n">
        <v>1793875</v>
      </c>
      <c r="E156" s="5" t="n">
        <v>987790</v>
      </c>
    </row>
    <row r="157" spans="1:7">
      <c r="A157" s="4" t="s">
        <v>1777</v>
      </c>
      <c r="B157" s="5" t="n">
        <v>38814907</v>
      </c>
      <c r="D157" s="5" t="n">
        <v>40761830</v>
      </c>
      <c r="E157" s="5" t="n">
        <v>42812349</v>
      </c>
    </row>
    <row r="158" spans="1:7">
      <c r="A158" s="4" t="s">
        <v>1778</v>
      </c>
      <c r="B158" s="5" t="n">
        <v>1356237</v>
      </c>
      <c r="D158" s="5" t="n">
        <v>1693642</v>
      </c>
      <c r="E158" s="5" t="n">
        <v>1949166</v>
      </c>
    </row>
    <row r="159" spans="1:7">
      <c r="A159" s="4" t="s">
        <v>50</v>
      </c>
      <c r="B159" s="5" t="n">
        <v>3328533</v>
      </c>
      <c r="D159" s="5" t="n">
        <v>3341956</v>
      </c>
      <c r="E159" s="5" t="n">
        <v>3464217</v>
      </c>
    </row>
    <row r="160" spans="1:7">
      <c r="A160" s="4" t="s">
        <v>1779</v>
      </c>
      <c r="B160" s="5" t="n">
        <v>507033</v>
      </c>
      <c r="D160" s="5" t="n">
        <v>631024</v>
      </c>
      <c r="E160" s="5" t="n">
        <v>788228</v>
      </c>
    </row>
    <row r="161" spans="1:7">
      <c r="A161" s="4" t="s">
        <v>1782</v>
      </c>
      <c r="B161" s="5" t="n">
        <v>35552678</v>
      </c>
      <c r="D161" s="5" t="n">
        <v>38249957</v>
      </c>
      <c r="E161" s="5" t="n">
        <v>41369767</v>
      </c>
    </row>
    <row r="162" spans="1:7">
      <c r="A162" s="4" t="s">
        <v>1792</v>
      </c>
    </row>
    <row r="163" spans="1:7">
      <c r="A163" s="3" t="s">
        <v>1768</v>
      </c>
    </row>
    <row r="164" spans="1:7">
      <c r="A164" s="4" t="s">
        <v>1773</v>
      </c>
      <c r="B164" s="5" t="n">
        <v>36435541</v>
      </c>
      <c r="D164" s="5" t="n">
        <v>35092578</v>
      </c>
      <c r="E164" s="5" t="n">
        <v>36467781</v>
      </c>
    </row>
    <row r="165" spans="1:7">
      <c r="A165" s="4" t="s">
        <v>1784</v>
      </c>
      <c r="B165" s="5" t="n">
        <v>204294</v>
      </c>
      <c r="D165" s="5" t="n">
        <v>122656</v>
      </c>
      <c r="E165" s="5" t="n">
        <v>30210</v>
      </c>
    </row>
    <row r="166" spans="1:7">
      <c r="A166" s="4" t="s">
        <v>1774</v>
      </c>
      <c r="B166" s="5" t="n">
        <v>36639835</v>
      </c>
      <c r="D166" s="5" t="n">
        <v>35215234</v>
      </c>
      <c r="E166" s="5" t="n">
        <v>36497991</v>
      </c>
    </row>
    <row r="167" spans="1:7">
      <c r="A167" s="4" t="s">
        <v>94</v>
      </c>
      <c r="B167" s="5" t="n">
        <v>5036831</v>
      </c>
      <c r="D167" s="5" t="n">
        <v>5349757</v>
      </c>
      <c r="E167" s="5" t="n">
        <v>5225498</v>
      </c>
    </row>
    <row r="168" spans="1:7">
      <c r="A168" s="4" t="s">
        <v>96</v>
      </c>
      <c r="B168" s="5" t="n">
        <v>5811846</v>
      </c>
      <c r="D168" s="5" t="n">
        <v>4752168</v>
      </c>
      <c r="E168" s="5" t="n">
        <v>6143183</v>
      </c>
    </row>
    <row r="169" spans="1:7">
      <c r="A169" s="4" t="s">
        <v>97</v>
      </c>
      <c r="B169" s="5" t="n">
        <v>1458874</v>
      </c>
      <c r="D169" s="5" t="n">
        <v>1111980</v>
      </c>
      <c r="E169" s="5" t="n">
        <v>691132</v>
      </c>
    </row>
    <row r="170" spans="1:7">
      <c r="A170" s="4" t="s">
        <v>98</v>
      </c>
      <c r="B170" s="5" t="n">
        <v>561867</v>
      </c>
      <c r="D170" s="5" t="n">
        <v>377727</v>
      </c>
      <c r="E170" s="5" t="n">
        <v>143322</v>
      </c>
    </row>
    <row r="171" spans="1:7">
      <c r="A171" s="4" t="s">
        <v>60</v>
      </c>
      <c r="B171" s="5" t="n">
        <v>2774204</v>
      </c>
      <c r="D171" s="5" t="n">
        <v>3529253</v>
      </c>
      <c r="E171" s="5" t="n">
        <v>2542080</v>
      </c>
    </row>
    <row r="172" spans="1:7">
      <c r="A172" s="4" t="s">
        <v>1776</v>
      </c>
      <c r="B172" s="5" t="n">
        <v>3644697</v>
      </c>
      <c r="D172" s="5" t="n">
        <v>1262073</v>
      </c>
      <c r="E172" s="5" t="n">
        <v>3318960</v>
      </c>
    </row>
    <row r="173" spans="1:7">
      <c r="A173" s="4" t="s">
        <v>1777</v>
      </c>
      <c r="B173" s="5" t="n">
        <v>102531547</v>
      </c>
      <c r="D173" s="5" t="n">
        <v>88672466</v>
      </c>
      <c r="E173" s="5" t="n">
        <v>93941695</v>
      </c>
    </row>
    <row r="174" spans="1:7">
      <c r="A174" s="4" t="s">
        <v>1778</v>
      </c>
      <c r="B174" s="5" t="n">
        <v>38011242</v>
      </c>
      <c r="D174" s="5" t="n">
        <v>32173524</v>
      </c>
      <c r="E174" s="5" t="n">
        <v>33854428</v>
      </c>
    </row>
    <row r="175" spans="1:7">
      <c r="A175" s="4" t="s">
        <v>50</v>
      </c>
      <c r="B175" s="5" t="n">
        <v>14186723</v>
      </c>
      <c r="D175" s="5" t="n">
        <v>14186723</v>
      </c>
      <c r="E175" s="5" t="n">
        <v>14186723</v>
      </c>
    </row>
    <row r="176" spans="1:7">
      <c r="A176" s="4" t="s">
        <v>1779</v>
      </c>
      <c r="B176" s="5" t="n">
        <v>249984</v>
      </c>
      <c r="D176" s="5" t="n">
        <v>262641</v>
      </c>
      <c r="E176" s="5" t="n">
        <v>284665</v>
      </c>
    </row>
    <row r="177" spans="1:7">
      <c r="A177" s="4" t="s">
        <v>1780</v>
      </c>
      <c r="B177" s="5" t="n">
        <v>10294336</v>
      </c>
      <c r="D177" s="5" t="n">
        <v>7276039</v>
      </c>
      <c r="E177" s="5" t="n">
        <v>7694798</v>
      </c>
    </row>
    <row r="178" spans="1:7">
      <c r="A178" s="4" t="s">
        <v>1782</v>
      </c>
      <c r="B178" s="5" t="n">
        <v>58716154</v>
      </c>
      <c r="D178" s="5" t="n">
        <v>43978410</v>
      </c>
      <c r="E178" s="5" t="n">
        <v>44790656</v>
      </c>
    </row>
    <row r="179" spans="1:7">
      <c r="A179" s="4" t="s">
        <v>1793</v>
      </c>
    </row>
    <row r="180" spans="1:7">
      <c r="A180" s="3" t="s">
        <v>1768</v>
      </c>
    </row>
    <row r="181" spans="1:7">
      <c r="A181" s="4" t="s">
        <v>1773</v>
      </c>
      <c r="B181" s="5" t="n">
        <v>100716443</v>
      </c>
      <c r="D181" s="5" t="n">
        <v>93644172</v>
      </c>
      <c r="E181" s="5" t="n">
        <v>86978828</v>
      </c>
    </row>
    <row r="182" spans="1:7">
      <c r="A182" s="4" t="s">
        <v>1774</v>
      </c>
      <c r="B182" s="5" t="n">
        <v>100716443</v>
      </c>
      <c r="D182" s="5" t="n">
        <v>93644172</v>
      </c>
      <c r="E182" s="5" t="n">
        <v>86978828</v>
      </c>
    </row>
    <row r="183" spans="1:7">
      <c r="A183" s="4" t="s">
        <v>94</v>
      </c>
      <c r="B183" s="5" t="n">
        <v>26838972</v>
      </c>
      <c r="D183" s="5" t="n">
        <v>25222962</v>
      </c>
      <c r="E183" s="5" t="n">
        <v>22525050</v>
      </c>
    </row>
    <row r="184" spans="1:7">
      <c r="A184" s="4" t="s">
        <v>96</v>
      </c>
      <c r="B184" s="5" t="n">
        <v>4731562</v>
      </c>
      <c r="D184" s="5" t="n">
        <v>4523857</v>
      </c>
      <c r="E184" s="5" t="n">
        <v>5388595</v>
      </c>
    </row>
    <row r="185" spans="1:7">
      <c r="A185" s="4" t="s">
        <v>97</v>
      </c>
      <c r="B185" s="5" t="n">
        <v>122133</v>
      </c>
      <c r="D185" s="5" t="n">
        <v>307021</v>
      </c>
      <c r="E185" s="5" t="n">
        <v>286784</v>
      </c>
    </row>
    <row r="186" spans="1:7">
      <c r="A186" s="4" t="s">
        <v>98</v>
      </c>
      <c r="B186" s="5" t="n">
        <v>1973431</v>
      </c>
      <c r="D186" s="5" t="n">
        <v>2035716</v>
      </c>
      <c r="E186" s="5" t="n">
        <v>2953033</v>
      </c>
    </row>
    <row r="187" spans="1:7">
      <c r="A187" s="4" t="s">
        <v>60</v>
      </c>
      <c r="B187" s="5" t="n">
        <v>707093</v>
      </c>
      <c r="D187" s="5" t="n">
        <v>-1417358</v>
      </c>
      <c r="E187" s="5" t="n">
        <v>-2578206</v>
      </c>
    </row>
    <row r="188" spans="1:7">
      <c r="A188" s="4" t="s">
        <v>1775</v>
      </c>
      <c r="B188" s="5" t="n">
        <v>-17713</v>
      </c>
      <c r="D188" s="5" t="n">
        <v>-14190</v>
      </c>
      <c r="E188" s="5" t="n">
        <v>29528</v>
      </c>
    </row>
    <row r="189" spans="1:7">
      <c r="A189" s="4" t="s">
        <v>1776</v>
      </c>
      <c r="B189" s="5" t="n">
        <v>3809694</v>
      </c>
      <c r="D189" s="5" t="n">
        <v>5656132</v>
      </c>
      <c r="E189" s="5" t="n">
        <v>7065769</v>
      </c>
    </row>
    <row r="190" spans="1:7">
      <c r="A190" s="4" t="s">
        <v>1777</v>
      </c>
      <c r="B190" s="5" t="n">
        <v>186135358</v>
      </c>
      <c r="D190" s="5" t="n">
        <v>203858243</v>
      </c>
      <c r="E190" s="5" t="n">
        <v>227288156</v>
      </c>
    </row>
    <row r="191" spans="1:7">
      <c r="A191" s="4" t="s">
        <v>1778</v>
      </c>
      <c r="B191" s="5" t="n">
        <v>80421642</v>
      </c>
      <c r="D191" s="5" t="n">
        <v>85116608</v>
      </c>
      <c r="E191" s="5" t="n">
        <v>78763065</v>
      </c>
    </row>
    <row r="192" spans="1:7">
      <c r="A192" s="4" t="s">
        <v>50</v>
      </c>
      <c r="B192" s="5" t="n">
        <v>53066729</v>
      </c>
      <c r="D192" s="5" t="n">
        <v>53143542</v>
      </c>
      <c r="E192" s="5" t="n">
        <v>52207877</v>
      </c>
    </row>
    <row r="193" spans="1:7">
      <c r="A193" s="4" t="s">
        <v>1779</v>
      </c>
      <c r="B193" s="5" t="n">
        <v>3313948</v>
      </c>
      <c r="D193" s="5" t="n">
        <v>8116076</v>
      </c>
      <c r="E193" s="5" t="n">
        <v>10203880</v>
      </c>
    </row>
    <row r="194" spans="1:7">
      <c r="A194" s="4" t="s">
        <v>1780</v>
      </c>
      <c r="B194" s="5" t="n">
        <v>27344273</v>
      </c>
      <c r="D194" s="5" t="n">
        <v>31141255</v>
      </c>
      <c r="E194" s="5" t="n">
        <v>30670315</v>
      </c>
    </row>
    <row r="195" spans="1:7">
      <c r="A195" s="4" t="s">
        <v>1781</v>
      </c>
      <c r="B195" s="5" t="n">
        <v>748674</v>
      </c>
      <c r="D195" s="5" t="n">
        <v>806950</v>
      </c>
      <c r="E195" s="5" t="n">
        <v>1072778</v>
      </c>
    </row>
    <row r="196" spans="1:7">
      <c r="A196" s="4" t="s">
        <v>1782</v>
      </c>
      <c r="B196" s="5" t="n">
        <v>117214746</v>
      </c>
      <c r="D196" s="5" t="n">
        <v>119240533</v>
      </c>
      <c r="E196" s="5" t="n">
        <v>121928202</v>
      </c>
    </row>
    <row r="197" spans="1:7">
      <c r="A197" s="4" t="s">
        <v>1794</v>
      </c>
    </row>
    <row r="198" spans="1:7">
      <c r="A198" s="3" t="s">
        <v>1768</v>
      </c>
    </row>
    <row r="199" spans="1:7">
      <c r="A199" s="4" t="s">
        <v>1784</v>
      </c>
      <c r="B199" s="5" t="n">
        <v>-45334907</v>
      </c>
      <c r="D199" s="5" t="n">
        <v>-32330734</v>
      </c>
      <c r="E199" s="5" t="n">
        <v>-30530489</v>
      </c>
    </row>
    <row r="200" spans="1:7">
      <c r="A200" s="4" t="s">
        <v>1774</v>
      </c>
      <c r="B200" s="5" t="n">
        <v>-45334907</v>
      </c>
      <c r="D200" s="5" t="n">
        <v>-32330734</v>
      </c>
      <c r="E200" s="5" t="n">
        <v>-30530489</v>
      </c>
    </row>
    <row r="201" spans="1:7">
      <c r="A201" s="4" t="s">
        <v>94</v>
      </c>
      <c r="B201" s="5" t="n">
        <v>-992802</v>
      </c>
      <c r="D201" s="5" t="n">
        <v>-422170</v>
      </c>
      <c r="E201" s="5" t="n">
        <v>-333232</v>
      </c>
    </row>
    <row r="202" spans="1:7">
      <c r="A202" s="4" t="s">
        <v>96</v>
      </c>
      <c r="B202" s="5" t="n">
        <v>-3918800</v>
      </c>
      <c r="D202" s="5" t="n">
        <v>-111906</v>
      </c>
      <c r="E202" s="5" t="n">
        <v>592587</v>
      </c>
    </row>
    <row r="203" spans="1:7">
      <c r="A203" s="4" t="s">
        <v>97</v>
      </c>
      <c r="B203" s="5" t="n">
        <v>-36295212</v>
      </c>
      <c r="D203" s="5" t="n">
        <v>-39338076</v>
      </c>
      <c r="E203" s="5" t="n">
        <v>-33897656</v>
      </c>
    </row>
    <row r="204" spans="1:7">
      <c r="A204" s="4" t="s">
        <v>98</v>
      </c>
      <c r="B204" s="5" t="n">
        <v>-34302793</v>
      </c>
      <c r="D204" s="5" t="n">
        <v>-37558496</v>
      </c>
      <c r="E204" s="5" t="n">
        <v>-33033597</v>
      </c>
    </row>
    <row r="205" spans="1:7">
      <c r="A205" s="4" t="s">
        <v>60</v>
      </c>
      <c r="B205" s="5" t="n">
        <v>-1624</v>
      </c>
      <c r="D205" s="5" t="n">
        <v>-4600</v>
      </c>
    </row>
    <row r="206" spans="1:7">
      <c r="A206" s="4" t="s">
        <v>1776</v>
      </c>
      <c r="B206" s="5" t="n">
        <v>-2006979</v>
      </c>
      <c r="D206" s="5" t="n">
        <v>-2795698</v>
      </c>
      <c r="E206" s="5" t="n">
        <v>-5594432</v>
      </c>
    </row>
    <row r="207" spans="1:7">
      <c r="A207" s="4" t="s">
        <v>1777</v>
      </c>
      <c r="B207" s="5" t="n">
        <v>-851985719</v>
      </c>
      <c r="D207" s="5" t="n">
        <v>-915308134</v>
      </c>
      <c r="E207" s="5" t="n">
        <v>-981214013</v>
      </c>
    </row>
    <row r="208" spans="1:7">
      <c r="A208" s="4" t="s">
        <v>1778</v>
      </c>
      <c r="B208" s="5" t="n">
        <v>-138297</v>
      </c>
    </row>
    <row r="209" spans="1:7">
      <c r="A209" s="4" t="s">
        <v>1781</v>
      </c>
      <c r="B209" s="5" t="n">
        <v>-3847209</v>
      </c>
      <c r="D209" s="5" t="n">
        <v>1830488</v>
      </c>
      <c r="E209" s="5" t="n">
        <v>-7393181</v>
      </c>
    </row>
    <row r="210" spans="1:7">
      <c r="A210" s="4" t="s">
        <v>1782</v>
      </c>
      <c r="B210" s="6" t="n">
        <v>-441820311</v>
      </c>
      <c r="D210" s="6" t="n">
        <v>-484575112</v>
      </c>
      <c r="E210" s="6" t="n">
        <v>-485698799</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95</v>
      </c>
      <c r="B1" s="2" t="s">
        <v>34</v>
      </c>
    </row>
    <row r="2" spans="1:2">
      <c r="A2" s="4" t="s">
        <v>506</v>
      </c>
    </row>
    <row r="3" spans="1:2">
      <c r="A3" s="3" t="s">
        <v>1796</v>
      </c>
    </row>
    <row r="4" spans="1:2">
      <c r="A4" s="4" t="s">
        <v>1797</v>
      </c>
      <c r="B4" s="6" t="n">
        <v>113000000</v>
      </c>
    </row>
    <row r="5" spans="1:2">
      <c r="A5" s="4" t="s">
        <v>1798</v>
      </c>
      <c r="B5" s="5" t="n">
        <v>113000000</v>
      </c>
    </row>
    <row r="6" spans="1:2">
      <c r="A6" s="4" t="s">
        <v>509</v>
      </c>
    </row>
    <row r="7" spans="1:2">
      <c r="A7" s="3" t="s">
        <v>1796</v>
      </c>
    </row>
    <row r="8" spans="1:2">
      <c r="A8" s="4" t="s">
        <v>1797</v>
      </c>
      <c r="B8" s="5" t="n">
        <v>132000000</v>
      </c>
    </row>
    <row r="9" spans="1:2">
      <c r="A9" s="4" t="s">
        <v>1798</v>
      </c>
      <c r="B9" s="6" t="n">
        <v>132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1799</v>
      </c>
      <c r="B1" s="2" t="s">
        <v>1800</v>
      </c>
      <c r="C1" s="2" t="s">
        <v>1801</v>
      </c>
      <c r="D1" s="2" t="s">
        <v>34</v>
      </c>
      <c r="E1" s="2" t="s">
        <v>35</v>
      </c>
      <c r="F1" s="2" t="s">
        <v>1802</v>
      </c>
    </row>
    <row r="2" spans="1:6">
      <c r="A2" s="3" t="s">
        <v>1803</v>
      </c>
    </row>
    <row r="3" spans="1:6">
      <c r="A3" s="4" t="s">
        <v>1804</v>
      </c>
      <c r="D3" s="4" t="s">
        <v>492</v>
      </c>
      <c r="E3" s="4" t="s">
        <v>492</v>
      </c>
    </row>
    <row r="4" spans="1:6">
      <c r="A4" s="4" t="s">
        <v>1805</v>
      </c>
    </row>
    <row r="5" spans="1:6">
      <c r="A5" s="3" t="s">
        <v>1803</v>
      </c>
    </row>
    <row r="6" spans="1:6">
      <c r="A6" s="4" t="s">
        <v>1804</v>
      </c>
      <c r="B6" s="4" t="s">
        <v>515</v>
      </c>
      <c r="C6" s="4" t="s">
        <v>515</v>
      </c>
    </row>
    <row r="7" spans="1:6">
      <c r="A7" s="4" t="s">
        <v>1806</v>
      </c>
      <c r="B7" s="6" t="n">
        <v>6326068</v>
      </c>
      <c r="C7" s="6" t="n">
        <v>333000</v>
      </c>
    </row>
    <row r="8" spans="1:6">
      <c r="A8" s="4" t="s">
        <v>1807</v>
      </c>
    </row>
    <row r="9" spans="1:6">
      <c r="A9" s="3" t="s">
        <v>1803</v>
      </c>
    </row>
    <row r="10" spans="1:6">
      <c r="A10" s="4" t="s">
        <v>1804</v>
      </c>
      <c r="B10" s="4" t="s">
        <v>567</v>
      </c>
      <c r="C10" s="4" t="s">
        <v>567</v>
      </c>
    </row>
    <row r="11" spans="1:6">
      <c r="A11" s="4" t="s">
        <v>1806</v>
      </c>
      <c r="B11" s="6" t="n">
        <v>5984118</v>
      </c>
      <c r="C11" s="6" t="n">
        <v>315000</v>
      </c>
    </row>
    <row r="12" spans="1:6">
      <c r="A12" s="4" t="s">
        <v>1808</v>
      </c>
    </row>
    <row r="13" spans="1:6">
      <c r="A13" s="3" t="s">
        <v>1803</v>
      </c>
    </row>
    <row r="14" spans="1:6">
      <c r="A14" s="4" t="s">
        <v>1804</v>
      </c>
      <c r="F14" s="4" t="s">
        <v>515</v>
      </c>
    </row>
    <row r="15" spans="1:6">
      <c r="A15" s="4" t="s">
        <v>1806</v>
      </c>
      <c r="D15" s="6" t="n">
        <v>17487578</v>
      </c>
      <c r="E15" s="6" t="n">
        <v>905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809</v>
      </c>
      <c r="B1" s="2" t="s">
        <v>34</v>
      </c>
      <c r="C1" s="2" t="s">
        <v>35</v>
      </c>
      <c r="D1" s="2" t="s">
        <v>36</v>
      </c>
      <c r="E1" s="2" t="s">
        <v>816</v>
      </c>
      <c r="F1" s="2" t="s">
        <v>144</v>
      </c>
      <c r="G1" s="2" t="s">
        <v>441</v>
      </c>
    </row>
    <row r="2" spans="1:7">
      <c r="A2" s="3" t="s">
        <v>1054</v>
      </c>
    </row>
    <row r="3" spans="1:7">
      <c r="A3" s="4" t="s">
        <v>38</v>
      </c>
      <c r="B3" s="6" t="n">
        <v>21659962</v>
      </c>
      <c r="C3" s="6" t="n">
        <v>1100</v>
      </c>
      <c r="D3" s="6" t="n">
        <v>24270473</v>
      </c>
      <c r="E3" s="6" t="n">
        <v>1233</v>
      </c>
      <c r="F3" s="6" t="n">
        <v>23218383</v>
      </c>
      <c r="G3" s="6" t="n">
        <v>45160032</v>
      </c>
    </row>
    <row r="4" spans="1:7">
      <c r="A4" s="4" t="s">
        <v>39</v>
      </c>
      <c r="B4" s="5" t="n">
        <v>49015934</v>
      </c>
      <c r="C4" s="5" t="n">
        <v>2490</v>
      </c>
      <c r="D4" s="5" t="n">
        <v>59120676</v>
      </c>
    </row>
    <row r="5" spans="1:7">
      <c r="A5" s="4" t="s">
        <v>1810</v>
      </c>
      <c r="B5" s="5" t="n">
        <v>221514468</v>
      </c>
      <c r="D5" s="5" t="n">
        <v>201813528</v>
      </c>
    </row>
    <row r="6" spans="1:7">
      <c r="A6" s="4" t="s">
        <v>42</v>
      </c>
      <c r="B6" s="5" t="n">
        <v>1263605</v>
      </c>
      <c r="C6" s="5" t="n">
        <v>64</v>
      </c>
      <c r="D6" s="5" t="n">
        <v>868230</v>
      </c>
    </row>
    <row r="7" spans="1:7">
      <c r="A7" s="4" t="s">
        <v>44</v>
      </c>
      <c r="B7" s="5" t="n">
        <v>40305362</v>
      </c>
      <c r="C7" s="5" t="n">
        <v>2048</v>
      </c>
      <c r="D7" s="5" t="n">
        <v>38809565</v>
      </c>
    </row>
    <row r="8" spans="1:7">
      <c r="A8" s="4" t="s">
        <v>889</v>
      </c>
      <c r="B8" s="5" t="n">
        <v>15296193</v>
      </c>
      <c r="C8" s="5" t="n">
        <v>777</v>
      </c>
      <c r="D8" s="5" t="n">
        <v>17352746</v>
      </c>
    </row>
    <row r="9" spans="1:7">
      <c r="A9" s="4" t="s">
        <v>48</v>
      </c>
      <c r="B9" s="5" t="n">
        <v>640000720</v>
      </c>
      <c r="C9" s="5" t="n">
        <v>32516</v>
      </c>
      <c r="D9" s="5" t="n">
        <v>676343198</v>
      </c>
      <c r="F9" s="5" t="n">
        <v>701190066</v>
      </c>
      <c r="G9" s="5" t="n">
        <v>573528878</v>
      </c>
    </row>
    <row r="10" spans="1:7">
      <c r="A10" s="4" t="s">
        <v>51</v>
      </c>
      <c r="B10" s="5" t="n">
        <v>3132707</v>
      </c>
      <c r="C10" s="5" t="n">
        <v>159</v>
      </c>
      <c r="D10" s="5" t="n">
        <v>3735172</v>
      </c>
      <c r="F10" s="5" t="n">
        <v>3603484</v>
      </c>
    </row>
    <row r="11" spans="1:7">
      <c r="A11" s="4" t="s">
        <v>1811</v>
      </c>
      <c r="B11" s="5" t="n">
        <v>437034441</v>
      </c>
      <c r="D11" s="5" t="n">
        <v>463898264</v>
      </c>
    </row>
    <row r="12" spans="1:7">
      <c r="A12" s="4" t="s">
        <v>55</v>
      </c>
      <c r="B12" s="5" t="n">
        <v>1429223392</v>
      </c>
      <c r="C12" s="5" t="n">
        <v>72613</v>
      </c>
      <c r="D12" s="5" t="n">
        <v>1486211852</v>
      </c>
      <c r="F12" s="5" t="n">
        <v>1515042274</v>
      </c>
    </row>
    <row r="13" spans="1:7">
      <c r="A13" s="3" t="s">
        <v>442</v>
      </c>
    </row>
    <row r="14" spans="1:7">
      <c r="A14" s="4" t="s">
        <v>57</v>
      </c>
      <c r="B14" s="5" t="n">
        <v>96230634</v>
      </c>
      <c r="C14" s="5" t="n">
        <v>4889</v>
      </c>
      <c r="D14" s="5" t="n">
        <v>51745841</v>
      </c>
    </row>
    <row r="15" spans="1:7">
      <c r="A15" s="4" t="s">
        <v>443</v>
      </c>
      <c r="B15" s="5" t="n">
        <v>370860255</v>
      </c>
      <c r="D15" s="5" t="n">
        <v>361590656</v>
      </c>
    </row>
    <row r="16" spans="1:7">
      <c r="A16" s="4" t="s">
        <v>65</v>
      </c>
      <c r="B16" s="5" t="n">
        <v>542691819</v>
      </c>
      <c r="C16" s="5" t="n">
        <v>27572</v>
      </c>
      <c r="D16" s="5" t="n">
        <v>646139058</v>
      </c>
    </row>
    <row r="17" spans="1:7">
      <c r="A17" s="4" t="s">
        <v>1812</v>
      </c>
      <c r="B17" s="5" t="n">
        <v>173568262</v>
      </c>
      <c r="D17" s="5" t="n">
        <v>166102780</v>
      </c>
    </row>
    <row r="18" spans="1:7">
      <c r="A18" s="4" t="s">
        <v>69</v>
      </c>
      <c r="B18" s="5" t="n">
        <v>1183350970</v>
      </c>
      <c r="C18" s="5" t="n">
        <v>60121</v>
      </c>
      <c r="D18" s="5" t="n">
        <v>1225578335</v>
      </c>
      <c r="F18" s="5" t="n">
        <v>1244018507</v>
      </c>
    </row>
    <row r="19" spans="1:7">
      <c r="A19" s="4" t="s">
        <v>77</v>
      </c>
      <c r="B19" s="5" t="n">
        <v>195995645</v>
      </c>
      <c r="C19" s="5" t="n">
        <v>9958</v>
      </c>
      <c r="D19" s="5" t="n">
        <v>194164312</v>
      </c>
    </row>
    <row r="20" spans="1:7">
      <c r="A20" s="4" t="s">
        <v>78</v>
      </c>
      <c r="B20" s="5" t="n">
        <v>49876777</v>
      </c>
      <c r="C20" s="5" t="n">
        <v>2534</v>
      </c>
      <c r="D20" s="5" t="n">
        <v>66469205</v>
      </c>
    </row>
    <row r="21" spans="1:7">
      <c r="A21" s="4" t="s">
        <v>79</v>
      </c>
      <c r="B21" s="5" t="n">
        <v>245872422</v>
      </c>
      <c r="C21" s="5" t="n">
        <v>12492</v>
      </c>
      <c r="D21" s="5" t="n">
        <v>260633517</v>
      </c>
      <c r="F21" s="5" t="n">
        <v>271023767</v>
      </c>
      <c r="G21" s="5" t="n">
        <v>160854186</v>
      </c>
    </row>
    <row r="22" spans="1:7">
      <c r="A22" s="4" t="s">
        <v>80</v>
      </c>
      <c r="B22" s="5" t="n">
        <v>1429223392</v>
      </c>
      <c r="C22" s="6" t="n">
        <v>72613</v>
      </c>
      <c r="D22" s="5" t="n">
        <v>1486211852</v>
      </c>
    </row>
    <row r="23" spans="1:7">
      <c r="A23" s="4" t="s">
        <v>1813</v>
      </c>
    </row>
    <row r="24" spans="1:7">
      <c r="A24" s="3" t="s">
        <v>1054</v>
      </c>
    </row>
    <row r="25" spans="1:7">
      <c r="A25" s="4" t="s">
        <v>38</v>
      </c>
      <c r="B25" s="5" t="n">
        <v>8335101</v>
      </c>
      <c r="D25" s="5" t="n">
        <v>7018559</v>
      </c>
      <c r="F25" s="5" t="n">
        <v>4107645</v>
      </c>
      <c r="G25" s="5" t="n">
        <v>13803584</v>
      </c>
    </row>
    <row r="26" spans="1:7">
      <c r="A26" s="4" t="s">
        <v>39</v>
      </c>
      <c r="B26" s="5" t="n">
        <v>9511368</v>
      </c>
      <c r="D26" s="5" t="n">
        <v>10303535</v>
      </c>
    </row>
    <row r="27" spans="1:7">
      <c r="A27" s="4" t="s">
        <v>1810</v>
      </c>
      <c r="B27" s="5" t="n">
        <v>31462176</v>
      </c>
      <c r="D27" s="5" t="n">
        <v>9874652</v>
      </c>
    </row>
    <row r="28" spans="1:7">
      <c r="A28" s="4" t="s">
        <v>42</v>
      </c>
      <c r="B28" s="5" t="n">
        <v>199566671</v>
      </c>
      <c r="D28" s="5" t="n">
        <v>208240067</v>
      </c>
    </row>
    <row r="29" spans="1:7">
      <c r="A29" s="4" t="s">
        <v>44</v>
      </c>
      <c r="B29" s="5" t="n">
        <v>215055</v>
      </c>
      <c r="D29" s="5" t="n">
        <v>264649</v>
      </c>
    </row>
    <row r="30" spans="1:7">
      <c r="A30" s="4" t="s">
        <v>889</v>
      </c>
      <c r="D30" s="5" t="n">
        <v>17805747</v>
      </c>
    </row>
    <row r="31" spans="1:7">
      <c r="A31" s="4" t="s">
        <v>48</v>
      </c>
      <c r="B31" s="5" t="n">
        <v>1340358</v>
      </c>
      <c r="D31" s="5" t="n">
        <v>1996721</v>
      </c>
    </row>
    <row r="32" spans="1:7">
      <c r="A32" s="4" t="s">
        <v>51</v>
      </c>
      <c r="B32" s="5" t="n">
        <v>734944344</v>
      </c>
      <c r="D32" s="5" t="n">
        <v>747771790</v>
      </c>
    </row>
    <row r="33" spans="1:7">
      <c r="A33" s="4" t="s">
        <v>1811</v>
      </c>
      <c r="B33" s="5" t="n">
        <v>4113902</v>
      </c>
      <c r="D33" s="5" t="n">
        <v>4104268</v>
      </c>
    </row>
    <row r="34" spans="1:7">
      <c r="A34" s="4" t="s">
        <v>55</v>
      </c>
      <c r="B34" s="5" t="n">
        <v>989488975</v>
      </c>
      <c r="D34" s="5" t="n">
        <v>1007379988</v>
      </c>
    </row>
    <row r="35" spans="1:7">
      <c r="A35" s="3" t="s">
        <v>442</v>
      </c>
    </row>
    <row r="36" spans="1:7">
      <c r="A36" s="4" t="s">
        <v>57</v>
      </c>
      <c r="B36" s="5" t="n">
        <v>52827411</v>
      </c>
      <c r="D36" s="5" t="n">
        <v>34345398</v>
      </c>
    </row>
    <row r="37" spans="1:7">
      <c r="A37" s="4" t="s">
        <v>443</v>
      </c>
      <c r="B37" s="5" t="n">
        <v>153489868</v>
      </c>
      <c r="D37" s="5" t="n">
        <v>161940198</v>
      </c>
    </row>
    <row r="38" spans="1:7">
      <c r="A38" s="4" t="s">
        <v>65</v>
      </c>
      <c r="B38" s="5" t="n">
        <v>456918590</v>
      </c>
      <c r="D38" s="5" t="n">
        <v>547728176</v>
      </c>
    </row>
    <row r="39" spans="1:7">
      <c r="A39" s="4" t="s">
        <v>1812</v>
      </c>
      <c r="B39" s="5" t="n">
        <v>130257461</v>
      </c>
      <c r="D39" s="5" t="n">
        <v>69201904</v>
      </c>
    </row>
    <row r="40" spans="1:7">
      <c r="A40" s="4" t="s">
        <v>69</v>
      </c>
      <c r="B40" s="5" t="n">
        <v>793493330</v>
      </c>
      <c r="D40" s="5" t="n">
        <v>813215676</v>
      </c>
    </row>
    <row r="41" spans="1:7">
      <c r="A41" s="4" t="s">
        <v>77</v>
      </c>
      <c r="B41" s="5" t="n">
        <v>195995645</v>
      </c>
      <c r="D41" s="5" t="n">
        <v>194164312</v>
      </c>
    </row>
    <row r="42" spans="1:7">
      <c r="A42" s="4" t="s">
        <v>79</v>
      </c>
      <c r="B42" s="5" t="n">
        <v>195995645</v>
      </c>
      <c r="D42" s="5" t="n">
        <v>194164312</v>
      </c>
    </row>
    <row r="43" spans="1:7">
      <c r="A43" s="4" t="s">
        <v>80</v>
      </c>
      <c r="B43" s="5" t="n">
        <v>989488975</v>
      </c>
      <c r="D43" s="5" t="n">
        <v>1007379988</v>
      </c>
    </row>
    <row r="44" spans="1:7">
      <c r="A44" s="4" t="s">
        <v>1814</v>
      </c>
    </row>
    <row r="45" spans="1:7">
      <c r="A45" s="3" t="s">
        <v>1054</v>
      </c>
    </row>
    <row r="46" spans="1:7">
      <c r="A46" s="4" t="s">
        <v>38</v>
      </c>
      <c r="B46" s="5" t="n">
        <v>1745895</v>
      </c>
      <c r="D46" s="5" t="n">
        <v>3553352</v>
      </c>
      <c r="F46" s="5" t="n">
        <v>1948159</v>
      </c>
      <c r="G46" s="5" t="n">
        <v>1468036</v>
      </c>
    </row>
    <row r="47" spans="1:7">
      <c r="A47" s="4" t="s">
        <v>1810</v>
      </c>
      <c r="B47" s="5" t="n">
        <v>35671582</v>
      </c>
      <c r="D47" s="5" t="n">
        <v>24064936</v>
      </c>
    </row>
    <row r="48" spans="1:7">
      <c r="A48" s="4" t="s">
        <v>42</v>
      </c>
      <c r="B48" s="5" t="n">
        <v>1144534</v>
      </c>
      <c r="D48" s="5" t="n">
        <v>957704</v>
      </c>
    </row>
    <row r="49" spans="1:7">
      <c r="A49" s="4" t="s">
        <v>44</v>
      </c>
      <c r="B49" s="5" t="n">
        <v>18495502</v>
      </c>
      <c r="D49" s="5" t="n">
        <v>16700837</v>
      </c>
    </row>
    <row r="50" spans="1:7">
      <c r="A50" s="4" t="s">
        <v>889</v>
      </c>
      <c r="B50" s="5" t="n">
        <v>1218764</v>
      </c>
      <c r="D50" s="5" t="n">
        <v>922245</v>
      </c>
    </row>
    <row r="51" spans="1:7">
      <c r="A51" s="4" t="s">
        <v>48</v>
      </c>
      <c r="B51" s="5" t="n">
        <v>23192546</v>
      </c>
      <c r="D51" s="5" t="n">
        <v>24287904</v>
      </c>
    </row>
    <row r="52" spans="1:7">
      <c r="A52" s="4" t="s">
        <v>51</v>
      </c>
      <c r="B52" s="5" t="n">
        <v>88070845</v>
      </c>
      <c r="D52" s="5" t="n">
        <v>35569788</v>
      </c>
    </row>
    <row r="53" spans="1:7">
      <c r="A53" s="4" t="s">
        <v>1811</v>
      </c>
      <c r="B53" s="5" t="n">
        <v>26176381</v>
      </c>
      <c r="D53" s="5" t="n">
        <v>73557904</v>
      </c>
    </row>
    <row r="54" spans="1:7">
      <c r="A54" s="4" t="s">
        <v>55</v>
      </c>
      <c r="B54" s="5" t="n">
        <v>195716049</v>
      </c>
      <c r="D54" s="5" t="n">
        <v>179614670</v>
      </c>
    </row>
    <row r="55" spans="1:7">
      <c r="A55" s="3" t="s">
        <v>442</v>
      </c>
    </row>
    <row r="56" spans="1:7">
      <c r="A56" s="4" t="s">
        <v>443</v>
      </c>
      <c r="B56" s="5" t="n">
        <v>72282238</v>
      </c>
      <c r="D56" s="5" t="n">
        <v>41304845</v>
      </c>
    </row>
    <row r="57" spans="1:7">
      <c r="A57" s="4" t="s">
        <v>1812</v>
      </c>
      <c r="B57" s="5" t="n">
        <v>109368210</v>
      </c>
      <c r="D57" s="5" t="n">
        <v>132728838</v>
      </c>
    </row>
    <row r="58" spans="1:7">
      <c r="A58" s="4" t="s">
        <v>69</v>
      </c>
      <c r="B58" s="5" t="n">
        <v>181650448</v>
      </c>
      <c r="D58" s="5" t="n">
        <v>174033683</v>
      </c>
    </row>
    <row r="59" spans="1:7">
      <c r="A59" s="4" t="s">
        <v>77</v>
      </c>
      <c r="B59" s="5" t="n">
        <v>14065601</v>
      </c>
      <c r="D59" s="5" t="n">
        <v>5580987</v>
      </c>
    </row>
    <row r="60" spans="1:7">
      <c r="A60" s="4" t="s">
        <v>79</v>
      </c>
      <c r="B60" s="5" t="n">
        <v>14065601</v>
      </c>
      <c r="D60" s="5" t="n">
        <v>5580987</v>
      </c>
    </row>
    <row r="61" spans="1:7">
      <c r="A61" s="4" t="s">
        <v>80</v>
      </c>
      <c r="B61" s="5" t="n">
        <v>195716049</v>
      </c>
      <c r="D61" s="5" t="n">
        <v>179614670</v>
      </c>
    </row>
    <row r="62" spans="1:7">
      <c r="A62" s="4" t="s">
        <v>1815</v>
      </c>
    </row>
    <row r="63" spans="1:7">
      <c r="A63" s="3" t="s">
        <v>1054</v>
      </c>
    </row>
    <row r="64" spans="1:7">
      <c r="A64" s="4" t="s">
        <v>38</v>
      </c>
      <c r="B64" s="5" t="n">
        <v>11578966</v>
      </c>
      <c r="D64" s="5" t="n">
        <v>13698562</v>
      </c>
      <c r="F64" s="6" t="n">
        <v>17162579</v>
      </c>
      <c r="G64" s="6" t="n">
        <v>29888412</v>
      </c>
    </row>
    <row r="65" spans="1:7">
      <c r="A65" s="4" t="s">
        <v>39</v>
      </c>
      <c r="B65" s="5" t="n">
        <v>39504566</v>
      </c>
      <c r="D65" s="5" t="n">
        <v>48817141</v>
      </c>
    </row>
    <row r="66" spans="1:7">
      <c r="A66" s="4" t="s">
        <v>1810</v>
      </c>
      <c r="B66" s="5" t="n">
        <v>154380710</v>
      </c>
      <c r="D66" s="5" t="n">
        <v>167873940</v>
      </c>
    </row>
    <row r="67" spans="1:7">
      <c r="A67" s="4" t="s">
        <v>42</v>
      </c>
      <c r="B67" s="5" t="n">
        <v>560142367</v>
      </c>
      <c r="D67" s="5" t="n">
        <v>503895549</v>
      </c>
    </row>
    <row r="68" spans="1:7">
      <c r="A68" s="4" t="s">
        <v>44</v>
      </c>
      <c r="B68" s="5" t="n">
        <v>21594805</v>
      </c>
      <c r="D68" s="5" t="n">
        <v>21844079</v>
      </c>
    </row>
    <row r="69" spans="1:7">
      <c r="A69" s="4" t="s">
        <v>889</v>
      </c>
      <c r="B69" s="5" t="n">
        <v>14077429</v>
      </c>
      <c r="D69" s="5" t="n">
        <v>-1375246</v>
      </c>
    </row>
    <row r="70" spans="1:7">
      <c r="A70" s="4" t="s">
        <v>48</v>
      </c>
      <c r="B70" s="5" t="n">
        <v>615467816</v>
      </c>
      <c r="D70" s="5" t="n">
        <v>650058573</v>
      </c>
    </row>
    <row r="71" spans="1:7">
      <c r="A71" s="4" t="s">
        <v>51</v>
      </c>
      <c r="B71" s="5" t="n">
        <v>16926615</v>
      </c>
      <c r="D71" s="5" t="n">
        <v>3457152</v>
      </c>
    </row>
    <row r="72" spans="1:7">
      <c r="A72" s="4" t="s">
        <v>1811</v>
      </c>
      <c r="B72" s="5" t="n">
        <v>406744158</v>
      </c>
      <c r="D72" s="5" t="n">
        <v>386236092</v>
      </c>
    </row>
    <row r="73" spans="1:7">
      <c r="A73" s="4" t="s">
        <v>55</v>
      </c>
      <c r="B73" s="5" t="n">
        <v>1840417432</v>
      </c>
      <c r="D73" s="5" t="n">
        <v>1794505842</v>
      </c>
    </row>
    <row r="74" spans="1:7">
      <c r="A74" s="3" t="s">
        <v>442</v>
      </c>
    </row>
    <row r="75" spans="1:7">
      <c r="A75" s="4" t="s">
        <v>57</v>
      </c>
      <c r="B75" s="5" t="n">
        <v>43403223</v>
      </c>
      <c r="D75" s="5" t="n">
        <v>17400443</v>
      </c>
    </row>
    <row r="76" spans="1:7">
      <c r="A76" s="4" t="s">
        <v>443</v>
      </c>
      <c r="B76" s="5" t="n">
        <v>597174025</v>
      </c>
      <c r="D76" s="5" t="n">
        <v>797880314</v>
      </c>
    </row>
    <row r="77" spans="1:7">
      <c r="A77" s="4" t="s">
        <v>65</v>
      </c>
      <c r="B77" s="5" t="n">
        <v>85773229</v>
      </c>
      <c r="D77" s="5" t="n">
        <v>98410882</v>
      </c>
    </row>
    <row r="78" spans="1:7">
      <c r="A78" s="4" t="s">
        <v>1812</v>
      </c>
      <c r="B78" s="5" t="n">
        <v>242232897</v>
      </c>
      <c r="D78" s="5" t="n">
        <v>40909234</v>
      </c>
    </row>
    <row r="79" spans="1:7">
      <c r="A79" s="4" t="s">
        <v>69</v>
      </c>
      <c r="B79" s="5" t="n">
        <v>968583374</v>
      </c>
      <c r="D79" s="5" t="n">
        <v>954600873</v>
      </c>
    </row>
    <row r="80" spans="1:7">
      <c r="A80" s="4" t="s">
        <v>77</v>
      </c>
      <c r="B80" s="5" t="n">
        <v>760485332</v>
      </c>
      <c r="D80" s="5" t="n">
        <v>741988231</v>
      </c>
    </row>
    <row r="81" spans="1:7">
      <c r="A81" s="4" t="s">
        <v>78</v>
      </c>
      <c r="B81" s="5" t="n">
        <v>111348726</v>
      </c>
      <c r="D81" s="5" t="n">
        <v>97916738</v>
      </c>
    </row>
    <row r="82" spans="1:7">
      <c r="A82" s="4" t="s">
        <v>79</v>
      </c>
      <c r="B82" s="5" t="n">
        <v>871834058</v>
      </c>
      <c r="D82" s="5" t="n">
        <v>839904969</v>
      </c>
    </row>
    <row r="83" spans="1:7">
      <c r="A83" s="4" t="s">
        <v>80</v>
      </c>
      <c r="B83" s="5" t="n">
        <v>1840417432</v>
      </c>
      <c r="D83" s="5" t="n">
        <v>1794505842</v>
      </c>
    </row>
    <row r="84" spans="1:7">
      <c r="A84" s="4" t="s">
        <v>1794</v>
      </c>
    </row>
    <row r="85" spans="1:7">
      <c r="A85" s="3" t="s">
        <v>1054</v>
      </c>
    </row>
    <row r="86" spans="1:7">
      <c r="A86" s="4" t="s">
        <v>42</v>
      </c>
      <c r="B86" s="5" t="n">
        <v>-759589967</v>
      </c>
      <c r="D86" s="5" t="n">
        <v>-712225090</v>
      </c>
    </row>
    <row r="87" spans="1:7">
      <c r="A87" s="4" t="s">
        <v>51</v>
      </c>
      <c r="B87" s="5" t="n">
        <v>-836809097</v>
      </c>
      <c r="D87" s="5" t="n">
        <v>-783063558</v>
      </c>
    </row>
    <row r="88" spans="1:7">
      <c r="A88" s="4" t="s">
        <v>55</v>
      </c>
      <c r="B88" s="5" t="n">
        <v>-1596399064</v>
      </c>
      <c r="D88" s="5" t="n">
        <v>-1495288648</v>
      </c>
    </row>
    <row r="89" spans="1:7">
      <c r="A89" s="3" t="s">
        <v>442</v>
      </c>
    </row>
    <row r="90" spans="1:7">
      <c r="A90" s="4" t="s">
        <v>443</v>
      </c>
      <c r="B90" s="5" t="n">
        <v>-452085876</v>
      </c>
      <c r="D90" s="5" t="n">
        <v>-639534701</v>
      </c>
    </row>
    <row r="91" spans="1:7">
      <c r="A91" s="4" t="s">
        <v>1812</v>
      </c>
      <c r="B91" s="5" t="n">
        <v>-308290306</v>
      </c>
      <c r="D91" s="5" t="n">
        <v>-76737196</v>
      </c>
    </row>
    <row r="92" spans="1:7">
      <c r="A92" s="4" t="s">
        <v>69</v>
      </c>
      <c r="B92" s="5" t="n">
        <v>-760376182</v>
      </c>
      <c r="D92" s="5" t="n">
        <v>-716271897</v>
      </c>
    </row>
    <row r="93" spans="1:7">
      <c r="A93" s="4" t="s">
        <v>77</v>
      </c>
      <c r="B93" s="5" t="n">
        <v>-774550933</v>
      </c>
      <c r="D93" s="5" t="n">
        <v>-747569218</v>
      </c>
    </row>
    <row r="94" spans="1:7">
      <c r="A94" s="4" t="s">
        <v>78</v>
      </c>
      <c r="B94" s="5" t="n">
        <v>-61471949</v>
      </c>
      <c r="D94" s="5" t="n">
        <v>-31447533</v>
      </c>
    </row>
    <row r="95" spans="1:7">
      <c r="A95" s="4" t="s">
        <v>79</v>
      </c>
      <c r="B95" s="5" t="n">
        <v>-836022882</v>
      </c>
      <c r="D95" s="5" t="n">
        <v>-779016751</v>
      </c>
    </row>
    <row r="96" spans="1:7">
      <c r="A96" s="4" t="s">
        <v>80</v>
      </c>
      <c r="B96" s="6" t="n">
        <v>-1596399064</v>
      </c>
      <c r="D96" s="6" t="n">
        <v>-149528864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16</v>
      </c>
      <c r="B1" s="2" t="s">
        <v>1</v>
      </c>
    </row>
    <row r="2" spans="1:5">
      <c r="B2" s="2" t="s">
        <v>34</v>
      </c>
      <c r="C2" s="2" t="s">
        <v>35</v>
      </c>
      <c r="D2" s="2" t="s">
        <v>36</v>
      </c>
      <c r="E2" s="2" t="s">
        <v>144</v>
      </c>
    </row>
    <row r="3" spans="1:5">
      <c r="A3" s="3" t="s">
        <v>1817</v>
      </c>
    </row>
    <row r="4" spans="1:5">
      <c r="A4" s="4" t="s">
        <v>1774</v>
      </c>
      <c r="B4" s="6" t="n">
        <v>1038207681</v>
      </c>
      <c r="C4" s="6" t="n">
        <v>52747</v>
      </c>
      <c r="D4" s="6" t="n">
        <v>1021633535</v>
      </c>
      <c r="E4" s="6" t="n">
        <v>975412488</v>
      </c>
    </row>
    <row r="5" spans="1:5">
      <c r="A5" s="4" t="s">
        <v>1818</v>
      </c>
      <c r="B5" s="5" t="n">
        <v>898650510</v>
      </c>
      <c r="C5" s="5" t="n">
        <v>45657</v>
      </c>
      <c r="D5" s="5" t="n">
        <v>921490232</v>
      </c>
      <c r="E5" s="5" t="n">
        <v>865802178</v>
      </c>
    </row>
    <row r="6" spans="1:5">
      <c r="A6" s="4" t="s">
        <v>96</v>
      </c>
      <c r="B6" s="5" t="n">
        <v>139557171</v>
      </c>
      <c r="C6" s="5" t="n">
        <v>7090</v>
      </c>
      <c r="D6" s="5" t="n">
        <v>100143303</v>
      </c>
      <c r="E6" s="5" t="n">
        <v>109610310</v>
      </c>
    </row>
    <row r="7" spans="1:5">
      <c r="A7" s="4" t="s">
        <v>1819</v>
      </c>
      <c r="B7" s="5" t="n">
        <v>-21125264</v>
      </c>
      <c r="D7" s="5" t="n">
        <v>-27375133</v>
      </c>
      <c r="E7" s="5" t="n">
        <v>-29669417</v>
      </c>
    </row>
    <row r="8" spans="1:5">
      <c r="A8" s="4" t="s">
        <v>1820</v>
      </c>
      <c r="B8" s="5" t="n">
        <v>-7261956</v>
      </c>
      <c r="D8" s="5" t="n">
        <v>-13818951</v>
      </c>
      <c r="E8" s="5" t="n">
        <v>-40427407</v>
      </c>
    </row>
    <row r="9" spans="1:5">
      <c r="A9" s="4" t="s">
        <v>1821</v>
      </c>
      <c r="B9" s="5" t="n">
        <v>-10176316</v>
      </c>
      <c r="D9" s="5" t="n">
        <v>-1943760</v>
      </c>
      <c r="E9" s="5" t="n">
        <v>-16225841</v>
      </c>
    </row>
    <row r="10" spans="1:5">
      <c r="A10" s="4" t="s">
        <v>60</v>
      </c>
      <c r="B10" s="5" t="n">
        <v>46477079</v>
      </c>
      <c r="C10" s="5" t="n">
        <v>2361</v>
      </c>
      <c r="D10" s="5" t="n">
        <v>24941511</v>
      </c>
      <c r="E10" s="5" t="n">
        <v>11398856</v>
      </c>
    </row>
    <row r="11" spans="1:5">
      <c r="A11" s="4" t="s">
        <v>149</v>
      </c>
      <c r="B11" s="5" t="n">
        <v>267</v>
      </c>
      <c r="D11" s="5" t="n">
        <v>91385</v>
      </c>
      <c r="E11" s="5" t="n">
        <v>189950</v>
      </c>
    </row>
    <row r="12" spans="1:5">
      <c r="A12" s="4" t="s">
        <v>1822</v>
      </c>
      <c r="B12" s="5" t="n">
        <v>54516823</v>
      </c>
      <c r="D12" s="5" t="n">
        <v>32155333</v>
      </c>
      <c r="E12" s="5" t="n">
        <v>12078739</v>
      </c>
    </row>
    <row r="13" spans="1:5">
      <c r="A13" s="3" t="s">
        <v>1065</v>
      </c>
    </row>
    <row r="14" spans="1:5">
      <c r="A14" s="4" t="s">
        <v>1823</v>
      </c>
      <c r="B14" s="5" t="n">
        <v>52566197</v>
      </c>
      <c r="C14" s="5" t="n">
        <v>2670</v>
      </c>
      <c r="D14" s="5" t="n">
        <v>29325921</v>
      </c>
      <c r="E14" s="5" t="n">
        <v>8649427</v>
      </c>
    </row>
    <row r="15" spans="1:5">
      <c r="A15" s="4" t="s">
        <v>1057</v>
      </c>
      <c r="B15" s="5" t="n">
        <v>1950626</v>
      </c>
      <c r="C15" s="5" t="n">
        <v>100</v>
      </c>
      <c r="D15" s="5" t="n">
        <v>2829412</v>
      </c>
      <c r="E15" s="5" t="n">
        <v>3429312</v>
      </c>
    </row>
    <row r="16" spans="1:5">
      <c r="A16" s="4" t="s">
        <v>1822</v>
      </c>
      <c r="B16" s="5" t="n">
        <v>54516823</v>
      </c>
      <c r="D16" s="5" t="n">
        <v>32155333</v>
      </c>
      <c r="E16" s="5" t="n">
        <v>12078739</v>
      </c>
    </row>
    <row r="17" spans="1:5">
      <c r="A17" s="3" t="s">
        <v>1824</v>
      </c>
    </row>
    <row r="18" spans="1:5">
      <c r="A18" s="4" t="s">
        <v>108</v>
      </c>
      <c r="B18" s="5" t="n">
        <v>-64314032</v>
      </c>
      <c r="C18" s="5" t="n">
        <v>-3268</v>
      </c>
      <c r="D18" s="5" t="n">
        <v>-18309877</v>
      </c>
      <c r="E18" s="5" t="n">
        <v>107498708</v>
      </c>
    </row>
    <row r="19" spans="1:5">
      <c r="A19" s="4" t="s">
        <v>109</v>
      </c>
      <c r="D19" s="5" t="n">
        <v>12292</v>
      </c>
      <c r="E19" s="5" t="n">
        <v>49129</v>
      </c>
    </row>
    <row r="20" spans="1:5">
      <c r="A20" s="3" t="s">
        <v>1825</v>
      </c>
    </row>
    <row r="21" spans="1:5">
      <c r="A21" s="4" t="s">
        <v>1826</v>
      </c>
      <c r="B21" s="5" t="n">
        <v>757278</v>
      </c>
      <c r="C21" s="5" t="n">
        <v>38</v>
      </c>
      <c r="D21" s="5" t="n">
        <v>-7046089</v>
      </c>
      <c r="E21" s="5" t="n">
        <v>14773399</v>
      </c>
    </row>
    <row r="22" spans="1:5">
      <c r="A22" s="4" t="s">
        <v>1077</v>
      </c>
      <c r="B22" s="5" t="n">
        <v>-3765688</v>
      </c>
      <c r="C22" s="5" t="n">
        <v>-191</v>
      </c>
      <c r="D22" s="5" t="n">
        <v>622424</v>
      </c>
      <c r="E22" s="5" t="n">
        <v>-6673731</v>
      </c>
    </row>
    <row r="23" spans="1:5">
      <c r="A23" s="4" t="s">
        <v>1827</v>
      </c>
      <c r="B23" s="5" t="n">
        <v>-67322442</v>
      </c>
      <c r="C23" s="5" t="n">
        <v>-3421</v>
      </c>
      <c r="D23" s="5" t="n">
        <v>-24721250</v>
      </c>
      <c r="E23" s="5" t="n">
        <v>115647505</v>
      </c>
    </row>
    <row r="24" spans="1:5">
      <c r="A24" s="4" t="s">
        <v>114</v>
      </c>
      <c r="B24" s="5" t="n">
        <v>-12805619</v>
      </c>
      <c r="C24" s="5" t="n">
        <v>-651</v>
      </c>
      <c r="D24" s="5" t="n">
        <v>7434083</v>
      </c>
      <c r="E24" s="5" t="n">
        <v>127726244</v>
      </c>
    </row>
    <row r="25" spans="1:5">
      <c r="A25" s="3" t="s">
        <v>1828</v>
      </c>
    </row>
    <row r="26" spans="1:5">
      <c r="A26" s="4" t="s">
        <v>105</v>
      </c>
      <c r="B26" s="5" t="n">
        <v>-11770227</v>
      </c>
      <c r="C26" s="5" t="n">
        <v>-598</v>
      </c>
      <c r="D26" s="5" t="n">
        <v>1201698</v>
      </c>
      <c r="E26" s="5" t="n">
        <v>120974842</v>
      </c>
    </row>
    <row r="27" spans="1:5">
      <c r="A27" s="4" t="s">
        <v>78</v>
      </c>
      <c r="B27" s="5" t="n">
        <v>-1035392</v>
      </c>
      <c r="C27" s="5" t="n">
        <v>-53</v>
      </c>
      <c r="D27" s="5" t="n">
        <v>6232385</v>
      </c>
      <c r="E27" s="5" t="n">
        <v>6751402</v>
      </c>
    </row>
    <row r="28" spans="1:5">
      <c r="A28" s="4" t="s">
        <v>114</v>
      </c>
      <c r="B28" s="5" t="n">
        <v>-12805619</v>
      </c>
      <c r="C28" s="6" t="n">
        <v>-651</v>
      </c>
      <c r="D28" s="5" t="n">
        <v>7434083</v>
      </c>
      <c r="E28" s="5" t="n">
        <v>127726244</v>
      </c>
    </row>
    <row r="29" spans="1:5">
      <c r="A29" s="4" t="s">
        <v>1813</v>
      </c>
    </row>
    <row r="30" spans="1:5">
      <c r="A30" s="3" t="s">
        <v>1817</v>
      </c>
    </row>
    <row r="31" spans="1:5">
      <c r="A31" s="4" t="s">
        <v>1774</v>
      </c>
      <c r="B31" s="5" t="n">
        <v>170887145</v>
      </c>
      <c r="D31" s="5" t="n">
        <v>160057511</v>
      </c>
      <c r="E31" s="5" t="n">
        <v>137236301</v>
      </c>
    </row>
    <row r="32" spans="1:5">
      <c r="A32" s="4" t="s">
        <v>1818</v>
      </c>
      <c r="B32" s="5" t="n">
        <v>129039749</v>
      </c>
      <c r="D32" s="5" t="n">
        <v>123548341</v>
      </c>
      <c r="E32" s="5" t="n">
        <v>117835634</v>
      </c>
    </row>
    <row r="33" spans="1:5">
      <c r="A33" s="4" t="s">
        <v>96</v>
      </c>
      <c r="B33" s="5" t="n">
        <v>41847396</v>
      </c>
      <c r="D33" s="5" t="n">
        <v>36509170</v>
      </c>
      <c r="E33" s="5" t="n">
        <v>19400667</v>
      </c>
    </row>
    <row r="34" spans="1:5">
      <c r="A34" s="4" t="s">
        <v>1819</v>
      </c>
      <c r="B34" s="5" t="n">
        <v>-24831538</v>
      </c>
      <c r="D34" s="5" t="n">
        <v>-16779235</v>
      </c>
      <c r="E34" s="5" t="n">
        <v>-12331095</v>
      </c>
    </row>
    <row r="35" spans="1:5">
      <c r="A35" s="4" t="s">
        <v>1820</v>
      </c>
      <c r="B35" s="5" t="n">
        <v>11805283</v>
      </c>
      <c r="D35" s="5" t="n">
        <v>-15223111</v>
      </c>
      <c r="E35" s="5" t="n">
        <v>-46625392</v>
      </c>
    </row>
    <row r="36" spans="1:5">
      <c r="A36" s="4" t="s">
        <v>1821</v>
      </c>
      <c r="B36" s="5" t="n">
        <v>-4443892</v>
      </c>
      <c r="D36" s="5" t="n">
        <v>6775455</v>
      </c>
      <c r="E36" s="5" t="n">
        <v>-10475673</v>
      </c>
    </row>
    <row r="37" spans="1:5">
      <c r="A37" s="4" t="s">
        <v>60</v>
      </c>
      <c r="B37" s="5" t="n">
        <v>17754010</v>
      </c>
      <c r="D37" s="5" t="n">
        <v>14201399</v>
      </c>
      <c r="E37" s="5" t="n">
        <v>-7712179</v>
      </c>
    </row>
    <row r="38" spans="1:5">
      <c r="A38" s="4" t="s">
        <v>149</v>
      </c>
      <c r="B38" s="5" t="n">
        <v>46101188</v>
      </c>
      <c r="D38" s="5" t="n">
        <v>32245041</v>
      </c>
      <c r="E38" s="5" t="n">
        <v>50968741</v>
      </c>
    </row>
    <row r="39" spans="1:5">
      <c r="A39" s="4" t="s">
        <v>1822</v>
      </c>
      <c r="B39" s="5" t="n">
        <v>52724427</v>
      </c>
      <c r="D39" s="5" t="n">
        <v>29325921</v>
      </c>
      <c r="E39" s="5" t="n">
        <v>8649427</v>
      </c>
    </row>
    <row r="40" spans="1:5">
      <c r="A40" s="3" t="s">
        <v>1065</v>
      </c>
    </row>
    <row r="41" spans="1:5">
      <c r="A41" s="4" t="s">
        <v>1823</v>
      </c>
      <c r="B41" s="5" t="n">
        <v>52724427</v>
      </c>
      <c r="D41" s="5" t="n">
        <v>29325921</v>
      </c>
      <c r="E41" s="5" t="n">
        <v>8649427</v>
      </c>
    </row>
    <row r="42" spans="1:5">
      <c r="A42" s="4" t="s">
        <v>1822</v>
      </c>
      <c r="B42" s="5" t="n">
        <v>52724427</v>
      </c>
      <c r="D42" s="5" t="n">
        <v>29325921</v>
      </c>
      <c r="E42" s="5" t="n">
        <v>8649427</v>
      </c>
    </row>
    <row r="43" spans="1:5">
      <c r="A43" s="3" t="s">
        <v>1824</v>
      </c>
    </row>
    <row r="44" spans="1:5">
      <c r="A44" s="4" t="s">
        <v>108</v>
      </c>
      <c r="B44" s="5" t="n">
        <v>-61223458</v>
      </c>
      <c r="D44" s="5" t="n">
        <v>-21683333</v>
      </c>
      <c r="E44" s="5" t="n">
        <v>104178880</v>
      </c>
    </row>
    <row r="45" spans="1:5">
      <c r="A45" s="4" t="s">
        <v>109</v>
      </c>
      <c r="D45" s="5" t="n">
        <v>12292</v>
      </c>
      <c r="E45" s="5" t="n">
        <v>48496</v>
      </c>
    </row>
    <row r="46" spans="1:5">
      <c r="A46" s="3" t="s">
        <v>1825</v>
      </c>
    </row>
    <row r="47" spans="1:5">
      <c r="A47" s="4" t="s">
        <v>1826</v>
      </c>
      <c r="B47" s="5" t="n">
        <v>652722</v>
      </c>
      <c r="D47" s="5" t="n">
        <v>-7075606</v>
      </c>
      <c r="E47" s="5" t="n">
        <v>14771770</v>
      </c>
    </row>
    <row r="48" spans="1:5">
      <c r="A48" s="4" t="s">
        <v>1077</v>
      </c>
      <c r="B48" s="5" t="n">
        <v>-3765688</v>
      </c>
      <c r="D48" s="5" t="n">
        <v>622424</v>
      </c>
      <c r="E48" s="5" t="n">
        <v>-6673731</v>
      </c>
    </row>
    <row r="49" spans="1:5">
      <c r="A49" s="4" t="s">
        <v>1827</v>
      </c>
      <c r="B49" s="5" t="n">
        <v>-64336424</v>
      </c>
      <c r="D49" s="5" t="n">
        <v>-28124223</v>
      </c>
      <c r="E49" s="5" t="n">
        <v>112325415</v>
      </c>
    </row>
    <row r="50" spans="1:5">
      <c r="A50" s="4" t="s">
        <v>114</v>
      </c>
      <c r="B50" s="5" t="n">
        <v>-11611997</v>
      </c>
      <c r="D50" s="5" t="n">
        <v>1201698</v>
      </c>
      <c r="E50" s="5" t="n">
        <v>120974842</v>
      </c>
    </row>
    <row r="51" spans="1:5">
      <c r="A51" s="3" t="s">
        <v>1828</v>
      </c>
    </row>
    <row r="52" spans="1:5">
      <c r="A52" s="4" t="s">
        <v>105</v>
      </c>
      <c r="B52" s="5" t="n">
        <v>-11611997</v>
      </c>
      <c r="D52" s="5" t="n">
        <v>1201698</v>
      </c>
      <c r="E52" s="5" t="n">
        <v>120974842</v>
      </c>
    </row>
    <row r="53" spans="1:5">
      <c r="A53" s="4" t="s">
        <v>114</v>
      </c>
      <c r="B53" s="5" t="n">
        <v>-11611997</v>
      </c>
      <c r="D53" s="5" t="n">
        <v>1201698</v>
      </c>
      <c r="E53" s="5" t="n">
        <v>120974842</v>
      </c>
    </row>
    <row r="54" spans="1:5">
      <c r="A54" s="4" t="s">
        <v>1814</v>
      </c>
    </row>
    <row r="55" spans="1:5">
      <c r="A55" s="3" t="s">
        <v>1817</v>
      </c>
    </row>
    <row r="56" spans="1:5">
      <c r="A56" s="4" t="s">
        <v>1774</v>
      </c>
      <c r="B56" s="5" t="n">
        <v>190924413</v>
      </c>
      <c r="D56" s="5" t="n">
        <v>170991493</v>
      </c>
      <c r="E56" s="5" t="n">
        <v>173714225</v>
      </c>
    </row>
    <row r="57" spans="1:5">
      <c r="A57" s="4" t="s">
        <v>1818</v>
      </c>
      <c r="B57" s="5" t="n">
        <v>183542058</v>
      </c>
      <c r="D57" s="5" t="n">
        <v>163152868</v>
      </c>
      <c r="E57" s="5" t="n">
        <v>160949691</v>
      </c>
    </row>
    <row r="58" spans="1:5">
      <c r="A58" s="4" t="s">
        <v>96</v>
      </c>
      <c r="B58" s="5" t="n">
        <v>7382355</v>
      </c>
      <c r="D58" s="5" t="n">
        <v>7838625</v>
      </c>
      <c r="E58" s="5" t="n">
        <v>12764534</v>
      </c>
    </row>
    <row r="59" spans="1:5">
      <c r="A59" s="4" t="s">
        <v>1819</v>
      </c>
      <c r="B59" s="5" t="n">
        <v>-11033069</v>
      </c>
      <c r="D59" s="5" t="n">
        <v>-12365116</v>
      </c>
      <c r="E59" s="5" t="n">
        <v>97314</v>
      </c>
    </row>
    <row r="60" spans="1:5">
      <c r="A60" s="4" t="s">
        <v>1820</v>
      </c>
      <c r="B60" s="5" t="n">
        <v>626304</v>
      </c>
      <c r="D60" s="5" t="n">
        <v>1320667</v>
      </c>
      <c r="E60" s="5" t="n">
        <v>-5853669</v>
      </c>
    </row>
    <row r="61" spans="1:5">
      <c r="A61" s="4" t="s">
        <v>1821</v>
      </c>
      <c r="E61" s="5" t="n">
        <v>-11203533</v>
      </c>
    </row>
    <row r="62" spans="1:5">
      <c r="A62" s="4" t="s">
        <v>60</v>
      </c>
      <c r="B62" s="5" t="n">
        <v>798639</v>
      </c>
      <c r="D62" s="5" t="n">
        <v>1386519</v>
      </c>
      <c r="E62" s="5" t="n">
        <v>1139631</v>
      </c>
    </row>
    <row r="63" spans="1:5">
      <c r="A63" s="4" t="s">
        <v>149</v>
      </c>
      <c r="B63" s="5" t="n">
        <v>1325723</v>
      </c>
      <c r="D63" s="5" t="n">
        <v>-8977146</v>
      </c>
      <c r="E63" s="5" t="n">
        <v>-1342073</v>
      </c>
    </row>
    <row r="64" spans="1:5">
      <c r="A64" s="4" t="s">
        <v>1822</v>
      </c>
      <c r="B64" s="5" t="n">
        <v>-2497326</v>
      </c>
      <c r="D64" s="5" t="n">
        <v>-13569489</v>
      </c>
      <c r="E64" s="5" t="n">
        <v>-6677058</v>
      </c>
    </row>
    <row r="65" spans="1:5">
      <c r="A65" s="3" t="s">
        <v>1065</v>
      </c>
    </row>
    <row r="66" spans="1:5">
      <c r="A66" s="4" t="s">
        <v>1823</v>
      </c>
      <c r="B66" s="5" t="n">
        <v>-2497326</v>
      </c>
      <c r="D66" s="5" t="n">
        <v>-13569489</v>
      </c>
      <c r="E66" s="5" t="n">
        <v>-6677058</v>
      </c>
    </row>
    <row r="67" spans="1:5">
      <c r="A67" s="4" t="s">
        <v>1822</v>
      </c>
      <c r="B67" s="5" t="n">
        <v>-2497326</v>
      </c>
      <c r="D67" s="5" t="n">
        <v>-13569489</v>
      </c>
      <c r="E67" s="5" t="n">
        <v>-6677058</v>
      </c>
    </row>
    <row r="68" spans="1:5">
      <c r="A68" s="3" t="s">
        <v>1824</v>
      </c>
    </row>
    <row r="69" spans="1:5">
      <c r="A69" s="4" t="s">
        <v>108</v>
      </c>
      <c r="B69" s="5" t="n">
        <v>-724521</v>
      </c>
      <c r="D69" s="5" t="n">
        <v>-1897936</v>
      </c>
      <c r="E69" s="5" t="n">
        <v>755978</v>
      </c>
    </row>
    <row r="70" spans="1:5">
      <c r="A70" s="3" t="s">
        <v>1825</v>
      </c>
    </row>
    <row r="71" spans="1:5">
      <c r="A71" s="4" t="s">
        <v>1826</v>
      </c>
      <c r="B71" s="5" t="n">
        <v>-1603145</v>
      </c>
      <c r="D71" s="5" t="n">
        <v>-8439</v>
      </c>
      <c r="E71" s="5" t="n">
        <v>-12300</v>
      </c>
    </row>
    <row r="72" spans="1:5">
      <c r="A72" s="4" t="s">
        <v>1827</v>
      </c>
      <c r="B72" s="5" t="n">
        <v>-2327666</v>
      </c>
      <c r="D72" s="5" t="n">
        <v>-1906375</v>
      </c>
      <c r="E72" s="5" t="n">
        <v>743678</v>
      </c>
    </row>
    <row r="73" spans="1:5">
      <c r="A73" s="4" t="s">
        <v>114</v>
      </c>
      <c r="B73" s="5" t="n">
        <v>-4824992</v>
      </c>
      <c r="D73" s="5" t="n">
        <v>-15475864</v>
      </c>
      <c r="E73" s="5" t="n">
        <v>-5933380</v>
      </c>
    </row>
    <row r="74" spans="1:5">
      <c r="A74" s="3" t="s">
        <v>1828</v>
      </c>
    </row>
    <row r="75" spans="1:5">
      <c r="A75" s="4" t="s">
        <v>105</v>
      </c>
      <c r="B75" s="5" t="n">
        <v>-4824992</v>
      </c>
      <c r="D75" s="5" t="n">
        <v>-15475864</v>
      </c>
      <c r="E75" s="5" t="n">
        <v>-5933380</v>
      </c>
    </row>
    <row r="76" spans="1:5">
      <c r="A76" s="4" t="s">
        <v>114</v>
      </c>
      <c r="B76" s="5" t="n">
        <v>-4824992</v>
      </c>
      <c r="D76" s="5" t="n">
        <v>-15475864</v>
      </c>
      <c r="E76" s="5" t="n">
        <v>-5933380</v>
      </c>
    </row>
    <row r="77" spans="1:5">
      <c r="A77" s="4" t="s">
        <v>1815</v>
      </c>
    </row>
    <row r="78" spans="1:5">
      <c r="A78" s="3" t="s">
        <v>1817</v>
      </c>
    </row>
    <row r="79" spans="1:5">
      <c r="A79" s="4" t="s">
        <v>1774</v>
      </c>
      <c r="B79" s="5" t="n">
        <v>890427121</v>
      </c>
      <c r="D79" s="5" t="n">
        <v>887951615</v>
      </c>
      <c r="E79" s="5" t="n">
        <v>857137822</v>
      </c>
    </row>
    <row r="80" spans="1:5">
      <c r="A80" s="4" t="s">
        <v>1818</v>
      </c>
      <c r="B80" s="5" t="n">
        <v>799085884</v>
      </c>
      <c r="D80" s="5" t="n">
        <v>832429198</v>
      </c>
      <c r="E80" s="5" t="n">
        <v>778483079</v>
      </c>
    </row>
    <row r="81" spans="1:5">
      <c r="A81" s="4" t="s">
        <v>96</v>
      </c>
      <c r="B81" s="5" t="n">
        <v>91341237</v>
      </c>
      <c r="D81" s="5" t="n">
        <v>55522417</v>
      </c>
      <c r="E81" s="5" t="n">
        <v>78654743</v>
      </c>
    </row>
    <row r="82" spans="1:5">
      <c r="A82" s="4" t="s">
        <v>1819</v>
      </c>
      <c r="B82" s="5" t="n">
        <v>14757906</v>
      </c>
      <c r="D82" s="5" t="n">
        <v>1810523</v>
      </c>
      <c r="E82" s="5" t="n">
        <v>-17207855</v>
      </c>
    </row>
    <row r="83" spans="1:5">
      <c r="A83" s="4" t="s">
        <v>1820</v>
      </c>
      <c r="B83" s="5" t="n">
        <v>-19693543</v>
      </c>
      <c r="D83" s="5" t="n">
        <v>83493</v>
      </c>
      <c r="E83" s="5" t="n">
        <v>12051654</v>
      </c>
    </row>
    <row r="84" spans="1:5">
      <c r="A84" s="4" t="s">
        <v>1821</v>
      </c>
      <c r="B84" s="5" t="n">
        <v>-5732424</v>
      </c>
      <c r="D84" s="5" t="n">
        <v>-8719215</v>
      </c>
      <c r="E84" s="5" t="n">
        <v>5453365</v>
      </c>
    </row>
    <row r="85" spans="1:5">
      <c r="A85" s="4" t="s">
        <v>60</v>
      </c>
      <c r="B85" s="5" t="n">
        <v>27924430</v>
      </c>
      <c r="D85" s="5" t="n">
        <v>9353593</v>
      </c>
      <c r="E85" s="5" t="n">
        <v>17971404</v>
      </c>
    </row>
    <row r="86" spans="1:5">
      <c r="A86" s="4" t="s">
        <v>149</v>
      </c>
      <c r="B86" s="5" t="n">
        <v>-2497059</v>
      </c>
      <c r="D86" s="5" t="n">
        <v>-13466845</v>
      </c>
      <c r="E86" s="5" t="n">
        <v>-6677059</v>
      </c>
    </row>
    <row r="87" spans="1:5">
      <c r="A87" s="4" t="s">
        <v>1822</v>
      </c>
      <c r="B87" s="5" t="n">
        <v>50251687</v>
      </c>
      <c r="D87" s="5" t="n">
        <v>25876780</v>
      </c>
      <c r="E87" s="5" t="n">
        <v>54303444</v>
      </c>
    </row>
    <row r="88" spans="1:5">
      <c r="A88" s="3" t="s">
        <v>1065</v>
      </c>
    </row>
    <row r="89" spans="1:5">
      <c r="A89" s="4" t="s">
        <v>1823</v>
      </c>
      <c r="B89" s="5" t="n">
        <v>46641696</v>
      </c>
      <c r="D89" s="5" t="n">
        <v>21417549</v>
      </c>
      <c r="E89" s="5" t="n">
        <v>50049280</v>
      </c>
    </row>
    <row r="90" spans="1:5">
      <c r="A90" s="4" t="s">
        <v>1057</v>
      </c>
      <c r="B90" s="5" t="n">
        <v>3609991</v>
      </c>
      <c r="D90" s="5" t="n">
        <v>4459231</v>
      </c>
      <c r="E90" s="5" t="n">
        <v>4254164</v>
      </c>
    </row>
    <row r="91" spans="1:5">
      <c r="A91" s="4" t="s">
        <v>1822</v>
      </c>
      <c r="B91" s="5" t="n">
        <v>50251687</v>
      </c>
      <c r="D91" s="5" t="n">
        <v>25876780</v>
      </c>
      <c r="E91" s="5" t="n">
        <v>54303444</v>
      </c>
    </row>
    <row r="92" spans="1:5">
      <c r="A92" s="3" t="s">
        <v>1824</v>
      </c>
    </row>
    <row r="93" spans="1:5">
      <c r="A93" s="4" t="s">
        <v>108</v>
      </c>
      <c r="B93" s="5" t="n">
        <v>-64314032</v>
      </c>
      <c r="D93" s="5" t="n">
        <v>-18309877</v>
      </c>
      <c r="E93" s="5" t="n">
        <v>108291984</v>
      </c>
    </row>
    <row r="94" spans="1:5">
      <c r="A94" s="4" t="s">
        <v>109</v>
      </c>
      <c r="D94" s="5" t="n">
        <v>12292</v>
      </c>
      <c r="E94" s="5" t="n">
        <v>30206</v>
      </c>
    </row>
    <row r="95" spans="1:5">
      <c r="A95" s="3" t="s">
        <v>1825</v>
      </c>
    </row>
    <row r="96" spans="1:5">
      <c r="A96" s="4" t="s">
        <v>1826</v>
      </c>
      <c r="B96" s="5" t="n">
        <v>757278</v>
      </c>
      <c r="D96" s="5" t="n">
        <v>-7046089</v>
      </c>
      <c r="E96" s="5" t="n">
        <v>7477926</v>
      </c>
    </row>
    <row r="97" spans="1:5">
      <c r="A97" s="4" t="s">
        <v>1077</v>
      </c>
      <c r="B97" s="5" t="n">
        <v>-3765688</v>
      </c>
      <c r="D97" s="5" t="n">
        <v>622424</v>
      </c>
      <c r="E97" s="5" t="n">
        <v>-6673731</v>
      </c>
    </row>
    <row r="98" spans="1:5">
      <c r="A98" s="4" t="s">
        <v>1827</v>
      </c>
      <c r="B98" s="5" t="n">
        <v>-67322442</v>
      </c>
      <c r="D98" s="5" t="n">
        <v>-24721250</v>
      </c>
      <c r="E98" s="5" t="n">
        <v>109126385</v>
      </c>
    </row>
    <row r="99" spans="1:5">
      <c r="A99" s="4" t="s">
        <v>114</v>
      </c>
      <c r="B99" s="5" t="n">
        <v>-17070755</v>
      </c>
      <c r="D99" s="5" t="n">
        <v>1155530</v>
      </c>
      <c r="E99" s="5" t="n">
        <v>163429829</v>
      </c>
    </row>
    <row r="100" spans="1:5">
      <c r="A100" s="3" t="s">
        <v>1828</v>
      </c>
    </row>
    <row r="101" spans="1:5">
      <c r="A101" s="4" t="s">
        <v>105</v>
      </c>
      <c r="B101" s="5" t="n">
        <v>-16035363</v>
      </c>
      <c r="D101" s="5" t="n">
        <v>-5076855</v>
      </c>
      <c r="E101" s="5" t="n">
        <v>150900984</v>
      </c>
    </row>
    <row r="102" spans="1:5">
      <c r="A102" s="4" t="s">
        <v>78</v>
      </c>
      <c r="B102" s="5" t="n">
        <v>-1035392</v>
      </c>
      <c r="D102" s="5" t="n">
        <v>6232385</v>
      </c>
      <c r="E102" s="5" t="n">
        <v>12528845</v>
      </c>
    </row>
    <row r="103" spans="1:5">
      <c r="A103" s="4" t="s">
        <v>114</v>
      </c>
      <c r="B103" s="5" t="n">
        <v>-17070755</v>
      </c>
      <c r="D103" s="5" t="n">
        <v>1155530</v>
      </c>
      <c r="E103" s="5" t="n">
        <v>163429829</v>
      </c>
    </row>
    <row r="104" spans="1:5">
      <c r="A104" s="4" t="s">
        <v>1794</v>
      </c>
    </row>
    <row r="105" spans="1:5">
      <c r="A105" s="3" t="s">
        <v>1817</v>
      </c>
    </row>
    <row r="106" spans="1:5">
      <c r="A106" s="4" t="s">
        <v>1774</v>
      </c>
      <c r="B106" s="5" t="n">
        <v>-214030998</v>
      </c>
      <c r="D106" s="5" t="n">
        <v>-197367084</v>
      </c>
      <c r="E106" s="5" t="n">
        <v>-192675860</v>
      </c>
    </row>
    <row r="107" spans="1:5">
      <c r="A107" s="4" t="s">
        <v>1818</v>
      </c>
      <c r="B107" s="5" t="n">
        <v>-213017181</v>
      </c>
      <c r="D107" s="5" t="n">
        <v>-197640175</v>
      </c>
      <c r="E107" s="5" t="n">
        <v>-191466226</v>
      </c>
    </row>
    <row r="108" spans="1:5">
      <c r="A108" s="4" t="s">
        <v>96</v>
      </c>
      <c r="B108" s="5" t="n">
        <v>-1013817</v>
      </c>
      <c r="D108" s="5" t="n">
        <v>273091</v>
      </c>
      <c r="E108" s="5" t="n">
        <v>-1209634</v>
      </c>
    </row>
    <row r="109" spans="1:5">
      <c r="A109" s="4" t="s">
        <v>1819</v>
      </c>
      <c r="B109" s="5" t="n">
        <v>-18563</v>
      </c>
      <c r="D109" s="5" t="n">
        <v>-41305</v>
      </c>
      <c r="E109" s="5" t="n">
        <v>-227781</v>
      </c>
    </row>
    <row r="110" spans="1:5">
      <c r="A110" s="4" t="s">
        <v>149</v>
      </c>
      <c r="B110" s="5" t="n">
        <v>-44929585</v>
      </c>
      <c r="D110" s="5" t="n">
        <v>-9709665</v>
      </c>
      <c r="E110" s="5" t="n">
        <v>-42759659</v>
      </c>
    </row>
    <row r="111" spans="1:5">
      <c r="A111" s="4" t="s">
        <v>1822</v>
      </c>
      <c r="B111" s="5" t="n">
        <v>-45961965</v>
      </c>
      <c r="D111" s="5" t="n">
        <v>-9477879</v>
      </c>
      <c r="E111" s="5" t="n">
        <v>-44197074</v>
      </c>
    </row>
    <row r="112" spans="1:5">
      <c r="A112" s="3" t="s">
        <v>1065</v>
      </c>
    </row>
    <row r="113" spans="1:5">
      <c r="A113" s="4" t="s">
        <v>1823</v>
      </c>
      <c r="B113" s="5" t="n">
        <v>-44302600</v>
      </c>
      <c r="D113" s="5" t="n">
        <v>-7848060</v>
      </c>
      <c r="E113" s="5" t="n">
        <v>-43372222</v>
      </c>
    </row>
    <row r="114" spans="1:5">
      <c r="A114" s="4" t="s">
        <v>1057</v>
      </c>
      <c r="B114" s="5" t="n">
        <v>-1659365</v>
      </c>
      <c r="D114" s="5" t="n">
        <v>-1629819</v>
      </c>
      <c r="E114" s="5" t="n">
        <v>-824852</v>
      </c>
    </row>
    <row r="115" spans="1:5">
      <c r="A115" s="4" t="s">
        <v>1822</v>
      </c>
      <c r="B115" s="5" t="n">
        <v>-45961965</v>
      </c>
      <c r="D115" s="5" t="n">
        <v>-9477879</v>
      </c>
      <c r="E115" s="5" t="n">
        <v>-44197074</v>
      </c>
    </row>
    <row r="116" spans="1:5">
      <c r="A116" s="3" t="s">
        <v>1824</v>
      </c>
    </row>
    <row r="117" spans="1:5">
      <c r="A117" s="4" t="s">
        <v>108</v>
      </c>
      <c r="B117" s="5" t="n">
        <v>61947979</v>
      </c>
      <c r="D117" s="5" t="n">
        <v>23581269</v>
      </c>
      <c r="E117" s="5" t="n">
        <v>-105728134</v>
      </c>
    </row>
    <row r="118" spans="1:5">
      <c r="A118" s="4" t="s">
        <v>109</v>
      </c>
      <c r="D118" s="5" t="n">
        <v>-12292</v>
      </c>
      <c r="E118" s="5" t="n">
        <v>-29573</v>
      </c>
    </row>
    <row r="119" spans="1:5">
      <c r="A119" s="3" t="s">
        <v>1825</v>
      </c>
    </row>
    <row r="120" spans="1:5">
      <c r="A120" s="4" t="s">
        <v>1826</v>
      </c>
      <c r="B120" s="5" t="n">
        <v>950423</v>
      </c>
      <c r="D120" s="5" t="n">
        <v>7084045</v>
      </c>
      <c r="E120" s="5" t="n">
        <v>-7463997</v>
      </c>
    </row>
    <row r="121" spans="1:5">
      <c r="A121" s="4" t="s">
        <v>1077</v>
      </c>
      <c r="B121" s="5" t="n">
        <v>3765688</v>
      </c>
      <c r="D121" s="5" t="n">
        <v>-622424</v>
      </c>
      <c r="E121" s="5" t="n">
        <v>6673731</v>
      </c>
    </row>
    <row r="122" spans="1:5">
      <c r="A122" s="4" t="s">
        <v>1827</v>
      </c>
      <c r="B122" s="5" t="n">
        <v>66664090</v>
      </c>
      <c r="D122" s="5" t="n">
        <v>30030598</v>
      </c>
      <c r="E122" s="5" t="n">
        <v>-106547973</v>
      </c>
    </row>
    <row r="123" spans="1:5">
      <c r="A123" s="4" t="s">
        <v>114</v>
      </c>
      <c r="B123" s="5" t="n">
        <v>20702125</v>
      </c>
      <c r="D123" s="5" t="n">
        <v>20552719</v>
      </c>
      <c r="E123" s="5" t="n">
        <v>-150745047</v>
      </c>
    </row>
    <row r="124" spans="1:5">
      <c r="A124" s="3" t="s">
        <v>1828</v>
      </c>
    </row>
    <row r="125" spans="1:5">
      <c r="A125" s="4" t="s">
        <v>105</v>
      </c>
      <c r="B125" s="5" t="n">
        <v>20702125</v>
      </c>
      <c r="D125" s="5" t="n">
        <v>20552719</v>
      </c>
      <c r="E125" s="5" t="n">
        <v>-144967604</v>
      </c>
    </row>
    <row r="126" spans="1:5">
      <c r="A126" s="4" t="s">
        <v>78</v>
      </c>
      <c r="E126" s="5" t="n">
        <v>-5777443</v>
      </c>
    </row>
    <row r="127" spans="1:5">
      <c r="A127" s="4" t="s">
        <v>114</v>
      </c>
      <c r="B127" s="6" t="n">
        <v>20702125</v>
      </c>
      <c r="D127" s="6" t="n">
        <v>20552719</v>
      </c>
      <c r="E127" s="6" t="n">
        <v>-150745047</v>
      </c>
    </row>
  </sheetData>
  <mergeCells count="2">
    <mergeCell ref="A1:A2"/>
    <mergeCell ref="B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29</v>
      </c>
      <c r="B1" s="2" t="s">
        <v>1</v>
      </c>
    </row>
    <row r="2" spans="1:5">
      <c r="B2" s="2" t="s">
        <v>34</v>
      </c>
      <c r="C2" s="2" t="s">
        <v>35</v>
      </c>
      <c r="D2" s="2" t="s">
        <v>36</v>
      </c>
      <c r="E2" s="2" t="s">
        <v>144</v>
      </c>
    </row>
    <row r="3" spans="1:5">
      <c r="A3" s="3" t="s">
        <v>1830</v>
      </c>
    </row>
    <row r="4" spans="1:5">
      <c r="A4" s="4" t="s">
        <v>1831</v>
      </c>
      <c r="B4" s="6" t="n">
        <v>100993902</v>
      </c>
      <c r="C4" s="6" t="n">
        <v>5131</v>
      </c>
      <c r="D4" s="6" t="n">
        <v>57096844</v>
      </c>
      <c r="E4" s="6" t="n">
        <v>23477595</v>
      </c>
    </row>
    <row r="5" spans="1:5">
      <c r="A5" s="4" t="s">
        <v>1832</v>
      </c>
      <c r="B5" s="5" t="n">
        <v>187192818</v>
      </c>
      <c r="D5" s="5" t="n">
        <v>195680543</v>
      </c>
      <c r="E5" s="5" t="n">
        <v>228623927</v>
      </c>
    </row>
    <row r="6" spans="1:5">
      <c r="A6" s="4" t="s">
        <v>1833</v>
      </c>
      <c r="B6" s="5" t="n">
        <v>-39856192</v>
      </c>
      <c r="D6" s="5" t="n">
        <v>-35005012</v>
      </c>
      <c r="E6" s="5" t="n">
        <v>-16303468</v>
      </c>
    </row>
    <row r="7" spans="1:5">
      <c r="A7" s="4" t="s">
        <v>164</v>
      </c>
      <c r="B7" s="5" t="n">
        <v>248330528</v>
      </c>
      <c r="C7" s="5" t="n">
        <v>12617</v>
      </c>
      <c r="D7" s="5" t="n">
        <v>217772375</v>
      </c>
      <c r="E7" s="5" t="n">
        <v>235798054</v>
      </c>
    </row>
    <row r="8" spans="1:5">
      <c r="A8" s="3" t="s">
        <v>1834</v>
      </c>
    </row>
    <row r="9" spans="1:5">
      <c r="A9" s="4" t="s">
        <v>166</v>
      </c>
      <c r="B9" s="5" t="n">
        <v>-143888033</v>
      </c>
      <c r="C9" s="5" t="n">
        <v>-7310</v>
      </c>
      <c r="D9" s="5" t="n">
        <v>-119185137</v>
      </c>
      <c r="E9" s="5" t="n">
        <v>-138707157</v>
      </c>
    </row>
    <row r="10" spans="1:5">
      <c r="A10" s="4" t="s">
        <v>167</v>
      </c>
      <c r="B10" s="5" t="n">
        <v>-7933647</v>
      </c>
      <c r="C10" s="5" t="n">
        <v>-403</v>
      </c>
      <c r="D10" s="5" t="n">
        <v>-17538541</v>
      </c>
      <c r="E10" s="5" t="n">
        <v>-16316738</v>
      </c>
    </row>
    <row r="11" spans="1:5">
      <c r="A11" s="4" t="s">
        <v>1097</v>
      </c>
      <c r="B11" s="5" t="n">
        <v>2622237</v>
      </c>
      <c r="D11" s="5" t="n">
        <v>2385559</v>
      </c>
      <c r="E11" s="5" t="n">
        <v>5740092</v>
      </c>
    </row>
    <row r="12" spans="1:5">
      <c r="A12" s="4" t="s">
        <v>169</v>
      </c>
      <c r="B12" s="5" t="n">
        <v>178532</v>
      </c>
      <c r="C12" s="5" t="n">
        <v>9</v>
      </c>
      <c r="D12" s="5" t="n">
        <v>133349</v>
      </c>
      <c r="E12" s="5" t="n">
        <v>115600</v>
      </c>
    </row>
    <row r="13" spans="1:5">
      <c r="A13" s="4" t="s">
        <v>1835</v>
      </c>
      <c r="B13" s="5" t="n">
        <v>-310604</v>
      </c>
      <c r="C13" s="5" t="n">
        <v>-16</v>
      </c>
      <c r="D13" s="5" t="n">
        <v>-6878793</v>
      </c>
      <c r="E13" s="5" t="n">
        <v>-1823813</v>
      </c>
    </row>
    <row r="14" spans="1:5">
      <c r="A14" s="4" t="s">
        <v>1836</v>
      </c>
      <c r="B14" s="5" t="n">
        <v>548484</v>
      </c>
      <c r="C14" s="5" t="n">
        <v>28</v>
      </c>
      <c r="D14" s="5" t="n">
        <v>340040</v>
      </c>
    </row>
    <row r="15" spans="1:5">
      <c r="A15" s="4" t="s">
        <v>1837</v>
      </c>
      <c r="E15" s="5" t="n">
        <v>-3487</v>
      </c>
    </row>
    <row r="16" spans="1:5">
      <c r="A16" s="4" t="s">
        <v>173</v>
      </c>
      <c r="B16" s="5" t="n">
        <v>-148783031</v>
      </c>
      <c r="C16" s="5" t="n">
        <v>-7559</v>
      </c>
      <c r="D16" s="5" t="n">
        <v>-140743523</v>
      </c>
      <c r="E16" s="5" t="n">
        <v>-150995503</v>
      </c>
    </row>
    <row r="17" spans="1:5">
      <c r="A17" s="3" t="s">
        <v>1838</v>
      </c>
    </row>
    <row r="18" spans="1:5">
      <c r="A18" s="4" t="s">
        <v>1839</v>
      </c>
      <c r="B18" s="5" t="n">
        <v>-34050923</v>
      </c>
      <c r="D18" s="5" t="n">
        <v>-27433489</v>
      </c>
      <c r="E18" s="5" t="n">
        <v>-61390813</v>
      </c>
    </row>
    <row r="19" spans="1:5">
      <c r="A19" s="4" t="s">
        <v>1840</v>
      </c>
      <c r="B19" s="5" t="n">
        <v>-115821</v>
      </c>
      <c r="C19" s="5" t="n">
        <v>-6</v>
      </c>
      <c r="D19" s="5" t="n">
        <v>-11930</v>
      </c>
      <c r="E19" s="5" t="n">
        <v>-2280278</v>
      </c>
    </row>
    <row r="20" spans="1:5">
      <c r="A20" s="4" t="s">
        <v>177</v>
      </c>
      <c r="B20" s="5" t="n">
        <v>-30869017</v>
      </c>
      <c r="C20" s="5" t="n">
        <v>-1568</v>
      </c>
      <c r="D20" s="5" t="n">
        <v>-31196441</v>
      </c>
      <c r="E20" s="5" t="n">
        <v>-32125872</v>
      </c>
    </row>
    <row r="21" spans="1:5">
      <c r="A21" s="4" t="s">
        <v>1841</v>
      </c>
      <c r="E21" s="5" t="n">
        <v>6323336</v>
      </c>
    </row>
    <row r="22" spans="1:5">
      <c r="A22" s="4" t="s">
        <v>1842</v>
      </c>
      <c r="B22" s="5" t="n">
        <v>-511421</v>
      </c>
      <c r="C22" s="5" t="n">
        <v>-26</v>
      </c>
      <c r="D22" s="5" t="n">
        <v>-1233371</v>
      </c>
      <c r="E22" s="5" t="n">
        <v>-7021247</v>
      </c>
    </row>
    <row r="23" spans="1:5">
      <c r="A23" s="4" t="s">
        <v>1843</v>
      </c>
      <c r="B23" s="5" t="n">
        <v>-22369793</v>
      </c>
      <c r="C23" s="5" t="n">
        <v>-1137</v>
      </c>
      <c r="D23" s="5" t="n">
        <v>-16091390</v>
      </c>
      <c r="E23" s="5" t="n">
        <v>-13809957</v>
      </c>
    </row>
    <row r="24" spans="1:5">
      <c r="A24" s="4" t="s">
        <v>43</v>
      </c>
      <c r="D24" s="5" t="n">
        <v>-71474</v>
      </c>
      <c r="E24" s="5" t="n">
        <v>-351213</v>
      </c>
    </row>
    <row r="25" spans="1:5">
      <c r="A25" s="4" t="s">
        <v>180</v>
      </c>
      <c r="B25" s="5" t="n">
        <v>-13440120</v>
      </c>
      <c r="C25" s="5" t="n">
        <v>-683</v>
      </c>
    </row>
    <row r="26" spans="1:5">
      <c r="A26" s="4" t="s">
        <v>182</v>
      </c>
      <c r="B26" s="5" t="n">
        <v>-101357095</v>
      </c>
      <c r="C26" s="5" t="n">
        <v>-5150</v>
      </c>
      <c r="D26" s="5" t="n">
        <v>-76038095</v>
      </c>
      <c r="E26" s="5" t="n">
        <v>-110656044</v>
      </c>
    </row>
    <row r="27" spans="1:5">
      <c r="A27" s="4" t="s">
        <v>183</v>
      </c>
      <c r="B27" s="5" t="n">
        <v>-1809598</v>
      </c>
      <c r="C27" s="5" t="n">
        <v>-92</v>
      </c>
      <c r="D27" s="5" t="n">
        <v>990757</v>
      </c>
      <c r="E27" s="5" t="n">
        <v>-25853493</v>
      </c>
    </row>
    <row r="28" spans="1:5">
      <c r="A28" s="4" t="s">
        <v>1844</v>
      </c>
      <c r="B28" s="5" t="n">
        <v>-800913</v>
      </c>
      <c r="C28" s="5" t="n">
        <v>-41</v>
      </c>
      <c r="D28" s="5" t="n">
        <v>61333</v>
      </c>
      <c r="E28" s="5" t="n">
        <v>3911844</v>
      </c>
    </row>
    <row r="29" spans="1:5">
      <c r="A29" s="4" t="s">
        <v>185</v>
      </c>
      <c r="B29" s="5" t="n">
        <v>24270473</v>
      </c>
      <c r="C29" s="5" t="n">
        <v>1233</v>
      </c>
      <c r="D29" s="5" t="n">
        <v>23218383</v>
      </c>
      <c r="E29" s="5" t="n">
        <v>45160032</v>
      </c>
    </row>
    <row r="30" spans="1:5">
      <c r="A30" s="4" t="s">
        <v>186</v>
      </c>
      <c r="B30" s="5" t="n">
        <v>21659962</v>
      </c>
      <c r="C30" s="6" t="n">
        <v>1100</v>
      </c>
      <c r="D30" s="5" t="n">
        <v>24270473</v>
      </c>
      <c r="E30" s="5" t="n">
        <v>23218383</v>
      </c>
    </row>
    <row r="31" spans="1:5">
      <c r="A31" s="4" t="s">
        <v>1813</v>
      </c>
    </row>
    <row r="32" spans="1:5">
      <c r="A32" s="3" t="s">
        <v>1830</v>
      </c>
    </row>
    <row r="33" spans="1:5">
      <c r="A33" s="4" t="s">
        <v>1831</v>
      </c>
      <c r="B33" s="5" t="n">
        <v>70478437</v>
      </c>
      <c r="D33" s="5" t="n">
        <v>43527320</v>
      </c>
      <c r="E33" s="5" t="n">
        <v>937247</v>
      </c>
    </row>
    <row r="34" spans="1:5">
      <c r="A34" s="4" t="s">
        <v>1832</v>
      </c>
      <c r="B34" s="5" t="n">
        <v>-23099316</v>
      </c>
      <c r="D34" s="5" t="n">
        <v>-17017287</v>
      </c>
      <c r="E34" s="5" t="n">
        <v>-997587</v>
      </c>
    </row>
    <row r="35" spans="1:5">
      <c r="A35" s="4" t="s">
        <v>1833</v>
      </c>
      <c r="B35" s="5" t="n">
        <v>-49040542</v>
      </c>
      <c r="D35" s="5" t="n">
        <v>-18973478</v>
      </c>
      <c r="E35" s="5" t="n">
        <v>74520320</v>
      </c>
    </row>
    <row r="36" spans="1:5">
      <c r="A36" s="4" t="s">
        <v>164</v>
      </c>
      <c r="B36" s="5" t="n">
        <v>-1661421</v>
      </c>
      <c r="D36" s="5" t="n">
        <v>7536555</v>
      </c>
      <c r="E36" s="5" t="n">
        <v>74459980</v>
      </c>
    </row>
    <row r="37" spans="1:5">
      <c r="A37" s="3" t="s">
        <v>1834</v>
      </c>
    </row>
    <row r="38" spans="1:5">
      <c r="A38" s="4" t="s">
        <v>166</v>
      </c>
      <c r="B38" s="5" t="n">
        <v>-17709</v>
      </c>
      <c r="D38" s="5" t="n">
        <v>16526</v>
      </c>
    </row>
    <row r="39" spans="1:5">
      <c r="A39" s="4" t="s">
        <v>1097</v>
      </c>
      <c r="B39" s="5" t="n">
        <v>24314803</v>
      </c>
      <c r="D39" s="5" t="n">
        <v>21465687</v>
      </c>
      <c r="E39" s="5" t="n">
        <v>21950</v>
      </c>
    </row>
    <row r="40" spans="1:5">
      <c r="A40" s="4" t="s">
        <v>169</v>
      </c>
      <c r="E40" s="5" t="n">
        <v>20078</v>
      </c>
    </row>
    <row r="41" spans="1:5">
      <c r="A41" s="4" t="s">
        <v>1836</v>
      </c>
      <c r="E41" s="5" t="n">
        <v>756444</v>
      </c>
    </row>
    <row r="42" spans="1:5">
      <c r="A42" s="4" t="s">
        <v>173</v>
      </c>
      <c r="B42" s="5" t="n">
        <v>24297094</v>
      </c>
      <c r="D42" s="5" t="n">
        <v>21482213</v>
      </c>
      <c r="E42" s="5" t="n">
        <v>798472</v>
      </c>
    </row>
    <row r="43" spans="1:5">
      <c r="A43" s="3" t="s">
        <v>1838</v>
      </c>
    </row>
    <row r="44" spans="1:5">
      <c r="A44" s="4" t="s">
        <v>1839</v>
      </c>
      <c r="B44" s="5" t="n">
        <v>24784341</v>
      </c>
      <c r="D44" s="5" t="n">
        <v>13548138</v>
      </c>
      <c r="E44" s="5" t="n">
        <v>-39598698</v>
      </c>
    </row>
    <row r="45" spans="1:5">
      <c r="A45" s="4" t="s">
        <v>177</v>
      </c>
      <c r="B45" s="5" t="n">
        <v>-24802363</v>
      </c>
      <c r="D45" s="5" t="n">
        <v>-24009216</v>
      </c>
      <c r="E45" s="5" t="n">
        <v>-24826139</v>
      </c>
    </row>
    <row r="46" spans="1:5">
      <c r="A46" s="4" t="s">
        <v>1842</v>
      </c>
      <c r="B46" s="5" t="n">
        <v>-514007</v>
      </c>
      <c r="D46" s="5" t="n">
        <v>-1240028</v>
      </c>
      <c r="E46" s="5" t="n">
        <v>-7092385</v>
      </c>
    </row>
    <row r="47" spans="1:5">
      <c r="A47" s="4" t="s">
        <v>1843</v>
      </c>
      <c r="B47" s="5" t="n">
        <v>-20787102</v>
      </c>
      <c r="D47" s="5" t="n">
        <v>-14406748</v>
      </c>
      <c r="E47" s="5" t="n">
        <v>-13437168</v>
      </c>
    </row>
    <row r="48" spans="1:5">
      <c r="A48" s="4" t="s">
        <v>182</v>
      </c>
      <c r="B48" s="5" t="n">
        <v>-21319131</v>
      </c>
      <c r="D48" s="5" t="n">
        <v>-26107854</v>
      </c>
      <c r="E48" s="5" t="n">
        <v>-84954390</v>
      </c>
    </row>
    <row r="49" spans="1:5">
      <c r="A49" s="4" t="s">
        <v>183</v>
      </c>
      <c r="B49" s="5" t="n">
        <v>1316542</v>
      </c>
      <c r="D49" s="5" t="n">
        <v>2910914</v>
      </c>
      <c r="E49" s="5" t="n">
        <v>-9695938</v>
      </c>
    </row>
    <row r="50" spans="1:5">
      <c r="A50" s="4" t="s">
        <v>185</v>
      </c>
      <c r="B50" s="5" t="n">
        <v>7018559</v>
      </c>
      <c r="D50" s="5" t="n">
        <v>4107645</v>
      </c>
      <c r="E50" s="5" t="n">
        <v>13803584</v>
      </c>
    </row>
    <row r="51" spans="1:5">
      <c r="A51" s="4" t="s">
        <v>186</v>
      </c>
      <c r="B51" s="5" t="n">
        <v>8335101</v>
      </c>
      <c r="D51" s="5" t="n">
        <v>7018559</v>
      </c>
      <c r="E51" s="5" t="n">
        <v>4107645</v>
      </c>
    </row>
    <row r="52" spans="1:5">
      <c r="A52" s="4" t="s">
        <v>1814</v>
      </c>
    </row>
    <row r="53" spans="1:5">
      <c r="A53" s="3" t="s">
        <v>1830</v>
      </c>
    </row>
    <row r="54" spans="1:5">
      <c r="A54" s="4" t="s">
        <v>1831</v>
      </c>
      <c r="B54" s="5" t="n">
        <v>-1698687</v>
      </c>
      <c r="D54" s="5" t="n">
        <v>-12182970</v>
      </c>
      <c r="E54" s="5" t="n">
        <v>-5537427</v>
      </c>
    </row>
    <row r="55" spans="1:5">
      <c r="A55" s="4" t="s">
        <v>1832</v>
      </c>
      <c r="B55" s="5" t="n">
        <v>20952414</v>
      </c>
      <c r="D55" s="5" t="n">
        <v>30000109</v>
      </c>
      <c r="E55" s="5" t="n">
        <v>19800396</v>
      </c>
    </row>
    <row r="56" spans="1:5">
      <c r="A56" s="4" t="s">
        <v>1833</v>
      </c>
      <c r="B56" s="5" t="n">
        <v>-35329228</v>
      </c>
      <c r="D56" s="5" t="n">
        <v>-9486</v>
      </c>
      <c r="E56" s="5" t="n">
        <v>9130768</v>
      </c>
    </row>
    <row r="57" spans="1:5">
      <c r="A57" s="4" t="s">
        <v>164</v>
      </c>
      <c r="B57" s="5" t="n">
        <v>-16075501</v>
      </c>
      <c r="D57" s="5" t="n">
        <v>17807653</v>
      </c>
      <c r="E57" s="5" t="n">
        <v>23393737</v>
      </c>
    </row>
    <row r="58" spans="1:5">
      <c r="A58" s="3" t="s">
        <v>1834</v>
      </c>
    </row>
    <row r="59" spans="1:5">
      <c r="A59" s="4" t="s">
        <v>166</v>
      </c>
      <c r="B59" s="5" t="n">
        <v>-4031228</v>
      </c>
      <c r="D59" s="5" t="n">
        <v>-5571410</v>
      </c>
      <c r="E59" s="5" t="n">
        <v>-7860232</v>
      </c>
    </row>
    <row r="60" spans="1:5">
      <c r="A60" s="4" t="s">
        <v>167</v>
      </c>
      <c r="B60" s="5" t="n">
        <v>-2993373</v>
      </c>
      <c r="D60" s="5" t="n">
        <v>-3053345</v>
      </c>
      <c r="E60" s="5" t="n">
        <v>-4947506</v>
      </c>
    </row>
    <row r="61" spans="1:5">
      <c r="A61" s="4" t="s">
        <v>1097</v>
      </c>
      <c r="D61" s="5" t="n">
        <v>970000</v>
      </c>
    </row>
    <row r="62" spans="1:5">
      <c r="A62" s="4" t="s">
        <v>1835</v>
      </c>
      <c r="D62" s="5" t="n">
        <v>-3381505</v>
      </c>
      <c r="E62" s="5" t="n">
        <v>-2796254</v>
      </c>
    </row>
    <row r="63" spans="1:5">
      <c r="A63" s="4" t="s">
        <v>1837</v>
      </c>
      <c r="B63" s="5" t="n">
        <v>-5092881</v>
      </c>
      <c r="D63" s="5" t="n">
        <v>1925898</v>
      </c>
      <c r="E63" s="5" t="n">
        <v>663203</v>
      </c>
    </row>
    <row r="64" spans="1:5">
      <c r="A64" s="4" t="s">
        <v>173</v>
      </c>
      <c r="B64" s="5" t="n">
        <v>-12117482</v>
      </c>
      <c r="D64" s="5" t="n">
        <v>-9110362</v>
      </c>
      <c r="E64" s="5" t="n">
        <v>-14940789</v>
      </c>
    </row>
    <row r="65" spans="1:5">
      <c r="A65" s="3" t="s">
        <v>1838</v>
      </c>
    </row>
    <row r="66" spans="1:5">
      <c r="A66" s="4" t="s">
        <v>177</v>
      </c>
      <c r="B66" s="5" t="n">
        <v>26385526</v>
      </c>
      <c r="D66" s="5" t="n">
        <v>-7092098</v>
      </c>
      <c r="E66" s="5" t="n">
        <v>-7972827</v>
      </c>
    </row>
    <row r="67" spans="1:5">
      <c r="A67" s="4" t="s">
        <v>182</v>
      </c>
      <c r="B67" s="5" t="n">
        <v>26385526</v>
      </c>
      <c r="D67" s="5" t="n">
        <v>-7092098</v>
      </c>
      <c r="E67" s="5" t="n">
        <v>-7972827</v>
      </c>
    </row>
    <row r="68" spans="1:5">
      <c r="A68" s="4" t="s">
        <v>183</v>
      </c>
      <c r="B68" s="5" t="n">
        <v>-1807457</v>
      </c>
      <c r="D68" s="5" t="n">
        <v>1605193</v>
      </c>
      <c r="E68" s="5" t="n">
        <v>480121</v>
      </c>
    </row>
    <row r="69" spans="1:5">
      <c r="A69" s="4" t="s">
        <v>185</v>
      </c>
      <c r="B69" s="5" t="n">
        <v>3553352</v>
      </c>
      <c r="D69" s="5" t="n">
        <v>1948159</v>
      </c>
      <c r="E69" s="5" t="n">
        <v>1468036</v>
      </c>
    </row>
    <row r="70" spans="1:5">
      <c r="A70" s="4" t="s">
        <v>186</v>
      </c>
      <c r="B70" s="5" t="n">
        <v>1745895</v>
      </c>
      <c r="D70" s="5" t="n">
        <v>3553352</v>
      </c>
      <c r="E70" s="5" t="n">
        <v>1948159</v>
      </c>
    </row>
    <row r="71" spans="1:5">
      <c r="A71" s="4" t="s">
        <v>1815</v>
      </c>
    </row>
    <row r="72" spans="1:5">
      <c r="A72" s="3" t="s">
        <v>1830</v>
      </c>
    </row>
    <row r="73" spans="1:5">
      <c r="A73" s="4" t="s">
        <v>1831</v>
      </c>
      <c r="B73" s="5" t="n">
        <v>78176117</v>
      </c>
      <c r="D73" s="5" t="n">
        <v>35230373</v>
      </c>
      <c r="E73" s="5" t="n">
        <v>28077775</v>
      </c>
    </row>
    <row r="74" spans="1:5">
      <c r="A74" s="4" t="s">
        <v>1832</v>
      </c>
      <c r="B74" s="5" t="n">
        <v>149503016</v>
      </c>
      <c r="D74" s="5" t="n">
        <v>171062158</v>
      </c>
      <c r="E74" s="5" t="n">
        <v>209821118</v>
      </c>
    </row>
    <row r="75" spans="1:5">
      <c r="A75" s="4" t="s">
        <v>1833</v>
      </c>
      <c r="B75" s="5" t="n">
        <v>-61332380</v>
      </c>
      <c r="D75" s="5" t="n">
        <v>-66062629</v>
      </c>
      <c r="E75" s="5" t="n">
        <v>-93359195</v>
      </c>
    </row>
    <row r="76" spans="1:5">
      <c r="A76" s="4" t="s">
        <v>164</v>
      </c>
      <c r="B76" s="5" t="n">
        <v>166346753</v>
      </c>
      <c r="D76" s="5" t="n">
        <v>140229902</v>
      </c>
      <c r="E76" s="5" t="n">
        <v>144539698</v>
      </c>
    </row>
    <row r="77" spans="1:5">
      <c r="A77" s="3" t="s">
        <v>1834</v>
      </c>
    </row>
    <row r="78" spans="1:5">
      <c r="A78" s="4" t="s">
        <v>166</v>
      </c>
      <c r="B78" s="5" t="n">
        <v>-139839096</v>
      </c>
      <c r="D78" s="5" t="n">
        <v>-113630253</v>
      </c>
      <c r="E78" s="5" t="n">
        <v>-130846925</v>
      </c>
    </row>
    <row r="79" spans="1:5">
      <c r="A79" s="4" t="s">
        <v>167</v>
      </c>
      <c r="B79" s="5" t="n">
        <v>-4940274</v>
      </c>
      <c r="D79" s="5" t="n">
        <v>-14485196</v>
      </c>
      <c r="E79" s="5" t="n">
        <v>-11369232</v>
      </c>
    </row>
    <row r="80" spans="1:5">
      <c r="A80" s="4" t="s">
        <v>1097</v>
      </c>
      <c r="B80" s="5" t="n">
        <v>2622237</v>
      </c>
      <c r="D80" s="5" t="n">
        <v>2385559</v>
      </c>
      <c r="E80" s="5" t="n">
        <v>5988938</v>
      </c>
    </row>
    <row r="81" spans="1:5">
      <c r="A81" s="4" t="s">
        <v>169</v>
      </c>
      <c r="B81" s="5" t="n">
        <v>178532</v>
      </c>
      <c r="D81" s="5" t="n">
        <v>133349</v>
      </c>
      <c r="E81" s="5" t="n">
        <v>95522</v>
      </c>
    </row>
    <row r="82" spans="1:5">
      <c r="A82" s="4" t="s">
        <v>1835</v>
      </c>
      <c r="B82" s="5" t="n">
        <v>-310604</v>
      </c>
      <c r="D82" s="5" t="n">
        <v>-3497288</v>
      </c>
      <c r="E82" s="5" t="n">
        <v>-1823813</v>
      </c>
    </row>
    <row r="83" spans="1:5">
      <c r="A83" s="4" t="s">
        <v>1836</v>
      </c>
      <c r="B83" s="5" t="n">
        <v>548484</v>
      </c>
      <c r="D83" s="5" t="n">
        <v>340040</v>
      </c>
      <c r="E83" s="5" t="n">
        <v>2796254</v>
      </c>
    </row>
    <row r="84" spans="1:5">
      <c r="A84" s="4" t="s">
        <v>1837</v>
      </c>
      <c r="E84" s="5" t="n">
        <v>-666690</v>
      </c>
    </row>
    <row r="85" spans="1:5">
      <c r="A85" s="4" t="s">
        <v>173</v>
      </c>
      <c r="B85" s="5" t="n">
        <v>-141740721</v>
      </c>
      <c r="D85" s="5" t="n">
        <v>-128753789</v>
      </c>
      <c r="E85" s="5" t="n">
        <v>-135825946</v>
      </c>
    </row>
    <row r="86" spans="1:5">
      <c r="A86" s="3" t="s">
        <v>1838</v>
      </c>
    </row>
    <row r="87" spans="1:5">
      <c r="A87" s="4" t="s">
        <v>1839</v>
      </c>
      <c r="B87" s="5" t="n">
        <v>19592788</v>
      </c>
      <c r="D87" s="5" t="n">
        <v>16382838</v>
      </c>
      <c r="E87" s="5" t="n">
        <v>-21792115</v>
      </c>
    </row>
    <row r="88" spans="1:5">
      <c r="A88" s="4" t="s">
        <v>1840</v>
      </c>
      <c r="B88" s="5" t="n">
        <v>-115821</v>
      </c>
      <c r="D88" s="5" t="n">
        <v>-11930</v>
      </c>
      <c r="E88" s="5" t="n">
        <v>-2280278</v>
      </c>
    </row>
    <row r="89" spans="1:5">
      <c r="A89" s="4" t="s">
        <v>177</v>
      </c>
      <c r="B89" s="5" t="n">
        <v>-6066654</v>
      </c>
      <c r="D89" s="5" t="n">
        <v>-7187225</v>
      </c>
      <c r="E89" s="5" t="n">
        <v>-5922267</v>
      </c>
    </row>
    <row r="90" spans="1:5">
      <c r="A90" s="4" t="s">
        <v>1845</v>
      </c>
      <c r="E90" s="5" t="n">
        <v>-756444</v>
      </c>
    </row>
    <row r="91" spans="1:5">
      <c r="A91" s="4" t="s">
        <v>1841</v>
      </c>
      <c r="E91" s="5" t="n">
        <v>6323336</v>
      </c>
    </row>
    <row r="92" spans="1:5">
      <c r="A92" s="4" t="s">
        <v>1842</v>
      </c>
      <c r="B92" s="5" t="n">
        <v>2586</v>
      </c>
      <c r="D92" s="5" t="n">
        <v>6657</v>
      </c>
      <c r="E92" s="5" t="n">
        <v>71138</v>
      </c>
    </row>
    <row r="93" spans="1:5">
      <c r="A93" s="4" t="s">
        <v>1843</v>
      </c>
      <c r="B93" s="5" t="n">
        <v>-25897494</v>
      </c>
      <c r="D93" s="5" t="n">
        <v>-24120329</v>
      </c>
      <c r="E93" s="5" t="n">
        <v>-643585</v>
      </c>
    </row>
    <row r="94" spans="1:5">
      <c r="A94" s="4" t="s">
        <v>43</v>
      </c>
      <c r="D94" s="5" t="n">
        <v>-71474</v>
      </c>
      <c r="E94" s="5" t="n">
        <v>-351213</v>
      </c>
    </row>
    <row r="95" spans="1:5">
      <c r="A95" s="4" t="s">
        <v>180</v>
      </c>
      <c r="B95" s="5" t="n">
        <v>-13440120</v>
      </c>
    </row>
    <row r="96" spans="1:5">
      <c r="A96" s="4" t="s">
        <v>182</v>
      </c>
      <c r="B96" s="5" t="n">
        <v>-25924715</v>
      </c>
      <c r="D96" s="5" t="n">
        <v>-15001463</v>
      </c>
      <c r="E96" s="5" t="n">
        <v>-25351428</v>
      </c>
    </row>
    <row r="97" spans="1:5">
      <c r="A97" s="4" t="s">
        <v>183</v>
      </c>
      <c r="B97" s="5" t="n">
        <v>-1318683</v>
      </c>
      <c r="D97" s="5" t="n">
        <v>-3525350</v>
      </c>
      <c r="E97" s="5" t="n">
        <v>-16637676</v>
      </c>
    </row>
    <row r="98" spans="1:5">
      <c r="A98" s="4" t="s">
        <v>1844</v>
      </c>
      <c r="B98" s="5" t="n">
        <v>-800913</v>
      </c>
      <c r="D98" s="5" t="n">
        <v>61333</v>
      </c>
      <c r="E98" s="5" t="n">
        <v>3911844</v>
      </c>
    </row>
    <row r="99" spans="1:5">
      <c r="A99" s="4" t="s">
        <v>185</v>
      </c>
      <c r="B99" s="5" t="n">
        <v>13698562</v>
      </c>
      <c r="D99" s="5" t="n">
        <v>17162579</v>
      </c>
      <c r="E99" s="5" t="n">
        <v>29888412</v>
      </c>
    </row>
    <row r="100" spans="1:5">
      <c r="A100" s="4" t="s">
        <v>186</v>
      </c>
      <c r="B100" s="5" t="n">
        <v>11578966</v>
      </c>
      <c r="D100" s="5" t="n">
        <v>13698562</v>
      </c>
      <c r="E100" s="5" t="n">
        <v>17162579</v>
      </c>
    </row>
    <row r="101" spans="1:5">
      <c r="A101" s="4" t="s">
        <v>1794</v>
      </c>
    </row>
    <row r="102" spans="1:5">
      <c r="A102" s="3" t="s">
        <v>1830</v>
      </c>
    </row>
    <row r="103" spans="1:5">
      <c r="A103" s="4" t="s">
        <v>1831</v>
      </c>
      <c r="B103" s="5" t="n">
        <v>-45961965</v>
      </c>
      <c r="D103" s="5" t="n">
        <v>-9477879</v>
      </c>
    </row>
    <row r="104" spans="1:5">
      <c r="A104" s="4" t="s">
        <v>1832</v>
      </c>
      <c r="B104" s="5" t="n">
        <v>39836704</v>
      </c>
      <c r="D104" s="5" t="n">
        <v>11635563</v>
      </c>
    </row>
    <row r="105" spans="1:5">
      <c r="A105" s="4" t="s">
        <v>1833</v>
      </c>
      <c r="B105" s="5" t="n">
        <v>105845958</v>
      </c>
      <c r="D105" s="5" t="n">
        <v>50040581</v>
      </c>
      <c r="E105" s="5" t="n">
        <v>-6595361</v>
      </c>
    </row>
    <row r="106" spans="1:5">
      <c r="A106" s="4" t="s">
        <v>164</v>
      </c>
      <c r="B106" s="5" t="n">
        <v>99720697</v>
      </c>
      <c r="D106" s="5" t="n">
        <v>52198265</v>
      </c>
      <c r="E106" s="5" t="n">
        <v>-6595361</v>
      </c>
    </row>
    <row r="107" spans="1:5">
      <c r="A107" s="3" t="s">
        <v>1834</v>
      </c>
    </row>
    <row r="108" spans="1:5">
      <c r="A108" s="4" t="s">
        <v>1097</v>
      </c>
      <c r="B108" s="5" t="n">
        <v>-24314803</v>
      </c>
      <c r="D108" s="5" t="n">
        <v>-22435687</v>
      </c>
      <c r="E108" s="5" t="n">
        <v>-270796</v>
      </c>
    </row>
    <row r="109" spans="1:5">
      <c r="A109" s="4" t="s">
        <v>1835</v>
      </c>
      <c r="E109" s="5" t="n">
        <v>2796254</v>
      </c>
    </row>
    <row r="110" spans="1:5">
      <c r="A110" s="4" t="s">
        <v>1836</v>
      </c>
      <c r="E110" s="5" t="n">
        <v>-3552698</v>
      </c>
    </row>
    <row r="111" spans="1:5">
      <c r="A111" s="4" t="s">
        <v>1837</v>
      </c>
      <c r="B111" s="5" t="n">
        <v>5092881</v>
      </c>
      <c r="D111" s="5" t="n">
        <v>-1925898</v>
      </c>
    </row>
    <row r="112" spans="1:5">
      <c r="A112" s="4" t="s">
        <v>173</v>
      </c>
      <c r="B112" s="5" t="n">
        <v>-19221922</v>
      </c>
      <c r="D112" s="5" t="n">
        <v>-24361585</v>
      </c>
      <c r="E112" s="5" t="n">
        <v>-1027240</v>
      </c>
    </row>
    <row r="113" spans="1:5">
      <c r="A113" s="3" t="s">
        <v>1838</v>
      </c>
    </row>
    <row r="114" spans="1:5">
      <c r="A114" s="4" t="s">
        <v>1839</v>
      </c>
      <c r="B114" s="5" t="n">
        <v>-78428052</v>
      </c>
      <c r="D114" s="5" t="n">
        <v>-57364465</v>
      </c>
    </row>
    <row r="115" spans="1:5">
      <c r="A115" s="4" t="s">
        <v>177</v>
      </c>
      <c r="B115" s="5" t="n">
        <v>-26385526</v>
      </c>
      <c r="D115" s="5" t="n">
        <v>7092098</v>
      </c>
      <c r="E115" s="5" t="n">
        <v>6595361</v>
      </c>
    </row>
    <row r="116" spans="1:5">
      <c r="A116" s="4" t="s">
        <v>1845</v>
      </c>
      <c r="E116" s="5" t="n">
        <v>756444</v>
      </c>
    </row>
    <row r="117" spans="1:5">
      <c r="A117" s="4" t="s">
        <v>1843</v>
      </c>
      <c r="B117" s="5" t="n">
        <v>24314803</v>
      </c>
      <c r="D117" s="5" t="n">
        <v>22435687</v>
      </c>
      <c r="E117" s="5" t="n">
        <v>270796</v>
      </c>
    </row>
    <row r="118" spans="1:5">
      <c r="A118" s="4" t="s">
        <v>182</v>
      </c>
      <c r="B118" s="6" t="n">
        <v>-80498775</v>
      </c>
      <c r="D118" s="6" t="n">
        <v>-27836680</v>
      </c>
      <c r="E118" s="6" t="n">
        <v>7622601</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4</v>
      </c>
      <c r="B1" s="2" t="s">
        <v>1</v>
      </c>
    </row>
    <row r="2" spans="1:2">
      <c r="B2" s="2" t="s">
        <v>192</v>
      </c>
    </row>
    <row r="3" spans="1:2">
      <c r="A3" s="3" t="s">
        <v>193</v>
      </c>
    </row>
    <row r="4" spans="1:2">
      <c r="A4" s="4" t="s">
        <v>54</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192</v>
      </c>
    </row>
    <row r="3" spans="1:2">
      <c r="A3" s="3" t="s">
        <v>193</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192</v>
      </c>
    </row>
    <row r="3" spans="1:2">
      <c r="A3" s="3" t="s">
        <v>193</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192</v>
      </c>
    </row>
    <row r="3" spans="1:2">
      <c r="A3" s="3" t="s">
        <v>193</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192</v>
      </c>
    </row>
    <row r="3" spans="1:2">
      <c r="A3" s="3" t="s">
        <v>19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192</v>
      </c>
    </row>
    <row r="3" spans="1:2">
      <c r="A3" s="3" t="s">
        <v>193</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33</v>
      </c>
      <c r="B1" s="2" t="s">
        <v>34</v>
      </c>
      <c r="C1" s="2" t="s">
        <v>35</v>
      </c>
      <c r="D1" s="2" t="s">
        <v>36</v>
      </c>
    </row>
    <row r="2" spans="1:4">
      <c r="A2" s="3" t="s">
        <v>37</v>
      </c>
    </row>
    <row r="3" spans="1:4">
      <c r="A3" s="4" t="s">
        <v>38</v>
      </c>
      <c r="B3" s="6" t="n">
        <v>21659962</v>
      </c>
      <c r="C3" s="6" t="n">
        <v>1100</v>
      </c>
      <c r="D3" s="6" t="n">
        <v>24270473</v>
      </c>
    </row>
    <row r="4" spans="1:4">
      <c r="A4" s="4" t="s">
        <v>39</v>
      </c>
      <c r="B4" s="5" t="n">
        <v>49015934</v>
      </c>
      <c r="C4" s="5" t="n">
        <v>2490</v>
      </c>
      <c r="D4" s="5" t="n">
        <v>59120676</v>
      </c>
    </row>
    <row r="5" spans="1:4">
      <c r="A5" s="3" t="s">
        <v>40</v>
      </c>
    </row>
    <row r="6" spans="1:4">
      <c r="A6" s="4" t="s">
        <v>41</v>
      </c>
      <c r="B6" s="5" t="n">
        <v>216226920</v>
      </c>
      <c r="C6" s="5" t="n">
        <v>10986</v>
      </c>
      <c r="D6" s="5" t="n">
        <v>193776144</v>
      </c>
    </row>
    <row r="7" spans="1:4">
      <c r="A7" s="4" t="s">
        <v>42</v>
      </c>
      <c r="B7" s="5" t="n">
        <v>1263605</v>
      </c>
      <c r="C7" s="5" t="n">
        <v>64</v>
      </c>
      <c r="D7" s="5" t="n">
        <v>868230</v>
      </c>
    </row>
    <row r="8" spans="1:4">
      <c r="A8" s="4" t="s">
        <v>43</v>
      </c>
      <c r="B8" s="5" t="n">
        <v>5287548</v>
      </c>
      <c r="C8" s="5" t="n">
        <v>269</v>
      </c>
      <c r="D8" s="5" t="n">
        <v>8037384</v>
      </c>
    </row>
    <row r="9" spans="1:4">
      <c r="A9" s="4" t="s">
        <v>44</v>
      </c>
      <c r="B9" s="5" t="n">
        <v>40305362</v>
      </c>
      <c r="C9" s="5" t="n">
        <v>2048</v>
      </c>
      <c r="D9" s="5" t="n">
        <v>38809565</v>
      </c>
    </row>
    <row r="10" spans="1:4">
      <c r="A10" s="4" t="s">
        <v>45</v>
      </c>
      <c r="B10" s="5" t="n">
        <v>15296193</v>
      </c>
      <c r="C10" s="5" t="n">
        <v>777</v>
      </c>
      <c r="D10" s="5" t="n">
        <v>17352746</v>
      </c>
    </row>
    <row r="11" spans="1:4">
      <c r="A11" s="4" t="s">
        <v>46</v>
      </c>
      <c r="B11" s="5" t="n">
        <v>349055524</v>
      </c>
      <c r="C11" s="5" t="n">
        <v>17734</v>
      </c>
      <c r="D11" s="5" t="n">
        <v>342235218</v>
      </c>
    </row>
    <row r="12" spans="1:4">
      <c r="A12" s="3" t="s">
        <v>47</v>
      </c>
    </row>
    <row r="13" spans="1:4">
      <c r="A13" s="4" t="s">
        <v>48</v>
      </c>
      <c r="B13" s="5" t="n">
        <v>640000720</v>
      </c>
      <c r="C13" s="5" t="n">
        <v>32516</v>
      </c>
      <c r="D13" s="5" t="n">
        <v>676343198</v>
      </c>
    </row>
    <row r="14" spans="1:4">
      <c r="A14" s="4" t="s">
        <v>49</v>
      </c>
      <c r="B14" s="5" t="n">
        <v>122137703</v>
      </c>
      <c r="C14" s="5" t="n">
        <v>6205</v>
      </c>
      <c r="D14" s="5" t="n">
        <v>143539626</v>
      </c>
    </row>
    <row r="15" spans="1:4">
      <c r="A15" s="4" t="s">
        <v>50</v>
      </c>
      <c r="B15" s="5" t="n">
        <v>145566497</v>
      </c>
      <c r="C15" s="5" t="n">
        <v>7396</v>
      </c>
      <c r="D15" s="5" t="n">
        <v>151463232</v>
      </c>
    </row>
    <row r="16" spans="1:4">
      <c r="A16" s="4" t="s">
        <v>51</v>
      </c>
      <c r="B16" s="5" t="n">
        <v>3132707</v>
      </c>
      <c r="C16" s="5" t="n">
        <v>159</v>
      </c>
      <c r="D16" s="5" t="n">
        <v>3735172</v>
      </c>
    </row>
    <row r="17" spans="1:4">
      <c r="A17" s="4" t="s">
        <v>52</v>
      </c>
      <c r="B17" s="5" t="n">
        <v>111186768</v>
      </c>
      <c r="C17" s="5" t="n">
        <v>5649</v>
      </c>
      <c r="D17" s="5" t="n">
        <v>116571349</v>
      </c>
    </row>
    <row r="18" spans="1:4">
      <c r="A18" s="4" t="s">
        <v>53</v>
      </c>
      <c r="B18" s="5" t="n">
        <v>15681872</v>
      </c>
      <c r="C18" s="5" t="n">
        <v>797</v>
      </c>
      <c r="D18" s="5" t="n">
        <v>9786581</v>
      </c>
    </row>
    <row r="19" spans="1:4">
      <c r="A19" s="4" t="s">
        <v>54</v>
      </c>
      <c r="B19" s="5" t="n">
        <v>42461601</v>
      </c>
      <c r="C19" s="5" t="n">
        <v>2157</v>
      </c>
      <c r="D19" s="5" t="n">
        <v>42537476</v>
      </c>
    </row>
    <row r="20" spans="1:4">
      <c r="A20" s="4" t="s">
        <v>55</v>
      </c>
      <c r="B20" s="5" t="n">
        <v>1429223392</v>
      </c>
      <c r="C20" s="5" t="n">
        <v>72613</v>
      </c>
      <c r="D20" s="5" t="n">
        <v>1486211852</v>
      </c>
    </row>
    <row r="21" spans="1:4">
      <c r="A21" s="3" t="s">
        <v>56</v>
      </c>
    </row>
    <row r="22" spans="1:4">
      <c r="A22" s="4" t="s">
        <v>57</v>
      </c>
      <c r="B22" s="5" t="n">
        <v>96230634</v>
      </c>
      <c r="C22" s="5" t="n">
        <v>4889</v>
      </c>
      <c r="D22" s="5" t="n">
        <v>51745841</v>
      </c>
    </row>
    <row r="23" spans="1:4">
      <c r="A23" s="4" t="s">
        <v>58</v>
      </c>
      <c r="B23" s="5" t="n">
        <v>221957267</v>
      </c>
      <c r="C23" s="5" t="n">
        <v>11277</v>
      </c>
      <c r="D23" s="5" t="n">
        <v>212673407</v>
      </c>
    </row>
    <row r="24" spans="1:4">
      <c r="A24" s="4" t="s">
        <v>59</v>
      </c>
      <c r="B24" s="5" t="n">
        <v>56433691</v>
      </c>
      <c r="C24" s="5" t="n">
        <v>2867</v>
      </c>
      <c r="D24" s="5" t="n">
        <v>67752758</v>
      </c>
    </row>
    <row r="25" spans="1:4">
      <c r="A25" s="4" t="s">
        <v>60</v>
      </c>
      <c r="B25" s="5" t="n">
        <v>19232191</v>
      </c>
      <c r="C25" s="5" t="n">
        <v>977</v>
      </c>
      <c r="D25" s="5" t="n">
        <v>9362009</v>
      </c>
    </row>
    <row r="26" spans="1:4">
      <c r="A26" s="4" t="s">
        <v>61</v>
      </c>
      <c r="B26" s="5" t="n">
        <v>23979334</v>
      </c>
      <c r="C26" s="5" t="n">
        <v>1218</v>
      </c>
      <c r="D26" s="5" t="n">
        <v>24387484</v>
      </c>
    </row>
    <row r="27" spans="1:4">
      <c r="A27" s="4" t="s">
        <v>43</v>
      </c>
      <c r="B27" s="5" t="n">
        <v>13539716</v>
      </c>
      <c r="C27" s="5" t="n">
        <v>688</v>
      </c>
      <c r="D27" s="5" t="n">
        <v>10602539</v>
      </c>
    </row>
    <row r="28" spans="1:4">
      <c r="A28" s="4" t="s">
        <v>42</v>
      </c>
      <c r="B28" s="5" t="n">
        <v>2974213</v>
      </c>
      <c r="C28" s="5" t="n">
        <v>151</v>
      </c>
      <c r="D28" s="5" t="n">
        <v>2540412</v>
      </c>
    </row>
    <row r="29" spans="1:4">
      <c r="A29" s="4" t="s">
        <v>62</v>
      </c>
      <c r="B29" s="5" t="n">
        <v>32743843</v>
      </c>
      <c r="C29" s="5" t="n">
        <v>1664</v>
      </c>
      <c r="D29" s="5" t="n">
        <v>34272047</v>
      </c>
    </row>
    <row r="30" spans="1:4">
      <c r="A30" s="4" t="s">
        <v>63</v>
      </c>
      <c r="B30" s="5" t="n">
        <v>467090889</v>
      </c>
      <c r="C30" s="5" t="n">
        <v>23731</v>
      </c>
      <c r="D30" s="5" t="n">
        <v>413336497</v>
      </c>
    </row>
    <row r="31" spans="1:4">
      <c r="A31" s="3" t="s">
        <v>64</v>
      </c>
    </row>
    <row r="32" spans="1:4">
      <c r="A32" s="4" t="s">
        <v>65</v>
      </c>
      <c r="B32" s="5" t="n">
        <v>542691819</v>
      </c>
      <c r="C32" s="5" t="n">
        <v>27572</v>
      </c>
      <c r="D32" s="5" t="n">
        <v>646139058</v>
      </c>
    </row>
    <row r="33" spans="1:4">
      <c r="A33" s="4" t="s">
        <v>52</v>
      </c>
      <c r="B33" s="5" t="n">
        <v>24573441</v>
      </c>
      <c r="C33" s="5" t="n">
        <v>1248</v>
      </c>
      <c r="D33" s="5" t="n">
        <v>11997364</v>
      </c>
    </row>
    <row r="34" spans="1:4">
      <c r="A34" s="4" t="s">
        <v>60</v>
      </c>
      <c r="B34" s="5" t="n">
        <v>7891042</v>
      </c>
      <c r="C34" s="5" t="n">
        <v>401</v>
      </c>
      <c r="D34" s="5" t="n">
        <v>8622500</v>
      </c>
    </row>
    <row r="35" spans="1:4">
      <c r="A35" s="4" t="s">
        <v>62</v>
      </c>
      <c r="B35" s="5" t="n">
        <v>3239301</v>
      </c>
      <c r="C35" s="5" t="n">
        <v>165</v>
      </c>
      <c r="D35" s="5" t="n">
        <v>3183727</v>
      </c>
    </row>
    <row r="36" spans="1:4">
      <c r="A36" s="4" t="s">
        <v>43</v>
      </c>
      <c r="B36" s="5" t="n">
        <v>3567863</v>
      </c>
      <c r="C36" s="5" t="n">
        <v>181</v>
      </c>
      <c r="D36" s="5" t="n">
        <v>3756921</v>
      </c>
    </row>
    <row r="37" spans="1:4">
      <c r="A37" s="4" t="s">
        <v>66</v>
      </c>
      <c r="B37" s="5" t="n">
        <v>15971601</v>
      </c>
      <c r="C37" s="5" t="n">
        <v>811</v>
      </c>
      <c r="D37" s="5" t="n">
        <v>18245129</v>
      </c>
    </row>
    <row r="38" spans="1:4">
      <c r="A38" s="4" t="s">
        <v>67</v>
      </c>
      <c r="B38" s="5" t="n">
        <v>118325014</v>
      </c>
      <c r="C38" s="5" t="n">
        <v>6012</v>
      </c>
      <c r="D38" s="5" t="n">
        <v>120297139</v>
      </c>
    </row>
    <row r="39" spans="1:4">
      <c r="A39" s="4" t="s">
        <v>68</v>
      </c>
      <c r="B39" s="5" t="n">
        <v>716260081</v>
      </c>
      <c r="C39" s="5" t="n">
        <v>36390</v>
      </c>
      <c r="D39" s="5" t="n">
        <v>812241838</v>
      </c>
    </row>
    <row r="40" spans="1:4">
      <c r="A40" s="4" t="s">
        <v>69</v>
      </c>
      <c r="B40" s="5" t="n">
        <v>1183350970</v>
      </c>
      <c r="C40" s="5" t="n">
        <v>60121</v>
      </c>
      <c r="D40" s="5" t="n">
        <v>1225578335</v>
      </c>
    </row>
    <row r="41" spans="1:4">
      <c r="A41" s="3" t="s">
        <v>70</v>
      </c>
    </row>
    <row r="42" spans="1:4">
      <c r="A42" s="4" t="s">
        <v>71</v>
      </c>
      <c r="B42" s="5" t="n">
        <v>96338378</v>
      </c>
      <c r="C42" s="5" t="n">
        <v>4895</v>
      </c>
      <c r="D42" s="5" t="n">
        <v>96338508</v>
      </c>
    </row>
    <row r="43" spans="1:4">
      <c r="A43" s="3" t="s">
        <v>72</v>
      </c>
    </row>
    <row r="44" spans="1:4">
      <c r="A44" s="4" t="s">
        <v>73</v>
      </c>
      <c r="B44" s="5" t="n">
        <v>184689288</v>
      </c>
      <c r="C44" s="5" t="n">
        <v>9383</v>
      </c>
      <c r="D44" s="5" t="n">
        <v>141761677</v>
      </c>
    </row>
    <row r="45" spans="1:4">
      <c r="A45" s="4" t="s">
        <v>74</v>
      </c>
      <c r="B45" s="5" t="n">
        <v>52566197</v>
      </c>
      <c r="C45" s="5" t="n">
        <v>2670</v>
      </c>
      <c r="D45" s="5" t="n">
        <v>29325921</v>
      </c>
    </row>
    <row r="46" spans="1:4">
      <c r="A46" s="4" t="s">
        <v>75</v>
      </c>
      <c r="B46" s="5" t="n">
        <v>237255485</v>
      </c>
      <c r="C46" s="5" t="n">
        <v>12053</v>
      </c>
      <c r="D46" s="5" t="n">
        <v>171087598</v>
      </c>
    </row>
    <row r="47" spans="1:4">
      <c r="A47" s="4" t="s">
        <v>76</v>
      </c>
      <c r="B47" s="5" t="n">
        <v>-137598218</v>
      </c>
      <c r="C47" s="5" t="n">
        <v>-6990</v>
      </c>
      <c r="D47" s="5" t="n">
        <v>-73261794</v>
      </c>
    </row>
    <row r="48" spans="1:4">
      <c r="A48" s="4" t="s">
        <v>77</v>
      </c>
      <c r="B48" s="5" t="n">
        <v>195995645</v>
      </c>
      <c r="C48" s="5" t="n">
        <v>9958</v>
      </c>
      <c r="D48" s="5" t="n">
        <v>194164312</v>
      </c>
    </row>
    <row r="49" spans="1:4">
      <c r="A49" s="4" t="s">
        <v>78</v>
      </c>
      <c r="B49" s="5" t="n">
        <v>49876777</v>
      </c>
      <c r="C49" s="5" t="n">
        <v>2534</v>
      </c>
      <c r="D49" s="5" t="n">
        <v>66469205</v>
      </c>
    </row>
    <row r="50" spans="1:4">
      <c r="A50" s="4" t="s">
        <v>79</v>
      </c>
      <c r="B50" s="5" t="n">
        <v>245872422</v>
      </c>
      <c r="C50" s="5" t="n">
        <v>12492</v>
      </c>
      <c r="D50" s="5" t="n">
        <v>260633517</v>
      </c>
    </row>
    <row r="51" spans="1:4">
      <c r="A51" s="4" t="s">
        <v>80</v>
      </c>
      <c r="B51" s="6" t="n">
        <v>1429223392</v>
      </c>
      <c r="C51" s="6" t="n">
        <v>72613</v>
      </c>
      <c r="D51" s="6" t="n">
        <v>1486211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192</v>
      </c>
    </row>
    <row r="3" spans="1:2">
      <c r="A3" s="3" t="s">
        <v>193</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192</v>
      </c>
    </row>
    <row r="3" spans="1:2">
      <c r="A3" s="3" t="s">
        <v>193</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192</v>
      </c>
    </row>
    <row r="3" spans="1:2">
      <c r="A3" s="3" t="s">
        <v>193</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192</v>
      </c>
    </row>
    <row r="3" spans="1:2">
      <c r="A3" s="3" t="s">
        <v>19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192</v>
      </c>
    </row>
    <row r="3" spans="1:2">
      <c r="A3" s="3" t="s">
        <v>193</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192</v>
      </c>
    </row>
    <row r="3" spans="1:2">
      <c r="A3" s="3" t="s">
        <v>193</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192</v>
      </c>
    </row>
    <row r="3" spans="1:2">
      <c r="A3" s="3" t="s">
        <v>193</v>
      </c>
    </row>
    <row r="4" spans="1:2">
      <c r="A4" s="4" t="s">
        <v>100</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192</v>
      </c>
    </row>
    <row r="3" spans="1:2">
      <c r="A3" s="3" t="s">
        <v>193</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192</v>
      </c>
    </row>
    <row r="3" spans="1:2">
      <c r="A3" s="3" t="s">
        <v>193</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192</v>
      </c>
    </row>
    <row r="3" spans="1:2">
      <c r="A3" s="3" t="s">
        <v>193</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81</v>
      </c>
      <c r="B1" s="2" t="s">
        <v>1</v>
      </c>
    </row>
    <row r="2" spans="1:5">
      <c r="B2" s="2" t="s">
        <v>82</v>
      </c>
      <c r="C2" s="2" t="s">
        <v>83</v>
      </c>
      <c r="D2" s="2" t="s">
        <v>84</v>
      </c>
      <c r="E2" s="2" t="s">
        <v>85</v>
      </c>
    </row>
    <row r="3" spans="1:5">
      <c r="A3" s="3" t="s">
        <v>86</v>
      </c>
    </row>
    <row r="4" spans="1:5">
      <c r="A4" s="4" t="s">
        <v>87</v>
      </c>
      <c r="B4" s="6" t="n">
        <v>863647642</v>
      </c>
      <c r="C4" s="6" t="n">
        <v>43878</v>
      </c>
      <c r="D4" s="6" t="n">
        <v>878411323</v>
      </c>
      <c r="E4" s="6" t="n">
        <v>831885365</v>
      </c>
    </row>
    <row r="5" spans="1:5">
      <c r="A5" s="4" t="s">
        <v>88</v>
      </c>
      <c r="B5" s="5" t="n">
        <v>174560039</v>
      </c>
      <c r="C5" s="5" t="n">
        <v>8869</v>
      </c>
      <c r="D5" s="5" t="n">
        <v>143222212</v>
      </c>
      <c r="E5" s="5" t="n">
        <v>143527123</v>
      </c>
    </row>
    <row r="6" spans="1:5">
      <c r="A6" s="4" t="s">
        <v>89</v>
      </c>
      <c r="B6" s="5" t="n">
        <v>1038207681</v>
      </c>
      <c r="C6" s="5" t="n">
        <v>52747</v>
      </c>
      <c r="D6" s="5" t="n">
        <v>1021633535</v>
      </c>
      <c r="E6" s="5" t="n">
        <v>975412488</v>
      </c>
    </row>
    <row r="7" spans="1:5">
      <c r="A7" s="3" t="s">
        <v>90</v>
      </c>
    </row>
    <row r="8" spans="1:5">
      <c r="A8" s="4" t="s">
        <v>91</v>
      </c>
      <c r="B8" s="5" t="n">
        <v>508822430</v>
      </c>
      <c r="C8" s="5" t="n">
        <v>25851</v>
      </c>
      <c r="D8" s="5" t="n">
        <v>496335746</v>
      </c>
      <c r="E8" s="5" t="n">
        <v>485060579</v>
      </c>
    </row>
    <row r="9" spans="1:5">
      <c r="A9" s="4" t="s">
        <v>92</v>
      </c>
      <c r="B9" s="5" t="n">
        <v>227192478</v>
      </c>
      <c r="C9" s="5" t="n">
        <v>11543</v>
      </c>
      <c r="D9" s="5" t="n">
        <v>240634431</v>
      </c>
      <c r="E9" s="5" t="n">
        <v>228101116</v>
      </c>
    </row>
    <row r="10" spans="1:5">
      <c r="A10" s="4" t="s">
        <v>93</v>
      </c>
      <c r="B10" s="5" t="n">
        <v>6923022</v>
      </c>
      <c r="C10" s="5" t="n">
        <v>352</v>
      </c>
      <c r="D10" s="5" t="n">
        <v>24345113</v>
      </c>
      <c r="E10" s="5" t="n">
        <v>4114562</v>
      </c>
    </row>
    <row r="11" spans="1:5">
      <c r="A11" s="4" t="s">
        <v>94</v>
      </c>
      <c r="B11" s="5" t="n">
        <v>155712580</v>
      </c>
      <c r="C11" s="5" t="n">
        <v>7911</v>
      </c>
      <c r="D11" s="5" t="n">
        <v>160174942</v>
      </c>
      <c r="E11" s="5" t="n">
        <v>148525921</v>
      </c>
    </row>
    <row r="12" spans="1:5">
      <c r="A12" s="4" t="s">
        <v>95</v>
      </c>
      <c r="B12" s="5" t="n">
        <v>898650510</v>
      </c>
      <c r="C12" s="5" t="n">
        <v>45657</v>
      </c>
      <c r="D12" s="5" t="n">
        <v>921490232</v>
      </c>
      <c r="E12" s="5" t="n">
        <v>865802178</v>
      </c>
    </row>
    <row r="13" spans="1:5">
      <c r="A13" s="4" t="s">
        <v>96</v>
      </c>
      <c r="B13" s="5" t="n">
        <v>139557171</v>
      </c>
      <c r="C13" s="5" t="n">
        <v>7090</v>
      </c>
      <c r="D13" s="5" t="n">
        <v>100143303</v>
      </c>
      <c r="E13" s="5" t="n">
        <v>109610310</v>
      </c>
    </row>
    <row r="14" spans="1:5">
      <c r="A14" s="4" t="s">
        <v>97</v>
      </c>
      <c r="B14" s="5" t="n">
        <v>10646169</v>
      </c>
      <c r="C14" s="5" t="n">
        <v>541</v>
      </c>
      <c r="D14" s="5" t="n">
        <v>2925648</v>
      </c>
      <c r="E14" s="5" t="n">
        <v>4192595</v>
      </c>
    </row>
    <row r="15" spans="1:5">
      <c r="A15" s="4" t="s">
        <v>98</v>
      </c>
      <c r="B15" s="5" t="n">
        <v>-31771433</v>
      </c>
      <c r="C15" s="5" t="n">
        <v>-1614</v>
      </c>
      <c r="D15" s="5" t="n">
        <v>-30300781</v>
      </c>
      <c r="E15" s="5" t="n">
        <v>-33862012</v>
      </c>
    </row>
    <row r="16" spans="1:5">
      <c r="A16" s="4" t="s">
        <v>99</v>
      </c>
      <c r="B16" s="5" t="n">
        <v>-7261956</v>
      </c>
      <c r="C16" s="5" t="n">
        <v>-369</v>
      </c>
      <c r="D16" s="5" t="n">
        <v>-13818951</v>
      </c>
      <c r="E16" s="5" t="n">
        <v>-40427407</v>
      </c>
    </row>
    <row r="17" spans="1:5">
      <c r="A17" s="4" t="s">
        <v>100</v>
      </c>
      <c r="B17" s="5" t="n">
        <v>-10176316</v>
      </c>
      <c r="C17" s="5" t="n">
        <v>-517</v>
      </c>
      <c r="D17" s="5" t="n">
        <v>-1943760</v>
      </c>
      <c r="E17" s="5" t="n">
        <v>-16225841</v>
      </c>
    </row>
    <row r="18" spans="1:5">
      <c r="A18" s="4" t="s">
        <v>101</v>
      </c>
      <c r="B18" s="5" t="n">
        <v>267</v>
      </c>
      <c r="D18" s="5" t="n">
        <v>91385</v>
      </c>
      <c r="E18" s="5" t="n">
        <v>189950</v>
      </c>
    </row>
    <row r="19" spans="1:5">
      <c r="A19" s="4" t="s">
        <v>102</v>
      </c>
      <c r="B19" s="5" t="n">
        <v>100993902</v>
      </c>
      <c r="C19" s="5" t="n">
        <v>5131</v>
      </c>
      <c r="D19" s="5" t="n">
        <v>57096844</v>
      </c>
      <c r="E19" s="5" t="n">
        <v>23477595</v>
      </c>
    </row>
    <row r="20" spans="1:5">
      <c r="A20" s="4" t="s">
        <v>60</v>
      </c>
      <c r="B20" s="5" t="n">
        <v>46477079</v>
      </c>
      <c r="C20" s="5" t="n">
        <v>2361</v>
      </c>
      <c r="D20" s="5" t="n">
        <v>24941511</v>
      </c>
      <c r="E20" s="5" t="n">
        <v>11398856</v>
      </c>
    </row>
    <row r="21" spans="1:5">
      <c r="A21" s="4" t="s">
        <v>103</v>
      </c>
      <c r="B21" s="5" t="n">
        <v>54516823</v>
      </c>
      <c r="C21" s="5" t="n">
        <v>2770</v>
      </c>
      <c r="D21" s="5" t="n">
        <v>32155333</v>
      </c>
      <c r="E21" s="5" t="n">
        <v>12078739</v>
      </c>
    </row>
    <row r="22" spans="1:5">
      <c r="A22" s="3" t="s">
        <v>104</v>
      </c>
    </row>
    <row r="23" spans="1:5">
      <c r="A23" s="4" t="s">
        <v>105</v>
      </c>
      <c r="B23" s="5" t="n">
        <v>52566197</v>
      </c>
      <c r="C23" s="5" t="n">
        <v>2670</v>
      </c>
      <c r="D23" s="5" t="n">
        <v>29325921</v>
      </c>
      <c r="E23" s="5" t="n">
        <v>8649427</v>
      </c>
    </row>
    <row r="24" spans="1:5">
      <c r="A24" s="4" t="s">
        <v>78</v>
      </c>
      <c r="B24" s="5" t="n">
        <v>1950626</v>
      </c>
      <c r="C24" s="5" t="n">
        <v>100</v>
      </c>
      <c r="D24" s="5" t="n">
        <v>2829412</v>
      </c>
      <c r="E24" s="5" t="n">
        <v>3429312</v>
      </c>
    </row>
    <row r="25" spans="1:5">
      <c r="A25" s="4" t="s">
        <v>103</v>
      </c>
      <c r="B25" s="6" t="n">
        <v>54516823</v>
      </c>
      <c r="C25" s="6" t="n">
        <v>2770</v>
      </c>
      <c r="D25" s="6" t="n">
        <v>32155333</v>
      </c>
      <c r="E25" s="6" t="n">
        <v>12078739</v>
      </c>
    </row>
    <row r="26" spans="1:5">
      <c r="A26" s="4" t="s">
        <v>106</v>
      </c>
      <c r="B26" s="7" t="n">
        <v>0.79</v>
      </c>
      <c r="C26" s="7" t="n">
        <v>0.04</v>
      </c>
      <c r="D26" s="7" t="n">
        <v>0.44</v>
      </c>
      <c r="E26" s="7" t="n">
        <v>0.13</v>
      </c>
    </row>
    <row r="27" spans="1:5">
      <c r="A27" s="3" t="s">
        <v>107</v>
      </c>
    </row>
    <row r="28" spans="1:5">
      <c r="A28" s="4" t="s">
        <v>108</v>
      </c>
      <c r="B28" s="6" t="n">
        <v>-64314032</v>
      </c>
      <c r="C28" s="6" t="n">
        <v>-3268</v>
      </c>
      <c r="D28" s="6" t="n">
        <v>-18309877</v>
      </c>
      <c r="E28" s="6" t="n">
        <v>107498708</v>
      </c>
    </row>
    <row r="29" spans="1:5">
      <c r="A29" s="4" t="s">
        <v>109</v>
      </c>
      <c r="D29" s="5" t="n">
        <v>12292</v>
      </c>
      <c r="E29" s="5" t="n">
        <v>49129</v>
      </c>
    </row>
    <row r="30" spans="1:5">
      <c r="A30" s="3" t="s">
        <v>110</v>
      </c>
    </row>
    <row r="31" spans="1:5">
      <c r="A31" s="4" t="s">
        <v>111</v>
      </c>
      <c r="B31" s="5" t="n">
        <v>757278</v>
      </c>
      <c r="C31" s="5" t="n">
        <v>38</v>
      </c>
      <c r="D31" s="5" t="n">
        <v>-7046089</v>
      </c>
      <c r="E31" s="5" t="n">
        <v>14773399</v>
      </c>
    </row>
    <row r="32" spans="1:5">
      <c r="A32" s="4" t="s">
        <v>112</v>
      </c>
      <c r="B32" s="5" t="n">
        <v>-3765688</v>
      </c>
      <c r="C32" s="5" t="n">
        <v>-191</v>
      </c>
      <c r="D32" s="5" t="n">
        <v>622424</v>
      </c>
      <c r="E32" s="5" t="n">
        <v>-6673731</v>
      </c>
    </row>
    <row r="33" spans="1:5">
      <c r="A33" s="4" t="s">
        <v>113</v>
      </c>
      <c r="B33" s="5" t="n">
        <v>-67322442</v>
      </c>
      <c r="C33" s="5" t="n">
        <v>-3421</v>
      </c>
      <c r="D33" s="5" t="n">
        <v>-24721250</v>
      </c>
      <c r="E33" s="5" t="n">
        <v>115647505</v>
      </c>
    </row>
    <row r="34" spans="1:5">
      <c r="A34" s="4" t="s">
        <v>114</v>
      </c>
      <c r="B34" s="5" t="n">
        <v>-12805619</v>
      </c>
      <c r="C34" s="5" t="n">
        <v>-651</v>
      </c>
      <c r="D34" s="5" t="n">
        <v>7434083</v>
      </c>
      <c r="E34" s="5" t="n">
        <v>127726244</v>
      </c>
    </row>
    <row r="35" spans="1:5">
      <c r="A35" s="3" t="s">
        <v>115</v>
      </c>
    </row>
    <row r="36" spans="1:5">
      <c r="A36" s="4" t="s">
        <v>105</v>
      </c>
      <c r="B36" s="5" t="n">
        <v>-11770227</v>
      </c>
      <c r="C36" s="5" t="n">
        <v>-598</v>
      </c>
      <c r="D36" s="5" t="n">
        <v>1201698</v>
      </c>
      <c r="E36" s="5" t="n">
        <v>120974842</v>
      </c>
    </row>
    <row r="37" spans="1:5">
      <c r="A37" s="4" t="s">
        <v>78</v>
      </c>
      <c r="B37" s="5" t="n">
        <v>-1035392</v>
      </c>
      <c r="C37" s="5" t="n">
        <v>-53</v>
      </c>
      <c r="D37" s="5" t="n">
        <v>6232385</v>
      </c>
      <c r="E37" s="5" t="n">
        <v>6751402</v>
      </c>
    </row>
    <row r="38" spans="1:5">
      <c r="A38" s="4" t="s">
        <v>114</v>
      </c>
      <c r="B38" s="6" t="n">
        <v>-12805619</v>
      </c>
      <c r="C38" s="6" t="n">
        <v>-651</v>
      </c>
      <c r="D38" s="6" t="n">
        <v>7434083</v>
      </c>
      <c r="E38" s="6" t="n">
        <v>127726244</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192</v>
      </c>
    </row>
    <row r="3" spans="1:2">
      <c r="A3" s="3" t="s">
        <v>193</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192</v>
      </c>
    </row>
    <row r="3" spans="1:2">
      <c r="A3" s="3" t="s">
        <v>19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38</v>
      </c>
      <c r="B9" s="4" t="s">
        <v>250</v>
      </c>
    </row>
    <row r="10" spans="1:2">
      <c r="A10" s="4" t="s">
        <v>39</v>
      </c>
      <c r="B10" s="4" t="s">
        <v>251</v>
      </c>
    </row>
    <row r="11" spans="1:2">
      <c r="A11" s="4" t="s">
        <v>157</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67</v>
      </c>
      <c r="B20" s="4" t="s">
        <v>269</v>
      </c>
    </row>
    <row r="21" spans="1:2">
      <c r="A21" s="4" t="s">
        <v>152</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43</v>
      </c>
      <c r="B26" s="4" t="s">
        <v>279</v>
      </c>
    </row>
    <row r="27" spans="1:2">
      <c r="A27" s="4" t="s">
        <v>280</v>
      </c>
      <c r="B27" s="4" t="s">
        <v>281</v>
      </c>
    </row>
    <row r="28" spans="1:2">
      <c r="A28" s="4" t="s">
        <v>282</v>
      </c>
      <c r="B28" s="4" t="s">
        <v>283</v>
      </c>
    </row>
    <row r="29" spans="1:2">
      <c r="A29" s="4" t="s">
        <v>284</v>
      </c>
      <c r="B29" s="4" t="s">
        <v>285</v>
      </c>
    </row>
    <row r="30" spans="1:2">
      <c r="A30" s="4" t="s">
        <v>286</v>
      </c>
      <c r="B30" s="4" t="s">
        <v>287</v>
      </c>
    </row>
    <row r="31" spans="1:2">
      <c r="A31" s="4" t="s">
        <v>288</v>
      </c>
      <c r="B31" s="4" t="s">
        <v>289</v>
      </c>
    </row>
    <row r="32" spans="1:2">
      <c r="A32" s="4" t="s">
        <v>290</v>
      </c>
      <c r="B32"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192</v>
      </c>
    </row>
    <row r="3" spans="1:2">
      <c r="A3" s="3" t="s">
        <v>193</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192</v>
      </c>
    </row>
    <row r="3" spans="1:2">
      <c r="A3" s="3" t="s">
        <v>312</v>
      </c>
    </row>
    <row r="4" spans="1:2">
      <c r="A4" s="4" t="s">
        <v>313</v>
      </c>
      <c r="B4" s="4" t="s">
        <v>314</v>
      </c>
    </row>
    <row r="5" spans="1:2">
      <c r="A5" s="4" t="s">
        <v>315</v>
      </c>
      <c r="B5" s="4" t="s">
        <v>316</v>
      </c>
    </row>
    <row r="6" spans="1:2">
      <c r="A6" s="4" t="s">
        <v>317</v>
      </c>
      <c r="B6" s="4" t="s">
        <v>318</v>
      </c>
    </row>
    <row r="7" spans="1:2">
      <c r="A7" s="4" t="s">
        <v>319</v>
      </c>
    </row>
    <row r="8" spans="1:2">
      <c r="A8" s="3" t="s">
        <v>312</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192</v>
      </c>
    </row>
    <row r="3" spans="1:2">
      <c r="A3" s="3" t="s">
        <v>19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192</v>
      </c>
    </row>
    <row r="3" spans="1:2">
      <c r="A3" s="3" t="s">
        <v>19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4</v>
      </c>
      <c r="B1" s="2" t="s">
        <v>1</v>
      </c>
    </row>
    <row r="2" spans="1:2">
      <c r="B2" s="2" t="s">
        <v>192</v>
      </c>
    </row>
    <row r="3" spans="1:2">
      <c r="A3" s="3" t="s">
        <v>193</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7</v>
      </c>
      <c r="B1" s="2" t="s">
        <v>1</v>
      </c>
    </row>
    <row r="2" spans="1:2">
      <c r="B2" s="2" t="s">
        <v>192</v>
      </c>
    </row>
    <row r="3" spans="1:2">
      <c r="A3" s="3" t="s">
        <v>193</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192</v>
      </c>
    </row>
    <row r="3" spans="1:2">
      <c r="A3" s="3" t="s">
        <v>312</v>
      </c>
    </row>
    <row r="4" spans="1:2">
      <c r="A4" s="4" t="s">
        <v>341</v>
      </c>
      <c r="B4" s="4" t="s">
        <v>342</v>
      </c>
    </row>
    <row r="5" spans="1:2">
      <c r="A5" s="4" t="s">
        <v>343</v>
      </c>
      <c r="B5" s="4" t="s">
        <v>344</v>
      </c>
    </row>
    <row r="6" spans="1:2">
      <c r="A6" s="4" t="s">
        <v>345</v>
      </c>
    </row>
    <row r="7" spans="1:2">
      <c r="A7" s="3" t="s">
        <v>312</v>
      </c>
    </row>
    <row r="8" spans="1:2">
      <c r="A8" s="4" t="s">
        <v>341</v>
      </c>
      <c r="B8"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7</v>
      </c>
      <c r="B1" s="2" t="s">
        <v>1</v>
      </c>
    </row>
    <row r="2" spans="1:2">
      <c r="B2" s="2" t="s">
        <v>192</v>
      </c>
    </row>
    <row r="3" spans="1:2">
      <c r="A3" s="3" t="s">
        <v>19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0"/>
    <col customWidth="1" max="4" min="4" width="30"/>
    <col customWidth="1" max="5" min="5" width="30"/>
    <col customWidth="1" max="6" min="6" width="34"/>
    <col customWidth="1" max="7" min="7" width="80"/>
    <col customWidth="1" max="8" min="8" width="80"/>
    <col customWidth="1" max="9" min="9" width="57"/>
    <col customWidth="1" max="10" min="10" width="50"/>
    <col customWidth="1" max="11" min="11" width="74"/>
    <col customWidth="1" max="12" min="12" width="43"/>
  </cols>
  <sheetData>
    <row r="1" spans="1:12">
      <c r="A1" s="1" t="s">
        <v>116</v>
      </c>
      <c r="B1" s="2" t="s">
        <v>117</v>
      </c>
      <c r="C1" s="2" t="s">
        <v>118</v>
      </c>
      <c r="D1" s="2" t="s">
        <v>119</v>
      </c>
      <c r="E1" s="2" t="s">
        <v>120</v>
      </c>
      <c r="F1" s="2" t="s">
        <v>121</v>
      </c>
      <c r="G1" s="2" t="s">
        <v>122</v>
      </c>
      <c r="H1" s="2" t="s">
        <v>123</v>
      </c>
      <c r="I1" s="2" t="s">
        <v>124</v>
      </c>
      <c r="J1" s="2" t="s">
        <v>125</v>
      </c>
      <c r="K1" s="2" t="s">
        <v>126</v>
      </c>
      <c r="L1" s="2" t="s">
        <v>127</v>
      </c>
    </row>
    <row r="2" spans="1:12">
      <c r="A2" s="4" t="s">
        <v>128</v>
      </c>
      <c r="B2" s="6" t="n">
        <v>160854186</v>
      </c>
      <c r="F2" s="6" t="n">
        <v>171972999</v>
      </c>
      <c r="H2" s="6" t="n">
        <v>4011</v>
      </c>
      <c r="I2" s="6" t="n">
        <v>-82844947</v>
      </c>
      <c r="J2" s="6" t="n">
        <v>-73490197</v>
      </c>
      <c r="K2" s="6" t="n">
        <v>112277995</v>
      </c>
      <c r="L2" s="6" t="n">
        <v>48576191</v>
      </c>
    </row>
    <row r="3" spans="1:12">
      <c r="A3" s="4" t="s">
        <v>103</v>
      </c>
      <c r="B3" s="5" t="n">
        <v>12078739</v>
      </c>
      <c r="F3" s="5" t="n">
        <v>8649427</v>
      </c>
      <c r="K3" s="5" t="n">
        <v>8649427</v>
      </c>
      <c r="L3" s="5" t="n">
        <v>3429312</v>
      </c>
    </row>
    <row r="4" spans="1:12">
      <c r="A4" s="4" t="s">
        <v>109</v>
      </c>
      <c r="B4" s="5" t="n">
        <v>49129</v>
      </c>
      <c r="G4" s="6" t="n">
        <v>48496</v>
      </c>
      <c r="K4" s="5" t="n">
        <v>48496</v>
      </c>
      <c r="L4" s="5" t="n">
        <v>633</v>
      </c>
    </row>
    <row r="5" spans="1:12">
      <c r="A5" s="4" t="s">
        <v>129</v>
      </c>
      <c r="B5" s="5" t="n">
        <v>-6673731</v>
      </c>
      <c r="H5" s="5" t="n">
        <v>-6673731</v>
      </c>
      <c r="K5" s="5" t="n">
        <v>-6673731</v>
      </c>
    </row>
    <row r="6" spans="1:12">
      <c r="A6" s="4" t="s">
        <v>130</v>
      </c>
      <c r="B6" s="5" t="n">
        <v>14773399</v>
      </c>
      <c r="I6" s="5" t="n">
        <v>14771770</v>
      </c>
      <c r="K6" s="5" t="n">
        <v>14771770</v>
      </c>
      <c r="L6" s="5" t="n">
        <v>1629</v>
      </c>
    </row>
    <row r="7" spans="1:12">
      <c r="A7" s="4" t="s">
        <v>108</v>
      </c>
      <c r="B7" s="5" t="n">
        <v>107498708</v>
      </c>
      <c r="J7" s="5" t="n">
        <v>104178880</v>
      </c>
      <c r="K7" s="5" t="n">
        <v>104178880</v>
      </c>
      <c r="L7" s="5" t="n">
        <v>3319828</v>
      </c>
    </row>
    <row r="8" spans="1:12">
      <c r="A8" s="4" t="s">
        <v>114</v>
      </c>
      <c r="B8" s="5" t="n">
        <v>127726244</v>
      </c>
      <c r="F8" s="5" t="n">
        <v>8649427</v>
      </c>
      <c r="G8" s="5" t="n">
        <v>48496</v>
      </c>
      <c r="H8" s="5" t="n">
        <v>-6673731</v>
      </c>
      <c r="I8" s="5" t="n">
        <v>14771770</v>
      </c>
      <c r="J8" s="5" t="n">
        <v>104178880</v>
      </c>
      <c r="K8" s="5" t="n">
        <v>120974842</v>
      </c>
      <c r="L8" s="5" t="n">
        <v>6751402</v>
      </c>
    </row>
    <row r="9" spans="1:12">
      <c r="A9" s="4" t="s">
        <v>131</v>
      </c>
      <c r="B9" s="5" t="n">
        <v>-18991635</v>
      </c>
      <c r="F9" s="5" t="n">
        <v>-18339294</v>
      </c>
      <c r="K9" s="5" t="n">
        <v>-18339294</v>
      </c>
      <c r="L9" s="5" t="n">
        <v>-652341</v>
      </c>
    </row>
    <row r="10" spans="1:12">
      <c r="A10" s="4" t="s">
        <v>132</v>
      </c>
      <c r="B10" s="5" t="n">
        <v>4607786</v>
      </c>
      <c r="D10" s="6" t="n">
        <v>1512</v>
      </c>
      <c r="F10" s="5" t="n">
        <v>4606274</v>
      </c>
      <c r="K10" s="5" t="n">
        <v>4607786</v>
      </c>
    </row>
    <row r="11" spans="1:12">
      <c r="A11" s="4" t="s">
        <v>133</v>
      </c>
      <c r="B11" s="5" t="n">
        <v>-7215872</v>
      </c>
      <c r="D11" s="5" t="n">
        <v>-2475</v>
      </c>
      <c r="F11" s="5" t="n">
        <v>-7213397</v>
      </c>
      <c r="K11" s="5" t="n">
        <v>-7215872</v>
      </c>
    </row>
    <row r="12" spans="1:12">
      <c r="A12" s="4" t="s">
        <v>134</v>
      </c>
      <c r="B12" s="5" t="n">
        <v>6323336</v>
      </c>
      <c r="I12" s="5" t="n">
        <v>68127</v>
      </c>
      <c r="J12" s="5" t="n">
        <v>-1139192</v>
      </c>
      <c r="K12" s="5" t="n">
        <v>-1071065</v>
      </c>
      <c r="L12" s="5" t="n">
        <v>7394401</v>
      </c>
    </row>
    <row r="13" spans="1:12">
      <c r="A13" s="4" t="s">
        <v>135</v>
      </c>
      <c r="B13" s="5" t="n">
        <v>-2280278</v>
      </c>
      <c r="F13" s="5" t="n">
        <v>-2319149</v>
      </c>
      <c r="K13" s="5" t="n">
        <v>-2319149</v>
      </c>
      <c r="L13" s="5" t="n">
        <v>38871</v>
      </c>
    </row>
    <row r="14" spans="1:12">
      <c r="A14" s="4" t="s">
        <v>136</v>
      </c>
      <c r="B14" s="5" t="n">
        <v>271023767</v>
      </c>
      <c r="D14" s="5" t="n">
        <v>96337514</v>
      </c>
      <c r="E14" s="6" t="n">
        <v>358440</v>
      </c>
      <c r="F14" s="5" t="n">
        <v>157356860</v>
      </c>
      <c r="G14" s="5" t="n">
        <v>-12292</v>
      </c>
      <c r="H14" s="5" t="n">
        <v>-6669720</v>
      </c>
      <c r="I14" s="5" t="n">
        <v>-68005050</v>
      </c>
      <c r="J14" s="5" t="n">
        <v>29549491</v>
      </c>
      <c r="K14" s="5" t="n">
        <v>208915243</v>
      </c>
      <c r="L14" s="5" t="n">
        <v>62108524</v>
      </c>
    </row>
    <row r="15" spans="1:12">
      <c r="A15" s="4" t="s">
        <v>103</v>
      </c>
      <c r="B15" s="5" t="n">
        <v>32155333</v>
      </c>
      <c r="F15" s="5" t="n">
        <v>29325921</v>
      </c>
      <c r="K15" s="5" t="n">
        <v>29325921</v>
      </c>
      <c r="L15" s="5" t="n">
        <v>2829412</v>
      </c>
    </row>
    <row r="16" spans="1:12">
      <c r="A16" s="4" t="s">
        <v>109</v>
      </c>
      <c r="B16" s="5" t="n">
        <v>12292</v>
      </c>
      <c r="G16" s="5" t="n">
        <v>12292</v>
      </c>
      <c r="K16" s="5" t="n">
        <v>12292</v>
      </c>
    </row>
    <row r="17" spans="1:12">
      <c r="A17" s="4" t="s">
        <v>129</v>
      </c>
      <c r="B17" s="5" t="n">
        <v>622424</v>
      </c>
      <c r="H17" s="5" t="n">
        <v>622424</v>
      </c>
      <c r="K17" s="5" t="n">
        <v>622424</v>
      </c>
    </row>
    <row r="18" spans="1:12">
      <c r="A18" s="4" t="s">
        <v>130</v>
      </c>
      <c r="B18" s="5" t="n">
        <v>-7046089</v>
      </c>
      <c r="I18" s="5" t="n">
        <v>-7075606</v>
      </c>
      <c r="K18" s="5" t="n">
        <v>-7075606</v>
      </c>
      <c r="L18" s="5" t="n">
        <v>29517</v>
      </c>
    </row>
    <row r="19" spans="1:12">
      <c r="A19" s="4" t="s">
        <v>108</v>
      </c>
      <c r="B19" s="5" t="n">
        <v>-18309877</v>
      </c>
      <c r="J19" s="5" t="n">
        <v>-21683333</v>
      </c>
      <c r="K19" s="5" t="n">
        <v>-21683333</v>
      </c>
      <c r="L19" s="5" t="n">
        <v>3373456</v>
      </c>
    </row>
    <row r="20" spans="1:12">
      <c r="A20" s="4" t="s">
        <v>114</v>
      </c>
      <c r="B20" s="5" t="n">
        <v>7434083</v>
      </c>
      <c r="F20" s="5" t="n">
        <v>29325921</v>
      </c>
      <c r="G20" s="6" t="n">
        <v>12292</v>
      </c>
      <c r="H20" s="5" t="n">
        <v>622424</v>
      </c>
      <c r="I20" s="5" t="n">
        <v>-7075606</v>
      </c>
      <c r="J20" s="5" t="n">
        <v>-21683333</v>
      </c>
      <c r="K20" s="5" t="n">
        <v>1201698</v>
      </c>
      <c r="L20" s="5" t="n">
        <v>6232385</v>
      </c>
    </row>
    <row r="21" spans="1:12">
      <c r="A21" s="4" t="s">
        <v>131</v>
      </c>
      <c r="B21" s="5" t="n">
        <v>-21663578</v>
      </c>
      <c r="F21" s="5" t="n">
        <v>-19815470</v>
      </c>
      <c r="K21" s="5" t="n">
        <v>-19815470</v>
      </c>
      <c r="L21" s="5" t="n">
        <v>-1848108</v>
      </c>
    </row>
    <row r="22" spans="1:12">
      <c r="A22" s="4" t="s">
        <v>132</v>
      </c>
      <c r="B22" s="5" t="n">
        <v>4904082</v>
      </c>
      <c r="D22" s="5" t="n">
        <v>1264</v>
      </c>
      <c r="F22" s="5" t="n">
        <v>4902818</v>
      </c>
      <c r="K22" s="5" t="n">
        <v>4904082</v>
      </c>
    </row>
    <row r="23" spans="1:12">
      <c r="A23" s="4" t="s">
        <v>133</v>
      </c>
      <c r="B23" s="5" t="n">
        <v>-1040956</v>
      </c>
      <c r="D23" s="5" t="n">
        <v>-270</v>
      </c>
      <c r="F23" s="5" t="n">
        <v>-1040686</v>
      </c>
      <c r="K23" s="5" t="n">
        <v>-1040956</v>
      </c>
    </row>
    <row r="24" spans="1:12">
      <c r="A24" s="4" t="s">
        <v>135</v>
      </c>
      <c r="B24" s="5" t="n">
        <v>-23881</v>
      </c>
      <c r="F24" s="5" t="n">
        <v>-285</v>
      </c>
      <c r="K24" s="5" t="n">
        <v>-285</v>
      </c>
      <c r="L24" s="5" t="n">
        <v>-23596</v>
      </c>
    </row>
    <row r="25" spans="1:12">
      <c r="A25" s="4" t="s">
        <v>137</v>
      </c>
      <c r="B25" s="5" t="n">
        <v>20116789</v>
      </c>
      <c r="F25" s="5" t="n">
        <v>19598349</v>
      </c>
      <c r="K25" s="5" t="n">
        <v>19598349</v>
      </c>
      <c r="L25" s="5" t="n">
        <v>518440</v>
      </c>
    </row>
    <row r="26" spans="1:12">
      <c r="A26" s="4" t="s">
        <v>138</v>
      </c>
      <c r="B26" s="5" t="n">
        <v>280750306</v>
      </c>
      <c r="D26" s="5" t="n">
        <v>96338508</v>
      </c>
      <c r="E26" s="5" t="n">
        <v>358440</v>
      </c>
      <c r="F26" s="5" t="n">
        <v>190327507</v>
      </c>
      <c r="H26" s="5" t="n">
        <v>-6047296</v>
      </c>
      <c r="I26" s="5" t="n">
        <v>-75080656</v>
      </c>
      <c r="J26" s="5" t="n">
        <v>7866158</v>
      </c>
      <c r="K26" s="5" t="n">
        <v>213762661</v>
      </c>
      <c r="L26" s="5" t="n">
        <v>66987645</v>
      </c>
    </row>
    <row r="27" spans="1:12">
      <c r="A27" s="4" t="s">
        <v>139</v>
      </c>
      <c r="B27" s="5" t="n">
        <v>260633517</v>
      </c>
      <c r="D27" s="5" t="n">
        <v>96338508</v>
      </c>
      <c r="E27" s="6" t="n">
        <v>358440</v>
      </c>
      <c r="F27" s="5" t="n">
        <v>170729158</v>
      </c>
      <c r="H27" s="5" t="n">
        <v>-6047296</v>
      </c>
      <c r="I27" s="5" t="n">
        <v>-75080656</v>
      </c>
      <c r="J27" s="5" t="n">
        <v>7866158</v>
      </c>
      <c r="K27" s="5" t="n">
        <v>194164312</v>
      </c>
      <c r="L27" s="5" t="n">
        <v>66469205</v>
      </c>
    </row>
    <row r="28" spans="1:12">
      <c r="A28" s="4" t="s">
        <v>103</v>
      </c>
      <c r="B28" s="5" t="n">
        <v>54516823</v>
      </c>
      <c r="F28" s="5" t="n">
        <v>52566197</v>
      </c>
      <c r="K28" s="5" t="n">
        <v>52566197</v>
      </c>
      <c r="L28" s="5" t="n">
        <v>1950626</v>
      </c>
    </row>
    <row r="29" spans="1:12">
      <c r="A29" s="4" t="s">
        <v>129</v>
      </c>
      <c r="B29" s="5" t="n">
        <v>-3765688</v>
      </c>
      <c r="C29" s="6" t="n">
        <v>-191</v>
      </c>
      <c r="H29" s="5" t="n">
        <v>-3765688</v>
      </c>
      <c r="K29" s="5" t="n">
        <v>-3765688</v>
      </c>
    </row>
    <row r="30" spans="1:12">
      <c r="A30" s="4" t="s">
        <v>130</v>
      </c>
      <c r="B30" s="5" t="n">
        <v>757278</v>
      </c>
      <c r="C30" s="5" t="n">
        <v>38</v>
      </c>
      <c r="I30" s="5" t="n">
        <v>652722</v>
      </c>
      <c r="K30" s="5" t="n">
        <v>652722</v>
      </c>
      <c r="L30" s="5" t="n">
        <v>104556</v>
      </c>
    </row>
    <row r="31" spans="1:12">
      <c r="A31" s="4" t="s">
        <v>108</v>
      </c>
      <c r="B31" s="5" t="n">
        <v>-64314032</v>
      </c>
      <c r="J31" s="5" t="n">
        <v>-61223458</v>
      </c>
      <c r="K31" s="5" t="n">
        <v>-61223458</v>
      </c>
      <c r="L31" s="5" t="n">
        <v>-3090574</v>
      </c>
    </row>
    <row r="32" spans="1:12">
      <c r="A32" s="4" t="s">
        <v>114</v>
      </c>
      <c r="B32" s="5" t="n">
        <v>-12805619</v>
      </c>
      <c r="C32" s="5" t="n">
        <v>-651</v>
      </c>
      <c r="F32" s="5" t="n">
        <v>52566197</v>
      </c>
      <c r="H32" s="5" t="n">
        <v>-3765688</v>
      </c>
      <c r="I32" s="5" t="n">
        <v>652722</v>
      </c>
      <c r="J32" s="5" t="n">
        <v>-61223458</v>
      </c>
      <c r="K32" s="5" t="n">
        <v>-11770227</v>
      </c>
      <c r="L32" s="5" t="n">
        <v>-1035392</v>
      </c>
    </row>
    <row r="33" spans="1:12">
      <c r="A33" s="4" t="s">
        <v>131</v>
      </c>
      <c r="B33" s="5" t="n">
        <v>-22984982</v>
      </c>
      <c r="F33" s="5" t="n">
        <v>-21134520</v>
      </c>
      <c r="K33" s="5" t="n">
        <v>-21134520</v>
      </c>
      <c r="L33" s="5" t="n">
        <v>-1850462</v>
      </c>
    </row>
    <row r="34" spans="1:12">
      <c r="A34" s="4" t="s">
        <v>140</v>
      </c>
      <c r="B34" s="5" t="n">
        <v>15826934</v>
      </c>
      <c r="F34" s="5" t="n">
        <v>15826934</v>
      </c>
      <c r="K34" s="5" t="n">
        <v>15826934</v>
      </c>
    </row>
    <row r="35" spans="1:12">
      <c r="A35" s="4" t="s">
        <v>133</v>
      </c>
      <c r="B35" s="5" t="n">
        <v>-518763</v>
      </c>
      <c r="D35" s="6" t="n">
        <v>-130</v>
      </c>
      <c r="F35" s="5" t="n">
        <v>-518633</v>
      </c>
      <c r="K35" s="5" t="n">
        <v>-518763</v>
      </c>
    </row>
    <row r="36" spans="1:12">
      <c r="A36" s="4" t="s">
        <v>141</v>
      </c>
      <c r="B36" s="5" t="n">
        <v>-13440120</v>
      </c>
      <c r="C36" s="5" t="n">
        <v>-683</v>
      </c>
      <c r="L36" s="5" t="n">
        <v>-13440120</v>
      </c>
    </row>
    <row r="37" spans="1:12">
      <c r="A37" s="4" t="s">
        <v>135</v>
      </c>
      <c r="B37" s="5" t="n">
        <v>-955334</v>
      </c>
      <c r="F37" s="6" t="n">
        <v>-170440</v>
      </c>
      <c r="K37" s="5" t="n">
        <v>-170440</v>
      </c>
      <c r="L37" s="5" t="n">
        <v>-784894</v>
      </c>
    </row>
    <row r="38" spans="1:12">
      <c r="A38" s="4" t="s">
        <v>142</v>
      </c>
      <c r="B38" s="6" t="n">
        <v>245872422</v>
      </c>
      <c r="C38" s="6" t="n">
        <v>12492</v>
      </c>
      <c r="H38" s="6" t="n">
        <v>-9812984</v>
      </c>
      <c r="I38" s="6" t="n">
        <v>-74427934</v>
      </c>
      <c r="J38" s="6" t="n">
        <v>-53357300</v>
      </c>
      <c r="K38" s="6" t="n">
        <v>195995645</v>
      </c>
      <c r="L38" s="6" t="n">
        <v>498767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192</v>
      </c>
    </row>
    <row r="3" spans="1:2">
      <c r="A3" s="3" t="s">
        <v>19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192</v>
      </c>
    </row>
    <row r="3" spans="1:2">
      <c r="A3" s="3" t="s">
        <v>193</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72</v>
      </c>
      <c r="B1" s="2" t="s">
        <v>1</v>
      </c>
    </row>
    <row r="2" spans="1:2">
      <c r="B2" s="2" t="s">
        <v>192</v>
      </c>
    </row>
    <row r="3" spans="1:2">
      <c r="A3" s="3" t="s">
        <v>193</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192</v>
      </c>
    </row>
    <row r="3" spans="1:2">
      <c r="A3" s="3" t="s">
        <v>193</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192</v>
      </c>
    </row>
    <row r="3" spans="1:2">
      <c r="A3" s="3" t="s">
        <v>19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192</v>
      </c>
    </row>
    <row r="3" spans="1:2">
      <c r="A3" s="3" t="s">
        <v>193</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192</v>
      </c>
    </row>
    <row r="3" spans="1:2">
      <c r="A3" s="3" t="s">
        <v>193</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7</v>
      </c>
      <c r="B1" s="2" t="s">
        <v>1</v>
      </c>
    </row>
    <row r="2" spans="1:2">
      <c r="B2" s="2" t="s">
        <v>192</v>
      </c>
    </row>
    <row r="3" spans="1:2">
      <c r="A3" s="3" t="s">
        <v>193</v>
      </c>
    </row>
    <row r="4" spans="1:2">
      <c r="A4" s="4" t="s">
        <v>418</v>
      </c>
      <c r="B4"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20</v>
      </c>
      <c r="B1" s="2" t="s">
        <v>1</v>
      </c>
    </row>
    <row r="2" spans="1:2">
      <c r="B2" s="2" t="s">
        <v>192</v>
      </c>
    </row>
    <row r="3" spans="1:2">
      <c r="A3" s="3" t="s">
        <v>193</v>
      </c>
    </row>
    <row r="4" spans="1:2">
      <c r="A4" s="4" t="s">
        <v>421</v>
      </c>
      <c r="B4"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192</v>
      </c>
    </row>
    <row r="3" spans="1:2">
      <c r="A3" s="3" t="s">
        <v>193</v>
      </c>
    </row>
    <row r="4" spans="1:2">
      <c r="A4" s="4" t="s">
        <v>424</v>
      </c>
      <c r="B4"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3</v>
      </c>
      <c r="B1" s="2" t="s">
        <v>1</v>
      </c>
    </row>
    <row r="2" spans="1:5">
      <c r="B2" s="2" t="s">
        <v>34</v>
      </c>
      <c r="C2" s="2" t="s">
        <v>35</v>
      </c>
      <c r="D2" s="2" t="s">
        <v>36</v>
      </c>
      <c r="E2" s="2" t="s">
        <v>144</v>
      </c>
    </row>
    <row r="3" spans="1:5">
      <c r="A3" s="3" t="s">
        <v>145</v>
      </c>
    </row>
    <row r="4" spans="1:5">
      <c r="A4" s="4" t="s">
        <v>102</v>
      </c>
      <c r="B4" s="6" t="n">
        <v>100993902</v>
      </c>
      <c r="C4" s="6" t="n">
        <v>5131</v>
      </c>
      <c r="D4" s="6" t="n">
        <v>57096844</v>
      </c>
      <c r="E4" s="6" t="n">
        <v>23477595</v>
      </c>
    </row>
    <row r="5" spans="1:5">
      <c r="A5" s="3" t="s">
        <v>146</v>
      </c>
    </row>
    <row r="6" spans="1:5">
      <c r="A6" s="4" t="s">
        <v>147</v>
      </c>
      <c r="B6" s="5" t="n">
        <v>129115727</v>
      </c>
      <c r="C6" s="5" t="n">
        <v>6560</v>
      </c>
      <c r="D6" s="5" t="n">
        <v>135206080</v>
      </c>
      <c r="E6" s="5" t="n">
        <v>127662344</v>
      </c>
    </row>
    <row r="7" spans="1:5">
      <c r="A7" s="4" t="s">
        <v>148</v>
      </c>
      <c r="B7" s="5" t="n">
        <v>26596853</v>
      </c>
      <c r="C7" s="5" t="n">
        <v>1351</v>
      </c>
      <c r="D7" s="5" t="n">
        <v>24968862</v>
      </c>
      <c r="E7" s="5" t="n">
        <v>20863577</v>
      </c>
    </row>
    <row r="8" spans="1:5">
      <c r="A8" s="4" t="s">
        <v>149</v>
      </c>
      <c r="B8" s="5" t="n">
        <v>-267</v>
      </c>
      <c r="D8" s="5" t="n">
        <v>-91385</v>
      </c>
      <c r="E8" s="5" t="n">
        <v>-189950</v>
      </c>
    </row>
    <row r="9" spans="1:5">
      <c r="A9" s="4" t="s">
        <v>150</v>
      </c>
      <c r="B9" s="5" t="n">
        <v>664777</v>
      </c>
      <c r="C9" s="5" t="n">
        <v>34</v>
      </c>
      <c r="D9" s="5" t="n">
        <v>145225</v>
      </c>
      <c r="E9" s="5" t="n">
        <v>8059</v>
      </c>
    </row>
    <row r="10" spans="1:5">
      <c r="A10" s="4" t="s">
        <v>151</v>
      </c>
      <c r="B10" s="5" t="n">
        <v>13989100</v>
      </c>
      <c r="C10" s="5" t="n">
        <v>711</v>
      </c>
      <c r="D10" s="5" t="n">
        <v>13636182</v>
      </c>
      <c r="E10" s="5" t="n">
        <v>14240271</v>
      </c>
    </row>
    <row r="11" spans="1:5">
      <c r="A11" s="4" t="s">
        <v>99</v>
      </c>
      <c r="B11" s="5" t="n">
        <v>6148612</v>
      </c>
      <c r="C11" s="5" t="n">
        <v>312</v>
      </c>
      <c r="D11" s="5" t="n">
        <v>11699985</v>
      </c>
      <c r="E11" s="5" t="n">
        <v>34049726</v>
      </c>
    </row>
    <row r="12" spans="1:5">
      <c r="A12" s="4" t="s">
        <v>97</v>
      </c>
      <c r="B12" s="5" t="n">
        <v>-10646169</v>
      </c>
      <c r="C12" s="5" t="n">
        <v>-541</v>
      </c>
      <c r="D12" s="5" t="n">
        <v>-2925648</v>
      </c>
      <c r="E12" s="5" t="n">
        <v>-4192595</v>
      </c>
    </row>
    <row r="13" spans="1:5">
      <c r="A13" s="4" t="s">
        <v>98</v>
      </c>
      <c r="B13" s="5" t="n">
        <v>31771433</v>
      </c>
      <c r="C13" s="5" t="n">
        <v>1614</v>
      </c>
      <c r="D13" s="5" t="n">
        <v>30300781</v>
      </c>
      <c r="E13" s="5" t="n">
        <v>33862012</v>
      </c>
    </row>
    <row r="14" spans="1:5">
      <c r="A14" s="4" t="s">
        <v>152</v>
      </c>
      <c r="B14" s="5" t="n">
        <v>1500342</v>
      </c>
      <c r="C14" s="5" t="n">
        <v>76</v>
      </c>
      <c r="D14" s="5" t="n">
        <v>1751312</v>
      </c>
      <c r="E14" s="5" t="n">
        <v>2235267</v>
      </c>
    </row>
    <row r="15" spans="1:5">
      <c r="A15" s="4" t="s">
        <v>153</v>
      </c>
      <c r="B15" s="5" t="n">
        <v>-7518445</v>
      </c>
      <c r="C15" s="5" t="n">
        <v>-382</v>
      </c>
      <c r="D15" s="5" t="n">
        <v>-19010851</v>
      </c>
      <c r="E15" s="5" t="n">
        <v>85216</v>
      </c>
    </row>
    <row r="16" spans="1:5">
      <c r="A16" s="4" t="s">
        <v>154</v>
      </c>
      <c r="B16" s="5" t="n">
        <v>-4429145</v>
      </c>
      <c r="C16" s="5" t="n">
        <v>-225</v>
      </c>
    </row>
    <row r="17" spans="1:5">
      <c r="A17" s="3" t="s">
        <v>155</v>
      </c>
    </row>
    <row r="18" spans="1:5">
      <c r="A18" s="4" t="s">
        <v>41</v>
      </c>
      <c r="B18" s="5" t="n">
        <v>-15420291</v>
      </c>
      <c r="C18" s="5" t="n">
        <v>-783</v>
      </c>
      <c r="D18" s="5" t="n">
        <v>1799095</v>
      </c>
      <c r="E18" s="5" t="n">
        <v>-14192651</v>
      </c>
    </row>
    <row r="19" spans="1:5">
      <c r="A19" s="4" t="s">
        <v>156</v>
      </c>
      <c r="B19" s="5" t="n">
        <v>3264685</v>
      </c>
      <c r="C19" s="5" t="n">
        <v>166</v>
      </c>
      <c r="D19" s="5" t="n">
        <v>4588584</v>
      </c>
      <c r="E19" s="5" t="n">
        <v>792979</v>
      </c>
    </row>
    <row r="20" spans="1:5">
      <c r="A20" s="4" t="s">
        <v>42</v>
      </c>
      <c r="B20" s="5" t="n">
        <v>38426</v>
      </c>
      <c r="C20" s="5" t="n">
        <v>2</v>
      </c>
      <c r="D20" s="5" t="n">
        <v>-558651</v>
      </c>
      <c r="E20" s="5" t="n">
        <v>829632</v>
      </c>
    </row>
    <row r="21" spans="1:5">
      <c r="A21" s="4" t="s">
        <v>157</v>
      </c>
      <c r="B21" s="5" t="n">
        <v>-3232136</v>
      </c>
      <c r="C21" s="5" t="n">
        <v>-164</v>
      </c>
      <c r="D21" s="5" t="n">
        <v>-2991009</v>
      </c>
      <c r="E21" s="5" t="n">
        <v>3076159</v>
      </c>
    </row>
    <row r="22" spans="1:5">
      <c r="A22" s="4" t="s">
        <v>158</v>
      </c>
      <c r="B22" s="5" t="n">
        <v>-6081740</v>
      </c>
      <c r="C22" s="5" t="n">
        <v>-309</v>
      </c>
      <c r="D22" s="5" t="n">
        <v>-4763394</v>
      </c>
      <c r="E22" s="5" t="n">
        <v>-2944581</v>
      </c>
    </row>
    <row r="23" spans="1:5">
      <c r="A23" s="4" t="s">
        <v>67</v>
      </c>
      <c r="B23" s="5" t="n">
        <v>-14235549</v>
      </c>
      <c r="C23" s="5" t="n">
        <v>-723</v>
      </c>
      <c r="D23" s="5" t="n">
        <v>-14692218</v>
      </c>
      <c r="E23" s="5" t="n">
        <v>-5384944</v>
      </c>
    </row>
    <row r="24" spans="1:5">
      <c r="A24" s="4" t="s">
        <v>159</v>
      </c>
      <c r="B24" s="5" t="n">
        <v>23997632</v>
      </c>
      <c r="C24" s="5" t="n">
        <v>1219</v>
      </c>
      <c r="D24" s="5" t="n">
        <v>5190137</v>
      </c>
      <c r="E24" s="5" t="n">
        <v>18196349</v>
      </c>
    </row>
    <row r="25" spans="1:5">
      <c r="A25" s="4" t="s">
        <v>160</v>
      </c>
      <c r="B25" s="5" t="n">
        <v>-1013799</v>
      </c>
      <c r="C25" s="5" t="n">
        <v>-52</v>
      </c>
      <c r="D25" s="5" t="n">
        <v>-1471946</v>
      </c>
      <c r="E25" s="5" t="n">
        <v>-3297439</v>
      </c>
    </row>
    <row r="26" spans="1:5">
      <c r="A26" s="4" t="s">
        <v>161</v>
      </c>
      <c r="B26" s="5" t="n">
        <v>5286290</v>
      </c>
      <c r="C26" s="5" t="n">
        <v>269</v>
      </c>
      <c r="D26" s="5" t="n">
        <v>1515668</v>
      </c>
      <c r="E26" s="5" t="n">
        <v>28878632</v>
      </c>
    </row>
    <row r="27" spans="1:5">
      <c r="A27" s="4" t="s">
        <v>62</v>
      </c>
      <c r="B27" s="5" t="n">
        <v>38243</v>
      </c>
      <c r="C27" s="5" t="n">
        <v>2</v>
      </c>
      <c r="D27" s="5" t="n">
        <v>-452913</v>
      </c>
      <c r="E27" s="5" t="n">
        <v>-972376</v>
      </c>
    </row>
    <row r="28" spans="1:5">
      <c r="A28" s="4" t="s">
        <v>162</v>
      </c>
      <c r="B28" s="5" t="n">
        <v>1215800</v>
      </c>
      <c r="C28" s="5" t="n">
        <v>62</v>
      </c>
      <c r="D28" s="5" t="n">
        <v>819940</v>
      </c>
      <c r="E28" s="5" t="n">
        <v>3239845</v>
      </c>
    </row>
    <row r="29" spans="1:5">
      <c r="A29" s="4" t="s">
        <v>163</v>
      </c>
      <c r="B29" s="5" t="n">
        <v>-33713753</v>
      </c>
      <c r="C29" s="5" t="n">
        <v>-1713</v>
      </c>
      <c r="D29" s="5" t="n">
        <v>-23988305</v>
      </c>
      <c r="E29" s="5" t="n">
        <v>-44525073</v>
      </c>
    </row>
    <row r="30" spans="1:5">
      <c r="A30" s="4" t="s">
        <v>164</v>
      </c>
      <c r="B30" s="5" t="n">
        <v>248330528</v>
      </c>
      <c r="C30" s="5" t="n">
        <v>12617</v>
      </c>
      <c r="D30" s="5" t="n">
        <v>217772375</v>
      </c>
      <c r="E30" s="5" t="n">
        <v>235798054</v>
      </c>
    </row>
    <row r="31" spans="1:5">
      <c r="A31" s="3" t="s">
        <v>165</v>
      </c>
    </row>
    <row r="32" spans="1:5">
      <c r="A32" s="4" t="s">
        <v>166</v>
      </c>
      <c r="B32" s="5" t="n">
        <v>-143888033</v>
      </c>
      <c r="C32" s="5" t="n">
        <v>-7310</v>
      </c>
      <c r="D32" s="5" t="n">
        <v>-119185137</v>
      </c>
      <c r="E32" s="5" t="n">
        <v>-138707157</v>
      </c>
    </row>
    <row r="33" spans="1:5">
      <c r="A33" s="4" t="s">
        <v>167</v>
      </c>
      <c r="B33" s="5" t="n">
        <v>-7933647</v>
      </c>
      <c r="C33" s="5" t="n">
        <v>-403</v>
      </c>
      <c r="D33" s="5" t="n">
        <v>-17538541</v>
      </c>
      <c r="E33" s="5" t="n">
        <v>-16316738</v>
      </c>
    </row>
    <row r="34" spans="1:5">
      <c r="A34" s="4" t="s">
        <v>168</v>
      </c>
      <c r="B34" s="5" t="n">
        <v>2622237</v>
      </c>
      <c r="C34" s="5" t="n">
        <v>133</v>
      </c>
      <c r="D34" s="5" t="n">
        <v>2385559</v>
      </c>
      <c r="E34" s="5" t="n">
        <v>5740092</v>
      </c>
    </row>
    <row r="35" spans="1:5">
      <c r="A35" s="4" t="s">
        <v>169</v>
      </c>
      <c r="B35" s="5" t="n">
        <v>178532</v>
      </c>
      <c r="C35" s="5" t="n">
        <v>9</v>
      </c>
      <c r="D35" s="5" t="n">
        <v>133349</v>
      </c>
      <c r="E35" s="5" t="n">
        <v>115600</v>
      </c>
    </row>
    <row r="36" spans="1:5">
      <c r="A36" s="4" t="s">
        <v>170</v>
      </c>
      <c r="B36" s="5" t="n">
        <v>-310604</v>
      </c>
      <c r="C36" s="5" t="n">
        <v>-16</v>
      </c>
      <c r="D36" s="5" t="n">
        <v>-6878793</v>
      </c>
      <c r="E36" s="5" t="n">
        <v>-1823813</v>
      </c>
    </row>
    <row r="37" spans="1:5">
      <c r="A37" s="4" t="s">
        <v>171</v>
      </c>
      <c r="B37" s="5" t="n">
        <v>548484</v>
      </c>
      <c r="C37" s="5" t="n">
        <v>28</v>
      </c>
      <c r="D37" s="5" t="n">
        <v>340040</v>
      </c>
    </row>
    <row r="38" spans="1:5">
      <c r="A38" s="4" t="s">
        <v>172</v>
      </c>
      <c r="E38" s="5" t="n">
        <v>-3487</v>
      </c>
    </row>
    <row r="39" spans="1:5">
      <c r="A39" s="4" t="s">
        <v>173</v>
      </c>
      <c r="B39" s="5" t="n">
        <v>-148783031</v>
      </c>
      <c r="C39" s="5" t="n">
        <v>-7559</v>
      </c>
      <c r="D39" s="5" t="n">
        <v>-140743523</v>
      </c>
      <c r="E39" s="5" t="n">
        <v>-150995503</v>
      </c>
    </row>
    <row r="40" spans="1:5">
      <c r="A40" s="3" t="s">
        <v>174</v>
      </c>
    </row>
    <row r="41" spans="1:5">
      <c r="A41" s="4" t="s">
        <v>175</v>
      </c>
      <c r="B41" s="5" t="n">
        <v>155263221</v>
      </c>
      <c r="C41" s="5" t="n">
        <v>7888</v>
      </c>
      <c r="D41" s="5" t="n">
        <v>143607726</v>
      </c>
      <c r="E41" s="5" t="n">
        <v>64281631</v>
      </c>
    </row>
    <row r="42" spans="1:5">
      <c r="A42" s="4" t="s">
        <v>176</v>
      </c>
      <c r="B42" s="5" t="n">
        <v>-189314144</v>
      </c>
      <c r="C42" s="5" t="n">
        <v>-9618</v>
      </c>
      <c r="D42" s="5" t="n">
        <v>-171041215</v>
      </c>
      <c r="E42" s="5" t="n">
        <v>-125672444</v>
      </c>
    </row>
    <row r="43" spans="1:5">
      <c r="A43" s="4" t="s">
        <v>177</v>
      </c>
      <c r="B43" s="5" t="n">
        <v>-30869017</v>
      </c>
      <c r="C43" s="5" t="n">
        <v>-1568</v>
      </c>
      <c r="D43" s="5" t="n">
        <v>-31196441</v>
      </c>
      <c r="E43" s="5" t="n">
        <v>-32125872</v>
      </c>
    </row>
    <row r="44" spans="1:5">
      <c r="A44" s="4" t="s">
        <v>133</v>
      </c>
      <c r="B44" s="5" t="n">
        <v>-511421</v>
      </c>
      <c r="C44" s="5" t="n">
        <v>-26</v>
      </c>
      <c r="D44" s="5" t="n">
        <v>-1233371</v>
      </c>
      <c r="E44" s="5" t="n">
        <v>-7021247</v>
      </c>
    </row>
    <row r="45" spans="1:5">
      <c r="A45" s="4" t="s">
        <v>178</v>
      </c>
      <c r="B45" s="5" t="n">
        <v>-22369793</v>
      </c>
      <c r="C45" s="5" t="n">
        <v>-1137</v>
      </c>
      <c r="D45" s="5" t="n">
        <v>-16091390</v>
      </c>
      <c r="E45" s="5" t="n">
        <v>-13809957</v>
      </c>
    </row>
    <row r="46" spans="1:5">
      <c r="A46" s="4" t="s">
        <v>43</v>
      </c>
      <c r="D46" s="5" t="n">
        <v>-71474</v>
      </c>
      <c r="E46" s="5" t="n">
        <v>-351213</v>
      </c>
    </row>
    <row r="47" spans="1:5">
      <c r="A47" s="4" t="s">
        <v>179</v>
      </c>
      <c r="E47" s="5" t="n">
        <v>6323336</v>
      </c>
    </row>
    <row r="48" spans="1:5">
      <c r="A48" s="4" t="s">
        <v>180</v>
      </c>
      <c r="B48" s="5" t="n">
        <v>-13440120</v>
      </c>
      <c r="C48" s="5" t="n">
        <v>-683</v>
      </c>
    </row>
    <row r="49" spans="1:5">
      <c r="A49" s="4" t="s">
        <v>181</v>
      </c>
      <c r="B49" s="5" t="n">
        <v>-115821</v>
      </c>
      <c r="C49" s="5" t="n">
        <v>-6</v>
      </c>
      <c r="D49" s="5" t="n">
        <v>-11930</v>
      </c>
      <c r="E49" s="5" t="n">
        <v>-2280278</v>
      </c>
    </row>
    <row r="50" spans="1:5">
      <c r="A50" s="4" t="s">
        <v>182</v>
      </c>
      <c r="B50" s="5" t="n">
        <v>-101357095</v>
      </c>
      <c r="C50" s="5" t="n">
        <v>-5150</v>
      </c>
      <c r="D50" s="5" t="n">
        <v>-76038095</v>
      </c>
      <c r="E50" s="5" t="n">
        <v>-110656044</v>
      </c>
    </row>
    <row r="51" spans="1:5">
      <c r="A51" s="4" t="s">
        <v>183</v>
      </c>
      <c r="B51" s="5" t="n">
        <v>-1809598</v>
      </c>
      <c r="C51" s="5" t="n">
        <v>-92</v>
      </c>
      <c r="D51" s="5" t="n">
        <v>990757</v>
      </c>
      <c r="E51" s="5" t="n">
        <v>-25853493</v>
      </c>
    </row>
    <row r="52" spans="1:5">
      <c r="A52" s="4" t="s">
        <v>184</v>
      </c>
      <c r="B52" s="5" t="n">
        <v>-800913</v>
      </c>
      <c r="C52" s="5" t="n">
        <v>-41</v>
      </c>
      <c r="D52" s="5" t="n">
        <v>61333</v>
      </c>
      <c r="E52" s="5" t="n">
        <v>3911844</v>
      </c>
    </row>
    <row r="53" spans="1:5">
      <c r="A53" s="4" t="s">
        <v>185</v>
      </c>
      <c r="B53" s="5" t="n">
        <v>24270473</v>
      </c>
      <c r="C53" s="5" t="n">
        <v>1233</v>
      </c>
      <c r="D53" s="5" t="n">
        <v>23218383</v>
      </c>
      <c r="E53" s="5" t="n">
        <v>45160032</v>
      </c>
    </row>
    <row r="54" spans="1:5">
      <c r="A54" s="4" t="s">
        <v>186</v>
      </c>
      <c r="B54" s="5" t="n">
        <v>21659962</v>
      </c>
      <c r="C54" s="5" t="n">
        <v>1100</v>
      </c>
      <c r="D54" s="5" t="n">
        <v>24270473</v>
      </c>
      <c r="E54" s="5" t="n">
        <v>23218383</v>
      </c>
    </row>
    <row r="55" spans="1:5">
      <c r="A55" s="3" t="s">
        <v>187</v>
      </c>
    </row>
    <row r="56" spans="1:5">
      <c r="A56" s="4" t="s">
        <v>188</v>
      </c>
      <c r="B56" s="5" t="n">
        <v>19099066</v>
      </c>
      <c r="C56" s="5" t="n">
        <v>970</v>
      </c>
      <c r="D56" s="5" t="n">
        <v>18869210</v>
      </c>
      <c r="E56" s="5" t="n">
        <v>13497804</v>
      </c>
    </row>
    <row r="57" spans="1:5">
      <c r="A57" s="4" t="s">
        <v>189</v>
      </c>
      <c r="B57" s="5" t="n">
        <v>16446262</v>
      </c>
      <c r="C57" s="5" t="n">
        <v>836</v>
      </c>
    </row>
    <row r="58" spans="1:5">
      <c r="A58" s="4" t="s">
        <v>190</v>
      </c>
      <c r="B58" s="6" t="n">
        <v>35545328</v>
      </c>
      <c r="C58" s="6" t="n">
        <v>1806</v>
      </c>
      <c r="D58" s="6" t="n">
        <v>18869210</v>
      </c>
      <c r="E58" s="6" t="n">
        <v>13497804</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6</v>
      </c>
      <c r="B1" s="2" t="s">
        <v>1</v>
      </c>
    </row>
    <row r="2" spans="1:2">
      <c r="B2" s="2" t="s">
        <v>192</v>
      </c>
    </row>
    <row r="3" spans="1:2">
      <c r="A3" s="3" t="s">
        <v>193</v>
      </c>
    </row>
    <row r="4" spans="1:2">
      <c r="A4" s="4" t="s">
        <v>427</v>
      </c>
      <c r="B4"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9</v>
      </c>
      <c r="B1" s="2" t="s">
        <v>1</v>
      </c>
    </row>
    <row r="2" spans="1:2">
      <c r="B2" s="2" t="s">
        <v>192</v>
      </c>
    </row>
    <row r="3" spans="1:2">
      <c r="A3" s="3" t="s">
        <v>193</v>
      </c>
    </row>
    <row r="4" spans="1:2">
      <c r="A4" s="4" t="s">
        <v>430</v>
      </c>
      <c r="B4"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433</v>
      </c>
    </row>
    <row r="3" spans="1:2">
      <c r="A3" s="3" t="s">
        <v>434</v>
      </c>
    </row>
    <row r="4" spans="1:2">
      <c r="A4" s="4" t="s">
        <v>435</v>
      </c>
      <c r="B4" s="4" t="s">
        <v>436</v>
      </c>
    </row>
    <row r="5" spans="1:2">
      <c r="A5" s="4" t="s">
        <v>437</v>
      </c>
      <c r="B5" s="5" t="n">
        <v>25</v>
      </c>
    </row>
    <row r="6" spans="1:2">
      <c r="A6" s="4" t="s">
        <v>438</v>
      </c>
      <c r="B6" s="5" t="n">
        <v>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9</v>
      </c>
      <c r="B1" s="2" t="s">
        <v>34</v>
      </c>
      <c r="C1" s="2" t="s">
        <v>35</v>
      </c>
      <c r="D1" s="2" t="s">
        <v>440</v>
      </c>
      <c r="E1" s="2" t="s">
        <v>36</v>
      </c>
      <c r="F1" s="2" t="s">
        <v>144</v>
      </c>
      <c r="G1" s="2" t="s">
        <v>441</v>
      </c>
    </row>
    <row r="2" spans="1:7">
      <c r="A2" s="3" t="s">
        <v>37</v>
      </c>
    </row>
    <row r="3" spans="1:7">
      <c r="A3" s="4" t="s">
        <v>41</v>
      </c>
      <c r="B3" s="6" t="n">
        <v>216226920</v>
      </c>
      <c r="C3" s="6" t="n">
        <v>10986</v>
      </c>
      <c r="E3" s="6" t="n">
        <v>193776144</v>
      </c>
    </row>
    <row r="4" spans="1:7">
      <c r="A4" s="4" t="s">
        <v>45</v>
      </c>
      <c r="B4" s="5" t="n">
        <v>15296193</v>
      </c>
      <c r="C4" s="5" t="n">
        <v>777</v>
      </c>
      <c r="E4" s="5" t="n">
        <v>17352746</v>
      </c>
    </row>
    <row r="5" spans="1:7">
      <c r="A5" s="4" t="s">
        <v>46</v>
      </c>
      <c r="B5" s="5" t="n">
        <v>349055524</v>
      </c>
      <c r="C5" s="5" t="n">
        <v>17734</v>
      </c>
      <c r="E5" s="5" t="n">
        <v>342235218</v>
      </c>
    </row>
    <row r="6" spans="1:7">
      <c r="A6" s="3" t="s">
        <v>47</v>
      </c>
    </row>
    <row r="7" spans="1:7">
      <c r="A7" s="4" t="s">
        <v>48</v>
      </c>
      <c r="B7" s="5" t="n">
        <v>640000720</v>
      </c>
      <c r="C7" s="5" t="n">
        <v>32516</v>
      </c>
      <c r="E7" s="5" t="n">
        <v>676343198</v>
      </c>
      <c r="F7" s="6" t="n">
        <v>701190066</v>
      </c>
      <c r="G7" s="6" t="n">
        <v>573528878</v>
      </c>
    </row>
    <row r="8" spans="1:7">
      <c r="A8" s="3" t="s">
        <v>442</v>
      </c>
    </row>
    <row r="9" spans="1:7">
      <c r="A9" s="4" t="s">
        <v>443</v>
      </c>
      <c r="B9" s="5" t="n">
        <v>467090889</v>
      </c>
      <c r="C9" s="5" t="n">
        <v>23731</v>
      </c>
      <c r="E9" s="5" t="n">
        <v>413336497</v>
      </c>
    </row>
    <row r="10" spans="1:7">
      <c r="A10" s="4" t="s">
        <v>52</v>
      </c>
      <c r="B10" s="5" t="n">
        <v>24573441</v>
      </c>
      <c r="C10" s="5" t="n">
        <v>1248</v>
      </c>
      <c r="E10" s="5" t="n">
        <v>11997364</v>
      </c>
      <c r="F10" s="5" t="n">
        <v>14061881</v>
      </c>
    </row>
    <row r="11" spans="1:7">
      <c r="A11" s="4" t="s">
        <v>69</v>
      </c>
      <c r="B11" s="5" t="n">
        <v>1183350970</v>
      </c>
      <c r="C11" s="5" t="n">
        <v>60121</v>
      </c>
      <c r="E11" s="5" t="n">
        <v>1225578335</v>
      </c>
      <c r="F11" s="5" t="n">
        <v>1244018507</v>
      </c>
    </row>
    <row r="12" spans="1:7">
      <c r="A12" s="4" t="s">
        <v>55</v>
      </c>
      <c r="B12" s="5" t="n">
        <v>1429223392</v>
      </c>
      <c r="C12" s="5" t="n">
        <v>72613</v>
      </c>
      <c r="E12" s="5" t="n">
        <v>1486211852</v>
      </c>
      <c r="F12" s="5" t="n">
        <v>1515042274</v>
      </c>
    </row>
    <row r="13" spans="1:7">
      <c r="A13" s="3" t="s">
        <v>70</v>
      </c>
    </row>
    <row r="14" spans="1:7">
      <c r="A14" s="4" t="s">
        <v>444</v>
      </c>
      <c r="B14" s="5" t="n">
        <v>237255485</v>
      </c>
      <c r="C14" s="5" t="n">
        <v>12053</v>
      </c>
      <c r="E14" s="5" t="n">
        <v>171087598</v>
      </c>
    </row>
    <row r="15" spans="1:7">
      <c r="A15" s="4" t="s">
        <v>78</v>
      </c>
      <c r="B15" s="5" t="n">
        <v>49876777</v>
      </c>
      <c r="C15" s="5" t="n">
        <v>2534</v>
      </c>
      <c r="E15" s="5" t="n">
        <v>66469205</v>
      </c>
    </row>
    <row r="16" spans="1:7">
      <c r="A16" s="4" t="s">
        <v>79</v>
      </c>
      <c r="B16" s="5" t="n">
        <v>245872422</v>
      </c>
      <c r="C16" s="5" t="n">
        <v>12492</v>
      </c>
      <c r="E16" s="5" t="n">
        <v>260633517</v>
      </c>
      <c r="F16" s="5" t="n">
        <v>271023767</v>
      </c>
      <c r="G16" s="5" t="n">
        <v>160854186</v>
      </c>
    </row>
    <row r="17" spans="1:7">
      <c r="A17" s="3" t="s">
        <v>56</v>
      </c>
    </row>
    <row r="18" spans="1:7">
      <c r="A18" s="4" t="s">
        <v>57</v>
      </c>
      <c r="B18" s="5" t="n">
        <v>96230634</v>
      </c>
      <c r="C18" s="5" t="n">
        <v>4889</v>
      </c>
      <c r="E18" s="5" t="n">
        <v>51745841</v>
      </c>
    </row>
    <row r="19" spans="1:7">
      <c r="A19" s="4" t="s">
        <v>62</v>
      </c>
      <c r="B19" s="5" t="n">
        <v>32743843</v>
      </c>
      <c r="C19" s="5" t="n">
        <v>1664</v>
      </c>
      <c r="E19" s="5" t="n">
        <v>34272047</v>
      </c>
    </row>
    <row r="20" spans="1:7">
      <c r="A20" s="4" t="s">
        <v>63</v>
      </c>
      <c r="B20" s="5" t="n">
        <v>467090889</v>
      </c>
      <c r="C20" s="5" t="n">
        <v>23731</v>
      </c>
      <c r="E20" s="5" t="n">
        <v>413336497</v>
      </c>
    </row>
    <row r="21" spans="1:7">
      <c r="A21" s="3" t="s">
        <v>64</v>
      </c>
    </row>
    <row r="22" spans="1:7">
      <c r="A22" s="4" t="s">
        <v>65</v>
      </c>
      <c r="B22" s="5" t="n">
        <v>542691819</v>
      </c>
      <c r="C22" s="5" t="n">
        <v>27572</v>
      </c>
      <c r="E22" s="5" t="n">
        <v>646139058</v>
      </c>
    </row>
    <row r="23" spans="1:7">
      <c r="A23" s="4" t="s">
        <v>52</v>
      </c>
      <c r="B23" s="5" t="n">
        <v>24573441</v>
      </c>
      <c r="C23" s="5" t="n">
        <v>1248</v>
      </c>
      <c r="E23" s="5" t="n">
        <v>11997364</v>
      </c>
      <c r="F23" s="5" t="n">
        <v>14061881</v>
      </c>
    </row>
    <row r="24" spans="1:7">
      <c r="A24" s="4" t="s">
        <v>445</v>
      </c>
      <c r="B24" s="5" t="n">
        <v>173568262</v>
      </c>
      <c r="E24" s="5" t="n">
        <v>166102780</v>
      </c>
    </row>
    <row r="25" spans="1:7">
      <c r="A25" s="4" t="s">
        <v>69</v>
      </c>
      <c r="B25" s="5" t="n">
        <v>1183350970</v>
      </c>
      <c r="C25" s="5" t="n">
        <v>60121</v>
      </c>
      <c r="E25" s="5" t="n">
        <v>1225578335</v>
      </c>
      <c r="F25" s="5" t="n">
        <v>1244018507</v>
      </c>
    </row>
    <row r="26" spans="1:7">
      <c r="A26" s="4" t="s">
        <v>79</v>
      </c>
      <c r="B26" s="5" t="n">
        <v>245872422</v>
      </c>
      <c r="C26" s="5" t="n">
        <v>12492</v>
      </c>
      <c r="E26" s="5" t="n">
        <v>260633517</v>
      </c>
      <c r="F26" s="6" t="n">
        <v>271023767</v>
      </c>
      <c r="G26" s="6" t="n">
        <v>160854186</v>
      </c>
    </row>
    <row r="27" spans="1:7">
      <c r="A27" s="4" t="s">
        <v>80</v>
      </c>
      <c r="B27" s="5" t="n">
        <v>1429223392</v>
      </c>
      <c r="C27" s="6" t="n">
        <v>72613</v>
      </c>
      <c r="E27" s="6" t="n">
        <v>1486211852</v>
      </c>
    </row>
    <row r="28" spans="1:7">
      <c r="A28" s="4" t="s">
        <v>446</v>
      </c>
    </row>
    <row r="29" spans="1:7">
      <c r="A29" s="3" t="s">
        <v>37</v>
      </c>
    </row>
    <row r="30" spans="1:7">
      <c r="A30" s="4" t="s">
        <v>41</v>
      </c>
      <c r="B30" s="5" t="n">
        <v>30923286</v>
      </c>
      <c r="D30" s="6" t="n">
        <v>31261436</v>
      </c>
    </row>
    <row r="31" spans="1:7">
      <c r="A31" s="4" t="s">
        <v>46</v>
      </c>
      <c r="B31" s="5" t="n">
        <v>30923286</v>
      </c>
    </row>
    <row r="32" spans="1:7">
      <c r="A32" s="3" t="s">
        <v>47</v>
      </c>
    </row>
    <row r="33" spans="1:7">
      <c r="A33" s="4" t="s">
        <v>41</v>
      </c>
      <c r="B33" s="5" t="n">
        <v>5437263</v>
      </c>
    </row>
    <row r="34" spans="1:7">
      <c r="A34" s="3" t="s">
        <v>442</v>
      </c>
    </row>
    <row r="35" spans="1:7">
      <c r="A35" s="4" t="s">
        <v>443</v>
      </c>
      <c r="B35" s="5" t="n">
        <v>1095625</v>
      </c>
      <c r="D35" s="5" t="n">
        <v>562651</v>
      </c>
    </row>
    <row r="36" spans="1:7">
      <c r="A36" s="4" t="s">
        <v>52</v>
      </c>
      <c r="B36" s="5" t="n">
        <v>9190941</v>
      </c>
      <c r="D36" s="5" t="n">
        <v>8725841</v>
      </c>
    </row>
    <row r="37" spans="1:7">
      <c r="A37" s="4" t="s">
        <v>69</v>
      </c>
      <c r="B37" s="5" t="n">
        <v>10286566</v>
      </c>
      <c r="D37" s="5" t="n">
        <v>9288492</v>
      </c>
    </row>
    <row r="38" spans="1:7">
      <c r="A38" s="4" t="s">
        <v>55</v>
      </c>
      <c r="B38" s="5" t="n">
        <v>36360549</v>
      </c>
    </row>
    <row r="39" spans="1:7">
      <c r="A39" s="3" t="s">
        <v>70</v>
      </c>
    </row>
    <row r="40" spans="1:7">
      <c r="A40" s="4" t="s">
        <v>444</v>
      </c>
      <c r="D40" s="5" t="n">
        <v>21454504</v>
      </c>
    </row>
    <row r="41" spans="1:7">
      <c r="A41" s="4" t="s">
        <v>78</v>
      </c>
      <c r="D41" s="5" t="n">
        <v>518440</v>
      </c>
    </row>
    <row r="42" spans="1:7">
      <c r="A42" s="4" t="s">
        <v>79</v>
      </c>
      <c r="B42" s="5" t="n">
        <v>26073983</v>
      </c>
      <c r="D42" s="5" t="n">
        <v>21972944</v>
      </c>
    </row>
    <row r="43" spans="1:7">
      <c r="A43" s="3" t="s">
        <v>56</v>
      </c>
    </row>
    <row r="44" spans="1:7">
      <c r="A44" s="4" t="s">
        <v>447</v>
      </c>
      <c r="B44" s="5" t="n">
        <v>667472</v>
      </c>
    </row>
    <row r="45" spans="1:7">
      <c r="A45" s="4" t="s">
        <v>62</v>
      </c>
      <c r="B45" s="5" t="n">
        <v>428153</v>
      </c>
    </row>
    <row r="46" spans="1:7">
      <c r="A46" s="4" t="s">
        <v>63</v>
      </c>
      <c r="B46" s="5" t="n">
        <v>1095625</v>
      </c>
      <c r="D46" s="5" t="n">
        <v>562651</v>
      </c>
    </row>
    <row r="47" spans="1:7">
      <c r="A47" s="3" t="s">
        <v>64</v>
      </c>
    </row>
    <row r="48" spans="1:7">
      <c r="A48" s="4" t="s">
        <v>52</v>
      </c>
      <c r="B48" s="5" t="n">
        <v>9190941</v>
      </c>
      <c r="D48" s="5" t="n">
        <v>8725841</v>
      </c>
    </row>
    <row r="49" spans="1:7">
      <c r="A49" s="4" t="s">
        <v>69</v>
      </c>
      <c r="B49" s="5" t="n">
        <v>10286566</v>
      </c>
      <c r="D49" s="5" t="n">
        <v>9288492</v>
      </c>
    </row>
    <row r="50" spans="1:7">
      <c r="A50" s="4" t="s">
        <v>79</v>
      </c>
      <c r="B50" s="5" t="n">
        <v>26073983</v>
      </c>
      <c r="D50" s="5" t="n">
        <v>21972944</v>
      </c>
    </row>
    <row r="51" spans="1:7">
      <c r="A51" s="4" t="s">
        <v>80</v>
      </c>
      <c r="B51" s="5" t="n">
        <v>36360549</v>
      </c>
      <c r="D51" s="6" t="n">
        <v>31261436</v>
      </c>
    </row>
    <row r="52" spans="1:7">
      <c r="A52" s="4" t="s">
        <v>448</v>
      </c>
    </row>
    <row r="53" spans="1:7">
      <c r="A53" s="3" t="s">
        <v>37</v>
      </c>
    </row>
    <row r="54" spans="1:7">
      <c r="A54" s="4" t="s">
        <v>449</v>
      </c>
      <c r="B54" s="5" t="n">
        <v>70675896</v>
      </c>
    </row>
    <row r="55" spans="1:7">
      <c r="A55" s="4" t="s">
        <v>41</v>
      </c>
      <c r="B55" s="5" t="n">
        <v>216226920</v>
      </c>
    </row>
    <row r="56" spans="1:7">
      <c r="A56" s="4" t="s">
        <v>45</v>
      </c>
      <c r="B56" s="5" t="n">
        <v>62152708</v>
      </c>
    </row>
    <row r="57" spans="1:7">
      <c r="A57" s="4" t="s">
        <v>46</v>
      </c>
      <c r="B57" s="5" t="n">
        <v>349055524</v>
      </c>
    </row>
    <row r="58" spans="1:7">
      <c r="A58" s="3" t="s">
        <v>47</v>
      </c>
    </row>
    <row r="59" spans="1:7">
      <c r="A59" s="4" t="s">
        <v>48</v>
      </c>
      <c r="B59" s="5" t="n">
        <v>640000720</v>
      </c>
    </row>
    <row r="60" spans="1:7">
      <c r="A60" s="4" t="s">
        <v>450</v>
      </c>
      <c r="B60" s="5" t="n">
        <v>424485276</v>
      </c>
    </row>
    <row r="61" spans="1:7">
      <c r="A61" s="4" t="s">
        <v>41</v>
      </c>
      <c r="B61" s="5" t="n">
        <v>15681872</v>
      </c>
    </row>
    <row r="62" spans="1:7">
      <c r="A62" s="3" t="s">
        <v>442</v>
      </c>
    </row>
    <row r="63" spans="1:7">
      <c r="A63" s="4" t="s">
        <v>443</v>
      </c>
      <c r="B63" s="5" t="n">
        <v>467090889</v>
      </c>
    </row>
    <row r="64" spans="1:7">
      <c r="A64" s="4" t="s">
        <v>52</v>
      </c>
      <c r="B64" s="5" t="n">
        <v>24573441</v>
      </c>
    </row>
    <row r="65" spans="1:7">
      <c r="A65" s="4" t="s">
        <v>69</v>
      </c>
      <c r="B65" s="5" t="n">
        <v>1183350970</v>
      </c>
    </row>
    <row r="66" spans="1:7">
      <c r="A66" s="4" t="s">
        <v>55</v>
      </c>
      <c r="B66" s="5" t="n">
        <v>1429223392</v>
      </c>
    </row>
    <row r="67" spans="1:7">
      <c r="A67" s="3" t="s">
        <v>70</v>
      </c>
    </row>
    <row r="68" spans="1:7">
      <c r="A68" s="4" t="s">
        <v>79</v>
      </c>
      <c r="B68" s="5" t="n">
        <v>245872422</v>
      </c>
    </row>
    <row r="69" spans="1:7">
      <c r="A69" s="3" t="s">
        <v>56</v>
      </c>
    </row>
    <row r="70" spans="1:7">
      <c r="A70" s="4" t="s">
        <v>57</v>
      </c>
      <c r="B70" s="5" t="n">
        <v>96230634</v>
      </c>
    </row>
    <row r="71" spans="1:7">
      <c r="A71" s="4" t="s">
        <v>447</v>
      </c>
      <c r="B71" s="5" t="n">
        <v>338116412</v>
      </c>
    </row>
    <row r="72" spans="1:7">
      <c r="A72" s="4" t="s">
        <v>62</v>
      </c>
      <c r="B72" s="5" t="n">
        <v>32743843</v>
      </c>
    </row>
    <row r="73" spans="1:7">
      <c r="A73" s="4" t="s">
        <v>63</v>
      </c>
      <c r="B73" s="5" t="n">
        <v>467090889</v>
      </c>
    </row>
    <row r="74" spans="1:7">
      <c r="A74" s="3" t="s">
        <v>64</v>
      </c>
    </row>
    <row r="75" spans="1:7">
      <c r="A75" s="4" t="s">
        <v>65</v>
      </c>
      <c r="B75" s="5" t="n">
        <v>542691819</v>
      </c>
    </row>
    <row r="76" spans="1:7">
      <c r="A76" s="4" t="s">
        <v>52</v>
      </c>
      <c r="B76" s="5" t="n">
        <v>24573441</v>
      </c>
    </row>
    <row r="77" spans="1:7">
      <c r="A77" s="4" t="s">
        <v>445</v>
      </c>
      <c r="B77" s="5" t="n">
        <v>148994821</v>
      </c>
    </row>
    <row r="78" spans="1:7">
      <c r="A78" s="4" t="s">
        <v>69</v>
      </c>
      <c r="B78" s="5" t="n">
        <v>1183350970</v>
      </c>
    </row>
    <row r="79" spans="1:7">
      <c r="A79" s="4" t="s">
        <v>79</v>
      </c>
      <c r="B79" s="5" t="n">
        <v>245872422</v>
      </c>
    </row>
    <row r="80" spans="1:7">
      <c r="A80" s="4" t="s">
        <v>80</v>
      </c>
      <c r="B80" s="5" t="n">
        <v>1429223392</v>
      </c>
    </row>
    <row r="81" spans="1:7">
      <c r="A81" s="4" t="s">
        <v>451</v>
      </c>
    </row>
    <row r="82" spans="1:7">
      <c r="A82" s="3" t="s">
        <v>37</v>
      </c>
    </row>
    <row r="83" spans="1:7">
      <c r="A83" s="4" t="s">
        <v>449</v>
      </c>
      <c r="B83" s="5" t="n">
        <v>70675896</v>
      </c>
    </row>
    <row r="84" spans="1:7">
      <c r="A84" s="4" t="s">
        <v>41</v>
      </c>
      <c r="B84" s="5" t="n">
        <v>185303634</v>
      </c>
    </row>
    <row r="85" spans="1:7">
      <c r="A85" s="4" t="s">
        <v>45</v>
      </c>
      <c r="B85" s="5" t="n">
        <v>62152708</v>
      </c>
    </row>
    <row r="86" spans="1:7">
      <c r="A86" s="4" t="s">
        <v>46</v>
      </c>
      <c r="B86" s="5" t="n">
        <v>318132238</v>
      </c>
    </row>
    <row r="87" spans="1:7">
      <c r="A87" s="3" t="s">
        <v>47</v>
      </c>
    </row>
    <row r="88" spans="1:7">
      <c r="A88" s="4" t="s">
        <v>48</v>
      </c>
      <c r="B88" s="5" t="n">
        <v>640000720</v>
      </c>
    </row>
    <row r="89" spans="1:7">
      <c r="A89" s="4" t="s">
        <v>450</v>
      </c>
      <c r="B89" s="5" t="n">
        <v>424485276</v>
      </c>
    </row>
    <row r="90" spans="1:7">
      <c r="A90" s="4" t="s">
        <v>41</v>
      </c>
      <c r="B90" s="5" t="n">
        <v>10244609</v>
      </c>
    </row>
    <row r="91" spans="1:7">
      <c r="A91" s="3" t="s">
        <v>442</v>
      </c>
    </row>
    <row r="92" spans="1:7">
      <c r="A92" s="4" t="s">
        <v>443</v>
      </c>
      <c r="B92" s="5" t="n">
        <v>465995264</v>
      </c>
    </row>
    <row r="93" spans="1:7">
      <c r="A93" s="4" t="s">
        <v>52</v>
      </c>
      <c r="B93" s="5" t="n">
        <v>15382500</v>
      </c>
    </row>
    <row r="94" spans="1:7">
      <c r="A94" s="4" t="s">
        <v>69</v>
      </c>
      <c r="B94" s="5" t="n">
        <v>1173064404</v>
      </c>
    </row>
    <row r="95" spans="1:7">
      <c r="A95" s="4" t="s">
        <v>55</v>
      </c>
      <c r="B95" s="5" t="n">
        <v>1392862843</v>
      </c>
    </row>
    <row r="96" spans="1:7">
      <c r="A96" s="3" t="s">
        <v>70</v>
      </c>
    </row>
    <row r="97" spans="1:7">
      <c r="A97" s="4" t="s">
        <v>79</v>
      </c>
      <c r="B97" s="5" t="n">
        <v>219798439</v>
      </c>
    </row>
    <row r="98" spans="1:7">
      <c r="A98" s="3" t="s">
        <v>56</v>
      </c>
    </row>
    <row r="99" spans="1:7">
      <c r="A99" s="4" t="s">
        <v>57</v>
      </c>
      <c r="B99" s="5" t="n">
        <v>96230634</v>
      </c>
    </row>
    <row r="100" spans="1:7">
      <c r="A100" s="4" t="s">
        <v>447</v>
      </c>
      <c r="B100" s="5" t="n">
        <v>337448940</v>
      </c>
    </row>
    <row r="101" spans="1:7">
      <c r="A101" s="4" t="s">
        <v>62</v>
      </c>
      <c r="B101" s="5" t="n">
        <v>32315690</v>
      </c>
    </row>
    <row r="102" spans="1:7">
      <c r="A102" s="4" t="s">
        <v>63</v>
      </c>
      <c r="B102" s="5" t="n">
        <v>465995264</v>
      </c>
    </row>
    <row r="103" spans="1:7">
      <c r="A103" s="3" t="s">
        <v>64</v>
      </c>
    </row>
    <row r="104" spans="1:7">
      <c r="A104" s="4" t="s">
        <v>65</v>
      </c>
      <c r="B104" s="5" t="n">
        <v>542691819</v>
      </c>
    </row>
    <row r="105" spans="1:7">
      <c r="A105" s="4" t="s">
        <v>52</v>
      </c>
      <c r="B105" s="5" t="n">
        <v>15382500</v>
      </c>
    </row>
    <row r="106" spans="1:7">
      <c r="A106" s="4" t="s">
        <v>445</v>
      </c>
      <c r="B106" s="5" t="n">
        <v>148994821</v>
      </c>
    </row>
    <row r="107" spans="1:7">
      <c r="A107" s="4" t="s">
        <v>69</v>
      </c>
      <c r="B107" s="5" t="n">
        <v>1173064404</v>
      </c>
    </row>
    <row r="108" spans="1:7">
      <c r="A108" s="4" t="s">
        <v>79</v>
      </c>
      <c r="B108" s="5" t="n">
        <v>219798439</v>
      </c>
    </row>
    <row r="109" spans="1:7">
      <c r="A109" s="4" t="s">
        <v>80</v>
      </c>
      <c r="B109" s="6" t="n">
        <v>13928628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2</v>
      </c>
      <c r="B1" s="2" t="s">
        <v>1</v>
      </c>
    </row>
    <row r="2" spans="1:5">
      <c r="B2" s="2" t="s">
        <v>34</v>
      </c>
      <c r="C2" s="2" t="s">
        <v>35</v>
      </c>
      <c r="D2" s="2" t="s">
        <v>36</v>
      </c>
      <c r="E2" s="2" t="s">
        <v>144</v>
      </c>
    </row>
    <row r="3" spans="1:5">
      <c r="A3" s="3" t="s">
        <v>86</v>
      </c>
    </row>
    <row r="4" spans="1:5">
      <c r="A4" s="4" t="s">
        <v>87</v>
      </c>
      <c r="B4" s="6" t="n">
        <v>863647642</v>
      </c>
      <c r="C4" s="6" t="n">
        <v>43878</v>
      </c>
      <c r="D4" s="6" t="n">
        <v>878411323</v>
      </c>
      <c r="E4" s="6" t="n">
        <v>831885365</v>
      </c>
    </row>
    <row r="5" spans="1:5">
      <c r="A5" s="4" t="s">
        <v>89</v>
      </c>
      <c r="B5" s="5" t="n">
        <v>1038207681</v>
      </c>
      <c r="C5" s="5" t="n">
        <v>52747</v>
      </c>
      <c r="D5" s="5" t="n">
        <v>1021633535</v>
      </c>
      <c r="E5" s="5" t="n">
        <v>975412488</v>
      </c>
    </row>
    <row r="6" spans="1:5">
      <c r="A6" s="3" t="s">
        <v>90</v>
      </c>
    </row>
    <row r="7" spans="1:5">
      <c r="A7" s="4" t="s">
        <v>91</v>
      </c>
      <c r="B7" s="5" t="n">
        <v>508822430</v>
      </c>
      <c r="C7" s="5" t="n">
        <v>25851</v>
      </c>
      <c r="D7" s="5" t="n">
        <v>496335746</v>
      </c>
      <c r="E7" s="5" t="n">
        <v>485060579</v>
      </c>
    </row>
    <row r="8" spans="1:5">
      <c r="A8" s="4" t="s">
        <v>94</v>
      </c>
      <c r="B8" s="5" t="n">
        <v>155712580</v>
      </c>
      <c r="C8" s="5" t="n">
        <v>7911</v>
      </c>
      <c r="D8" s="5" t="n">
        <v>160174942</v>
      </c>
      <c r="E8" s="5" t="n">
        <v>148525921</v>
      </c>
    </row>
    <row r="9" spans="1:5">
      <c r="A9" s="4" t="s">
        <v>95</v>
      </c>
      <c r="B9" s="5" t="n">
        <v>898650510</v>
      </c>
      <c r="C9" s="5" t="n">
        <v>45657</v>
      </c>
      <c r="D9" s="5" t="n">
        <v>921490232</v>
      </c>
      <c r="E9" s="5" t="n">
        <v>865802178</v>
      </c>
    </row>
    <row r="10" spans="1:5">
      <c r="A10" s="4" t="s">
        <v>96</v>
      </c>
      <c r="B10" s="5" t="n">
        <v>139557171</v>
      </c>
      <c r="C10" s="5" t="n">
        <v>7090</v>
      </c>
      <c r="D10" s="5" t="n">
        <v>100143303</v>
      </c>
      <c r="E10" s="5" t="n">
        <v>109610310</v>
      </c>
    </row>
    <row r="11" spans="1:5">
      <c r="A11" s="4" t="s">
        <v>101</v>
      </c>
      <c r="B11" s="5" t="n">
        <v>267</v>
      </c>
      <c r="D11" s="5" t="n">
        <v>91385</v>
      </c>
      <c r="E11" s="5" t="n">
        <v>189950</v>
      </c>
    </row>
    <row r="12" spans="1:5">
      <c r="A12" s="4" t="s">
        <v>60</v>
      </c>
      <c r="B12" s="5" t="n">
        <v>-46477079</v>
      </c>
      <c r="C12" s="5" t="n">
        <v>-2361</v>
      </c>
      <c r="D12" s="5" t="n">
        <v>-24941511</v>
      </c>
      <c r="E12" s="5" t="n">
        <v>-11398856</v>
      </c>
    </row>
    <row r="13" spans="1:5">
      <c r="A13" s="4" t="s">
        <v>78</v>
      </c>
      <c r="B13" s="5" t="n">
        <v>1950626</v>
      </c>
      <c r="C13" s="5" t="n">
        <v>100</v>
      </c>
      <c r="D13" s="5" t="n">
        <v>2829412</v>
      </c>
      <c r="E13" s="5" t="n">
        <v>3429312</v>
      </c>
    </row>
    <row r="14" spans="1:5">
      <c r="A14" s="4" t="s">
        <v>103</v>
      </c>
      <c r="B14" s="5" t="n">
        <v>54516823</v>
      </c>
      <c r="C14" s="6" t="n">
        <v>2770</v>
      </c>
      <c r="D14" s="5" t="n">
        <v>32155333</v>
      </c>
      <c r="E14" s="5" t="n">
        <v>12078739</v>
      </c>
    </row>
    <row r="15" spans="1:5">
      <c r="A15" s="4" t="s">
        <v>448</v>
      </c>
    </row>
    <row r="16" spans="1:5">
      <c r="A16" s="3" t="s">
        <v>86</v>
      </c>
    </row>
    <row r="17" spans="1:5">
      <c r="A17" s="4" t="s">
        <v>87</v>
      </c>
      <c r="B17" s="5" t="n">
        <v>863647642</v>
      </c>
    </row>
    <row r="18" spans="1:5">
      <c r="A18" s="4" t="s">
        <v>88</v>
      </c>
      <c r="B18" s="5" t="n">
        <v>174560039</v>
      </c>
    </row>
    <row r="19" spans="1:5">
      <c r="A19" s="4" t="s">
        <v>89</v>
      </c>
      <c r="B19" s="5" t="n">
        <v>1038207681</v>
      </c>
    </row>
    <row r="20" spans="1:5">
      <c r="A20" s="3" t="s">
        <v>90</v>
      </c>
    </row>
    <row r="21" spans="1:5">
      <c r="A21" s="4" t="s">
        <v>91</v>
      </c>
      <c r="B21" s="5" t="n">
        <v>508822430</v>
      </c>
    </row>
    <row r="22" spans="1:5">
      <c r="A22" s="4" t="s">
        <v>453</v>
      </c>
      <c r="B22" s="5" t="n">
        <v>234115500</v>
      </c>
    </row>
    <row r="23" spans="1:5">
      <c r="A23" s="4" t="s">
        <v>94</v>
      </c>
      <c r="B23" s="5" t="n">
        <v>155712580</v>
      </c>
    </row>
    <row r="24" spans="1:5">
      <c r="A24" s="4" t="s">
        <v>95</v>
      </c>
      <c r="B24" s="5" t="n">
        <v>898650510</v>
      </c>
    </row>
    <row r="25" spans="1:5">
      <c r="A25" s="4" t="s">
        <v>96</v>
      </c>
      <c r="B25" s="5" t="n">
        <v>139557171</v>
      </c>
    </row>
    <row r="26" spans="1:5">
      <c r="A26" s="4" t="s">
        <v>454</v>
      </c>
      <c r="B26" s="5" t="n">
        <v>38563536</v>
      </c>
    </row>
    <row r="27" spans="1:5">
      <c r="A27" s="4" t="s">
        <v>101</v>
      </c>
      <c r="B27" s="5" t="n">
        <v>267</v>
      </c>
    </row>
    <row r="28" spans="1:5">
      <c r="A28" s="4" t="s">
        <v>60</v>
      </c>
      <c r="B28" s="5" t="n">
        <v>46477079</v>
      </c>
    </row>
    <row r="29" spans="1:5">
      <c r="A29" s="4" t="s">
        <v>78</v>
      </c>
      <c r="B29" s="5" t="n">
        <v>-1950626</v>
      </c>
    </row>
    <row r="30" spans="1:5">
      <c r="A30" s="4" t="s">
        <v>103</v>
      </c>
      <c r="B30" s="5" t="n">
        <v>52566197</v>
      </c>
    </row>
    <row r="31" spans="1:5">
      <c r="A31" s="4" t="s">
        <v>451</v>
      </c>
    </row>
    <row r="32" spans="1:5">
      <c r="A32" s="3" t="s">
        <v>86</v>
      </c>
    </row>
    <row r="33" spans="1:5">
      <c r="A33" s="4" t="s">
        <v>87</v>
      </c>
      <c r="B33" s="5" t="n">
        <v>881530167</v>
      </c>
      <c r="D33" s="6" t="n">
        <v>878411323</v>
      </c>
      <c r="E33" s="6" t="n">
        <v>831885365</v>
      </c>
    </row>
    <row r="34" spans="1:5">
      <c r="A34" s="4" t="s">
        <v>88</v>
      </c>
      <c r="B34" s="5" t="n">
        <v>158721765</v>
      </c>
    </row>
    <row r="35" spans="1:5">
      <c r="A35" s="4" t="s">
        <v>89</v>
      </c>
      <c r="B35" s="5" t="n">
        <v>1040251932</v>
      </c>
    </row>
    <row r="36" spans="1:5">
      <c r="A36" s="3" t="s">
        <v>90</v>
      </c>
    </row>
    <row r="37" spans="1:5">
      <c r="A37" s="4" t="s">
        <v>91</v>
      </c>
      <c r="B37" s="5" t="n">
        <v>509100174</v>
      </c>
    </row>
    <row r="38" spans="1:5">
      <c r="A38" s="4" t="s">
        <v>453</v>
      </c>
      <c r="B38" s="5" t="n">
        <v>240010631</v>
      </c>
    </row>
    <row r="39" spans="1:5">
      <c r="A39" s="4" t="s">
        <v>94</v>
      </c>
      <c r="B39" s="5" t="n">
        <v>155712580</v>
      </c>
    </row>
    <row r="40" spans="1:5">
      <c r="A40" s="4" t="s">
        <v>95</v>
      </c>
      <c r="B40" s="5" t="n">
        <v>904823385</v>
      </c>
    </row>
    <row r="41" spans="1:5">
      <c r="A41" s="4" t="s">
        <v>96</v>
      </c>
      <c r="B41" s="5" t="n">
        <v>135428547</v>
      </c>
    </row>
    <row r="42" spans="1:5">
      <c r="A42" s="4" t="s">
        <v>454</v>
      </c>
      <c r="B42" s="5" t="n">
        <v>38356359</v>
      </c>
    </row>
    <row r="43" spans="1:5">
      <c r="A43" s="4" t="s">
        <v>101</v>
      </c>
      <c r="B43" s="5" t="n">
        <v>267</v>
      </c>
    </row>
    <row r="44" spans="1:5">
      <c r="A44" s="4" t="s">
        <v>60</v>
      </c>
      <c r="B44" s="5" t="n">
        <v>45496698</v>
      </c>
    </row>
    <row r="45" spans="1:5">
      <c r="A45" s="4" t="s">
        <v>78</v>
      </c>
      <c r="B45" s="5" t="n">
        <v>-1950626</v>
      </c>
    </row>
    <row r="46" spans="1:5">
      <c r="A46" s="4" t="s">
        <v>103</v>
      </c>
      <c r="B46" s="5" t="n">
        <v>49625131</v>
      </c>
    </row>
    <row r="47" spans="1:5">
      <c r="A47" s="4" t="s">
        <v>446</v>
      </c>
    </row>
    <row r="48" spans="1:5">
      <c r="A48" s="3" t="s">
        <v>86</v>
      </c>
    </row>
    <row r="49" spans="1:5">
      <c r="A49" s="4" t="s">
        <v>87</v>
      </c>
      <c r="B49" s="5" t="n">
        <v>-17882525</v>
      </c>
    </row>
    <row r="50" spans="1:5">
      <c r="A50" s="4" t="s">
        <v>88</v>
      </c>
      <c r="B50" s="5" t="n">
        <v>15838274</v>
      </c>
    </row>
    <row r="51" spans="1:5">
      <c r="A51" s="4" t="s">
        <v>89</v>
      </c>
      <c r="B51" s="5" t="n">
        <v>-2044251</v>
      </c>
    </row>
    <row r="52" spans="1:5">
      <c r="A52" s="3" t="s">
        <v>90</v>
      </c>
    </row>
    <row r="53" spans="1:5">
      <c r="A53" s="4" t="s">
        <v>91</v>
      </c>
      <c r="B53" s="5" t="n">
        <v>-277744</v>
      </c>
    </row>
    <row r="54" spans="1:5">
      <c r="A54" s="4" t="s">
        <v>453</v>
      </c>
      <c r="B54" s="5" t="n">
        <v>-5895131</v>
      </c>
    </row>
    <row r="55" spans="1:5">
      <c r="A55" s="4" t="s">
        <v>95</v>
      </c>
      <c r="B55" s="5" t="n">
        <v>-6172875</v>
      </c>
    </row>
    <row r="56" spans="1:5">
      <c r="A56" s="4" t="s">
        <v>96</v>
      </c>
      <c r="B56" s="5" t="n">
        <v>4128624</v>
      </c>
    </row>
    <row r="57" spans="1:5">
      <c r="A57" s="4" t="s">
        <v>454</v>
      </c>
      <c r="B57" s="5" t="n">
        <v>207177</v>
      </c>
    </row>
    <row r="58" spans="1:5">
      <c r="A58" s="4" t="s">
        <v>60</v>
      </c>
      <c r="B58" s="5" t="n">
        <v>980381</v>
      </c>
    </row>
    <row r="59" spans="1:5">
      <c r="A59" s="4" t="s">
        <v>103</v>
      </c>
      <c r="B59" s="6" t="n">
        <v>2941066</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14"/>
    <col customWidth="1" max="7" min="7" width="21"/>
  </cols>
  <sheetData>
    <row r="1" spans="1:7">
      <c r="A1" s="1" t="s">
        <v>455</v>
      </c>
      <c r="B1" s="2" t="s">
        <v>440</v>
      </c>
      <c r="C1" s="2" t="s">
        <v>456</v>
      </c>
      <c r="D1" s="2" t="s">
        <v>36</v>
      </c>
      <c r="E1" s="2" t="s">
        <v>144</v>
      </c>
      <c r="F1" s="2" t="s">
        <v>457</v>
      </c>
      <c r="G1" s="2" t="s">
        <v>35</v>
      </c>
    </row>
    <row r="2" spans="1:7">
      <c r="A2" s="3" t="s">
        <v>458</v>
      </c>
    </row>
    <row r="3" spans="1:7">
      <c r="A3" s="4" t="s">
        <v>459</v>
      </c>
      <c r="B3" s="6" t="n">
        <v>2400783000</v>
      </c>
    </row>
    <row r="4" spans="1:7">
      <c r="A4" s="4" t="s">
        <v>460</v>
      </c>
      <c r="B4" s="6" t="n">
        <v>0</v>
      </c>
    </row>
    <row r="5" spans="1:7">
      <c r="A5" s="4" t="s">
        <v>461</v>
      </c>
      <c r="C5" s="8" t="n">
        <v>184.255</v>
      </c>
    </row>
    <row r="6" spans="1:7">
      <c r="A6" s="4" t="s">
        <v>462</v>
      </c>
      <c r="C6" s="4" t="s">
        <v>463</v>
      </c>
    </row>
    <row r="7" spans="1:7">
      <c r="A7" s="4" t="s">
        <v>464</v>
      </c>
      <c r="C7" s="9" t="n">
        <v>0.5221</v>
      </c>
      <c r="G7" s="9" t="n">
        <v>0.5221</v>
      </c>
    </row>
    <row r="8" spans="1:7">
      <c r="A8" s="4" t="s">
        <v>465</v>
      </c>
      <c r="C8" s="6" t="n">
        <v>-137598218000</v>
      </c>
      <c r="D8" s="6" t="n">
        <v>-73261794000</v>
      </c>
      <c r="G8" s="6" t="n">
        <v>-6990</v>
      </c>
    </row>
    <row r="9" spans="1:7">
      <c r="A9" s="4" t="s">
        <v>466</v>
      </c>
      <c r="C9" s="5" t="n">
        <v>0</v>
      </c>
      <c r="D9" s="5" t="n">
        <v>0</v>
      </c>
      <c r="E9" s="6" t="n">
        <v>0</v>
      </c>
    </row>
    <row r="10" spans="1:7">
      <c r="A10" s="4" t="s">
        <v>467</v>
      </c>
      <c r="C10" s="5" t="n">
        <v>2020288000</v>
      </c>
      <c r="D10" s="5" t="n">
        <v>2875034000</v>
      </c>
      <c r="E10" s="5" t="n">
        <v>2861307000</v>
      </c>
    </row>
    <row r="11" spans="1:7">
      <c r="A11" s="4" t="s">
        <v>468</v>
      </c>
      <c r="C11" s="5" t="n">
        <v>0</v>
      </c>
      <c r="D11" s="5" t="n">
        <v>0</v>
      </c>
      <c r="E11" s="5" t="n">
        <v>0</v>
      </c>
    </row>
    <row r="12" spans="1:7">
      <c r="A12" s="4" t="s">
        <v>469</v>
      </c>
      <c r="C12" s="6" t="n">
        <v>0</v>
      </c>
      <c r="D12" s="5" t="n">
        <v>0</v>
      </c>
      <c r="E12" s="5" t="n">
        <v>0</v>
      </c>
    </row>
    <row r="13" spans="1:7">
      <c r="A13" s="4" t="s">
        <v>470</v>
      </c>
      <c r="C13" s="4" t="s">
        <v>471</v>
      </c>
    </row>
    <row r="14" spans="1:7">
      <c r="A14" s="4" t="s">
        <v>472</v>
      </c>
      <c r="C14" s="4" t="s">
        <v>473</v>
      </c>
    </row>
    <row r="15" spans="1:7">
      <c r="A15" s="4" t="s">
        <v>474</v>
      </c>
      <c r="C15" s="6" t="n">
        <v>1558823000</v>
      </c>
    </row>
    <row r="16" spans="1:7">
      <c r="A16" s="4" t="s">
        <v>475</v>
      </c>
      <c r="C16" s="4" t="s">
        <v>476</v>
      </c>
    </row>
    <row r="17" spans="1:7">
      <c r="A17" s="4" t="s">
        <v>477</v>
      </c>
      <c r="C17" s="6" t="n">
        <v>1135854000</v>
      </c>
    </row>
    <row r="18" spans="1:7">
      <c r="A18" s="4" t="s">
        <v>478</v>
      </c>
      <c r="C18" s="4" t="s">
        <v>479</v>
      </c>
    </row>
    <row r="19" spans="1:7">
      <c r="A19" s="4" t="s">
        <v>480</v>
      </c>
      <c r="C19" s="4" t="s">
        <v>481</v>
      </c>
    </row>
    <row r="20" spans="1:7">
      <c r="A20" s="4" t="s">
        <v>482</v>
      </c>
      <c r="C20" s="6" t="n">
        <v>26255952000</v>
      </c>
      <c r="D20" s="5" t="n">
        <v>28718563000</v>
      </c>
      <c r="E20" s="6" t="n">
        <v>28180538000</v>
      </c>
    </row>
    <row r="21" spans="1:7">
      <c r="A21" s="4" t="s">
        <v>483</v>
      </c>
      <c r="C21" s="6" t="n">
        <v>638922453000</v>
      </c>
      <c r="D21" s="6" t="n">
        <v>697884899000</v>
      </c>
    </row>
    <row r="22" spans="1:7">
      <c r="A22" s="4" t="s">
        <v>484</v>
      </c>
      <c r="C22" s="4" t="s">
        <v>481</v>
      </c>
      <c r="G22" s="4" t="s">
        <v>481</v>
      </c>
    </row>
    <row r="23" spans="1:7">
      <c r="A23" s="4" t="s">
        <v>485</v>
      </c>
      <c r="C23" s="5" t="n">
        <v>0</v>
      </c>
    </row>
    <row r="24" spans="1:7">
      <c r="A24" s="4" t="s">
        <v>486</v>
      </c>
    </row>
    <row r="25" spans="1:7">
      <c r="A25" s="3" t="s">
        <v>458</v>
      </c>
    </row>
    <row r="26" spans="1:7">
      <c r="A26" s="4" t="s">
        <v>487</v>
      </c>
      <c r="C26" s="4" t="s">
        <v>488</v>
      </c>
      <c r="D26" s="4" t="s">
        <v>489</v>
      </c>
      <c r="E26" s="4" t="s">
        <v>490</v>
      </c>
    </row>
    <row r="27" spans="1:7">
      <c r="A27" s="4" t="s">
        <v>491</v>
      </c>
      <c r="C27" s="4" t="s">
        <v>492</v>
      </c>
      <c r="D27" s="4" t="s">
        <v>493</v>
      </c>
    </row>
    <row r="28" spans="1:7">
      <c r="A28" s="4" t="s">
        <v>494</v>
      </c>
    </row>
    <row r="29" spans="1:7">
      <c r="A29" s="3" t="s">
        <v>458</v>
      </c>
    </row>
    <row r="30" spans="1:7">
      <c r="A30" s="4" t="s">
        <v>495</v>
      </c>
      <c r="C30" s="6" t="n">
        <v>47671143000</v>
      </c>
      <c r="D30" s="6" t="n">
        <v>48696331000</v>
      </c>
      <c r="E30" s="6" t="n">
        <v>46759415000</v>
      </c>
    </row>
    <row r="31" spans="1:7">
      <c r="A31" s="4" t="s">
        <v>496</v>
      </c>
    </row>
    <row r="32" spans="1:7">
      <c r="A32" s="3" t="s">
        <v>458</v>
      </c>
    </row>
    <row r="33" spans="1:7">
      <c r="A33" s="4" t="s">
        <v>495</v>
      </c>
      <c r="C33" s="6" t="n">
        <v>67936876000</v>
      </c>
      <c r="D33" s="6" t="n">
        <v>66920537000</v>
      </c>
      <c r="E33" s="6" t="n">
        <v>63691855000</v>
      </c>
    </row>
    <row r="34" spans="1:7">
      <c r="A34" s="4" t="s">
        <v>497</v>
      </c>
    </row>
    <row r="35" spans="1:7">
      <c r="A35" s="3" t="s">
        <v>458</v>
      </c>
    </row>
    <row r="36" spans="1:7">
      <c r="A36" s="4" t="s">
        <v>498</v>
      </c>
      <c r="C36" s="4" t="s">
        <v>499</v>
      </c>
    </row>
    <row r="37" spans="1:7">
      <c r="A37" s="4" t="s">
        <v>500</v>
      </c>
      <c r="C37" s="6" t="n">
        <v>32136984000</v>
      </c>
    </row>
    <row r="38" spans="1:7">
      <c r="A38" s="4" t="s">
        <v>483</v>
      </c>
      <c r="C38" s="6" t="n">
        <v>-31773439000</v>
      </c>
    </row>
    <row r="39" spans="1:7">
      <c r="A39" s="4" t="s">
        <v>501</v>
      </c>
    </row>
    <row r="40" spans="1:7">
      <c r="A40" s="3" t="s">
        <v>458</v>
      </c>
    </row>
    <row r="41" spans="1:7">
      <c r="A41" s="4" t="s">
        <v>502</v>
      </c>
      <c r="C41" s="4" t="s">
        <v>473</v>
      </c>
      <c r="G41" s="4" t="s">
        <v>473</v>
      </c>
    </row>
    <row r="42" spans="1:7">
      <c r="A42" s="4" t="s">
        <v>483</v>
      </c>
      <c r="C42" s="6" t="n">
        <v>638922453000</v>
      </c>
    </row>
    <row r="43" spans="1:7">
      <c r="A43" s="4" t="s">
        <v>503</v>
      </c>
      <c r="C43" s="5" t="n">
        <v>3165958000</v>
      </c>
    </row>
    <row r="44" spans="1:7">
      <c r="A44" s="4" t="s">
        <v>504</v>
      </c>
      <c r="C44" s="6" t="n">
        <v>-10940798000</v>
      </c>
    </row>
    <row r="45" spans="1:7">
      <c r="A45" s="4" t="s">
        <v>505</v>
      </c>
      <c r="C45" s="4" t="s">
        <v>473</v>
      </c>
    </row>
    <row r="46" spans="1:7">
      <c r="A46" s="4" t="s">
        <v>506</v>
      </c>
    </row>
    <row r="47" spans="1:7">
      <c r="A47" s="3" t="s">
        <v>458</v>
      </c>
    </row>
    <row r="48" spans="1:7">
      <c r="A48" s="4" t="s">
        <v>507</v>
      </c>
      <c r="C48" s="4" t="s">
        <v>508</v>
      </c>
    </row>
    <row r="49" spans="1:7">
      <c r="A49" s="4" t="s">
        <v>509</v>
      </c>
    </row>
    <row r="50" spans="1:7">
      <c r="A50" s="3" t="s">
        <v>458</v>
      </c>
    </row>
    <row r="51" spans="1:7">
      <c r="A51" s="4" t="s">
        <v>507</v>
      </c>
      <c r="C51" s="4" t="s">
        <v>510</v>
      </c>
    </row>
    <row r="52" spans="1:7">
      <c r="A52" s="4" t="s">
        <v>511</v>
      </c>
    </row>
    <row r="53" spans="1:7">
      <c r="A53" s="3" t="s">
        <v>458</v>
      </c>
    </row>
    <row r="54" spans="1:7">
      <c r="A54" s="4" t="s">
        <v>464</v>
      </c>
      <c r="F54" s="9" t="n">
        <v>18.9701</v>
      </c>
    </row>
    <row r="55" spans="1:7">
      <c r="A55" s="4" t="s">
        <v>512</v>
      </c>
    </row>
    <row r="56" spans="1:7">
      <c r="A56" s="3" t="s">
        <v>458</v>
      </c>
    </row>
    <row r="57" spans="1:7">
      <c r="A57" s="4" t="s">
        <v>464</v>
      </c>
      <c r="C57" s="9" t="n">
        <v>0.5221</v>
      </c>
      <c r="D57" s="9" t="n">
        <v>1.061</v>
      </c>
      <c r="G57" s="9" t="n">
        <v>0.5221</v>
      </c>
    </row>
    <row r="58" spans="1:7">
      <c r="A58" s="4" t="s">
        <v>513</v>
      </c>
    </row>
    <row r="59" spans="1:7">
      <c r="A59" s="3" t="s">
        <v>458</v>
      </c>
    </row>
    <row r="60" spans="1:7">
      <c r="A60" s="4" t="s">
        <v>514</v>
      </c>
      <c r="C60" s="4" t="s">
        <v>515</v>
      </c>
    </row>
    <row r="61" spans="1:7">
      <c r="A61" s="4" t="s">
        <v>516</v>
      </c>
      <c r="C61" s="4" t="s">
        <v>517</v>
      </c>
    </row>
    <row r="62" spans="1:7">
      <c r="A62" s="4" t="s">
        <v>511</v>
      </c>
    </row>
    <row r="63" spans="1:7">
      <c r="A63" s="3" t="s">
        <v>458</v>
      </c>
    </row>
    <row r="64" spans="1:7">
      <c r="A64" s="4" t="s">
        <v>464</v>
      </c>
      <c r="C64" s="9" t="n">
        <v>19.6829</v>
      </c>
      <c r="D64" s="9" t="n">
        <v>19.7867</v>
      </c>
      <c r="G64" s="9" t="n">
        <v>19.6829</v>
      </c>
    </row>
    <row r="65" spans="1:7">
      <c r="A65" s="4" t="s">
        <v>518</v>
      </c>
    </row>
    <row r="66" spans="1:7">
      <c r="A66" s="3" t="s">
        <v>458</v>
      </c>
    </row>
    <row r="67" spans="1:7">
      <c r="A67" s="4" t="s">
        <v>465</v>
      </c>
      <c r="C67" s="6" t="n">
        <v>-53357300000</v>
      </c>
      <c r="D67" s="6" t="n">
        <v>7866158000</v>
      </c>
    </row>
    <row r="68" spans="1:7">
      <c r="A68" s="4" t="s">
        <v>519</v>
      </c>
    </row>
    <row r="69" spans="1:7">
      <c r="A69" s="3" t="s">
        <v>458</v>
      </c>
    </row>
    <row r="70" spans="1:7">
      <c r="A70" s="4" t="s">
        <v>520</v>
      </c>
      <c r="C70" s="4" t="s">
        <v>521</v>
      </c>
    </row>
    <row r="71" spans="1:7">
      <c r="A71" s="4" t="s">
        <v>522</v>
      </c>
    </row>
    <row r="72" spans="1:7">
      <c r="A72" s="3" t="s">
        <v>458</v>
      </c>
    </row>
    <row r="73" spans="1:7">
      <c r="A73" s="4" t="s">
        <v>523</v>
      </c>
      <c r="C73" s="4" t="s">
        <v>517</v>
      </c>
    </row>
    <row r="74" spans="1:7">
      <c r="A74" s="4" t="s">
        <v>524</v>
      </c>
    </row>
    <row r="75" spans="1:7">
      <c r="A75" s="3" t="s">
        <v>458</v>
      </c>
    </row>
    <row r="76" spans="1:7">
      <c r="A76" s="4" t="s">
        <v>523</v>
      </c>
      <c r="C76" s="4" t="s">
        <v>525</v>
      </c>
    </row>
    <row r="77" spans="1:7">
      <c r="A77" s="4" t="s">
        <v>526</v>
      </c>
    </row>
    <row r="78" spans="1:7">
      <c r="A78" s="3" t="s">
        <v>458</v>
      </c>
    </row>
    <row r="79" spans="1:7">
      <c r="A79" s="4" t="s">
        <v>523</v>
      </c>
      <c r="C79" s="4" t="s">
        <v>527</v>
      </c>
    </row>
    <row r="80" spans="1:7">
      <c r="A80" s="4" t="s">
        <v>528</v>
      </c>
    </row>
    <row r="81" spans="1:7">
      <c r="A81" s="3" t="s">
        <v>458</v>
      </c>
    </row>
    <row r="82" spans="1:7">
      <c r="A82" s="4" t="s">
        <v>523</v>
      </c>
      <c r="C82" s="4" t="s">
        <v>529</v>
      </c>
    </row>
    <row r="83" spans="1:7">
      <c r="A83" s="4" t="s">
        <v>530</v>
      </c>
    </row>
    <row r="84" spans="1:7">
      <c r="A84" s="3" t="s">
        <v>458</v>
      </c>
    </row>
    <row r="85" spans="1:7">
      <c r="A85" s="4" t="s">
        <v>520</v>
      </c>
      <c r="C85" s="4" t="s">
        <v>531</v>
      </c>
    </row>
    <row r="86" spans="1:7">
      <c r="A86" s="4" t="s">
        <v>523</v>
      </c>
      <c r="C86" s="4" t="s">
        <v>5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33</v>
      </c>
      <c r="B1" s="2" t="s">
        <v>34</v>
      </c>
      <c r="C1" s="2" t="s">
        <v>35</v>
      </c>
      <c r="D1" s="2" t="s">
        <v>440</v>
      </c>
      <c r="E1" s="2" t="s">
        <v>36</v>
      </c>
      <c r="F1" s="2" t="s">
        <v>144</v>
      </c>
      <c r="G1" s="2" t="s">
        <v>441</v>
      </c>
    </row>
    <row r="2" spans="1:7">
      <c r="A2" s="3" t="s">
        <v>534</v>
      </c>
    </row>
    <row r="3" spans="1:7">
      <c r="A3" s="4" t="s">
        <v>535</v>
      </c>
      <c r="B3" s="6" t="n">
        <v>111186768</v>
      </c>
      <c r="C3" s="6" t="n">
        <v>5649</v>
      </c>
      <c r="E3" s="6" t="n">
        <v>116571349</v>
      </c>
      <c r="F3" s="6" t="n">
        <v>112651699</v>
      </c>
    </row>
    <row r="4" spans="1:7">
      <c r="A4" s="4" t="s">
        <v>55</v>
      </c>
      <c r="B4" s="5" t="n">
        <v>1429223392</v>
      </c>
      <c r="C4" s="5" t="n">
        <v>72613</v>
      </c>
      <c r="E4" s="5" t="n">
        <v>1486211852</v>
      </c>
      <c r="F4" s="5" t="n">
        <v>1515042274</v>
      </c>
    </row>
    <row r="5" spans="1:7">
      <c r="A5" s="3" t="s">
        <v>536</v>
      </c>
    </row>
    <row r="6" spans="1:7">
      <c r="A6" s="4" t="s">
        <v>444</v>
      </c>
      <c r="B6" s="5" t="n">
        <v>237255485</v>
      </c>
      <c r="C6" s="5" t="n">
        <v>12053</v>
      </c>
      <c r="E6" s="5" t="n">
        <v>171087598</v>
      </c>
    </row>
    <row r="7" spans="1:7">
      <c r="A7" s="4" t="s">
        <v>537</v>
      </c>
      <c r="B7" s="6" t="n">
        <v>245872422</v>
      </c>
      <c r="C7" s="6" t="n">
        <v>12492</v>
      </c>
      <c r="E7" s="6" t="n">
        <v>260633517</v>
      </c>
      <c r="F7" s="6" t="n">
        <v>271023767</v>
      </c>
      <c r="G7" s="6" t="n">
        <v>160854186</v>
      </c>
    </row>
    <row r="8" spans="1:7">
      <c r="A8" s="4" t="s">
        <v>538</v>
      </c>
    </row>
    <row r="9" spans="1:7">
      <c r="A9" s="3" t="s">
        <v>534</v>
      </c>
    </row>
    <row r="10" spans="1:7">
      <c r="A10" s="4" t="s">
        <v>539</v>
      </c>
      <c r="D10" s="6" t="n">
        <v>-2400783</v>
      </c>
    </row>
    <row r="11" spans="1:7">
      <c r="A11" s="4" t="s">
        <v>535</v>
      </c>
      <c r="D11" s="5" t="n">
        <v>544628</v>
      </c>
    </row>
    <row r="12" spans="1:7">
      <c r="A12" s="4" t="s">
        <v>55</v>
      </c>
      <c r="D12" s="5" t="n">
        <v>-1856155</v>
      </c>
    </row>
    <row r="13" spans="1:7">
      <c r="A13" s="3" t="s">
        <v>536</v>
      </c>
    </row>
    <row r="14" spans="1:7">
      <c r="A14" s="4" t="s">
        <v>444</v>
      </c>
      <c r="D14" s="5" t="n">
        <v>-1856155</v>
      </c>
    </row>
    <row r="15" spans="1:7">
      <c r="A15" s="4" t="s">
        <v>537</v>
      </c>
      <c r="D15" s="6" t="n">
        <v>-18561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0</v>
      </c>
      <c r="B1" s="2" t="s">
        <v>1</v>
      </c>
    </row>
    <row r="2" spans="1:7">
      <c r="B2" s="2" t="s">
        <v>34</v>
      </c>
      <c r="C2" s="2" t="s">
        <v>35</v>
      </c>
      <c r="D2" s="2" t="s">
        <v>36</v>
      </c>
      <c r="E2" s="2" t="s">
        <v>144</v>
      </c>
      <c r="F2" s="2" t="s">
        <v>35</v>
      </c>
      <c r="G2" s="2" t="s">
        <v>441</v>
      </c>
    </row>
    <row r="3" spans="1:7">
      <c r="A3" s="3" t="s">
        <v>541</v>
      </c>
    </row>
    <row r="4" spans="1:7">
      <c r="A4" s="4" t="s">
        <v>89</v>
      </c>
      <c r="B4" s="6" t="n">
        <v>1038207681</v>
      </c>
      <c r="C4" s="6" t="n">
        <v>52747</v>
      </c>
      <c r="D4" s="6" t="n">
        <v>1021633535</v>
      </c>
      <c r="E4" s="6" t="n">
        <v>975412488</v>
      </c>
    </row>
    <row r="5" spans="1:7">
      <c r="A5" s="4" t="s">
        <v>154</v>
      </c>
      <c r="B5" s="5" t="n">
        <v>4429145</v>
      </c>
      <c r="C5" s="5" t="n">
        <v>225</v>
      </c>
    </row>
    <row r="6" spans="1:7">
      <c r="A6" s="4" t="s">
        <v>60</v>
      </c>
      <c r="B6" s="5" t="n">
        <v>-46477079</v>
      </c>
      <c r="C6" s="5" t="n">
        <v>-2361</v>
      </c>
      <c r="D6" s="5" t="n">
        <v>-24941511</v>
      </c>
      <c r="E6" s="5" t="n">
        <v>-11398856</v>
      </c>
    </row>
    <row r="7" spans="1:7">
      <c r="A7" s="4" t="s">
        <v>96</v>
      </c>
      <c r="B7" s="5" t="n">
        <v>139557171</v>
      </c>
      <c r="C7" s="6" t="n">
        <v>7090</v>
      </c>
      <c r="D7" s="5" t="n">
        <v>100143303</v>
      </c>
      <c r="E7" s="5" t="n">
        <v>109610310</v>
      </c>
    </row>
    <row r="8" spans="1:7">
      <c r="A8" s="4" t="s">
        <v>542</v>
      </c>
      <c r="B8" s="5" t="n">
        <v>349055524</v>
      </c>
      <c r="D8" s="5" t="n">
        <v>342235218</v>
      </c>
      <c r="F8" s="6" t="n">
        <v>17734</v>
      </c>
    </row>
    <row r="9" spans="1:7">
      <c r="A9" s="4" t="s">
        <v>69</v>
      </c>
      <c r="B9" s="5" t="n">
        <v>1183350970</v>
      </c>
      <c r="D9" s="5" t="n">
        <v>1225578335</v>
      </c>
      <c r="E9" s="5" t="n">
        <v>1244018507</v>
      </c>
      <c r="F9" s="5" t="n">
        <v>60121</v>
      </c>
    </row>
    <row r="10" spans="1:7">
      <c r="A10" s="4" t="s">
        <v>79</v>
      </c>
      <c r="B10" s="5" t="n">
        <v>245872422</v>
      </c>
      <c r="D10" s="6" t="n">
        <v>260633517</v>
      </c>
      <c r="E10" s="6" t="n">
        <v>271023767</v>
      </c>
      <c r="F10" s="6" t="n">
        <v>12492</v>
      </c>
      <c r="G10" s="6" t="n">
        <v>160854186</v>
      </c>
    </row>
    <row r="11" spans="1:7">
      <c r="A11" s="4" t="s">
        <v>513</v>
      </c>
    </row>
    <row r="12" spans="1:7">
      <c r="A12" s="3" t="s">
        <v>541</v>
      </c>
    </row>
    <row r="13" spans="1:7">
      <c r="A13" s="4" t="s">
        <v>89</v>
      </c>
      <c r="B13" s="5" t="n">
        <v>6286140</v>
      </c>
    </row>
    <row r="14" spans="1:7">
      <c r="A14" s="4" t="s">
        <v>543</v>
      </c>
      <c r="B14" s="5" t="n">
        <v>-1423252</v>
      </c>
    </row>
    <row r="15" spans="1:7">
      <c r="A15" s="4" t="s">
        <v>544</v>
      </c>
      <c r="B15" s="5" t="n">
        <v>-1289317</v>
      </c>
    </row>
    <row r="16" spans="1:7">
      <c r="A16" s="4" t="s">
        <v>154</v>
      </c>
      <c r="B16" s="5" t="n">
        <v>4429145</v>
      </c>
    </row>
    <row r="17" spans="1:7">
      <c r="A17" s="4" t="s">
        <v>60</v>
      </c>
      <c r="B17" s="5" t="n">
        <v>-770928</v>
      </c>
    </row>
    <row r="18" spans="1:7">
      <c r="A18" s="4" t="s">
        <v>96</v>
      </c>
      <c r="B18" s="5" t="n">
        <v>945647</v>
      </c>
    </row>
    <row r="19" spans="1:7">
      <c r="A19" s="4" t="s">
        <v>542</v>
      </c>
      <c r="B19" s="5" t="n">
        <v>1866674</v>
      </c>
    </row>
    <row r="20" spans="1:7">
      <c r="A20" s="4" t="s">
        <v>545</v>
      </c>
      <c r="B20" s="5" t="n">
        <v>19796073</v>
      </c>
    </row>
    <row r="21" spans="1:7">
      <c r="A21" s="4" t="s">
        <v>69</v>
      </c>
      <c r="B21" s="5" t="n">
        <v>4890166</v>
      </c>
    </row>
    <row r="22" spans="1:7">
      <c r="A22" s="4" t="s">
        <v>79</v>
      </c>
      <c r="B22" s="6" t="n">
        <v>16772581</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6</v>
      </c>
      <c r="B1" s="2" t="s">
        <v>1</v>
      </c>
    </row>
    <row r="2" spans="1:5">
      <c r="B2" s="2" t="s">
        <v>34</v>
      </c>
      <c r="C2" s="2" t="s">
        <v>35</v>
      </c>
      <c r="D2" s="2" t="s">
        <v>36</v>
      </c>
      <c r="E2" s="2" t="s">
        <v>144</v>
      </c>
    </row>
    <row r="3" spans="1:5">
      <c r="A3" s="3" t="s">
        <v>541</v>
      </c>
    </row>
    <row r="4" spans="1:5">
      <c r="A4" s="4" t="s">
        <v>547</v>
      </c>
      <c r="B4" s="6" t="n">
        <v>-15826934</v>
      </c>
    </row>
    <row r="5" spans="1:5">
      <c r="A5" s="4" t="s">
        <v>548</v>
      </c>
      <c r="B5" s="5" t="n">
        <v>139557171</v>
      </c>
      <c r="C5" s="6" t="n">
        <v>7090</v>
      </c>
      <c r="D5" s="6" t="n">
        <v>100143303</v>
      </c>
      <c r="E5" s="6" t="n">
        <v>109610310</v>
      </c>
    </row>
    <row r="6" spans="1:5">
      <c r="A6" s="4" t="s">
        <v>513</v>
      </c>
    </row>
    <row r="7" spans="1:5">
      <c r="A7" s="3" t="s">
        <v>541</v>
      </c>
    </row>
    <row r="8" spans="1:5">
      <c r="A8" s="4" t="s">
        <v>547</v>
      </c>
      <c r="B8" s="5" t="n">
        <v>15826934</v>
      </c>
    </row>
    <row r="9" spans="1:5">
      <c r="A9" s="4" t="s">
        <v>548</v>
      </c>
      <c r="B9" s="6" t="n">
        <v>945647</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192</v>
      </c>
      <c r="C2" s="2" t="s">
        <v>550</v>
      </c>
    </row>
    <row r="3" spans="1:3">
      <c r="A3" s="4" t="s">
        <v>551</v>
      </c>
    </row>
    <row r="4" spans="1:3">
      <c r="A4" s="3" t="s">
        <v>552</v>
      </c>
    </row>
    <row r="5" spans="1:3">
      <c r="A5" s="4" t="s">
        <v>553</v>
      </c>
      <c r="B5" s="4" t="s">
        <v>515</v>
      </c>
      <c r="C5" s="4" t="s">
        <v>515</v>
      </c>
    </row>
    <row r="6" spans="1:3">
      <c r="A6" s="4" t="s">
        <v>554</v>
      </c>
    </row>
    <row r="7" spans="1:3">
      <c r="A7" s="3" t="s">
        <v>552</v>
      </c>
    </row>
    <row r="8" spans="1:3">
      <c r="A8" s="4" t="s">
        <v>553</v>
      </c>
      <c r="B8" s="4" t="s">
        <v>515</v>
      </c>
      <c r="C8" s="4" t="s">
        <v>515</v>
      </c>
    </row>
    <row r="9" spans="1:3">
      <c r="A9" s="4" t="s">
        <v>555</v>
      </c>
    </row>
    <row r="10" spans="1:3">
      <c r="A10" s="3" t="s">
        <v>552</v>
      </c>
    </row>
    <row r="11" spans="1:3">
      <c r="A11" s="4" t="s">
        <v>553</v>
      </c>
      <c r="B11" s="4" t="s">
        <v>515</v>
      </c>
      <c r="C11" s="4" t="s">
        <v>515</v>
      </c>
    </row>
    <row r="12" spans="1:3">
      <c r="A12" s="4" t="s">
        <v>556</v>
      </c>
    </row>
    <row r="13" spans="1:3">
      <c r="A13" s="3" t="s">
        <v>552</v>
      </c>
    </row>
    <row r="14" spans="1:3">
      <c r="A14" s="4" t="s">
        <v>553</v>
      </c>
      <c r="B14" s="4" t="s">
        <v>515</v>
      </c>
      <c r="C14" s="4" t="s">
        <v>515</v>
      </c>
    </row>
    <row r="15" spans="1:3">
      <c r="A15" s="4" t="s">
        <v>557</v>
      </c>
    </row>
    <row r="16" spans="1:3">
      <c r="A16" s="3" t="s">
        <v>552</v>
      </c>
    </row>
    <row r="17" spans="1:3">
      <c r="A17" s="4" t="s">
        <v>553</v>
      </c>
      <c r="B17" s="4" t="s">
        <v>558</v>
      </c>
      <c r="C17" s="4" t="s">
        <v>558</v>
      </c>
    </row>
    <row r="18" spans="1:3">
      <c r="A18" s="4" t="s">
        <v>559</v>
      </c>
    </row>
    <row r="19" spans="1:3">
      <c r="A19" s="3" t="s">
        <v>552</v>
      </c>
    </row>
    <row r="20" spans="1:3">
      <c r="A20" s="4" t="s">
        <v>553</v>
      </c>
      <c r="B20" s="4" t="s">
        <v>515</v>
      </c>
      <c r="C20" s="4" t="s">
        <v>515</v>
      </c>
    </row>
    <row r="21" spans="1:3">
      <c r="A21" s="4" t="s">
        <v>560</v>
      </c>
    </row>
    <row r="22" spans="1:3">
      <c r="A22" s="3" t="s">
        <v>552</v>
      </c>
    </row>
    <row r="23" spans="1:3">
      <c r="A23" s="4" t="s">
        <v>553</v>
      </c>
      <c r="B23" s="4" t="s">
        <v>515</v>
      </c>
      <c r="C23" s="4" t="s">
        <v>515</v>
      </c>
    </row>
    <row r="24" spans="1:3">
      <c r="A24" s="4" t="s">
        <v>561</v>
      </c>
    </row>
    <row r="25" spans="1:3">
      <c r="A25" s="3" t="s">
        <v>552</v>
      </c>
    </row>
    <row r="26" spans="1:3">
      <c r="A26" s="4" t="s">
        <v>553</v>
      </c>
      <c r="B26" s="4" t="s">
        <v>515</v>
      </c>
      <c r="C26" s="4" t="s">
        <v>515</v>
      </c>
    </row>
    <row r="27" spans="1:3">
      <c r="A27" s="4" t="s">
        <v>562</v>
      </c>
    </row>
    <row r="28" spans="1:3">
      <c r="A28" s="3" t="s">
        <v>552</v>
      </c>
    </row>
    <row r="29" spans="1:3">
      <c r="A29" s="4" t="s">
        <v>553</v>
      </c>
      <c r="B29" s="4" t="s">
        <v>515</v>
      </c>
      <c r="C29" s="4" t="s">
        <v>515</v>
      </c>
    </row>
    <row r="30" spans="1:3">
      <c r="A30" s="4" t="s">
        <v>563</v>
      </c>
    </row>
    <row r="31" spans="1:3">
      <c r="A31" s="3" t="s">
        <v>552</v>
      </c>
    </row>
    <row r="32" spans="1:3">
      <c r="A32" s="4" t="s">
        <v>553</v>
      </c>
      <c r="B32" s="4" t="s">
        <v>564</v>
      </c>
      <c r="C32" s="4" t="s">
        <v>565</v>
      </c>
    </row>
    <row r="33" spans="1:3">
      <c r="A33" s="4" t="s">
        <v>566</v>
      </c>
    </row>
    <row r="34" spans="1:3">
      <c r="A34" s="3" t="s">
        <v>552</v>
      </c>
    </row>
    <row r="35" spans="1:3">
      <c r="A35" s="4" t="s">
        <v>553</v>
      </c>
      <c r="B35" s="4" t="s">
        <v>567</v>
      </c>
      <c r="C35" s="4" t="s">
        <v>567</v>
      </c>
    </row>
    <row r="36" spans="1:3">
      <c r="A36" s="4" t="s">
        <v>568</v>
      </c>
    </row>
    <row r="37" spans="1:3">
      <c r="A37" s="3" t="s">
        <v>552</v>
      </c>
    </row>
    <row r="38" spans="1:3">
      <c r="A38" s="4" t="s">
        <v>553</v>
      </c>
      <c r="B38" s="4" t="s">
        <v>569</v>
      </c>
      <c r="C38" s="4" t="s">
        <v>569</v>
      </c>
    </row>
    <row r="39" spans="1:3">
      <c r="A39" s="4" t="s">
        <v>570</v>
      </c>
    </row>
    <row r="40" spans="1:3">
      <c r="A40" s="3" t="s">
        <v>552</v>
      </c>
    </row>
    <row r="41" spans="1:3">
      <c r="A41" s="4" t="s">
        <v>553</v>
      </c>
      <c r="B41" s="4" t="s">
        <v>571</v>
      </c>
      <c r="C41" s="4" t="s">
        <v>571</v>
      </c>
    </row>
    <row r="42" spans="1:3">
      <c r="A42" s="4" t="s">
        <v>572</v>
      </c>
    </row>
    <row r="43" spans="1:3">
      <c r="A43" s="3" t="s">
        <v>552</v>
      </c>
    </row>
    <row r="44" spans="1:3">
      <c r="A44" s="4" t="s">
        <v>553</v>
      </c>
      <c r="B44" s="4" t="s">
        <v>573</v>
      </c>
      <c r="C44" s="4" t="s">
        <v>573</v>
      </c>
    </row>
    <row r="45" spans="1:3">
      <c r="A45" s="4" t="s">
        <v>574</v>
      </c>
    </row>
    <row r="46" spans="1:3">
      <c r="A46" s="3" t="s">
        <v>552</v>
      </c>
    </row>
    <row r="47" spans="1:3">
      <c r="A47" s="4" t="s">
        <v>553</v>
      </c>
      <c r="B47" s="4" t="s">
        <v>567</v>
      </c>
      <c r="C47" s="4" t="s">
        <v>567</v>
      </c>
    </row>
    <row r="48" spans="1:3">
      <c r="A48" s="4" t="s">
        <v>575</v>
      </c>
    </row>
    <row r="49" spans="1:3">
      <c r="A49" s="3" t="s">
        <v>552</v>
      </c>
    </row>
    <row r="50" spans="1:3">
      <c r="A50" s="4" t="s">
        <v>553</v>
      </c>
      <c r="B50" s="4" t="s">
        <v>515</v>
      </c>
      <c r="C50" s="4" t="s">
        <v>515</v>
      </c>
    </row>
    <row r="51" spans="1:3">
      <c r="A51" s="4" t="s">
        <v>576</v>
      </c>
    </row>
    <row r="52" spans="1:3">
      <c r="A52" s="3" t="s">
        <v>552</v>
      </c>
    </row>
    <row r="53" spans="1:3">
      <c r="A53" s="4" t="s">
        <v>553</v>
      </c>
      <c r="B53" s="4" t="s">
        <v>515</v>
      </c>
      <c r="C53" s="4" t="s">
        <v>515</v>
      </c>
    </row>
    <row r="54" spans="1:3">
      <c r="A54" s="4" t="s">
        <v>577</v>
      </c>
    </row>
    <row r="55" spans="1:3">
      <c r="A55" s="3" t="s">
        <v>552</v>
      </c>
    </row>
    <row r="56" spans="1:3">
      <c r="A56" s="4" t="s">
        <v>553</v>
      </c>
      <c r="B56" s="4" t="s">
        <v>515</v>
      </c>
      <c r="C56" s="4" t="s">
        <v>515</v>
      </c>
    </row>
    <row r="57" spans="1:3">
      <c r="A57" s="4" t="s">
        <v>578</v>
      </c>
    </row>
    <row r="58" spans="1:3">
      <c r="A58" s="3" t="s">
        <v>552</v>
      </c>
    </row>
    <row r="59" spans="1:3">
      <c r="A59" s="4" t="s">
        <v>553</v>
      </c>
      <c r="B59" s="4" t="s">
        <v>515</v>
      </c>
      <c r="C59" s="4" t="s">
        <v>515</v>
      </c>
    </row>
    <row r="60" spans="1:3">
      <c r="A60" s="4" t="s">
        <v>579</v>
      </c>
    </row>
    <row r="61" spans="1:3">
      <c r="A61" s="3" t="s">
        <v>552</v>
      </c>
    </row>
    <row r="62" spans="1:3">
      <c r="A62" s="4" t="s">
        <v>553</v>
      </c>
      <c r="B62" s="4" t="s">
        <v>515</v>
      </c>
      <c r="C62" s="4" t="s">
        <v>515</v>
      </c>
    </row>
    <row r="63" spans="1:3">
      <c r="A63" s="4" t="s">
        <v>580</v>
      </c>
    </row>
    <row r="64" spans="1:3">
      <c r="A64" s="3" t="s">
        <v>552</v>
      </c>
    </row>
    <row r="65" spans="1:3">
      <c r="A65" s="4" t="s">
        <v>553</v>
      </c>
      <c r="B65" s="4" t="s">
        <v>515</v>
      </c>
      <c r="C65" s="4" t="s">
        <v>515</v>
      </c>
    </row>
    <row r="66" spans="1:3">
      <c r="A66" s="4" t="s">
        <v>581</v>
      </c>
    </row>
    <row r="67" spans="1:3">
      <c r="A67" s="3" t="s">
        <v>552</v>
      </c>
    </row>
    <row r="68" spans="1:3">
      <c r="A68" s="4" t="s">
        <v>553</v>
      </c>
      <c r="B68" s="4" t="s">
        <v>582</v>
      </c>
      <c r="C68" s="4" t="s">
        <v>5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192</v>
      </c>
    </row>
    <row r="3" spans="1:2">
      <c r="A3" s="3" t="s">
        <v>193</v>
      </c>
    </row>
    <row r="4" spans="1:2">
      <c r="A4" s="4" t="s">
        <v>191</v>
      </c>
      <c r="B4" s="4" t="s">
        <v>19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83</v>
      </c>
      <c r="B1" s="2" t="s">
        <v>1</v>
      </c>
    </row>
    <row r="2" spans="1:2">
      <c r="B2" s="2" t="s">
        <v>192</v>
      </c>
    </row>
    <row r="3" spans="1:2">
      <c r="A3" s="4" t="s">
        <v>584</v>
      </c>
    </row>
    <row r="4" spans="1:2">
      <c r="A4" s="3" t="s">
        <v>585</v>
      </c>
    </row>
    <row r="5" spans="1:2">
      <c r="A5" s="4" t="s">
        <v>586</v>
      </c>
      <c r="B5" s="4" t="s">
        <v>473</v>
      </c>
    </row>
    <row r="6" spans="1:2">
      <c r="A6" s="4" t="s">
        <v>587</v>
      </c>
    </row>
    <row r="7" spans="1:2">
      <c r="A7" s="3" t="s">
        <v>585</v>
      </c>
    </row>
    <row r="8" spans="1:2">
      <c r="A8" s="4" t="s">
        <v>586</v>
      </c>
      <c r="B8" s="4" t="s">
        <v>588</v>
      </c>
    </row>
    <row r="9" spans="1:2">
      <c r="A9" s="4" t="s">
        <v>589</v>
      </c>
    </row>
    <row r="10" spans="1:2">
      <c r="A10" s="3" t="s">
        <v>585</v>
      </c>
    </row>
    <row r="11" spans="1:2">
      <c r="A11" s="4" t="s">
        <v>586</v>
      </c>
      <c r="B11" s="4" t="s">
        <v>481</v>
      </c>
    </row>
    <row r="12" spans="1:2">
      <c r="A12" s="4" t="s">
        <v>590</v>
      </c>
    </row>
    <row r="13" spans="1:2">
      <c r="A13" s="3" t="s">
        <v>585</v>
      </c>
    </row>
    <row r="14" spans="1:2">
      <c r="A14" s="4" t="s">
        <v>586</v>
      </c>
      <c r="B14" s="4" t="s">
        <v>591</v>
      </c>
    </row>
    <row r="15" spans="1:2">
      <c r="A15" s="4" t="s">
        <v>592</v>
      </c>
    </row>
    <row r="16" spans="1:2">
      <c r="A16" s="3" t="s">
        <v>585</v>
      </c>
    </row>
    <row r="17" spans="1:2">
      <c r="A17" s="4" t="s">
        <v>586</v>
      </c>
      <c r="B17" s="4" t="s">
        <v>591</v>
      </c>
    </row>
    <row r="18" spans="1:2">
      <c r="A18" s="4" t="s">
        <v>593</v>
      </c>
    </row>
    <row r="19" spans="1:2">
      <c r="A19" s="3" t="s">
        <v>585</v>
      </c>
    </row>
    <row r="20" spans="1:2">
      <c r="A20" s="4" t="s">
        <v>586</v>
      </c>
      <c r="B20" s="4" t="s">
        <v>5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192</v>
      </c>
      <c r="C2" s="2" t="s">
        <v>550</v>
      </c>
    </row>
    <row r="3" spans="1:3">
      <c r="A3" s="4" t="s">
        <v>596</v>
      </c>
    </row>
    <row r="4" spans="1:3">
      <c r="A4" s="3" t="s">
        <v>597</v>
      </c>
    </row>
    <row r="5" spans="1:3">
      <c r="A5" s="4" t="s">
        <v>598</v>
      </c>
      <c r="B5" s="4" t="s">
        <v>599</v>
      </c>
      <c r="C5" s="4" t="s">
        <v>600</v>
      </c>
    </row>
    <row r="6" spans="1:3">
      <c r="A6" s="4" t="s">
        <v>601</v>
      </c>
      <c r="B6" s="4" t="s">
        <v>602</v>
      </c>
      <c r="C6" s="4" t="s">
        <v>603</v>
      </c>
    </row>
    <row r="7" spans="1:3">
      <c r="A7" s="4" t="s">
        <v>604</v>
      </c>
      <c r="B7" s="4" t="s">
        <v>605</v>
      </c>
      <c r="C7" s="4" t="s">
        <v>606</v>
      </c>
    </row>
    <row r="8" spans="1:3">
      <c r="A8" s="4" t="s">
        <v>607</v>
      </c>
    </row>
    <row r="9" spans="1:3">
      <c r="A9" s="3" t="s">
        <v>597</v>
      </c>
    </row>
    <row r="10" spans="1:3">
      <c r="A10" s="4" t="s">
        <v>598</v>
      </c>
      <c r="B10" s="4" t="s">
        <v>608</v>
      </c>
      <c r="C10" s="4" t="s">
        <v>609</v>
      </c>
    </row>
    <row r="11" spans="1:3">
      <c r="A11" s="4" t="s">
        <v>601</v>
      </c>
      <c r="B11" s="4" t="s">
        <v>610</v>
      </c>
      <c r="C11" s="4" t="s">
        <v>611</v>
      </c>
    </row>
    <row r="12" spans="1:3">
      <c r="A12" s="4" t="s">
        <v>604</v>
      </c>
      <c r="B12" s="4" t="s">
        <v>612</v>
      </c>
      <c r="C12" s="4" t="s">
        <v>613</v>
      </c>
    </row>
    <row r="13" spans="1:3">
      <c r="A13" s="4" t="s">
        <v>614</v>
      </c>
    </row>
    <row r="14" spans="1:3">
      <c r="A14" s="3" t="s">
        <v>597</v>
      </c>
    </row>
    <row r="15" spans="1:3">
      <c r="A15" s="4" t="s">
        <v>598</v>
      </c>
      <c r="B15" s="4" t="s">
        <v>615</v>
      </c>
      <c r="C15" s="4" t="s">
        <v>616</v>
      </c>
    </row>
    <row r="16" spans="1:3">
      <c r="A16" s="4" t="s">
        <v>601</v>
      </c>
      <c r="B16" s="4" t="s">
        <v>617</v>
      </c>
      <c r="C16" s="4" t="s">
        <v>618</v>
      </c>
    </row>
    <row r="17" spans="1:3">
      <c r="A17" s="4" t="s">
        <v>604</v>
      </c>
      <c r="B17" s="4" t="s">
        <v>619</v>
      </c>
      <c r="C17" s="4" t="s">
        <v>620</v>
      </c>
    </row>
    <row r="18" spans="1:3">
      <c r="A18" s="4" t="s">
        <v>621</v>
      </c>
    </row>
    <row r="19" spans="1:3">
      <c r="A19" s="3" t="s">
        <v>597</v>
      </c>
    </row>
    <row r="20" spans="1:3">
      <c r="A20" s="4" t="s">
        <v>598</v>
      </c>
      <c r="B20" s="4" t="s">
        <v>622</v>
      </c>
      <c r="C20" s="4" t="s">
        <v>623</v>
      </c>
    </row>
    <row r="21" spans="1:3">
      <c r="A21" s="4" t="s">
        <v>601</v>
      </c>
      <c r="B21" s="4" t="s">
        <v>624</v>
      </c>
      <c r="C21" s="4" t="s">
        <v>625</v>
      </c>
    </row>
    <row r="22" spans="1:3">
      <c r="A22" s="4" t="s">
        <v>604</v>
      </c>
      <c r="B22" s="4" t="s">
        <v>626</v>
      </c>
      <c r="C22" s="4" t="s">
        <v>627</v>
      </c>
    </row>
    <row r="23" spans="1:3">
      <c r="A23" s="4" t="s">
        <v>628</v>
      </c>
    </row>
    <row r="24" spans="1:3">
      <c r="A24" s="3" t="s">
        <v>597</v>
      </c>
    </row>
    <row r="25" spans="1:3">
      <c r="A25" s="4" t="s">
        <v>598</v>
      </c>
      <c r="B25" s="4" t="s">
        <v>629</v>
      </c>
      <c r="C25" s="4" t="s">
        <v>630</v>
      </c>
    </row>
    <row r="26" spans="1:3">
      <c r="A26" s="4" t="s">
        <v>601</v>
      </c>
      <c r="B26" s="4" t="s">
        <v>631</v>
      </c>
      <c r="C26" s="4" t="s">
        <v>632</v>
      </c>
    </row>
    <row r="27" spans="1:3">
      <c r="A27" s="4" t="s">
        <v>604</v>
      </c>
      <c r="B27" s="4" t="s">
        <v>633</v>
      </c>
      <c r="C27" s="4" t="s">
        <v>634</v>
      </c>
    </row>
    <row r="28" spans="1:3">
      <c r="A28" s="4" t="s">
        <v>635</v>
      </c>
    </row>
    <row r="29" spans="1:3">
      <c r="A29" s="3" t="s">
        <v>597</v>
      </c>
    </row>
    <row r="30" spans="1:3">
      <c r="A30" s="4" t="s">
        <v>598</v>
      </c>
      <c r="B30" s="4" t="s">
        <v>636</v>
      </c>
      <c r="C30" s="4" t="s">
        <v>637</v>
      </c>
    </row>
    <row r="31" spans="1:3">
      <c r="A31" s="4" t="s">
        <v>601</v>
      </c>
      <c r="B31" s="4" t="s">
        <v>638</v>
      </c>
      <c r="C31" s="4" t="s">
        <v>639</v>
      </c>
    </row>
    <row r="32" spans="1:3">
      <c r="A32" s="4" t="s">
        <v>604</v>
      </c>
      <c r="B32" s="4" t="s">
        <v>640</v>
      </c>
      <c r="C32" s="4" t="s">
        <v>641</v>
      </c>
    </row>
    <row r="33" spans="1:3">
      <c r="A33" s="4" t="s">
        <v>642</v>
      </c>
    </row>
    <row r="34" spans="1:3">
      <c r="A34" s="3" t="s">
        <v>597</v>
      </c>
    </row>
    <row r="35" spans="1:3">
      <c r="A35" s="4" t="s">
        <v>598</v>
      </c>
      <c r="B35" s="4" t="s">
        <v>643</v>
      </c>
      <c r="C35" s="4" t="s">
        <v>644</v>
      </c>
    </row>
    <row r="36" spans="1:3">
      <c r="A36" s="4" t="s">
        <v>601</v>
      </c>
      <c r="B36" s="4" t="s">
        <v>645</v>
      </c>
      <c r="C36" s="4" t="s">
        <v>646</v>
      </c>
    </row>
    <row r="37" spans="1:3">
      <c r="A37" s="4" t="s">
        <v>604</v>
      </c>
      <c r="B37" s="4" t="s">
        <v>647</v>
      </c>
      <c r="C37" s="4" t="s">
        <v>648</v>
      </c>
    </row>
    <row r="38" spans="1:3">
      <c r="A38" s="4" t="s">
        <v>649</v>
      </c>
    </row>
    <row r="39" spans="1:3">
      <c r="A39" s="3" t="s">
        <v>597</v>
      </c>
    </row>
    <row r="40" spans="1:3">
      <c r="A40" s="4" t="s">
        <v>598</v>
      </c>
      <c r="B40" s="4" t="s">
        <v>650</v>
      </c>
      <c r="C40" s="4" t="s">
        <v>651</v>
      </c>
    </row>
    <row r="41" spans="1:3">
      <c r="A41" s="4" t="s">
        <v>601</v>
      </c>
      <c r="B41" s="4" t="s">
        <v>652</v>
      </c>
      <c r="C41" s="4" t="s">
        <v>653</v>
      </c>
    </row>
    <row r="42" spans="1:3">
      <c r="A42" s="4" t="s">
        <v>604</v>
      </c>
      <c r="B42" s="4" t="s">
        <v>654</v>
      </c>
      <c r="C42" s="4" t="s">
        <v>655</v>
      </c>
    </row>
    <row r="43" spans="1:3">
      <c r="A43" s="4" t="s">
        <v>656</v>
      </c>
    </row>
    <row r="44" spans="1:3">
      <c r="A44" s="3" t="s">
        <v>597</v>
      </c>
    </row>
    <row r="45" spans="1:3">
      <c r="A45" s="4" t="s">
        <v>598</v>
      </c>
      <c r="B45" s="4" t="s">
        <v>657</v>
      </c>
      <c r="C45" s="4" t="s">
        <v>658</v>
      </c>
    </row>
    <row r="46" spans="1:3">
      <c r="A46" s="4" t="s">
        <v>601</v>
      </c>
      <c r="B46" s="4" t="s">
        <v>659</v>
      </c>
      <c r="C46" s="4" t="s">
        <v>660</v>
      </c>
    </row>
    <row r="47" spans="1:3">
      <c r="A47" s="4" t="s">
        <v>604</v>
      </c>
      <c r="B47" s="4" t="s">
        <v>661</v>
      </c>
      <c r="C47" s="4" t="s">
        <v>662</v>
      </c>
    </row>
    <row r="48" spans="1:3">
      <c r="A48" s="4" t="s">
        <v>663</v>
      </c>
    </row>
    <row r="49" spans="1:3">
      <c r="A49" s="3" t="s">
        <v>597</v>
      </c>
    </row>
    <row r="50" spans="1:3">
      <c r="A50" s="4" t="s">
        <v>598</v>
      </c>
      <c r="B50" s="4" t="s">
        <v>603</v>
      </c>
      <c r="C50" s="4" t="s">
        <v>664</v>
      </c>
    </row>
    <row r="51" spans="1:3">
      <c r="A51" s="4" t="s">
        <v>601</v>
      </c>
      <c r="B51" s="4" t="s">
        <v>665</v>
      </c>
      <c r="C51" s="4" t="s">
        <v>666</v>
      </c>
    </row>
    <row r="52" spans="1:3">
      <c r="A52" s="4" t="s">
        <v>604</v>
      </c>
      <c r="B52" s="4" t="s">
        <v>667</v>
      </c>
      <c r="C52" s="4" t="s">
        <v>668</v>
      </c>
    </row>
    <row r="53" spans="1:3">
      <c r="A53" s="4" t="s">
        <v>669</v>
      </c>
    </row>
    <row r="54" spans="1:3">
      <c r="A54" s="3" t="s">
        <v>597</v>
      </c>
    </row>
    <row r="55" spans="1:3">
      <c r="A55" s="4" t="s">
        <v>598</v>
      </c>
      <c r="B55" s="4" t="s">
        <v>670</v>
      </c>
      <c r="C55" s="4" t="s">
        <v>671</v>
      </c>
    </row>
    <row r="56" spans="1:3">
      <c r="A56" s="4" t="s">
        <v>601</v>
      </c>
      <c r="B56" s="4" t="s">
        <v>672</v>
      </c>
      <c r="C56" s="4" t="s">
        <v>673</v>
      </c>
    </row>
    <row r="57" spans="1:3">
      <c r="A57" s="4" t="s">
        <v>604</v>
      </c>
      <c r="B57" s="4" t="s">
        <v>674</v>
      </c>
      <c r="C57" s="4" t="s">
        <v>675</v>
      </c>
    </row>
    <row r="58" spans="1:3">
      <c r="A58" s="4" t="s">
        <v>676</v>
      </c>
    </row>
    <row r="59" spans="1:3">
      <c r="A59" s="3" t="s">
        <v>597</v>
      </c>
    </row>
    <row r="60" spans="1:3">
      <c r="A60" s="4" t="s">
        <v>598</v>
      </c>
      <c r="B60" s="4" t="s">
        <v>677</v>
      </c>
      <c r="C60" s="4" t="s">
        <v>678</v>
      </c>
    </row>
    <row r="61" spans="1:3">
      <c r="A61" s="4" t="s">
        <v>601</v>
      </c>
      <c r="B61" s="4" t="s">
        <v>679</v>
      </c>
      <c r="C61" s="4" t="s">
        <v>680</v>
      </c>
    </row>
    <row r="62" spans="1:3">
      <c r="A62" s="4" t="s">
        <v>604</v>
      </c>
      <c r="B62" s="4" t="s">
        <v>681</v>
      </c>
      <c r="C62" s="4" t="s">
        <v>682</v>
      </c>
    </row>
    <row r="63" spans="1:3">
      <c r="A63" s="4" t="s">
        <v>683</v>
      </c>
    </row>
    <row r="64" spans="1:3">
      <c r="A64" s="3" t="s">
        <v>597</v>
      </c>
    </row>
    <row r="65" spans="1:3">
      <c r="A65" s="4" t="s">
        <v>598</v>
      </c>
      <c r="B65" s="4" t="s">
        <v>684</v>
      </c>
      <c r="C65" s="4" t="s">
        <v>685</v>
      </c>
    </row>
    <row r="66" spans="1:3">
      <c r="A66" s="4" t="s">
        <v>601</v>
      </c>
      <c r="B66" s="4" t="s">
        <v>686</v>
      </c>
      <c r="C66" s="4" t="s">
        <v>687</v>
      </c>
    </row>
    <row r="67" spans="1:3">
      <c r="A67" s="4" t="s">
        <v>604</v>
      </c>
      <c r="B67" s="4" t="s">
        <v>688</v>
      </c>
      <c r="C67" s="4" t="s">
        <v>6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192</v>
      </c>
      <c r="C1" s="2" t="s">
        <v>550</v>
      </c>
    </row>
    <row r="2" spans="1:3">
      <c r="A2" s="3" t="s">
        <v>597</v>
      </c>
    </row>
    <row r="3" spans="1:3">
      <c r="A3" s="4" t="s">
        <v>691</v>
      </c>
      <c r="B3" s="5" t="n">
        <v>25</v>
      </c>
    </row>
    <row r="4" spans="1:3">
      <c r="A4" s="4" t="s">
        <v>692</v>
      </c>
    </row>
    <row r="5" spans="1:3">
      <c r="A5" s="3" t="s">
        <v>597</v>
      </c>
    </row>
    <row r="6" spans="1:3">
      <c r="A6" s="4" t="s">
        <v>691</v>
      </c>
      <c r="B6" s="5" t="n">
        <v>7</v>
      </c>
      <c r="C6" s="5"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192</v>
      </c>
      <c r="C2" s="2" t="s">
        <v>550</v>
      </c>
      <c r="D2" s="2" t="s">
        <v>694</v>
      </c>
    </row>
    <row r="3" spans="1:4">
      <c r="A3" s="3" t="s">
        <v>695</v>
      </c>
    </row>
    <row r="4" spans="1:4">
      <c r="A4" s="4" t="s">
        <v>464</v>
      </c>
      <c r="B4" s="9" t="n">
        <v>0.5221</v>
      </c>
    </row>
    <row r="5" spans="1:4">
      <c r="A5" s="4" t="s">
        <v>512</v>
      </c>
    </row>
    <row r="6" spans="1:4">
      <c r="A6" s="3" t="s">
        <v>695</v>
      </c>
    </row>
    <row r="7" spans="1:4">
      <c r="A7" s="4" t="s">
        <v>696</v>
      </c>
      <c r="B7" s="9" t="n">
        <v>0.7311</v>
      </c>
      <c r="C7" s="9" t="n">
        <v>1.1489</v>
      </c>
      <c r="D7" s="9" t="n">
        <v>1.2632</v>
      </c>
    </row>
    <row r="8" spans="1:4">
      <c r="A8" s="4" t="s">
        <v>464</v>
      </c>
      <c r="B8" s="9" t="n">
        <v>0.5221</v>
      </c>
      <c r="C8" s="9" t="n">
        <v>1.061</v>
      </c>
    </row>
    <row r="9" spans="1:4">
      <c r="A9" s="4" t="s">
        <v>596</v>
      </c>
    </row>
    <row r="10" spans="1:4">
      <c r="A10" s="3" t="s">
        <v>695</v>
      </c>
    </row>
    <row r="11" spans="1:4">
      <c r="A11" s="4" t="s">
        <v>696</v>
      </c>
      <c r="B11" s="9" t="n">
        <v>5.2937</v>
      </c>
      <c r="C11" s="9" t="n">
        <v>5.9346</v>
      </c>
      <c r="D11" s="9" t="n">
        <v>5.3868</v>
      </c>
    </row>
    <row r="12" spans="1:4">
      <c r="A12" s="4" t="s">
        <v>464</v>
      </c>
      <c r="B12" s="9" t="n">
        <v>5.0797</v>
      </c>
      <c r="C12" s="9" t="n">
        <v>5.9815</v>
      </c>
    </row>
    <row r="13" spans="1:4">
      <c r="A13" s="4" t="s">
        <v>656</v>
      </c>
    </row>
    <row r="14" spans="1:4">
      <c r="A14" s="3" t="s">
        <v>695</v>
      </c>
    </row>
    <row r="15" spans="1:4">
      <c r="A15" s="4" t="s">
        <v>696</v>
      </c>
      <c r="B15" s="9" t="n">
        <v>0.0065</v>
      </c>
      <c r="C15" s="9" t="n">
        <v>0.0064</v>
      </c>
      <c r="D15" s="9" t="n">
        <v>0.0061</v>
      </c>
    </row>
    <row r="16" spans="1:4">
      <c r="A16" s="4" t="s">
        <v>464</v>
      </c>
      <c r="B16" s="9" t="n">
        <v>0.0061</v>
      </c>
      <c r="C16" s="9" t="n">
        <v>0.0066</v>
      </c>
    </row>
    <row r="17" spans="1:4">
      <c r="A17" s="4" t="s">
        <v>697</v>
      </c>
    </row>
    <row r="18" spans="1:4">
      <c r="A18" s="3" t="s">
        <v>695</v>
      </c>
    </row>
    <row r="19" spans="1:4">
      <c r="A19" s="4" t="s">
        <v>696</v>
      </c>
      <c r="B19" s="9" t="n">
        <v>2.5591</v>
      </c>
      <c r="C19" s="9" t="n">
        <v>2.5755</v>
      </c>
      <c r="D19" s="9" t="n">
        <v>2.4548</v>
      </c>
    </row>
    <row r="20" spans="1:4">
      <c r="A20" s="4" t="s">
        <v>464</v>
      </c>
      <c r="B20" s="9" t="n">
        <v>2.544</v>
      </c>
      <c r="C20" s="9" t="n">
        <v>2.694</v>
      </c>
    </row>
    <row r="21" spans="1:4">
      <c r="A21" s="4" t="s">
        <v>511</v>
      </c>
    </row>
    <row r="22" spans="1:4">
      <c r="A22" s="3" t="s">
        <v>695</v>
      </c>
    </row>
    <row r="23" spans="1:4">
      <c r="A23" s="4" t="s">
        <v>696</v>
      </c>
      <c r="B23" s="9" t="n">
        <v>19.2397</v>
      </c>
      <c r="C23" s="9" t="n">
        <v>18.94</v>
      </c>
      <c r="D23" s="9" t="n">
        <v>18.6529</v>
      </c>
    </row>
    <row r="24" spans="1:4">
      <c r="A24" s="4" t="s">
        <v>464</v>
      </c>
      <c r="B24" s="9" t="n">
        <v>19.6829</v>
      </c>
      <c r="C24" s="9" t="n">
        <v>19.7867</v>
      </c>
    </row>
    <row r="25" spans="1:4">
      <c r="A25" s="4" t="s">
        <v>698</v>
      </c>
    </row>
    <row r="26" spans="1:4">
      <c r="A26" s="3" t="s">
        <v>695</v>
      </c>
    </row>
    <row r="27" spans="1:4">
      <c r="A27" s="4" t="s">
        <v>696</v>
      </c>
      <c r="B27" s="9" t="n">
        <v>0.6274</v>
      </c>
      <c r="C27" s="9" t="n">
        <v>0.6606</v>
      </c>
      <c r="D27" s="9" t="n">
        <v>0.6206</v>
      </c>
    </row>
    <row r="28" spans="1:4">
      <c r="A28" s="4" t="s">
        <v>464</v>
      </c>
      <c r="B28" s="9" t="n">
        <v>0.6074000000000001</v>
      </c>
      <c r="C28" s="9" t="n">
        <v>0.6869</v>
      </c>
    </row>
    <row r="29" spans="1:4">
      <c r="A29" s="4" t="s">
        <v>699</v>
      </c>
    </row>
    <row r="30" spans="1:4">
      <c r="A30" s="3" t="s">
        <v>695</v>
      </c>
    </row>
    <row r="31" spans="1:4">
      <c r="A31" s="4" t="s">
        <v>696</v>
      </c>
      <c r="B31" s="9" t="n">
        <v>0.6097</v>
      </c>
      <c r="C31" s="9" t="n">
        <v>0.6307</v>
      </c>
      <c r="D31" s="9" t="n">
        <v>0.6515</v>
      </c>
    </row>
    <row r="32" spans="1:4">
      <c r="A32" s="4" t="s">
        <v>464</v>
      </c>
      <c r="B32" s="9" t="n">
        <v>0.6088</v>
      </c>
      <c r="C32" s="9" t="n">
        <v>0.6428</v>
      </c>
    </row>
    <row r="33" spans="1:4">
      <c r="A33" s="4" t="s">
        <v>700</v>
      </c>
    </row>
    <row r="34" spans="1:4">
      <c r="A34" s="3" t="s">
        <v>695</v>
      </c>
    </row>
    <row r="35" spans="1:4">
      <c r="A35" s="4" t="s">
        <v>696</v>
      </c>
      <c r="B35" s="9" t="n">
        <v>0.7994</v>
      </c>
      <c r="C35" s="9" t="n">
        <v>0.8007</v>
      </c>
      <c r="D35" s="9" t="n">
        <v>0.8109</v>
      </c>
    </row>
    <row r="36" spans="1:4">
      <c r="A36" s="4" t="s">
        <v>464</v>
      </c>
      <c r="B36" s="9" t="n">
        <v>0.8031</v>
      </c>
      <c r="C36" s="9" t="n">
        <v>0.833</v>
      </c>
    </row>
    <row r="37" spans="1:4">
      <c r="A37" s="4" t="s">
        <v>649</v>
      </c>
    </row>
    <row r="38" spans="1:4">
      <c r="A38" s="3" t="s">
        <v>695</v>
      </c>
    </row>
    <row r="39" spans="1:4">
      <c r="A39" s="4" t="s">
        <v>696</v>
      </c>
      <c r="B39" s="9" t="n">
        <v>0.03</v>
      </c>
      <c r="C39" s="9" t="n">
        <v>0.0292</v>
      </c>
      <c r="D39" s="9" t="n">
        <v>0.0276</v>
      </c>
    </row>
    <row r="40" spans="1:4">
      <c r="A40" s="4" t="s">
        <v>464</v>
      </c>
      <c r="B40" s="9" t="n">
        <v>0.0283</v>
      </c>
      <c r="C40" s="9" t="n">
        <v>0.0322</v>
      </c>
    </row>
    <row r="41" spans="1:4">
      <c r="A41" s="4" t="s">
        <v>701</v>
      </c>
    </row>
    <row r="42" spans="1:4">
      <c r="A42" s="3" t="s">
        <v>695</v>
      </c>
    </row>
    <row r="43" spans="1:4">
      <c r="A43" s="4" t="s">
        <v>696</v>
      </c>
      <c r="B43" s="9" t="n">
        <v>0.0034</v>
      </c>
      <c r="C43" s="9" t="n">
        <v>0.0034</v>
      </c>
      <c r="D43" s="9" t="n">
        <v>0.0033</v>
      </c>
    </row>
    <row r="44" spans="1:4">
      <c r="A44" s="4" t="s">
        <v>464</v>
      </c>
      <c r="B44" s="9" t="n">
        <v>0.0033</v>
      </c>
      <c r="C44" s="9" t="n">
        <v>0.0035</v>
      </c>
    </row>
    <row r="45" spans="1:4">
      <c r="A45" s="4" t="s">
        <v>635</v>
      </c>
    </row>
    <row r="46" spans="1:4">
      <c r="A46" s="3" t="s">
        <v>695</v>
      </c>
    </row>
    <row r="47" spans="1:4">
      <c r="A47" s="4" t="s">
        <v>696</v>
      </c>
      <c r="B47" s="9" t="n">
        <v>5.8517</v>
      </c>
      <c r="C47" s="9" t="n">
        <v>5.8054</v>
      </c>
      <c r="D47" s="9" t="n">
        <v>5.5232</v>
      </c>
    </row>
    <row r="48" spans="1:4">
      <c r="A48" s="4" t="s">
        <v>464</v>
      </c>
      <c r="B48" s="9" t="n">
        <v>5.8406</v>
      </c>
      <c r="C48" s="9" t="n">
        <v>6.0976</v>
      </c>
    </row>
    <row r="49" spans="1:4">
      <c r="A49" s="4" t="s">
        <v>614</v>
      </c>
    </row>
    <row r="50" spans="1:4">
      <c r="A50" s="3" t="s">
        <v>695</v>
      </c>
    </row>
    <row r="51" spans="1:4">
      <c r="A51" s="4" t="s">
        <v>696</v>
      </c>
      <c r="B51" s="9" t="n">
        <v>0.3876</v>
      </c>
      <c r="C51" s="9" t="n">
        <v>0.3983</v>
      </c>
      <c r="D51" s="9" t="n">
        <v>0.4048</v>
      </c>
    </row>
    <row r="52" spans="1:4">
      <c r="A52" s="4" t="s">
        <v>464</v>
      </c>
      <c r="B52" s="9" t="n">
        <v>0.3898</v>
      </c>
      <c r="C52" s="9" t="n">
        <v>0.4095</v>
      </c>
    </row>
    <row r="53" spans="1:4">
      <c r="A53" s="4" t="s">
        <v>702</v>
      </c>
    </row>
    <row r="54" spans="1:4">
      <c r="A54" s="3" t="s">
        <v>695</v>
      </c>
    </row>
    <row r="55" spans="1:4">
      <c r="A55" s="4" t="s">
        <v>696</v>
      </c>
      <c r="B55" s="9" t="n">
        <v>0.0332</v>
      </c>
      <c r="C55" s="9" t="n">
        <v>0.0331</v>
      </c>
      <c r="D55" s="9" t="n">
        <v>0.0338</v>
      </c>
    </row>
    <row r="56" spans="1:4">
      <c r="A56" s="4" t="s">
        <v>464</v>
      </c>
      <c r="B56" s="9" t="n">
        <v>0.0322</v>
      </c>
      <c r="C56" s="9" t="n">
        <v>0.0346</v>
      </c>
    </row>
    <row r="57" spans="1:4">
      <c r="A57" s="4" t="s">
        <v>703</v>
      </c>
    </row>
    <row r="58" spans="1:4">
      <c r="A58" s="3" t="s">
        <v>695</v>
      </c>
    </row>
    <row r="59" spans="1:4">
      <c r="A59" s="4" t="s">
        <v>696</v>
      </c>
      <c r="B59" s="9" t="n">
        <v>22.7101</v>
      </c>
      <c r="C59" s="9" t="n">
        <v>21.3649</v>
      </c>
      <c r="D59" s="9" t="n">
        <v>20.6334</v>
      </c>
    </row>
    <row r="60" spans="1:4">
      <c r="A60" s="4" t="s">
        <v>464</v>
      </c>
      <c r="B60" s="9" t="n">
        <v>22.5586</v>
      </c>
      <c r="C60" s="9" t="n">
        <v>23.7539</v>
      </c>
    </row>
    <row r="61" spans="1:4">
      <c r="A61" s="4" t="s">
        <v>704</v>
      </c>
    </row>
    <row r="62" spans="1:4">
      <c r="A62" s="3" t="s">
        <v>695</v>
      </c>
    </row>
    <row r="63" spans="1:4">
      <c r="A63" s="4" t="s">
        <v>696</v>
      </c>
      <c r="B63" s="9" t="n">
        <v>11.611</v>
      </c>
      <c r="C63" s="9" t="n">
        <v>10.9223</v>
      </c>
      <c r="D63" s="9" t="n">
        <v>10.5483</v>
      </c>
    </row>
    <row r="64" spans="1:4">
      <c r="A64" s="4" t="s">
        <v>464</v>
      </c>
      <c r="B64" s="9" t="n">
        <v>11.5327</v>
      </c>
      <c r="C64" s="9" t="n">
        <v>12.1406</v>
      </c>
    </row>
    <row r="65" spans="1:4">
      <c r="A65" s="4" t="s">
        <v>705</v>
      </c>
    </row>
    <row r="66" spans="1:4">
      <c r="A66" s="3" t="s">
        <v>695</v>
      </c>
    </row>
    <row r="67" spans="1:4">
      <c r="A67" s="4" t="s">
        <v>696</v>
      </c>
      <c r="B67" s="9" t="n">
        <v>9.4451</v>
      </c>
      <c r="C67" s="9" t="n">
        <v>9.8087</v>
      </c>
      <c r="D67" s="9" t="n">
        <v>9.392899999999999</v>
      </c>
    </row>
    <row r="68" spans="1:4">
      <c r="A68" s="4" t="s">
        <v>464</v>
      </c>
      <c r="B68" s="9" t="n">
        <v>9.1319</v>
      </c>
      <c r="C68" s="9" t="n">
        <v>9.988200000000001</v>
      </c>
    </row>
    <row r="69" spans="1:4">
      <c r="A69" s="4" t="s">
        <v>706</v>
      </c>
    </row>
    <row r="70" spans="1:4">
      <c r="A70" s="3" t="s">
        <v>695</v>
      </c>
    </row>
    <row r="71" spans="1:4">
      <c r="A71" s="4" t="s">
        <v>696</v>
      </c>
      <c r="B71" s="9" t="n">
        <v>3.0613</v>
      </c>
      <c r="C71" s="9" t="n">
        <v>2.8619</v>
      </c>
      <c r="D71" s="9" t="n">
        <v>2.7392</v>
      </c>
    </row>
    <row r="72" spans="1:4">
      <c r="A72" s="4" t="s">
        <v>464</v>
      </c>
      <c r="B72" s="9" t="n">
        <v>3.0435</v>
      </c>
      <c r="C72" s="9" t="n">
        <v>3.1954</v>
      </c>
    </row>
    <row r="73" spans="1:4">
      <c r="A73" s="4" t="s">
        <v>707</v>
      </c>
    </row>
    <row r="74" spans="1:4">
      <c r="A74" s="3" t="s">
        <v>695</v>
      </c>
    </row>
    <row r="75" spans="1:4">
      <c r="A75" s="4" t="s">
        <v>696</v>
      </c>
      <c r="B75" s="9" t="n">
        <v>0.3688</v>
      </c>
      <c r="C75" s="9" t="n">
        <v>0.3471</v>
      </c>
      <c r="D75" s="9" t="n">
        <v>0.335</v>
      </c>
    </row>
    <row r="76" spans="1:4">
      <c r="A76" s="4" t="s">
        <v>464</v>
      </c>
      <c r="B76" s="9" t="n">
        <v>0.3667</v>
      </c>
      <c r="C76" s="9" t="n">
        <v>0.3861</v>
      </c>
    </row>
    <row r="77" spans="1:4">
      <c r="A77" s="4" t="s">
        <v>708</v>
      </c>
    </row>
    <row r="78" spans="1:4">
      <c r="A78" s="3" t="s">
        <v>695</v>
      </c>
    </row>
    <row r="79" spans="1:4">
      <c r="A79" s="4" t="s">
        <v>696</v>
      </c>
      <c r="B79" s="9" t="n">
        <v>0.192</v>
      </c>
      <c r="C79" s="9" t="n">
        <v>0.1762</v>
      </c>
      <c r="D79" s="9" t="n">
        <v>0.1676</v>
      </c>
    </row>
    <row r="80" spans="1:4">
      <c r="A80" s="4" t="s">
        <v>464</v>
      </c>
      <c r="B80" s="9" t="n">
        <v>0.1907</v>
      </c>
      <c r="C80" s="9" t="n">
        <v>0.20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9</v>
      </c>
      <c r="B1" s="2" t="s">
        <v>1</v>
      </c>
    </row>
    <row r="2" spans="1:5">
      <c r="B2" s="2" t="s">
        <v>34</v>
      </c>
      <c r="C2" s="2" t="s">
        <v>35</v>
      </c>
      <c r="D2" s="2" t="s">
        <v>36</v>
      </c>
      <c r="E2" s="2" t="s">
        <v>144</v>
      </c>
    </row>
    <row r="3" spans="1:5">
      <c r="A3" s="3" t="s">
        <v>86</v>
      </c>
    </row>
    <row r="4" spans="1:5">
      <c r="A4" s="4" t="s">
        <v>87</v>
      </c>
      <c r="D4" s="6" t="n">
        <v>878411323</v>
      </c>
      <c r="E4" s="6" t="n">
        <v>831885365</v>
      </c>
    </row>
    <row r="5" spans="1:5">
      <c r="A5" s="4" t="s">
        <v>710</v>
      </c>
      <c r="B5" s="6" t="n">
        <v>863647642</v>
      </c>
      <c r="C5" s="6" t="n">
        <v>43878</v>
      </c>
      <c r="D5" s="5" t="n">
        <v>878411323</v>
      </c>
      <c r="E5" s="5" t="n">
        <v>831885365</v>
      </c>
    </row>
    <row r="6" spans="1:5">
      <c r="A6" s="4" t="s">
        <v>451</v>
      </c>
    </row>
    <row r="7" spans="1:5">
      <c r="A7" s="3" t="s">
        <v>86</v>
      </c>
    </row>
    <row r="8" spans="1:5">
      <c r="A8" s="4" t="s">
        <v>711</v>
      </c>
      <c r="D8" s="5" t="n">
        <v>221751600</v>
      </c>
      <c r="E8" s="5" t="n">
        <v>242302380</v>
      </c>
    </row>
    <row r="9" spans="1:5">
      <c r="A9" s="4" t="s">
        <v>712</v>
      </c>
      <c r="D9" s="5" t="n">
        <v>89856743</v>
      </c>
      <c r="E9" s="5" t="n">
        <v>95299154</v>
      </c>
    </row>
    <row r="10" spans="1:5">
      <c r="A10" s="4" t="s">
        <v>713</v>
      </c>
      <c r="D10" s="5" t="n">
        <v>308526994</v>
      </c>
      <c r="E10" s="5" t="n">
        <v>256936895</v>
      </c>
    </row>
    <row r="11" spans="1:5">
      <c r="A11" s="4" t="s">
        <v>714</v>
      </c>
      <c r="D11" s="5" t="n">
        <v>139277613</v>
      </c>
      <c r="E11" s="5" t="n">
        <v>126278206</v>
      </c>
    </row>
    <row r="12" spans="1:5">
      <c r="A12" s="4" t="s">
        <v>715</v>
      </c>
      <c r="D12" s="5" t="n">
        <v>86882606</v>
      </c>
      <c r="E12" s="5" t="n">
        <v>78268778</v>
      </c>
    </row>
    <row r="13" spans="1:5">
      <c r="A13" s="4" t="s">
        <v>716</v>
      </c>
      <c r="D13" s="5" t="n">
        <v>32115767</v>
      </c>
      <c r="E13" s="5" t="n">
        <v>32799952</v>
      </c>
    </row>
    <row r="14" spans="1:5">
      <c r="A14" s="4" t="s">
        <v>710</v>
      </c>
      <c r="B14" s="6" t="n">
        <v>881530167</v>
      </c>
      <c r="D14" s="5" t="n">
        <v>878411323</v>
      </c>
      <c r="E14" s="5" t="n">
        <v>831885365</v>
      </c>
    </row>
    <row r="15" spans="1:5">
      <c r="A15" s="4" t="s">
        <v>717</v>
      </c>
    </row>
    <row r="16" spans="1:5">
      <c r="A16" s="3" t="s">
        <v>86</v>
      </c>
    </row>
    <row r="17" spans="1:5">
      <c r="A17" s="4" t="s">
        <v>711</v>
      </c>
      <c r="D17" s="5" t="n">
        <v>-221751600</v>
      </c>
      <c r="E17" s="5" t="n">
        <v>-242302380</v>
      </c>
    </row>
    <row r="18" spans="1:5">
      <c r="A18" s="4" t="s">
        <v>712</v>
      </c>
      <c r="D18" s="5" t="n">
        <v>-89856743</v>
      </c>
      <c r="E18" s="5" t="n">
        <v>-95299154</v>
      </c>
    </row>
    <row r="19" spans="1:5">
      <c r="A19" s="4" t="s">
        <v>713</v>
      </c>
      <c r="D19" s="5" t="n">
        <v>-308526994</v>
      </c>
      <c r="E19" s="5" t="n">
        <v>-256936895</v>
      </c>
    </row>
    <row r="20" spans="1:5">
      <c r="A20" s="4" t="s">
        <v>714</v>
      </c>
      <c r="D20" s="5" t="n">
        <v>-139277613</v>
      </c>
      <c r="E20" s="5" t="n">
        <v>-126278206</v>
      </c>
    </row>
    <row r="21" spans="1:5">
      <c r="A21" s="4" t="s">
        <v>715</v>
      </c>
      <c r="D21" s="5" t="n">
        <v>-86882606</v>
      </c>
      <c r="E21" s="5" t="n">
        <v>-78268778</v>
      </c>
    </row>
    <row r="22" spans="1:5">
      <c r="A22" s="4" t="s">
        <v>716</v>
      </c>
      <c r="D22" s="5" t="n">
        <v>-32115767</v>
      </c>
      <c r="E22" s="5" t="n">
        <v>-32799952</v>
      </c>
    </row>
    <row r="23" spans="1:5">
      <c r="A23" s="4" t="s">
        <v>87</v>
      </c>
      <c r="D23" s="6" t="n">
        <v>878411323</v>
      </c>
      <c r="E23" s="6" t="n">
        <v>831885365</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192</v>
      </c>
      <c r="C2" s="2" t="s">
        <v>550</v>
      </c>
      <c r="D2" s="2" t="s">
        <v>694</v>
      </c>
    </row>
    <row r="3" spans="1:4">
      <c r="A3" s="3" t="s">
        <v>719</v>
      </c>
    </row>
    <row r="4" spans="1:4">
      <c r="A4" s="4" t="s">
        <v>168</v>
      </c>
      <c r="B4" s="6" t="n">
        <v>2605333</v>
      </c>
      <c r="C4" s="6" t="n">
        <v>2385559</v>
      </c>
      <c r="D4" s="6" t="n">
        <v>5740092</v>
      </c>
    </row>
    <row r="5" spans="1:4">
      <c r="A5" s="4" t="s">
        <v>720</v>
      </c>
    </row>
    <row r="6" spans="1:4">
      <c r="A6" s="3" t="s">
        <v>719</v>
      </c>
    </row>
    <row r="7" spans="1:4">
      <c r="A7" s="4" t="s">
        <v>721</v>
      </c>
      <c r="B7" s="5" t="n">
        <v>9987851</v>
      </c>
      <c r="C7" s="5" t="n">
        <v>12438019</v>
      </c>
    </row>
    <row r="8" spans="1:4">
      <c r="A8" s="4" t="s">
        <v>722</v>
      </c>
      <c r="B8" s="5" t="n">
        <v>-3765688</v>
      </c>
      <c r="C8" s="5" t="n">
        <v>622424</v>
      </c>
    </row>
    <row r="9" spans="1:4">
      <c r="A9" s="4" t="s">
        <v>168</v>
      </c>
      <c r="B9" s="5" t="n">
        <v>2605333</v>
      </c>
      <c r="C9" s="5" t="n">
        <v>2370559</v>
      </c>
      <c r="D9" s="6" t="n">
        <v>5740092</v>
      </c>
    </row>
    <row r="10" spans="1:4">
      <c r="A10" s="4" t="s">
        <v>723</v>
      </c>
    </row>
    <row r="11" spans="1:4">
      <c r="A11" s="3" t="s">
        <v>719</v>
      </c>
    </row>
    <row r="12" spans="1:4">
      <c r="A12" s="4" t="s">
        <v>724</v>
      </c>
      <c r="B12" s="5" t="n">
        <v>39028083</v>
      </c>
      <c r="C12" s="5" t="n">
        <v>46682657</v>
      </c>
    </row>
    <row r="13" spans="1:4">
      <c r="A13" s="4" t="s">
        <v>721</v>
      </c>
      <c r="B13" s="6" t="n">
        <v>9987851</v>
      </c>
      <c r="C13" s="6" t="n">
        <v>124380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5</v>
      </c>
      <c r="B1" s="2" t="s">
        <v>34</v>
      </c>
      <c r="C1" s="2" t="s">
        <v>35</v>
      </c>
      <c r="D1" s="2" t="s">
        <v>36</v>
      </c>
    </row>
    <row r="2" spans="1:4">
      <c r="A2" s="3" t="s">
        <v>726</v>
      </c>
    </row>
    <row r="3" spans="1:4">
      <c r="A3" s="4" t="s">
        <v>727</v>
      </c>
      <c r="B3" s="6" t="n">
        <v>34718749</v>
      </c>
    </row>
    <row r="4" spans="1:4">
      <c r="A4" s="4" t="s">
        <v>728</v>
      </c>
      <c r="B4" s="5" t="n">
        <v>-40798025</v>
      </c>
      <c r="D4" s="6" t="n">
        <v>-39044925</v>
      </c>
    </row>
    <row r="5" spans="1:4">
      <c r="A5" s="4" t="s">
        <v>729</v>
      </c>
      <c r="B5" s="5" t="n">
        <v>231908792</v>
      </c>
      <c r="D5" s="5" t="n">
        <v>203562725</v>
      </c>
    </row>
    <row r="6" spans="1:4">
      <c r="A6" s="4" t="s">
        <v>730</v>
      </c>
      <c r="B6" s="5" t="n">
        <v>15681872</v>
      </c>
      <c r="C6" s="6" t="n">
        <v>797</v>
      </c>
      <c r="D6" s="5" t="n">
        <v>9786581</v>
      </c>
    </row>
    <row r="7" spans="1:4">
      <c r="A7" s="4" t="s">
        <v>731</v>
      </c>
      <c r="B7" s="5" t="n">
        <v>216226920</v>
      </c>
      <c r="C7" s="6" t="n">
        <v>10986</v>
      </c>
      <c r="D7" s="5" t="n">
        <v>193776144</v>
      </c>
    </row>
    <row r="8" spans="1:4">
      <c r="A8" s="4" t="s">
        <v>732</v>
      </c>
    </row>
    <row r="9" spans="1:4">
      <c r="A9" s="3" t="s">
        <v>726</v>
      </c>
    </row>
    <row r="10" spans="1:4">
      <c r="A10" s="4" t="s">
        <v>729</v>
      </c>
      <c r="B10" s="5" t="n">
        <v>173053226</v>
      </c>
      <c r="D10" s="5" t="n">
        <v>178722706</v>
      </c>
    </row>
    <row r="11" spans="1:4">
      <c r="A11" s="4" t="s">
        <v>733</v>
      </c>
    </row>
    <row r="12" spans="1:4">
      <c r="A12" s="3" t="s">
        <v>726</v>
      </c>
    </row>
    <row r="13" spans="1:4">
      <c r="A13" s="4" t="s">
        <v>729</v>
      </c>
      <c r="B13" s="5" t="n">
        <v>5543263</v>
      </c>
      <c r="D13" s="5" t="n">
        <v>8671416</v>
      </c>
    </row>
    <row r="14" spans="1:4">
      <c r="A14" s="4" t="s">
        <v>734</v>
      </c>
    </row>
    <row r="15" spans="1:4">
      <c r="A15" s="3" t="s">
        <v>726</v>
      </c>
    </row>
    <row r="16" spans="1:4">
      <c r="A16" s="4" t="s">
        <v>729</v>
      </c>
      <c r="B16" s="5" t="n">
        <v>46706298</v>
      </c>
      <c r="D16" s="5" t="n">
        <v>40477188</v>
      </c>
    </row>
    <row r="17" spans="1:4">
      <c r="A17" s="4" t="s">
        <v>735</v>
      </c>
    </row>
    <row r="18" spans="1:4">
      <c r="A18" s="3" t="s">
        <v>726</v>
      </c>
    </row>
    <row r="19" spans="1:4">
      <c r="A19" s="4" t="s">
        <v>729</v>
      </c>
      <c r="B19" s="6" t="n">
        <v>12685281</v>
      </c>
      <c r="D19" s="6" t="n">
        <v>147363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1</v>
      </c>
    </row>
    <row r="2" spans="1:2">
      <c r="B2" s="2" t="s">
        <v>34</v>
      </c>
    </row>
    <row r="3" spans="1:2">
      <c r="A3" s="3" t="s">
        <v>726</v>
      </c>
    </row>
    <row r="4" spans="1:2">
      <c r="A4" s="4" t="s">
        <v>737</v>
      </c>
      <c r="B4" s="6" t="n">
        <v>12295869</v>
      </c>
    </row>
    <row r="5" spans="1:2">
      <c r="A5" s="4" t="s">
        <v>738</v>
      </c>
      <c r="B5" s="6" t="n">
        <v>61276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192</v>
      </c>
      <c r="C2" s="2" t="s">
        <v>550</v>
      </c>
      <c r="D2" s="2" t="s">
        <v>694</v>
      </c>
    </row>
    <row r="3" spans="1:4">
      <c r="A3" s="3" t="s">
        <v>740</v>
      </c>
    </row>
    <row r="4" spans="1:4">
      <c r="A4" s="4" t="s">
        <v>741</v>
      </c>
      <c r="B4" s="6" t="n">
        <v>-39044925</v>
      </c>
      <c r="C4" s="6" t="n">
        <v>-37351677</v>
      </c>
      <c r="D4" s="6" t="n">
        <v>-27495158</v>
      </c>
    </row>
    <row r="5" spans="1:4">
      <c r="A5" s="4" t="s">
        <v>742</v>
      </c>
      <c r="B5" s="5" t="n">
        <v>-19535707</v>
      </c>
      <c r="C5" s="5" t="n">
        <v>-20766362</v>
      </c>
      <c r="D5" s="5" t="n">
        <v>-16987769</v>
      </c>
    </row>
    <row r="6" spans="1:4">
      <c r="A6" s="4" t="s">
        <v>743</v>
      </c>
      <c r="B6" s="5" t="n">
        <v>-2400783</v>
      </c>
    </row>
    <row r="7" spans="1:4">
      <c r="A7" s="4" t="s">
        <v>744</v>
      </c>
      <c r="B7" s="5" t="n">
        <v>15497254</v>
      </c>
      <c r="C7" s="5" t="n">
        <v>17713992</v>
      </c>
      <c r="D7" s="5" t="n">
        <v>12587567</v>
      </c>
    </row>
    <row r="8" spans="1:4">
      <c r="A8" s="4" t="s">
        <v>745</v>
      </c>
      <c r="B8" s="5" t="n">
        <v>4686136</v>
      </c>
      <c r="C8" s="5" t="n">
        <v>1359122</v>
      </c>
      <c r="D8" s="5" t="n">
        <v>-5456317</v>
      </c>
    </row>
    <row r="9" spans="1:4">
      <c r="A9" s="4" t="s">
        <v>746</v>
      </c>
      <c r="B9" s="6" t="n">
        <v>-40798025</v>
      </c>
      <c r="C9" s="6" t="n">
        <v>-39044925</v>
      </c>
      <c r="D9" s="6" t="n">
        <v>-373516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192</v>
      </c>
      <c r="C1" s="2" t="s">
        <v>550</v>
      </c>
    </row>
    <row r="2" spans="1:3">
      <c r="A2" s="3" t="s">
        <v>726</v>
      </c>
    </row>
    <row r="3" spans="1:3">
      <c r="A3" s="4" t="s">
        <v>729</v>
      </c>
      <c r="B3" s="6" t="n">
        <v>231908792</v>
      </c>
      <c r="C3" s="6" t="n">
        <v>203562725</v>
      </c>
    </row>
    <row r="4" spans="1:3">
      <c r="A4" s="4" t="s">
        <v>748</v>
      </c>
    </row>
    <row r="5" spans="1:3">
      <c r="A5" s="3" t="s">
        <v>726</v>
      </c>
    </row>
    <row r="6" spans="1:3">
      <c r="A6" s="4" t="s">
        <v>729</v>
      </c>
      <c r="B6" s="5" t="n">
        <v>173053226</v>
      </c>
      <c r="C6" s="5" t="n">
        <v>178722706</v>
      </c>
    </row>
    <row r="7" spans="1:3">
      <c r="A7" s="4" t="s">
        <v>749</v>
      </c>
    </row>
    <row r="8" spans="1:3">
      <c r="A8" s="3" t="s">
        <v>726</v>
      </c>
    </row>
    <row r="9" spans="1:3">
      <c r="A9" s="4" t="s">
        <v>729</v>
      </c>
      <c r="B9" s="5" t="n">
        <v>46816302</v>
      </c>
      <c r="C9" s="5" t="n">
        <v>46758825</v>
      </c>
    </row>
    <row r="10" spans="1:3">
      <c r="A10" s="4" t="s">
        <v>750</v>
      </c>
    </row>
    <row r="11" spans="1:3">
      <c r="A11" s="3" t="s">
        <v>726</v>
      </c>
    </row>
    <row r="12" spans="1:3">
      <c r="A12" s="4" t="s">
        <v>729</v>
      </c>
      <c r="B12" s="5" t="n">
        <v>6315277</v>
      </c>
      <c r="C12" s="5" t="n">
        <v>6780671</v>
      </c>
    </row>
    <row r="13" spans="1:3">
      <c r="A13" s="4" t="s">
        <v>751</v>
      </c>
    </row>
    <row r="14" spans="1:3">
      <c r="A14" s="3" t="s">
        <v>726</v>
      </c>
    </row>
    <row r="15" spans="1:3">
      <c r="A15" s="4" t="s">
        <v>729</v>
      </c>
      <c r="B15" s="5" t="n">
        <v>4168952</v>
      </c>
      <c r="C15" s="5" t="n">
        <v>4375188</v>
      </c>
    </row>
    <row r="16" spans="1:3">
      <c r="A16" s="4" t="s">
        <v>752</v>
      </c>
    </row>
    <row r="17" spans="1:3">
      <c r="A17" s="3" t="s">
        <v>726</v>
      </c>
    </row>
    <row r="18" spans="1:3">
      <c r="A18" s="4" t="s">
        <v>729</v>
      </c>
      <c r="B18" s="5" t="n">
        <v>53129041</v>
      </c>
      <c r="C18" s="5" t="n">
        <v>42423848</v>
      </c>
    </row>
    <row r="19" spans="1:3">
      <c r="A19" s="4" t="s">
        <v>753</v>
      </c>
    </row>
    <row r="20" spans="1:3">
      <c r="A20" s="3" t="s">
        <v>726</v>
      </c>
    </row>
    <row r="21" spans="1:3">
      <c r="A21" s="4" t="s">
        <v>729</v>
      </c>
      <c r="B21" s="6" t="n">
        <v>62623654</v>
      </c>
      <c r="C21" s="6" t="n">
        <v>783841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192</v>
      </c>
    </row>
    <row r="3" spans="1:2">
      <c r="A3" s="3" t="s">
        <v>193</v>
      </c>
    </row>
    <row r="4" spans="1:2">
      <c r="A4" s="4" t="s">
        <v>195</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192</v>
      </c>
      <c r="C2" s="2" t="s">
        <v>550</v>
      </c>
    </row>
    <row r="3" spans="1:3">
      <c r="A3" s="3" t="s">
        <v>726</v>
      </c>
    </row>
    <row r="4" spans="1:3">
      <c r="A4" s="4" t="s">
        <v>755</v>
      </c>
      <c r="B4" s="6" t="n">
        <v>40798025</v>
      </c>
      <c r="C4" s="6" t="n">
        <v>39044925</v>
      </c>
    </row>
    <row r="5" spans="1:3">
      <c r="A5" s="4" t="s">
        <v>756</v>
      </c>
    </row>
    <row r="6" spans="1:3">
      <c r="A6" s="3" t="s">
        <v>726</v>
      </c>
    </row>
    <row r="7" spans="1:3">
      <c r="A7" s="4" t="s">
        <v>755</v>
      </c>
      <c r="B7" s="5" t="n">
        <v>4079803</v>
      </c>
      <c r="C7" s="5" t="n">
        <v>3807945</v>
      </c>
    </row>
    <row r="8" spans="1:3">
      <c r="A8" s="4" t="s">
        <v>757</v>
      </c>
    </row>
    <row r="9" spans="1:3">
      <c r="A9" s="3" t="s">
        <v>726</v>
      </c>
    </row>
    <row r="10" spans="1:3">
      <c r="A10" s="4" t="s">
        <v>755</v>
      </c>
      <c r="B10" s="6" t="n">
        <v>36718222</v>
      </c>
      <c r="C10" s="6" t="n">
        <v>3523698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34</v>
      </c>
    </row>
    <row r="3" spans="1:2">
      <c r="A3" s="3" t="s">
        <v>759</v>
      </c>
    </row>
    <row r="4" spans="1:2">
      <c r="A4" s="4" t="s">
        <v>760</v>
      </c>
      <c r="B4" s="6" t="n">
        <v>29640953</v>
      </c>
    </row>
    <row r="5" spans="1:2">
      <c r="A5" s="4" t="s">
        <v>761</v>
      </c>
      <c r="B5" s="5" t="n">
        <v>32029279</v>
      </c>
    </row>
    <row r="6" spans="1:2">
      <c r="A6" s="4" t="s">
        <v>762</v>
      </c>
      <c r="B6" s="5" t="n">
        <v>-25243487</v>
      </c>
    </row>
    <row r="7" spans="1:2">
      <c r="A7" s="4" t="s">
        <v>745</v>
      </c>
      <c r="B7" s="5" t="n">
        <v>-1707996</v>
      </c>
    </row>
    <row r="8" spans="1:2">
      <c r="A8" s="4" t="s">
        <v>763</v>
      </c>
      <c r="B8" s="5" t="n">
        <v>34718749</v>
      </c>
    </row>
    <row r="9" spans="1:2">
      <c r="A9" s="4" t="s">
        <v>764</v>
      </c>
      <c r="B9" s="5" t="n">
        <v>5437263</v>
      </c>
    </row>
    <row r="10" spans="1:2">
      <c r="A10" s="4" t="s">
        <v>765</v>
      </c>
      <c r="B10" s="6" t="n">
        <v>292814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192</v>
      </c>
      <c r="C1" s="2" t="s">
        <v>550</v>
      </c>
    </row>
    <row r="2" spans="1:3">
      <c r="A2" s="3" t="s">
        <v>767</v>
      </c>
    </row>
    <row r="3" spans="1:3">
      <c r="A3" s="4" t="s">
        <v>768</v>
      </c>
      <c r="B3" s="6" t="n">
        <v>1263605</v>
      </c>
      <c r="C3" s="6" t="n">
        <v>868230</v>
      </c>
    </row>
    <row r="4" spans="1:3">
      <c r="A4" s="4" t="s">
        <v>769</v>
      </c>
      <c r="B4" s="5" t="n">
        <v>2974213</v>
      </c>
      <c r="C4" s="5" t="n">
        <v>2540412</v>
      </c>
    </row>
    <row r="5" spans="1:3">
      <c r="A5" s="4" t="s">
        <v>770</v>
      </c>
    </row>
    <row r="6" spans="1:3">
      <c r="A6" s="3" t="s">
        <v>767</v>
      </c>
    </row>
    <row r="7" spans="1:3">
      <c r="A7" s="4" t="s">
        <v>768</v>
      </c>
      <c r="B7" s="5" t="n">
        <v>264976</v>
      </c>
      <c r="C7" s="5" t="n">
        <v>211491</v>
      </c>
    </row>
    <row r="8" spans="1:3">
      <c r="A8" s="4" t="s">
        <v>771</v>
      </c>
    </row>
    <row r="9" spans="1:3">
      <c r="A9" s="3" t="s">
        <v>767</v>
      </c>
    </row>
    <row r="10" spans="1:3">
      <c r="A10" s="4" t="s">
        <v>768</v>
      </c>
      <c r="B10" s="5" t="n">
        <v>312706</v>
      </c>
      <c r="C10" s="5" t="n">
        <v>91233</v>
      </c>
    </row>
    <row r="11" spans="1:3">
      <c r="A11" s="4" t="s">
        <v>772</v>
      </c>
    </row>
    <row r="12" spans="1:3">
      <c r="A12" s="3" t="s">
        <v>767</v>
      </c>
    </row>
    <row r="13" spans="1:3">
      <c r="A13" s="4" t="s">
        <v>768</v>
      </c>
      <c r="B13" s="5" t="n">
        <v>35007</v>
      </c>
      <c r="C13" s="5" t="n">
        <v>47269</v>
      </c>
    </row>
    <row r="14" spans="1:3">
      <c r="A14" s="4" t="s">
        <v>769</v>
      </c>
      <c r="B14" s="5" t="n">
        <v>784678</v>
      </c>
      <c r="C14" s="5" t="n">
        <v>812427</v>
      </c>
    </row>
    <row r="15" spans="1:3">
      <c r="A15" s="4" t="s">
        <v>773</v>
      </c>
    </row>
    <row r="16" spans="1:3">
      <c r="A16" s="3" t="s">
        <v>767</v>
      </c>
    </row>
    <row r="17" spans="1:3">
      <c r="A17" s="4" t="s">
        <v>768</v>
      </c>
      <c r="B17" s="5" t="n">
        <v>179852</v>
      </c>
      <c r="C17" s="5" t="n">
        <v>89585</v>
      </c>
    </row>
    <row r="18" spans="1:3">
      <c r="A18" s="4" t="s">
        <v>769</v>
      </c>
      <c r="B18" s="5" t="n">
        <v>1403414</v>
      </c>
      <c r="C18" s="5" t="n">
        <v>947761</v>
      </c>
    </row>
    <row r="19" spans="1:3">
      <c r="A19" s="4" t="s">
        <v>774</v>
      </c>
    </row>
    <row r="20" spans="1:3">
      <c r="A20" s="3" t="s">
        <v>767</v>
      </c>
    </row>
    <row r="21" spans="1:3">
      <c r="A21" s="4" t="s">
        <v>769</v>
      </c>
      <c r="B21" s="5" t="n">
        <v>22630</v>
      </c>
      <c r="C21" s="5" t="n">
        <v>50609</v>
      </c>
    </row>
    <row r="22" spans="1:3">
      <c r="A22" s="4" t="s">
        <v>775</v>
      </c>
    </row>
    <row r="23" spans="1:3">
      <c r="A23" s="3" t="s">
        <v>767</v>
      </c>
    </row>
    <row r="24" spans="1:3">
      <c r="A24" s="4" t="s">
        <v>769</v>
      </c>
      <c r="B24" s="5" t="n">
        <v>235745</v>
      </c>
      <c r="C24" s="5" t="n">
        <v>38847</v>
      </c>
    </row>
    <row r="25" spans="1:3">
      <c r="A25" s="4" t="s">
        <v>776</v>
      </c>
    </row>
    <row r="26" spans="1:3">
      <c r="A26" s="3" t="s">
        <v>767</v>
      </c>
    </row>
    <row r="27" spans="1:3">
      <c r="A27" s="4" t="s">
        <v>768</v>
      </c>
      <c r="B27" s="5" t="n">
        <v>16634</v>
      </c>
      <c r="C27" s="5" t="n">
        <v>14252</v>
      </c>
    </row>
    <row r="28" spans="1:3">
      <c r="A28" s="4" t="s">
        <v>777</v>
      </c>
    </row>
    <row r="29" spans="1:3">
      <c r="A29" s="3" t="s">
        <v>767</v>
      </c>
    </row>
    <row r="30" spans="1:3">
      <c r="A30" s="4" t="s">
        <v>768</v>
      </c>
      <c r="B30" s="5" t="n">
        <v>214180</v>
      </c>
      <c r="C30" s="5" t="n">
        <v>246874</v>
      </c>
    </row>
    <row r="31" spans="1:3">
      <c r="A31" s="4" t="s">
        <v>778</v>
      </c>
    </row>
    <row r="32" spans="1:3">
      <c r="A32" s="3" t="s">
        <v>767</v>
      </c>
    </row>
    <row r="33" spans="1:3">
      <c r="A33" s="4" t="s">
        <v>768</v>
      </c>
      <c r="B33" s="5" t="n">
        <v>240250</v>
      </c>
      <c r="C33" s="5" t="n">
        <v>167526</v>
      </c>
    </row>
    <row r="34" spans="1:3">
      <c r="A34" s="4" t="s">
        <v>769</v>
      </c>
      <c r="B34" s="5" t="n">
        <v>217230</v>
      </c>
      <c r="C34" s="5" t="n">
        <v>277276</v>
      </c>
    </row>
    <row r="35" spans="1:3">
      <c r="A35" s="4" t="s">
        <v>779</v>
      </c>
    </row>
    <row r="36" spans="1:3">
      <c r="A36" s="3" t="s">
        <v>767</v>
      </c>
    </row>
    <row r="37" spans="1:3">
      <c r="A37" s="4" t="s">
        <v>769</v>
      </c>
      <c r="B37" s="5" t="n">
        <v>227014</v>
      </c>
      <c r="C37" s="5" t="n">
        <v>276633</v>
      </c>
    </row>
    <row r="38" spans="1:3">
      <c r="A38" s="4" t="s">
        <v>780</v>
      </c>
    </row>
    <row r="39" spans="1:3">
      <c r="A39" s="3" t="s">
        <v>767</v>
      </c>
    </row>
    <row r="40" spans="1:3">
      <c r="A40" s="4" t="s">
        <v>769</v>
      </c>
      <c r="B40" s="6" t="n">
        <v>83502</v>
      </c>
      <c r="C40" s="6" t="n">
        <v>1368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1</v>
      </c>
      <c r="B1" s="2" t="s">
        <v>1</v>
      </c>
    </row>
    <row r="2" spans="1:4">
      <c r="B2" s="2" t="s">
        <v>192</v>
      </c>
      <c r="C2" s="2" t="s">
        <v>550</v>
      </c>
      <c r="D2" s="2" t="s">
        <v>694</v>
      </c>
    </row>
    <row r="3" spans="1:4">
      <c r="A3" s="3" t="s">
        <v>782</v>
      </c>
    </row>
    <row r="4" spans="1:4">
      <c r="A4" s="4" t="s">
        <v>783</v>
      </c>
      <c r="B4" s="6" t="n">
        <v>0</v>
      </c>
      <c r="C4" s="6" t="n">
        <v>0</v>
      </c>
      <c r="D4" s="6" t="n">
        <v>0</v>
      </c>
    </row>
    <row r="5" spans="1:4">
      <c r="A5" s="4" t="s">
        <v>784</v>
      </c>
    </row>
    <row r="6" spans="1:4">
      <c r="A6" s="3" t="s">
        <v>782</v>
      </c>
    </row>
    <row r="7" spans="1:4">
      <c r="A7" s="4" t="s">
        <v>785</v>
      </c>
      <c r="B7" s="5" t="n">
        <v>5300000</v>
      </c>
    </row>
    <row r="8" spans="1:4">
      <c r="A8" s="4" t="s">
        <v>786</v>
      </c>
    </row>
    <row r="9" spans="1:4">
      <c r="A9" s="3" t="s">
        <v>782</v>
      </c>
    </row>
    <row r="10" spans="1:4">
      <c r="A10" s="4" t="s">
        <v>785</v>
      </c>
      <c r="B10" s="6" t="n">
        <v>701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192</v>
      </c>
      <c r="C2" s="2" t="s">
        <v>550</v>
      </c>
      <c r="D2" s="2" t="s">
        <v>694</v>
      </c>
    </row>
    <row r="3" spans="1:4">
      <c r="A3" s="3" t="s">
        <v>788</v>
      </c>
    </row>
    <row r="4" spans="1:4">
      <c r="A4" s="4" t="s">
        <v>789</v>
      </c>
      <c r="B4" s="6" t="n">
        <v>7211960</v>
      </c>
      <c r="C4" s="6" t="n">
        <v>11030944</v>
      </c>
      <c r="D4" s="6" t="n">
        <v>9917280</v>
      </c>
    </row>
    <row r="5" spans="1:4">
      <c r="A5" s="4" t="s">
        <v>790</v>
      </c>
      <c r="B5" s="5" t="n">
        <v>6168592</v>
      </c>
      <c r="C5" s="5" t="n">
        <v>5326366</v>
      </c>
      <c r="D5" s="5" t="n">
        <v>4748503</v>
      </c>
    </row>
    <row r="6" spans="1:4">
      <c r="A6" s="4" t="s">
        <v>791</v>
      </c>
      <c r="B6" s="5" t="n">
        <v>4134380</v>
      </c>
      <c r="C6" s="5" t="n">
        <v>4135578</v>
      </c>
      <c r="D6" s="5" t="n">
        <v>4118469</v>
      </c>
    </row>
    <row r="7" spans="1:4">
      <c r="A7" s="4" t="s">
        <v>792</v>
      </c>
      <c r="B7" s="5" t="n">
        <v>1864017</v>
      </c>
      <c r="C7" s="5" t="n">
        <v>2802667</v>
      </c>
      <c r="D7" s="5" t="n">
        <v>1899818</v>
      </c>
    </row>
    <row r="8" spans="1:4">
      <c r="A8" s="4" t="s">
        <v>793</v>
      </c>
      <c r="B8" s="5" t="n">
        <v>19378949</v>
      </c>
      <c r="C8" s="5" t="n">
        <v>23295555</v>
      </c>
      <c r="D8" s="5" t="n">
        <v>20684070</v>
      </c>
    </row>
    <row r="9" spans="1:4">
      <c r="A9" s="4" t="s">
        <v>87</v>
      </c>
      <c r="B9" s="5" t="n">
        <v>679220</v>
      </c>
      <c r="C9" s="5" t="n">
        <v>416047</v>
      </c>
      <c r="D9" s="5" t="n">
        <v>411076</v>
      </c>
    </row>
    <row r="10" spans="1:4">
      <c r="A10" s="4" t="s">
        <v>88</v>
      </c>
      <c r="B10" s="5" t="n">
        <v>1296204</v>
      </c>
      <c r="C10" s="5" t="n">
        <v>2313840</v>
      </c>
      <c r="D10" s="5" t="n">
        <v>2679591</v>
      </c>
    </row>
    <row r="11" spans="1:4">
      <c r="A11" s="4" t="s">
        <v>794</v>
      </c>
      <c r="B11" s="6" t="n">
        <v>1975424</v>
      </c>
      <c r="C11" s="6" t="n">
        <v>2729887</v>
      </c>
      <c r="D11" s="6" t="n">
        <v>30906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192</v>
      </c>
      <c r="C2" s="2" t="s">
        <v>550</v>
      </c>
      <c r="D2" s="2" t="s">
        <v>694</v>
      </c>
    </row>
    <row r="3" spans="1:4">
      <c r="A3" s="4" t="s">
        <v>796</v>
      </c>
    </row>
    <row r="4" spans="1:4">
      <c r="A4" s="3" t="s">
        <v>782</v>
      </c>
    </row>
    <row r="5" spans="1:4">
      <c r="A5" s="4" t="s">
        <v>797</v>
      </c>
      <c r="B5" s="6" t="n">
        <v>5622791</v>
      </c>
      <c r="C5" s="6" t="n">
        <v>9829991</v>
      </c>
      <c r="D5" s="6" t="n">
        <v>9547530</v>
      </c>
    </row>
    <row r="6" spans="1:4">
      <c r="A6" s="4" t="s">
        <v>798</v>
      </c>
      <c r="B6" s="5" t="n">
        <v>778191</v>
      </c>
      <c r="C6" s="5" t="n">
        <v>789253</v>
      </c>
      <c r="D6" s="5" t="n">
        <v>812247</v>
      </c>
    </row>
    <row r="7" spans="1:4">
      <c r="A7" s="4" t="s">
        <v>799</v>
      </c>
    </row>
    <row r="8" spans="1:4">
      <c r="A8" s="3" t="s">
        <v>782</v>
      </c>
    </row>
    <row r="9" spans="1:4">
      <c r="A9" s="4" t="s">
        <v>800</v>
      </c>
      <c r="B9" s="5" t="n">
        <v>13784</v>
      </c>
      <c r="C9" s="5" t="n">
        <v>15695</v>
      </c>
      <c r="D9" s="5" t="n">
        <v>705074</v>
      </c>
    </row>
    <row r="10" spans="1:4">
      <c r="A10" s="4" t="s">
        <v>801</v>
      </c>
    </row>
    <row r="11" spans="1:4">
      <c r="A11" s="3" t="s">
        <v>782</v>
      </c>
    </row>
    <row r="12" spans="1:4">
      <c r="A12" s="4" t="s">
        <v>802</v>
      </c>
      <c r="B12" s="6" t="n">
        <v>2541703</v>
      </c>
      <c r="C12" s="6" t="n">
        <v>3330038</v>
      </c>
      <c r="D12" s="6" t="n">
        <v>24060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192</v>
      </c>
      <c r="C2" s="2" t="s">
        <v>550</v>
      </c>
      <c r="D2" s="2" t="s">
        <v>694</v>
      </c>
    </row>
    <row r="3" spans="1:4">
      <c r="A3" s="3" t="s">
        <v>804</v>
      </c>
    </row>
    <row r="4" spans="1:4">
      <c r="A4" s="4" t="s">
        <v>805</v>
      </c>
      <c r="B4" s="6" t="n">
        <v>-4686407</v>
      </c>
      <c r="C4" s="6" t="n">
        <v>8192567</v>
      </c>
      <c r="D4" s="6" t="n">
        <v>-9622233</v>
      </c>
    </row>
    <row r="5" spans="1:4">
      <c r="A5" s="4" t="s">
        <v>806</v>
      </c>
    </row>
    <row r="6" spans="1:4">
      <c r="A6" s="3" t="s">
        <v>804</v>
      </c>
    </row>
    <row r="7" spans="1:4">
      <c r="A7" s="4" t="s">
        <v>807</v>
      </c>
      <c r="B7" s="4" t="s">
        <v>808</v>
      </c>
      <c r="C7" s="4" t="s">
        <v>809</v>
      </c>
      <c r="D7" s="4" t="s">
        <v>8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3"/>
    <col customWidth="1" max="13" min="13" width="21"/>
    <col customWidth="1" max="14" min="14" width="21"/>
  </cols>
  <sheetData>
    <row r="1" spans="1:14">
      <c r="A1" s="1" t="s">
        <v>811</v>
      </c>
      <c r="B1" s="2" t="s">
        <v>34</v>
      </c>
      <c r="C1" s="2" t="s">
        <v>35</v>
      </c>
      <c r="D1" s="2" t="s">
        <v>812</v>
      </c>
      <c r="E1" s="2" t="s">
        <v>813</v>
      </c>
      <c r="F1" s="2" t="s">
        <v>814</v>
      </c>
      <c r="G1" s="2" t="s">
        <v>815</v>
      </c>
      <c r="H1" s="2" t="s">
        <v>36</v>
      </c>
      <c r="I1" s="2" t="s">
        <v>816</v>
      </c>
      <c r="J1" s="2" t="s">
        <v>817</v>
      </c>
      <c r="K1" s="2" t="s">
        <v>818</v>
      </c>
      <c r="L1" s="2" t="s">
        <v>819</v>
      </c>
      <c r="M1" s="2" t="s">
        <v>820</v>
      </c>
      <c r="N1" s="2" t="s">
        <v>821</v>
      </c>
    </row>
    <row r="2" spans="1:14">
      <c r="A2" s="3" t="s">
        <v>804</v>
      </c>
    </row>
    <row r="3" spans="1:14">
      <c r="A3" s="4" t="s">
        <v>822</v>
      </c>
      <c r="B3" s="6" t="n">
        <v>5287548</v>
      </c>
      <c r="C3" s="6" t="n">
        <v>269000</v>
      </c>
      <c r="H3" s="6" t="n">
        <v>8037384</v>
      </c>
    </row>
    <row r="4" spans="1:14">
      <c r="A4" s="4" t="s">
        <v>823</v>
      </c>
      <c r="B4" s="5" t="n">
        <v>-17107579</v>
      </c>
      <c r="H4" s="5" t="n">
        <v>-14359460</v>
      </c>
    </row>
    <row r="5" spans="1:14">
      <c r="A5" s="4" t="s">
        <v>824</v>
      </c>
      <c r="B5" s="5" t="n">
        <v>-3567863</v>
      </c>
      <c r="C5" s="5" t="n">
        <v>-181000</v>
      </c>
      <c r="H5" s="5" t="n">
        <v>-3756921</v>
      </c>
    </row>
    <row r="6" spans="1:14">
      <c r="A6" s="4" t="s">
        <v>825</v>
      </c>
      <c r="B6" s="5" t="n">
        <v>-13539716</v>
      </c>
      <c r="C6" s="5" t="n">
        <v>-688000</v>
      </c>
      <c r="H6" s="5" t="n">
        <v>-10602539</v>
      </c>
    </row>
    <row r="7" spans="1:14">
      <c r="A7" s="4" t="s">
        <v>826</v>
      </c>
    </row>
    <row r="8" spans="1:14">
      <c r="A8" s="3" t="s">
        <v>804</v>
      </c>
    </row>
    <row r="9" spans="1:14">
      <c r="A9" s="4" t="s">
        <v>827</v>
      </c>
      <c r="C9" s="5" t="n">
        <v>3490000</v>
      </c>
      <c r="I9" s="6" t="n">
        <v>2800000</v>
      </c>
    </row>
    <row r="10" spans="1:14">
      <c r="A10" s="4" t="s">
        <v>822</v>
      </c>
      <c r="B10" s="5" t="n">
        <v>2058831</v>
      </c>
      <c r="H10" s="5" t="n">
        <v>4766102</v>
      </c>
    </row>
    <row r="11" spans="1:14">
      <c r="A11" s="4" t="s">
        <v>828</v>
      </c>
    </row>
    <row r="12" spans="1:14">
      <c r="A12" s="3" t="s">
        <v>804</v>
      </c>
    </row>
    <row r="13" spans="1:14">
      <c r="A13" s="4" t="s">
        <v>829</v>
      </c>
      <c r="G13" s="10" t="n">
        <v>13000</v>
      </c>
      <c r="N13" s="10" t="n">
        <v>13000</v>
      </c>
    </row>
    <row r="14" spans="1:14">
      <c r="A14" s="4" t="s">
        <v>822</v>
      </c>
      <c r="B14" s="5" t="n">
        <v>581948</v>
      </c>
      <c r="H14" s="5" t="n">
        <v>521270</v>
      </c>
    </row>
    <row r="15" spans="1:14">
      <c r="A15" s="4" t="s">
        <v>830</v>
      </c>
    </row>
    <row r="16" spans="1:14">
      <c r="A16" s="3" t="s">
        <v>804</v>
      </c>
    </row>
    <row r="17" spans="1:14">
      <c r="A17" s="4" t="s">
        <v>827</v>
      </c>
      <c r="I17" s="5" t="n">
        <v>1744000</v>
      </c>
    </row>
    <row r="18" spans="1:14">
      <c r="A18" s="4" t="s">
        <v>822</v>
      </c>
      <c r="H18" s="5" t="n">
        <v>1600666</v>
      </c>
    </row>
    <row r="19" spans="1:14">
      <c r="A19" s="4" t="s">
        <v>831</v>
      </c>
      <c r="C19" s="5" t="n">
        <v>977000</v>
      </c>
    </row>
    <row r="20" spans="1:14">
      <c r="A20" s="4" t="s">
        <v>823</v>
      </c>
      <c r="C20" s="5" t="n">
        <v>-772704</v>
      </c>
    </row>
    <row r="21" spans="1:14">
      <c r="A21" s="4" t="s">
        <v>832</v>
      </c>
    </row>
    <row r="22" spans="1:14">
      <c r="A22" s="3" t="s">
        <v>804</v>
      </c>
    </row>
    <row r="23" spans="1:14">
      <c r="A23" s="4" t="s">
        <v>827</v>
      </c>
      <c r="C23" s="5" t="n">
        <v>150000</v>
      </c>
      <c r="I23" s="5" t="n">
        <v>100000</v>
      </c>
    </row>
    <row r="24" spans="1:14">
      <c r="A24" s="4" t="s">
        <v>822</v>
      </c>
      <c r="B24" s="5" t="n">
        <v>126287</v>
      </c>
      <c r="H24" s="5" t="n">
        <v>44280</v>
      </c>
    </row>
    <row r="25" spans="1:14">
      <c r="A25" s="4" t="s">
        <v>833</v>
      </c>
    </row>
    <row r="26" spans="1:14">
      <c r="A26" s="3" t="s">
        <v>804</v>
      </c>
    </row>
    <row r="27" spans="1:14">
      <c r="A27" s="4" t="s">
        <v>834</v>
      </c>
      <c r="L27" s="11" t="n">
        <v>475</v>
      </c>
    </row>
    <row r="28" spans="1:14">
      <c r="A28" s="4" t="s">
        <v>822</v>
      </c>
      <c r="H28" s="5" t="n">
        <v>178710</v>
      </c>
    </row>
    <row r="29" spans="1:14">
      <c r="A29" s="4" t="s">
        <v>835</v>
      </c>
    </row>
    <row r="30" spans="1:14">
      <c r="A30" s="3" t="s">
        <v>804</v>
      </c>
    </row>
    <row r="31" spans="1:14">
      <c r="A31" s="4" t="s">
        <v>836</v>
      </c>
      <c r="D31" s="12" t="s">
        <v>837</v>
      </c>
      <c r="J31" s="12" t="s">
        <v>838</v>
      </c>
    </row>
    <row r="32" spans="1:14">
      <c r="A32" s="4" t="s">
        <v>822</v>
      </c>
      <c r="B32" s="5" t="n">
        <v>1080552</v>
      </c>
      <c r="H32" s="5" t="n">
        <v>359671</v>
      </c>
    </row>
    <row r="33" spans="1:14">
      <c r="A33" s="4" t="s">
        <v>839</v>
      </c>
    </row>
    <row r="34" spans="1:14">
      <c r="A34" s="3" t="s">
        <v>804</v>
      </c>
    </row>
    <row r="35" spans="1:14">
      <c r="A35" s="4" t="s">
        <v>827</v>
      </c>
      <c r="H35" s="5" t="n">
        <v>200000</v>
      </c>
    </row>
    <row r="36" spans="1:14">
      <c r="A36" s="4" t="s">
        <v>822</v>
      </c>
      <c r="H36" s="5" t="n">
        <v>916</v>
      </c>
    </row>
    <row r="37" spans="1:14">
      <c r="A37" s="4" t="s">
        <v>840</v>
      </c>
    </row>
    <row r="38" spans="1:14">
      <c r="A38" s="3" t="s">
        <v>804</v>
      </c>
    </row>
    <row r="39" spans="1:14">
      <c r="A39" s="4" t="s">
        <v>836</v>
      </c>
      <c r="D39" s="12" t="s">
        <v>841</v>
      </c>
    </row>
    <row r="40" spans="1:14">
      <c r="A40" s="4" t="s">
        <v>822</v>
      </c>
      <c r="B40" s="5" t="n">
        <v>1107630</v>
      </c>
    </row>
    <row r="41" spans="1:14">
      <c r="A41" s="4" t="s">
        <v>842</v>
      </c>
    </row>
    <row r="42" spans="1:14">
      <c r="A42" s="3" t="s">
        <v>804</v>
      </c>
    </row>
    <row r="43" spans="1:14">
      <c r="A43" s="4" t="s">
        <v>843</v>
      </c>
      <c r="E43" s="13" t="n">
        <v>150000</v>
      </c>
      <c r="K43" s="13" t="n">
        <v>400000</v>
      </c>
    </row>
    <row r="44" spans="1:14">
      <c r="A44" s="4" t="s">
        <v>822</v>
      </c>
      <c r="B44" s="5" t="n">
        <v>123005</v>
      </c>
      <c r="K44" s="5" t="n">
        <v>330427</v>
      </c>
    </row>
    <row r="45" spans="1:14">
      <c r="A45" s="4" t="s">
        <v>844</v>
      </c>
    </row>
    <row r="46" spans="1:14">
      <c r="A46" s="3" t="s">
        <v>804</v>
      </c>
    </row>
    <row r="47" spans="1:14">
      <c r="A47" s="4" t="s">
        <v>834</v>
      </c>
      <c r="L47" s="11" t="n">
        <v>75</v>
      </c>
    </row>
    <row r="48" spans="1:14">
      <c r="A48" s="4" t="s">
        <v>822</v>
      </c>
      <c r="H48" s="5" t="n">
        <v>121981</v>
      </c>
    </row>
    <row r="49" spans="1:14">
      <c r="A49" s="4" t="s">
        <v>845</v>
      </c>
    </row>
    <row r="50" spans="1:14">
      <c r="A50" s="3" t="s">
        <v>804</v>
      </c>
    </row>
    <row r="51" spans="1:14">
      <c r="A51" s="4" t="s">
        <v>843</v>
      </c>
      <c r="E51" s="5" t="n">
        <v>710000</v>
      </c>
      <c r="K51" s="5" t="n">
        <v>204000</v>
      </c>
    </row>
    <row r="52" spans="1:14">
      <c r="A52" s="4" t="s">
        <v>822</v>
      </c>
      <c r="B52" s="5" t="n">
        <v>209295</v>
      </c>
      <c r="K52" s="5" t="n">
        <v>113361</v>
      </c>
    </row>
    <row r="53" spans="1:14">
      <c r="A53" s="4" t="s">
        <v>846</v>
      </c>
      <c r="E53" s="5" t="n">
        <v>950000</v>
      </c>
    </row>
    <row r="54" spans="1:14">
      <c r="A54" s="4" t="s">
        <v>823</v>
      </c>
      <c r="B54" s="5" t="n">
        <v>-333586</v>
      </c>
    </row>
    <row r="55" spans="1:14">
      <c r="A55" s="4" t="s">
        <v>847</v>
      </c>
    </row>
    <row r="56" spans="1:14">
      <c r="A56" s="3" t="s">
        <v>804</v>
      </c>
    </row>
    <row r="57" spans="1:14">
      <c r="A57" s="4" t="s">
        <v>831</v>
      </c>
      <c r="C57" s="6" t="n">
        <v>2025000</v>
      </c>
      <c r="I57" s="6" t="n">
        <v>2092000</v>
      </c>
    </row>
    <row r="58" spans="1:14">
      <c r="A58" s="4" t="s">
        <v>823</v>
      </c>
      <c r="B58" s="5" t="n">
        <v>-5114863</v>
      </c>
      <c r="H58" s="5" t="n">
        <v>-8340970</v>
      </c>
    </row>
    <row r="59" spans="1:14">
      <c r="A59" s="4" t="s">
        <v>848</v>
      </c>
    </row>
    <row r="60" spans="1:14">
      <c r="A60" s="3" t="s">
        <v>804</v>
      </c>
    </row>
    <row r="61" spans="1:14">
      <c r="A61" s="4" t="s">
        <v>849</v>
      </c>
      <c r="F61" s="14" t="n">
        <v>740</v>
      </c>
      <c r="M61" s="14" t="n">
        <v>740</v>
      </c>
    </row>
    <row r="62" spans="1:14">
      <c r="A62" s="4" t="s">
        <v>823</v>
      </c>
      <c r="B62" s="5" t="n">
        <v>-4027312</v>
      </c>
      <c r="H62" s="5" t="n">
        <v>-3376091</v>
      </c>
    </row>
    <row r="63" spans="1:14">
      <c r="A63" s="4" t="s">
        <v>850</v>
      </c>
    </row>
    <row r="64" spans="1:14">
      <c r="A64" s="3" t="s">
        <v>804</v>
      </c>
    </row>
    <row r="65" spans="1:14">
      <c r="A65" s="4" t="s">
        <v>849</v>
      </c>
      <c r="F65" s="14" t="n">
        <v>2010</v>
      </c>
      <c r="M65" s="14" t="n">
        <v>2010</v>
      </c>
    </row>
    <row r="66" spans="1:14">
      <c r="A66" s="4" t="s">
        <v>823</v>
      </c>
      <c r="B66" s="5" t="n">
        <v>-5836607</v>
      </c>
      <c r="H66" s="5" t="n">
        <v>-1676636</v>
      </c>
    </row>
    <row r="67" spans="1:14">
      <c r="A67" s="4" t="s">
        <v>851</v>
      </c>
    </row>
    <row r="68" spans="1:14">
      <c r="A68" s="3" t="s">
        <v>804</v>
      </c>
    </row>
    <row r="69" spans="1:14">
      <c r="A69" s="4" t="s">
        <v>846</v>
      </c>
      <c r="K69" s="5" t="n">
        <v>750000</v>
      </c>
    </row>
    <row r="70" spans="1:14">
      <c r="A70" s="4" t="s">
        <v>823</v>
      </c>
      <c r="H70" s="5" t="n">
        <v>-48422</v>
      </c>
    </row>
    <row r="71" spans="1:14">
      <c r="A71" s="4" t="s">
        <v>852</v>
      </c>
    </row>
    <row r="72" spans="1:14">
      <c r="A72" s="3" t="s">
        <v>804</v>
      </c>
    </row>
    <row r="73" spans="1:14">
      <c r="A73" s="4" t="s">
        <v>846</v>
      </c>
      <c r="E73" s="5" t="n">
        <v>374000</v>
      </c>
      <c r="K73" s="5" t="n">
        <v>374000</v>
      </c>
    </row>
    <row r="74" spans="1:14">
      <c r="A74" s="4" t="s">
        <v>823</v>
      </c>
      <c r="B74" s="5" t="n">
        <v>-988669</v>
      </c>
      <c r="H74" s="5" t="n">
        <v>-482645</v>
      </c>
    </row>
    <row r="75" spans="1:14">
      <c r="A75" s="4" t="s">
        <v>851</v>
      </c>
    </row>
    <row r="76" spans="1:14">
      <c r="A76" s="3" t="s">
        <v>804</v>
      </c>
    </row>
    <row r="77" spans="1:14">
      <c r="A77" s="4" t="s">
        <v>846</v>
      </c>
      <c r="E77" s="13" t="n">
        <v>3000000</v>
      </c>
      <c r="K77" s="13" t="n">
        <v>3000000</v>
      </c>
    </row>
    <row r="78" spans="1:14">
      <c r="A78" s="4" t="s">
        <v>823</v>
      </c>
      <c r="B78" s="6" t="n">
        <v>-33838</v>
      </c>
      <c r="H78" s="6" t="n">
        <v>-4346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1"/>
  </cols>
  <sheetData>
    <row r="1" spans="1:12">
      <c r="A1" s="1" t="s">
        <v>853</v>
      </c>
      <c r="B1" s="2" t="s">
        <v>35</v>
      </c>
      <c r="C1" s="2" t="s">
        <v>812</v>
      </c>
      <c r="D1" s="2" t="s">
        <v>813</v>
      </c>
      <c r="E1" s="2" t="s">
        <v>814</v>
      </c>
      <c r="F1" s="2" t="s">
        <v>815</v>
      </c>
      <c r="G1" s="2" t="s">
        <v>854</v>
      </c>
      <c r="H1" s="2" t="s">
        <v>816</v>
      </c>
      <c r="I1" s="2" t="s">
        <v>817</v>
      </c>
      <c r="J1" s="2" t="s">
        <v>818</v>
      </c>
      <c r="K1" s="2" t="s">
        <v>820</v>
      </c>
      <c r="L1" s="2" t="s">
        <v>821</v>
      </c>
    </row>
    <row r="2" spans="1:12">
      <c r="A2" s="4" t="s">
        <v>826</v>
      </c>
    </row>
    <row r="3" spans="1:12">
      <c r="A3" s="3" t="s">
        <v>804</v>
      </c>
    </row>
    <row r="4" spans="1:12">
      <c r="A4" s="4" t="s">
        <v>855</v>
      </c>
      <c r="B4" s="6" t="n">
        <v>3490</v>
      </c>
      <c r="H4" s="6" t="n">
        <v>2800</v>
      </c>
    </row>
    <row r="5" spans="1:12">
      <c r="A5" s="4" t="s">
        <v>828</v>
      </c>
    </row>
    <row r="6" spans="1:12">
      <c r="A6" s="3" t="s">
        <v>804</v>
      </c>
    </row>
    <row r="7" spans="1:12">
      <c r="A7" s="4" t="s">
        <v>829</v>
      </c>
      <c r="F7" s="10" t="n">
        <v>13000</v>
      </c>
      <c r="L7" s="10" t="n">
        <v>13000</v>
      </c>
    </row>
    <row r="8" spans="1:12">
      <c r="A8" s="4" t="s">
        <v>835</v>
      </c>
    </row>
    <row r="9" spans="1:12">
      <c r="A9" s="3" t="s">
        <v>804</v>
      </c>
    </row>
    <row r="10" spans="1:12">
      <c r="A10" s="4" t="s">
        <v>836</v>
      </c>
      <c r="C10" s="12" t="s">
        <v>837</v>
      </c>
      <c r="I10" s="12" t="s">
        <v>838</v>
      </c>
    </row>
    <row r="11" spans="1:12">
      <c r="A11" s="4" t="s">
        <v>840</v>
      </c>
    </row>
    <row r="12" spans="1:12">
      <c r="A12" s="3" t="s">
        <v>804</v>
      </c>
    </row>
    <row r="13" spans="1:12">
      <c r="A13" s="4" t="s">
        <v>836</v>
      </c>
      <c r="C13" s="5" t="n">
        <v>2823</v>
      </c>
    </row>
    <row r="14" spans="1:12">
      <c r="A14" s="4" t="s">
        <v>842</v>
      </c>
    </row>
    <row r="15" spans="1:12">
      <c r="A15" s="3" t="s">
        <v>804</v>
      </c>
    </row>
    <row r="16" spans="1:12">
      <c r="A16" s="4" t="s">
        <v>843</v>
      </c>
      <c r="D16" s="13" t="n">
        <v>150</v>
      </c>
      <c r="J16" s="13" t="n">
        <v>400</v>
      </c>
    </row>
    <row r="17" spans="1:12">
      <c r="A17" s="4" t="s">
        <v>832</v>
      </c>
    </row>
    <row r="18" spans="1:12">
      <c r="A18" s="3" t="s">
        <v>804</v>
      </c>
    </row>
    <row r="19" spans="1:12">
      <c r="A19" s="4" t="s">
        <v>855</v>
      </c>
      <c r="B19" s="5" t="n">
        <v>150</v>
      </c>
      <c r="H19" s="5" t="n">
        <v>100</v>
      </c>
    </row>
    <row r="20" spans="1:12">
      <c r="A20" s="4" t="s">
        <v>845</v>
      </c>
    </row>
    <row r="21" spans="1:12">
      <c r="A21" s="3" t="s">
        <v>804</v>
      </c>
    </row>
    <row r="22" spans="1:12">
      <c r="A22" s="4" t="s">
        <v>843</v>
      </c>
      <c r="D22" s="5" t="n">
        <v>710</v>
      </c>
      <c r="J22" s="5" t="n">
        <v>204</v>
      </c>
    </row>
    <row r="23" spans="1:12">
      <c r="A23" s="4" t="s">
        <v>846</v>
      </c>
      <c r="D23" s="5" t="n">
        <v>950</v>
      </c>
    </row>
    <row r="24" spans="1:12">
      <c r="A24" s="4" t="s">
        <v>847</v>
      </c>
    </row>
    <row r="25" spans="1:12">
      <c r="A25" s="3" t="s">
        <v>804</v>
      </c>
    </row>
    <row r="26" spans="1:12">
      <c r="A26" s="4" t="s">
        <v>856</v>
      </c>
      <c r="B26" s="5" t="n">
        <v>2025</v>
      </c>
      <c r="H26" s="5" t="n">
        <v>2092</v>
      </c>
    </row>
    <row r="27" spans="1:12">
      <c r="A27" s="4" t="s">
        <v>848</v>
      </c>
    </row>
    <row r="28" spans="1:12">
      <c r="A28" s="3" t="s">
        <v>804</v>
      </c>
    </row>
    <row r="29" spans="1:12">
      <c r="A29" s="4" t="s">
        <v>849</v>
      </c>
      <c r="E29" s="14" t="n">
        <v>740</v>
      </c>
      <c r="K29" s="14" t="n">
        <v>740</v>
      </c>
    </row>
    <row r="30" spans="1:12">
      <c r="A30" s="4" t="s">
        <v>850</v>
      </c>
    </row>
    <row r="31" spans="1:12">
      <c r="A31" s="3" t="s">
        <v>804</v>
      </c>
    </row>
    <row r="32" spans="1:12">
      <c r="A32" s="4" t="s">
        <v>849</v>
      </c>
      <c r="E32" s="5" t="n">
        <v>2010</v>
      </c>
      <c r="K32" s="14" t="n">
        <v>2010</v>
      </c>
    </row>
    <row r="33" spans="1:12">
      <c r="A33" s="4" t="s">
        <v>830</v>
      </c>
    </row>
    <row r="34" spans="1:12">
      <c r="A34" s="3" t="s">
        <v>804</v>
      </c>
    </row>
    <row r="35" spans="1:12">
      <c r="A35" s="4" t="s">
        <v>855</v>
      </c>
      <c r="H35" s="6" t="n">
        <v>1744</v>
      </c>
    </row>
    <row r="36" spans="1:12">
      <c r="A36" s="4" t="s">
        <v>856</v>
      </c>
      <c r="B36" s="5" t="n">
        <v>977</v>
      </c>
    </row>
    <row r="37" spans="1:12">
      <c r="A37" s="4" t="s">
        <v>852</v>
      </c>
    </row>
    <row r="38" spans="1:12">
      <c r="A38" s="3" t="s">
        <v>804</v>
      </c>
    </row>
    <row r="39" spans="1:12">
      <c r="A39" s="4" t="s">
        <v>846</v>
      </c>
      <c r="D39" s="5" t="n">
        <v>374</v>
      </c>
      <c r="J39" s="5" t="n">
        <v>374</v>
      </c>
    </row>
    <row r="40" spans="1:12">
      <c r="A40" s="4" t="s">
        <v>851</v>
      </c>
    </row>
    <row r="41" spans="1:12">
      <c r="A41" s="3" t="s">
        <v>804</v>
      </c>
    </row>
    <row r="42" spans="1:12">
      <c r="A42" s="4" t="s">
        <v>846</v>
      </c>
      <c r="D42" s="5" t="n">
        <v>3000</v>
      </c>
      <c r="J42" s="13" t="n">
        <v>3000</v>
      </c>
    </row>
    <row r="43" spans="1:12">
      <c r="A43" s="4" t="s">
        <v>857</v>
      </c>
    </row>
    <row r="44" spans="1:12">
      <c r="A44" s="3" t="s">
        <v>804</v>
      </c>
    </row>
    <row r="45" spans="1:12">
      <c r="A45" s="4" t="s">
        <v>843</v>
      </c>
      <c r="D45" s="5" t="n">
        <v>300</v>
      </c>
    </row>
    <row r="46" spans="1:12">
      <c r="A46" s="4" t="s">
        <v>858</v>
      </c>
    </row>
    <row r="47" spans="1:12">
      <c r="A47" s="3" t="s">
        <v>804</v>
      </c>
    </row>
    <row r="48" spans="1:12">
      <c r="A48" s="4" t="s">
        <v>836</v>
      </c>
      <c r="C48" s="5" t="n">
        <v>1680</v>
      </c>
    </row>
    <row r="49" spans="1:12">
      <c r="A49" s="4" t="s">
        <v>859</v>
      </c>
    </row>
    <row r="50" spans="1:12">
      <c r="A50" s="3" t="s">
        <v>804</v>
      </c>
    </row>
    <row r="51" spans="1:12">
      <c r="A51" s="4" t="s">
        <v>843</v>
      </c>
      <c r="D51" s="5" t="n">
        <v>150</v>
      </c>
    </row>
    <row r="52" spans="1:12">
      <c r="A52" s="4" t="s">
        <v>860</v>
      </c>
    </row>
    <row r="53" spans="1:12">
      <c r="A53" s="3" t="s">
        <v>804</v>
      </c>
    </row>
    <row r="54" spans="1:12">
      <c r="A54" s="4" t="s">
        <v>855</v>
      </c>
      <c r="B54" s="5" t="n">
        <v>150</v>
      </c>
    </row>
    <row r="55" spans="1:12">
      <c r="A55" s="4" t="s">
        <v>861</v>
      </c>
    </row>
    <row r="56" spans="1:12">
      <c r="A56" s="3" t="s">
        <v>804</v>
      </c>
    </row>
    <row r="57" spans="1:12">
      <c r="A57" s="4" t="s">
        <v>843</v>
      </c>
      <c r="D57" s="5" t="n">
        <v>710</v>
      </c>
    </row>
    <row r="58" spans="1:12">
      <c r="A58" s="4" t="s">
        <v>846</v>
      </c>
      <c r="D58" s="5" t="n">
        <v>950</v>
      </c>
    </row>
    <row r="59" spans="1:12">
      <c r="A59" s="4" t="s">
        <v>862</v>
      </c>
    </row>
    <row r="60" spans="1:12">
      <c r="A60" s="3" t="s">
        <v>804</v>
      </c>
    </row>
    <row r="61" spans="1:12">
      <c r="A61" s="4" t="s">
        <v>856</v>
      </c>
      <c r="B61" s="5" t="n">
        <v>25</v>
      </c>
    </row>
    <row r="62" spans="1:12">
      <c r="A62" s="4" t="s">
        <v>863</v>
      </c>
    </row>
    <row r="63" spans="1:12">
      <c r="A63" s="3" t="s">
        <v>804</v>
      </c>
    </row>
    <row r="64" spans="1:12">
      <c r="A64" s="4" t="s">
        <v>856</v>
      </c>
      <c r="B64" s="5" t="n">
        <v>977</v>
      </c>
    </row>
    <row r="65" spans="1:12">
      <c r="A65" s="4" t="s">
        <v>864</v>
      </c>
    </row>
    <row r="66" spans="1:12">
      <c r="A66" s="3" t="s">
        <v>804</v>
      </c>
    </row>
    <row r="67" spans="1:12">
      <c r="A67" s="4" t="s">
        <v>849</v>
      </c>
      <c r="E67" s="5" t="n">
        <v>550</v>
      </c>
    </row>
    <row r="68" spans="1:12">
      <c r="A68" s="4" t="s">
        <v>865</v>
      </c>
    </row>
    <row r="69" spans="1:12">
      <c r="A69" s="3" t="s">
        <v>804</v>
      </c>
    </row>
    <row r="70" spans="1:12">
      <c r="A70" s="4" t="s">
        <v>846</v>
      </c>
      <c r="D70" s="5" t="n">
        <v>3000</v>
      </c>
    </row>
    <row r="71" spans="1:12">
      <c r="A71" s="4" t="s">
        <v>866</v>
      </c>
    </row>
    <row r="72" spans="1:12">
      <c r="A72" s="3" t="s">
        <v>804</v>
      </c>
    </row>
    <row r="73" spans="1:12">
      <c r="A73" s="4" t="s">
        <v>836</v>
      </c>
      <c r="C73" s="12" t="s">
        <v>867</v>
      </c>
    </row>
    <row r="74" spans="1:12">
      <c r="A74" s="4" t="s">
        <v>868</v>
      </c>
    </row>
    <row r="75" spans="1:12">
      <c r="A75" s="3" t="s">
        <v>804</v>
      </c>
    </row>
    <row r="76" spans="1:12">
      <c r="A76" s="4" t="s">
        <v>855</v>
      </c>
      <c r="B76" s="5" t="n">
        <v>1600</v>
      </c>
    </row>
    <row r="77" spans="1:12">
      <c r="A77" s="4" t="s">
        <v>869</v>
      </c>
    </row>
    <row r="78" spans="1:12">
      <c r="A78" s="3" t="s">
        <v>804</v>
      </c>
    </row>
    <row r="79" spans="1:12">
      <c r="A79" s="4" t="s">
        <v>855</v>
      </c>
      <c r="B79" s="5" t="n">
        <v>1890</v>
      </c>
    </row>
    <row r="80" spans="1:12">
      <c r="A80" s="4" t="s">
        <v>870</v>
      </c>
    </row>
    <row r="81" spans="1:12">
      <c r="A81" s="3" t="s">
        <v>804</v>
      </c>
    </row>
    <row r="82" spans="1:12">
      <c r="A82" s="4" t="s">
        <v>829</v>
      </c>
      <c r="G82" s="10" t="n">
        <v>13000</v>
      </c>
    </row>
    <row r="83" spans="1:12">
      <c r="A83" s="4" t="s">
        <v>871</v>
      </c>
    </row>
    <row r="84" spans="1:12">
      <c r="A84" s="3" t="s">
        <v>804</v>
      </c>
    </row>
    <row r="85" spans="1:12">
      <c r="A85" s="4" t="s">
        <v>856</v>
      </c>
      <c r="B85" s="6" t="n">
        <v>2000</v>
      </c>
    </row>
    <row r="86" spans="1:12">
      <c r="A86" s="4" t="s">
        <v>872</v>
      </c>
    </row>
    <row r="87" spans="1:12">
      <c r="A87" s="3" t="s">
        <v>804</v>
      </c>
    </row>
    <row r="88" spans="1:12">
      <c r="A88" s="4" t="s">
        <v>849</v>
      </c>
      <c r="E88" s="5" t="n">
        <v>740</v>
      </c>
    </row>
    <row r="89" spans="1:12">
      <c r="A89" s="4" t="s">
        <v>873</v>
      </c>
    </row>
    <row r="90" spans="1:12">
      <c r="A90" s="3" t="s">
        <v>804</v>
      </c>
    </row>
    <row r="91" spans="1:12">
      <c r="A91" s="4" t="s">
        <v>849</v>
      </c>
      <c r="E91" s="14" t="n">
        <v>1460</v>
      </c>
    </row>
    <row r="92" spans="1:12">
      <c r="A92" s="4" t="s">
        <v>874</v>
      </c>
    </row>
    <row r="93" spans="1:12">
      <c r="A93" s="3" t="s">
        <v>804</v>
      </c>
    </row>
    <row r="94" spans="1:12">
      <c r="A94" s="4" t="s">
        <v>846</v>
      </c>
      <c r="D94" s="13" t="n">
        <v>3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5</v>
      </c>
      <c r="B1" s="2" t="s">
        <v>34</v>
      </c>
      <c r="C1" s="2" t="s">
        <v>35</v>
      </c>
      <c r="D1" s="2" t="s">
        <v>36</v>
      </c>
    </row>
    <row r="2" spans="1:4">
      <c r="A2" s="3" t="s">
        <v>876</v>
      </c>
    </row>
    <row r="3" spans="1:4">
      <c r="A3" s="4" t="s">
        <v>877</v>
      </c>
      <c r="B3" s="6" t="n">
        <v>43723492</v>
      </c>
      <c r="D3" s="6" t="n">
        <v>42262511</v>
      </c>
    </row>
    <row r="4" spans="1:4">
      <c r="A4" s="4" t="s">
        <v>878</v>
      </c>
      <c r="B4" s="5" t="n">
        <v>-3418130</v>
      </c>
      <c r="D4" s="5" t="n">
        <v>-3452946</v>
      </c>
    </row>
    <row r="5" spans="1:4">
      <c r="A5" s="4" t="s">
        <v>879</v>
      </c>
      <c r="B5" s="6" t="n">
        <v>40305362</v>
      </c>
      <c r="C5" s="6" t="n">
        <v>2048</v>
      </c>
      <c r="D5" s="6" t="n">
        <v>388095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192</v>
      </c>
    </row>
    <row r="3" spans="1:2">
      <c r="A3" s="3" t="s">
        <v>193</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192</v>
      </c>
      <c r="C2" s="2" t="s">
        <v>550</v>
      </c>
      <c r="D2" s="2" t="s">
        <v>694</v>
      </c>
    </row>
    <row r="3" spans="1:4">
      <c r="A3" s="3" t="s">
        <v>881</v>
      </c>
    </row>
    <row r="4" spans="1:4">
      <c r="A4" s="4" t="s">
        <v>882</v>
      </c>
      <c r="B4" s="6" t="n">
        <v>180013986</v>
      </c>
      <c r="C4" s="6" t="n">
        <v>170154336</v>
      </c>
      <c r="D4" s="6" t="n">
        <v>1724953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3</v>
      </c>
      <c r="B1" s="2" t="s">
        <v>34</v>
      </c>
      <c r="C1" s="2" t="s">
        <v>35</v>
      </c>
      <c r="D1" s="2" t="s">
        <v>36</v>
      </c>
    </row>
    <row r="2" spans="1:4">
      <c r="A2" s="3" t="s">
        <v>884</v>
      </c>
    </row>
    <row r="3" spans="1:4">
      <c r="A3" s="4" t="s">
        <v>885</v>
      </c>
      <c r="B3" s="6" t="n">
        <v>12931247</v>
      </c>
      <c r="D3" s="6" t="n">
        <v>9536654</v>
      </c>
    </row>
    <row r="4" spans="1:4">
      <c r="A4" s="4" t="s">
        <v>886</v>
      </c>
      <c r="B4" s="5" t="n">
        <v>949590</v>
      </c>
      <c r="D4" s="5" t="n">
        <v>683091</v>
      </c>
    </row>
    <row r="5" spans="1:4">
      <c r="A5" s="4" t="s">
        <v>887</v>
      </c>
      <c r="B5" s="5" t="n">
        <v>599628</v>
      </c>
      <c r="D5" s="5" t="n">
        <v>6182010</v>
      </c>
    </row>
    <row r="6" spans="1:4">
      <c r="A6" s="4" t="s">
        <v>888</v>
      </c>
      <c r="B6" s="5" t="n">
        <v>815728</v>
      </c>
      <c r="D6" s="5" t="n">
        <v>950991</v>
      </c>
    </row>
    <row r="7" spans="1:4">
      <c r="A7" s="4" t="s">
        <v>889</v>
      </c>
      <c r="B7" s="5" t="n">
        <v>15296193</v>
      </c>
      <c r="C7" s="6" t="n">
        <v>777</v>
      </c>
      <c r="D7" s="5" t="n">
        <v>17352746</v>
      </c>
    </row>
    <row r="8" spans="1:4">
      <c r="A8" s="3" t="s">
        <v>890</v>
      </c>
    </row>
    <row r="9" spans="1:4">
      <c r="A9" s="4" t="s">
        <v>891</v>
      </c>
      <c r="B9" s="5" t="n">
        <v>11514455</v>
      </c>
      <c r="D9" s="5" t="n">
        <v>12249372</v>
      </c>
    </row>
    <row r="10" spans="1:4">
      <c r="A10" s="4" t="s">
        <v>892</v>
      </c>
      <c r="B10" s="5" t="n">
        <v>3985216</v>
      </c>
      <c r="D10" s="5" t="n">
        <v>4361668</v>
      </c>
    </row>
    <row r="11" spans="1:4">
      <c r="A11" s="4" t="s">
        <v>893</v>
      </c>
      <c r="B11" s="5" t="n">
        <v>26961930</v>
      </c>
      <c r="D11" s="5" t="n">
        <v>25926436</v>
      </c>
    </row>
    <row r="12" spans="1:4">
      <c r="A12" s="4" t="s">
        <v>879</v>
      </c>
      <c r="B12" s="6" t="n">
        <v>42461601</v>
      </c>
      <c r="D12" s="6" t="n">
        <v>425374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192</v>
      </c>
      <c r="C2" s="2" t="s">
        <v>550</v>
      </c>
      <c r="D2" s="2" t="s">
        <v>694</v>
      </c>
    </row>
    <row r="3" spans="1:4">
      <c r="A3" s="4" t="s">
        <v>895</v>
      </c>
    </row>
    <row r="4" spans="1:4">
      <c r="A4" s="3" t="s">
        <v>896</v>
      </c>
    </row>
    <row r="5" spans="1:4">
      <c r="A5" s="4" t="s">
        <v>897</v>
      </c>
      <c r="B5" s="6" t="n">
        <v>798243</v>
      </c>
      <c r="C5" s="6" t="n">
        <v>620680</v>
      </c>
      <c r="D5" s="6" t="n">
        <v>13406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192</v>
      </c>
      <c r="C1" s="2" t="s">
        <v>550</v>
      </c>
    </row>
    <row r="2" spans="1:3">
      <c r="A2" s="3" t="s">
        <v>899</v>
      </c>
    </row>
    <row r="3" spans="1:3">
      <c r="A3" s="4" t="s">
        <v>900</v>
      </c>
      <c r="B3" s="6" t="n">
        <v>18172342</v>
      </c>
      <c r="C3" s="6" t="n">
        <v>202883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1</v>
      </c>
      <c r="B1" s="2" t="s">
        <v>1</v>
      </c>
    </row>
    <row r="2" spans="1:5">
      <c r="B2" s="2" t="s">
        <v>34</v>
      </c>
      <c r="C2" s="2" t="s">
        <v>35</v>
      </c>
      <c r="D2" s="2" t="s">
        <v>36</v>
      </c>
      <c r="E2" s="2" t="s">
        <v>144</v>
      </c>
    </row>
    <row r="3" spans="1:5">
      <c r="A3" s="3" t="s">
        <v>585</v>
      </c>
    </row>
    <row r="4" spans="1:5">
      <c r="A4" s="4" t="s">
        <v>760</v>
      </c>
      <c r="B4" s="6" t="n">
        <v>676343198</v>
      </c>
      <c r="D4" s="6" t="n">
        <v>701190066</v>
      </c>
      <c r="E4" s="6" t="n">
        <v>573528878</v>
      </c>
    </row>
    <row r="5" spans="1:5">
      <c r="A5" s="4" t="s">
        <v>761</v>
      </c>
      <c r="B5" s="5" t="n">
        <v>240263874</v>
      </c>
      <c r="D5" s="5" t="n">
        <v>193815932</v>
      </c>
      <c r="E5" s="5" t="n">
        <v>233591696</v>
      </c>
    </row>
    <row r="6" spans="1:5">
      <c r="A6" s="4" t="s">
        <v>902</v>
      </c>
      <c r="B6" s="5" t="n">
        <v>-106977930</v>
      </c>
      <c r="D6" s="5" t="n">
        <v>-72079914</v>
      </c>
      <c r="E6" s="5" t="n">
        <v>-92981332</v>
      </c>
    </row>
    <row r="7" spans="1:5">
      <c r="A7" s="4" t="s">
        <v>903</v>
      </c>
      <c r="B7" s="5" t="n">
        <v>143016</v>
      </c>
      <c r="D7" s="5" t="n">
        <v>746007</v>
      </c>
      <c r="E7" s="5" t="n">
        <v>1963996</v>
      </c>
    </row>
    <row r="8" spans="1:5">
      <c r="A8" s="4" t="s">
        <v>904</v>
      </c>
      <c r="B8" s="5" t="n">
        <v>-40655711</v>
      </c>
      <c r="D8" s="5" t="n">
        <v>-12122813</v>
      </c>
      <c r="E8" s="5" t="n">
        <v>112749172</v>
      </c>
    </row>
    <row r="9" spans="1:5">
      <c r="A9" s="4" t="s">
        <v>905</v>
      </c>
      <c r="B9" s="5" t="n">
        <v>-129115727</v>
      </c>
      <c r="D9" s="5" t="n">
        <v>-135206080</v>
      </c>
      <c r="E9" s="5" t="n">
        <v>-127662344</v>
      </c>
    </row>
    <row r="10" spans="1:5">
      <c r="A10" s="4" t="s">
        <v>763</v>
      </c>
      <c r="B10" s="5" t="n">
        <v>640000720</v>
      </c>
      <c r="C10" s="6" t="n">
        <v>32516</v>
      </c>
      <c r="D10" s="5" t="n">
        <v>676343198</v>
      </c>
      <c r="E10" s="5" t="n">
        <v>701190066</v>
      </c>
    </row>
    <row r="11" spans="1:5">
      <c r="A11" s="4" t="s">
        <v>906</v>
      </c>
    </row>
    <row r="12" spans="1:5">
      <c r="A12" s="3" t="s">
        <v>585</v>
      </c>
    </row>
    <row r="13" spans="1:5">
      <c r="A13" s="4" t="s">
        <v>760</v>
      </c>
      <c r="B13" s="5" t="n">
        <v>1303278914</v>
      </c>
      <c r="D13" s="5" t="n">
        <v>1256341372</v>
      </c>
      <c r="E13" s="5" t="n">
        <v>861840855</v>
      </c>
    </row>
    <row r="14" spans="1:5">
      <c r="A14" s="4" t="s">
        <v>761</v>
      </c>
      <c r="B14" s="5" t="n">
        <v>240263874</v>
      </c>
      <c r="D14" s="5" t="n">
        <v>193815932</v>
      </c>
      <c r="E14" s="5" t="n">
        <v>233591696</v>
      </c>
    </row>
    <row r="15" spans="1:5">
      <c r="A15" s="4" t="s">
        <v>902</v>
      </c>
      <c r="B15" s="5" t="n">
        <v>-140581001</v>
      </c>
      <c r="D15" s="5" t="n">
        <v>-99444894</v>
      </c>
      <c r="E15" s="5" t="n">
        <v>-121078982</v>
      </c>
    </row>
    <row r="16" spans="1:5">
      <c r="A16" s="4" t="s">
        <v>903</v>
      </c>
      <c r="B16" s="5" t="n">
        <v>143016</v>
      </c>
      <c r="D16" s="5" t="n">
        <v>746007</v>
      </c>
      <c r="E16" s="5" t="n">
        <v>1963996</v>
      </c>
    </row>
    <row r="17" spans="1:5">
      <c r="A17" s="4" t="s">
        <v>904</v>
      </c>
      <c r="B17" s="5" t="n">
        <v>-117432346</v>
      </c>
      <c r="D17" s="5" t="n">
        <v>-48179503</v>
      </c>
      <c r="E17" s="5" t="n">
        <v>280023807</v>
      </c>
    </row>
    <row r="18" spans="1:5">
      <c r="A18" s="4" t="s">
        <v>763</v>
      </c>
      <c r="B18" s="5" t="n">
        <v>1285672457</v>
      </c>
      <c r="D18" s="5" t="n">
        <v>1303278914</v>
      </c>
      <c r="E18" s="5" t="n">
        <v>1256341372</v>
      </c>
    </row>
    <row r="19" spans="1:5">
      <c r="A19" s="4" t="s">
        <v>907</v>
      </c>
    </row>
    <row r="20" spans="1:5">
      <c r="A20" s="3" t="s">
        <v>585</v>
      </c>
    </row>
    <row r="21" spans="1:5">
      <c r="A21" s="4" t="s">
        <v>760</v>
      </c>
      <c r="B21" s="5" t="n">
        <v>989665946</v>
      </c>
      <c r="D21" s="5" t="n">
        <v>971276013</v>
      </c>
      <c r="E21" s="5" t="n">
        <v>641384702</v>
      </c>
    </row>
    <row r="22" spans="1:5">
      <c r="A22" s="4" t="s">
        <v>761</v>
      </c>
      <c r="B22" s="5" t="n">
        <v>68900443</v>
      </c>
      <c r="D22" s="5" t="n">
        <v>78272882</v>
      </c>
      <c r="E22" s="5" t="n">
        <v>101794197</v>
      </c>
    </row>
    <row r="23" spans="1:5">
      <c r="A23" s="4" t="s">
        <v>902</v>
      </c>
      <c r="B23" s="5" t="n">
        <v>-1610246</v>
      </c>
      <c r="D23" s="5" t="n">
        <v>-21657715</v>
      </c>
      <c r="E23" s="5" t="n">
        <v>-8963076</v>
      </c>
    </row>
    <row r="24" spans="1:5">
      <c r="A24" s="4" t="s">
        <v>903</v>
      </c>
      <c r="B24" s="5" t="n">
        <v>128246</v>
      </c>
      <c r="D24" s="5" t="n">
        <v>599306</v>
      </c>
      <c r="E24" s="5" t="n">
        <v>1873445</v>
      </c>
    </row>
    <row r="25" spans="1:5">
      <c r="A25" s="4" t="s">
        <v>904</v>
      </c>
      <c r="B25" s="5" t="n">
        <v>-87888453</v>
      </c>
      <c r="D25" s="5" t="n">
        <v>-38824540</v>
      </c>
      <c r="E25" s="5" t="n">
        <v>235186745</v>
      </c>
    </row>
    <row r="26" spans="1:5">
      <c r="A26" s="4" t="s">
        <v>763</v>
      </c>
      <c r="B26" s="5" t="n">
        <v>969195936</v>
      </c>
      <c r="D26" s="5" t="n">
        <v>989665946</v>
      </c>
      <c r="E26" s="5" t="n">
        <v>971276013</v>
      </c>
    </row>
    <row r="27" spans="1:5">
      <c r="A27" s="4" t="s">
        <v>908</v>
      </c>
    </row>
    <row r="28" spans="1:5">
      <c r="A28" s="3" t="s">
        <v>585</v>
      </c>
    </row>
    <row r="29" spans="1:5">
      <c r="A29" s="4" t="s">
        <v>760</v>
      </c>
      <c r="B29" s="5" t="n">
        <v>62584189</v>
      </c>
      <c r="D29" s="5" t="n">
        <v>62135411</v>
      </c>
      <c r="E29" s="5" t="n">
        <v>54794386</v>
      </c>
    </row>
    <row r="30" spans="1:5">
      <c r="A30" s="4" t="s">
        <v>761</v>
      </c>
      <c r="B30" s="5" t="n">
        <v>4429433</v>
      </c>
      <c r="D30" s="5" t="n">
        <v>2858996</v>
      </c>
      <c r="E30" s="5" t="n">
        <v>2900511</v>
      </c>
    </row>
    <row r="31" spans="1:5">
      <c r="A31" s="4" t="s">
        <v>902</v>
      </c>
      <c r="B31" s="5" t="n">
        <v>-3987671</v>
      </c>
      <c r="D31" s="5" t="n">
        <v>-415219</v>
      </c>
      <c r="E31" s="5" t="n">
        <v>-2845298</v>
      </c>
    </row>
    <row r="32" spans="1:5">
      <c r="A32" s="4" t="s">
        <v>903</v>
      </c>
      <c r="B32" s="5" t="n">
        <v>8874</v>
      </c>
      <c r="D32" s="5" t="n">
        <v>27686</v>
      </c>
      <c r="E32" s="5" t="n">
        <v>3839</v>
      </c>
    </row>
    <row r="33" spans="1:5">
      <c r="A33" s="4" t="s">
        <v>904</v>
      </c>
      <c r="B33" s="5" t="n">
        <v>-5904499</v>
      </c>
      <c r="D33" s="5" t="n">
        <v>-2022685</v>
      </c>
      <c r="E33" s="5" t="n">
        <v>7281973</v>
      </c>
    </row>
    <row r="34" spans="1:5">
      <c r="A34" s="4" t="s">
        <v>763</v>
      </c>
      <c r="B34" s="5" t="n">
        <v>57130326</v>
      </c>
      <c r="D34" s="5" t="n">
        <v>62584189</v>
      </c>
      <c r="E34" s="5" t="n">
        <v>62135411</v>
      </c>
    </row>
    <row r="35" spans="1:5">
      <c r="A35" s="4" t="s">
        <v>909</v>
      </c>
    </row>
    <row r="36" spans="1:5">
      <c r="A36" s="3" t="s">
        <v>585</v>
      </c>
    </row>
    <row r="37" spans="1:5">
      <c r="A37" s="4" t="s">
        <v>760</v>
      </c>
      <c r="B37" s="5" t="n">
        <v>150315807</v>
      </c>
      <c r="D37" s="5" t="n">
        <v>144927016</v>
      </c>
      <c r="E37" s="5" t="n">
        <v>106468602</v>
      </c>
    </row>
    <row r="38" spans="1:5">
      <c r="A38" s="4" t="s">
        <v>761</v>
      </c>
      <c r="B38" s="5" t="n">
        <v>25268252</v>
      </c>
      <c r="D38" s="5" t="n">
        <v>19287525</v>
      </c>
      <c r="E38" s="5" t="n">
        <v>24368918</v>
      </c>
    </row>
    <row r="39" spans="1:5">
      <c r="A39" s="4" t="s">
        <v>902</v>
      </c>
      <c r="B39" s="5" t="n">
        <v>-13377798</v>
      </c>
      <c r="D39" s="5" t="n">
        <v>-8112571</v>
      </c>
      <c r="E39" s="5" t="n">
        <v>-10717096</v>
      </c>
    </row>
    <row r="40" spans="1:5">
      <c r="A40" s="4" t="s">
        <v>903</v>
      </c>
      <c r="B40" s="5" t="n">
        <v>2578</v>
      </c>
      <c r="D40" s="5" t="n">
        <v>80734</v>
      </c>
      <c r="E40" s="5" t="n">
        <v>69937</v>
      </c>
    </row>
    <row r="41" spans="1:5">
      <c r="A41" s="4" t="s">
        <v>904</v>
      </c>
      <c r="B41" s="5" t="n">
        <v>-12399702</v>
      </c>
      <c r="D41" s="5" t="n">
        <v>-5866897</v>
      </c>
      <c r="E41" s="5" t="n">
        <v>24736655</v>
      </c>
    </row>
    <row r="42" spans="1:5">
      <c r="A42" s="4" t="s">
        <v>763</v>
      </c>
      <c r="B42" s="5" t="n">
        <v>149809137</v>
      </c>
      <c r="D42" s="5" t="n">
        <v>150315807</v>
      </c>
      <c r="E42" s="5" t="n">
        <v>144927016</v>
      </c>
    </row>
    <row r="43" spans="1:5">
      <c r="A43" s="4" t="s">
        <v>910</v>
      </c>
    </row>
    <row r="44" spans="1:5">
      <c r="A44" s="3" t="s">
        <v>585</v>
      </c>
    </row>
    <row r="45" spans="1:5">
      <c r="A45" s="4" t="s">
        <v>760</v>
      </c>
      <c r="B45" s="5" t="n">
        <v>74121374</v>
      </c>
      <c r="D45" s="5" t="n">
        <v>49719884</v>
      </c>
      <c r="E45" s="5" t="n">
        <v>38850776</v>
      </c>
    </row>
    <row r="46" spans="1:5">
      <c r="A46" s="4" t="s">
        <v>761</v>
      </c>
      <c r="B46" s="5" t="n">
        <v>92285397</v>
      </c>
      <c r="D46" s="5" t="n">
        <v>66383381</v>
      </c>
      <c r="E46" s="5" t="n">
        <v>70517319</v>
      </c>
    </row>
    <row r="47" spans="1:5">
      <c r="A47" s="4" t="s">
        <v>902</v>
      </c>
      <c r="B47" s="5" t="n">
        <v>-76978798</v>
      </c>
      <c r="D47" s="5" t="n">
        <v>-41279573</v>
      </c>
      <c r="E47" s="5" t="n">
        <v>-70911593</v>
      </c>
    </row>
    <row r="48" spans="1:5">
      <c r="A48" s="4" t="s">
        <v>903</v>
      </c>
      <c r="B48" s="5" t="n">
        <v>1379</v>
      </c>
      <c r="D48" s="5" t="n">
        <v>34705</v>
      </c>
      <c r="E48" s="5" t="n">
        <v>11255</v>
      </c>
    </row>
    <row r="49" spans="1:5">
      <c r="A49" s="4" t="s">
        <v>904</v>
      </c>
      <c r="B49" s="5" t="n">
        <v>-8336823</v>
      </c>
      <c r="D49" s="5" t="n">
        <v>-737023</v>
      </c>
      <c r="E49" s="5" t="n">
        <v>11252127</v>
      </c>
    </row>
    <row r="50" spans="1:5">
      <c r="A50" s="4" t="s">
        <v>763</v>
      </c>
      <c r="B50" s="5" t="n">
        <v>81092529</v>
      </c>
      <c r="D50" s="5" t="n">
        <v>74121374</v>
      </c>
      <c r="E50" s="5" t="n">
        <v>49719884</v>
      </c>
    </row>
    <row r="51" spans="1:5">
      <c r="A51" s="4" t="s">
        <v>911</v>
      </c>
    </row>
    <row r="52" spans="1:5">
      <c r="A52" s="3" t="s">
        <v>585</v>
      </c>
    </row>
    <row r="53" spans="1:5">
      <c r="A53" s="4" t="s">
        <v>760</v>
      </c>
      <c r="B53" s="5" t="n">
        <v>26591598</v>
      </c>
      <c r="D53" s="5" t="n">
        <v>28283048</v>
      </c>
      <c r="E53" s="5" t="n">
        <v>20342389</v>
      </c>
    </row>
    <row r="54" spans="1:5">
      <c r="A54" s="4" t="s">
        <v>761</v>
      </c>
      <c r="B54" s="5" t="n">
        <v>49380349</v>
      </c>
      <c r="D54" s="5" t="n">
        <v>27013148</v>
      </c>
      <c r="E54" s="5" t="n">
        <v>34010751</v>
      </c>
    </row>
    <row r="55" spans="1:5">
      <c r="A55" s="4" t="s">
        <v>902</v>
      </c>
      <c r="B55" s="5" t="n">
        <v>-44626488</v>
      </c>
      <c r="D55" s="5" t="n">
        <v>-27979816</v>
      </c>
      <c r="E55" s="5" t="n">
        <v>-27641919</v>
      </c>
    </row>
    <row r="56" spans="1:5">
      <c r="A56" s="4" t="s">
        <v>903</v>
      </c>
      <c r="B56" s="5" t="n">
        <v>1939</v>
      </c>
      <c r="D56" s="5" t="n">
        <v>3576</v>
      </c>
      <c r="E56" s="5" t="n">
        <v>5520</v>
      </c>
    </row>
    <row r="57" spans="1:5">
      <c r="A57" s="4" t="s">
        <v>904</v>
      </c>
      <c r="B57" s="5" t="n">
        <v>-2902869</v>
      </c>
      <c r="D57" s="5" t="n">
        <v>-728358</v>
      </c>
      <c r="E57" s="5" t="n">
        <v>1566307</v>
      </c>
    </row>
    <row r="58" spans="1:5">
      <c r="A58" s="4" t="s">
        <v>763</v>
      </c>
      <c r="B58" s="5" t="n">
        <v>28444529</v>
      </c>
      <c r="D58" s="5" t="n">
        <v>26591598</v>
      </c>
      <c r="E58" s="5" t="n">
        <v>28283048</v>
      </c>
    </row>
    <row r="59" spans="1:5">
      <c r="A59" s="4" t="s">
        <v>912</v>
      </c>
    </row>
    <row r="60" spans="1:5">
      <c r="A60" s="3" t="s">
        <v>585</v>
      </c>
    </row>
    <row r="61" spans="1:5">
      <c r="A61" s="4" t="s">
        <v>760</v>
      </c>
      <c r="B61" s="5" t="n">
        <v>-626935716</v>
      </c>
      <c r="D61" s="5" t="n">
        <v>-555151306</v>
      </c>
      <c r="E61" s="5" t="n">
        <v>-288311977</v>
      </c>
    </row>
    <row r="62" spans="1:5">
      <c r="A62" s="4" t="s">
        <v>902</v>
      </c>
      <c r="B62" s="5" t="n">
        <v>33603071</v>
      </c>
      <c r="D62" s="5" t="n">
        <v>27364980</v>
      </c>
      <c r="E62" s="5" t="n">
        <v>28097650</v>
      </c>
    </row>
    <row r="63" spans="1:5">
      <c r="A63" s="4" t="s">
        <v>904</v>
      </c>
      <c r="B63" s="5" t="n">
        <v>76776635</v>
      </c>
      <c r="D63" s="5" t="n">
        <v>36056690</v>
      </c>
      <c r="E63" s="5" t="n">
        <v>-167274635</v>
      </c>
    </row>
    <row r="64" spans="1:5">
      <c r="A64" s="4" t="s">
        <v>905</v>
      </c>
      <c r="B64" s="5" t="n">
        <v>-129115727</v>
      </c>
      <c r="D64" s="5" t="n">
        <v>-135206080</v>
      </c>
      <c r="E64" s="5" t="n">
        <v>-127662344</v>
      </c>
    </row>
    <row r="65" spans="1:5">
      <c r="A65" s="4" t="s">
        <v>763</v>
      </c>
      <c r="B65" s="5" t="n">
        <v>-645671737</v>
      </c>
      <c r="D65" s="5" t="n">
        <v>-626935716</v>
      </c>
      <c r="E65" s="5" t="n">
        <v>-555151306</v>
      </c>
    </row>
    <row r="66" spans="1:5">
      <c r="A66" s="4" t="s">
        <v>913</v>
      </c>
    </row>
    <row r="67" spans="1:5">
      <c r="A67" s="3" t="s">
        <v>585</v>
      </c>
    </row>
    <row r="68" spans="1:5">
      <c r="A68" s="4" t="s">
        <v>760</v>
      </c>
      <c r="B68" s="5" t="n">
        <v>-552345509</v>
      </c>
      <c r="D68" s="5" t="n">
        <v>-495887086</v>
      </c>
      <c r="E68" s="5" t="n">
        <v>-236731728</v>
      </c>
    </row>
    <row r="69" spans="1:5">
      <c r="A69" s="4" t="s">
        <v>902</v>
      </c>
      <c r="B69" s="5" t="n">
        <v>28712096</v>
      </c>
      <c r="D69" s="5" t="n">
        <v>21214724</v>
      </c>
      <c r="E69" s="5" t="n">
        <v>1968376</v>
      </c>
    </row>
    <row r="70" spans="1:5">
      <c r="A70" s="4" t="s">
        <v>904</v>
      </c>
      <c r="B70" s="5" t="n">
        <v>67907227</v>
      </c>
      <c r="D70" s="5" t="n">
        <v>32860339</v>
      </c>
      <c r="E70" s="5" t="n">
        <v>-153147349</v>
      </c>
    </row>
    <row r="71" spans="1:5">
      <c r="A71" s="4" t="s">
        <v>905</v>
      </c>
      <c r="B71" s="5" t="n">
        <v>-104279361</v>
      </c>
      <c r="D71" s="5" t="n">
        <v>-110533486</v>
      </c>
      <c r="E71" s="5" t="n">
        <v>-107976385</v>
      </c>
    </row>
    <row r="72" spans="1:5">
      <c r="A72" s="4" t="s">
        <v>763</v>
      </c>
      <c r="B72" s="5" t="n">
        <v>-560005547</v>
      </c>
      <c r="D72" s="5" t="n">
        <v>-552345509</v>
      </c>
      <c r="E72" s="5" t="n">
        <v>-495887086</v>
      </c>
    </row>
    <row r="73" spans="1:5">
      <c r="A73" s="4" t="s">
        <v>914</v>
      </c>
    </row>
    <row r="74" spans="1:5">
      <c r="A74" s="3" t="s">
        <v>585</v>
      </c>
    </row>
    <row r="75" spans="1:5">
      <c r="A75" s="4" t="s">
        <v>760</v>
      </c>
      <c r="B75" s="5" t="n">
        <v>-63359529</v>
      </c>
      <c r="D75" s="5" t="n">
        <v>-48459697</v>
      </c>
      <c r="E75" s="5" t="n">
        <v>-47057084</v>
      </c>
    </row>
    <row r="76" spans="1:5">
      <c r="A76" s="4" t="s">
        <v>902</v>
      </c>
      <c r="B76" s="5" t="n">
        <v>2418837</v>
      </c>
      <c r="D76" s="5" t="n">
        <v>4572509</v>
      </c>
      <c r="E76" s="5" t="n">
        <v>25099710</v>
      </c>
    </row>
    <row r="77" spans="1:5">
      <c r="A77" s="4" t="s">
        <v>904</v>
      </c>
      <c r="B77" s="5" t="n">
        <v>6579983</v>
      </c>
      <c r="D77" s="5" t="n">
        <v>2251958</v>
      </c>
      <c r="E77" s="5" t="n">
        <v>-10396438</v>
      </c>
    </row>
    <row r="78" spans="1:5">
      <c r="A78" s="4" t="s">
        <v>905</v>
      </c>
      <c r="B78" s="5" t="n">
        <v>-22172785</v>
      </c>
      <c r="D78" s="5" t="n">
        <v>-21724299</v>
      </c>
      <c r="E78" s="5" t="n">
        <v>-16105885</v>
      </c>
    </row>
    <row r="79" spans="1:5">
      <c r="A79" s="4" t="s">
        <v>763</v>
      </c>
      <c r="B79" s="5" t="n">
        <v>-76533494</v>
      </c>
      <c r="D79" s="5" t="n">
        <v>-63359529</v>
      </c>
      <c r="E79" s="5" t="n">
        <v>-48459697</v>
      </c>
    </row>
    <row r="80" spans="1:5">
      <c r="A80" s="4" t="s">
        <v>915</v>
      </c>
    </row>
    <row r="81" spans="1:5">
      <c r="A81" s="3" t="s">
        <v>585</v>
      </c>
    </row>
    <row r="82" spans="1:5">
      <c r="A82" s="4" t="s">
        <v>760</v>
      </c>
      <c r="B82" s="5" t="n">
        <v>-575393</v>
      </c>
      <c r="D82" s="5" t="n">
        <v>-323201</v>
      </c>
      <c r="E82" s="5" t="n">
        <v>44423</v>
      </c>
    </row>
    <row r="83" spans="1:5">
      <c r="A83" s="4" t="s">
        <v>902</v>
      </c>
      <c r="B83" s="5" t="n">
        <v>160696</v>
      </c>
      <c r="D83" s="5" t="n">
        <v>9205</v>
      </c>
      <c r="E83" s="5" t="n">
        <v>54280</v>
      </c>
    </row>
    <row r="84" spans="1:5">
      <c r="A84" s="4" t="s">
        <v>904</v>
      </c>
      <c r="B84" s="5" t="n">
        <v>131429</v>
      </c>
      <c r="D84" s="5" t="n">
        <v>4339</v>
      </c>
      <c r="E84" s="5" t="n">
        <v>-20896</v>
      </c>
    </row>
    <row r="85" spans="1:5">
      <c r="A85" s="4" t="s">
        <v>905</v>
      </c>
      <c r="B85" s="5" t="n">
        <v>-38479</v>
      </c>
      <c r="D85" s="5" t="n">
        <v>-265736</v>
      </c>
      <c r="E85" s="5" t="n">
        <v>-401008</v>
      </c>
    </row>
    <row r="86" spans="1:5">
      <c r="A86" s="4" t="s">
        <v>763</v>
      </c>
      <c r="B86" s="5" t="n">
        <v>-321747</v>
      </c>
      <c r="D86" s="5" t="n">
        <v>-575393</v>
      </c>
      <c r="E86" s="5" t="n">
        <v>-323201</v>
      </c>
    </row>
    <row r="87" spans="1:5">
      <c r="A87" s="4" t="s">
        <v>916</v>
      </c>
    </row>
    <row r="88" spans="1:5">
      <c r="A88" s="3" t="s">
        <v>585</v>
      </c>
    </row>
    <row r="89" spans="1:5">
      <c r="A89" s="4" t="s">
        <v>760</v>
      </c>
      <c r="B89" s="5" t="n">
        <v>-10655285</v>
      </c>
      <c r="D89" s="5" t="n">
        <v>-10481322</v>
      </c>
      <c r="E89" s="5" t="n">
        <v>-4567588</v>
      </c>
    </row>
    <row r="90" spans="1:5">
      <c r="A90" s="4" t="s">
        <v>902</v>
      </c>
      <c r="B90" s="5" t="n">
        <v>2311442</v>
      </c>
      <c r="D90" s="5" t="n">
        <v>1568542</v>
      </c>
      <c r="E90" s="5" t="n">
        <v>975284</v>
      </c>
    </row>
    <row r="91" spans="1:5">
      <c r="A91" s="4" t="s">
        <v>904</v>
      </c>
      <c r="B91" s="5" t="n">
        <v>2157996</v>
      </c>
      <c r="D91" s="5" t="n">
        <v>940054</v>
      </c>
      <c r="E91" s="5" t="n">
        <v>-3709952</v>
      </c>
    </row>
    <row r="92" spans="1:5">
      <c r="A92" s="4" t="s">
        <v>905</v>
      </c>
      <c r="B92" s="5" t="n">
        <v>-2625102</v>
      </c>
      <c r="D92" s="5" t="n">
        <v>-2682559</v>
      </c>
      <c r="E92" s="5" t="n">
        <v>-3179066</v>
      </c>
    </row>
    <row r="93" spans="1:5">
      <c r="A93" s="4" t="s">
        <v>763</v>
      </c>
      <c r="B93" s="6" t="n">
        <v>-8810949</v>
      </c>
      <c r="D93" s="6" t="n">
        <v>-10655285</v>
      </c>
      <c r="E93" s="6" t="n">
        <v>-10481322</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2"/>
    <col customWidth="1" max="3" min="3" width="80"/>
    <col customWidth="1" max="4" min="4" width="22"/>
    <col customWidth="1" max="5" min="5" width="21"/>
    <col customWidth="1" max="6" min="6" width="22"/>
    <col customWidth="1" max="7" min="7" width="21"/>
  </cols>
  <sheetData>
    <row r="1" spans="1:7">
      <c r="A1" s="1" t="s">
        <v>917</v>
      </c>
      <c r="B1" s="2" t="s">
        <v>918</v>
      </c>
      <c r="C1" s="2" t="s">
        <v>34</v>
      </c>
      <c r="D1" s="2" t="s">
        <v>812</v>
      </c>
      <c r="E1" s="2" t="s">
        <v>36</v>
      </c>
      <c r="F1" s="2" t="s">
        <v>817</v>
      </c>
      <c r="G1" s="2" t="s">
        <v>919</v>
      </c>
    </row>
    <row r="2" spans="1:7">
      <c r="A2" s="3" t="s">
        <v>585</v>
      </c>
    </row>
    <row r="3" spans="1:7">
      <c r="A3" s="4" t="s">
        <v>920</v>
      </c>
      <c r="C3" s="4" t="s">
        <v>921</v>
      </c>
    </row>
    <row r="4" spans="1:7">
      <c r="A4" s="4" t="s">
        <v>922</v>
      </c>
      <c r="C4" s="4" t="s">
        <v>923</v>
      </c>
    </row>
    <row r="5" spans="1:7">
      <c r="A5" s="4" t="s">
        <v>924</v>
      </c>
      <c r="C5" s="5" t="n">
        <v>7</v>
      </c>
    </row>
    <row r="6" spans="1:7">
      <c r="A6" s="4" t="s">
        <v>925</v>
      </c>
    </row>
    <row r="7" spans="1:7">
      <c r="A7" s="3" t="s">
        <v>585</v>
      </c>
    </row>
    <row r="8" spans="1:7">
      <c r="A8" s="4" t="s">
        <v>926</v>
      </c>
      <c r="C8" s="5" t="n">
        <v>7</v>
      </c>
    </row>
    <row r="9" spans="1:7">
      <c r="A9" s="4" t="s">
        <v>927</v>
      </c>
    </row>
    <row r="10" spans="1:7">
      <c r="A10" s="3" t="s">
        <v>585</v>
      </c>
    </row>
    <row r="11" spans="1:7">
      <c r="A11" s="4" t="s">
        <v>928</v>
      </c>
      <c r="C11" s="6" t="n">
        <v>2896399</v>
      </c>
      <c r="D11" s="12" t="s">
        <v>929</v>
      </c>
      <c r="E11" s="6" t="n">
        <v>916240</v>
      </c>
      <c r="F11" s="12" t="s">
        <v>930</v>
      </c>
    </row>
    <row r="12" spans="1:7">
      <c r="A12" s="4" t="s">
        <v>931</v>
      </c>
    </row>
    <row r="13" spans="1:7">
      <c r="A13" s="3" t="s">
        <v>585</v>
      </c>
    </row>
    <row r="14" spans="1:7">
      <c r="A14" s="4" t="s">
        <v>932</v>
      </c>
      <c r="B14" s="5" t="n">
        <v>52</v>
      </c>
    </row>
    <row r="15" spans="1:7">
      <c r="A15" s="4" t="s">
        <v>933</v>
      </c>
      <c r="B15" s="5" t="n">
        <v>20</v>
      </c>
    </row>
    <row r="16" spans="1:7">
      <c r="A16" s="4" t="s">
        <v>934</v>
      </c>
      <c r="B16" s="6" t="n">
        <v>6391104</v>
      </c>
      <c r="G16" s="6" t="n">
        <v>323000</v>
      </c>
    </row>
    <row r="17" spans="1:7">
      <c r="A17" s="4" t="s">
        <v>935</v>
      </c>
    </row>
    <row r="18" spans="1:7">
      <c r="A18" s="3" t="s">
        <v>585</v>
      </c>
    </row>
    <row r="19" spans="1:7">
      <c r="A19" s="4" t="s">
        <v>936</v>
      </c>
      <c r="C19" s="6" t="n">
        <v>3166882</v>
      </c>
      <c r="E19" s="6" t="n">
        <v>35210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37</v>
      </c>
      <c r="B1" s="2" t="s">
        <v>34</v>
      </c>
      <c r="C1" s="2" t="s">
        <v>35</v>
      </c>
      <c r="D1" s="2" t="s">
        <v>36</v>
      </c>
      <c r="E1" s="2" t="s">
        <v>144</v>
      </c>
      <c r="F1" s="2" t="s">
        <v>441</v>
      </c>
    </row>
    <row r="2" spans="1:6">
      <c r="A2" s="3" t="s">
        <v>585</v>
      </c>
    </row>
    <row r="3" spans="1:6">
      <c r="A3" s="4" t="s">
        <v>255</v>
      </c>
      <c r="B3" s="6" t="n">
        <v>640000720</v>
      </c>
      <c r="C3" s="6" t="n">
        <v>32516</v>
      </c>
      <c r="D3" s="6" t="n">
        <v>676343198</v>
      </c>
      <c r="E3" s="6" t="n">
        <v>701190066</v>
      </c>
      <c r="F3" s="6" t="n">
        <v>573528878</v>
      </c>
    </row>
    <row r="4" spans="1:6">
      <c r="A4" s="4" t="s">
        <v>906</v>
      </c>
    </row>
    <row r="5" spans="1:6">
      <c r="A5" s="3" t="s">
        <v>585</v>
      </c>
    </row>
    <row r="6" spans="1:6">
      <c r="A6" s="4" t="s">
        <v>255</v>
      </c>
      <c r="B6" s="5" t="n">
        <v>1285672457</v>
      </c>
      <c r="D6" s="5" t="n">
        <v>1303278914</v>
      </c>
      <c r="E6" s="5" t="n">
        <v>1256341372</v>
      </c>
      <c r="F6" s="5" t="n">
        <v>861840855</v>
      </c>
    </row>
    <row r="7" spans="1:6">
      <c r="A7" s="4" t="s">
        <v>912</v>
      </c>
    </row>
    <row r="8" spans="1:6">
      <c r="A8" s="3" t="s">
        <v>585</v>
      </c>
    </row>
    <row r="9" spans="1:6">
      <c r="A9" s="4" t="s">
        <v>255</v>
      </c>
      <c r="B9" s="5" t="n">
        <v>-645671737</v>
      </c>
      <c r="D9" s="5" t="n">
        <v>-626935716</v>
      </c>
      <c r="E9" s="6" t="n">
        <v>-555151306</v>
      </c>
      <c r="F9" s="6" t="n">
        <v>-288311977</v>
      </c>
    </row>
    <row r="10" spans="1:6">
      <c r="A10" s="4" t="s">
        <v>345</v>
      </c>
    </row>
    <row r="11" spans="1:6">
      <c r="A11" s="3" t="s">
        <v>585</v>
      </c>
    </row>
    <row r="12" spans="1:6">
      <c r="A12" s="4" t="s">
        <v>255</v>
      </c>
      <c r="B12" s="5" t="n">
        <v>4240440</v>
      </c>
      <c r="D12" s="5" t="n">
        <v>4641518</v>
      </c>
    </row>
    <row r="13" spans="1:6">
      <c r="A13" s="4" t="s">
        <v>938</v>
      </c>
    </row>
    <row r="14" spans="1:6">
      <c r="A14" s="3" t="s">
        <v>585</v>
      </c>
    </row>
    <row r="15" spans="1:6">
      <c r="A15" s="4" t="s">
        <v>255</v>
      </c>
      <c r="B15" s="5" t="n">
        <v>7770681</v>
      </c>
      <c r="D15" s="5" t="n">
        <v>8116532</v>
      </c>
    </row>
    <row r="16" spans="1:6">
      <c r="A16" s="4" t="s">
        <v>939</v>
      </c>
    </row>
    <row r="17" spans="1:6">
      <c r="A17" s="3" t="s">
        <v>585</v>
      </c>
    </row>
    <row r="18" spans="1:6">
      <c r="A18" s="4" t="s">
        <v>255</v>
      </c>
      <c r="B18" s="6" t="n">
        <v>3530241</v>
      </c>
      <c r="D18" s="6" t="n">
        <v>34750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192</v>
      </c>
      <c r="C2" s="2" t="s">
        <v>550</v>
      </c>
      <c r="D2" s="2" t="s">
        <v>694</v>
      </c>
    </row>
    <row r="3" spans="1:4">
      <c r="A3" s="3" t="s">
        <v>585</v>
      </c>
    </row>
    <row r="4" spans="1:4">
      <c r="A4" s="4" t="s">
        <v>941</v>
      </c>
      <c r="B4" s="6" t="n">
        <v>2020288</v>
      </c>
      <c r="C4" s="6" t="n">
        <v>2875034</v>
      </c>
      <c r="D4" s="6" t="n">
        <v>2861307</v>
      </c>
    </row>
    <row r="5" spans="1:4">
      <c r="A5" s="4" t="s">
        <v>942</v>
      </c>
      <c r="B5" s="4" t="s">
        <v>943</v>
      </c>
      <c r="C5" s="4" t="s">
        <v>944</v>
      </c>
    </row>
    <row r="6" spans="1:4">
      <c r="A6" s="4" t="s">
        <v>925</v>
      </c>
    </row>
    <row r="7" spans="1:4">
      <c r="A7" s="3" t="s">
        <v>585</v>
      </c>
    </row>
    <row r="8" spans="1:4">
      <c r="A8" s="4" t="s">
        <v>945</v>
      </c>
      <c r="B8" s="6" t="n">
        <v>45456630</v>
      </c>
      <c r="C8" s="6" t="n">
        <v>49642370</v>
      </c>
      <c r="D8" s="5" t="n">
        <v>52974400</v>
      </c>
    </row>
    <row r="9" spans="1:4">
      <c r="A9" s="4" t="s">
        <v>941</v>
      </c>
      <c r="B9" s="6" t="n">
        <v>2020288</v>
      </c>
      <c r="C9" s="6" t="n">
        <v>2875034</v>
      </c>
      <c r="D9" s="6" t="n">
        <v>2861307</v>
      </c>
    </row>
    <row r="10" spans="1:4">
      <c r="A10" s="4" t="s">
        <v>942</v>
      </c>
      <c r="B10" s="4" t="s">
        <v>946</v>
      </c>
      <c r="C10" s="4" t="s">
        <v>947</v>
      </c>
      <c r="D10" s="4" t="s">
        <v>9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192</v>
      </c>
      <c r="C2" s="2" t="s">
        <v>550</v>
      </c>
      <c r="D2" s="2" t="s">
        <v>694</v>
      </c>
    </row>
    <row r="3" spans="1:4">
      <c r="A3" s="3" t="s">
        <v>950</v>
      </c>
    </row>
    <row r="4" spans="1:4">
      <c r="A4" s="4" t="s">
        <v>951</v>
      </c>
      <c r="B4" s="6" t="n">
        <v>-25798610</v>
      </c>
      <c r="C4" s="6" t="n">
        <v>-24348182</v>
      </c>
      <c r="D4" s="6" t="n">
        <v>-19522968</v>
      </c>
    </row>
    <row r="5" spans="1:4">
      <c r="A5" s="4" t="s">
        <v>519</v>
      </c>
    </row>
    <row r="6" spans="1:4">
      <c r="A6" s="3" t="s">
        <v>950</v>
      </c>
    </row>
    <row r="7" spans="1:4">
      <c r="A7" s="4" t="s">
        <v>741</v>
      </c>
      <c r="B7" s="5" t="n">
        <v>113304386</v>
      </c>
      <c r="C7" s="5" t="n">
        <v>116031264</v>
      </c>
      <c r="D7" s="5" t="n">
        <v>90449251</v>
      </c>
    </row>
    <row r="8" spans="1:4">
      <c r="A8" s="4" t="s">
        <v>952</v>
      </c>
      <c r="B8" s="5" t="n">
        <v>4227244</v>
      </c>
      <c r="C8" s="5" t="n">
        <v>12347051</v>
      </c>
      <c r="D8" s="5" t="n">
        <v>9129949</v>
      </c>
    </row>
    <row r="9" spans="1:4">
      <c r="A9" s="4" t="s">
        <v>953</v>
      </c>
      <c r="C9" s="5" t="n">
        <v>53923</v>
      </c>
      <c r="D9" s="5" t="n">
        <v>360144</v>
      </c>
    </row>
    <row r="10" spans="1:4">
      <c r="A10" s="4" t="s">
        <v>954</v>
      </c>
      <c r="B10" s="5" t="n">
        <v>502397</v>
      </c>
      <c r="C10" s="5" t="n">
        <v>-792894</v>
      </c>
      <c r="D10" s="5" t="n">
        <v>1269478</v>
      </c>
    </row>
    <row r="11" spans="1:4">
      <c r="A11" s="4" t="s">
        <v>951</v>
      </c>
      <c r="B11" s="5" t="n">
        <v>-11347089</v>
      </c>
      <c r="C11" s="5" t="n">
        <v>-11879489</v>
      </c>
      <c r="D11" s="5" t="n">
        <v>-10255271</v>
      </c>
    </row>
    <row r="12" spans="1:4">
      <c r="A12" s="4" t="s">
        <v>904</v>
      </c>
      <c r="B12" s="5" t="n">
        <v>-3388543</v>
      </c>
      <c r="C12" s="5" t="n">
        <v>-2455469</v>
      </c>
      <c r="D12" s="5" t="n">
        <v>25077713</v>
      </c>
    </row>
    <row r="13" spans="1:4">
      <c r="A13" s="4" t="s">
        <v>746</v>
      </c>
      <c r="B13" s="5" t="n">
        <v>103298395</v>
      </c>
      <c r="C13" s="5" t="n">
        <v>113304386</v>
      </c>
      <c r="D13" s="5" t="n">
        <v>116031264</v>
      </c>
    </row>
    <row r="14" spans="1:4">
      <c r="A14" s="4" t="s">
        <v>955</v>
      </c>
    </row>
    <row r="15" spans="1:4">
      <c r="A15" s="3" t="s">
        <v>950</v>
      </c>
    </row>
    <row r="16" spans="1:4">
      <c r="A16" s="4" t="s">
        <v>741</v>
      </c>
      <c r="B16" s="5" t="n">
        <v>247413824</v>
      </c>
      <c r="C16" s="5" t="n">
        <v>242739362</v>
      </c>
      <c r="D16" s="5" t="n">
        <v>175295775</v>
      </c>
    </row>
    <row r="17" spans="1:4">
      <c r="A17" s="4" t="s">
        <v>952</v>
      </c>
      <c r="B17" s="5" t="n">
        <v>4227244</v>
      </c>
      <c r="C17" s="5" t="n">
        <v>12347051</v>
      </c>
      <c r="D17" s="5" t="n">
        <v>9129949</v>
      </c>
    </row>
    <row r="18" spans="1:4">
      <c r="A18" s="4" t="s">
        <v>953</v>
      </c>
      <c r="C18" s="5" t="n">
        <v>53923</v>
      </c>
      <c r="D18" s="5" t="n">
        <v>360144</v>
      </c>
    </row>
    <row r="19" spans="1:4">
      <c r="A19" s="4" t="s">
        <v>954</v>
      </c>
      <c r="B19" s="5" t="n">
        <v>1508274</v>
      </c>
      <c r="C19" s="5" t="n">
        <v>-1037458</v>
      </c>
      <c r="D19" s="5" t="n">
        <v>1269478</v>
      </c>
    </row>
    <row r="20" spans="1:4">
      <c r="A20" s="4" t="s">
        <v>904</v>
      </c>
      <c r="B20" s="5" t="n">
        <v>-19670368</v>
      </c>
      <c r="C20" s="5" t="n">
        <v>-6689054</v>
      </c>
      <c r="D20" s="5" t="n">
        <v>56684016</v>
      </c>
    </row>
    <row r="21" spans="1:4">
      <c r="A21" s="4" t="s">
        <v>746</v>
      </c>
      <c r="B21" s="5" t="n">
        <v>233478974</v>
      </c>
      <c r="C21" s="5" t="n">
        <v>247413824</v>
      </c>
      <c r="D21" s="5" t="n">
        <v>242739362</v>
      </c>
    </row>
    <row r="22" spans="1:4">
      <c r="A22" s="4" t="s">
        <v>956</v>
      </c>
    </row>
    <row r="23" spans="1:4">
      <c r="A23" s="3" t="s">
        <v>950</v>
      </c>
    </row>
    <row r="24" spans="1:4">
      <c r="A24" s="4" t="s">
        <v>741</v>
      </c>
      <c r="B24" s="5" t="n">
        <v>-134109438</v>
      </c>
      <c r="C24" s="5" t="n">
        <v>-126708098</v>
      </c>
      <c r="D24" s="5" t="n">
        <v>-84846524</v>
      </c>
    </row>
    <row r="25" spans="1:4">
      <c r="A25" s="4" t="s">
        <v>954</v>
      </c>
      <c r="B25" s="5" t="n">
        <v>-1005877</v>
      </c>
      <c r="C25" s="5" t="n">
        <v>244564</v>
      </c>
    </row>
    <row r="26" spans="1:4">
      <c r="A26" s="4" t="s">
        <v>951</v>
      </c>
      <c r="B26" s="5" t="n">
        <v>-11347089</v>
      </c>
      <c r="C26" s="5" t="n">
        <v>-11879489</v>
      </c>
      <c r="D26" s="5" t="n">
        <v>-10255271</v>
      </c>
    </row>
    <row r="27" spans="1:4">
      <c r="A27" s="4" t="s">
        <v>904</v>
      </c>
      <c r="B27" s="5" t="n">
        <v>16281825</v>
      </c>
      <c r="C27" s="5" t="n">
        <v>4233585</v>
      </c>
      <c r="D27" s="5" t="n">
        <v>-31606303</v>
      </c>
    </row>
    <row r="28" spans="1:4">
      <c r="A28" s="4" t="s">
        <v>746</v>
      </c>
      <c r="B28" s="5" t="n">
        <v>-130180579</v>
      </c>
      <c r="C28" s="5" t="n">
        <v>-134109438</v>
      </c>
      <c r="D28" s="5" t="n">
        <v>-126708098</v>
      </c>
    </row>
    <row r="29" spans="1:4">
      <c r="A29" s="4" t="s">
        <v>957</v>
      </c>
    </row>
    <row r="30" spans="1:4">
      <c r="A30" s="3" t="s">
        <v>950</v>
      </c>
    </row>
    <row r="31" spans="1:4">
      <c r="A31" s="4" t="s">
        <v>741</v>
      </c>
      <c r="B31" s="5" t="n">
        <v>9937807</v>
      </c>
      <c r="C31" s="5" t="n">
        <v>12566893</v>
      </c>
      <c r="D31" s="5" t="n">
        <v>11300306</v>
      </c>
    </row>
    <row r="32" spans="1:4">
      <c r="A32" s="4" t="s">
        <v>952</v>
      </c>
      <c r="B32" s="5" t="n">
        <v>159958</v>
      </c>
      <c r="C32" s="5" t="n">
        <v>127823</v>
      </c>
    </row>
    <row r="33" spans="1:4">
      <c r="A33" s="4" t="s">
        <v>953</v>
      </c>
      <c r="B33" s="5" t="n">
        <v>6631</v>
      </c>
      <c r="C33" s="5" t="n">
        <v>82868</v>
      </c>
      <c r="D33" s="5" t="n">
        <v>101655</v>
      </c>
    </row>
    <row r="34" spans="1:4">
      <c r="A34" s="4" t="s">
        <v>954</v>
      </c>
      <c r="C34" s="5" t="n">
        <v>4660</v>
      </c>
      <c r="D34" s="5" t="n">
        <v>-13820</v>
      </c>
    </row>
    <row r="35" spans="1:4">
      <c r="A35" s="4" t="s">
        <v>951</v>
      </c>
      <c r="B35" s="5" t="n">
        <v>-4973602</v>
      </c>
      <c r="C35" s="5" t="n">
        <v>-3179461</v>
      </c>
      <c r="D35" s="5" t="n">
        <v>-330576</v>
      </c>
    </row>
    <row r="36" spans="1:4">
      <c r="A36" s="4" t="s">
        <v>904</v>
      </c>
      <c r="B36" s="5" t="n">
        <v>-463589</v>
      </c>
      <c r="C36" s="5" t="n">
        <v>335024</v>
      </c>
      <c r="D36" s="5" t="n">
        <v>1509328</v>
      </c>
    </row>
    <row r="37" spans="1:4">
      <c r="A37" s="4" t="s">
        <v>746</v>
      </c>
      <c r="B37" s="5" t="n">
        <v>4667205</v>
      </c>
      <c r="C37" s="5" t="n">
        <v>9937807</v>
      </c>
      <c r="D37" s="5" t="n">
        <v>12566893</v>
      </c>
    </row>
    <row r="38" spans="1:4">
      <c r="A38" s="4" t="s">
        <v>958</v>
      </c>
    </row>
    <row r="39" spans="1:4">
      <c r="A39" s="3" t="s">
        <v>950</v>
      </c>
    </row>
    <row r="40" spans="1:4">
      <c r="A40" s="4" t="s">
        <v>741</v>
      </c>
      <c r="B40" s="5" t="n">
        <v>28779212</v>
      </c>
      <c r="C40" s="5" t="n">
        <v>27789150</v>
      </c>
      <c r="D40" s="5" t="n">
        <v>22824013</v>
      </c>
    </row>
    <row r="41" spans="1:4">
      <c r="A41" s="4" t="s">
        <v>952</v>
      </c>
      <c r="B41" s="5" t="n">
        <v>159958</v>
      </c>
      <c r="C41" s="5" t="n">
        <v>127823</v>
      </c>
    </row>
    <row r="42" spans="1:4">
      <c r="A42" s="4" t="s">
        <v>953</v>
      </c>
      <c r="B42" s="5" t="n">
        <v>6631</v>
      </c>
      <c r="C42" s="5" t="n">
        <v>82868</v>
      </c>
      <c r="D42" s="5" t="n">
        <v>101655</v>
      </c>
    </row>
    <row r="43" spans="1:4">
      <c r="A43" s="4" t="s">
        <v>954</v>
      </c>
      <c r="C43" s="5" t="n">
        <v>-29804</v>
      </c>
      <c r="D43" s="5" t="n">
        <v>-13820</v>
      </c>
    </row>
    <row r="44" spans="1:4">
      <c r="A44" s="4" t="s">
        <v>904</v>
      </c>
      <c r="B44" s="5" t="n">
        <v>-738635</v>
      </c>
      <c r="C44" s="5" t="n">
        <v>809175</v>
      </c>
      <c r="D44" s="5" t="n">
        <v>4877302</v>
      </c>
    </row>
    <row r="45" spans="1:4">
      <c r="A45" s="4" t="s">
        <v>746</v>
      </c>
      <c r="B45" s="5" t="n">
        <v>28207166</v>
      </c>
      <c r="C45" s="5" t="n">
        <v>28779212</v>
      </c>
      <c r="D45" s="5" t="n">
        <v>27789150</v>
      </c>
    </row>
    <row r="46" spans="1:4">
      <c r="A46" s="4" t="s">
        <v>959</v>
      </c>
    </row>
    <row r="47" spans="1:4">
      <c r="A47" s="3" t="s">
        <v>950</v>
      </c>
    </row>
    <row r="48" spans="1:4">
      <c r="A48" s="4" t="s">
        <v>741</v>
      </c>
      <c r="B48" s="5" t="n">
        <v>-18841405</v>
      </c>
      <c r="C48" s="5" t="n">
        <v>-15222257</v>
      </c>
      <c r="D48" s="5" t="n">
        <v>-11523707</v>
      </c>
    </row>
    <row r="49" spans="1:4">
      <c r="A49" s="4" t="s">
        <v>954</v>
      </c>
      <c r="C49" s="5" t="n">
        <v>34464</v>
      </c>
    </row>
    <row r="50" spans="1:4">
      <c r="A50" s="4" t="s">
        <v>951</v>
      </c>
      <c r="B50" s="5" t="n">
        <v>-4973602</v>
      </c>
      <c r="C50" s="5" t="n">
        <v>-3179461</v>
      </c>
      <c r="D50" s="5" t="n">
        <v>-330576</v>
      </c>
    </row>
    <row r="51" spans="1:4">
      <c r="A51" s="4" t="s">
        <v>904</v>
      </c>
      <c r="B51" s="5" t="n">
        <v>275046</v>
      </c>
      <c r="C51" s="5" t="n">
        <v>-474151</v>
      </c>
      <c r="D51" s="5" t="n">
        <v>-3367974</v>
      </c>
    </row>
    <row r="52" spans="1:4">
      <c r="A52" s="4" t="s">
        <v>746</v>
      </c>
      <c r="B52" s="5" t="n">
        <v>-23539961</v>
      </c>
      <c r="C52" s="5" t="n">
        <v>-18841405</v>
      </c>
      <c r="D52" s="5" t="n">
        <v>-15222257</v>
      </c>
    </row>
    <row r="53" spans="1:4">
      <c r="A53" s="4" t="s">
        <v>530</v>
      </c>
    </row>
    <row r="54" spans="1:4">
      <c r="A54" s="3" t="s">
        <v>950</v>
      </c>
    </row>
    <row r="55" spans="1:4">
      <c r="A55" s="4" t="s">
        <v>741</v>
      </c>
      <c r="B55" s="5" t="n">
        <v>10856219</v>
      </c>
      <c r="C55" s="5" t="n">
        <v>13810434</v>
      </c>
      <c r="D55" s="5" t="n">
        <v>14431532</v>
      </c>
    </row>
    <row r="56" spans="1:4">
      <c r="A56" s="4" t="s">
        <v>952</v>
      </c>
      <c r="B56" s="5" t="n">
        <v>74637</v>
      </c>
    </row>
    <row r="57" spans="1:4">
      <c r="A57" s="4" t="s">
        <v>953</v>
      </c>
      <c r="B57" s="5" t="n">
        <v>15556</v>
      </c>
      <c r="C57" s="5" t="n">
        <v>512667</v>
      </c>
      <c r="D57" s="5" t="n">
        <v>1904503</v>
      </c>
    </row>
    <row r="58" spans="1:4">
      <c r="A58" s="4" t="s">
        <v>951</v>
      </c>
      <c r="B58" s="5" t="n">
        <v>-3754312</v>
      </c>
      <c r="C58" s="5" t="n">
        <v>-3769777</v>
      </c>
      <c r="D58" s="5" t="n">
        <v>-3231518</v>
      </c>
    </row>
    <row r="59" spans="1:4">
      <c r="A59" s="4" t="s">
        <v>904</v>
      </c>
      <c r="B59" s="5" t="n">
        <v>-410569</v>
      </c>
      <c r="C59" s="5" t="n">
        <v>302895</v>
      </c>
      <c r="D59" s="5" t="n">
        <v>705917</v>
      </c>
    </row>
    <row r="60" spans="1:4">
      <c r="A60" s="4" t="s">
        <v>746</v>
      </c>
      <c r="B60" s="5" t="n">
        <v>6781531</v>
      </c>
      <c r="C60" s="5" t="n">
        <v>10856219</v>
      </c>
      <c r="D60" s="5" t="n">
        <v>13810434</v>
      </c>
    </row>
    <row r="61" spans="1:4">
      <c r="A61" s="4" t="s">
        <v>960</v>
      </c>
    </row>
    <row r="62" spans="1:4">
      <c r="A62" s="3" t="s">
        <v>950</v>
      </c>
    </row>
    <row r="63" spans="1:4">
      <c r="A63" s="4" t="s">
        <v>741</v>
      </c>
      <c r="B63" s="5" t="n">
        <v>26985714</v>
      </c>
      <c r="C63" s="5" t="n">
        <v>26245508</v>
      </c>
      <c r="D63" s="5" t="n">
        <v>18394407</v>
      </c>
    </row>
    <row r="64" spans="1:4">
      <c r="A64" s="4" t="s">
        <v>952</v>
      </c>
      <c r="B64" s="5" t="n">
        <v>74637</v>
      </c>
    </row>
    <row r="65" spans="1:4">
      <c r="A65" s="4" t="s">
        <v>953</v>
      </c>
      <c r="B65" s="5" t="n">
        <v>15556</v>
      </c>
      <c r="C65" s="5" t="n">
        <v>512667</v>
      </c>
      <c r="D65" s="5" t="n">
        <v>1904503</v>
      </c>
    </row>
    <row r="66" spans="1:4">
      <c r="A66" s="4" t="s">
        <v>954</v>
      </c>
      <c r="C66" s="5" t="n">
        <v>-882338</v>
      </c>
    </row>
    <row r="67" spans="1:4">
      <c r="A67" s="4" t="s">
        <v>904</v>
      </c>
      <c r="B67" s="5" t="n">
        <v>-1532839</v>
      </c>
      <c r="C67" s="5" t="n">
        <v>1109877</v>
      </c>
      <c r="D67" s="5" t="n">
        <v>5946598</v>
      </c>
    </row>
    <row r="68" spans="1:4">
      <c r="A68" s="4" t="s">
        <v>746</v>
      </c>
      <c r="B68" s="5" t="n">
        <v>25543068</v>
      </c>
      <c r="C68" s="5" t="n">
        <v>26985714</v>
      </c>
      <c r="D68" s="5" t="n">
        <v>26245508</v>
      </c>
    </row>
    <row r="69" spans="1:4">
      <c r="A69" s="4" t="s">
        <v>961</v>
      </c>
    </row>
    <row r="70" spans="1:4">
      <c r="A70" s="3" t="s">
        <v>950</v>
      </c>
    </row>
    <row r="71" spans="1:4">
      <c r="A71" s="4" t="s">
        <v>741</v>
      </c>
      <c r="B71" s="5" t="n">
        <v>-16129495</v>
      </c>
      <c r="C71" s="5" t="n">
        <v>-12435074</v>
      </c>
      <c r="D71" s="5" t="n">
        <v>-3962875</v>
      </c>
    </row>
    <row r="72" spans="1:4">
      <c r="A72" s="4" t="s">
        <v>954</v>
      </c>
      <c r="C72" s="5" t="n">
        <v>882338</v>
      </c>
    </row>
    <row r="73" spans="1:4">
      <c r="A73" s="4" t="s">
        <v>951</v>
      </c>
      <c r="B73" s="5" t="n">
        <v>-3754312</v>
      </c>
      <c r="C73" s="5" t="n">
        <v>-3769777</v>
      </c>
      <c r="D73" s="5" t="n">
        <v>-3231518</v>
      </c>
    </row>
    <row r="74" spans="1:4">
      <c r="A74" s="4" t="s">
        <v>904</v>
      </c>
      <c r="B74" s="5" t="n">
        <v>1122270</v>
      </c>
      <c r="C74" s="5" t="n">
        <v>-806982</v>
      </c>
      <c r="D74" s="5" t="n">
        <v>-5240681</v>
      </c>
    </row>
    <row r="75" spans="1:4">
      <c r="A75" s="4" t="s">
        <v>746</v>
      </c>
      <c r="B75" s="5" t="n">
        <v>-18761537</v>
      </c>
      <c r="C75" s="5" t="n">
        <v>-16129495</v>
      </c>
      <c r="D75" s="5" t="n">
        <v>-12435074</v>
      </c>
    </row>
    <row r="76" spans="1:4">
      <c r="A76" s="4" t="s">
        <v>962</v>
      </c>
    </row>
    <row r="77" spans="1:4">
      <c r="A77" s="3" t="s">
        <v>950</v>
      </c>
    </row>
    <row r="78" spans="1:4">
      <c r="A78" s="4" t="s">
        <v>741</v>
      </c>
      <c r="B78" s="5" t="n">
        <v>7240437</v>
      </c>
      <c r="C78" s="5" t="n">
        <v>7751056</v>
      </c>
      <c r="D78" s="5" t="n">
        <v>6358170</v>
      </c>
    </row>
    <row r="79" spans="1:4">
      <c r="A79" s="4" t="s">
        <v>952</v>
      </c>
      <c r="B79" s="5" t="n">
        <v>2004550</v>
      </c>
      <c r="C79" s="5" t="n">
        <v>3351200</v>
      </c>
      <c r="D79" s="5" t="n">
        <v>3812881</v>
      </c>
    </row>
    <row r="80" spans="1:4">
      <c r="A80" s="4" t="s">
        <v>953</v>
      </c>
      <c r="B80" s="5" t="n">
        <v>3006</v>
      </c>
      <c r="D80" s="5" t="n">
        <v>18504</v>
      </c>
    </row>
    <row r="81" spans="1:4">
      <c r="A81" s="4" t="s">
        <v>954</v>
      </c>
      <c r="B81" s="5" t="n">
        <v>1772238</v>
      </c>
      <c r="C81" s="5" t="n">
        <v>-485449</v>
      </c>
    </row>
    <row r="82" spans="1:4">
      <c r="A82" s="4" t="s">
        <v>951</v>
      </c>
      <c r="B82" s="5" t="n">
        <v>-3491629</v>
      </c>
      <c r="C82" s="5" t="n">
        <v>-3699363</v>
      </c>
      <c r="D82" s="5" t="n">
        <v>-3469461</v>
      </c>
    </row>
    <row r="83" spans="1:4">
      <c r="A83" s="4" t="s">
        <v>904</v>
      </c>
      <c r="B83" s="5" t="n">
        <v>-924147</v>
      </c>
      <c r="C83" s="5" t="n">
        <v>322993</v>
      </c>
      <c r="D83" s="5" t="n">
        <v>1030962</v>
      </c>
    </row>
    <row r="84" spans="1:4">
      <c r="A84" s="4" t="s">
        <v>746</v>
      </c>
      <c r="B84" s="5" t="n">
        <v>6604455</v>
      </c>
      <c r="C84" s="5" t="n">
        <v>7240437</v>
      </c>
      <c r="D84" s="5" t="n">
        <v>7751056</v>
      </c>
    </row>
    <row r="85" spans="1:4">
      <c r="A85" s="4" t="s">
        <v>963</v>
      </c>
    </row>
    <row r="86" spans="1:4">
      <c r="A86" s="3" t="s">
        <v>950</v>
      </c>
    </row>
    <row r="87" spans="1:4">
      <c r="A87" s="4" t="s">
        <v>741</v>
      </c>
      <c r="B87" s="5" t="n">
        <v>15055598</v>
      </c>
      <c r="C87" s="5" t="n">
        <v>12874796</v>
      </c>
      <c r="D87" s="5" t="n">
        <v>8782768</v>
      </c>
    </row>
    <row r="88" spans="1:4">
      <c r="A88" s="4" t="s">
        <v>952</v>
      </c>
      <c r="B88" s="5" t="n">
        <v>2004550</v>
      </c>
      <c r="C88" s="5" t="n">
        <v>3351200</v>
      </c>
      <c r="D88" s="5" t="n">
        <v>3854066</v>
      </c>
    </row>
    <row r="89" spans="1:4">
      <c r="A89" s="4" t="s">
        <v>953</v>
      </c>
      <c r="B89" s="5" t="n">
        <v>3006</v>
      </c>
      <c r="D89" s="5" t="n">
        <v>26871</v>
      </c>
    </row>
    <row r="90" spans="1:4">
      <c r="A90" s="4" t="s">
        <v>954</v>
      </c>
      <c r="B90" s="5" t="n">
        <v>-905610</v>
      </c>
      <c r="C90" s="5" t="n">
        <v>-1698118</v>
      </c>
      <c r="D90" s="5" t="n">
        <v>-829680</v>
      </c>
    </row>
    <row r="91" spans="1:4">
      <c r="A91" s="4" t="s">
        <v>904</v>
      </c>
      <c r="B91" s="5" t="n">
        <v>-1848286</v>
      </c>
      <c r="C91" s="5" t="n">
        <v>527720</v>
      </c>
      <c r="D91" s="5" t="n">
        <v>1040771</v>
      </c>
    </row>
    <row r="92" spans="1:4">
      <c r="A92" s="4" t="s">
        <v>746</v>
      </c>
      <c r="B92" s="5" t="n">
        <v>14309258</v>
      </c>
      <c r="C92" s="5" t="n">
        <v>15055598</v>
      </c>
      <c r="D92" s="5" t="n">
        <v>12874796</v>
      </c>
    </row>
    <row r="93" spans="1:4">
      <c r="A93" s="4" t="s">
        <v>964</v>
      </c>
    </row>
    <row r="94" spans="1:4">
      <c r="A94" s="3" t="s">
        <v>950</v>
      </c>
    </row>
    <row r="95" spans="1:4">
      <c r="A95" s="4" t="s">
        <v>741</v>
      </c>
      <c r="B95" s="5" t="n">
        <v>-7815161</v>
      </c>
      <c r="C95" s="5" t="n">
        <v>-5123740</v>
      </c>
      <c r="D95" s="5" t="n">
        <v>-2424598</v>
      </c>
    </row>
    <row r="96" spans="1:4">
      <c r="A96" s="4" t="s">
        <v>952</v>
      </c>
      <c r="D96" s="5" t="n">
        <v>-41185</v>
      </c>
    </row>
    <row r="97" spans="1:4">
      <c r="A97" s="4" t="s">
        <v>953</v>
      </c>
      <c r="D97" s="5" t="n">
        <v>-8367</v>
      </c>
    </row>
    <row r="98" spans="1:4">
      <c r="A98" s="4" t="s">
        <v>954</v>
      </c>
      <c r="B98" s="5" t="n">
        <v>2677848</v>
      </c>
      <c r="C98" s="5" t="n">
        <v>1212669</v>
      </c>
      <c r="D98" s="5" t="n">
        <v>829680</v>
      </c>
    </row>
    <row r="99" spans="1:4">
      <c r="A99" s="4" t="s">
        <v>951</v>
      </c>
      <c r="B99" s="5" t="n">
        <v>-3491629</v>
      </c>
      <c r="C99" s="5" t="n">
        <v>-3699363</v>
      </c>
      <c r="D99" s="5" t="n">
        <v>-3469461</v>
      </c>
    </row>
    <row r="100" spans="1:4">
      <c r="A100" s="4" t="s">
        <v>904</v>
      </c>
      <c r="B100" s="5" t="n">
        <v>924139</v>
      </c>
      <c r="C100" s="5" t="n">
        <v>-204727</v>
      </c>
      <c r="D100" s="5" t="n">
        <v>-9809</v>
      </c>
    </row>
    <row r="101" spans="1:4">
      <c r="A101" s="4" t="s">
        <v>746</v>
      </c>
      <c r="B101" s="5" t="n">
        <v>-7704803</v>
      </c>
      <c r="C101" s="5" t="n">
        <v>-7815161</v>
      </c>
      <c r="D101" s="5" t="n">
        <v>-5123740</v>
      </c>
    </row>
    <row r="102" spans="1:4">
      <c r="A102" s="4" t="s">
        <v>965</v>
      </c>
    </row>
    <row r="103" spans="1:4">
      <c r="A103" s="3" t="s">
        <v>950</v>
      </c>
    </row>
    <row r="104" spans="1:4">
      <c r="A104" s="4" t="s">
        <v>741</v>
      </c>
      <c r="B104" s="5" t="n">
        <v>2200777</v>
      </c>
      <c r="C104" s="5" t="n">
        <v>2209799</v>
      </c>
      <c r="D104" s="5" t="n">
        <v>2205781</v>
      </c>
    </row>
    <row r="105" spans="1:4">
      <c r="A105" s="4" t="s">
        <v>952</v>
      </c>
      <c r="B105" s="5" t="n">
        <v>850779</v>
      </c>
      <c r="C105" s="5" t="n">
        <v>2099084</v>
      </c>
      <c r="D105" s="5" t="n">
        <v>2242556</v>
      </c>
    </row>
    <row r="106" spans="1:4">
      <c r="A106" s="4" t="s">
        <v>954</v>
      </c>
      <c r="C106" s="5" t="n">
        <v>-258795</v>
      </c>
      <c r="D106" s="5" t="n">
        <v>-218669</v>
      </c>
    </row>
    <row r="107" spans="1:4">
      <c r="A107" s="4" t="s">
        <v>951</v>
      </c>
      <c r="B107" s="5" t="n">
        <v>-2231978</v>
      </c>
      <c r="C107" s="5" t="n">
        <v>-1820092</v>
      </c>
      <c r="D107" s="5" t="n">
        <v>-2236141</v>
      </c>
    </row>
    <row r="108" spans="1:4">
      <c r="A108" s="4" t="s">
        <v>904</v>
      </c>
      <c r="B108" s="5" t="n">
        <v>-33461</v>
      </c>
      <c r="C108" s="5" t="n">
        <v>-29219</v>
      </c>
      <c r="D108" s="5" t="n">
        <v>216272</v>
      </c>
    </row>
    <row r="109" spans="1:4">
      <c r="A109" s="4" t="s">
        <v>746</v>
      </c>
      <c r="B109" s="5" t="n">
        <v>786117</v>
      </c>
      <c r="C109" s="5" t="n">
        <v>2200777</v>
      </c>
      <c r="D109" s="5" t="n">
        <v>2209799</v>
      </c>
    </row>
    <row r="110" spans="1:4">
      <c r="A110" s="4" t="s">
        <v>966</v>
      </c>
    </row>
    <row r="111" spans="1:4">
      <c r="A111" s="3" t="s">
        <v>950</v>
      </c>
    </row>
    <row r="112" spans="1:4">
      <c r="A112" s="4" t="s">
        <v>741</v>
      </c>
      <c r="B112" s="5" t="n">
        <v>6717442</v>
      </c>
      <c r="C112" s="5" t="n">
        <v>4876298</v>
      </c>
      <c r="D112" s="5" t="n">
        <v>2634527</v>
      </c>
    </row>
    <row r="113" spans="1:4">
      <c r="A113" s="4" t="s">
        <v>952</v>
      </c>
      <c r="B113" s="5" t="n">
        <v>850779</v>
      </c>
      <c r="C113" s="5" t="n">
        <v>2099084</v>
      </c>
      <c r="D113" s="5" t="n">
        <v>2242556</v>
      </c>
    </row>
    <row r="114" spans="1:4">
      <c r="A114" s="4" t="s">
        <v>954</v>
      </c>
      <c r="C114" s="5" t="n">
        <v>-63137</v>
      </c>
      <c r="D114" s="5" t="n">
        <v>-217057</v>
      </c>
    </row>
    <row r="115" spans="1:4">
      <c r="A115" s="4" t="s">
        <v>904</v>
      </c>
      <c r="B115" s="5" t="n">
        <v>-18512</v>
      </c>
      <c r="C115" s="5" t="n">
        <v>-194803</v>
      </c>
      <c r="D115" s="5" t="n">
        <v>216272</v>
      </c>
    </row>
    <row r="116" spans="1:4">
      <c r="A116" s="4" t="s">
        <v>746</v>
      </c>
      <c r="B116" s="5" t="n">
        <v>7549709</v>
      </c>
      <c r="C116" s="5" t="n">
        <v>6717442</v>
      </c>
      <c r="D116" s="5" t="n">
        <v>4876298</v>
      </c>
    </row>
    <row r="117" spans="1:4">
      <c r="A117" s="4" t="s">
        <v>967</v>
      </c>
    </row>
    <row r="118" spans="1:4">
      <c r="A118" s="3" t="s">
        <v>950</v>
      </c>
    </row>
    <row r="119" spans="1:4">
      <c r="A119" s="4" t="s">
        <v>741</v>
      </c>
      <c r="B119" s="5" t="n">
        <v>-4516665</v>
      </c>
      <c r="C119" s="5" t="n">
        <v>-2666499</v>
      </c>
      <c r="D119" s="5" t="n">
        <v>-428746</v>
      </c>
    </row>
    <row r="120" spans="1:4">
      <c r="A120" s="4" t="s">
        <v>954</v>
      </c>
      <c r="C120" s="5" t="n">
        <v>-195658</v>
      </c>
      <c r="D120" s="5" t="n">
        <v>-1612</v>
      </c>
    </row>
    <row r="121" spans="1:4">
      <c r="A121" s="4" t="s">
        <v>951</v>
      </c>
      <c r="B121" s="5" t="n">
        <v>-2231978</v>
      </c>
      <c r="C121" s="5" t="n">
        <v>-1820092</v>
      </c>
      <c r="D121" s="5" t="n">
        <v>-2236141</v>
      </c>
    </row>
    <row r="122" spans="1:4">
      <c r="A122" s="4" t="s">
        <v>904</v>
      </c>
      <c r="B122" s="5" t="n">
        <v>-14949</v>
      </c>
      <c r="C122" s="5" t="n">
        <v>165584</v>
      </c>
    </row>
    <row r="123" spans="1:4">
      <c r="A123" s="4" t="s">
        <v>746</v>
      </c>
      <c r="B123" s="5" t="n">
        <v>-6763592</v>
      </c>
      <c r="C123" s="5" t="n">
        <v>-4516665</v>
      </c>
      <c r="D123" s="5" t="n">
        <v>-2666499</v>
      </c>
    </row>
    <row r="124" spans="1:4">
      <c r="A124" s="4" t="s">
        <v>968</v>
      </c>
    </row>
    <row r="125" spans="1:4">
      <c r="A125" s="3" t="s">
        <v>950</v>
      </c>
    </row>
    <row r="126" spans="1:4">
      <c r="A126" s="4" t="s">
        <v>741</v>
      </c>
      <c r="B126" s="5" t="n">
        <v>143539626</v>
      </c>
      <c r="C126" s="5" t="n">
        <v>152369446</v>
      </c>
      <c r="D126" s="5" t="n">
        <v>124745040</v>
      </c>
    </row>
    <row r="127" spans="1:4">
      <c r="A127" s="4" t="s">
        <v>952</v>
      </c>
      <c r="B127" s="5" t="n">
        <v>7317168</v>
      </c>
      <c r="C127" s="5" t="n">
        <v>17925158</v>
      </c>
      <c r="D127" s="5" t="n">
        <v>15185386</v>
      </c>
    </row>
    <row r="128" spans="1:4">
      <c r="A128" s="4" t="s">
        <v>953</v>
      </c>
      <c r="B128" s="5" t="n">
        <v>25193</v>
      </c>
      <c r="C128" s="5" t="n">
        <v>649458</v>
      </c>
      <c r="D128" s="5" t="n">
        <v>2384806</v>
      </c>
    </row>
    <row r="129" spans="1:4">
      <c r="A129" s="4" t="s">
        <v>954</v>
      </c>
      <c r="B129" s="5" t="n">
        <v>2274635</v>
      </c>
      <c r="C129" s="5" t="n">
        <v>-1532478</v>
      </c>
      <c r="D129" s="5" t="n">
        <v>1036989</v>
      </c>
    </row>
    <row r="130" spans="1:4">
      <c r="A130" s="4" t="s">
        <v>951</v>
      </c>
      <c r="B130" s="5" t="n">
        <v>-25798610</v>
      </c>
      <c r="C130" s="5" t="n">
        <v>-24348182</v>
      </c>
      <c r="D130" s="5" t="n">
        <v>-19522967</v>
      </c>
    </row>
    <row r="131" spans="1:4">
      <c r="A131" s="4" t="s">
        <v>904</v>
      </c>
      <c r="B131" s="5" t="n">
        <v>-5220309</v>
      </c>
      <c r="C131" s="5" t="n">
        <v>-1523776</v>
      </c>
      <c r="D131" s="5" t="n">
        <v>28540192</v>
      </c>
    </row>
    <row r="132" spans="1:4">
      <c r="A132" s="4" t="s">
        <v>746</v>
      </c>
      <c r="B132" s="5" t="n">
        <v>122137703</v>
      </c>
      <c r="C132" s="5" t="n">
        <v>143539626</v>
      </c>
      <c r="D132" s="5" t="n">
        <v>152369446</v>
      </c>
    </row>
    <row r="133" spans="1:4">
      <c r="A133" s="4" t="s">
        <v>969</v>
      </c>
    </row>
    <row r="134" spans="1:4">
      <c r="A134" s="3" t="s">
        <v>950</v>
      </c>
    </row>
    <row r="135" spans="1:4">
      <c r="A135" s="4" t="s">
        <v>741</v>
      </c>
      <c r="B135" s="5" t="n">
        <v>151463232</v>
      </c>
      <c r="C135" s="5" t="n">
        <v>152632635</v>
      </c>
      <c r="D135" s="5" t="n">
        <v>137113716</v>
      </c>
    </row>
    <row r="136" spans="1:4">
      <c r="A136" s="4" t="s">
        <v>952</v>
      </c>
      <c r="B136" s="5" t="n">
        <v>1455</v>
      </c>
    </row>
    <row r="137" spans="1:4">
      <c r="A137" s="4" t="s">
        <v>953</v>
      </c>
      <c r="B137" s="5" t="n">
        <v>333284</v>
      </c>
      <c r="C137" s="5" t="n">
        <v>951348</v>
      </c>
      <c r="D137" s="5" t="n">
        <v>3953023</v>
      </c>
    </row>
    <row r="138" spans="1:4">
      <c r="A138" s="4" t="s">
        <v>954</v>
      </c>
      <c r="B138" s="5" t="n">
        <v>-1094861</v>
      </c>
      <c r="C138" s="5" t="n">
        <v>-134525</v>
      </c>
      <c r="D138" s="5" t="n">
        <v>-356832</v>
      </c>
    </row>
    <row r="139" spans="1:4">
      <c r="A139" s="4" t="s">
        <v>904</v>
      </c>
      <c r="B139" s="5" t="n">
        <v>-5136613</v>
      </c>
      <c r="C139" s="5" t="n">
        <v>-1986226</v>
      </c>
      <c r="D139" s="5" t="n">
        <v>11922728</v>
      </c>
    </row>
    <row r="140" spans="1:4">
      <c r="A140" s="4" t="s">
        <v>746</v>
      </c>
      <c r="B140" s="6" t="n">
        <v>145566497</v>
      </c>
      <c r="C140" s="6" t="n">
        <v>151463232</v>
      </c>
      <c r="D140" s="6" t="n">
        <v>1526326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0</v>
      </c>
      <c r="B1" s="2" t="s">
        <v>34</v>
      </c>
      <c r="C1" s="2" t="s">
        <v>35</v>
      </c>
      <c r="D1" s="2" t="s">
        <v>36</v>
      </c>
      <c r="E1" s="2" t="s">
        <v>144</v>
      </c>
    </row>
    <row r="2" spans="1:5">
      <c r="A2" s="3" t="s">
        <v>971</v>
      </c>
    </row>
    <row r="3" spans="1:5">
      <c r="A3" s="4" t="s">
        <v>50</v>
      </c>
      <c r="B3" s="6" t="n">
        <v>145566497</v>
      </c>
      <c r="C3" s="6" t="n">
        <v>7396</v>
      </c>
      <c r="D3" s="6" t="n">
        <v>151463232</v>
      </c>
      <c r="E3" s="6" t="n">
        <v>152632635</v>
      </c>
    </row>
    <row r="4" spans="1:5">
      <c r="A4" s="4" t="s">
        <v>692</v>
      </c>
    </row>
    <row r="5" spans="1:5">
      <c r="A5" s="3" t="s">
        <v>971</v>
      </c>
    </row>
    <row r="6" spans="1:5">
      <c r="A6" s="4" t="s">
        <v>50</v>
      </c>
      <c r="B6" s="5" t="n">
        <v>53066729</v>
      </c>
      <c r="D6" s="5" t="n">
        <v>53143542</v>
      </c>
    </row>
    <row r="7" spans="1:5">
      <c r="A7" s="4" t="s">
        <v>596</v>
      </c>
    </row>
    <row r="8" spans="1:5">
      <c r="A8" s="3" t="s">
        <v>971</v>
      </c>
    </row>
    <row r="9" spans="1:5">
      <c r="A9" s="4" t="s">
        <v>50</v>
      </c>
      <c r="B9" s="5" t="n">
        <v>21388124</v>
      </c>
      <c r="D9" s="5" t="n">
        <v>24708740</v>
      </c>
    </row>
    <row r="10" spans="1:5">
      <c r="A10" s="4" t="s">
        <v>607</v>
      </c>
    </row>
    <row r="11" spans="1:5">
      <c r="A11" s="3" t="s">
        <v>971</v>
      </c>
    </row>
    <row r="12" spans="1:5">
      <c r="A12" s="4" t="s">
        <v>50</v>
      </c>
      <c r="B12" s="5" t="n">
        <v>17463394</v>
      </c>
      <c r="D12" s="5" t="n">
        <v>17463394</v>
      </c>
    </row>
    <row r="13" spans="1:5">
      <c r="A13" s="4" t="s">
        <v>614</v>
      </c>
    </row>
    <row r="14" spans="1:5">
      <c r="A14" s="3" t="s">
        <v>971</v>
      </c>
    </row>
    <row r="15" spans="1:5">
      <c r="A15" s="4" t="s">
        <v>50</v>
      </c>
      <c r="B15" s="5" t="n">
        <v>14186723</v>
      </c>
      <c r="D15" s="5" t="n">
        <v>14186723</v>
      </c>
    </row>
    <row r="16" spans="1:5">
      <c r="A16" s="4" t="s">
        <v>621</v>
      </c>
    </row>
    <row r="17" spans="1:5">
      <c r="A17" s="3" t="s">
        <v>971</v>
      </c>
    </row>
    <row r="18" spans="1:5">
      <c r="A18" s="4" t="s">
        <v>50</v>
      </c>
      <c r="B18" s="5" t="n">
        <v>12770381</v>
      </c>
      <c r="D18" s="5" t="n">
        <v>13981033</v>
      </c>
    </row>
    <row r="19" spans="1:5">
      <c r="A19" s="4" t="s">
        <v>628</v>
      </c>
    </row>
    <row r="20" spans="1:5">
      <c r="A20" s="3" t="s">
        <v>971</v>
      </c>
    </row>
    <row r="21" spans="1:5">
      <c r="A21" s="4" t="s">
        <v>50</v>
      </c>
      <c r="B21" s="5" t="n">
        <v>9856601</v>
      </c>
      <c r="D21" s="5" t="n">
        <v>9852912</v>
      </c>
    </row>
    <row r="22" spans="1:5">
      <c r="A22" s="4" t="s">
        <v>635</v>
      </c>
    </row>
    <row r="23" spans="1:5">
      <c r="A23" s="3" t="s">
        <v>971</v>
      </c>
    </row>
    <row r="24" spans="1:5">
      <c r="A24" s="4" t="s">
        <v>50</v>
      </c>
      <c r="B24" s="5" t="n">
        <v>3086981</v>
      </c>
      <c r="D24" s="5" t="n">
        <v>3958110</v>
      </c>
    </row>
    <row r="25" spans="1:5">
      <c r="A25" s="4" t="s">
        <v>642</v>
      </c>
    </row>
    <row r="26" spans="1:5">
      <c r="A26" s="3" t="s">
        <v>971</v>
      </c>
    </row>
    <row r="27" spans="1:5">
      <c r="A27" s="4" t="s">
        <v>50</v>
      </c>
      <c r="B27" s="5" t="n">
        <v>2576214</v>
      </c>
      <c r="D27" s="5" t="n">
        <v>2834134</v>
      </c>
    </row>
    <row r="28" spans="1:5">
      <c r="A28" s="4" t="s">
        <v>649</v>
      </c>
    </row>
    <row r="29" spans="1:5">
      <c r="A29" s="3" t="s">
        <v>971</v>
      </c>
    </row>
    <row r="30" spans="1:5">
      <c r="A30" s="4" t="s">
        <v>50</v>
      </c>
      <c r="B30" s="5" t="n">
        <v>2510577</v>
      </c>
      <c r="D30" s="5" t="n">
        <v>2510577</v>
      </c>
    </row>
    <row r="31" spans="1:5">
      <c r="A31" s="4" t="s">
        <v>656</v>
      </c>
    </row>
    <row r="32" spans="1:5">
      <c r="A32" s="3" t="s">
        <v>971</v>
      </c>
    </row>
    <row r="33" spans="1:5">
      <c r="A33" s="4" t="s">
        <v>50</v>
      </c>
      <c r="B33" s="5" t="n">
        <v>2155385</v>
      </c>
      <c r="D33" s="5" t="n">
        <v>2155385</v>
      </c>
    </row>
    <row r="34" spans="1:5">
      <c r="A34" s="4" t="s">
        <v>972</v>
      </c>
    </row>
    <row r="35" spans="1:5">
      <c r="A35" s="3" t="s">
        <v>971</v>
      </c>
    </row>
    <row r="36" spans="1:5">
      <c r="A36" s="4" t="s">
        <v>50</v>
      </c>
      <c r="B36" s="6" t="n">
        <v>6505388</v>
      </c>
      <c r="D36" s="6" t="n">
        <v>66686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v>
      </c>
      <c r="B1" s="2" t="s">
        <v>1</v>
      </c>
    </row>
    <row r="2" spans="1:2">
      <c r="B2" s="2" t="s">
        <v>192</v>
      </c>
    </row>
    <row r="3" spans="1:2">
      <c r="A3" s="3" t="s">
        <v>193</v>
      </c>
    </row>
    <row r="4" spans="1:2">
      <c r="A4" s="4" t="s">
        <v>39</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7"/>
    <col customWidth="1" max="7" min="7" width="21"/>
    <col customWidth="1" max="8" min="8" width="21"/>
    <col customWidth="1" max="9" min="9" width="20"/>
    <col customWidth="1" max="10" min="10" width="20"/>
    <col customWidth="1" max="11" min="11" width="21"/>
    <col customWidth="1" max="12" min="12" width="21"/>
    <col customWidth="1" max="13" min="13" width="22"/>
    <col customWidth="1" max="14" min="14" width="21"/>
    <col customWidth="1" max="15" min="15" width="21"/>
    <col customWidth="1" max="16" min="16" width="21"/>
  </cols>
  <sheetData>
    <row r="1" spans="1:16">
      <c r="A1" s="1" t="s">
        <v>973</v>
      </c>
      <c r="B1" s="2" t="s">
        <v>974</v>
      </c>
      <c r="C1" s="2" t="s">
        <v>975</v>
      </c>
      <c r="D1" s="2" t="s">
        <v>976</v>
      </c>
      <c r="E1" s="2" t="s">
        <v>977</v>
      </c>
      <c r="F1" s="2" t="s">
        <v>978</v>
      </c>
      <c r="G1" s="2" t="s">
        <v>979</v>
      </c>
      <c r="H1" s="2" t="s">
        <v>980</v>
      </c>
      <c r="I1" s="2" t="s">
        <v>981</v>
      </c>
      <c r="J1" s="2" t="s">
        <v>982</v>
      </c>
      <c r="K1" s="2" t="s">
        <v>983</v>
      </c>
      <c r="L1" s="2" t="s">
        <v>34</v>
      </c>
      <c r="M1" s="2" t="s">
        <v>812</v>
      </c>
      <c r="N1" s="2" t="s">
        <v>36</v>
      </c>
      <c r="O1" s="2" t="s">
        <v>144</v>
      </c>
      <c r="P1" s="2" t="s">
        <v>984</v>
      </c>
    </row>
    <row r="2" spans="1:16">
      <c r="A2" s="3" t="s">
        <v>985</v>
      </c>
    </row>
    <row r="3" spans="1:16">
      <c r="A3" s="4" t="s">
        <v>986</v>
      </c>
      <c r="L3" s="6" t="n">
        <v>25798610</v>
      </c>
      <c r="N3" s="6" t="n">
        <v>24348182</v>
      </c>
      <c r="O3" s="6" t="n">
        <v>19522968</v>
      </c>
    </row>
    <row r="4" spans="1:16">
      <c r="A4" s="4" t="s">
        <v>987</v>
      </c>
    </row>
    <row r="5" spans="1:16">
      <c r="A5" s="3" t="s">
        <v>985</v>
      </c>
    </row>
    <row r="6" spans="1:16">
      <c r="A6" s="4" t="s">
        <v>988</v>
      </c>
      <c r="I6" s="6" t="n">
        <v>410713</v>
      </c>
      <c r="J6" s="13" t="n">
        <v>18837</v>
      </c>
    </row>
    <row r="7" spans="1:16">
      <c r="A7" s="4" t="s">
        <v>989</v>
      </c>
    </row>
    <row r="8" spans="1:16">
      <c r="A8" s="3" t="s">
        <v>985</v>
      </c>
    </row>
    <row r="9" spans="1:16">
      <c r="A9" s="4" t="s">
        <v>990</v>
      </c>
      <c r="F9" s="5" t="n">
        <v>3592034</v>
      </c>
    </row>
    <row r="10" spans="1:16">
      <c r="A10" s="4" t="s">
        <v>991</v>
      </c>
    </row>
    <row r="11" spans="1:16">
      <c r="A11" s="3" t="s">
        <v>985</v>
      </c>
    </row>
    <row r="12" spans="1:16">
      <c r="A12" s="4" t="s">
        <v>992</v>
      </c>
      <c r="K12" s="6" t="n">
        <v>830719</v>
      </c>
      <c r="P12" s="6" t="n">
        <v>46000</v>
      </c>
    </row>
    <row r="13" spans="1:16">
      <c r="A13" s="4" t="s">
        <v>993</v>
      </c>
    </row>
    <row r="14" spans="1:16">
      <c r="A14" s="3" t="s">
        <v>985</v>
      </c>
    </row>
    <row r="15" spans="1:16">
      <c r="A15" s="4" t="s">
        <v>988</v>
      </c>
      <c r="K15" s="6" t="n">
        <v>2098060</v>
      </c>
    </row>
    <row r="16" spans="1:16">
      <c r="A16" s="4" t="s">
        <v>994</v>
      </c>
    </row>
    <row r="17" spans="1:16">
      <c r="A17" s="3" t="s">
        <v>985</v>
      </c>
    </row>
    <row r="18" spans="1:16">
      <c r="A18" s="4" t="s">
        <v>988</v>
      </c>
      <c r="I18" s="6" t="n">
        <v>135441</v>
      </c>
      <c r="J18" s="13" t="n">
        <v>6212</v>
      </c>
    </row>
    <row r="19" spans="1:16">
      <c r="A19" s="4" t="s">
        <v>995</v>
      </c>
    </row>
    <row r="20" spans="1:16">
      <c r="A20" s="3" t="s">
        <v>985</v>
      </c>
    </row>
    <row r="21" spans="1:16">
      <c r="A21" s="4" t="s">
        <v>988</v>
      </c>
      <c r="C21" s="6" t="n">
        <v>917431</v>
      </c>
    </row>
    <row r="22" spans="1:16">
      <c r="A22" s="4" t="s">
        <v>996</v>
      </c>
    </row>
    <row r="23" spans="1:16">
      <c r="A23" s="3" t="s">
        <v>985</v>
      </c>
    </row>
    <row r="24" spans="1:16">
      <c r="A24" s="4" t="s">
        <v>988</v>
      </c>
      <c r="B24" s="6" t="n">
        <v>5305498</v>
      </c>
    </row>
    <row r="25" spans="1:16">
      <c r="A25" s="4" t="s">
        <v>997</v>
      </c>
    </row>
    <row r="26" spans="1:16">
      <c r="A26" s="3" t="s">
        <v>985</v>
      </c>
    </row>
    <row r="27" spans="1:16">
      <c r="A27" s="4" t="s">
        <v>988</v>
      </c>
      <c r="D27" s="6" t="n">
        <v>5627316</v>
      </c>
      <c r="E27" s="4" t="s">
        <v>998</v>
      </c>
    </row>
    <row r="28" spans="1:16">
      <c r="A28" s="4" t="s">
        <v>999</v>
      </c>
      <c r="D28" s="4" t="s">
        <v>1000</v>
      </c>
      <c r="E28" s="4" t="s">
        <v>1000</v>
      </c>
    </row>
    <row r="29" spans="1:16">
      <c r="A29" s="4" t="s">
        <v>614</v>
      </c>
    </row>
    <row r="30" spans="1:16">
      <c r="A30" s="3" t="s">
        <v>985</v>
      </c>
    </row>
    <row r="31" spans="1:16">
      <c r="A31" s="4" t="s">
        <v>988</v>
      </c>
      <c r="L31" s="6" t="n">
        <v>709829</v>
      </c>
      <c r="M31" s="12" t="s">
        <v>1001</v>
      </c>
    </row>
    <row r="32" spans="1:16">
      <c r="A32" s="4" t="s">
        <v>1002</v>
      </c>
      <c r="L32" s="4" t="s">
        <v>1003</v>
      </c>
      <c r="M32" s="4" t="s">
        <v>1003</v>
      </c>
    </row>
    <row r="33" spans="1:16">
      <c r="A33" s="4" t="s">
        <v>1004</v>
      </c>
    </row>
    <row r="34" spans="1:16">
      <c r="A34" s="3" t="s">
        <v>985</v>
      </c>
    </row>
    <row r="35" spans="1:16">
      <c r="A35" s="4" t="s">
        <v>988</v>
      </c>
      <c r="L35" s="6" t="n">
        <v>3517415</v>
      </c>
    </row>
    <row r="36" spans="1:16">
      <c r="A36" s="4" t="s">
        <v>1005</v>
      </c>
    </row>
    <row r="37" spans="1:16">
      <c r="A37" s="3" t="s">
        <v>985</v>
      </c>
    </row>
    <row r="38" spans="1:16">
      <c r="A38" s="4" t="s">
        <v>988</v>
      </c>
      <c r="G38" s="6" t="n">
        <v>27700</v>
      </c>
      <c r="H38" s="6" t="n">
        <v>1500</v>
      </c>
    </row>
    <row r="39" spans="1:16">
      <c r="A39" s="4" t="s">
        <v>1006</v>
      </c>
    </row>
    <row r="40" spans="1:16">
      <c r="A40" s="3" t="s">
        <v>985</v>
      </c>
    </row>
    <row r="41" spans="1:16">
      <c r="A41" s="4" t="s">
        <v>988</v>
      </c>
      <c r="N41" s="6" t="n">
        <v>253208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14"/>
    <col customWidth="1" max="7" min="7" width="14"/>
    <col customWidth="1" max="8" min="8" width="20"/>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0"/>
  </cols>
  <sheetData>
    <row r="1" spans="1:16">
      <c r="A1" s="1" t="s">
        <v>1007</v>
      </c>
      <c r="B1" s="2" t="s">
        <v>1008</v>
      </c>
      <c r="K1" s="2" t="s">
        <v>1</v>
      </c>
    </row>
    <row r="2" spans="1:16">
      <c r="B2" s="2" t="s">
        <v>1009</v>
      </c>
      <c r="C2" s="2" t="s">
        <v>1010</v>
      </c>
      <c r="D2" s="2" t="s">
        <v>1011</v>
      </c>
      <c r="E2" s="2" t="s">
        <v>1012</v>
      </c>
      <c r="F2" s="2" t="s">
        <v>1013</v>
      </c>
      <c r="G2" s="2" t="s">
        <v>1014</v>
      </c>
      <c r="H2" s="2" t="s">
        <v>1015</v>
      </c>
      <c r="I2" s="2" t="s">
        <v>1016</v>
      </c>
      <c r="J2" s="2" t="s">
        <v>1017</v>
      </c>
      <c r="K2" s="2" t="s">
        <v>1018</v>
      </c>
      <c r="L2" s="2" t="s">
        <v>34</v>
      </c>
      <c r="M2" s="2" t="s">
        <v>36</v>
      </c>
      <c r="N2" s="2" t="s">
        <v>144</v>
      </c>
      <c r="O2" s="2" t="s">
        <v>1019</v>
      </c>
      <c r="P2" s="2" t="s">
        <v>1016</v>
      </c>
    </row>
    <row r="3" spans="1:16">
      <c r="A3" s="3" t="s">
        <v>1020</v>
      </c>
    </row>
    <row r="4" spans="1:16">
      <c r="A4" s="4" t="s">
        <v>1021</v>
      </c>
      <c r="J4" s="4" t="s">
        <v>1022</v>
      </c>
    </row>
    <row r="5" spans="1:16">
      <c r="A5" s="4" t="s">
        <v>1023</v>
      </c>
      <c r="J5" s="6" t="n">
        <v>1088668000</v>
      </c>
    </row>
    <row r="6" spans="1:16">
      <c r="A6" s="4" t="s">
        <v>1024</v>
      </c>
      <c r="J6" s="6" t="n">
        <v>1046253000</v>
      </c>
      <c r="O6" s="6" t="n">
        <v>1251464</v>
      </c>
    </row>
    <row r="7" spans="1:16">
      <c r="A7" s="4" t="s">
        <v>1025</v>
      </c>
    </row>
    <row r="8" spans="1:16">
      <c r="A8" s="3" t="s">
        <v>1020</v>
      </c>
    </row>
    <row r="9" spans="1:16">
      <c r="A9" s="4" t="s">
        <v>1026</v>
      </c>
      <c r="H9" s="4" t="s">
        <v>1027</v>
      </c>
      <c r="P9" s="4" t="s">
        <v>1027</v>
      </c>
    </row>
    <row r="10" spans="1:16">
      <c r="A10" s="4" t="s">
        <v>1028</v>
      </c>
      <c r="H10" s="4" t="s">
        <v>515</v>
      </c>
      <c r="P10" s="4" t="s">
        <v>515</v>
      </c>
    </row>
    <row r="11" spans="1:16">
      <c r="A11" s="4" t="s">
        <v>1023</v>
      </c>
      <c r="H11" s="6" t="n">
        <v>2300553000</v>
      </c>
      <c r="P11" s="6" t="n">
        <v>124673</v>
      </c>
    </row>
    <row r="12" spans="1:16">
      <c r="A12" s="4" t="s">
        <v>1029</v>
      </c>
      <c r="H12" s="5" t="n">
        <v>0</v>
      </c>
    </row>
    <row r="13" spans="1:16">
      <c r="A13" s="4" t="s">
        <v>1030</v>
      </c>
    </row>
    <row r="14" spans="1:16">
      <c r="A14" s="3" t="s">
        <v>1020</v>
      </c>
    </row>
    <row r="15" spans="1:16">
      <c r="A15" s="4" t="s">
        <v>1023</v>
      </c>
      <c r="H15" s="6" t="n">
        <v>1854379000</v>
      </c>
      <c r="I15" s="6" t="n">
        <v>102343</v>
      </c>
    </row>
    <row r="16" spans="1:16">
      <c r="A16" s="4" t="s">
        <v>1024</v>
      </c>
      <c r="L16" s="6" t="n">
        <v>329366000</v>
      </c>
      <c r="M16" s="6" t="n">
        <v>188452000</v>
      </c>
      <c r="N16" s="6" t="n">
        <v>1454333000</v>
      </c>
    </row>
    <row r="17" spans="1:16">
      <c r="A17" s="4" t="s">
        <v>1028</v>
      </c>
      <c r="H17" s="4" t="s">
        <v>515</v>
      </c>
      <c r="P17" s="4" t="s">
        <v>515</v>
      </c>
    </row>
    <row r="18" spans="1:16">
      <c r="A18" s="4" t="s">
        <v>1031</v>
      </c>
      <c r="C18" s="6" t="n">
        <v>2079095000</v>
      </c>
      <c r="D18" s="6" t="n">
        <v>94789</v>
      </c>
      <c r="H18" s="6" t="n">
        <v>152214000</v>
      </c>
      <c r="I18" s="6" t="n">
        <v>7554</v>
      </c>
    </row>
    <row r="19" spans="1:16">
      <c r="A19" s="4" t="s">
        <v>1032</v>
      </c>
    </row>
    <row r="20" spans="1:16">
      <c r="A20" s="3" t="s">
        <v>1020</v>
      </c>
    </row>
    <row r="21" spans="1:16">
      <c r="A21" s="4" t="s">
        <v>1024</v>
      </c>
      <c r="M21" s="5" t="n">
        <v>260355000</v>
      </c>
    </row>
    <row r="22" spans="1:16">
      <c r="A22" s="4" t="s">
        <v>1033</v>
      </c>
      <c r="M22" s="5" t="n">
        <v>3249164000</v>
      </c>
    </row>
    <row r="23" spans="1:16">
      <c r="A23" s="4" t="s">
        <v>987</v>
      </c>
    </row>
    <row r="24" spans="1:16">
      <c r="A24" s="3" t="s">
        <v>1020</v>
      </c>
    </row>
    <row r="25" spans="1:16">
      <c r="A25" s="4" t="s">
        <v>1023</v>
      </c>
      <c r="E25" s="6" t="n">
        <v>582931000</v>
      </c>
    </row>
    <row r="26" spans="1:16">
      <c r="A26" s="4" t="s">
        <v>1024</v>
      </c>
      <c r="E26" s="6" t="n">
        <v>200973000</v>
      </c>
    </row>
    <row r="27" spans="1:16">
      <c r="A27" s="4" t="s">
        <v>1034</v>
      </c>
      <c r="F27" s="4" t="s">
        <v>1035</v>
      </c>
      <c r="G27" s="4" t="s">
        <v>1036</v>
      </c>
    </row>
    <row r="28" spans="1:16">
      <c r="A28" s="4" t="s">
        <v>1037</v>
      </c>
      <c r="K28" s="4" t="s">
        <v>582</v>
      </c>
    </row>
    <row r="29" spans="1:16">
      <c r="A29" s="4" t="s">
        <v>1038</v>
      </c>
      <c r="K29" s="6" t="n">
        <v>6323336000</v>
      </c>
    </row>
    <row r="30" spans="1:16">
      <c r="A30" s="4" t="s">
        <v>1039</v>
      </c>
      <c r="E30" s="4" t="s">
        <v>1040</v>
      </c>
    </row>
    <row r="31" spans="1:16">
      <c r="A31" s="4" t="s">
        <v>1041</v>
      </c>
      <c r="E31" s="4" t="s">
        <v>1042</v>
      </c>
    </row>
    <row r="32" spans="1:16">
      <c r="A32" s="4" t="s">
        <v>1043</v>
      </c>
      <c r="E32" s="4" t="s">
        <v>515</v>
      </c>
    </row>
    <row r="33" spans="1:16">
      <c r="A33" s="4" t="s">
        <v>1044</v>
      </c>
    </row>
    <row r="34" spans="1:16">
      <c r="A34" s="3" t="s">
        <v>1020</v>
      </c>
    </row>
    <row r="35" spans="1:16">
      <c r="A35" s="4" t="s">
        <v>1023</v>
      </c>
      <c r="B35" s="6" t="n">
        <v>1550534000</v>
      </c>
    </row>
    <row r="36" spans="1:16">
      <c r="A36" s="4" t="s">
        <v>1024</v>
      </c>
      <c r="B36" s="6" t="n">
        <v>502574000</v>
      </c>
    </row>
    <row r="37" spans="1:16">
      <c r="A37" s="4" t="s">
        <v>1043</v>
      </c>
      <c r="B37" s="4" t="s">
        <v>1045</v>
      </c>
    </row>
    <row r="38" spans="1:16">
      <c r="A38" s="4" t="s">
        <v>1046</v>
      </c>
    </row>
    <row r="39" spans="1:16">
      <c r="A39" s="3" t="s">
        <v>1020</v>
      </c>
    </row>
    <row r="40" spans="1:16">
      <c r="A40" s="4" t="s">
        <v>1047</v>
      </c>
      <c r="F40" s="4" t="s">
        <v>1048</v>
      </c>
    </row>
    <row r="41" spans="1:16">
      <c r="A41" s="4" t="s">
        <v>1049</v>
      </c>
    </row>
    <row r="42" spans="1:16">
      <c r="A42" s="3" t="s">
        <v>1020</v>
      </c>
    </row>
    <row r="43" spans="1:16">
      <c r="A43" s="4" t="s">
        <v>1047</v>
      </c>
      <c r="F43" s="4" t="s">
        <v>1050</v>
      </c>
    </row>
    <row r="44" spans="1:16">
      <c r="A44" s="4" t="s">
        <v>1051</v>
      </c>
    </row>
    <row r="45" spans="1:16">
      <c r="A45" s="3" t="s">
        <v>1020</v>
      </c>
    </row>
    <row r="46" spans="1:16">
      <c r="A46" s="4" t="s">
        <v>1052</v>
      </c>
      <c r="M46" s="6" t="n">
        <v>23881000</v>
      </c>
    </row>
  </sheetData>
  <mergeCells count="2">
    <mergeCell ref="A1:A2"/>
    <mergeCell ref="B1:J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53</v>
      </c>
      <c r="B1" s="2" t="s">
        <v>34</v>
      </c>
      <c r="C1" s="2" t="s">
        <v>35</v>
      </c>
      <c r="D1" s="2" t="s">
        <v>36</v>
      </c>
      <c r="E1" s="2" t="s">
        <v>144</v>
      </c>
      <c r="F1" s="2" t="s">
        <v>441</v>
      </c>
    </row>
    <row r="2" spans="1:6">
      <c r="A2" s="3" t="s">
        <v>1054</v>
      </c>
    </row>
    <row r="3" spans="1:6">
      <c r="A3" s="4" t="s">
        <v>542</v>
      </c>
      <c r="B3" s="6" t="n">
        <v>349055524</v>
      </c>
      <c r="C3" s="6" t="n">
        <v>17734</v>
      </c>
      <c r="D3" s="6" t="n">
        <v>342235218</v>
      </c>
    </row>
    <row r="4" spans="1:6">
      <c r="A4" s="4" t="s">
        <v>55</v>
      </c>
      <c r="B4" s="5" t="n">
        <v>1429223392</v>
      </c>
      <c r="C4" s="5" t="n">
        <v>72613</v>
      </c>
      <c r="D4" s="5" t="n">
        <v>1486211852</v>
      </c>
      <c r="E4" s="6" t="n">
        <v>1515042274</v>
      </c>
    </row>
    <row r="5" spans="1:6">
      <c r="A5" s="3" t="s">
        <v>1055</v>
      </c>
    </row>
    <row r="6" spans="1:6">
      <c r="A6" s="4" t="s">
        <v>443</v>
      </c>
      <c r="B6" s="5" t="n">
        <v>467090889</v>
      </c>
      <c r="C6" s="5" t="n">
        <v>23731</v>
      </c>
      <c r="D6" s="5" t="n">
        <v>413336497</v>
      </c>
    </row>
    <row r="7" spans="1:6">
      <c r="A7" s="4" t="s">
        <v>1056</v>
      </c>
      <c r="B7" s="5" t="n">
        <v>716260081</v>
      </c>
      <c r="C7" s="5" t="n">
        <v>36390</v>
      </c>
      <c r="D7" s="5" t="n">
        <v>812241838</v>
      </c>
    </row>
    <row r="8" spans="1:6">
      <c r="A8" s="4" t="s">
        <v>69</v>
      </c>
      <c r="B8" s="5" t="n">
        <v>1183350970</v>
      </c>
      <c r="C8" s="5" t="n">
        <v>60121</v>
      </c>
      <c r="D8" s="5" t="n">
        <v>1225578335</v>
      </c>
      <c r="E8" s="5" t="n">
        <v>1244018507</v>
      </c>
    </row>
    <row r="9" spans="1:6">
      <c r="A9" s="4" t="s">
        <v>77</v>
      </c>
      <c r="B9" s="5" t="n">
        <v>195995645</v>
      </c>
      <c r="C9" s="5" t="n">
        <v>9958</v>
      </c>
      <c r="D9" s="5" t="n">
        <v>194164312</v>
      </c>
    </row>
    <row r="10" spans="1:6">
      <c r="A10" s="4" t="s">
        <v>1057</v>
      </c>
      <c r="B10" s="5" t="n">
        <v>49876777</v>
      </c>
      <c r="C10" s="5" t="n">
        <v>2534</v>
      </c>
      <c r="D10" s="5" t="n">
        <v>66469205</v>
      </c>
    </row>
    <row r="11" spans="1:6">
      <c r="A11" s="4" t="s">
        <v>79</v>
      </c>
      <c r="B11" s="5" t="n">
        <v>245872422</v>
      </c>
      <c r="C11" s="5" t="n">
        <v>12492</v>
      </c>
      <c r="D11" s="5" t="n">
        <v>260633517</v>
      </c>
      <c r="E11" s="6" t="n">
        <v>271023767</v>
      </c>
      <c r="F11" s="6" t="n">
        <v>160854186</v>
      </c>
    </row>
    <row r="12" spans="1:6">
      <c r="A12" s="4" t="s">
        <v>80</v>
      </c>
      <c r="B12" s="5" t="n">
        <v>1429223392</v>
      </c>
      <c r="C12" s="6" t="n">
        <v>72613</v>
      </c>
      <c r="D12" s="5" t="n">
        <v>1486211852</v>
      </c>
    </row>
    <row r="13" spans="1:6">
      <c r="A13" s="4" t="s">
        <v>1058</v>
      </c>
    </row>
    <row r="14" spans="1:6">
      <c r="A14" s="3" t="s">
        <v>1054</v>
      </c>
    </row>
    <row r="15" spans="1:6">
      <c r="A15" s="4" t="s">
        <v>542</v>
      </c>
      <c r="B15" s="5" t="n">
        <v>29854542</v>
      </c>
      <c r="D15" s="5" t="n">
        <v>29128486</v>
      </c>
    </row>
    <row r="16" spans="1:6">
      <c r="A16" s="4" t="s">
        <v>545</v>
      </c>
      <c r="B16" s="5" t="n">
        <v>131407408</v>
      </c>
      <c r="D16" s="5" t="n">
        <v>150225260</v>
      </c>
    </row>
    <row r="17" spans="1:6">
      <c r="A17" s="4" t="s">
        <v>55</v>
      </c>
      <c r="B17" s="5" t="n">
        <v>161261950</v>
      </c>
      <c r="D17" s="5" t="n">
        <v>179353746</v>
      </c>
    </row>
    <row r="18" spans="1:6">
      <c r="A18" s="3" t="s">
        <v>1055</v>
      </c>
    </row>
    <row r="19" spans="1:6">
      <c r="A19" s="4" t="s">
        <v>443</v>
      </c>
      <c r="B19" s="5" t="n">
        <v>36822034</v>
      </c>
      <c r="D19" s="5" t="n">
        <v>30192384</v>
      </c>
    </row>
    <row r="20" spans="1:6">
      <c r="A20" s="4" t="s">
        <v>1056</v>
      </c>
      <c r="B20" s="5" t="n">
        <v>80023800</v>
      </c>
      <c r="D20" s="5" t="n">
        <v>89048150</v>
      </c>
    </row>
    <row r="21" spans="1:6">
      <c r="A21" s="4" t="s">
        <v>69</v>
      </c>
      <c r="B21" s="5" t="n">
        <v>116845834</v>
      </c>
      <c r="D21" s="5" t="n">
        <v>119240534</v>
      </c>
    </row>
    <row r="22" spans="1:6">
      <c r="A22" s="4" t="s">
        <v>77</v>
      </c>
      <c r="B22" s="5" t="n">
        <v>22621625</v>
      </c>
      <c r="D22" s="5" t="n">
        <v>25808318</v>
      </c>
    </row>
    <row r="23" spans="1:6">
      <c r="A23" s="4" t="s">
        <v>1057</v>
      </c>
      <c r="B23" s="5" t="n">
        <v>21794491</v>
      </c>
      <c r="D23" s="5" t="n">
        <v>34304894</v>
      </c>
    </row>
    <row r="24" spans="1:6">
      <c r="A24" s="4" t="s">
        <v>79</v>
      </c>
      <c r="B24" s="5" t="n">
        <v>44416116</v>
      </c>
      <c r="D24" s="5" t="n">
        <v>60113212</v>
      </c>
    </row>
    <row r="25" spans="1:6">
      <c r="A25" s="4" t="s">
        <v>80</v>
      </c>
      <c r="B25" s="6" t="n">
        <v>161261950</v>
      </c>
      <c r="D25" s="6" t="n">
        <v>1793537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36</v>
      </c>
    </row>
    <row r="2" spans="1:2">
      <c r="A2" s="4" t="s">
        <v>1060</v>
      </c>
    </row>
    <row r="3" spans="1:2">
      <c r="A3" s="3" t="s">
        <v>1020</v>
      </c>
    </row>
    <row r="4" spans="1:2">
      <c r="A4" s="4" t="s">
        <v>1061</v>
      </c>
      <c r="B4" s="6" t="n">
        <v>149428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2</v>
      </c>
      <c r="B1" s="2" t="s">
        <v>1</v>
      </c>
    </row>
    <row r="2" spans="1:5">
      <c r="B2" s="2" t="s">
        <v>34</v>
      </c>
      <c r="C2" s="2" t="s">
        <v>35</v>
      </c>
      <c r="D2" s="2" t="s">
        <v>36</v>
      </c>
      <c r="E2" s="2" t="s">
        <v>144</v>
      </c>
    </row>
    <row r="3" spans="1:5">
      <c r="A3" s="3" t="s">
        <v>1020</v>
      </c>
    </row>
    <row r="4" spans="1:5">
      <c r="A4" s="4" t="s">
        <v>95</v>
      </c>
      <c r="B4" s="6" t="n">
        <v>898650510</v>
      </c>
      <c r="C4" s="6" t="n">
        <v>45657</v>
      </c>
      <c r="D4" s="6" t="n">
        <v>921490232</v>
      </c>
      <c r="E4" s="6" t="n">
        <v>865802178</v>
      </c>
    </row>
    <row r="5" spans="1:5">
      <c r="A5" s="4" t="s">
        <v>96</v>
      </c>
      <c r="B5" s="5" t="n">
        <v>139557171</v>
      </c>
      <c r="C5" s="5" t="n">
        <v>7090</v>
      </c>
      <c r="D5" s="5" t="n">
        <v>100143303</v>
      </c>
      <c r="E5" s="5" t="n">
        <v>109610310</v>
      </c>
    </row>
    <row r="6" spans="1:5">
      <c r="A6" s="4" t="s">
        <v>1063</v>
      </c>
      <c r="B6" s="5" t="n">
        <v>54516823</v>
      </c>
      <c r="C6" s="5" t="n">
        <v>2770</v>
      </c>
      <c r="D6" s="5" t="n">
        <v>32155333</v>
      </c>
      <c r="E6" s="5" t="n">
        <v>12078739</v>
      </c>
    </row>
    <row r="7" spans="1:5">
      <c r="A7" s="4" t="s">
        <v>1064</v>
      </c>
      <c r="B7" s="5" t="n">
        <v>-12805619</v>
      </c>
      <c r="C7" s="5" t="n">
        <v>-651</v>
      </c>
      <c r="D7" s="5" t="n">
        <v>7434083</v>
      </c>
      <c r="E7" s="5" t="n">
        <v>127726244</v>
      </c>
    </row>
    <row r="8" spans="1:5">
      <c r="A8" s="3" t="s">
        <v>1065</v>
      </c>
    </row>
    <row r="9" spans="1:5">
      <c r="A9" s="4" t="s">
        <v>105</v>
      </c>
      <c r="B9" s="5" t="n">
        <v>52566197</v>
      </c>
      <c r="C9" s="5" t="n">
        <v>2670</v>
      </c>
      <c r="D9" s="5" t="n">
        <v>29325921</v>
      </c>
      <c r="E9" s="5" t="n">
        <v>8649427</v>
      </c>
    </row>
    <row r="10" spans="1:5">
      <c r="A10" s="4" t="s">
        <v>1066</v>
      </c>
      <c r="B10" s="5" t="n">
        <v>1950626</v>
      </c>
      <c r="C10" s="5" t="n">
        <v>100</v>
      </c>
      <c r="D10" s="5" t="n">
        <v>2829412</v>
      </c>
      <c r="E10" s="5" t="n">
        <v>3429312</v>
      </c>
    </row>
    <row r="11" spans="1:5">
      <c r="A11" s="4" t="s">
        <v>1063</v>
      </c>
      <c r="B11" s="5" t="n">
        <v>54516823</v>
      </c>
      <c r="C11" s="5" t="n">
        <v>2770</v>
      </c>
      <c r="D11" s="5" t="n">
        <v>32155333</v>
      </c>
      <c r="E11" s="5" t="n">
        <v>12078739</v>
      </c>
    </row>
    <row r="12" spans="1:5">
      <c r="A12" s="3" t="s">
        <v>115</v>
      </c>
    </row>
    <row r="13" spans="1:5">
      <c r="A13" s="4" t="s">
        <v>105</v>
      </c>
      <c r="B13" s="5" t="n">
        <v>-11770227</v>
      </c>
      <c r="C13" s="5" t="n">
        <v>-598</v>
      </c>
      <c r="D13" s="5" t="n">
        <v>1201698</v>
      </c>
      <c r="E13" s="5" t="n">
        <v>120974842</v>
      </c>
    </row>
    <row r="14" spans="1:5">
      <c r="A14" s="4" t="s">
        <v>1066</v>
      </c>
      <c r="B14" s="5" t="n">
        <v>-1035392</v>
      </c>
      <c r="C14" s="5" t="n">
        <v>-53</v>
      </c>
      <c r="D14" s="5" t="n">
        <v>6232385</v>
      </c>
      <c r="E14" s="5" t="n">
        <v>6751402</v>
      </c>
    </row>
    <row r="15" spans="1:5">
      <c r="A15" s="4" t="s">
        <v>114</v>
      </c>
      <c r="B15" s="5" t="n">
        <v>-12805619</v>
      </c>
      <c r="C15" s="6" t="n">
        <v>-651</v>
      </c>
      <c r="D15" s="5" t="n">
        <v>7434083</v>
      </c>
      <c r="E15" s="5" t="n">
        <v>127726244</v>
      </c>
    </row>
    <row r="16" spans="1:5">
      <c r="A16" s="4" t="s">
        <v>1058</v>
      </c>
    </row>
    <row r="17" spans="1:5">
      <c r="A17" s="3" t="s">
        <v>1020</v>
      </c>
    </row>
    <row r="18" spans="1:5">
      <c r="A18" s="4" t="s">
        <v>89</v>
      </c>
      <c r="B18" s="5" t="n">
        <v>100716444</v>
      </c>
      <c r="D18" s="5" t="n">
        <v>93644173</v>
      </c>
      <c r="E18" s="5" t="n">
        <v>85185177</v>
      </c>
    </row>
    <row r="19" spans="1:5">
      <c r="A19" s="4" t="s">
        <v>95</v>
      </c>
      <c r="B19" s="5" t="n">
        <v>95984880</v>
      </c>
      <c r="D19" s="5" t="n">
        <v>86920692</v>
      </c>
      <c r="E19" s="5" t="n">
        <v>81590233</v>
      </c>
    </row>
    <row r="20" spans="1:5">
      <c r="A20" s="4" t="s">
        <v>96</v>
      </c>
      <c r="B20" s="5" t="n">
        <v>4731564</v>
      </c>
      <c r="D20" s="5" t="n">
        <v>6723481</v>
      </c>
      <c r="E20" s="5" t="n">
        <v>3594944</v>
      </c>
    </row>
    <row r="21" spans="1:5">
      <c r="A21" s="4" t="s">
        <v>1063</v>
      </c>
      <c r="B21" s="5" t="n">
        <v>3809694</v>
      </c>
      <c r="D21" s="5" t="n">
        <v>5656132</v>
      </c>
      <c r="E21" s="5" t="n">
        <v>7065770</v>
      </c>
    </row>
    <row r="22" spans="1:5">
      <c r="A22" s="4" t="s">
        <v>1064</v>
      </c>
      <c r="B22" s="5" t="n">
        <v>5047838</v>
      </c>
      <c r="D22" s="5" t="n">
        <v>7737797</v>
      </c>
      <c r="E22" s="5" t="n">
        <v>8450837</v>
      </c>
    </row>
    <row r="23" spans="1:5">
      <c r="A23" s="3" t="s">
        <v>1065</v>
      </c>
    </row>
    <row r="24" spans="1:5">
      <c r="A24" s="4" t="s">
        <v>105</v>
      </c>
      <c r="B24" s="5" t="n">
        <v>1942944</v>
      </c>
      <c r="D24" s="5" t="n">
        <v>2884627</v>
      </c>
      <c r="E24" s="5" t="n">
        <v>3241556</v>
      </c>
    </row>
    <row r="25" spans="1:5">
      <c r="A25" s="4" t="s">
        <v>1066</v>
      </c>
      <c r="B25" s="5" t="n">
        <v>1866750</v>
      </c>
      <c r="D25" s="5" t="n">
        <v>2771505</v>
      </c>
      <c r="E25" s="5" t="n">
        <v>3824214</v>
      </c>
    </row>
    <row r="26" spans="1:5">
      <c r="A26" s="4" t="s">
        <v>1063</v>
      </c>
      <c r="B26" s="5" t="n">
        <v>3809694</v>
      </c>
      <c r="D26" s="5" t="n">
        <v>5656132</v>
      </c>
      <c r="E26" s="5" t="n">
        <v>7065770</v>
      </c>
    </row>
    <row r="27" spans="1:5">
      <c r="A27" s="3" t="s">
        <v>115</v>
      </c>
    </row>
    <row r="28" spans="1:5">
      <c r="A28" s="4" t="s">
        <v>105</v>
      </c>
      <c r="B28" s="5" t="n">
        <v>2574397</v>
      </c>
      <c r="D28" s="5" t="n">
        <v>3978263</v>
      </c>
      <c r="E28" s="5" t="n">
        <v>4311801</v>
      </c>
    </row>
    <row r="29" spans="1:5">
      <c r="A29" s="4" t="s">
        <v>1066</v>
      </c>
      <c r="B29" s="5" t="n">
        <v>2473441</v>
      </c>
      <c r="D29" s="5" t="n">
        <v>3759534</v>
      </c>
      <c r="E29" s="5" t="n">
        <v>4139036</v>
      </c>
    </row>
    <row r="30" spans="1:5">
      <c r="A30" s="4" t="s">
        <v>114</v>
      </c>
      <c r="B30" s="6" t="n">
        <v>5047838</v>
      </c>
      <c r="D30" s="6" t="n">
        <v>7737797</v>
      </c>
      <c r="E30" s="6" t="n">
        <v>8450837</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7</v>
      </c>
      <c r="B1" s="2" t="s">
        <v>1</v>
      </c>
    </row>
    <row r="2" spans="1:5">
      <c r="B2" s="2" t="s">
        <v>34</v>
      </c>
      <c r="C2" s="2" t="s">
        <v>35</v>
      </c>
      <c r="D2" s="2" t="s">
        <v>36</v>
      </c>
      <c r="E2" s="2" t="s">
        <v>144</v>
      </c>
    </row>
    <row r="3" spans="1:5">
      <c r="A3" s="3" t="s">
        <v>1068</v>
      </c>
    </row>
    <row r="4" spans="1:5">
      <c r="A4" s="4" t="s">
        <v>1069</v>
      </c>
      <c r="B4" s="6" t="n">
        <v>46477079</v>
      </c>
      <c r="C4" s="6" t="n">
        <v>2361</v>
      </c>
      <c r="D4" s="6" t="n">
        <v>24941511</v>
      </c>
      <c r="E4" s="6" t="n">
        <v>11398856</v>
      </c>
    </row>
    <row r="5" spans="1:5">
      <c r="A5" s="4" t="s">
        <v>621</v>
      </c>
    </row>
    <row r="6" spans="1:5">
      <c r="A6" s="3" t="s">
        <v>1068</v>
      </c>
    </row>
    <row r="7" spans="1:5">
      <c r="A7" s="4" t="s">
        <v>1070</v>
      </c>
      <c r="B7" s="5" t="n">
        <v>28572414</v>
      </c>
      <c r="D7" s="5" t="n">
        <v>16568274</v>
      </c>
      <c r="E7" s="5" t="n">
        <v>14316005</v>
      </c>
    </row>
    <row r="8" spans="1:5">
      <c r="A8" s="4" t="s">
        <v>1071</v>
      </c>
      <c r="B8" s="5" t="n">
        <v>-2688727</v>
      </c>
      <c r="D8" s="5" t="n">
        <v>2582287</v>
      </c>
      <c r="E8" s="5" t="n">
        <v>-12086232</v>
      </c>
    </row>
    <row r="9" spans="1:5">
      <c r="A9" s="4" t="s">
        <v>1072</v>
      </c>
    </row>
    <row r="10" spans="1:5">
      <c r="A10" s="3" t="s">
        <v>1068</v>
      </c>
    </row>
    <row r="11" spans="1:5">
      <c r="A11" s="4" t="s">
        <v>1070</v>
      </c>
      <c r="B11" s="5" t="n">
        <v>19898728</v>
      </c>
      <c r="D11" s="5" t="n">
        <v>13524729</v>
      </c>
      <c r="E11" s="5" t="n">
        <v>15367903</v>
      </c>
    </row>
    <row r="12" spans="1:5">
      <c r="A12" s="4" t="s">
        <v>1071</v>
      </c>
      <c r="B12" s="6" t="n">
        <v>694664</v>
      </c>
      <c r="D12" s="6" t="n">
        <v>-7733779</v>
      </c>
      <c r="E12" s="6" t="n">
        <v>-619882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192</v>
      </c>
      <c r="C2" s="2" t="s">
        <v>550</v>
      </c>
      <c r="D2" s="2" t="s">
        <v>694</v>
      </c>
    </row>
    <row r="3" spans="1:4">
      <c r="A3" s="3" t="s">
        <v>1074</v>
      </c>
    </row>
    <row r="4" spans="1:4">
      <c r="A4" s="4" t="s">
        <v>1075</v>
      </c>
      <c r="B4" s="6" t="n">
        <v>408735</v>
      </c>
      <c r="C4" s="6" t="n">
        <v>3032403</v>
      </c>
      <c r="D4" s="6" t="n">
        <v>-7734732</v>
      </c>
    </row>
    <row r="5" spans="1:4">
      <c r="A5" s="4" t="s">
        <v>1076</v>
      </c>
      <c r="C5" s="5" t="n">
        <v>-5337</v>
      </c>
      <c r="D5" s="5" t="n">
        <v>-21046</v>
      </c>
    </row>
    <row r="6" spans="1:4">
      <c r="A6" s="4" t="s">
        <v>1077</v>
      </c>
      <c r="B6" s="5" t="n">
        <v>1613667</v>
      </c>
      <c r="C6" s="5" t="n">
        <v>-266753</v>
      </c>
      <c r="D6" s="5" t="n">
        <v>2858452</v>
      </c>
    </row>
    <row r="7" spans="1:4">
      <c r="A7" s="4" t="s">
        <v>888</v>
      </c>
      <c r="B7" s="5" t="n">
        <v>-8922</v>
      </c>
      <c r="D7" s="5" t="n">
        <v>136879</v>
      </c>
    </row>
    <row r="8" spans="1:4">
      <c r="A8" s="4" t="s">
        <v>1078</v>
      </c>
      <c r="B8" s="6" t="n">
        <v>2013480</v>
      </c>
      <c r="C8" s="6" t="n">
        <v>2760313</v>
      </c>
      <c r="D8" s="6" t="n">
        <v>-47604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192</v>
      </c>
      <c r="C2" s="2" t="s">
        <v>550</v>
      </c>
      <c r="D2" s="2" t="s">
        <v>694</v>
      </c>
    </row>
    <row r="3" spans="1:4">
      <c r="A3" s="3" t="s">
        <v>1068</v>
      </c>
    </row>
    <row r="4" spans="1:4">
      <c r="A4" s="4" t="s">
        <v>1080</v>
      </c>
      <c r="B4" s="4" t="s">
        <v>1081</v>
      </c>
      <c r="C4" s="4" t="s">
        <v>1081</v>
      </c>
      <c r="D4" s="4" t="s">
        <v>1081</v>
      </c>
    </row>
    <row r="5" spans="1:4">
      <c r="A5" s="3" t="s">
        <v>1082</v>
      </c>
    </row>
    <row r="6" spans="1:4">
      <c r="A6" s="4" t="s">
        <v>1083</v>
      </c>
      <c r="B6" s="4" t="s">
        <v>1084</v>
      </c>
      <c r="C6" s="4" t="s">
        <v>1085</v>
      </c>
      <c r="D6" s="4" t="s">
        <v>1086</v>
      </c>
    </row>
    <row r="7" spans="1:4">
      <c r="A7" s="4" t="s">
        <v>1087</v>
      </c>
      <c r="B7" s="4" t="s">
        <v>1088</v>
      </c>
      <c r="C7" s="4" t="s">
        <v>499</v>
      </c>
      <c r="D7" s="4" t="s">
        <v>1089</v>
      </c>
    </row>
    <row r="8" spans="1:4">
      <c r="A8" s="4" t="s">
        <v>67</v>
      </c>
      <c r="B8" s="4" t="s">
        <v>1090</v>
      </c>
      <c r="C8" s="4" t="s">
        <v>1091</v>
      </c>
      <c r="D8" s="4" t="s">
        <v>946</v>
      </c>
    </row>
    <row r="9" spans="1:4">
      <c r="A9" s="4" t="s">
        <v>888</v>
      </c>
      <c r="B9" s="4" t="s">
        <v>1092</v>
      </c>
      <c r="C9" s="4" t="s">
        <v>1093</v>
      </c>
      <c r="D9" s="4" t="s">
        <v>1094</v>
      </c>
    </row>
    <row r="10" spans="1:4">
      <c r="A10" s="4" t="s">
        <v>1095</v>
      </c>
      <c r="D10" s="4" t="s">
        <v>1096</v>
      </c>
    </row>
    <row r="11" spans="1:4">
      <c r="A11" s="4" t="s">
        <v>1097</v>
      </c>
      <c r="B11" s="4" t="s">
        <v>1098</v>
      </c>
      <c r="C11" s="4" t="s">
        <v>1099</v>
      </c>
      <c r="D11" s="4" t="s">
        <v>1100</v>
      </c>
    </row>
    <row r="12" spans="1:4">
      <c r="A12" s="4" t="s">
        <v>1101</v>
      </c>
      <c r="B12" s="4" t="s">
        <v>1102</v>
      </c>
      <c r="C12" s="4" t="s">
        <v>1103</v>
      </c>
      <c r="D12" s="4" t="s">
        <v>1104</v>
      </c>
    </row>
    <row r="13" spans="1:4">
      <c r="A13" s="4" t="s">
        <v>1105</v>
      </c>
      <c r="B13" s="4" t="s">
        <v>1106</v>
      </c>
      <c r="C13" s="4" t="s">
        <v>1107</v>
      </c>
      <c r="D13" s="4" t="s">
        <v>1108</v>
      </c>
    </row>
    <row r="14" spans="1:4">
      <c r="A14" s="4" t="s">
        <v>621</v>
      </c>
    </row>
    <row r="15" spans="1:4">
      <c r="A15" s="3" t="s">
        <v>1082</v>
      </c>
    </row>
    <row r="16" spans="1:4">
      <c r="A16" s="4" t="s">
        <v>1105</v>
      </c>
      <c r="B16" s="4" t="s">
        <v>1109</v>
      </c>
      <c r="C16" s="4" t="s">
        <v>1110</v>
      </c>
      <c r="D16" s="4" t="s">
        <v>1111</v>
      </c>
    </row>
    <row r="17" spans="1:4">
      <c r="A17" s="4" t="s">
        <v>596</v>
      </c>
    </row>
    <row r="18" spans="1:4">
      <c r="A18" s="3" t="s">
        <v>1082</v>
      </c>
    </row>
    <row r="19" spans="1:4">
      <c r="A19" s="4" t="s">
        <v>1112</v>
      </c>
      <c r="C19" s="4" t="s">
        <v>1113</v>
      </c>
      <c r="D19" s="4" t="s">
        <v>11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5</v>
      </c>
      <c r="B1" s="2" t="s">
        <v>1</v>
      </c>
    </row>
    <row r="2" spans="1:5">
      <c r="B2" s="2" t="s">
        <v>192</v>
      </c>
      <c r="C2" s="2" t="s">
        <v>550</v>
      </c>
      <c r="D2" s="2" t="s">
        <v>694</v>
      </c>
      <c r="E2" s="2" t="s">
        <v>1116</v>
      </c>
    </row>
    <row r="3" spans="1:5">
      <c r="A3" s="3" t="s">
        <v>1068</v>
      </c>
    </row>
    <row r="4" spans="1:5">
      <c r="A4" s="4" t="s">
        <v>1117</v>
      </c>
      <c r="B4" s="6" t="n">
        <v>86613327</v>
      </c>
      <c r="C4" s="6" t="n">
        <v>104573985</v>
      </c>
      <c r="D4" s="6" t="n">
        <v>98589818</v>
      </c>
      <c r="E4" s="6" t="n">
        <v>69817147</v>
      </c>
    </row>
    <row r="5" spans="1:5">
      <c r="A5" s="4" t="s">
        <v>1118</v>
      </c>
      <c r="B5" s="5" t="n">
        <v>1994063</v>
      </c>
      <c r="C5" s="5" t="n">
        <v>5151492</v>
      </c>
      <c r="D5" s="5" t="n">
        <v>18285052</v>
      </c>
    </row>
    <row r="6" spans="1:5">
      <c r="A6" s="4" t="s">
        <v>1119</v>
      </c>
    </row>
    <row r="7" spans="1:5">
      <c r="A7" s="3" t="s">
        <v>1068</v>
      </c>
    </row>
    <row r="8" spans="1:5">
      <c r="A8" s="4" t="s">
        <v>1117</v>
      </c>
      <c r="B8" s="5" t="n">
        <v>20781421</v>
      </c>
      <c r="C8" s="5" t="n">
        <v>26268666</v>
      </c>
    </row>
    <row r="9" spans="1:5">
      <c r="A9" s="4" t="s">
        <v>1118</v>
      </c>
      <c r="B9" s="5" t="n">
        <v>1841705</v>
      </c>
      <c r="C9" s="5" t="n">
        <v>1579604</v>
      </c>
      <c r="D9" s="5" t="n">
        <v>1622132</v>
      </c>
    </row>
    <row r="10" spans="1:5">
      <c r="A10" s="4" t="s">
        <v>1120</v>
      </c>
    </row>
    <row r="11" spans="1:5">
      <c r="A11" s="3" t="s">
        <v>1068</v>
      </c>
    </row>
    <row r="12" spans="1:5">
      <c r="A12" s="4" t="s">
        <v>1117</v>
      </c>
      <c r="B12" s="5" t="n">
        <v>6866120</v>
      </c>
      <c r="C12" s="5" t="n">
        <v>7461802</v>
      </c>
    </row>
    <row r="13" spans="1:5">
      <c r="A13" s="4" t="s">
        <v>1118</v>
      </c>
      <c r="B13" s="5" t="n">
        <v>3632051</v>
      </c>
      <c r="C13" s="5" t="n">
        <v>-965010</v>
      </c>
      <c r="D13" s="5" t="n">
        <v>-12128</v>
      </c>
    </row>
    <row r="14" spans="1:5">
      <c r="A14" s="4" t="s">
        <v>1121</v>
      </c>
    </row>
    <row r="15" spans="1:5">
      <c r="A15" s="3" t="s">
        <v>1068</v>
      </c>
    </row>
    <row r="16" spans="1:5">
      <c r="A16" s="4" t="s">
        <v>1117</v>
      </c>
      <c r="B16" s="5" t="n">
        <v>27881491</v>
      </c>
      <c r="C16" s="5" t="n">
        <v>38332408</v>
      </c>
    </row>
    <row r="17" spans="1:5">
      <c r="A17" s="4" t="s">
        <v>1118</v>
      </c>
      <c r="B17" s="5" t="n">
        <v>-5833660</v>
      </c>
      <c r="C17" s="5" t="n">
        <v>-323506</v>
      </c>
      <c r="D17" s="5" t="n">
        <v>12706245</v>
      </c>
    </row>
    <row r="18" spans="1:5">
      <c r="A18" s="4" t="s">
        <v>925</v>
      </c>
    </row>
    <row r="19" spans="1:5">
      <c r="A19" s="3" t="s">
        <v>1068</v>
      </c>
    </row>
    <row r="20" spans="1:5">
      <c r="A20" s="4" t="s">
        <v>1117</v>
      </c>
      <c r="B20" s="5" t="n">
        <v>-11756590</v>
      </c>
      <c r="C20" s="5" t="n">
        <v>-9929129</v>
      </c>
    </row>
    <row r="21" spans="1:5">
      <c r="A21" s="4" t="s">
        <v>1118</v>
      </c>
      <c r="B21" s="5" t="n">
        <v>453493</v>
      </c>
      <c r="C21" s="5" t="n">
        <v>1974753</v>
      </c>
      <c r="D21" s="5" t="n">
        <v>2445783</v>
      </c>
    </row>
    <row r="22" spans="1:5">
      <c r="A22" s="4" t="s">
        <v>1122</v>
      </c>
    </row>
    <row r="23" spans="1:5">
      <c r="A23" s="3" t="s">
        <v>1068</v>
      </c>
    </row>
    <row r="24" spans="1:5">
      <c r="A24" s="4" t="s">
        <v>1117</v>
      </c>
      <c r="B24" s="5" t="n">
        <v>2106976</v>
      </c>
      <c r="C24" s="5" t="n">
        <v>2003049</v>
      </c>
    </row>
    <row r="25" spans="1:5">
      <c r="A25" s="4" t="s">
        <v>1118</v>
      </c>
      <c r="B25" s="5" t="n">
        <v>81270</v>
      </c>
      <c r="C25" s="5" t="n">
        <v>519046</v>
      </c>
      <c r="D25" s="5" t="n">
        <v>-229571</v>
      </c>
    </row>
    <row r="26" spans="1:5">
      <c r="A26" s="4" t="s">
        <v>519</v>
      </c>
    </row>
    <row r="27" spans="1:5">
      <c r="A27" s="3" t="s">
        <v>1068</v>
      </c>
    </row>
    <row r="28" spans="1:5">
      <c r="A28" s="4" t="s">
        <v>1117</v>
      </c>
      <c r="B28" s="5" t="n">
        <v>-3896788</v>
      </c>
      <c r="C28" s="5" t="n">
        <v>-2455877</v>
      </c>
    </row>
    <row r="29" spans="1:5">
      <c r="A29" s="4" t="s">
        <v>1118</v>
      </c>
      <c r="B29" s="5" t="n">
        <v>961402</v>
      </c>
      <c r="C29" s="5" t="n">
        <v>348201</v>
      </c>
      <c r="D29" s="5" t="n">
        <v>54182</v>
      </c>
    </row>
    <row r="30" spans="1:5">
      <c r="A30" s="4" t="s">
        <v>1123</v>
      </c>
    </row>
    <row r="31" spans="1:5">
      <c r="A31" s="3" t="s">
        <v>1068</v>
      </c>
    </row>
    <row r="32" spans="1:5">
      <c r="A32" s="4" t="s">
        <v>1117</v>
      </c>
      <c r="B32" s="5" t="n">
        <v>33673874</v>
      </c>
      <c r="C32" s="5" t="n">
        <v>33253071</v>
      </c>
    </row>
    <row r="33" spans="1:5">
      <c r="A33" s="4" t="s">
        <v>1118</v>
      </c>
      <c r="B33" s="5" t="n">
        <v>1128209</v>
      </c>
      <c r="C33" s="5" t="n">
        <v>1225310</v>
      </c>
      <c r="D33" s="5" t="n">
        <v>3616952</v>
      </c>
    </row>
    <row r="34" spans="1:5">
      <c r="A34" s="4" t="s">
        <v>1124</v>
      </c>
    </row>
    <row r="35" spans="1:5">
      <c r="A35" s="3" t="s">
        <v>1068</v>
      </c>
    </row>
    <row r="36" spans="1:5">
      <c r="A36" s="4" t="s">
        <v>1117</v>
      </c>
      <c r="B36" s="5" t="n">
        <v>10956823</v>
      </c>
      <c r="C36" s="5" t="n">
        <v>9639995</v>
      </c>
    </row>
    <row r="37" spans="1:5">
      <c r="A37" s="4" t="s">
        <v>1118</v>
      </c>
      <c r="B37" s="6" t="n">
        <v>-270407</v>
      </c>
      <c r="C37" s="6" t="n">
        <v>793094</v>
      </c>
      <c r="D37" s="6" t="n">
        <v>-191854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25</v>
      </c>
      <c r="B1" s="2" t="s">
        <v>1</v>
      </c>
    </row>
    <row r="2" spans="1:8">
      <c r="B2" s="2" t="s">
        <v>34</v>
      </c>
      <c r="C2" s="2" t="s">
        <v>36</v>
      </c>
      <c r="D2" s="2" t="s">
        <v>144</v>
      </c>
      <c r="E2" s="2" t="s">
        <v>34</v>
      </c>
      <c r="F2" s="2" t="s">
        <v>35</v>
      </c>
      <c r="G2" s="2" t="s">
        <v>36</v>
      </c>
      <c r="H2" s="2" t="s">
        <v>144</v>
      </c>
    </row>
    <row r="3" spans="1:8">
      <c r="A3" s="3" t="s">
        <v>1126</v>
      </c>
    </row>
    <row r="4" spans="1:8">
      <c r="A4" s="4" t="s">
        <v>1127</v>
      </c>
      <c r="B4" s="6" t="n">
        <v>104573985</v>
      </c>
      <c r="C4" s="6" t="n">
        <v>98589818</v>
      </c>
      <c r="D4" s="6" t="n">
        <v>69817147</v>
      </c>
    </row>
    <row r="5" spans="1:8">
      <c r="A5" s="4" t="s">
        <v>1128</v>
      </c>
      <c r="B5" s="5" t="n">
        <v>1994063</v>
      </c>
      <c r="C5" s="5" t="n">
        <v>5151492</v>
      </c>
      <c r="D5" s="5" t="n">
        <v>18285052</v>
      </c>
    </row>
    <row r="6" spans="1:8">
      <c r="A6" s="4" t="s">
        <v>745</v>
      </c>
      <c r="B6" s="5" t="n">
        <v>-8854010</v>
      </c>
      <c r="C6" s="5" t="n">
        <v>-1687276</v>
      </c>
      <c r="D6" s="5" t="n">
        <v>15273228</v>
      </c>
    </row>
    <row r="7" spans="1:8">
      <c r="A7" s="4" t="s">
        <v>1078</v>
      </c>
      <c r="B7" s="5" t="n">
        <v>2013480</v>
      </c>
      <c r="C7" s="5" t="n">
        <v>2760313</v>
      </c>
      <c r="D7" s="5" t="n">
        <v>-4760447</v>
      </c>
    </row>
    <row r="8" spans="1:8">
      <c r="A8" s="4" t="s">
        <v>1129</v>
      </c>
      <c r="B8" s="5" t="n">
        <v>-25827</v>
      </c>
      <c r="C8" s="5" t="n">
        <v>-240362</v>
      </c>
      <c r="D8" s="5" t="n">
        <v>-25162</v>
      </c>
    </row>
    <row r="9" spans="1:8">
      <c r="A9" s="4" t="s">
        <v>1130</v>
      </c>
      <c r="B9" s="5" t="n">
        <v>-4907151</v>
      </c>
    </row>
    <row r="10" spans="1:8">
      <c r="A10" s="4" t="s">
        <v>1131</v>
      </c>
      <c r="B10" s="5" t="n">
        <v>544628</v>
      </c>
    </row>
    <row r="11" spans="1:8">
      <c r="A11" s="4" t="s">
        <v>1132</v>
      </c>
      <c r="B11" s="5" t="n">
        <v>-8725841</v>
      </c>
    </row>
    <row r="12" spans="1:8">
      <c r="A12" s="4" t="s">
        <v>1133</v>
      </c>
      <c r="B12" s="5" t="n">
        <v>86613327</v>
      </c>
      <c r="C12" s="5" t="n">
        <v>104573985</v>
      </c>
      <c r="D12" s="5" t="n">
        <v>98589818</v>
      </c>
    </row>
    <row r="13" spans="1:8">
      <c r="A13" s="3" t="s">
        <v>1134</v>
      </c>
    </row>
    <row r="14" spans="1:8">
      <c r="A14" s="4" t="s">
        <v>1135</v>
      </c>
      <c r="E14" s="6" t="n">
        <v>111186768</v>
      </c>
      <c r="F14" s="6" t="n">
        <v>5649</v>
      </c>
      <c r="G14" s="6" t="n">
        <v>116571349</v>
      </c>
      <c r="H14" s="6" t="n">
        <v>112651699</v>
      </c>
    </row>
    <row r="15" spans="1:8">
      <c r="A15" s="4" t="s">
        <v>1136</v>
      </c>
      <c r="E15" s="5" t="n">
        <v>-24573441</v>
      </c>
      <c r="F15" s="6" t="n">
        <v>-1248</v>
      </c>
      <c r="G15" s="5" t="n">
        <v>-11997364</v>
      </c>
      <c r="H15" s="5" t="n">
        <v>-14061881</v>
      </c>
    </row>
    <row r="16" spans="1:8">
      <c r="A16" s="4" t="s">
        <v>1137</v>
      </c>
      <c r="B16" s="6" t="n">
        <v>104573985</v>
      </c>
      <c r="C16" s="6" t="n">
        <v>98589818</v>
      </c>
      <c r="D16" s="6" t="n">
        <v>69817147</v>
      </c>
      <c r="E16" s="6" t="n">
        <v>86613327</v>
      </c>
      <c r="G16" s="6" t="n">
        <v>104573985</v>
      </c>
      <c r="H16" s="6" t="n">
        <v>98589818</v>
      </c>
    </row>
  </sheetData>
  <mergeCells count="3">
    <mergeCell ref="A1:A2"/>
    <mergeCell ref="B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1T18:46:05Z</dcterms:created>
  <dcterms:modified xmlns:dcterms="http://purl.org/dc/terms/" xmlns:xsi="http://www.w3.org/2001/XMLSchema-instance" xsi:type="dcterms:W3CDTF">2019-04-11T18:46:05Z</dcterms:modified>
</cp:coreProperties>
</file>